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 ON CASH AND DUE FRO"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OTHER REAL ESTATE OWNED" sheetId="14" state="visible" r:id="rId14"/>
    <sheet xmlns:r="http://schemas.openxmlformats.org/officeDocument/2006/relationships" name="GOODWILL AND OTHER INTANGIBLES" sheetId="15" state="visible" r:id="rId15"/>
    <sheet xmlns:r="http://schemas.openxmlformats.org/officeDocument/2006/relationships" name="DEPOSITS" sheetId="16" state="visible" r:id="rId16"/>
    <sheet xmlns:r="http://schemas.openxmlformats.org/officeDocument/2006/relationships" name="FEDERAL FUNDS PURCHASED" sheetId="17" state="visible" r:id="rId17"/>
    <sheet xmlns:r="http://schemas.openxmlformats.org/officeDocument/2006/relationships" name="BORROWINGS FROM FEDERAL HOME LO" sheetId="18" state="visible" r:id="rId18"/>
    <sheet xmlns:r="http://schemas.openxmlformats.org/officeDocument/2006/relationships" name="OTHER BORROWINGS" sheetId="19" state="visible" r:id="rId19"/>
    <sheet xmlns:r="http://schemas.openxmlformats.org/officeDocument/2006/relationships" name="DEFERRED COMPENSATION PLANS" sheetId="20" state="visible" r:id="rId20"/>
    <sheet xmlns:r="http://schemas.openxmlformats.org/officeDocument/2006/relationships" name="BENEFIT PLANS" sheetId="21" state="visible" r:id="rId21"/>
    <sheet xmlns:r="http://schemas.openxmlformats.org/officeDocument/2006/relationships" name="STOCK-BASED COMPENSATION PLANS"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DERIVATIVE FINANCIAL INSTRUMENT" sheetId="26" state="visible" r:id="rId26"/>
    <sheet xmlns:r="http://schemas.openxmlformats.org/officeDocument/2006/relationships" name="FAIR VALUE MEASUREMENTS" sheetId="27" state="visible" r:id="rId27"/>
    <sheet xmlns:r="http://schemas.openxmlformats.org/officeDocument/2006/relationships" name="CAPITAL REQUIREMENTS AND RESTRI" sheetId="28" state="visible" r:id="rId28"/>
    <sheet xmlns:r="http://schemas.openxmlformats.org/officeDocument/2006/relationships" name="SUPPLEMENTAL DISCLOSURE FOR EAR" sheetId="29" state="visible" r:id="rId29"/>
    <sheet xmlns:r="http://schemas.openxmlformats.org/officeDocument/2006/relationships" name="PARENT COMPANY CONDENSED FINANC" sheetId="30" state="visible" r:id="rId30"/>
    <sheet xmlns:r="http://schemas.openxmlformats.org/officeDocument/2006/relationships" name="CONCENTRATION OF CREDIT RISK" sheetId="31" state="visible" r:id="rId31"/>
    <sheet xmlns:r="http://schemas.openxmlformats.org/officeDocument/2006/relationships" name="SELECTED QUARTERLY FINANCIAL IN" sheetId="32" state="visible" r:id="rId32"/>
    <sheet xmlns:r="http://schemas.openxmlformats.org/officeDocument/2006/relationships" name="SEGMENT REPORTING" sheetId="33" state="visible" r:id="rId33"/>
    <sheet xmlns:r="http://schemas.openxmlformats.org/officeDocument/2006/relationships" name="REVENUE FROM CONTRACTS WITH CUS" sheetId="34" state="visible" r:id="rId34"/>
    <sheet xmlns:r="http://schemas.openxmlformats.org/officeDocument/2006/relationships" name="MORTGAGE BANKING INCOME" sheetId="35" state="visible" r:id="rId35"/>
    <sheet xmlns:r="http://schemas.openxmlformats.org/officeDocument/2006/relationships" name="SUBSEQUENT EVENT" sheetId="36" state="visible" r:id="rId36"/>
    <sheet xmlns:r="http://schemas.openxmlformats.org/officeDocument/2006/relationships" name="SUMMARY OF SIGNIFICANT ACCOUN_2" sheetId="37" state="visible" r:id="rId37"/>
    <sheet xmlns:r="http://schemas.openxmlformats.org/officeDocument/2006/relationships" name="INVESTMENT SECURITIES (Tables)" sheetId="38" state="visible" r:id="rId38"/>
    <sheet xmlns:r="http://schemas.openxmlformats.org/officeDocument/2006/relationships" name="LOANS AND ALLOWANCE FOR LOAN _2" sheetId="39" state="visible" r:id="rId39"/>
    <sheet xmlns:r="http://schemas.openxmlformats.org/officeDocument/2006/relationships" name="PREMISES AND EQUIPMENT (Tables)" sheetId="40" state="visible" r:id="rId40"/>
    <sheet xmlns:r="http://schemas.openxmlformats.org/officeDocument/2006/relationships" name="OTHER REAL ESTATE OWNED (Tables" sheetId="41" state="visible" r:id="rId41"/>
    <sheet xmlns:r="http://schemas.openxmlformats.org/officeDocument/2006/relationships" name="GOODWILL AND OTHER INTANGIBLES " sheetId="42" state="visible" r:id="rId42"/>
    <sheet xmlns:r="http://schemas.openxmlformats.org/officeDocument/2006/relationships" name="DEPOSITS (Tables)" sheetId="43" state="visible" r:id="rId43"/>
    <sheet xmlns:r="http://schemas.openxmlformats.org/officeDocument/2006/relationships" name="BORROWINGS FROM FEDERAL HOME _2" sheetId="44" state="visible" r:id="rId44"/>
    <sheet xmlns:r="http://schemas.openxmlformats.org/officeDocument/2006/relationships" name="DEFERRED COMPENSATION PLANS (Ta" sheetId="45" state="visible" r:id="rId45"/>
    <sheet xmlns:r="http://schemas.openxmlformats.org/officeDocument/2006/relationships" name="BENEFIT PLANS (Tables)" sheetId="46" state="visible" r:id="rId46"/>
    <sheet xmlns:r="http://schemas.openxmlformats.org/officeDocument/2006/relationships" name="STOCK-BASED COMPENSATION PLANS " sheetId="47" state="visible" r:id="rId47"/>
    <sheet xmlns:r="http://schemas.openxmlformats.org/officeDocument/2006/relationships" name="INCOME TAXES (Tables)" sheetId="48" state="visible" r:id="rId48"/>
    <sheet xmlns:r="http://schemas.openxmlformats.org/officeDocument/2006/relationships" name="LEASES (Tables)" sheetId="49" state="visible" r:id="rId49"/>
    <sheet xmlns:r="http://schemas.openxmlformats.org/officeDocument/2006/relationships" name="COMMITMENTS AND CONTINGENCIES (" sheetId="50" state="visible" r:id="rId50"/>
    <sheet xmlns:r="http://schemas.openxmlformats.org/officeDocument/2006/relationships" name="DERIVATIVE FINANCIAL INSTRUME_2" sheetId="51" state="visible" r:id="rId51"/>
    <sheet xmlns:r="http://schemas.openxmlformats.org/officeDocument/2006/relationships" name="FAIR VALUE MEASUREMENTS (Tables" sheetId="52" state="visible" r:id="rId52"/>
    <sheet xmlns:r="http://schemas.openxmlformats.org/officeDocument/2006/relationships" name="CAPITAL REQUIREMENTS AND REST_2" sheetId="53" state="visible" r:id="rId53"/>
    <sheet xmlns:r="http://schemas.openxmlformats.org/officeDocument/2006/relationships" name="SUPPLEMENTAL DISCLOSURE FOR E_2" sheetId="54" state="visible" r:id="rId54"/>
    <sheet xmlns:r="http://schemas.openxmlformats.org/officeDocument/2006/relationships" name="PARENT COMPANY CONDENSED FINA_2" sheetId="55" state="visible" r:id="rId55"/>
    <sheet xmlns:r="http://schemas.openxmlformats.org/officeDocument/2006/relationships" name="SELECTED QUARTERLY FINANCIAL _2" sheetId="56" state="visible" r:id="rId56"/>
    <sheet xmlns:r="http://schemas.openxmlformats.org/officeDocument/2006/relationships" name="SEGMENT REPORTING (Tables)" sheetId="57" state="visible" r:id="rId57"/>
    <sheet xmlns:r="http://schemas.openxmlformats.org/officeDocument/2006/relationships" name="REVENUE FROM CONTRACTS WITH C_2" sheetId="58" state="visible" r:id="rId58"/>
    <sheet xmlns:r="http://schemas.openxmlformats.org/officeDocument/2006/relationships" name="MORTGAGE BANKING INCOME (Tables" sheetId="59" state="visible" r:id="rId59"/>
    <sheet xmlns:r="http://schemas.openxmlformats.org/officeDocument/2006/relationships" name="SUMMARY OF SIGNIFICANT ACCOUN_3" sheetId="60" state="visible" r:id="rId60"/>
    <sheet xmlns:r="http://schemas.openxmlformats.org/officeDocument/2006/relationships" name="RESTRICTION ON CASH AND DUE F_2" sheetId="61" state="visible" r:id="rId61"/>
    <sheet xmlns:r="http://schemas.openxmlformats.org/officeDocument/2006/relationships" name="INVESTMENT SECURITIES - Amortiz" sheetId="62" state="visible" r:id="rId62"/>
    <sheet xmlns:r="http://schemas.openxmlformats.org/officeDocument/2006/relationships" name="INVESTMENT SECURITIES - Amort_2" sheetId="63" state="visible" r:id="rId63"/>
    <sheet xmlns:r="http://schemas.openxmlformats.org/officeDocument/2006/relationships" name="INVESTMENT SECURITIES - Amort_3" sheetId="64" state="visible" r:id="rId64"/>
    <sheet xmlns:r="http://schemas.openxmlformats.org/officeDocument/2006/relationships" name="INVESTMENT SECURITIES - Investm" sheetId="65" state="visible" r:id="rId65"/>
    <sheet xmlns:r="http://schemas.openxmlformats.org/officeDocument/2006/relationships" name="INVESTMENT SECURITIES - Gross R" sheetId="66" state="visible" r:id="rId66"/>
    <sheet xmlns:r="http://schemas.openxmlformats.org/officeDocument/2006/relationships" name="INVESTMENT SECURITIES - Additio" sheetId="67" state="visible" r:id="rId67"/>
    <sheet xmlns:r="http://schemas.openxmlformats.org/officeDocument/2006/relationships" name="LOANS AND ALLOWANCE FOR LOAN _3" sheetId="68" state="visible" r:id="rId68"/>
    <sheet xmlns:r="http://schemas.openxmlformats.org/officeDocument/2006/relationships" name="LOANS AND ALLOWANCE FOR LOAN _4" sheetId="69" state="visible" r:id="rId69"/>
    <sheet xmlns:r="http://schemas.openxmlformats.org/officeDocument/2006/relationships" name="LOANS AND ALLOWANCE FOR LOAN _5" sheetId="70" state="visible" r:id="rId70"/>
    <sheet xmlns:r="http://schemas.openxmlformats.org/officeDocument/2006/relationships" name="LOANS AND ALLOWANCE FOR LOAN _6" sheetId="71" state="visible" r:id="rId71"/>
    <sheet xmlns:r="http://schemas.openxmlformats.org/officeDocument/2006/relationships" name="LOANS AND ALLOWANCE FOR LOAN _7" sheetId="72" state="visible" r:id="rId72"/>
    <sheet xmlns:r="http://schemas.openxmlformats.org/officeDocument/2006/relationships" name="LOANS AND ALLOWANCE FOR LOAN _8" sheetId="73" state="visible" r:id="rId73"/>
    <sheet xmlns:r="http://schemas.openxmlformats.org/officeDocument/2006/relationships" name="LOANS AND ALLOWANCE FOR LOAN _9" sheetId="74" state="visible" r:id="rId74"/>
    <sheet xmlns:r="http://schemas.openxmlformats.org/officeDocument/2006/relationships" name="LOANS AND ALLOWANCE FOR LOAN_10" sheetId="75" state="visible" r:id="rId75"/>
    <sheet xmlns:r="http://schemas.openxmlformats.org/officeDocument/2006/relationships" name="LOANS AND ALLOWANCE FOR LOAN_11" sheetId="76" state="visible" r:id="rId76"/>
    <sheet xmlns:r="http://schemas.openxmlformats.org/officeDocument/2006/relationships" name="LOANS AND ALLOWANCE FOR LOAN_12" sheetId="77" state="visible" r:id="rId77"/>
    <sheet xmlns:r="http://schemas.openxmlformats.org/officeDocument/2006/relationships" name="LOANS AND ALLOWANCE FOR LOAN_13" sheetId="78" state="visible" r:id="rId78"/>
    <sheet xmlns:r="http://schemas.openxmlformats.org/officeDocument/2006/relationships" name="LOANS AND ALLOWANCE FOR LOAN_14" sheetId="79" state="visible" r:id="rId79"/>
    <sheet xmlns:r="http://schemas.openxmlformats.org/officeDocument/2006/relationships" name="LOANS AND ALLOWANCE FOR LOAN_15" sheetId="80" state="visible" r:id="rId80"/>
    <sheet xmlns:r="http://schemas.openxmlformats.org/officeDocument/2006/relationships" name="PREMISES AND EQUIPMENT (Details" sheetId="81" state="visible" r:id="rId81"/>
    <sheet xmlns:r="http://schemas.openxmlformats.org/officeDocument/2006/relationships" name="PREMISES AND EQUIPMENT - Additi" sheetId="82" state="visible" r:id="rId82"/>
    <sheet xmlns:r="http://schemas.openxmlformats.org/officeDocument/2006/relationships" name="OTHER REAL ESTATE OWNED (Detail" sheetId="83" state="visible" r:id="rId83"/>
    <sheet xmlns:r="http://schemas.openxmlformats.org/officeDocument/2006/relationships" name="OTHER REAL ESTATE OWNED - Sched" sheetId="84" state="visible" r:id="rId84"/>
    <sheet xmlns:r="http://schemas.openxmlformats.org/officeDocument/2006/relationships" name="OTHER REAL ESTATE OWNED - Addit" sheetId="85" state="visible" r:id="rId85"/>
    <sheet xmlns:r="http://schemas.openxmlformats.org/officeDocument/2006/relationships" name="GOODWILL AND OTHER INTANGIBLE_2" sheetId="86" state="visible" r:id="rId86"/>
    <sheet xmlns:r="http://schemas.openxmlformats.org/officeDocument/2006/relationships" name="GOODWILL AND OTHER INTANGIBLE_3" sheetId="87" state="visible" r:id="rId87"/>
    <sheet xmlns:r="http://schemas.openxmlformats.org/officeDocument/2006/relationships" name="GOODWILL AND OTHER INTANGIBLE_4" sheetId="88" state="visible" r:id="rId88"/>
    <sheet xmlns:r="http://schemas.openxmlformats.org/officeDocument/2006/relationships" name="GOODWILL AND OTHER INTANGIBLE_5" sheetId="89" state="visible" r:id="rId89"/>
    <sheet xmlns:r="http://schemas.openxmlformats.org/officeDocument/2006/relationships" name="GOODWILL AND OTHER INTANGIBLE_6" sheetId="90" state="visible" r:id="rId90"/>
    <sheet xmlns:r="http://schemas.openxmlformats.org/officeDocument/2006/relationships" name="DEPOSITS (Details)" sheetId="91" state="visible" r:id="rId91"/>
    <sheet xmlns:r="http://schemas.openxmlformats.org/officeDocument/2006/relationships" name="DEPOSITS - Scheduled maturities" sheetId="92" state="visible" r:id="rId92"/>
    <sheet xmlns:r="http://schemas.openxmlformats.org/officeDocument/2006/relationships" name="DEPOSITS - Additional informati" sheetId="93" state="visible" r:id="rId93"/>
    <sheet xmlns:r="http://schemas.openxmlformats.org/officeDocument/2006/relationships" name="FEDERAL FUNDS PURCHASED (Detail" sheetId="94" state="visible" r:id="rId94"/>
    <sheet xmlns:r="http://schemas.openxmlformats.org/officeDocument/2006/relationships" name="BORROWINGS FROM FEDERAL HOME _3" sheetId="95" state="visible" r:id="rId95"/>
    <sheet xmlns:r="http://schemas.openxmlformats.org/officeDocument/2006/relationships" name="BORROWINGS FROM FEDERAL HOME _4" sheetId="96" state="visible" r:id="rId96"/>
    <sheet xmlns:r="http://schemas.openxmlformats.org/officeDocument/2006/relationships" name="OTHER BORROWINGS - Additional I" sheetId="97" state="visible" r:id="rId97"/>
    <sheet xmlns:r="http://schemas.openxmlformats.org/officeDocument/2006/relationships" name="DEFERRED COMPENSATION PLANS - D" sheetId="98" state="visible" r:id="rId98"/>
    <sheet xmlns:r="http://schemas.openxmlformats.org/officeDocument/2006/relationships" name="DEFERRED COMPENSATION PLANS - A" sheetId="99" state="visible" r:id="rId99"/>
    <sheet xmlns:r="http://schemas.openxmlformats.org/officeDocument/2006/relationships" name="BENEFIT PLANS - Contributions T" sheetId="100" state="visible" r:id="rId100"/>
    <sheet xmlns:r="http://schemas.openxmlformats.org/officeDocument/2006/relationships" name="BENEFIT PLANS - Compensation Ex" sheetId="101" state="visible" r:id="rId101"/>
    <sheet xmlns:r="http://schemas.openxmlformats.org/officeDocument/2006/relationships" name="BENEFIT PLANS - Additional Info" sheetId="102" state="visible" r:id="rId102"/>
    <sheet xmlns:r="http://schemas.openxmlformats.org/officeDocument/2006/relationships" name="STOCK-BASED COMPENSATION PLAN_2" sheetId="103" state="visible" r:id="rId103"/>
    <sheet xmlns:r="http://schemas.openxmlformats.org/officeDocument/2006/relationships" name="STOCK-BASED COMPENSATION PLAN_3" sheetId="104" state="visible" r:id="rId104"/>
    <sheet xmlns:r="http://schemas.openxmlformats.org/officeDocument/2006/relationships" name="STOCK-BASED COMPENSATION PLAN_4" sheetId="105" state="visible" r:id="rId105"/>
    <sheet xmlns:r="http://schemas.openxmlformats.org/officeDocument/2006/relationships" name="STOCK-BASED COMPENSATION PLAN_5" sheetId="106" state="visible" r:id="rId106"/>
    <sheet xmlns:r="http://schemas.openxmlformats.org/officeDocument/2006/relationships" name="STOCK-BASED COMPENSATION PLAN_6" sheetId="107" state="visible" r:id="rId107"/>
    <sheet xmlns:r="http://schemas.openxmlformats.org/officeDocument/2006/relationships" name="INCOME TAXES - Consolidated Inc" sheetId="108" state="visible" r:id="rId108"/>
    <sheet xmlns:r="http://schemas.openxmlformats.org/officeDocument/2006/relationships" name="INCOME TAXES - Reconciliation O" sheetId="109" state="visible" r:id="rId109"/>
    <sheet xmlns:r="http://schemas.openxmlformats.org/officeDocument/2006/relationships" name="INCOME TAXES - Deferred Tax Ass" sheetId="110" state="visible" r:id="rId110"/>
    <sheet xmlns:r="http://schemas.openxmlformats.org/officeDocument/2006/relationships" name="INCOME TAXES - Additional Infor" sheetId="111" state="visible" r:id="rId111"/>
    <sheet xmlns:r="http://schemas.openxmlformats.org/officeDocument/2006/relationships" name="LEASES (Details)" sheetId="112" state="visible" r:id="rId112"/>
    <sheet xmlns:r="http://schemas.openxmlformats.org/officeDocument/2006/relationships" name="LEASES - Components of lease ex" sheetId="113" state="visible" r:id="rId113"/>
    <sheet xmlns:r="http://schemas.openxmlformats.org/officeDocument/2006/relationships" name="LEASES - Future minimum commitm" sheetId="114" state="visible" r:id="rId114"/>
    <sheet xmlns:r="http://schemas.openxmlformats.org/officeDocument/2006/relationships" name="LEASES - Lease term, discount r" sheetId="115" state="visible" r:id="rId115"/>
    <sheet xmlns:r="http://schemas.openxmlformats.org/officeDocument/2006/relationships" name="LEASES - Lessor future minimum " sheetId="116" state="visible" r:id="rId116"/>
    <sheet xmlns:r="http://schemas.openxmlformats.org/officeDocument/2006/relationships" name="COMMITMENTS AND CONTINGENCIES_2" sheetId="117" state="visible" r:id="rId117"/>
    <sheet xmlns:r="http://schemas.openxmlformats.org/officeDocument/2006/relationships" name="COMMITMENTS AND CONTINGENCIES -" sheetId="118" state="visible" r:id="rId118"/>
    <sheet xmlns:r="http://schemas.openxmlformats.org/officeDocument/2006/relationships" name="DERIVATIVE FINANCIAL INSTRUME_3" sheetId="119" state="visible" r:id="rId119"/>
    <sheet xmlns:r="http://schemas.openxmlformats.org/officeDocument/2006/relationships" name="DERIVATIVE FINANCIAL INSTRUME_4" sheetId="120" state="visible" r:id="rId120"/>
    <sheet xmlns:r="http://schemas.openxmlformats.org/officeDocument/2006/relationships" name="DERIVATIVE FINANCIAL INSTRUME_5" sheetId="121" state="visible" r:id="rId121"/>
    <sheet xmlns:r="http://schemas.openxmlformats.org/officeDocument/2006/relationships" name="FAIR VALUE MEASUREMENTS - Balan" sheetId="122" state="visible" r:id="rId122"/>
    <sheet xmlns:r="http://schemas.openxmlformats.org/officeDocument/2006/relationships" name="FAIR VALUE MEASUREMENTS - Recon" sheetId="123" state="visible" r:id="rId123"/>
    <sheet xmlns:r="http://schemas.openxmlformats.org/officeDocument/2006/relationships" name="FAIR VALUE MEASUREMENTS - Signi" sheetId="124" state="visible" r:id="rId124"/>
    <sheet xmlns:r="http://schemas.openxmlformats.org/officeDocument/2006/relationships" name="FAIR VALUE MEASUREMENTS - Summa" sheetId="125" state="visible" r:id="rId125"/>
    <sheet xmlns:r="http://schemas.openxmlformats.org/officeDocument/2006/relationships" name="FAIR VALUE MEASUREMENTS - Sum_2" sheetId="126" state="visible" r:id="rId126"/>
    <sheet xmlns:r="http://schemas.openxmlformats.org/officeDocument/2006/relationships" name="FAIR VALUE MEASUREMENTS - Provi" sheetId="127" state="visible" r:id="rId127"/>
    <sheet xmlns:r="http://schemas.openxmlformats.org/officeDocument/2006/relationships" name="FAIR VALUE MEASUREMENTS - Sum_3" sheetId="128" state="visible" r:id="rId128"/>
    <sheet xmlns:r="http://schemas.openxmlformats.org/officeDocument/2006/relationships" name="FAIR VALUE MEASUREMENTS - Sched" sheetId="129" state="visible" r:id="rId129"/>
    <sheet xmlns:r="http://schemas.openxmlformats.org/officeDocument/2006/relationships" name="FAIR VALUE MEASUREMENTS - Sum_4" sheetId="130" state="visible" r:id="rId130"/>
    <sheet xmlns:r="http://schemas.openxmlformats.org/officeDocument/2006/relationships" name="FAIR VALUE MEASUREMENTS - Sum_5" sheetId="131" state="visible" r:id="rId131"/>
    <sheet xmlns:r="http://schemas.openxmlformats.org/officeDocument/2006/relationships" name="FAIR VALUE MEASUREMENTS - Carry" sheetId="132" state="visible" r:id="rId132"/>
    <sheet xmlns:r="http://schemas.openxmlformats.org/officeDocument/2006/relationships" name="FAIR VALUE MEASUREMENTS - Addit" sheetId="133" state="visible" r:id="rId133"/>
    <sheet xmlns:r="http://schemas.openxmlformats.org/officeDocument/2006/relationships" name="CAPITAL REQUIREMENTS AND REST_3" sheetId="134" state="visible" r:id="rId134"/>
    <sheet xmlns:r="http://schemas.openxmlformats.org/officeDocument/2006/relationships" name="CAPITAL REQUIREMENTS AND REST_4" sheetId="135" state="visible" r:id="rId135"/>
    <sheet xmlns:r="http://schemas.openxmlformats.org/officeDocument/2006/relationships" name="SUPPLEMENTAL DISCLOSURE FOR E_3" sheetId="136" state="visible" r:id="rId136"/>
    <sheet xmlns:r="http://schemas.openxmlformats.org/officeDocument/2006/relationships" name="SUPPLEMENTAL DISCLOSURE FOR E_4" sheetId="137" state="visible" r:id="rId137"/>
    <sheet xmlns:r="http://schemas.openxmlformats.org/officeDocument/2006/relationships" name="PARENT COMPANY CONDENSED FINA_3" sheetId="138" state="visible" r:id="rId138"/>
    <sheet xmlns:r="http://schemas.openxmlformats.org/officeDocument/2006/relationships" name="PARENT COMPANY CONDENSED FINA_4" sheetId="139" state="visible" r:id="rId139"/>
    <sheet xmlns:r="http://schemas.openxmlformats.org/officeDocument/2006/relationships" name="PARENT COMPANY CONDENSED FINA_5" sheetId="140" state="visible" r:id="rId140"/>
    <sheet xmlns:r="http://schemas.openxmlformats.org/officeDocument/2006/relationships" name="CONCENTRATION OF CREDIT RISK (D" sheetId="141" state="visible" r:id="rId141"/>
    <sheet xmlns:r="http://schemas.openxmlformats.org/officeDocument/2006/relationships" name="SELECTED QUARTERLY FINANCIAL _3" sheetId="142" state="visible" r:id="rId142"/>
    <sheet xmlns:r="http://schemas.openxmlformats.org/officeDocument/2006/relationships" name="SEGMENT REPORTING (Details)" sheetId="143" state="visible" r:id="rId143"/>
    <sheet xmlns:r="http://schemas.openxmlformats.org/officeDocument/2006/relationships" name="REVENUE FROM CONTRACTS WITH C_3" sheetId="144" state="visible" r:id="rId144"/>
    <sheet xmlns:r="http://schemas.openxmlformats.org/officeDocument/2006/relationships" name="MORTGAGE BANKING INCOME (Detail" sheetId="145" state="visible" r:id="rId14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3</t>
        </is>
      </c>
      <c r="C2" s="2" t="inlineStr">
        <is>
          <t>Dec. 04, 2023</t>
        </is>
      </c>
      <c r="D2" s="2" t="inlineStr">
        <is>
          <t>Mar. 31,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4155</t>
        </is>
      </c>
      <c r="C8" s="4" t="inlineStr">
        <is>
          <t xml:space="preserve"> </t>
        </is>
      </c>
      <c r="D8" s="4" t="inlineStr">
        <is>
          <t xml:space="preserve"> </t>
        </is>
      </c>
    </row>
    <row r="9">
      <c r="A9" s="4" t="inlineStr">
        <is>
          <t>Entity Registrant Name</t>
        </is>
      </c>
      <c r="B9" s="4" t="inlineStr">
        <is>
          <t>First Savings Financial Group, Inc.</t>
        </is>
      </c>
      <c r="C9" s="4" t="inlineStr">
        <is>
          <t xml:space="preserve"> </t>
        </is>
      </c>
      <c r="D9" s="4" t="inlineStr">
        <is>
          <t xml:space="preserve"> </t>
        </is>
      </c>
    </row>
    <row r="10">
      <c r="A10" s="4" t="inlineStr">
        <is>
          <t>Entity Incorporation, State or Country Code</t>
        </is>
      </c>
      <c r="B10" s="4" t="inlineStr">
        <is>
          <t>IN</t>
        </is>
      </c>
      <c r="C10" s="4" t="inlineStr">
        <is>
          <t xml:space="preserve"> </t>
        </is>
      </c>
      <c r="D10" s="4" t="inlineStr">
        <is>
          <t xml:space="preserve"> </t>
        </is>
      </c>
    </row>
    <row r="11">
      <c r="A11" s="4" t="inlineStr">
        <is>
          <t>Entity Tax Identification Number</t>
        </is>
      </c>
      <c r="B11" s="4" t="inlineStr">
        <is>
          <t>37-1567871</t>
        </is>
      </c>
      <c r="C11" s="4" t="inlineStr">
        <is>
          <t xml:space="preserve"> </t>
        </is>
      </c>
      <c r="D11" s="4" t="inlineStr">
        <is>
          <t xml:space="preserve"> </t>
        </is>
      </c>
    </row>
    <row r="12">
      <c r="A12" s="4" t="inlineStr">
        <is>
          <t>Entity Address, Address Line One</t>
        </is>
      </c>
      <c r="B12" s="4" t="inlineStr">
        <is>
          <t xml:space="preserve">702 North Shore Drive, Suite 300, </t>
        </is>
      </c>
      <c r="C12" s="4" t="inlineStr">
        <is>
          <t xml:space="preserve"> </t>
        </is>
      </c>
      <c r="D12" s="4" t="inlineStr">
        <is>
          <t xml:space="preserve"> </t>
        </is>
      </c>
    </row>
    <row r="13">
      <c r="A13" s="4" t="inlineStr">
        <is>
          <t>Entity Address, City or Town</t>
        </is>
      </c>
      <c r="B13" s="4" t="inlineStr">
        <is>
          <t>Jeffersonville</t>
        </is>
      </c>
      <c r="C13" s="4" t="inlineStr">
        <is>
          <t xml:space="preserve"> </t>
        </is>
      </c>
      <c r="D13" s="4" t="inlineStr">
        <is>
          <t xml:space="preserve"> </t>
        </is>
      </c>
    </row>
    <row r="14">
      <c r="A14" s="4" t="inlineStr">
        <is>
          <t>Entity Address, State or Province</t>
        </is>
      </c>
      <c r="B14" s="4" t="inlineStr">
        <is>
          <t>IN</t>
        </is>
      </c>
      <c r="C14" s="4" t="inlineStr">
        <is>
          <t xml:space="preserve"> </t>
        </is>
      </c>
      <c r="D14" s="4" t="inlineStr">
        <is>
          <t xml:space="preserve"> </t>
        </is>
      </c>
    </row>
    <row r="15">
      <c r="A15" s="4" t="inlineStr">
        <is>
          <t>Entity Address, Postal Zip Code</t>
        </is>
      </c>
      <c r="B15" s="4" t="inlineStr">
        <is>
          <t>47130</t>
        </is>
      </c>
      <c r="C15" s="4" t="inlineStr">
        <is>
          <t xml:space="preserve"> </t>
        </is>
      </c>
      <c r="D15" s="4" t="inlineStr">
        <is>
          <t xml:space="preserve"> </t>
        </is>
      </c>
    </row>
    <row r="16">
      <c r="A16" s="4" t="inlineStr">
        <is>
          <t>City Area Code</t>
        </is>
      </c>
      <c r="B16" s="4" t="inlineStr">
        <is>
          <t>812</t>
        </is>
      </c>
      <c r="C16" s="4" t="inlineStr">
        <is>
          <t xml:space="preserve"> </t>
        </is>
      </c>
      <c r="D16" s="4" t="inlineStr">
        <is>
          <t xml:space="preserve"> </t>
        </is>
      </c>
    </row>
    <row r="17">
      <c r="A17" s="4" t="inlineStr">
        <is>
          <t>Local Phone Number</t>
        </is>
      </c>
      <c r="B17" s="4" t="inlineStr">
        <is>
          <t>283-0724</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FSFG</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7.2</v>
      </c>
    </row>
    <row r="32">
      <c r="A32" s="4" t="inlineStr">
        <is>
          <t>Entity Common Stock, Shares Outstanding</t>
        </is>
      </c>
      <c r="B32" s="4" t="inlineStr">
        <is>
          <t xml:space="preserve"> </t>
        </is>
      </c>
      <c r="C32" s="6" t="n">
        <v>6883960</v>
      </c>
      <c r="D32" s="4" t="inlineStr">
        <is>
          <t xml:space="preserve"> </t>
        </is>
      </c>
    </row>
    <row r="33">
      <c r="A33" s="4" t="inlineStr">
        <is>
          <t>Entity Central Index Key</t>
        </is>
      </c>
      <c r="B33" s="4" t="inlineStr">
        <is>
          <t>0001435508</t>
        </is>
      </c>
      <c r="C33" s="4" t="inlineStr">
        <is>
          <t xml:space="preserve"> </t>
        </is>
      </c>
      <c r="D33" s="4" t="inlineStr">
        <is>
          <t xml:space="preserve"> </t>
        </is>
      </c>
    </row>
    <row r="34">
      <c r="A34" s="4" t="inlineStr">
        <is>
          <t>Current Fiscal Year End Date</t>
        </is>
      </c>
      <c r="B34" s="4" t="inlineStr">
        <is>
          <t>--09-30</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FORVIS, LLP</t>
        </is>
      </c>
      <c r="C38" s="4" t="inlineStr">
        <is>
          <t xml:space="preserve"> </t>
        </is>
      </c>
      <c r="D38" s="4" t="inlineStr">
        <is>
          <t xml:space="preserve"> </t>
        </is>
      </c>
    </row>
    <row r="39">
      <c r="A39" s="4" t="inlineStr">
        <is>
          <t>Auditor Firm ID</t>
        </is>
      </c>
      <c r="B39" s="4" t="inlineStr">
        <is>
          <t>686</t>
        </is>
      </c>
      <c r="C39" s="4" t="inlineStr">
        <is>
          <t xml:space="preserve"> </t>
        </is>
      </c>
      <c r="D39" s="4" t="inlineStr">
        <is>
          <t xml:space="preserve"> </t>
        </is>
      </c>
    </row>
    <row r="40">
      <c r="A40" s="4" t="inlineStr">
        <is>
          <t>Auditor Location</t>
        </is>
      </c>
      <c r="B40" s="4" t="inlineStr">
        <is>
          <t>New Albany, Indian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ION ON CASH AND DUE FROM BANKS</t>
        </is>
      </c>
      <c r="B1" s="2" t="inlineStr">
        <is>
          <t>12 Months Ended</t>
        </is>
      </c>
    </row>
    <row r="2">
      <c r="B2" s="2" t="inlineStr">
        <is>
          <t>Sep. 30, 2023</t>
        </is>
      </c>
    </row>
    <row r="3">
      <c r="A3" s="3" t="inlineStr">
        <is>
          <t>RESTRICTION ON CASH AND DUE FROM BANKS</t>
        </is>
      </c>
      <c r="B3" s="4" t="inlineStr">
        <is>
          <t xml:space="preserve"> </t>
        </is>
      </c>
    </row>
    <row r="4">
      <c r="A4" s="4" t="inlineStr">
        <is>
          <t>RESTRICTION ON CASH AND DUE FROM BANKS</t>
        </is>
      </c>
      <c r="B4" s="4" t="inlineStr">
        <is>
          <t>(2) The Company is required to maintain reserve balances on hand and with the Federal Reserve Bank, which are unavailable for investment but are interest-bearing. In March of 2020, the Federal Reserve Bank reduced the reserve requirement to zero. There were no required reserves for the years ended September 30, 2023 and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ENEFIT PLANS - Contributions To The Plan (Details) - USD ($) $ in Thousands</t>
        </is>
      </c>
      <c r="B1" s="2" t="inlineStr">
        <is>
          <t>12 Months Ended</t>
        </is>
      </c>
    </row>
    <row r="2">
      <c r="B2" s="2" t="inlineStr">
        <is>
          <t>Sep. 30, 2023</t>
        </is>
      </c>
      <c r="C2" s="2" t="inlineStr">
        <is>
          <t>Sep. 30, 2022</t>
        </is>
      </c>
      <c r="D2" s="2" t="inlineStr">
        <is>
          <t>Sep. 30, 2021</t>
        </is>
      </c>
    </row>
    <row r="3">
      <c r="A3" s="3" t="inlineStr">
        <is>
          <t>BENEFIT PLANS</t>
        </is>
      </c>
      <c r="B3" s="4" t="inlineStr">
        <is>
          <t xml:space="preserve"> </t>
        </is>
      </c>
      <c r="C3" s="4" t="inlineStr">
        <is>
          <t xml:space="preserve"> </t>
        </is>
      </c>
      <c r="D3" s="4" t="inlineStr">
        <is>
          <t xml:space="preserve"> </t>
        </is>
      </c>
    </row>
    <row r="4">
      <c r="A4" s="4" t="inlineStr">
        <is>
          <t>Company contributions to the plan</t>
        </is>
      </c>
      <c r="B4" s="7" t="n">
        <v>1216</v>
      </c>
      <c r="C4" s="7" t="n">
        <v>1366</v>
      </c>
      <c r="D4" s="7" t="n">
        <v>163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ENEFIT PLANS - Compensation Expense Recognized (Details) - USD ($)</t>
        </is>
      </c>
      <c r="B1" s="2" t="inlineStr">
        <is>
          <t>12 Months Ended</t>
        </is>
      </c>
    </row>
    <row r="2">
      <c r="B2" s="2" t="inlineStr">
        <is>
          <t>Sep. 30, 2023</t>
        </is>
      </c>
      <c r="C2" s="2" t="inlineStr">
        <is>
          <t>Sep. 30, 2022</t>
        </is>
      </c>
      <c r="D2" s="2" t="inlineStr">
        <is>
          <t>Sep. 30, 2021</t>
        </is>
      </c>
    </row>
    <row r="3">
      <c r="A3" s="3" t="inlineStr">
        <is>
          <t>BENEFIT PLANS</t>
        </is>
      </c>
      <c r="B3" s="4" t="inlineStr">
        <is>
          <t xml:space="preserve"> </t>
        </is>
      </c>
      <c r="C3" s="4" t="inlineStr">
        <is>
          <t xml:space="preserve"> </t>
        </is>
      </c>
      <c r="D3" s="4" t="inlineStr">
        <is>
          <t xml:space="preserve"> </t>
        </is>
      </c>
    </row>
    <row r="4">
      <c r="A4" s="4" t="inlineStr">
        <is>
          <t>Compensation expense</t>
        </is>
      </c>
      <c r="B4" s="7" t="n">
        <v>0</v>
      </c>
      <c r="C4" s="7" t="n">
        <v>0</v>
      </c>
      <c r="D4" s="7"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32" customWidth="1" min="3" max="3"/>
    <col width="16" customWidth="1" min="4" max="4"/>
    <col width="29" customWidth="1" min="5" max="5"/>
    <col width="29" customWidth="1" min="6" max="6"/>
  </cols>
  <sheetData>
    <row r="1">
      <c r="A1" s="1" t="inlineStr">
        <is>
          <t>BENEFIT PLANS - Additional Information (Details) $ / shares in Units, $ in Millions</t>
        </is>
      </c>
      <c r="D1" s="2" t="inlineStr">
        <is>
          <t>12 Months Ended</t>
        </is>
      </c>
    </row>
    <row r="2">
      <c r="B2" s="2" t="inlineStr">
        <is>
          <t>Sep. 15, 2021</t>
        </is>
      </c>
      <c r="C2" s="2" t="inlineStr">
        <is>
          <t>Oct. 06, 2008 $ / shares shares</t>
        </is>
      </c>
      <c r="D2" s="2" t="inlineStr">
        <is>
          <t>Sep. 30, 2021</t>
        </is>
      </c>
      <c r="E2" s="2" t="inlineStr">
        <is>
          <t>Sep. 30, 2023 USD ($) shares</t>
        </is>
      </c>
      <c r="F2" s="2" t="inlineStr">
        <is>
          <t>Sep. 30, 2022 USD ($) shares</t>
        </is>
      </c>
    </row>
    <row r="3">
      <c r="A3" s="3" t="inlineStr">
        <is>
          <t>BENEFIT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SOP shares | shares</t>
        </is>
      </c>
      <c r="B4" s="4" t="inlineStr">
        <is>
          <t xml:space="preserve"> </t>
        </is>
      </c>
      <c r="C4" s="6" t="n">
        <v>610089</v>
      </c>
      <c r="D4" s="4" t="inlineStr">
        <is>
          <t xml:space="preserve"> </t>
        </is>
      </c>
      <c r="E4" s="6" t="n">
        <v>293695</v>
      </c>
      <c r="F4" s="6" t="n">
        <v>306202</v>
      </c>
    </row>
    <row r="5">
      <c r="A5" s="4" t="inlineStr">
        <is>
          <t>Employee stock ownership plan (per share) | $ / shares</t>
        </is>
      </c>
      <c r="B5" s="4" t="inlineStr">
        <is>
          <t xml:space="preserve"> </t>
        </is>
      </c>
      <c r="C5" s="8" t="n">
        <v>3.33</v>
      </c>
      <c r="D5" s="4" t="inlineStr">
        <is>
          <t xml:space="preserve"> </t>
        </is>
      </c>
      <c r="E5" s="4" t="inlineStr">
        <is>
          <t xml:space="preserve"> </t>
        </is>
      </c>
      <c r="F5" s="4" t="inlineStr">
        <is>
          <t xml:space="preserve"> </t>
        </is>
      </c>
    </row>
    <row r="6">
      <c r="A6" s="4" t="inlineStr">
        <is>
          <t>Stock split ratio</t>
        </is>
      </c>
      <c r="B6" s="11" t="n">
        <v>0.33</v>
      </c>
      <c r="C6" s="4" t="inlineStr">
        <is>
          <t xml:space="preserve"> </t>
        </is>
      </c>
      <c r="D6" s="6" t="n">
        <v>3</v>
      </c>
      <c r="E6" s="4" t="inlineStr">
        <is>
          <t xml:space="preserve"> </t>
        </is>
      </c>
      <c r="F6" s="4" t="inlineStr">
        <is>
          <t xml:space="preserve"> </t>
        </is>
      </c>
    </row>
    <row r="7">
      <c r="A7" s="4" t="inlineStr">
        <is>
          <t>Aggregate fair value of shares allocated to ESOP participants | $</t>
        </is>
      </c>
      <c r="B7" s="4" t="inlineStr">
        <is>
          <t xml:space="preserve"> </t>
        </is>
      </c>
      <c r="C7" s="4" t="inlineStr">
        <is>
          <t xml:space="preserve"> </t>
        </is>
      </c>
      <c r="D7" s="4" t="inlineStr">
        <is>
          <t xml:space="preserve"> </t>
        </is>
      </c>
      <c r="E7" s="5" t="n">
        <v>4.3</v>
      </c>
      <c r="F7" s="7" t="n">
        <v>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OCK-BASED COMPENSATION PLANS (Details) - USD ($) $ in Thousands</t>
        </is>
      </c>
      <c r="B1" s="2" t="inlineStr">
        <is>
          <t>12 Months Ended</t>
        </is>
      </c>
    </row>
    <row r="2">
      <c r="B2" s="2" t="inlineStr">
        <is>
          <t>Sep. 30, 2023</t>
        </is>
      </c>
      <c r="C2" s="2" t="inlineStr">
        <is>
          <t>Sep. 30, 2022</t>
        </is>
      </c>
      <c r="D2" s="2" t="inlineStr">
        <is>
          <t>Sep. 30, 2021</t>
        </is>
      </c>
    </row>
    <row r="3">
      <c r="A3" s="3" t="inlineStr">
        <is>
          <t>STOCK-BASED COMPENSATION PLANS</t>
        </is>
      </c>
      <c r="B3" s="4" t="inlineStr">
        <is>
          <t xml:space="preserve"> </t>
        </is>
      </c>
      <c r="C3" s="4" t="inlineStr">
        <is>
          <t xml:space="preserve"> </t>
        </is>
      </c>
      <c r="D3" s="4" t="inlineStr">
        <is>
          <t xml:space="preserve"> </t>
        </is>
      </c>
    </row>
    <row r="4">
      <c r="A4" s="4" t="inlineStr">
        <is>
          <t>Stock option expense</t>
        </is>
      </c>
      <c r="B4" s="7" t="n">
        <v>302</v>
      </c>
      <c r="C4" s="7" t="n">
        <v>296</v>
      </c>
      <c r="D4" s="7" t="n">
        <v>92</v>
      </c>
    </row>
    <row r="5">
      <c r="A5" s="4" t="inlineStr">
        <is>
          <t>Restricted stock expense</t>
        </is>
      </c>
      <c r="B5" s="7" t="n">
        <v>396</v>
      </c>
      <c r="C5" s="7" t="n">
        <v>391</v>
      </c>
      <c r="D5" s="7" t="n">
        <v>18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3" customWidth="1" min="3" max="3"/>
    <col width="17" customWidth="1" min="4" max="4"/>
  </cols>
  <sheetData>
    <row r="1">
      <c r="A1" s="1" t="inlineStr">
        <is>
          <t>STOCK-BASED COMPENSATION PLANS - Fair Value Of Options Granted (Details) - $ / shares</t>
        </is>
      </c>
      <c r="B1" s="2" t="inlineStr">
        <is>
          <t>12 Months Ended</t>
        </is>
      </c>
    </row>
    <row r="2">
      <c r="B2" s="2" t="inlineStr">
        <is>
          <t>Sep. 30, 2023</t>
        </is>
      </c>
      <c r="C2" s="2" t="inlineStr">
        <is>
          <t>Sep. 30, 2022</t>
        </is>
      </c>
      <c r="D2" s="2" t="inlineStr">
        <is>
          <t>Sep. 30, 2021</t>
        </is>
      </c>
    </row>
    <row r="3">
      <c r="A3" s="3" t="inlineStr">
        <is>
          <t>STOCK-BASED COMPENSATION PLANS</t>
        </is>
      </c>
      <c r="B3" s="4" t="inlineStr">
        <is>
          <t xml:space="preserve"> </t>
        </is>
      </c>
      <c r="C3" s="4" t="inlineStr">
        <is>
          <t xml:space="preserve"> </t>
        </is>
      </c>
      <c r="D3" s="4" t="inlineStr">
        <is>
          <t xml:space="preserve"> </t>
        </is>
      </c>
    </row>
    <row r="4">
      <c r="A4" s="4" t="inlineStr">
        <is>
          <t>Expected dividend yield</t>
        </is>
      </c>
      <c r="B4" s="10" t="n">
        <v>0.0293</v>
      </c>
      <c r="C4" s="10" t="n">
        <v>0.0232</v>
      </c>
      <c r="D4" s="10" t="n">
        <v>0.0175</v>
      </c>
    </row>
    <row r="5">
      <c r="A5" s="4" t="inlineStr">
        <is>
          <t>Risk-free interest rate</t>
        </is>
      </c>
      <c r="B5" s="10" t="n">
        <v>0.0394</v>
      </c>
      <c r="C5" s="10" t="n">
        <v>0.0155</v>
      </c>
      <c r="D5" s="10" t="n">
        <v>0.0213</v>
      </c>
    </row>
    <row r="6">
      <c r="A6" s="4" t="inlineStr">
        <is>
          <t>Expected volatility</t>
        </is>
      </c>
      <c r="B6" s="10" t="n">
        <v>0.277</v>
      </c>
      <c r="C6" s="9" t="n">
        <v>0.27</v>
      </c>
      <c r="D6" s="10" t="n">
        <v>0.146</v>
      </c>
    </row>
    <row r="7">
      <c r="A7" s="4" t="inlineStr">
        <is>
          <t>Expected life of options</t>
        </is>
      </c>
      <c r="B7" s="4" t="inlineStr">
        <is>
          <t>6 years 9 months 18 days</t>
        </is>
      </c>
      <c r="C7" s="4" t="inlineStr">
        <is>
          <t>7 years 1 month 6 days</t>
        </is>
      </c>
      <c r="D7" s="4" t="inlineStr">
        <is>
          <t>7 years 6 months</t>
        </is>
      </c>
    </row>
    <row r="8">
      <c r="A8" s="4" t="inlineStr">
        <is>
          <t>Weighted average fair value at grant date</t>
        </is>
      </c>
      <c r="B8" s="8" t="n">
        <v>5.71</v>
      </c>
      <c r="C8" s="8" t="n">
        <v>7.03</v>
      </c>
      <c r="D8" s="8" t="n">
        <v>6.1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STOCK-BASED COMPENSATION PLANS - Stock Option Activity (Details) - USD ($)</t>
        </is>
      </c>
      <c r="B1" s="2" t="inlineStr">
        <is>
          <t>12 Months Ended</t>
        </is>
      </c>
    </row>
    <row r="2">
      <c r="B2" s="2" t="inlineStr">
        <is>
          <t>Sep. 30, 2023</t>
        </is>
      </c>
      <c r="C2" s="2" t="inlineStr">
        <is>
          <t>Sep. 30, 2022</t>
        </is>
      </c>
      <c r="D2" s="2" t="inlineStr">
        <is>
          <t>Sep. 30, 2021</t>
        </is>
      </c>
    </row>
    <row r="3">
      <c r="A3" s="3" t="inlineStr">
        <is>
          <t>Number of Shares</t>
        </is>
      </c>
      <c r="B3" s="4" t="inlineStr">
        <is>
          <t xml:space="preserve"> </t>
        </is>
      </c>
      <c r="C3" s="4" t="inlineStr">
        <is>
          <t xml:space="preserve"> </t>
        </is>
      </c>
      <c r="D3" s="4" t="inlineStr">
        <is>
          <t xml:space="preserve"> </t>
        </is>
      </c>
    </row>
    <row r="4">
      <c r="A4" s="4" t="inlineStr">
        <is>
          <t>Outstanding at beginning of year</t>
        </is>
      </c>
      <c r="B4" s="6" t="n">
        <v>351369</v>
      </c>
      <c r="C4" s="4" t="inlineStr">
        <is>
          <t xml:space="preserve"> </t>
        </is>
      </c>
      <c r="D4" s="4" t="inlineStr">
        <is>
          <t xml:space="preserve"> </t>
        </is>
      </c>
    </row>
    <row r="5">
      <c r="A5" s="4" t="inlineStr">
        <is>
          <t>Granted</t>
        </is>
      </c>
      <c r="B5" s="6" t="n">
        <v>66000</v>
      </c>
      <c r="C5" s="4" t="inlineStr">
        <is>
          <t xml:space="preserve"> </t>
        </is>
      </c>
      <c r="D5" s="4" t="inlineStr">
        <is>
          <t xml:space="preserve"> </t>
        </is>
      </c>
    </row>
    <row r="6">
      <c r="A6" s="4" t="inlineStr">
        <is>
          <t>Exercised</t>
        </is>
      </c>
      <c r="B6" s="6" t="n">
        <v>-1200</v>
      </c>
      <c r="C6" s="6" t="n">
        <v>-2955</v>
      </c>
      <c r="D6" s="6" t="n">
        <v>-6840</v>
      </c>
    </row>
    <row r="7">
      <c r="A7" s="4" t="inlineStr">
        <is>
          <t>Forfeited or expired</t>
        </is>
      </c>
      <c r="B7" s="6" t="n">
        <v>-7500</v>
      </c>
      <c r="C7" s="4" t="inlineStr">
        <is>
          <t xml:space="preserve"> </t>
        </is>
      </c>
      <c r="D7" s="4" t="inlineStr">
        <is>
          <t xml:space="preserve"> </t>
        </is>
      </c>
    </row>
    <row r="8">
      <c r="A8" s="4" t="inlineStr">
        <is>
          <t>Outstanding at end of year</t>
        </is>
      </c>
      <c r="B8" s="6" t="n">
        <v>408669</v>
      </c>
      <c r="C8" s="6" t="n">
        <v>351369</v>
      </c>
      <c r="D8" s="4" t="inlineStr">
        <is>
          <t xml:space="preserve"> </t>
        </is>
      </c>
    </row>
    <row r="9">
      <c r="A9" s="4" t="inlineStr">
        <is>
          <t>Vested and expected to vest</t>
        </is>
      </c>
      <c r="B9" s="6" t="n">
        <v>408669</v>
      </c>
      <c r="C9" s="4" t="inlineStr">
        <is>
          <t xml:space="preserve"> </t>
        </is>
      </c>
      <c r="D9" s="4" t="inlineStr">
        <is>
          <t xml:space="preserve"> </t>
        </is>
      </c>
    </row>
    <row r="10">
      <c r="A10" s="4" t="inlineStr">
        <is>
          <t>Exercisable at end of year</t>
        </is>
      </c>
      <c r="B10" s="6" t="n">
        <v>22401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beginning of year</t>
        </is>
      </c>
      <c r="B12" s="8" t="n">
        <v>20.57</v>
      </c>
      <c r="C12" s="4" t="inlineStr">
        <is>
          <t xml:space="preserve"> </t>
        </is>
      </c>
      <c r="D12" s="4" t="inlineStr">
        <is>
          <t xml:space="preserve"> </t>
        </is>
      </c>
    </row>
    <row r="13">
      <c r="A13" s="4" t="inlineStr">
        <is>
          <t>Granted</t>
        </is>
      </c>
      <c r="B13" s="11" t="n">
        <v>22.49</v>
      </c>
      <c r="C13" s="4" t="inlineStr">
        <is>
          <t xml:space="preserve"> </t>
        </is>
      </c>
      <c r="D13" s="4" t="inlineStr">
        <is>
          <t xml:space="preserve"> </t>
        </is>
      </c>
    </row>
    <row r="14">
      <c r="A14" s="4" t="inlineStr">
        <is>
          <t>Exercised</t>
        </is>
      </c>
      <c r="B14" s="11" t="n">
        <v>13.36</v>
      </c>
      <c r="C14" s="4" t="inlineStr">
        <is>
          <t xml:space="preserve"> </t>
        </is>
      </c>
      <c r="D14" s="4" t="inlineStr">
        <is>
          <t xml:space="preserve"> </t>
        </is>
      </c>
    </row>
    <row r="15">
      <c r="A15" s="4" t="inlineStr">
        <is>
          <t>Forfeited or expired</t>
        </is>
      </c>
      <c r="B15" s="11" t="n">
        <v>26.72</v>
      </c>
      <c r="C15" s="4" t="inlineStr">
        <is>
          <t xml:space="preserve"> </t>
        </is>
      </c>
      <c r="D15" s="4" t="inlineStr">
        <is>
          <t xml:space="preserve"> </t>
        </is>
      </c>
    </row>
    <row r="16">
      <c r="A16" s="4" t="inlineStr">
        <is>
          <t>Outstanding at end of year</t>
        </is>
      </c>
      <c r="B16" s="11" t="n">
        <v>20.79</v>
      </c>
      <c r="C16" s="8" t="n">
        <v>20.57</v>
      </c>
      <c r="D16" s="4" t="inlineStr">
        <is>
          <t xml:space="preserve"> </t>
        </is>
      </c>
    </row>
    <row r="17">
      <c r="A17" s="4" t="inlineStr">
        <is>
          <t>Vested and expected to vest</t>
        </is>
      </c>
      <c r="B17" s="11" t="n">
        <v>20.79</v>
      </c>
      <c r="C17" s="4" t="inlineStr">
        <is>
          <t xml:space="preserve"> </t>
        </is>
      </c>
      <c r="D17" s="4" t="inlineStr">
        <is>
          <t xml:space="preserve"> </t>
        </is>
      </c>
    </row>
    <row r="18">
      <c r="A18" s="4" t="inlineStr">
        <is>
          <t>Exercisable at end of year</t>
        </is>
      </c>
      <c r="B18" s="8" t="n">
        <v>17.8</v>
      </c>
      <c r="C18" s="4" t="inlineStr">
        <is>
          <t xml:space="preserve"> </t>
        </is>
      </c>
      <c r="D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row>
    <row r="20">
      <c r="A20" s="4" t="inlineStr">
        <is>
          <t>Outstanding at end of period</t>
        </is>
      </c>
      <c r="B20" s="4" t="inlineStr">
        <is>
          <t>6 years 3 months 18 days</t>
        </is>
      </c>
      <c r="C20" s="4" t="inlineStr">
        <is>
          <t xml:space="preserve"> </t>
        </is>
      </c>
      <c r="D20" s="4" t="inlineStr">
        <is>
          <t xml:space="preserve"> </t>
        </is>
      </c>
    </row>
    <row r="21">
      <c r="A21" s="4" t="inlineStr">
        <is>
          <t>Vested and expected to vest</t>
        </is>
      </c>
      <c r="B21" s="4" t="inlineStr">
        <is>
          <t>6 years 3 months 18 days</t>
        </is>
      </c>
      <c r="C21" s="4" t="inlineStr">
        <is>
          <t xml:space="preserve"> </t>
        </is>
      </c>
      <c r="D21" s="4" t="inlineStr">
        <is>
          <t xml:space="preserve"> </t>
        </is>
      </c>
    </row>
    <row r="22">
      <c r="A22" s="4" t="inlineStr">
        <is>
          <t>Exercisable at end of period</t>
        </is>
      </c>
      <c r="B22" s="4" t="inlineStr">
        <is>
          <t>4 years 7 months 6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Outstanding at end of period</t>
        </is>
      </c>
      <c r="B24" s="7" t="n">
        <v>174000</v>
      </c>
      <c r="C24" s="4" t="inlineStr">
        <is>
          <t xml:space="preserve"> </t>
        </is>
      </c>
      <c r="D24" s="4" t="inlineStr">
        <is>
          <t xml:space="preserve"> </t>
        </is>
      </c>
    </row>
    <row r="25">
      <c r="A25" s="4" t="inlineStr">
        <is>
          <t>Vested and expected to vest</t>
        </is>
      </c>
      <c r="B25" s="6" t="n">
        <v>174000</v>
      </c>
      <c r="C25" s="4" t="inlineStr">
        <is>
          <t xml:space="preserve"> </t>
        </is>
      </c>
      <c r="D25" s="4" t="inlineStr">
        <is>
          <t xml:space="preserve"> </t>
        </is>
      </c>
    </row>
    <row r="26">
      <c r="A26" s="4" t="inlineStr">
        <is>
          <t>Exercisable at end of period</t>
        </is>
      </c>
      <c r="B26" s="7" t="n">
        <v>174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PLANS - Non vested Restricted Shares (Details) - Restricted stock - $ / shares</t>
        </is>
      </c>
      <c r="B1" s="2" t="inlineStr">
        <is>
          <t>1 Months Ended</t>
        </is>
      </c>
      <c r="C1" s="2" t="inlineStr">
        <is>
          <t>12 Months Ended</t>
        </is>
      </c>
    </row>
    <row r="2">
      <c r="B2" s="2" t="inlineStr">
        <is>
          <t>Nov. 30, 2022</t>
        </is>
      </c>
      <c r="C2" s="2" t="inlineStr">
        <is>
          <t>Sep. 30, 2023</t>
        </is>
      </c>
      <c r="D2" s="2" t="inlineStr">
        <is>
          <t>Sep. 30, 2022</t>
        </is>
      </c>
      <c r="E2" s="2" t="inlineStr">
        <is>
          <t>Sep. 30,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Nonvested</t>
        </is>
      </c>
      <c r="B4" s="4" t="inlineStr">
        <is>
          <t xml:space="preserve"> </t>
        </is>
      </c>
      <c r="C4" s="6" t="n">
        <v>51324</v>
      </c>
      <c r="D4" s="4" t="inlineStr">
        <is>
          <t xml:space="preserve"> </t>
        </is>
      </c>
      <c r="E4" s="4" t="inlineStr">
        <is>
          <t xml:space="preserve"> </t>
        </is>
      </c>
    </row>
    <row r="5">
      <c r="A5" s="4" t="inlineStr">
        <is>
          <t>Granted</t>
        </is>
      </c>
      <c r="B5" s="6" t="n">
        <v>22000</v>
      </c>
      <c r="C5" s="6" t="n">
        <v>22000</v>
      </c>
      <c r="D5" s="4" t="inlineStr">
        <is>
          <t xml:space="preserve"> </t>
        </is>
      </c>
      <c r="E5" s="4" t="inlineStr">
        <is>
          <t xml:space="preserve"> </t>
        </is>
      </c>
    </row>
    <row r="6">
      <c r="A6" s="4" t="inlineStr">
        <is>
          <t>Vested</t>
        </is>
      </c>
      <c r="B6" s="4" t="inlineStr">
        <is>
          <t xml:space="preserve"> </t>
        </is>
      </c>
      <c r="C6" s="6" t="n">
        <v>-16408</v>
      </c>
      <c r="D6" s="6" t="n">
        <v>-12225</v>
      </c>
      <c r="E6" s="6" t="n">
        <v>-13125</v>
      </c>
    </row>
    <row r="7">
      <c r="A7" s="4" t="inlineStr">
        <is>
          <t>Forfeited</t>
        </is>
      </c>
      <c r="B7" s="4" t="inlineStr">
        <is>
          <t xml:space="preserve"> </t>
        </is>
      </c>
      <c r="C7" s="6" t="n">
        <v>-2000</v>
      </c>
      <c r="D7" s="4" t="inlineStr">
        <is>
          <t xml:space="preserve"> </t>
        </is>
      </c>
      <c r="E7" s="4" t="inlineStr">
        <is>
          <t xml:space="preserve"> </t>
        </is>
      </c>
    </row>
    <row r="8">
      <c r="A8" s="4" t="inlineStr">
        <is>
          <t>Nonvested</t>
        </is>
      </c>
      <c r="B8" s="4" t="inlineStr">
        <is>
          <t xml:space="preserve"> </t>
        </is>
      </c>
      <c r="C8" s="6" t="n">
        <v>54916</v>
      </c>
      <c r="D8" s="6" t="n">
        <v>51324</v>
      </c>
      <c r="E8" s="4" t="inlineStr">
        <is>
          <t xml:space="preserve"> </t>
        </is>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Nonvested</t>
        </is>
      </c>
      <c r="B10" s="4" t="inlineStr">
        <is>
          <t xml:space="preserve"> </t>
        </is>
      </c>
      <c r="C10" s="8" t="n">
        <v>26.07</v>
      </c>
      <c r="D10" s="4" t="inlineStr">
        <is>
          <t xml:space="preserve"> </t>
        </is>
      </c>
      <c r="E10" s="4" t="inlineStr">
        <is>
          <t xml:space="preserve"> </t>
        </is>
      </c>
    </row>
    <row r="11">
      <c r="A11" s="4" t="inlineStr">
        <is>
          <t>Granted</t>
        </is>
      </c>
      <c r="B11" s="4" t="inlineStr">
        <is>
          <t xml:space="preserve"> </t>
        </is>
      </c>
      <c r="C11" s="11" t="n">
        <v>22.49</v>
      </c>
      <c r="D11" s="4" t="inlineStr">
        <is>
          <t xml:space="preserve"> </t>
        </is>
      </c>
      <c r="E11" s="4" t="inlineStr">
        <is>
          <t xml:space="preserve"> </t>
        </is>
      </c>
    </row>
    <row r="12">
      <c r="A12" s="4" t="inlineStr">
        <is>
          <t>Vested</t>
        </is>
      </c>
      <c r="B12" s="4" t="inlineStr">
        <is>
          <t xml:space="preserve"> </t>
        </is>
      </c>
      <c r="C12" s="11" t="n">
        <v>25.68</v>
      </c>
      <c r="D12" s="4" t="inlineStr">
        <is>
          <t xml:space="preserve"> </t>
        </is>
      </c>
      <c r="E12" s="4" t="inlineStr">
        <is>
          <t xml:space="preserve"> </t>
        </is>
      </c>
    </row>
    <row r="13">
      <c r="A13" s="4" t="inlineStr">
        <is>
          <t>Forfeited</t>
        </is>
      </c>
      <c r="B13" s="4" t="inlineStr">
        <is>
          <t xml:space="preserve"> </t>
        </is>
      </c>
      <c r="C13" s="11" t="n">
        <v>26.72</v>
      </c>
      <c r="D13" s="4" t="inlineStr">
        <is>
          <t xml:space="preserve"> </t>
        </is>
      </c>
      <c r="E13" s="4" t="inlineStr">
        <is>
          <t xml:space="preserve"> </t>
        </is>
      </c>
    </row>
    <row r="14">
      <c r="A14" s="4" t="inlineStr">
        <is>
          <t>Nonvested</t>
        </is>
      </c>
      <c r="B14" s="4" t="inlineStr">
        <is>
          <t xml:space="preserve"> </t>
        </is>
      </c>
      <c r="C14" s="8" t="n">
        <v>24.73</v>
      </c>
      <c r="D14" s="8" t="n">
        <v>26.07</v>
      </c>
      <c r="E14"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PLANS - Additional Information (Details) - USD ($)</t>
        </is>
      </c>
      <c r="B1" s="2" t="inlineStr">
        <is>
          <t>1 Months Ended</t>
        </is>
      </c>
      <c r="C1" s="2" t="inlineStr">
        <is>
          <t>12 Months Ended</t>
        </is>
      </c>
    </row>
    <row r="2">
      <c r="B2" s="2" t="inlineStr">
        <is>
          <t>Nov. 30, 2022</t>
        </is>
      </c>
      <c r="C2" s="2" t="inlineStr">
        <is>
          <t>Sep. 30, 2023</t>
        </is>
      </c>
      <c r="D2" s="2" t="inlineStr">
        <is>
          <t>Sep. 30, 2022</t>
        </is>
      </c>
      <c r="E2" s="2" t="inlineStr">
        <is>
          <t>Sep. 30, 2021</t>
        </is>
      </c>
    </row>
    <row r="3">
      <c r="A3" s="4" t="inlineStr">
        <is>
          <t>Terms of award</t>
        </is>
      </c>
      <c r="B3" s="4" t="inlineStr">
        <is>
          <t xml:space="preserve"> </t>
        </is>
      </c>
      <c r="C3" s="4" t="inlineStr">
        <is>
          <t>ten years</t>
        </is>
      </c>
      <c r="D3" s="4" t="inlineStr">
        <is>
          <t xml:space="preserve"> </t>
        </is>
      </c>
      <c r="E3" s="4" t="inlineStr">
        <is>
          <t xml:space="preserve"> </t>
        </is>
      </c>
    </row>
    <row r="4">
      <c r="A4" s="4" t="inlineStr">
        <is>
          <t>Proceeds from exercise of stock options</t>
        </is>
      </c>
      <c r="B4" s="4" t="inlineStr">
        <is>
          <t xml:space="preserve"> </t>
        </is>
      </c>
      <c r="C4" s="7" t="n">
        <v>16000</v>
      </c>
      <c r="D4" s="4" t="inlineStr">
        <is>
          <t xml:space="preserve"> </t>
        </is>
      </c>
      <c r="E4" s="7" t="n">
        <v>27000</v>
      </c>
    </row>
    <row r="5">
      <c r="A5" s="4" t="inlineStr">
        <is>
          <t>Compensation expense</t>
        </is>
      </c>
      <c r="B5" s="4" t="inlineStr">
        <is>
          <t xml:space="preserve"> </t>
        </is>
      </c>
      <c r="C5" s="7" t="n">
        <v>0</v>
      </c>
      <c r="D5" s="7" t="n">
        <v>0</v>
      </c>
      <c r="E5" s="6" t="n">
        <v>0</v>
      </c>
    </row>
    <row r="6">
      <c r="A6" s="4" t="inlineStr">
        <is>
          <t>Equity Incentive Plan 2016</t>
        </is>
      </c>
      <c r="B6" s="4" t="inlineStr">
        <is>
          <t xml:space="preserve"> </t>
        </is>
      </c>
      <c r="C6" s="4" t="inlineStr">
        <is>
          <t xml:space="preserve"> </t>
        </is>
      </c>
      <c r="D6" s="4" t="inlineStr">
        <is>
          <t xml:space="preserve"> </t>
        </is>
      </c>
      <c r="E6" s="4" t="inlineStr">
        <is>
          <t xml:space="preserve"> </t>
        </is>
      </c>
    </row>
    <row r="7">
      <c r="A7" s="4" t="inlineStr">
        <is>
          <t>Aggregated number of shares in stock options</t>
        </is>
      </c>
      <c r="B7" s="4" t="inlineStr">
        <is>
          <t xml:space="preserve"> </t>
        </is>
      </c>
      <c r="C7" s="6" t="n">
        <v>264000</v>
      </c>
      <c r="D7" s="4" t="inlineStr">
        <is>
          <t xml:space="preserve"> </t>
        </is>
      </c>
      <c r="E7" s="4" t="inlineStr">
        <is>
          <t xml:space="preserve"> </t>
        </is>
      </c>
    </row>
    <row r="8">
      <c r="A8" s="4" t="inlineStr">
        <is>
          <t>Common stock available under incentive plan</t>
        </is>
      </c>
      <c r="B8" s="4" t="inlineStr">
        <is>
          <t xml:space="preserve"> </t>
        </is>
      </c>
      <c r="C8" s="6" t="n">
        <v>4560</v>
      </c>
      <c r="D8" s="4" t="inlineStr">
        <is>
          <t xml:space="preserve"> </t>
        </is>
      </c>
      <c r="E8" s="4" t="inlineStr">
        <is>
          <t xml:space="preserve"> </t>
        </is>
      </c>
    </row>
    <row r="9">
      <c r="A9" s="4" t="inlineStr">
        <is>
          <t>Incentive stock options granted</t>
        </is>
      </c>
      <c r="B9" s="4" t="inlineStr">
        <is>
          <t xml:space="preserve"> </t>
        </is>
      </c>
      <c r="C9" s="7" t="n">
        <v>100000</v>
      </c>
      <c r="D9" s="4" t="inlineStr">
        <is>
          <t xml:space="preserve"> </t>
        </is>
      </c>
      <c r="E9" s="4" t="inlineStr">
        <is>
          <t xml:space="preserve"> </t>
        </is>
      </c>
    </row>
    <row r="10">
      <c r="A10" s="4" t="inlineStr">
        <is>
          <t>2021 Plan</t>
        </is>
      </c>
      <c r="B10" s="4" t="inlineStr">
        <is>
          <t xml:space="preserve"> </t>
        </is>
      </c>
      <c r="C10" s="4" t="inlineStr">
        <is>
          <t xml:space="preserve"> </t>
        </is>
      </c>
      <c r="D10" s="4" t="inlineStr">
        <is>
          <t xml:space="preserve"> </t>
        </is>
      </c>
      <c r="E10" s="4" t="inlineStr">
        <is>
          <t xml:space="preserve"> </t>
        </is>
      </c>
    </row>
    <row r="11">
      <c r="A11" s="4" t="inlineStr">
        <is>
          <t>Aggregate number of shares of the Company's common stock available for issuance</t>
        </is>
      </c>
      <c r="B11" s="4" t="inlineStr">
        <is>
          <t xml:space="preserve"> </t>
        </is>
      </c>
      <c r="C11" s="6" t="n">
        <v>356058</v>
      </c>
      <c r="D11" s="4" t="inlineStr">
        <is>
          <t xml:space="preserve"> </t>
        </is>
      </c>
      <c r="E11" s="4" t="inlineStr">
        <is>
          <t xml:space="preserve"> </t>
        </is>
      </c>
    </row>
    <row r="12">
      <c r="A12" s="4" t="inlineStr">
        <is>
          <t>Number of stock options granted</t>
        </is>
      </c>
      <c r="B12" s="4" t="inlineStr">
        <is>
          <t xml:space="preserve"> </t>
        </is>
      </c>
      <c r="C12" s="6" t="n">
        <v>267043</v>
      </c>
      <c r="D12" s="4" t="inlineStr">
        <is>
          <t xml:space="preserve"> </t>
        </is>
      </c>
      <c r="E12" s="4" t="inlineStr">
        <is>
          <t xml:space="preserve"> </t>
        </is>
      </c>
    </row>
    <row r="13">
      <c r="A13" s="4" t="inlineStr">
        <is>
          <t>Common stock available under incentive plan</t>
        </is>
      </c>
      <c r="B13" s="4" t="inlineStr">
        <is>
          <t xml:space="preserve"> </t>
        </is>
      </c>
      <c r="C13" s="6" t="n">
        <v>93058</v>
      </c>
      <c r="D13" s="4" t="inlineStr">
        <is>
          <t xml:space="preserve"> </t>
        </is>
      </c>
      <c r="E13" s="4" t="inlineStr">
        <is>
          <t xml:space="preserve"> </t>
        </is>
      </c>
    </row>
    <row r="14">
      <c r="A14" s="4" t="inlineStr">
        <is>
          <t>2021 Plan | Minimum</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1 year</t>
        </is>
      </c>
      <c r="C15" s="4" t="inlineStr">
        <is>
          <t xml:space="preserve"> </t>
        </is>
      </c>
      <c r="D15" s="4" t="inlineStr">
        <is>
          <t xml:space="preserve"> </t>
        </is>
      </c>
      <c r="E15" s="4" t="inlineStr">
        <is>
          <t xml:space="preserve"> </t>
        </is>
      </c>
    </row>
    <row r="16">
      <c r="A16" s="4" t="inlineStr">
        <is>
          <t>2021 Plan | Maximum</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5 years</t>
        </is>
      </c>
      <c r="C17" s="4" t="inlineStr">
        <is>
          <t xml:space="preserve"> </t>
        </is>
      </c>
      <c r="D17" s="4" t="inlineStr">
        <is>
          <t xml:space="preserve"> </t>
        </is>
      </c>
      <c r="E17" s="4" t="inlineStr">
        <is>
          <t xml:space="preserve"> </t>
        </is>
      </c>
    </row>
    <row r="18">
      <c r="A18" s="4" t="inlineStr">
        <is>
          <t>Equity Incentive Plan 2010</t>
        </is>
      </c>
      <c r="B18" s="4" t="inlineStr">
        <is>
          <t xml:space="preserve"> </t>
        </is>
      </c>
      <c r="C18" s="4" t="inlineStr">
        <is>
          <t xml:space="preserve"> </t>
        </is>
      </c>
      <c r="D18" s="4" t="inlineStr">
        <is>
          <t xml:space="preserve"> </t>
        </is>
      </c>
      <c r="E18" s="4" t="inlineStr">
        <is>
          <t xml:space="preserve"> </t>
        </is>
      </c>
    </row>
    <row r="19">
      <c r="A19" s="4" t="inlineStr">
        <is>
          <t>Common stock available under incentive plan</t>
        </is>
      </c>
      <c r="B19" s="4" t="inlineStr">
        <is>
          <t xml:space="preserve"> </t>
        </is>
      </c>
      <c r="C19" s="6" t="n">
        <v>0</v>
      </c>
      <c r="D19" s="4" t="inlineStr">
        <is>
          <t xml:space="preserve"> </t>
        </is>
      </c>
      <c r="E19" s="4" t="inlineStr">
        <is>
          <t xml:space="preserve"> </t>
        </is>
      </c>
    </row>
    <row r="20">
      <c r="A20" s="4" t="inlineStr">
        <is>
          <t>Employee Stock Option</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3 years 5 months 1 day</t>
        </is>
      </c>
      <c r="D21" s="4" t="inlineStr">
        <is>
          <t xml:space="preserve"> </t>
        </is>
      </c>
      <c r="E21" s="4" t="inlineStr">
        <is>
          <t xml:space="preserve"> </t>
        </is>
      </c>
    </row>
    <row r="22">
      <c r="A22" s="4" t="inlineStr">
        <is>
          <t>Intrinsic value of stock options exercised</t>
        </is>
      </c>
      <c r="B22" s="4" t="inlineStr">
        <is>
          <t xml:space="preserve"> </t>
        </is>
      </c>
      <c r="C22" s="7" t="n">
        <v>5000</v>
      </c>
      <c r="D22" s="6" t="n">
        <v>31000</v>
      </c>
      <c r="E22" s="6" t="n">
        <v>50000000000</v>
      </c>
    </row>
    <row r="23">
      <c r="A23" s="4" t="inlineStr">
        <is>
          <t>Unrecognized compensation expenses related to nonvested stock options</t>
        </is>
      </c>
      <c r="B23" s="4" t="inlineStr">
        <is>
          <t xml:space="preserve"> </t>
        </is>
      </c>
      <c r="C23" s="6" t="n">
        <v>809000</v>
      </c>
      <c r="D23" s="4" t="inlineStr">
        <is>
          <t xml:space="preserve"> </t>
        </is>
      </c>
      <c r="E23" s="4" t="inlineStr">
        <is>
          <t xml:space="preserve"> </t>
        </is>
      </c>
    </row>
    <row r="24">
      <c r="A24" s="4" t="inlineStr">
        <is>
          <t>Proceeds from exercise of stock options</t>
        </is>
      </c>
      <c r="B24" s="4" t="inlineStr">
        <is>
          <t xml:space="preserve"> </t>
        </is>
      </c>
      <c r="C24" s="6" t="n">
        <v>16000</v>
      </c>
      <c r="D24" s="6" t="n">
        <v>0</v>
      </c>
      <c r="E24" s="6" t="n">
        <v>27000</v>
      </c>
    </row>
    <row r="25">
      <c r="A25" s="4" t="inlineStr">
        <is>
          <t>Tax benefit from the exercise of stock options</t>
        </is>
      </c>
      <c r="B25" s="4" t="inlineStr">
        <is>
          <t xml:space="preserve"> </t>
        </is>
      </c>
      <c r="C25" s="7" t="n">
        <v>1000</v>
      </c>
      <c r="D25" s="6" t="n">
        <v>8000</v>
      </c>
      <c r="E25" s="6" t="n">
        <v>10000</v>
      </c>
    </row>
    <row r="26">
      <c r="A26" s="4" t="inlineStr">
        <is>
          <t>Employee Stock Option | Equity Incentive Plan 2016</t>
        </is>
      </c>
      <c r="B26" s="4" t="inlineStr">
        <is>
          <t xml:space="preserve"> </t>
        </is>
      </c>
      <c r="C26" s="4" t="inlineStr">
        <is>
          <t xml:space="preserve"> </t>
        </is>
      </c>
      <c r="D26" s="4" t="inlineStr">
        <is>
          <t xml:space="preserve"> </t>
        </is>
      </c>
      <c r="E26" s="4" t="inlineStr">
        <is>
          <t xml:space="preserve"> </t>
        </is>
      </c>
    </row>
    <row r="27">
      <c r="A27" s="4" t="inlineStr">
        <is>
          <t>Aggregated number of shares in stock options</t>
        </is>
      </c>
      <c r="B27" s="4" t="inlineStr">
        <is>
          <t xml:space="preserve"> </t>
        </is>
      </c>
      <c r="C27" s="6" t="n">
        <v>198000</v>
      </c>
      <c r="D27" s="4" t="inlineStr">
        <is>
          <t xml:space="preserve"> </t>
        </is>
      </c>
      <c r="E27" s="4" t="inlineStr">
        <is>
          <t xml:space="preserve"> </t>
        </is>
      </c>
    </row>
    <row r="28">
      <c r="A28" s="4" t="inlineStr">
        <is>
          <t>Common stock available under incentive plan</t>
        </is>
      </c>
      <c r="B28" s="4" t="inlineStr">
        <is>
          <t xml:space="preserve"> </t>
        </is>
      </c>
      <c r="C28" s="6" t="n">
        <v>3060</v>
      </c>
      <c r="D28" s="4" t="inlineStr">
        <is>
          <t xml:space="preserve"> </t>
        </is>
      </c>
      <c r="E28" s="4" t="inlineStr">
        <is>
          <t xml:space="preserve"> </t>
        </is>
      </c>
    </row>
    <row r="29">
      <c r="A29" s="4" t="inlineStr">
        <is>
          <t>Employee Stock Option | 2021 Plan</t>
        </is>
      </c>
      <c r="B29" s="4" t="inlineStr">
        <is>
          <t xml:space="preserve"> </t>
        </is>
      </c>
      <c r="C29" s="4" t="inlineStr">
        <is>
          <t xml:space="preserve"> </t>
        </is>
      </c>
      <c r="D29" s="4" t="inlineStr">
        <is>
          <t xml:space="preserve"> </t>
        </is>
      </c>
      <c r="E29" s="4" t="inlineStr">
        <is>
          <t xml:space="preserve"> </t>
        </is>
      </c>
    </row>
    <row r="30">
      <c r="A30" s="4" t="inlineStr">
        <is>
          <t>Common stock available under incentive plan</t>
        </is>
      </c>
      <c r="B30" s="4" t="inlineStr">
        <is>
          <t xml:space="preserve"> </t>
        </is>
      </c>
      <c r="C30" s="6" t="n">
        <v>69793</v>
      </c>
      <c r="D30" s="4" t="inlineStr">
        <is>
          <t xml:space="preserve"> </t>
        </is>
      </c>
      <c r="E30" s="4" t="inlineStr">
        <is>
          <t xml:space="preserve"> </t>
        </is>
      </c>
    </row>
    <row r="31">
      <c r="A31" s="4" t="inlineStr">
        <is>
          <t>Restricted stock</t>
        </is>
      </c>
      <c r="B31" s="4" t="inlineStr">
        <is>
          <t xml:space="preserve"> </t>
        </is>
      </c>
      <c r="C31" s="4" t="inlineStr">
        <is>
          <t xml:space="preserve"> </t>
        </is>
      </c>
      <c r="D31" s="4" t="inlineStr">
        <is>
          <t xml:space="preserve"> </t>
        </is>
      </c>
      <c r="E31" s="4" t="inlineStr">
        <is>
          <t xml:space="preserve"> </t>
        </is>
      </c>
    </row>
    <row r="32">
      <c r="A32" s="4" t="inlineStr">
        <is>
          <t>Number of restricted shares granted</t>
        </is>
      </c>
      <c r="B32" s="6" t="n">
        <v>22000</v>
      </c>
      <c r="C32" s="6" t="n">
        <v>22000</v>
      </c>
      <c r="D32" s="4" t="inlineStr">
        <is>
          <t xml:space="preserve"> </t>
        </is>
      </c>
      <c r="E32" s="4" t="inlineStr">
        <is>
          <t xml:space="preserve"> </t>
        </is>
      </c>
    </row>
    <row r="33">
      <c r="A33" s="4" t="inlineStr">
        <is>
          <t>Unrecognized compensation expenses related to nonvested stock options</t>
        </is>
      </c>
      <c r="B33" s="4" t="inlineStr">
        <is>
          <t xml:space="preserve"> </t>
        </is>
      </c>
      <c r="C33" s="7" t="n">
        <v>1</v>
      </c>
      <c r="D33" s="4" t="inlineStr">
        <is>
          <t xml:space="preserve"> </t>
        </is>
      </c>
      <c r="E33" s="4" t="inlineStr">
        <is>
          <t xml:space="preserve"> </t>
        </is>
      </c>
    </row>
    <row r="34">
      <c r="A34" s="4" t="inlineStr">
        <is>
          <t>weighted average period of compensation expense (in years)</t>
        </is>
      </c>
      <c r="B34" s="4" t="inlineStr">
        <is>
          <t xml:space="preserve"> </t>
        </is>
      </c>
      <c r="C34" s="4" t="inlineStr">
        <is>
          <t>3 years 5 months 12 days</t>
        </is>
      </c>
      <c r="D34" s="4" t="inlineStr">
        <is>
          <t xml:space="preserve"> </t>
        </is>
      </c>
      <c r="E34" s="4" t="inlineStr">
        <is>
          <t xml:space="preserve"> </t>
        </is>
      </c>
    </row>
    <row r="35">
      <c r="A35" s="4" t="inlineStr">
        <is>
          <t>Fair value of restricted shares</t>
        </is>
      </c>
      <c r="B35" s="4" t="inlineStr">
        <is>
          <t xml:space="preserve"> </t>
        </is>
      </c>
      <c r="C35" s="7" t="n">
        <v>369000</v>
      </c>
      <c r="D35" s="7" t="n">
        <v>327000</v>
      </c>
      <c r="E35" s="7" t="n">
        <v>277000</v>
      </c>
    </row>
    <row r="36">
      <c r="A36" s="4" t="inlineStr">
        <is>
          <t>Restricted shares vested</t>
        </is>
      </c>
      <c r="B36" s="4" t="inlineStr">
        <is>
          <t xml:space="preserve"> </t>
        </is>
      </c>
      <c r="C36" s="6" t="n">
        <v>16408</v>
      </c>
      <c r="D36" s="6" t="n">
        <v>12225</v>
      </c>
      <c r="E36" s="6" t="n">
        <v>13125</v>
      </c>
    </row>
    <row r="37">
      <c r="A37" s="4" t="inlineStr">
        <is>
          <t>Restricted stock | Minimum</t>
        </is>
      </c>
      <c r="B37" s="4" t="inlineStr">
        <is>
          <t xml:space="preserve"> </t>
        </is>
      </c>
      <c r="C37" s="4" t="inlineStr">
        <is>
          <t xml:space="preserve"> </t>
        </is>
      </c>
      <c r="D37" s="4" t="inlineStr">
        <is>
          <t xml:space="preserve"> </t>
        </is>
      </c>
      <c r="E37" s="4" t="inlineStr">
        <is>
          <t xml:space="preserve"> </t>
        </is>
      </c>
    </row>
    <row r="38">
      <c r="A38" s="4" t="inlineStr">
        <is>
          <t>Vesting period</t>
        </is>
      </c>
      <c r="B38" s="4" t="inlineStr">
        <is>
          <t xml:space="preserve"> </t>
        </is>
      </c>
      <c r="C38" s="4" t="inlineStr">
        <is>
          <t>1 year</t>
        </is>
      </c>
      <c r="D38" s="4" t="inlineStr">
        <is>
          <t xml:space="preserve"> </t>
        </is>
      </c>
      <c r="E38" s="4" t="inlineStr">
        <is>
          <t xml:space="preserve"> </t>
        </is>
      </c>
    </row>
    <row r="39">
      <c r="A39" s="4" t="inlineStr">
        <is>
          <t>Restricted stock | Maximum</t>
        </is>
      </c>
      <c r="B39" s="4" t="inlineStr">
        <is>
          <t xml:space="preserve"> </t>
        </is>
      </c>
      <c r="C39" s="4" t="inlineStr">
        <is>
          <t xml:space="preserve"> </t>
        </is>
      </c>
      <c r="D39" s="4" t="inlineStr">
        <is>
          <t xml:space="preserve"> </t>
        </is>
      </c>
      <c r="E39" s="4" t="inlineStr">
        <is>
          <t xml:space="preserve"> </t>
        </is>
      </c>
    </row>
    <row r="40">
      <c r="A40" s="4" t="inlineStr">
        <is>
          <t>Vesting period</t>
        </is>
      </c>
      <c r="B40" s="4" t="inlineStr">
        <is>
          <t xml:space="preserve"> </t>
        </is>
      </c>
      <c r="C40" s="4" t="inlineStr">
        <is>
          <t>5 years</t>
        </is>
      </c>
      <c r="D40" s="4" t="inlineStr">
        <is>
          <t xml:space="preserve"> </t>
        </is>
      </c>
      <c r="E40" s="4" t="inlineStr">
        <is>
          <t xml:space="preserve"> </t>
        </is>
      </c>
    </row>
    <row r="41">
      <c r="A41" s="4" t="inlineStr">
        <is>
          <t>Restricted stock | Equity Incentive Plan 2016</t>
        </is>
      </c>
      <c r="B41" s="4" t="inlineStr">
        <is>
          <t xml:space="preserve"> </t>
        </is>
      </c>
      <c r="C41" s="4" t="inlineStr">
        <is>
          <t xml:space="preserve"> </t>
        </is>
      </c>
      <c r="D41" s="4" t="inlineStr">
        <is>
          <t xml:space="preserve"> </t>
        </is>
      </c>
      <c r="E41" s="4" t="inlineStr">
        <is>
          <t xml:space="preserve"> </t>
        </is>
      </c>
    </row>
    <row r="42">
      <c r="A42" s="4" t="inlineStr">
        <is>
          <t>Aggregated number of shares in stock options</t>
        </is>
      </c>
      <c r="B42" s="4" t="inlineStr">
        <is>
          <t xml:space="preserve"> </t>
        </is>
      </c>
      <c r="C42" s="6" t="n">
        <v>66000</v>
      </c>
      <c r="D42" s="4" t="inlineStr">
        <is>
          <t xml:space="preserve"> </t>
        </is>
      </c>
      <c r="E42" s="4" t="inlineStr">
        <is>
          <t xml:space="preserve"> </t>
        </is>
      </c>
    </row>
    <row r="43">
      <c r="A43" s="4" t="inlineStr">
        <is>
          <t>Common stock available under incentive plan</t>
        </is>
      </c>
      <c r="B43" s="4" t="inlineStr">
        <is>
          <t xml:space="preserve"> </t>
        </is>
      </c>
      <c r="C43" s="6" t="n">
        <v>1500</v>
      </c>
      <c r="D43" s="4" t="inlineStr">
        <is>
          <t xml:space="preserve"> </t>
        </is>
      </c>
      <c r="E43" s="4" t="inlineStr">
        <is>
          <t xml:space="preserve"> </t>
        </is>
      </c>
    </row>
    <row r="44">
      <c r="A44" s="4" t="inlineStr">
        <is>
          <t>Restricted stock | 2021 Plan</t>
        </is>
      </c>
      <c r="B44" s="4" t="inlineStr">
        <is>
          <t xml:space="preserve"> </t>
        </is>
      </c>
      <c r="C44" s="4" t="inlineStr">
        <is>
          <t xml:space="preserve"> </t>
        </is>
      </c>
      <c r="D44" s="4" t="inlineStr">
        <is>
          <t xml:space="preserve"> </t>
        </is>
      </c>
      <c r="E44" s="4" t="inlineStr">
        <is>
          <t xml:space="preserve"> </t>
        </is>
      </c>
    </row>
    <row r="45">
      <c r="A45" s="4" t="inlineStr">
        <is>
          <t>Number of restricted shares granted</t>
        </is>
      </c>
      <c r="B45" s="4" t="inlineStr">
        <is>
          <t xml:space="preserve"> </t>
        </is>
      </c>
      <c r="C45" s="6" t="n">
        <v>89015</v>
      </c>
      <c r="D45" s="4" t="inlineStr">
        <is>
          <t xml:space="preserve"> </t>
        </is>
      </c>
      <c r="E45" s="4" t="inlineStr">
        <is>
          <t xml:space="preserve"> </t>
        </is>
      </c>
    </row>
    <row r="46">
      <c r="A46" s="4" t="inlineStr">
        <is>
          <t>Common stock available under incentive plan</t>
        </is>
      </c>
      <c r="B46" s="4" t="inlineStr">
        <is>
          <t xml:space="preserve"> </t>
        </is>
      </c>
      <c r="C46" s="6" t="n">
        <v>23265</v>
      </c>
      <c r="D46" s="4" t="inlineStr">
        <is>
          <t xml:space="preserve"> </t>
        </is>
      </c>
      <c r="E46" s="4" t="inlineStr">
        <is>
          <t xml:space="preserve"> </t>
        </is>
      </c>
    </row>
    <row r="47">
      <c r="A47" s="4" t="inlineStr">
        <is>
          <t>Stock options</t>
        </is>
      </c>
      <c r="B47" s="4" t="inlineStr">
        <is>
          <t xml:space="preserve"> </t>
        </is>
      </c>
      <c r="C47" s="4" t="inlineStr">
        <is>
          <t xml:space="preserve"> </t>
        </is>
      </c>
      <c r="D47" s="4" t="inlineStr">
        <is>
          <t xml:space="preserve"> </t>
        </is>
      </c>
      <c r="E47" s="4" t="inlineStr">
        <is>
          <t xml:space="preserve"> </t>
        </is>
      </c>
    </row>
    <row r="48">
      <c r="A48" s="4" t="inlineStr">
        <is>
          <t>Number of stock options granted</t>
        </is>
      </c>
      <c r="B48" s="6" t="n">
        <v>66000</v>
      </c>
      <c r="C48" s="4" t="inlineStr">
        <is>
          <t xml:space="preserve"> </t>
        </is>
      </c>
      <c r="D48" s="4" t="inlineStr">
        <is>
          <t xml:space="preserve"> </t>
        </is>
      </c>
      <c r="E48" s="4" t="inlineStr">
        <is>
          <t xml:space="preserve"> </t>
        </is>
      </c>
    </row>
    <row r="49">
      <c r="A49" s="4" t="inlineStr">
        <is>
          <t>Terms of award</t>
        </is>
      </c>
      <c r="B49" s="4" t="inlineStr">
        <is>
          <t xml:space="preserve"> </t>
        </is>
      </c>
      <c r="C49" s="4" t="inlineStr">
        <is>
          <t>ten years</t>
        </is>
      </c>
      <c r="D49" s="4" t="inlineStr">
        <is>
          <t xml:space="preserve"> </t>
        </is>
      </c>
      <c r="E49" s="4" t="inlineStr">
        <is>
          <t xml:space="preserve"> </t>
        </is>
      </c>
    </row>
    <row r="50">
      <c r="A50" s="4" t="inlineStr">
        <is>
          <t>Stock options | Minimum</t>
        </is>
      </c>
      <c r="B50" s="4" t="inlineStr">
        <is>
          <t xml:space="preserve"> </t>
        </is>
      </c>
      <c r="C50" s="4" t="inlineStr">
        <is>
          <t xml:space="preserve"> </t>
        </is>
      </c>
      <c r="D50" s="4" t="inlineStr">
        <is>
          <t xml:space="preserve"> </t>
        </is>
      </c>
      <c r="E50" s="4" t="inlineStr">
        <is>
          <t xml:space="preserve"> </t>
        </is>
      </c>
    </row>
    <row r="51">
      <c r="A51" s="4" t="inlineStr">
        <is>
          <t>Vesting period</t>
        </is>
      </c>
      <c r="B51" s="4" t="inlineStr">
        <is>
          <t xml:space="preserve"> </t>
        </is>
      </c>
      <c r="C51" s="4" t="inlineStr">
        <is>
          <t>1 year</t>
        </is>
      </c>
      <c r="D51" s="4" t="inlineStr">
        <is>
          <t xml:space="preserve"> </t>
        </is>
      </c>
      <c r="E51" s="4" t="inlineStr">
        <is>
          <t xml:space="preserve"> </t>
        </is>
      </c>
    </row>
    <row r="52">
      <c r="A52" s="4" t="inlineStr">
        <is>
          <t>Stock options | Maximum</t>
        </is>
      </c>
      <c r="B52" s="4" t="inlineStr">
        <is>
          <t xml:space="preserve"> </t>
        </is>
      </c>
      <c r="C52" s="4" t="inlineStr">
        <is>
          <t xml:space="preserve"> </t>
        </is>
      </c>
      <c r="D52" s="4" t="inlineStr">
        <is>
          <t xml:space="preserve"> </t>
        </is>
      </c>
      <c r="E52" s="4" t="inlineStr">
        <is>
          <t xml:space="preserve"> </t>
        </is>
      </c>
    </row>
    <row r="53">
      <c r="A53" s="4" t="inlineStr">
        <is>
          <t>Vesting period</t>
        </is>
      </c>
      <c r="B53" s="4" t="inlineStr">
        <is>
          <t xml:space="preserve"> </t>
        </is>
      </c>
      <c r="C53" s="4" t="inlineStr">
        <is>
          <t>5 years</t>
        </is>
      </c>
      <c r="D53" s="4" t="inlineStr">
        <is>
          <t xml:space="preserve"> </t>
        </is>
      </c>
      <c r="E53" s="4" t="inlineStr">
        <is>
          <t xml:space="preserve"> </t>
        </is>
      </c>
    </row>
    <row r="54">
      <c r="A54" s="4" t="inlineStr">
        <is>
          <t>Stock options | Restricted stock</t>
        </is>
      </c>
      <c r="B54" s="4" t="inlineStr">
        <is>
          <t xml:space="preserve"> </t>
        </is>
      </c>
      <c r="C54" s="4" t="inlineStr">
        <is>
          <t xml:space="preserve"> </t>
        </is>
      </c>
      <c r="D54" s="4" t="inlineStr">
        <is>
          <t xml:space="preserve"> </t>
        </is>
      </c>
      <c r="E54" s="4" t="inlineStr">
        <is>
          <t xml:space="preserve"> </t>
        </is>
      </c>
    </row>
    <row r="55">
      <c r="A55" s="4" t="inlineStr">
        <is>
          <t>Number of equity incentive plans</t>
        </is>
      </c>
      <c r="B55" s="4" t="inlineStr">
        <is>
          <t xml:space="preserve"> </t>
        </is>
      </c>
      <c r="C55" s="6" t="n">
        <v>3</v>
      </c>
      <c r="D55" s="4" t="inlineStr">
        <is>
          <t xml:space="preserve"> </t>
        </is>
      </c>
      <c r="E55"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Consolidated Income Tax Expense (Details) - USD ($) $ in Thousands</t>
        </is>
      </c>
      <c r="B1" s="2" t="inlineStr">
        <is>
          <t>3 Months Ended</t>
        </is>
      </c>
      <c r="N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Dec. 31, 2020</t>
        </is>
      </c>
      <c r="N2" s="2" t="inlineStr">
        <is>
          <t>Sep. 30, 2023</t>
        </is>
      </c>
      <c r="O2" s="2" t="inlineStr">
        <is>
          <t>Sep. 30, 2022</t>
        </is>
      </c>
      <c r="P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726</v>
      </c>
      <c r="O4" s="7" t="n">
        <v>256</v>
      </c>
      <c r="P4" s="7" t="n">
        <v>2166</v>
      </c>
    </row>
    <row r="5">
      <c r="A5" s="4" t="inlineStr">
        <is>
          <t>Valuation allow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09</v>
      </c>
      <c r="O5" s="6" t="n">
        <v>-78</v>
      </c>
      <c r="P5" s="6" t="n">
        <v>-34</v>
      </c>
    </row>
    <row r="6">
      <c r="A6" s="4" t="inlineStr">
        <is>
          <t>De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825</v>
      </c>
      <c r="O6" s="6" t="n">
        <v>1745</v>
      </c>
      <c r="P6" s="6" t="n">
        <v>7865</v>
      </c>
    </row>
    <row r="7">
      <c r="A7" s="4" t="inlineStr">
        <is>
          <t>Income tax expense</t>
        </is>
      </c>
      <c r="B7" s="7" t="n">
        <v>-737</v>
      </c>
      <c r="C7" s="7" t="n">
        <v>331</v>
      </c>
      <c r="D7" s="7" t="n">
        <v>333</v>
      </c>
      <c r="E7" s="7" t="n">
        <v>83</v>
      </c>
      <c r="F7" s="7" t="n">
        <v>-446</v>
      </c>
      <c r="G7" s="7" t="n">
        <v>-61</v>
      </c>
      <c r="H7" s="7" t="n">
        <v>1619</v>
      </c>
      <c r="I7" s="7" t="n">
        <v>811</v>
      </c>
      <c r="J7" s="7" t="n">
        <v>958</v>
      </c>
      <c r="K7" s="7" t="n">
        <v>817</v>
      </c>
      <c r="L7" s="7" t="n">
        <v>3695</v>
      </c>
      <c r="M7" s="7" t="n">
        <v>4527</v>
      </c>
      <c r="N7" s="7" t="n">
        <v>10</v>
      </c>
      <c r="O7" s="7" t="n">
        <v>1923</v>
      </c>
      <c r="P7" s="7" t="n">
        <v>9997</v>
      </c>
    </row>
  </sheetData>
  <mergeCells count="3">
    <mergeCell ref="A1:A2"/>
    <mergeCell ref="B1:M1"/>
    <mergeCell ref="N1:P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Reconciliation Of Income Tax Expense (Details) - USD ($) $ in Thousands</t>
        </is>
      </c>
      <c r="B1" s="2" t="inlineStr">
        <is>
          <t>3 Months Ended</t>
        </is>
      </c>
      <c r="N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Dec. 31, 2020</t>
        </is>
      </c>
      <c r="N2" s="2" t="inlineStr">
        <is>
          <t>Sep. 30, 2023</t>
        </is>
      </c>
      <c r="O2" s="2" t="inlineStr">
        <is>
          <t>Sep. 30, 2022</t>
        </is>
      </c>
      <c r="P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vision at federal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718</v>
      </c>
      <c r="O4" s="7" t="n">
        <v>3635</v>
      </c>
      <c r="P4" s="7" t="n">
        <v>8308</v>
      </c>
    </row>
    <row r="5">
      <c r="A5" s="4" t="inlineStr">
        <is>
          <t>State income tax-net of federal tax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19</v>
      </c>
      <c r="O5" s="6" t="n">
        <v>160</v>
      </c>
      <c r="P5" s="6" t="n">
        <v>901</v>
      </c>
    </row>
    <row r="6">
      <c r="A6" s="4" t="inlineStr">
        <is>
          <t>Tax-exempt interes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684</v>
      </c>
      <c r="O6" s="6" t="n">
        <v>-1314</v>
      </c>
      <c r="P6" s="6" t="n">
        <v>-1045</v>
      </c>
    </row>
    <row r="7">
      <c r="A7" s="4" t="inlineStr">
        <is>
          <t>Bank owned life insu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27</v>
      </c>
      <c r="O7" s="6" t="n">
        <v>-209</v>
      </c>
      <c r="P7" s="6" t="n">
        <v>-194</v>
      </c>
    </row>
    <row r="8">
      <c r="A8" s="4" t="inlineStr">
        <is>
          <t>Captive insurance net premiu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83</v>
      </c>
      <c r="O8" s="6" t="n">
        <v>-375</v>
      </c>
      <c r="P8" s="6" t="n">
        <v>-303</v>
      </c>
    </row>
    <row r="9">
      <c r="A9" s="4" t="inlineStr">
        <is>
          <t>Increase (decrease) in federal deferred tax valuation allow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09</v>
      </c>
      <c r="O9" s="6" t="n">
        <v>-78</v>
      </c>
      <c r="P9" s="6" t="n">
        <v>-20</v>
      </c>
    </row>
    <row r="10">
      <c r="A10" s="4" t="inlineStr">
        <is>
          <t>Nondeductible officer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2238</v>
      </c>
    </row>
    <row r="11">
      <c r="A11" s="4" t="inlineStr">
        <is>
          <t>Nondeductibl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79</v>
      </c>
      <c r="O11" s="6" t="n">
        <v>99</v>
      </c>
      <c r="P11" s="4" t="inlineStr">
        <is>
          <t xml:space="preserve"> </t>
        </is>
      </c>
    </row>
    <row r="12">
      <c r="A12" s="4" t="inlineStr">
        <is>
          <t>Tax cred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52</v>
      </c>
      <c r="O12" s="4" t="inlineStr">
        <is>
          <t xml:space="preserve"> </t>
        </is>
      </c>
      <c r="P12" s="4" t="inlineStr">
        <is>
          <t xml:space="preserve"> </t>
        </is>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65</v>
      </c>
      <c r="O13" s="6" t="n">
        <v>5</v>
      </c>
      <c r="P13" s="6" t="n">
        <v>112</v>
      </c>
    </row>
    <row r="14">
      <c r="A14" s="4" t="inlineStr">
        <is>
          <t>Income tax expense</t>
        </is>
      </c>
      <c r="B14" s="7" t="n">
        <v>-737</v>
      </c>
      <c r="C14" s="7" t="n">
        <v>331</v>
      </c>
      <c r="D14" s="7" t="n">
        <v>333</v>
      </c>
      <c r="E14" s="7" t="n">
        <v>83</v>
      </c>
      <c r="F14" s="7" t="n">
        <v>-446</v>
      </c>
      <c r="G14" s="7" t="n">
        <v>-61</v>
      </c>
      <c r="H14" s="7" t="n">
        <v>1619</v>
      </c>
      <c r="I14" s="7" t="n">
        <v>811</v>
      </c>
      <c r="J14" s="7" t="n">
        <v>958</v>
      </c>
      <c r="K14" s="7" t="n">
        <v>817</v>
      </c>
      <c r="L14" s="7" t="n">
        <v>3695</v>
      </c>
      <c r="M14" s="7" t="n">
        <v>4527</v>
      </c>
      <c r="N14" s="7" t="n">
        <v>10</v>
      </c>
      <c r="O14" s="7" t="n">
        <v>1923</v>
      </c>
      <c r="P14" s="7" t="n">
        <v>9997</v>
      </c>
    </row>
  </sheetData>
  <mergeCells count="3">
    <mergeCell ref="A1:A2"/>
    <mergeCell ref="B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Sep. 30, 2023</t>
        </is>
      </c>
    </row>
    <row r="3">
      <c r="A3" s="3" t="inlineStr">
        <is>
          <t>Investment Securities</t>
        </is>
      </c>
      <c r="B3" s="4" t="inlineStr">
        <is>
          <t xml:space="preserve"> </t>
        </is>
      </c>
    </row>
    <row r="4">
      <c r="A4" s="4" t="inlineStr">
        <is>
          <t>Investment Securities</t>
        </is>
      </c>
      <c r="B4" s="4" t="inlineStr">
        <is>
          <t>(3) Investment securities have been classified according to management’s intent. Securities Available for Sale and Held to Maturity The amortized cost of securities available for sale and held to maturity and their approximate fair values are as follows: ​ ​ ​ ​ ​ ​ ​ ​ ​ ​ ​ ​ ​ ​ ​ ​ ​ Gross Gross ​ ​ ​ ​ Amortized ​ Unrealized ​ Unrealized ​ Fair (In thousands) ​ Cost ​ Gain ​ Losses ​ Value September 30, 2023: ​ ​ ​ ​ Debt securities available for sale: ​ ​ ​ ​ U.S. Treasury notes ​ $ 30,598 ​ $ — ​ $ 4,649 ​ $ 25,949 Agency mortgage-backed ​ ​ 28,542 ​ ​ — ​ ​ 4,274 ​ ​ 24,268 Agency CMO ​ 14,064 ​ — ​ 1,322 ​ 12,742 Privately-issued CMO ​ 424 ​ 2 ​ 30 ​ 396 Privately-issued ABS ​ 433 ​ 13 ​ 3 ​ 443 SBA certificates ​ ​ 11,587 ​ ​ — ​ ​ 842 ​ ​ 10,745 Municipal bonds ​ 177,561 ​ 19 ​ 26,096 ​ 151,484 Subordinated debt ​ 2,000 ​ — ​ 288 ​ 1,712 ​ ​ ​ ​ ​ ​ ​ ​ ​ ​ ​ ​ ​ Total debt securities available for sale ​ $ 265,209 ​ $ 34 ​ $ 37,504 ​ $ 227,739 ​ ​ ​ ​ ​ ​ ​ ​ ​ ​ ​ ​ ​ Debt securities held to maturity: ​ ​ ​ ​ Agency mortgage-backed ​ $ 36 ​ $ — ​ $ 1 ​ $ 35 Municipal bonds ​ 1,264 ​ 4 ​ — ​ 1,268 ​ ​ ​ ​ ​ ​ ​ ​ ​ ​ ​ ​ ​ Total debt securities held to maturity ​ $ 1,300 ​ $ 4 ​ $ 1 ​ $ 1,303 ​ ​ (3 – continued) ​ ​ ​ ​ ​ ​ ​ ​ ​ ​ ​ ​ ​ ​ ​ ​ ​ Gross Gross ​ ​ ​ ​ Amortized ​ Unrealized ​ Unrealized ​ Fair (In thousands) ​ Cost ​ Gain ​ Losses ​ Value September 30, 2022: ​ ​ ​ ​ Debt securities available for sale: ​ ​ ​ ​ U.S. Treasury notes ​ $ 30,809 ​ $ — ​ $ 3,514 ​ $ 27,295 Agency mortgage-backed ​ ​ 30,786 ​ ​ 3 ​ ​ 3,289 ​ ​ 27,500 Agency CMO ​ 15,562 ​ — ​ 741 ​ 14,821 Privately-issued CMO ​ 495 ​ 4 ​ 29 ​ 470 Privately-issued ABS ​ 561 ​ 16 ​ 8 ​ 569 SBA certificates ​ 12,255 ​ 1 ​ 244 ​ 12,012 Municipal bonds ​ 260,326 ​ 167 ​ 26,643 ​ 233,850 ​ ​ ​ ​ ​ ​ ​ ​ ​ ​ ​ ​ ​ Total debt securities available for sale ​ $ 350,794 ​ $ 191 ​ $ 34,468 ​ $ 316,517 ​ ​ ​ ​ ​ ​ ​ ​ ​ ​ ​ ​ ​ Debt securities held to maturity: ​ ​ ​ ​ ​ ​ ​ ​ Agency mortgage-backed ​ $ 45 ​ $ — ​ $ — ​ $ 45 Municipal bonds ​ 1,513 ​ 35 ​ — ​ 1,548 ​ ​ ​ ​ ​ ​ ​ ​ ​ ​ ​ ​ ​ Total debt securities held to maturity ​ $ 1,558 ​ $ 35 ​ $ — ​ $ 1,593 ​ The amortized cost and fair value of available for sale and held to maturity debt securities as of September 30, 2023 by contractual maturity are shown below. Expected maturities of mortgage and other asset-backed securities may differ from contractual maturities because the mortgages and other assets underlying the obligations may be prepaid without penalty. ​ ​ ​ ​ ​ ​ ​ ​ ​ ​ ​ ​ ​ ​ ​ ​ Available for Sale ​ Held to Maturity ​ ​ Amortized Fair Amortized Fair (In thousands) Cost Value Cost Value ​ ​ ​ Due within one year ​ $ 2,294 ​ $ 2,265 ​ $ 253 ​ $ 253 Due after one year through five years ​ 8,358 ​ 8,201 ​ 667 ​ 669 Due after five years through ten years ​ 47,503 ​ 41,617 ​ 344 ​ 346 Due after ten years ​ 152,004 ​ 127,062 ​ — ​ — CMO ​ 14,488 ​ 13,138 ​ — ​ — ABS ​ 433 ​ 443 ​ — ​ — SBA certificates ​ 11,587 ​ 10,745 ​ — ​ — Mortgage-backed securities ​ 28,542 ​ 24,268 ​ 36 ​ 35 ​ ​ ​ ​ ​ ​ ​ ​ ​ ​ ​ ​ ​ Total securities available for sale ​ $ 265,209 ​ $ 227,739 ​ $ 1,300 ​ $ 1,303 ​ (3 – continued) Information pertaining to securities with gross unrealized losses at September 30, 2023 and 2022, aggregated by investment category and the length of time that individual securities have been in a continuous loss position, follows: ​ ​ ​ ​ ​ ​ ​ ​ ​ ​ ​ ​ Number of ​ ​ Gross ​ ​ Investment ​ Fair ​ Unrealized (Dollars in thousands) Positions Value Losses September 30, 2023: ​ Debt securities available for sale: ​ ​ Continuous loss position less than twelve months: ​ ​ ​ ​ ​ ​ ​ ​ ​ ​ ​ ​ ​ ​ ​ ​ U.S. Treasury notes ​ 5 ​ $ 1,576 ​ $ 49 Agency mortgage-backed ​ 2 ​ ​ 163 ​ ​ 8 Agency CMO ​ 1 ​ ​ 4,249 ​ ​ 462 SBA certificates ​ 1 ​ ​ 31 ​ ​ 3 Municipal bonds 43 ​ ​ 45,931 ​ ​ 3,334 Other ​ 1 ​ ​ 1,712 ​ ​ 288 ​ ​ ​ ​ ​ ​ ​ ​ ​ Total less than twelve months 53 ​ 53,662 ​ 4,144 ​ ​ ​ ​ ​ ​ ​ ​ ​ Continuous loss position more than twelve months: ​ ​ ​ ​ ​ ​ ​ ​ ​ ​ ​ U.S. Treasury notes ​ 1 ​ ​ 24,373 ​ ​ 4,600 Agency mortgage-backed 15 ​ 23,859 ​ 4,266 Agency CMO 14 ​ 8,493 ​ 860 Privately-issued CMO ​ 2 ​ ​ 375 ​ ​ 30 Privately-issued ABS ​ 1 ​ ​ 212 ​ ​ 3 SBA certificates 2 ​ 10,714 ​ 839 Municipal bonds 115 ​ 95,185 ​ 22,762 ​ ​ ​ ​ ​ ​ ​ ​ ​ Total more than twelve months 150 ​ 163,211 ​ 33,360 ​ ​ ​ ​ ​ ​ ​ ​ ​ Total debt securities available for sale 203 ​ $ 216,873 ​ $ 37,504 ​ ​ ​ ​ ​ ​ ​ ​ ​ Debt securities held to maturity: ​ ​ ​ ​ ​ ​ ​ ​ Continuous loss position more than twelve months: ​ ​ ​ ​ ​ ​ ​ ​ ​ ​ ​ ​ ​ ​ ​ ​ ​ Agency mortgage-backed ​ 1 ​ $ 19 ​ $ 1 ​ ​ ​ ​ ​ ​ ​ ​ ​ Total more than twelve months ​ 1 ​ ​ 19 ​ ​ 1 ​ ​ ​ ​ ​ ​ ​ ​ ​ Total debt securities held to maturity ​ 1 ​ $ 19 ​ $ 1 ​ ​ ​ ​ ​ ​ ​ ​ ​ September 30, 2022: ​ ​ Debt securities available for sale: ​ ​ Continuous loss position less than twelve months: ​ ​ ​ ​ ​ ​ ​ ​ ​ ​ ​ U.S. Treasury notes ​ 7 ​ $ 27,295 ​ $ 3,514 Agency mortgage-backed ​ 14 ​ ​ 24,987 ​ ​ 2,749 Agency CMO ​ 12 ​ ​ 8,896 ​ ​ 551 Privately-issued CMO ​ 2 ​ ​ 424 ​ ​ 20 SBA certificates 1 ​ 10,775 ​ 225 Municipal bonds ​ 259 ​ ​ 193,002 ​ ​ 24,922 ​ ​ ​ ​ ​ ​ ​ ​ ​ Total less than twelve months 295 ​ 265,379 ​ 31,981 ​ ​ ​ ​ ​ ​ ​ ​ ​ Continuous loss position more than twelve months: ​ ​ ​ ​ ​ ​ ​ ​ ​ ​ ​ ​ ​ ​ Agency mortgage-backed 1 ​ 2,169 ​ 540 Agency CMO ​ 2 ​ ​ 1,199 ​ ​ 190 Privately-issued CMO ​ 1 ​ ​ 19 ​ ​ 9 Privately-issued ABS ​ 1 ​ ​ 283 ​ ​ 8 SBA certificates 2 ​ 1,202 ​ 19 Municipal bonds ​ 7 ​ ​ 6,263 ​ ​ 1,721 ​ ​ ​ ​ ​ ​ ​ ​ ​ Total more than twelve months 14 ​ 11,135 ​ 2,487 ​ ​ ​ ​ ​ ​ ​ ​ ​ Total debt securities available for sale 309 ​ $ 276,514 ​ $ 34,468 ​ ​ (3 – continued) At September 30, 2022, the Company did not have any securities held to maturity with an unrealized loss.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total available for sale debt securities in loss positions at September 30, 2023, which consisted of U.S. Treasury notes, agency mortgage-backed securities, agency CMOs, privately-issued CMOs, privately-issued ABSs, SBA certificates, municipal bonds, and other securities represented 95% and 87% of total available for sale investments at September 30, 2023 and 2022, respectively. All of the municipal securities are issued by municipal governments and are generally secured by first mortgage loans and municipal project revenues. The Company evaluates the existence of a potential credit loss component related to the decline in fair value of the privately-issued CMO and ABS portfolios each quarter using an independent third party analysis. At September 30, 2023, the Company held seven privately-issued CMO and ABS securities acquired in a 2009 bank acquisition with an aggregate amortized cost of $289,000 and aggregate fair value of $291,000 that have been downgraded to a substandard regulatory classification due to a downgrade of the security’s credit quality rating by various rating agencies. At September 30, 2023, two privately-issued CMOs and one privately-issued ABS were in a loss position and had depreciated approximately 5.31% from their carrying value. These securities were collateralized by residential mortgage loans, had a total fair value of $587,000 and a total unrealized loss of $33,000 at September 30, 2023. Based on the independent third party analysis of the expected cash flows, management has determined that the declines in fair value for these securities are temporary and, as a result, no other-than-temporary impairment is required to be recognized. While the Company does not anticipate additional credit-related impairment losses at September 30, 2023, additional deterioration in market and economic conditions may have an adverse impact on the credit quality in the future and therefore, require additional credit-related impairment charges. The unrealized losses on U.S. treasury notes, U.S. government agency mortgage-backed securities and CMOs, SBA certificates, municipal bonds , and other securitie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management has the ability to hold debt securities to maturity, or for the foreseeable future if classified as available for sale, no declines are deemed to be other-than-temporary. The following is a summary of the reported gross gains and losses on sales of available for sale securities and time deposits for the years ended September 30,2023, 2022 and 2021: ​ ​ ​ ​ ​ ​ ​ ​ ​ ​ ​ (In thousands) 2023 2022 2021 Gross realized gains on sales ​ $ 341 ​ $ 488 ​ $ — Gross realized losses on sales ​ (892) ​ (12) ​ — Net realized gain (loss) on sales of available for sale securities ​ $ (551) ​ $ 476 ​ $ — ​ ​ (3 – continued) Certain available for sale debt securities were pledged to secure FHLB borrowings at September 30, 2023 and 2022, and may be pledged to secure federal funds borrowings (see Notes 9 and 10). At September 30, 2023 and 2022, there were no holdings of securities of any one issuer, other than the U.S government and its agencies, with an aggregate book value greater than 10% of the Company’s consolidated stockholders’ equ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Allowance for loan losses</t>
        </is>
      </c>
      <c r="B3" s="7" t="n">
        <v>4150</v>
      </c>
      <c r="C3" s="7" t="n">
        <v>3719</v>
      </c>
    </row>
    <row r="4">
      <c r="A4" s="4" t="inlineStr">
        <is>
          <t>Operating lease liability</t>
        </is>
      </c>
      <c r="B4" s="6" t="n">
        <v>1068</v>
      </c>
      <c r="C4" s="6" t="n">
        <v>1100</v>
      </c>
    </row>
    <row r="5">
      <c r="A5" s="4" t="inlineStr">
        <is>
          <t>Deferred compensation plans</t>
        </is>
      </c>
      <c r="B5" s="6" t="n">
        <v>386</v>
      </c>
      <c r="C5" s="6" t="n">
        <v>354</v>
      </c>
    </row>
    <row r="6">
      <c r="A6" s="4" t="inlineStr">
        <is>
          <t>Equity incentive plans</t>
        </is>
      </c>
      <c r="B6" s="6" t="n">
        <v>127</v>
      </c>
      <c r="C6" s="6" t="n">
        <v>117</v>
      </c>
    </row>
    <row r="7">
      <c r="A7" s="4" t="inlineStr">
        <is>
          <t>Other-than-temporary impairment loss on available for sale securities</t>
        </is>
      </c>
      <c r="B7" s="6" t="n">
        <v>15</v>
      </c>
      <c r="C7" s="6" t="n">
        <v>17</v>
      </c>
    </row>
    <row r="8">
      <c r="A8" s="4" t="inlineStr">
        <is>
          <t>Interest on nonaccrual loans</t>
        </is>
      </c>
      <c r="B8" s="6" t="n">
        <v>253</v>
      </c>
      <c r="C8" s="6" t="n">
        <v>165</v>
      </c>
    </row>
    <row r="9">
      <c r="A9" s="4" t="inlineStr">
        <is>
          <t>Loss on tax credit investments</t>
        </is>
      </c>
      <c r="B9" s="6" t="n">
        <v>244</v>
      </c>
      <c r="C9" s="6" t="n">
        <v>1638</v>
      </c>
    </row>
    <row r="10">
      <c r="A10" s="4" t="inlineStr">
        <is>
          <t>Unrealized loss on securities available for sale</t>
        </is>
      </c>
      <c r="B10" s="6" t="n">
        <v>7882</v>
      </c>
      <c r="C10" s="6" t="n">
        <v>7198</v>
      </c>
    </row>
    <row r="11">
      <c r="A11" s="4" t="inlineStr">
        <is>
          <t>Net operating loss carryforwards</t>
        </is>
      </c>
      <c r="B11" s="4" t="inlineStr">
        <is>
          <t xml:space="preserve"> </t>
        </is>
      </c>
      <c r="C11" s="6" t="n">
        <v>1072</v>
      </c>
    </row>
    <row r="12">
      <c r="A12" s="4" t="inlineStr">
        <is>
          <t>Tax credit carryforwards</t>
        </is>
      </c>
      <c r="B12" s="6" t="n">
        <v>2407</v>
      </c>
      <c r="C12" s="4" t="inlineStr">
        <is>
          <t xml:space="preserve"> </t>
        </is>
      </c>
    </row>
    <row r="13">
      <c r="A13" s="4" t="inlineStr">
        <is>
          <t>Capital loss carryforwards</t>
        </is>
      </c>
      <c r="B13" s="6" t="n">
        <v>1679</v>
      </c>
      <c r="C13" s="4" t="inlineStr">
        <is>
          <t xml:space="preserve"> </t>
        </is>
      </c>
    </row>
    <row r="14">
      <c r="A14" s="4" t="inlineStr">
        <is>
          <t>Historic tax credit carryforward</t>
        </is>
      </c>
      <c r="B14" s="6" t="n">
        <v>2400</v>
      </c>
      <c r="C14" s="4" t="inlineStr">
        <is>
          <t xml:space="preserve"> </t>
        </is>
      </c>
    </row>
    <row r="15">
      <c r="A15" s="4" t="inlineStr">
        <is>
          <t>Mark to market adjustments</t>
        </is>
      </c>
      <c r="B15" s="6" t="n">
        <v>350</v>
      </c>
      <c r="C15" s="6" t="n">
        <v>514</v>
      </c>
    </row>
    <row r="16">
      <c r="A16" s="4" t="inlineStr">
        <is>
          <t>Accrued expenses</t>
        </is>
      </c>
      <c r="B16" s="6" t="n">
        <v>1025</v>
      </c>
      <c r="C16" s="6" t="n">
        <v>96</v>
      </c>
    </row>
    <row r="17">
      <c r="A17" s="4" t="inlineStr">
        <is>
          <t>Other</t>
        </is>
      </c>
      <c r="B17" s="6" t="n">
        <v>952</v>
      </c>
      <c r="C17" s="6" t="n">
        <v>1100</v>
      </c>
    </row>
    <row r="18">
      <c r="A18" s="4" t="inlineStr">
        <is>
          <t>Gross deferred tax assets</t>
        </is>
      </c>
      <c r="B18" s="6" t="n">
        <v>20538</v>
      </c>
      <c r="C18" s="6" t="n">
        <v>17090</v>
      </c>
    </row>
    <row r="19">
      <c r="A19" s="4" t="inlineStr">
        <is>
          <t>Valuation allowance</t>
        </is>
      </c>
      <c r="B19" s="6" t="n">
        <v>-1679</v>
      </c>
      <c r="C19" s="6" t="n">
        <v>-1570</v>
      </c>
    </row>
    <row r="20">
      <c r="A20" s="4" t="inlineStr">
        <is>
          <t>Net deferred tax assets</t>
        </is>
      </c>
      <c r="B20" s="6" t="n">
        <v>18859</v>
      </c>
      <c r="C20" s="6" t="n">
        <v>15520</v>
      </c>
    </row>
    <row r="21">
      <c r="A21" s="3" t="inlineStr">
        <is>
          <t>Deferred tax liabilities:</t>
        </is>
      </c>
      <c r="B21" s="4" t="inlineStr">
        <is>
          <t xml:space="preserve"> </t>
        </is>
      </c>
      <c r="C21" s="4" t="inlineStr">
        <is>
          <t xml:space="preserve"> </t>
        </is>
      </c>
    </row>
    <row r="22">
      <c r="A22" s="4" t="inlineStr">
        <is>
          <t>Accumulated depreciation</t>
        </is>
      </c>
      <c r="B22" s="6" t="n">
        <v>-2269</v>
      </c>
      <c r="C22" s="6" t="n">
        <v>-2099</v>
      </c>
    </row>
    <row r="23">
      <c r="A23" s="4" t="inlineStr">
        <is>
          <t>Operating lease right of use asset</t>
        </is>
      </c>
      <c r="B23" s="6" t="n">
        <v>-1027</v>
      </c>
      <c r="C23" s="6" t="n">
        <v>-1069</v>
      </c>
    </row>
    <row r="24">
      <c r="A24" s="4" t="inlineStr">
        <is>
          <t>Installment sale</t>
        </is>
      </c>
      <c r="B24" s="6" t="n">
        <v>-349</v>
      </c>
      <c r="C24" s="6" t="n">
        <v>-349</v>
      </c>
    </row>
    <row r="25">
      <c r="A25" s="4" t="inlineStr">
        <is>
          <t>Acquisition purchase accounting adjustments</t>
        </is>
      </c>
      <c r="B25" s="6" t="n">
        <v>-1173</v>
      </c>
      <c r="C25" s="6" t="n">
        <v>-1284</v>
      </c>
    </row>
    <row r="26">
      <c r="A26" s="4" t="inlineStr">
        <is>
          <t>Mortgage servicing rights</t>
        </is>
      </c>
      <c r="B26" s="6" t="n">
        <v>-14775</v>
      </c>
      <c r="C26" s="6" t="n">
        <v>-15498</v>
      </c>
    </row>
    <row r="27">
      <c r="A27" s="4" t="inlineStr">
        <is>
          <t>FHLB stock dividends</t>
        </is>
      </c>
      <c r="B27" s="6" t="n">
        <v>-72</v>
      </c>
      <c r="C27" s="6" t="n">
        <v>-71</v>
      </c>
    </row>
    <row r="28">
      <c r="A28" s="4" t="inlineStr">
        <is>
          <t>Prepaid expenses</t>
        </is>
      </c>
      <c r="B28" s="6" t="n">
        <v>-419</v>
      </c>
      <c r="C28" s="6" t="n">
        <v>-893</v>
      </c>
    </row>
    <row r="29">
      <c r="A29" s="4" t="inlineStr">
        <is>
          <t>Deferred loan fees and costs, net</t>
        </is>
      </c>
      <c r="B29" s="6" t="n">
        <v>-215</v>
      </c>
      <c r="C29" s="6" t="n">
        <v>-136</v>
      </c>
    </row>
    <row r="30">
      <c r="A30" s="4" t="inlineStr">
        <is>
          <t>Other</t>
        </is>
      </c>
      <c r="B30" s="6" t="n">
        <v>-274</v>
      </c>
      <c r="C30" s="6" t="n">
        <v>-101</v>
      </c>
    </row>
    <row r="31">
      <c r="A31" s="4" t="inlineStr">
        <is>
          <t>Deferred tax liabilities</t>
        </is>
      </c>
      <c r="B31" s="6" t="n">
        <v>-20573</v>
      </c>
      <c r="C31" s="6" t="n">
        <v>-21500</v>
      </c>
    </row>
    <row r="32">
      <c r="A32" s="4" t="inlineStr">
        <is>
          <t>Net deferred tax liability</t>
        </is>
      </c>
      <c r="B32" s="7" t="n">
        <v>-1714</v>
      </c>
      <c r="C32" s="7" t="n">
        <v>-598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Sep. 30, 2023</t>
        </is>
      </c>
      <c r="C2" s="2" t="inlineStr">
        <is>
          <t>Sep. 30, 2022</t>
        </is>
      </c>
      <c r="D2" s="2" t="inlineStr">
        <is>
          <t>Sep. 30, 2021</t>
        </is>
      </c>
    </row>
    <row r="3">
      <c r="A3" s="4" t="inlineStr">
        <is>
          <t>Federal statutory rate (in percent)</t>
        </is>
      </c>
      <c r="B3" s="9" t="n">
        <v>0.21</v>
      </c>
      <c r="C3" s="9" t="n">
        <v>0.21</v>
      </c>
      <c r="D3" s="9" t="n">
        <v>0.21</v>
      </c>
    </row>
    <row r="4">
      <c r="A4" s="4" t="inlineStr">
        <is>
          <t>Federal net operating loss carryforward not subject to expiration</t>
        </is>
      </c>
      <c r="B4" s="4" t="inlineStr">
        <is>
          <t xml:space="preserve"> </t>
        </is>
      </c>
      <c r="C4" s="7" t="n">
        <v>4400000</v>
      </c>
      <c r="D4" s="4" t="inlineStr">
        <is>
          <t xml:space="preserve"> </t>
        </is>
      </c>
    </row>
    <row r="5">
      <c r="A5" s="4" t="inlineStr">
        <is>
          <t>Deferred tax asses, valuation allowance</t>
        </is>
      </c>
      <c r="B5" s="7" t="n">
        <v>1679000</v>
      </c>
      <c r="C5" s="6" t="n">
        <v>1570000</v>
      </c>
      <c r="D5" s="4" t="inlineStr">
        <is>
          <t xml:space="preserve"> </t>
        </is>
      </c>
    </row>
    <row r="6">
      <c r="A6" s="4" t="inlineStr">
        <is>
          <t>Unrecognized income tax benefit</t>
        </is>
      </c>
      <c r="B6" s="6" t="n">
        <v>0</v>
      </c>
      <c r="C6" s="6" t="n">
        <v>0</v>
      </c>
      <c r="D6" s="4" t="inlineStr">
        <is>
          <t xml:space="preserve"> </t>
        </is>
      </c>
    </row>
    <row r="7">
      <c r="A7" s="4" t="inlineStr">
        <is>
          <t>Retained earnings - substantially restricted</t>
        </is>
      </c>
      <c r="B7" s="6" t="n">
        <v>166306000</v>
      </c>
      <c r="C7" s="6" t="n">
        <v>161927000</v>
      </c>
      <c r="D7" s="4" t="inlineStr">
        <is>
          <t xml:space="preserve"> </t>
        </is>
      </c>
    </row>
    <row r="8">
      <c r="A8" s="4" t="inlineStr">
        <is>
          <t>Unrecorded deferred income tax liability</t>
        </is>
      </c>
      <c r="B8" s="6" t="n">
        <v>957000</v>
      </c>
      <c r="C8" s="6" t="n">
        <v>957000</v>
      </c>
      <c r="D8" s="4" t="inlineStr">
        <is>
          <t xml:space="preserve"> </t>
        </is>
      </c>
    </row>
    <row r="9">
      <c r="A9" s="4" t="inlineStr">
        <is>
          <t>Deferred tax assets carryforwards</t>
        </is>
      </c>
      <c r="B9" s="6" t="n">
        <v>2400000</v>
      </c>
      <c r="C9" s="4" t="inlineStr">
        <is>
          <t xml:space="preserve"> </t>
        </is>
      </c>
      <c r="D9" s="4" t="inlineStr">
        <is>
          <t xml:space="preserve"> </t>
        </is>
      </c>
    </row>
    <row r="10">
      <c r="A10" s="4" t="inlineStr">
        <is>
          <t>Cumulative Effect Period Of Adoption Adjustment Member</t>
        </is>
      </c>
      <c r="B10" s="4" t="inlineStr">
        <is>
          <t xml:space="preserve"> </t>
        </is>
      </c>
      <c r="C10" s="4" t="inlineStr">
        <is>
          <t xml:space="preserve"> </t>
        </is>
      </c>
      <c r="D10" s="4" t="inlineStr">
        <is>
          <t xml:space="preserve"> </t>
        </is>
      </c>
    </row>
    <row r="11">
      <c r="A11" s="4" t="inlineStr">
        <is>
          <t>Retained earnings - substantially restricted</t>
        </is>
      </c>
      <c r="B11" s="6" t="n">
        <v>4600000</v>
      </c>
      <c r="C11" s="7" t="n">
        <v>4600000</v>
      </c>
      <c r="D11" s="4" t="inlineStr">
        <is>
          <t xml:space="preserve"> </t>
        </is>
      </c>
    </row>
    <row r="12">
      <c r="A12" s="4" t="inlineStr">
        <is>
          <t>Federal</t>
        </is>
      </c>
      <c r="B12" s="4" t="inlineStr">
        <is>
          <t xml:space="preserve"> </t>
        </is>
      </c>
      <c r="C12" s="4" t="inlineStr">
        <is>
          <t xml:space="preserve"> </t>
        </is>
      </c>
      <c r="D12" s="4" t="inlineStr">
        <is>
          <t xml:space="preserve"> </t>
        </is>
      </c>
    </row>
    <row r="13">
      <c r="A13" s="4" t="inlineStr">
        <is>
          <t>Deferred tax assets carryforwards</t>
        </is>
      </c>
      <c r="B13" s="7" t="n">
        <v>2300000</v>
      </c>
      <c r="C13" s="4" t="inlineStr">
        <is>
          <t xml:space="preserve"> </t>
        </is>
      </c>
      <c r="D13" s="4" t="inlineStr">
        <is>
          <t xml:space="preserve"> </t>
        </is>
      </c>
    </row>
    <row r="14">
      <c r="A14" s="4" t="inlineStr">
        <is>
          <t>Tax credit expiration period</t>
        </is>
      </c>
      <c r="B14" s="4" t="inlineStr">
        <is>
          <t>20 years</t>
        </is>
      </c>
      <c r="C14" s="4" t="inlineStr">
        <is>
          <t xml:space="preserve"> </t>
        </is>
      </c>
      <c r="D14" s="4" t="inlineStr">
        <is>
          <t xml:space="preserve"> </t>
        </is>
      </c>
    </row>
    <row r="15">
      <c r="A15" s="4" t="inlineStr">
        <is>
          <t>State</t>
        </is>
      </c>
      <c r="B15" s="4" t="inlineStr">
        <is>
          <t xml:space="preserve"> </t>
        </is>
      </c>
      <c r="C15" s="4" t="inlineStr">
        <is>
          <t xml:space="preserve"> </t>
        </is>
      </c>
      <c r="D15" s="4" t="inlineStr">
        <is>
          <t xml:space="preserve"> </t>
        </is>
      </c>
    </row>
    <row r="16">
      <c r="A16" s="4" t="inlineStr">
        <is>
          <t>Deferred tax assets carryforwards</t>
        </is>
      </c>
      <c r="B16" s="7" t="n">
        <v>60000</v>
      </c>
      <c r="C16" s="4" t="inlineStr">
        <is>
          <t xml:space="preserve"> </t>
        </is>
      </c>
      <c r="D16" s="4" t="inlineStr">
        <is>
          <t xml:space="preserve"> </t>
        </is>
      </c>
    </row>
    <row r="17">
      <c r="A17" s="4" t="inlineStr">
        <is>
          <t>Tax credit expiration period</t>
        </is>
      </c>
      <c r="B17" s="4" t="inlineStr">
        <is>
          <t>1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25" customWidth="1" min="2" max="2"/>
    <col width="25" customWidth="1" min="3" max="3"/>
    <col width="14" customWidth="1" min="4" max="4"/>
  </cols>
  <sheetData>
    <row r="1">
      <c r="A1" s="1" t="inlineStr">
        <is>
          <t>LEASES (Details) - USD ($)</t>
        </is>
      </c>
      <c r="B1" s="2" t="inlineStr">
        <is>
          <t>12 Months Ended</t>
        </is>
      </c>
    </row>
    <row r="2">
      <c r="B2" s="2" t="inlineStr">
        <is>
          <t>Sep. 30, 2023</t>
        </is>
      </c>
      <c r="C2" s="2" t="inlineStr">
        <is>
          <t>Sep. 30, 2022</t>
        </is>
      </c>
      <c r="D2" s="2" t="inlineStr">
        <is>
          <t>Sep. 30, 2021</t>
        </is>
      </c>
    </row>
    <row r="3">
      <c r="A3" s="3" t="inlineStr">
        <is>
          <t>LEASES</t>
        </is>
      </c>
      <c r="B3" s="4" t="inlineStr">
        <is>
          <t xml:space="preserve"> </t>
        </is>
      </c>
      <c r="C3" s="4" t="inlineStr">
        <is>
          <t xml:space="preserve"> </t>
        </is>
      </c>
      <c r="D3" s="4" t="inlineStr">
        <is>
          <t xml:space="preserve"> </t>
        </is>
      </c>
    </row>
    <row r="4">
      <c r="A4" s="4" t="inlineStr">
        <is>
          <t>Operating lease ,existence of option to extend</t>
        </is>
      </c>
      <c r="B4" s="4" t="inlineStr">
        <is>
          <t>true</t>
        </is>
      </c>
      <c r="C4" s="4" t="inlineStr">
        <is>
          <t xml:space="preserve"> </t>
        </is>
      </c>
      <c r="D4" s="4" t="inlineStr">
        <is>
          <t xml:space="preserve"> </t>
        </is>
      </c>
    </row>
    <row r="5">
      <c r="A5" s="4" t="inlineStr">
        <is>
          <t>ROU asset</t>
        </is>
      </c>
      <c r="B5" s="7" t="n">
        <v>4200000</v>
      </c>
      <c r="C5" s="7" t="n">
        <v>4400000</v>
      </c>
      <c r="D5" s="4" t="inlineStr">
        <is>
          <t xml:space="preserve"> </t>
        </is>
      </c>
    </row>
    <row r="6">
      <c r="A6" s="4" t="inlineStr">
        <is>
          <t>Location of ROU asset</t>
        </is>
      </c>
      <c r="B6" s="4" t="inlineStr">
        <is>
          <t>Other assets</t>
        </is>
      </c>
      <c r="C6" s="4" t="inlineStr">
        <is>
          <t>Other assets</t>
        </is>
      </c>
      <c r="D6" s="4" t="inlineStr">
        <is>
          <t xml:space="preserve"> </t>
        </is>
      </c>
    </row>
    <row r="7">
      <c r="A7" s="4" t="inlineStr">
        <is>
          <t>Lease liability</t>
        </is>
      </c>
      <c r="B7" s="7" t="n">
        <v>4355000</v>
      </c>
      <c r="C7" s="7" t="n">
        <v>4600000</v>
      </c>
      <c r="D7" s="4" t="inlineStr">
        <is>
          <t xml:space="preserve"> </t>
        </is>
      </c>
    </row>
    <row r="8">
      <c r="A8" s="4" t="inlineStr">
        <is>
          <t>Location of lease liability</t>
        </is>
      </c>
      <c r="B8" s="4" t="inlineStr">
        <is>
          <t>us-gaap:OtherLiabilities</t>
        </is>
      </c>
      <c r="C8" s="4" t="inlineStr">
        <is>
          <t>us-gaap:OtherLiabilities</t>
        </is>
      </c>
      <c r="D8" s="4" t="inlineStr">
        <is>
          <t xml:space="preserve"> </t>
        </is>
      </c>
    </row>
    <row r="9">
      <c r="A9" s="4" t="inlineStr">
        <is>
          <t>Lease expense</t>
        </is>
      </c>
      <c r="B9" s="7" t="n">
        <v>825000</v>
      </c>
      <c r="C9" s="7" t="n">
        <v>1100000</v>
      </c>
      <c r="D9" s="7" t="n">
        <v>2000000</v>
      </c>
    </row>
    <row r="10">
      <c r="A10" s="4" t="inlineStr">
        <is>
          <t>Minimum</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Renewal term</t>
        </is>
      </c>
      <c r="B12" s="4" t="inlineStr">
        <is>
          <t>1 year</t>
        </is>
      </c>
      <c r="C12" s="4" t="inlineStr">
        <is>
          <t xml:space="preserve"> </t>
        </is>
      </c>
      <c r="D12" s="4" t="inlineStr">
        <is>
          <t xml:space="preserve"> </t>
        </is>
      </c>
    </row>
    <row r="13">
      <c r="A13" s="4" t="inlineStr">
        <is>
          <t>Noncancelable operating leases terms</t>
        </is>
      </c>
      <c r="B13" s="4" t="inlineStr">
        <is>
          <t>3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ASES</t>
        </is>
      </c>
      <c r="B15" s="4" t="inlineStr">
        <is>
          <t xml:space="preserve"> </t>
        </is>
      </c>
      <c r="C15" s="4" t="inlineStr">
        <is>
          <t xml:space="preserve"> </t>
        </is>
      </c>
      <c r="D15" s="4" t="inlineStr">
        <is>
          <t xml:space="preserve"> </t>
        </is>
      </c>
    </row>
    <row r="16">
      <c r="A16" s="4" t="inlineStr">
        <is>
          <t>Renewal term</t>
        </is>
      </c>
      <c r="B16" s="4" t="inlineStr">
        <is>
          <t>20 years</t>
        </is>
      </c>
      <c r="C16" s="4" t="inlineStr">
        <is>
          <t xml:space="preserve"> </t>
        </is>
      </c>
      <c r="D16" s="4" t="inlineStr">
        <is>
          <t xml:space="preserve"> </t>
        </is>
      </c>
    </row>
    <row r="17">
      <c r="A17" s="4" t="inlineStr">
        <is>
          <t>Noncancelable operating leases terms</t>
        </is>
      </c>
      <c r="B17" s="4" t="inlineStr">
        <is>
          <t>11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Sep. 30, 2023</t>
        </is>
      </c>
      <c r="C2" s="2" t="inlineStr">
        <is>
          <t>Sep. 30, 2022</t>
        </is>
      </c>
      <c r="D2" s="2" t="inlineStr">
        <is>
          <t>Sep. 30, 2021</t>
        </is>
      </c>
    </row>
    <row r="3">
      <c r="A3" s="3" t="inlineStr">
        <is>
          <t>LEASES</t>
        </is>
      </c>
      <c r="B3" s="4" t="inlineStr">
        <is>
          <t xml:space="preserve"> </t>
        </is>
      </c>
      <c r="C3" s="4" t="inlineStr">
        <is>
          <t xml:space="preserve"> </t>
        </is>
      </c>
      <c r="D3" s="4" t="inlineStr">
        <is>
          <t xml:space="preserve"> </t>
        </is>
      </c>
    </row>
    <row r="4">
      <c r="A4" s="4" t="inlineStr">
        <is>
          <t>Operating lease cost</t>
        </is>
      </c>
      <c r="B4" s="7" t="n">
        <v>552</v>
      </c>
      <c r="C4" s="7" t="n">
        <v>621</v>
      </c>
      <c r="D4" s="7" t="n">
        <v>1204</v>
      </c>
    </row>
    <row r="5">
      <c r="A5" s="4" t="inlineStr">
        <is>
          <t>Short-term lease cost</t>
        </is>
      </c>
      <c r="B5" s="6" t="n">
        <v>273</v>
      </c>
      <c r="C5" s="6" t="n">
        <v>501</v>
      </c>
      <c r="D5" s="6" t="n">
        <v>836</v>
      </c>
    </row>
    <row r="6">
      <c r="A6" s="4" t="inlineStr">
        <is>
          <t>Total operating lease cost</t>
        </is>
      </c>
      <c r="B6" s="7" t="n">
        <v>825</v>
      </c>
      <c r="C6" s="7" t="n">
        <v>1122</v>
      </c>
      <c r="D6" s="7" t="n">
        <v>204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commitments due under these lease agreements (Details) - USD ($) $ in Thousands</t>
        </is>
      </c>
      <c r="B1" s="2" t="inlineStr">
        <is>
          <t>Sep. 30, 2023</t>
        </is>
      </c>
      <c r="C1" s="2" t="inlineStr">
        <is>
          <t>Sep. 30, 2022</t>
        </is>
      </c>
    </row>
    <row r="2">
      <c r="A2" s="3" t="inlineStr">
        <is>
          <t>LEASES</t>
        </is>
      </c>
      <c r="B2" s="4" t="inlineStr">
        <is>
          <t xml:space="preserve"> </t>
        </is>
      </c>
      <c r="C2" s="4" t="inlineStr">
        <is>
          <t xml:space="preserve"> </t>
        </is>
      </c>
    </row>
    <row r="3">
      <c r="A3" s="4" t="inlineStr">
        <is>
          <t>2024</t>
        </is>
      </c>
      <c r="B3" s="7" t="n">
        <v>347</v>
      </c>
      <c r="C3" s="4" t="inlineStr">
        <is>
          <t xml:space="preserve"> </t>
        </is>
      </c>
    </row>
    <row r="4">
      <c r="A4" s="4" t="inlineStr">
        <is>
          <t>2025</t>
        </is>
      </c>
      <c r="B4" s="6" t="n">
        <v>291</v>
      </c>
      <c r="C4" s="4" t="inlineStr">
        <is>
          <t xml:space="preserve"> </t>
        </is>
      </c>
    </row>
    <row r="5">
      <c r="A5" s="4" t="inlineStr">
        <is>
          <t>2026</t>
        </is>
      </c>
      <c r="B5" s="6" t="n">
        <v>249</v>
      </c>
      <c r="C5" s="4" t="inlineStr">
        <is>
          <t xml:space="preserve"> </t>
        </is>
      </c>
    </row>
    <row r="6">
      <c r="A6" s="4" t="inlineStr">
        <is>
          <t>2027</t>
        </is>
      </c>
      <c r="B6" s="6" t="n">
        <v>211</v>
      </c>
      <c r="C6" s="4" t="inlineStr">
        <is>
          <t xml:space="preserve"> </t>
        </is>
      </c>
    </row>
    <row r="7">
      <c r="A7" s="4" t="inlineStr">
        <is>
          <t>2028</t>
        </is>
      </c>
      <c r="B7" s="6" t="n">
        <v>212</v>
      </c>
      <c r="C7" s="4" t="inlineStr">
        <is>
          <t xml:space="preserve"> </t>
        </is>
      </c>
    </row>
    <row r="8">
      <c r="A8" s="4" t="inlineStr">
        <is>
          <t>Thereafter</t>
        </is>
      </c>
      <c r="B8" s="6" t="n">
        <v>4779</v>
      </c>
      <c r="C8" s="4" t="inlineStr">
        <is>
          <t xml:space="preserve"> </t>
        </is>
      </c>
    </row>
    <row r="9">
      <c r="A9" s="4" t="inlineStr">
        <is>
          <t>Total lease payments</t>
        </is>
      </c>
      <c r="B9" s="6" t="n">
        <v>6089</v>
      </c>
      <c r="C9" s="4" t="inlineStr">
        <is>
          <t xml:space="preserve"> </t>
        </is>
      </c>
    </row>
    <row r="10">
      <c r="A10" s="4" t="inlineStr">
        <is>
          <t>Less imputed interest</t>
        </is>
      </c>
      <c r="B10" s="6" t="n">
        <v>-1734</v>
      </c>
      <c r="C10" s="4" t="inlineStr">
        <is>
          <t xml:space="preserve"> </t>
        </is>
      </c>
    </row>
    <row r="11">
      <c r="A11" s="4" t="inlineStr">
        <is>
          <t>Total</t>
        </is>
      </c>
      <c r="B11" s="7" t="n">
        <v>4355</v>
      </c>
      <c r="C11" s="7" t="n">
        <v>46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s>
  <sheetData>
    <row r="1">
      <c r="A1" s="1" t="inlineStr">
        <is>
          <t>LEASES - Lease term, discount rate and supplemental cash flow information (Details) - USD ($) $ in Thousands</t>
        </is>
      </c>
      <c r="B1" s="2" t="inlineStr">
        <is>
          <t>12 Months Ended</t>
        </is>
      </c>
    </row>
    <row r="2">
      <c r="B2" s="2" t="inlineStr">
        <is>
          <t>Sep. 30, 2023</t>
        </is>
      </c>
      <c r="C2" s="2" t="inlineStr">
        <is>
          <t>Sep. 30, 2022</t>
        </is>
      </c>
      <c r="D2" s="2" t="inlineStr">
        <is>
          <t>Sep. 30, 2021</t>
        </is>
      </c>
    </row>
    <row r="3">
      <c r="A3" s="3" t="inlineStr">
        <is>
          <t>LEASES</t>
        </is>
      </c>
      <c r="B3" s="4" t="inlineStr">
        <is>
          <t xml:space="preserve"> </t>
        </is>
      </c>
      <c r="C3" s="4" t="inlineStr">
        <is>
          <t xml:space="preserve"> </t>
        </is>
      </c>
      <c r="D3" s="4" t="inlineStr">
        <is>
          <t xml:space="preserve"> </t>
        </is>
      </c>
    </row>
    <row r="4">
      <c r="A4" s="4" t="inlineStr">
        <is>
          <t>Weighted-average remaining lease term (years)</t>
        </is>
      </c>
      <c r="B4" s="4" t="inlineStr">
        <is>
          <t>23 years</t>
        </is>
      </c>
      <c r="C4" s="4" t="inlineStr">
        <is>
          <t>23 years 8 months 12 days</t>
        </is>
      </c>
      <c r="D4" s="4" t="inlineStr">
        <is>
          <t xml:space="preserve"> </t>
        </is>
      </c>
    </row>
    <row r="5">
      <c r="A5" s="4" t="inlineStr">
        <is>
          <t>Weighted-average discount rate</t>
        </is>
      </c>
      <c r="B5" s="10" t="n">
        <v>0.0297</v>
      </c>
      <c r="C5" s="10" t="n">
        <v>0.0289</v>
      </c>
      <c r="D5" s="4" t="inlineStr">
        <is>
          <t xml:space="preserve"> </t>
        </is>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Operating cash flows from operating leases</t>
        </is>
      </c>
      <c r="B7" s="7" t="n">
        <v>512</v>
      </c>
      <c r="C7" s="7" t="n">
        <v>607</v>
      </c>
      <c r="D7" s="7" t="n">
        <v>1253</v>
      </c>
    </row>
    <row r="8">
      <c r="A8" s="3" t="inlineStr">
        <is>
          <t>ROU assets obtained in exchange for lease obligations:</t>
        </is>
      </c>
      <c r="B8" s="4" t="inlineStr">
        <is>
          <t xml:space="preserve"> </t>
        </is>
      </c>
      <c r="C8" s="4" t="inlineStr">
        <is>
          <t xml:space="preserve"> </t>
        </is>
      </c>
      <c r="D8" s="4" t="inlineStr">
        <is>
          <t xml:space="preserve"> </t>
        </is>
      </c>
    </row>
    <row r="9">
      <c r="A9" s="4" t="inlineStr">
        <is>
          <t>Operating leases</t>
        </is>
      </c>
      <c r="B9" s="7" t="n">
        <v>188</v>
      </c>
      <c r="C9" s="7" t="n">
        <v>275</v>
      </c>
      <c r="D9" s="7" t="n">
        <v>203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EASES - Lessor future minimum lease payments (Details) $ in Thousands</t>
        </is>
      </c>
      <c r="B1" s="2" t="inlineStr">
        <is>
          <t>Sep. 30, 2023 USD ($)</t>
        </is>
      </c>
    </row>
    <row r="2">
      <c r="A2" s="3" t="inlineStr">
        <is>
          <t>Lessor</t>
        </is>
      </c>
      <c r="B2" s="4" t="inlineStr">
        <is>
          <t xml:space="preserve"> </t>
        </is>
      </c>
    </row>
    <row r="3">
      <c r="A3" s="4" t="inlineStr">
        <is>
          <t>2024</t>
        </is>
      </c>
      <c r="B3" s="7" t="n">
        <v>469</v>
      </c>
    </row>
    <row r="4">
      <c r="A4" s="4" t="inlineStr">
        <is>
          <t>2025</t>
        </is>
      </c>
      <c r="B4" s="6" t="n">
        <v>354</v>
      </c>
    </row>
    <row r="5">
      <c r="A5" s="4" t="inlineStr">
        <is>
          <t>2026</t>
        </is>
      </c>
      <c r="B5" s="6" t="n">
        <v>8</v>
      </c>
    </row>
    <row r="6">
      <c r="A6" s="4" t="inlineStr">
        <is>
          <t>2027</t>
        </is>
      </c>
      <c r="B6" s="6" t="n">
        <v>8</v>
      </c>
    </row>
    <row r="7">
      <c r="A7" s="4" t="inlineStr">
        <is>
          <t>2028</t>
        </is>
      </c>
      <c r="B7" s="6" t="n">
        <v>5</v>
      </c>
    </row>
    <row r="8">
      <c r="A8" s="4" t="inlineStr">
        <is>
          <t>2029 and thereafter</t>
        </is>
      </c>
      <c r="B8" s="6" t="n">
        <v>0</v>
      </c>
    </row>
    <row r="9">
      <c r="A9" s="4" t="inlineStr">
        <is>
          <t>Total</t>
        </is>
      </c>
      <c r="B9" s="7" t="n">
        <v>84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3</t>
        </is>
      </c>
      <c r="C1" s="2" t="inlineStr">
        <is>
          <t>Sep. 30, 2022</t>
        </is>
      </c>
    </row>
    <row r="2">
      <c r="A2" s="3" t="inlineStr">
        <is>
          <t>COMMITMENTS AND CONTINGENCIES</t>
        </is>
      </c>
      <c r="B2" s="4" t="inlineStr">
        <is>
          <t xml:space="preserve"> </t>
        </is>
      </c>
      <c r="C2" s="4" t="inlineStr">
        <is>
          <t xml:space="preserve"> </t>
        </is>
      </c>
    </row>
    <row r="3">
      <c r="A3" s="4" t="inlineStr">
        <is>
          <t>Total commitments to extend credit</t>
        </is>
      </c>
      <c r="B3" s="7" t="n">
        <v>354254</v>
      </c>
      <c r="C3" s="7" t="n">
        <v>327764</v>
      </c>
    </row>
    <row r="4">
      <c r="A4" s="4" t="inlineStr">
        <is>
          <t>Fixed rate</t>
        </is>
      </c>
      <c r="B4" s="4" t="inlineStr">
        <is>
          <t xml:space="preserve"> </t>
        </is>
      </c>
      <c r="C4" s="4" t="inlineStr">
        <is>
          <t xml:space="preserve"> </t>
        </is>
      </c>
    </row>
    <row r="5">
      <c r="A5" s="3" t="inlineStr">
        <is>
          <t>COMMITMENTS AND CONTINGENCIES</t>
        </is>
      </c>
      <c r="B5" s="4" t="inlineStr">
        <is>
          <t xml:space="preserve"> </t>
        </is>
      </c>
      <c r="C5" s="4" t="inlineStr">
        <is>
          <t xml:space="preserve"> </t>
        </is>
      </c>
    </row>
    <row r="6">
      <c r="A6" s="4" t="inlineStr">
        <is>
          <t>Total commitments to extend credit</t>
        </is>
      </c>
      <c r="B6" s="6" t="n">
        <v>15220</v>
      </c>
      <c r="C6" s="6" t="n">
        <v>53692</v>
      </c>
    </row>
    <row r="7">
      <c r="A7" s="4" t="inlineStr">
        <is>
          <t>Adjustable rate</t>
        </is>
      </c>
      <c r="B7" s="4" t="inlineStr">
        <is>
          <t xml:space="preserve"> </t>
        </is>
      </c>
      <c r="C7" s="4" t="inlineStr">
        <is>
          <t xml:space="preserve"> </t>
        </is>
      </c>
    </row>
    <row r="8">
      <c r="A8" s="3" t="inlineStr">
        <is>
          <t>COMMITMENTS AND CONTINGENCIES</t>
        </is>
      </c>
      <c r="B8" s="4" t="inlineStr">
        <is>
          <t xml:space="preserve"> </t>
        </is>
      </c>
      <c r="C8" s="4" t="inlineStr">
        <is>
          <t xml:space="preserve"> </t>
        </is>
      </c>
    </row>
    <row r="9">
      <c r="A9" s="4" t="inlineStr">
        <is>
          <t>Total commitments to extend credit</t>
        </is>
      </c>
      <c r="B9" s="6" t="n">
        <v>54157</v>
      </c>
      <c r="C9" s="6" t="n">
        <v>71167</v>
      </c>
    </row>
    <row r="10">
      <c r="A10" s="4" t="inlineStr">
        <is>
          <t>Guarantees of third-party revolving credit</t>
        </is>
      </c>
      <c r="B10" s="4" t="inlineStr">
        <is>
          <t xml:space="preserve"> </t>
        </is>
      </c>
      <c r="C10" s="4" t="inlineStr">
        <is>
          <t xml:space="preserve"> </t>
        </is>
      </c>
    </row>
    <row r="11">
      <c r="A11" s="3" t="inlineStr">
        <is>
          <t>COMMITMENTS AND CONTINGENCIES</t>
        </is>
      </c>
      <c r="B11" s="4" t="inlineStr">
        <is>
          <t xml:space="preserve"> </t>
        </is>
      </c>
      <c r="C11" s="4" t="inlineStr">
        <is>
          <t xml:space="preserve"> </t>
        </is>
      </c>
    </row>
    <row r="12">
      <c r="A12" s="4" t="inlineStr">
        <is>
          <t>Total commitments to extend credit</t>
        </is>
      </c>
      <c r="B12" s="6" t="n">
        <v>290</v>
      </c>
      <c r="C12" s="6" t="n">
        <v>286</v>
      </c>
    </row>
    <row r="13">
      <c r="A13" s="4" t="inlineStr">
        <is>
          <t>Undisbursed portion of home equity lines of credit</t>
        </is>
      </c>
      <c r="B13" s="4" t="inlineStr">
        <is>
          <t xml:space="preserve"> </t>
        </is>
      </c>
      <c r="C13" s="4" t="inlineStr">
        <is>
          <t xml:space="preserve"> </t>
        </is>
      </c>
    </row>
    <row r="14">
      <c r="A14" s="3" t="inlineStr">
        <is>
          <t>COMMITMENTS AND CONTINGENCIES</t>
        </is>
      </c>
      <c r="B14" s="4" t="inlineStr">
        <is>
          <t xml:space="preserve"> </t>
        </is>
      </c>
      <c r="C14" s="4" t="inlineStr">
        <is>
          <t xml:space="preserve"> </t>
        </is>
      </c>
    </row>
    <row r="15">
      <c r="A15" s="4" t="inlineStr">
        <is>
          <t>Total commitments to extend credit</t>
        </is>
      </c>
      <c r="B15" s="6" t="n">
        <v>147398</v>
      </c>
      <c r="C15" s="6" t="n">
        <v>105208</v>
      </c>
    </row>
    <row r="16">
      <c r="A16" s="4" t="inlineStr">
        <is>
          <t>Undisbursed portion of commercial and personal lines of credit</t>
        </is>
      </c>
      <c r="B16" s="4" t="inlineStr">
        <is>
          <t xml:space="preserve"> </t>
        </is>
      </c>
      <c r="C16" s="4" t="inlineStr">
        <is>
          <t xml:space="preserve"> </t>
        </is>
      </c>
    </row>
    <row r="17">
      <c r="A17" s="3" t="inlineStr">
        <is>
          <t>COMMITMENTS AND CONTINGENCIES</t>
        </is>
      </c>
      <c r="B17" s="4" t="inlineStr">
        <is>
          <t xml:space="preserve"> </t>
        </is>
      </c>
      <c r="C17" s="4" t="inlineStr">
        <is>
          <t xml:space="preserve"> </t>
        </is>
      </c>
    </row>
    <row r="18">
      <c r="A18" s="4" t="inlineStr">
        <is>
          <t>Total commitments to extend credit</t>
        </is>
      </c>
      <c r="B18" s="6" t="n">
        <v>64330</v>
      </c>
      <c r="C18" s="6" t="n">
        <v>52146</v>
      </c>
    </row>
    <row r="19">
      <c r="A19" s="4" t="inlineStr">
        <is>
          <t>Undisbursed portion of construction loans in process</t>
        </is>
      </c>
      <c r="B19" s="4" t="inlineStr">
        <is>
          <t xml:space="preserve"> </t>
        </is>
      </c>
      <c r="C19" s="4" t="inlineStr">
        <is>
          <t xml:space="preserve"> </t>
        </is>
      </c>
    </row>
    <row r="20">
      <c r="A20" s="3" t="inlineStr">
        <is>
          <t>COMMITMENTS AND CONTINGENCIES</t>
        </is>
      </c>
      <c r="B20" s="4" t="inlineStr">
        <is>
          <t xml:space="preserve"> </t>
        </is>
      </c>
      <c r="C20" s="4" t="inlineStr">
        <is>
          <t xml:space="preserve"> </t>
        </is>
      </c>
    </row>
    <row r="21">
      <c r="A21" s="4" t="inlineStr">
        <is>
          <t>Total commitments to extend credit</t>
        </is>
      </c>
      <c r="B21" s="7" t="n">
        <v>72859</v>
      </c>
      <c r="C21" s="7" t="n">
        <v>4526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ITMENTS AND CONTINGENCIES - Additional Information (Details) - USD ($)</t>
        </is>
      </c>
      <c r="B1" s="2" t="inlineStr">
        <is>
          <t>12 Months Ended</t>
        </is>
      </c>
    </row>
    <row r="2">
      <c r="B2" s="2" t="inlineStr">
        <is>
          <t>Sep. 30, 2023</t>
        </is>
      </c>
      <c r="C2" s="2" t="inlineStr">
        <is>
          <t>Sep. 30, 2022</t>
        </is>
      </c>
      <c r="D2" s="2" t="inlineStr">
        <is>
          <t>Sep. 30, 2021</t>
        </is>
      </c>
    </row>
    <row r="3">
      <c r="A3" s="3" t="inlineStr">
        <is>
          <t>COMMITMENTS AND CONTINGENCIES</t>
        </is>
      </c>
      <c r="B3" s="4" t="inlineStr">
        <is>
          <t xml:space="preserve"> </t>
        </is>
      </c>
      <c r="C3" s="4" t="inlineStr">
        <is>
          <t xml:space="preserve"> </t>
        </is>
      </c>
      <c r="D3" s="4" t="inlineStr">
        <is>
          <t xml:space="preserve"> </t>
        </is>
      </c>
    </row>
    <row r="4">
      <c r="A4" s="4" t="inlineStr">
        <is>
          <t>Letters of credit</t>
        </is>
      </c>
      <c r="B4" s="7" t="n">
        <v>1900000</v>
      </c>
      <c r="C4" s="7" t="n">
        <v>8200000</v>
      </c>
      <c r="D4" s="4" t="inlineStr">
        <is>
          <t xml:space="preserve"> </t>
        </is>
      </c>
    </row>
    <row r="5">
      <c r="A5" s="4" t="inlineStr">
        <is>
          <t>Amount of loss contingency</t>
        </is>
      </c>
      <c r="B5" s="6" t="n">
        <v>0</v>
      </c>
      <c r="C5" s="6" t="n">
        <v>0</v>
      </c>
      <c r="D5" s="4" t="inlineStr">
        <is>
          <t xml:space="preserve"> </t>
        </is>
      </c>
    </row>
    <row r="6">
      <c r="A6" s="4" t="inlineStr">
        <is>
          <t>Fixed rate</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Reserve for loan repurchases or indemnifications</t>
        </is>
      </c>
      <c r="B8" s="6" t="n">
        <v>676000</v>
      </c>
      <c r="C8" s="6" t="n">
        <v>435000</v>
      </c>
      <c r="D8" s="4" t="inlineStr">
        <is>
          <t xml:space="preserve"> </t>
        </is>
      </c>
    </row>
    <row r="9">
      <c r="A9" s="4" t="inlineStr">
        <is>
          <t>Provisions for loan repurchases or indemnifications</t>
        </is>
      </c>
      <c r="B9" s="7" t="n">
        <v>704000</v>
      </c>
      <c r="C9" s="7" t="n">
        <v>672000</v>
      </c>
      <c r="D9" s="7" t="n">
        <v>595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42" customWidth="1" min="2" max="2"/>
    <col width="42" customWidth="1" min="3" max="3"/>
  </cols>
  <sheetData>
    <row r="1">
      <c r="A1" s="1" t="inlineStr">
        <is>
          <t>DERIVATIVE FINANCIAL INSTRUMENTS (Details) - USD ($) $ in Thousands</t>
        </is>
      </c>
      <c r="B1" s="2" t="inlineStr">
        <is>
          <t>Sep. 30, 2023</t>
        </is>
      </c>
      <c r="C1" s="2" t="inlineStr">
        <is>
          <t>Sep. 30, 2022</t>
        </is>
      </c>
    </row>
    <row r="2">
      <c r="A2" s="3" t="inlineStr">
        <is>
          <t>Derivative Financial Instruments</t>
        </is>
      </c>
      <c r="B2" s="4" t="inlineStr">
        <is>
          <t xml:space="preserve"> </t>
        </is>
      </c>
      <c r="C2" s="4" t="inlineStr">
        <is>
          <t xml:space="preserve"> </t>
        </is>
      </c>
    </row>
    <row r="3">
      <c r="A3" s="4" t="inlineStr">
        <is>
          <t>Notional Amount</t>
        </is>
      </c>
      <c r="B3" s="7" t="n">
        <v>133040</v>
      </c>
      <c r="C3" s="7" t="n">
        <v>108952</v>
      </c>
    </row>
    <row r="4">
      <c r="A4" s="4" t="inlineStr">
        <is>
          <t>Asset Derivatives</t>
        </is>
      </c>
      <c r="B4" s="6" t="n">
        <v>923</v>
      </c>
      <c r="C4" s="6" t="n">
        <v>1030</v>
      </c>
    </row>
    <row r="5">
      <c r="A5" s="4" t="inlineStr">
        <is>
          <t>Liability Derivatives</t>
        </is>
      </c>
      <c r="B5" s="7" t="n">
        <v>196</v>
      </c>
      <c r="C5" s="7" t="n">
        <v>427</v>
      </c>
    </row>
    <row r="6">
      <c r="A6" s="4" t="inlineStr">
        <is>
          <t>Derivative Asset, Statement of Financial Position [Extensible Enumeration]</t>
        </is>
      </c>
      <c r="B6" s="4" t="inlineStr">
        <is>
          <t>Other Assets</t>
        </is>
      </c>
      <c r="C6" s="4" t="inlineStr">
        <is>
          <t>Other Assets</t>
        </is>
      </c>
    </row>
    <row r="7">
      <c r="A7" s="4" t="inlineStr">
        <is>
          <t>Derivative Liability, Statement of Financial Position [Extensible Enumeration]</t>
        </is>
      </c>
      <c r="B7" s="4" t="inlineStr">
        <is>
          <t>Accrued Liabilities and Other Liabilities</t>
        </is>
      </c>
      <c r="C7" s="4" t="inlineStr">
        <is>
          <t>Accrued Liabilities and Other Liabilities</t>
        </is>
      </c>
    </row>
    <row r="8">
      <c r="A8" s="4" t="inlineStr">
        <is>
          <t>Interest rate lock commitments</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Notional Amount</t>
        </is>
      </c>
      <c r="B10" s="7" t="n">
        <v>67040</v>
      </c>
      <c r="C10" s="7" t="n">
        <v>48952</v>
      </c>
    </row>
    <row r="11">
      <c r="A11" s="4" t="inlineStr">
        <is>
          <t>Asset Derivatives</t>
        </is>
      </c>
      <c r="B11" s="6" t="n">
        <v>452</v>
      </c>
      <c r="C11" s="6" t="n">
        <v>158</v>
      </c>
    </row>
    <row r="12">
      <c r="A12" s="4" t="inlineStr">
        <is>
          <t>Liability Derivatives</t>
        </is>
      </c>
      <c r="B12" s="6" t="n">
        <v>184</v>
      </c>
      <c r="C12" s="6" t="n">
        <v>396</v>
      </c>
    </row>
    <row r="13">
      <c r="A13" s="4" t="inlineStr">
        <is>
          <t>Forward mortgage loan sale contracts</t>
        </is>
      </c>
      <c r="B13" s="4" t="inlineStr">
        <is>
          <t xml:space="preserve"> </t>
        </is>
      </c>
      <c r="C13" s="4" t="inlineStr">
        <is>
          <t xml:space="preserve"> </t>
        </is>
      </c>
    </row>
    <row r="14">
      <c r="A14" s="3" t="inlineStr">
        <is>
          <t>Derivative Financial Instruments</t>
        </is>
      </c>
      <c r="B14" s="4" t="inlineStr">
        <is>
          <t xml:space="preserve"> </t>
        </is>
      </c>
      <c r="C14" s="4" t="inlineStr">
        <is>
          <t xml:space="preserve"> </t>
        </is>
      </c>
    </row>
    <row r="15">
      <c r="A15" s="4" t="inlineStr">
        <is>
          <t>Notional Amount</t>
        </is>
      </c>
      <c r="B15" s="6" t="n">
        <v>66000</v>
      </c>
      <c r="C15" s="6" t="n">
        <v>60000</v>
      </c>
    </row>
    <row r="16">
      <c r="A16" s="4" t="inlineStr">
        <is>
          <t>Asset Derivatives</t>
        </is>
      </c>
      <c r="B16" s="6" t="n">
        <v>471</v>
      </c>
      <c r="C16" s="6" t="n">
        <v>872</v>
      </c>
    </row>
    <row r="17">
      <c r="A17" s="4" t="inlineStr">
        <is>
          <t>Liability Derivatives</t>
        </is>
      </c>
      <c r="B17" s="7" t="n">
        <v>12</v>
      </c>
      <c r="C17" s="7" t="n">
        <v>3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Sep. 30, 2023</t>
        </is>
      </c>
    </row>
    <row r="3">
      <c r="A3" s="3" t="inlineStr">
        <is>
          <t>LOANS AND ALLOWANCE FOR LOAN LOSSES</t>
        </is>
      </c>
      <c r="B3" s="4" t="inlineStr">
        <is>
          <t xml:space="preserve"> </t>
        </is>
      </c>
    </row>
    <row r="4">
      <c r="A4" s="4" t="inlineStr">
        <is>
          <t>LOANS AND ALLOWANCE FOR LOAN LOSSES</t>
        </is>
      </c>
      <c r="B4" s="4" t="inlineStr">
        <is>
          <t>(4) Loans at September 30,2023 and 2022 consisted of the following: ​ ​ ​ ​ ​ ​ ​ ​ (In thousands) 2023 2022 Real estate mortgage: ​ ​ Residential ​ $ 528,410 ​ $ 368,211 Commercial ​ 187,232 ​ 169,861 Single tenant net lease ​ ​ 757,388 ​ ​ 674,567 SBA commercial (1) ​ ​ 47,078 ​ ​ 59,379 Multifamily ​ 34,892 ​ 32,411 Residential construction ​ 24,924 ​ 18,261 Commercial construction ​ 14,588 ​ 5,938 Land and land development ​ 17,234 ​ 11,880 Commercial business ​ 117,594 ​ 90,010 SBA commercial business (1) ​ ​ 16,939 ​ ​ 20,282 Consumer ​ ​ 39,915 ​ ​ 38,052 Total loans ​ 1,786,194 ​ 1,488,852 ​ ​ ​ ​ ​ ​ ​ Deferred loan origination fees and costs, net ​ 949 ​ 1,052 Allowance for loan losses ​ (16,900) ​ (15,360) ​ ​ ​ ​ ​ ​ ​ Loans, net ​ $ 1,770,243 ​ $ 1,474,544 ​ (1) Includes discounts on SBA loans of $3.3 million and $4.3 million at September 30, 2023 and 2022, respectively. At September 30, 2023 and 2022, the net unamortized premium on loans acquired from other financial institutions was $253,000 and $261,000, respectively. The Company has entered into loan transactions with certain directors, officers and their affiliates (related parties). In the opinion of management, such indebtedness was incurred in the ordinary course of business on substantially the same terms as those prevailing at the time for comparable transactions with other persons and does not involve more than normal risk of collectability or present other unfavorable features. ​ (4 – continued) The following is a summary of activity for related party loans for the years ended September 30, 2023 and 2022: ​ ​ ​ ​ ​ ​ ​ ​ (In thousands) 2023 2022 Beginning balance ​ $ 7,656 ​ $ 5,975 New loans and advances ​ — ​ 5,022 Repayments ​ (205) ​ (2,531) Loans sold ​ ​ — ​ ​ (191) Reclassifications due to officer and director changes ​ (5,973) ​ (619) ​ ​ ​ ​ ​ ​ ​ Ending balance ​ $ 1,478 ​ $ 7,656 ​ Off-balance-sheet commitments (including commitments to make loans, unused lines of credit and letters of credit) to related parties at September 30,2023 and 2022 were $755,000 and $2.8 million, respectively. The following tables provide the components of loans as of September 30,2023: ​ ​ ​ ​ ​ ​ ​ ​ ​ ​ ​ ​ ​ Individually ​ Collectively ​ ​ ​ ​ Evaluated for ​ Evaluated for ​ ​ Loans as Evaluated for Impairment: ​ Impairment Impairment Loans ​ ​ ​ Residential real estate ​ $ 3,312 ​ $ 525,098 ​ $ 528,410 Commercial real estate ​ ​ 868 ​ ​ 186,364 ​ ​ 187,232 Single tenant net lease ​ ​ — ​ ​ 757,388 ​ ​ 757,388 SBA commercial real estate ​ ​ 7,415 ​ ​ 39,663 ​ ​ 47,078 Multifamily ​ ​ 318 ​ ​ 34,574 ​ ​ 34,892 Residential construction ​ ​ — ​ ​ 24,924 ​ ​ 24,924 Commercial construction ​ ​ — ​ ​ 14,588 ​ ​ 14,588 Land and land development ​ ​ — ​ ​ 17,234 ​ ​ 17,234 Commercial business ​ ​ 1,946 ​ ​ 115,648 ​ ​ 117,594 SBA commercial business ​ ​ 1,122 ​ ​ 15,817 ​ ​ 16,939 Consumer ​ ​ 233 ​ ​ 39,682 ​ ​ 39,915 ​ ​ $ 15,214 ​ $ 1,770,980 ​ $ 1,786,194 ​ (4 – continued) The following table provides the components of loans as of September 30, 2022: ​ ​ ​ ​ ​ ​ ​ ​ ​ ​ ​ ​ ​ Individually ​ Collectively ​ ​ ​ ​ Evaluated for ​ Evaluated for ​ ​ Loans as Evaluated for Impairment: ​ Impairment Impairment Loans ​ ​ ​ Residential real estate ​ $ 2,244 ​ $ 365,967 ​ $ 368,211 Commercial real estate ​ ​ 908 ​ ​ 168,953 ​ ​ 169,861 Single tenant net lease ​ ​ — ​ ​ 674,567 ​ ​ 674,567 SBA commercial real estate ​ ​ 7,582 ​ ​ 51,797 ​ ​ 59,379 Multifamily ​ ​ 354 ​ ​ 32,057 ​ ​ 32,411 Residential construction ​ ​ — ​ ​ 18,261 ​ ​ 18,261 Commercial construction ​ ​ — ​ ​ 5,938 ​ ​ 5,938 Land and land development ​ ​ — ​ ​ 11,880 ​ ​ 11,880 Commercial business ​ ​ 998 ​ ​ 89,012 ​ ​ 90,010 SBA commercial business ​ ​ 1,077 ​ ​ 19,205 ​ ​ 20,282 Consumer ​ ​ 238 ​ ​ 37,814 ​ ​ 38,052 ​ ​ $ 13,401 ​ $ 1,475,451 ​ $ 1,488,852 ​ ​ (4 – continued) The following table presents the balance in the allowance for loan losses by portfolio segment and based on impairment method as of September 30, 2023 and 2022: ​ ​ ​ ​ ​ ​ ​ ​ ​ ​ ​ ​ Individually ​ Collectively ​ ​ ​ ​ ​ Evaluated for Evaluated for Ending ​ ​ Impairment ​ Impairment ​ Balance ​ ​ (In thousands) 2023: ​ ​ ​ ​ ​ ​ ​ ​ ​ Residential real estate $ 74 $ 4,567 $ 4,641 Commercial real estate ​ ​ 2 ​ ​ 1,775 ​ ​ 1,777 Single tenant net lease ​ ​ — ​ ​ 3,810 ​ ​ 3,810 SBA commercial real estate ​ — ​ 1,922 ​ 1,922 Multifamily ​ ​ — ​ ​ 268 ​ ​ 268 Residential construction ​ ​ — ​ ​ 434 ​ ​ 434 Commercial construction ​ ​ — ​ ​ 282 ​ ​ 282 Land and land development ​ ​ — ​ ​ 307 ​ ​ 307 Commercial business ​ ​ 111 ​ ​ 1,603 ​ ​ 1,714 SBA commercial business ​ ​ 187 ​ ​ 1,060 ​ ​ 1,247 Consumer ​ ​ 189 ​ ​ 309 ​ ​ 498 ​ ​ ​ ​ ​ ​ ​ ​ ​ ​ ​ ​ $ 563 ​ $ 16,337 ​ $ 16,900 ​ ​ ​ ​ ​ ​ ​ ​ ​ ​ 2022: ​ ​ ​ Residential real estate ​ $ — ​ $ 2,716 ​ $ 2,716 Commercial real estate ​ ​ — ​ ​ 1,590 ​ ​ 1,590 Single tenant net lease ​ — ​ 3,838 ​ 3,838 SBA commercial real estate ​ ​ 290 ​ ​ 2,288 ​ ​ 2,578 Multifamily ​ ​ — ​ ​ 251 ​ ​ 251 Residential construction ​ ​ — ​ ​ 305 ​ ​ 305 Commercial construction ​ ​ — ​ ​ 107 ​ ​ 107 Land and land development ​ ​ — ​ ​ 212 ​ ​ 212 Commercial business ​ ​ — ​ ​ 1,193 ​ ​ 1,193 SBA commercial business ​ ​ 674 ​ ​ 1,448 ​ ​ 2,122 Consumer ​ ​ — ​ ​ 448 ​ ​ 448 ​ ​ ​ ​ ​ ​ ​ ​ ​ ​ ​ ​ $ 964 ​ $ 14,396 ​ $ 15,360 ​ ​ (4 – continued) The following table presents the activity in the allowance for loan losses by portfolio segment for the years ended September 30, 2023, 2022 and 2021. ​ ​ ​ ​ ​ ​ ​ ​ ​ ​ ​ ​ ​ ​ ​ ​ ​ Beginning Provisions ​ ​ ​ ​ Ending ​ ​ Balance ​ (Credits) ​ Charge-Offs ​ Recoveries ​ Balance ​ ​ (In thousands) 2023: ​ ​ ​ ​ ​ Residential real estate ​ $ 2,716 ​ $ 1,980 ​ $ (71) ​ $ 16 ​ $ 4,641 Commercial real estate ​ 1,590 ​ 187 ​ — ​ — ​ 1,777 Single tenant net lease ​ ​ 3,838 ​ ​ (28) ​ ​ — ​ ​ — ​ ​ 3,810 SBA commercial real estate ​ ​ 2,578 ​ ​ (302) ​ ​ (357) ​ ​ 3 ​ ​ 1,922 Multifamily ​ ​ 251 ​ ​ 17 ​ ​ — ​ ​ — ​ ​ 268 Residential construction ​ ​ 305 ​ ​ 129 ​ ​ — ​ ​ — ​ ​ 434 Commercial construction ​ ​ 107 ​ ​ 175 ​ ​ — ​ ​ — ​ ​ 282 Land and land development ​ ​ 212 ​ ​ 95 ​ ​ — ​ ​ — ​ ​ 307 Commercial business ​ ​ 1,193 ​ ​ 452 ​ ​ — ​ ​ 69 ​ ​ 1,714 SBA commercial business ​ 2,122 ​ (357) ​ (569) ​ 51 ​ 1,247 Consumer ​ 448 ​ 264 ​ (250) ​ 36 ​ 498 ​ ​ $ 15,360 ​ $ 2,612 ​ $ (1,247) ​ $ 175 ​ $ 16,900 ​ ​ ​ ​ ​ ​ ​ ​ ​ ​ ​ ​ ​ ​ ​ ​ 2022: ​ ​ ​ ​ ​ Residential real estate ​ $ 1,438 ​ $ 1,287 ​ $ (23) ​ $ 14 ​ $ 2,716 Commercial real estate ​ 2,806 ​ (1,216) ​ — ​ — ​ 1,590 Single tenant net lease ​ ​ 2,422 ​ ​ 1,416 ​ ​ — ​ ​ — ​ ​ 3,838 SBA commercial real estate ​ ​ 3,475 ​ ​ (802) ​ ​ (110) ​ ​ 15 ​ ​ 2,578 Multifamily ​ ​ 518 ​ ​ (267) ​ ​ — ​ ​ — ​ ​ 251 Residential construction ​ ​ 191 ​ ​ 114 ​ ​ — ​ ​ — ​ ​ 305 Commercial construction ​ ​ 63 ​ ​ 44 ​ ​ — ​ ​ — ​ ​ 107 Land and land development ​ ​ 235 ​ ​ (23) ​ ​ — ​ ​ — ​ ​ 212 Commercial business ​ ​ 1,284 ​ ​ (119) ​ ​ (91) ​ ​ 119 ​ ​ 1,193 SBA commercial business ​ 1,346 ​ 1,413 ​ (698) ​ 61 ​ 2,122 Consumer ​ 523 ​ 61 ​ (175) ​ 39 ​ 448 ​ ​ $ 14,301 ​ $ 1,908 ​ $ (1,097) ​ $ 248 ​ $ 15,360 ​ ​ (4 – continued) ​ ​ ​ ​ ​ ​ ​ ​ ​ ​ ​ ​ ​ ​ ​ ​ ​ ​ ​ Beginning ​ Provisions ​ ​ ​ ​ ​ ​ ​ ​ ​ ​ ​ Balance ​ (Credits) ​ Charge-Offs ​ Recoveries ​ Ending Balance ​ ​ (In thousands) 2021: ​ ​ ​ ​ ​ ​ ​ ​ ​ ​ ​ ​ ​ ​ ​ Residential real estate ​ $ 1,255 ​ $ 170 ​ $ (11) ​ $ 24 ​ $ 1,438 Commercial real estate ​ ​ 3,058 ​ ​ (252) ​ ​ — ​ ​ — ​ ​ 2,806 Single tenant net lease ​ ​ 3,017 ​ ​ (595) ​ ​ — ​ ​ — ​ ​ 2,422 SBA commercial real estate ​ ​ 4,154 ​ ​ 234 ​ ​ (936) ​ ​ 23 ​ ​ 3,475 Multifamily ​ ​ 772 ​ ​ (254) ​ ​ — ​ ​ — ​ ​ 518 Residential construction ​ ​ 243 ​ ​ (52) ​ ​ — ​ ​ — ​ ​ 191 Commercial construction ​ ​ 181 ​ ​ (118) ​ ​ — ​ ​ — ​ ​ 63 Land and land development ​ ​ 243 ​ ​ (8) ​ ​ — ​ ​ — ​ ​ 235 Commercial business ​ ​ 1,449 ​ ​ (170) ​ ​ — ​ ​ 5 ​ ​ 1,284 SBA commercial business ​ ​ 1,539 ​ ​ (211) ​ ​ (21) ​ ​ 39 ​ ​ 1,346 Consumer ​ ​ 1,115 ​ ​ (511) ​ ​ (156) ​ ​ 75 ​ ​ 523 ​ ​ $ 17,026 ​ $ (1,767) ​ $ (1,124) ​ $ 166 ​ $ 14,301 ​ ​ (4 – continued) The following table presents impaired loans individually evaluated for impairment as of and for the year ended September 30, 2023. Interest income recognized approximates cash paid for interest for the year ended September 30, 2023. ​ ​ ​ ​ ​ ​ ​ ​ ​ ​ ​ ​ ​ ​ ​ ​ ​ ​ ​ ​ Unpaid ​ ​ Average Interest ​ ​ Recorded ​ Principal ​ Related ​ Recorded ​ Income ​ ​ Balance ​ Balance ​ Allowance ​ Balance ​ Recognized ​ ​ (In thousands) Loans with no related allowance recorded: ​ ​ ​ ​ ​ Residential real estate ​ $ 1,989 ​ $ 2,139 ​ $ — ​ $ 2,822 ​ $ 52 Commercial real estate ​ 551 ​ 627 ​ — ​ 886 ​ 23 Single tenant net lease ​ — ​ — ​ — ​ — ​ — SBA commercial real estate ​ ​ 7,415 ​ ​ 9,397 ​ ​ — ​ ​ 7,484 ​ ​ — Multifamily ​ ​ 318 ​ ​ 362 ​ ​ — ​ ​ 371 ​ ​ 15 Residential construction ​ ​ — ​ ​ — ​ ​ — ​ ​ — ​ ​ — Commercial construction ​ ​ — ​ ​ — ​ ​ — ​ ​ — ​ ​ — Land and land development ​ — ​ — ​ — ​ — ​ — Commercial business ​ 870 ​ 972 ​ — ​ 925 ​ 37 SBA commercial business ​ 684 ​ 1,799 ​ — ​ 839 ​ — Consumer ​ 44 ​ 58 ​ — ​ 61 ​ — ​ ​ ​ ​ ​ ​ ​ ​ ​ ​ ​ ​ ​ ​ ​ ​ ​ ​ $ 11,871 ​ $ 15,354 ​ $ — ​ $ 13,388 ​ $ 127 ​ ​ ​ ​ ​ ​ ​ ​ ​ ​ ​ ​ ​ ​ ​ ​ Loans with an allowance recorded: ​ ​ ​ ​ ​ Residential real estate ​ $ 1,323 ​ $ 1,328 ​ $ 74 ​ $ 365 ​ $ — Commercial real estate ​ 317 ​ 317 ​ 2 ​ 63 ​ — Single tenant net lease ​ ​ — ​ ​ — ​ ​ — ​ ​ — ​ ​ — SBA commercial real estate ​ ​ — ​ ​ — ​ ​ — ​ ​ 1,146 ​ ​ — Multifamily ​ ​ — ​ ​ — ​ ​ — ​ ​ — ​ ​ — Residential construction ​ ​ — ​ ​ — ​ ​ — ​ ​ — ​ ​ — Commercial construction ​ — ​ — ​ — ​ — ​ — Land and land development ​ — ​ — ​ — ​ — ​ — Commercial business ​ 1,076 ​ 1,165 ​ 111 ​ 296 ​ — SBA commercial business ​ 438 ​ 637 ​ 187 ​ 1,049 ​ — Consumer ​ 189 ​ 189 ​ 189 ​ 190 ​ — ​ ​ ​ ​ ​ ​ ​ ​ ​ ​ ​ ​ ​ ​ ​ ​ ​ ​ $ 3,343 ​ $ 3,636 ​ $ 563 ​ $ 3,109 ​ $ — ​ ​ ​ ​ ​ ​ ​ ​ ​ ​ ​ ​ ​ ​ ​ ​ Total: ​ ​ ​ ​ ​ ​ ​ ​ ​ ​ ​ ​ ​ ​ ​ ​ ​ ​ ​ ​ ​ Residential real estate ​ $ 3,312 ​ $ 3,467 ​ $ 74 ​ $ 3,187 ​ $ 52 Commercial real estate ​ 868 ​ 945 ​ 2 ​ 949 ​ 23 Single tenant net lease ​ ​ — ​ ​ — ​ ​ — ​ ​ — ​ ​ — SBA commercial real estate ​ ​ 7,415 ​ ​ 9,397 ​ ​ — ​ ​ 8,630 ​ ​ — Multifamily ​ ​ 318 ​ ​ 362 ​ ​ — ​ ​ 371 ​ ​ 15 Residential construction ​ ​ — ​ ​ — ​ ​ — ​ ​ — ​ ​ — Commercial construction ​ — ​ — ​ — ​ — ​ — Land and land development ​ — ​ — ​ — ​ — ​ — Commercial business ​ 1,946 ​ 2,137 ​ 111 ​ 1,221 ​ 37 SBA commercial business ​ 1,122 ​ 2,436 ​ 187 ​ 1,888 ​ — Consumer ​ 233 ​ 247 ​ 189 ​ 251 ​ — ​ ​ ​ ​ ​ ​ ​ ​ ​ ​ ​ ​ ​ ​ ​ ​ ​ ​ $ 15,214 ​ $ 18,990 ​ $ 563 ​ $ 16,497 ​ $ 127 ​ ​ (4 – continued) The following table presents impaired loans individually evaluated for impairment as of and for the year ended September 30, 2022. Interest income recognized approximates cash paid for interest for the year ended September 30, 2022. ​ ​ ​ ​ ​ ​ ​ ​ ​ ​ ​ ​ ​ ​ ​ ​ ​ ​ ​ Unpaid ​ ​ Average Interest ​ ​ Recorded ​ Principal ​ Related ​ Recorded ​ Income ​ ​ Balance ​ Balance ​ Allowance ​ Balance ​ Recognized ​ ​ (In thousands) Loans with no related allowance recorded: ​ ​ ​ ​ ​ Residential real estate ​ $ 2,244 ​ $ 2,524 ​ $ — ​ $ 2,978 ​ $ 45 Commercial real estate ​ ​ 908 ​ ​ 982 ​ ​ — ​ ​ 1,038 ​ ​ 21 Single tenant net lease ​ ​ — ​ ​ — ​ ​ — ​ ​ — ​ ​ — SBA commercial real estate ​ ​ 5,197 ​ ​ 5,952 ​ ​ — ​ ​ 7,235 ​ ​ — Multifamily ​ ​ 354 ​ ​ 398 ​ ​ — ​ ​ 415 ​ ​ 6 Residential construction ​ — ​ — ​ — ​ — ​ — Commercial construction ​ — ​ — ​ — ​ — ​ — Land and land development ​ — ​ — ​ — ​ — ​ — Commercial business ​ 998 ​ 1,189 ​ — ​ 1,318 ​ 19 SBA commercial business ​ 182 ​ 532 ​ — ​ 412 ​ — Consumer ​ 93 ​ 81 ​ — ​ 91 ​ 1 ​ ​ ​ ​ ​ ​ ​ ​ ​ ​ ​ ​ ​ ​ ​ ​ ​ ​ $ 9,976 ​ $ 11,658 ​ $ — ​ $ 13,487 ​ $ 92 ​ ​ ​ ​ ​ ​ ​ ​ ​ ​ ​ ​ ​ ​ ​ ​ Loans with an allowance recorded: ​ ​ ​ ​ ​ Residential real estate ​ $ — ​ $ — ​ $ — ​ $ 206 ​ $ — Commercial real estate ​ — ​ — ​ — ​ — ​ — Single tenant net lease ​ ​ — ​ ​ — ​ ​ — ​ ​ — ​ ​ — SBA commercial real estate ​ ​ 2,385 ​ ​ 2,919 ​ ​ 290 ​ ​ 2,213 ​ ​ — Multifamily ​ ​ — ​ ​ — ​ ​ — ​ ​ — ​ ​ — Residential construction ​ ​ — ​ ​ — ​ ​ — ​ ​ — ​ ​ — Commercial construction ​ — ​ — ​ — ​ — ​ — Land and land development ​ — ​ — ​ — ​ — ​ — Commercial business ​ — ​ — ​ — ​ — ​ — SBA commercial business ​ 895 ​ 1,349 ​ 674 ​ 802 ​ — Consumer ​ 145 ​ 145 ​ — ​ 146 ​ — ​ ​ ​ ​ ​ ​ ​ ​ ​ ​ ​ ​ ​ ​ ​ ​ ​ ​ $ 3,425 ​ $ 4,413 ​ $ 964 ​ $ 3,367 ​ $ — ​ ​ ​ ​ ​ ​ ​ ​ ​ ​ ​ ​ ​ ​ ​ ​ Total: ​ ​ ​ ​ ​ Residential real estate ​ $ 2,244 ​ $ 2,524 ​ $ — ​ $ 3,184 ​ $ 45 Commercial real estate ​ ​ 908 ​ ​ 982 ​ ​ — ​ ​ 1,038 ​ ​ 21 Single tenant net lease ​ ​ — ​ ​ — ​ ​ — ​ ​ — ​ ​ — SBA commercial real estate ​ ​ 7,582 ​ ​ 8,871 ​ ​ 290 ​ ​ 9,448 ​ ​ — Multifamily ​ ​ 354 ​ ​ 398 ​ ​ — ​ ​ 415 ​ ​ 6 Residential construction ​ — ​ — ​ — ​ — ​ — Commercial construction ​ — ​ — ​ — ​ — ​ — Land and land development ​ — ​ — ​ — ​ — ​ — Commercial business ​ 998 ​ 1,189 ​ — ​ 1,318 ​ 19 SBA commercial business ​ 1,077 ​ 1,881 ​ 674 ​ 1,214 ​ — Consumer ​ 238 ​ 226 ​ — ​ 237 ​ 1 ​ ​ ​ ​ ​ ​ ​ ​ ​ ​ ​ ​ ​ ​ ​ ​ ​ ​ $ 13,401 ​ $ 16,071 ​ $ 964 ​ $ 16,854 ​ $ 92 ​ ​ (4 – continued) The following table presents impaired loans individually evaluated for impairment as of and for the year ended September 30, 2021. The Company did not recognize any interest income on impaired loans using the cash receipts method of accounting for the year ended September 30, 2021. ​ ​ ​ ​ ​ ​ ​ ​ ​ ​ ​ ​ ​ ​ ​ ​ ​ ​ ​ ​ Unpaid ​ ​ Average Interest ​ ​ Recorded ​ Principal ​ Related ​ Recorded ​ Income ​ ​ Balance ​ Balance ​ Allowance ​ Balance ​ Recognized ​ ​ (In thousands) Loans with no related allowance recorded: ​ ​ ​ ​ ​ Residential real estate ​ $ 3,003 ​ $ 3,551 ​ $ — ​ $ 4,383 ​ $ 68 Commercial real estate ​ 1,021 ​ ​ 1,092 ​ ​ — ​ ​ 1,148 ​ ​ 29 Single tenant net lease ​ ​ — ​ ​ — ​ ​ — ​ ​ — ​ ​ — SBA commercial real estate ​ ​ 8,282 ​ ​ 8,873 ​ ​ — ​ ​ 4,738 ​ ​ — Multifamily ​ ​ 482 ​ ​ 539 ​ ​ — ​ ​ 638 ​ ​ — Residential construction ​ ​ — ​ — ​ — ​ — ​ — Commercial construction ​ — ​ — ​ — ​ — ​ — Land and land development ​ — ​ — ​ — ​ 1 ​ — Commercial business ​ 1,476 ​ 1,559 ​ — ​ 1,664 ​ 3 SBA commercial business ​ 1,275 ​ 1,534 ​ — ​ 820 ​ — Consumer ​ 104 ​ 97 ​ — ​ 90 ​ 2 ​ ​ ​ ​ ​ ​ ​ ​ ​ ​ ​ ​ ​ ​ ​ ​ ​ ​ $ 15,643 ​ $ 17,245 ​ $ — ​ $ 13,482 ​ $ 102 ​ ​ ​ ​ ​ ​ ​ ​ ​ ​ ​ ​ ​ ​ ​ ​ Loans with an allowance recorded: ​ ​ ​ ​ ​ Residential real estate ​ $ 64 ​ $ 65 ​ $ — ​ $ 108 ​ $ — Commercial real estate ​ — ​ — ​ — ​ — ​ — Single tenant net lease ​ ​ — ​ ​ — ​ ​ — ​ ​ — ​ ​ — SBA commercial real estate ​ ​ 871 ​ ​ 1,394 ​ ​ 114 ​ ​ 3,389 ​ ​ — Multifamily ​ ​ — ​ ​ — ​ ​ — ​ ​ — ​ ​ — Residential construction ​ ​ — ​ ​ — ​ ​ — ​ ​ — ​ ​ — Commercial construction ​ — ​ — ​ — ​ — ​ — Land and land development ​ — ​ — ​ — ​ — ​ — Commercial business ​ — ​ — ​ — ​ 1 ​ — SBA commercial business ​ 21 ​ 21 ​ 18 ​ 248 ​ — Consumer ​ 144 ​ 144 ​ 1 ​ 169 ​ — ​ ​ ​ ​ ​ ​ ​ ​ ​ ​ ​ ​ ​ ​ ​ ​ ​ ​ $ 1,100 ​ $ 1,624 ​ $ 133 ​ $ 3,915 ​ $ — ​ ​ ​ ​ ​ ​ ​ ​ ​ ​ ​ ​ ​ ​ ​ ​ Total: ​ ​ ​ ​ ​ Residential real estate ​ $ 3,067 ​ $ 3,616 ​ $ — ​ $ 4,491 ​ $ 68 Commercial real estate ​ 1,021 ​ ​ 1,092 ​ ​ — ​ ​ 1,148 ​ ​ 29 Single tenant net lease ​ ​ — ​ ​ — ​ ​ — ​ ​ — ​ ​ — SBA commercial real estate ​ ​ 9,153 ​ ​ 10,267 ​ ​ 114 ​ ​ 8,127 ​ ​ — Multifamily ​ ​ 482 ​ ​ 539 ​ ​ — ​ ​ 638 ​ ​ — Residential construction ​ ​ — ​ — ​ — ​ — ​ — Commercial construction ​ — ​ — ​ — ​ — ​ — Land and land development ​ — ​ — ​ — ​ 1 ​ — Commercial business ​ 1,476 ​ 1,559 ​ — ​ 1,665 ​ 3 SBA commercial business ​ 1,296 ​ 1,555 ​ 18 ​ 1,068 ​ — Consumer ​ 248 ​ 241 ​ 1 ​ 259 ​ 2 ​ ​ ​ ​ ​ ​ ​ ​ ​ ​ ​ ​ ​ ​ ​ ​ ​ ​ $ 16,743 ​ $ 18,869 ​ $ 133 ​ $ 17,397 ​ $ 102 ​ ​ (4 – continued) Nonperforming loans consist of nonaccrual loans and loans over 90 days past due and still accruing interest. The following table presents the recorded investment in nonperforming loans at September 30, 2023 and 2022: ​ ​ ​ ​ ​ ​ ​ ​ ​ ​ ​ ​ ​ ​ ​ ​ ​ ​ ​ ​ ​ ​ At September 30, 2023 ​ At September 30, 2022 ​ ​ ​ Loans 90+ ​ ​ ​ ​ Loans 90+ ​ ​ ​ ​ ​ ​ ​ Days ​ Total ​ ​ ​ ​ Days ​ Total ​ ​ Nonaccrual ​ Past Due ​ Nonperforming ​ Nonaccrual ​ Past Due ​ Nonperforming ​ ​ Loans ​ Still Accruing ​ Loans ​ Loans ​ Still Accruing ​ Loans ​ ​ (In thousands) Residential real estate ​ $ 2,426 ​ $ — ​ $ 2,426 ​ $ 1,213 ​ $ — ​ $ 1,213 Commercial real estate ​ 511 ​ — ​ 511 ​ 516 ​ — ​ 516 Single tenant net lease ​ — ​ — ​ — ​ — ​ — ​ — SBA commercial real estate ​ ​ 7,415 ​ ​ — ​ ​ 7,415 ​ ​ 7,725 ​ ​ — ​ ​ 7,725 Multifamily ​ ​ 318 ​ ​ — ​ ​ 318 ​ ​ — ​ ​ — ​ ​ — Residential construction ​ ​ — ​ ​ — ​ ​ — ​ ​ — ​ ​ — ​ ​ — Commercial construction ​ ​ — ​ ​ — ​ ​ — ​ ​ — ​ ​ — ​ ​ — Land and land development ​ — ​ — ​ — ​ — ​ — ​ — Commercial business ​ 1,946 ​ — ​ 1,946 ​ 73 ​ — ​ 73 SBA commercial business ​ 1,099 ​ — ​ 1,099 ​ 1,091 ​ — ​ 1,091 Consumer ​ 233 ​ — ​ 233 ​ 238 ​ — ​ 238 ​ ​ ​ ​ ​ ​ ​ ​ ​ ​ ​ ​ ​ ​ ​ ​ ​ ​ ​ Total ​ $ 13,948 ​ $ — ​ $ 13,948 ​ $ 10,856 ​ $ — ​ $ 10,856 ​ The following table presents the aging of the recorded investment in past due loans at September 30, 2023: ​ ​ ​ ​ ​ ​ ​ ​ ​ ​ ​ ​ ​ ​ ​ ​ ​ ​ ​ ​ ​ ​ ​ ​ ​ ​ ​ ​ ​ ​ ​ ​ 30-59 Days ​ 60-89 Days ​ 90+ Days ​ Total ​ ​ ​ ​ Total ​ ​ Past Due ​ Past Due ​ Past Due ​ Past Due ​ Current ​ Loans ​ ​ (In thousands) ​ ​ ​ ​ ​ ​ ​ ​ ​ ​ ​ ​ ​ ​ ​ ​ ​ ​ ​ Residential real estate ​ $ 2,715 ​ $ 132 ​ $ 1,818 ​ $ 4,665 ​ $ 523,745 ​ $ 528,410 Commercial real estate ​ 23 ​ 62 ​ — ​ 85 ​ 187,147 ​ 187,232 Single tenant net lease ​ — ​ — ​ — ​ — ​ 757,388 ​ 757,388 SBA commercial real estate ​ ​ 764 ​ ​ — ​ ​ 3,877 ​ ​ 4,641 ​ ​ 42,437 ​ ​ 47,078 Multifamily ​ ​ — ​ ​ — ​ ​ — ​ ​ — ​ ​ 34,892 ​ ​ 34,892 Residential construction ​ ​ — ​ ​ — ​ ​ — ​ ​ — ​ ​ 24,924 ​ ​ 24,924 Commercial construction ​ ​ — ​ ​ — ​ ​ — ​ ​ — ​ ​ 14,588 ​ ​ 14,588 Land and land development ​ 40 ​ — ​ — ​ 40 ​ 17,194 ​ 17,234 Commercial business ​ 112 ​ — ​ 86 ​ 198 ​ 117,396 ​ 117,594 SBA commercial business ​ 130 ​ — ​ 682 ​ 812 ​ 16,127 ​ 16,939 Consumer ​ 137 ​ 5 ​ 36 ​ 178 ​ 39,737 ​ 39,915 ​ ​ ​ ​ ​ ​ ​ ​ ​ ​ ​ ​ ​ ​ ​ ​ ​ ​ ​ Total ​ $ 3,921 ​ $ 199 ​ $ 6,499 ​ $ 10,619 ​ $ 1,775,575 ​ $ 1,786,194 ​ ​ (4 – continued) The following table presents the aging of the recorded investment in past due loans at September 30, 2022: ​ ​ ​ ​ ​ ​ ​ ​ ​ ​ ​ ​ ​ ​ ​ ​ ​ ​ ​ ​ ​ ​ ​ ​ ​ ​ ​ ​ ​ ​ ​ 30-59 Days ​ 60-89 Days ​ 90+ Days ​ Total ​ ​ ​ ​ Total ​ ​ Past Due ​ Past Due ​ Past Due ​ Past Due ​ Current ​ Loans ​ ​ (In thousands) Residential real estate ​ $ 1,169 ​ $ 53 ​ $ 204 ​ $ 1,426 ​ $ 366,785 ​ $ 368,211 Commercial real estate ​ — ​ — ​ 516 ​ 516 ​ 169,345 ​ 169,861 Single tenant net lease ​ — ​ — ​ — ​ — ​ 674,567 ​ 674,567 SBA commercial real estate ​ ​ — ​ ​ — ​ ​ 3,370 ​ ​ 3,370 ​ ​ 56,009 ​ ​ 59,379 Multifamily ​ ​ — ​ ​ — ​ ​ — ​ ​ — ​ ​ 32,411 ​ ​ 32,411 Residential construction ​ ​ — ​ ​ — ​ ​ — ​ ​ — ​ ​ 18,261 ​ ​ 18,261 Commercial construction ​ ​ — ​ ​ — ​ ​ — ​ ​ — ​ ​ 5,938 ​ ​ 5,938 Land and land development ​ — ​ — ​ — ​ — ​ 11,880 ​ 11,880 Commercial business ​ — ​ — ​ 73 ​ 73 ​ 89,937 ​ 90,010 SBA commercial business ​ 231 ​ — ​ 237 ​ 468 ​ 19,814 ​ 20,282 Consumer ​ 95 ​ — ​ 58 ​ 153 ​ 37,899 ​ 38,052 ​ ​ ​ ​ ​ ​ ​ ​ ​ ​ ​ ​ ​ ​ ​ ​ ​ ​ ​ Total ​ $ 1,495 ​ $ 53 ​ $ 4,458 ​ $ 6,006 ​ $ 1,482,846 ​ $ 1,488,852 ​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Special Mention: Substandard: Doubtful: Loss: ​ (4 – continued) Loans not meeting the criteria above that are analyzed individually as part of the above described process are considered to be pass rated loans. The following table presents the recorded investment in loans by risk category as of September 30, 2023: ​ ​ ​ ​ ​ ​ ​ ​ ​ ​ ​ ​ ​ ​ ​ ​ ​ ​ ​ ​ ​ Special ​ ​ ​ ​ ​ ​ September 30, 2023: ​ Pass ​ Mention ​ Substandard ​ Doubtful ​ Loss ​ Total ​ ​ (In thousands) Residential real estate ​ $ 525,735 ​ $ — ​ $ 2,653 ​ $ 22 ​ $ — ​ $ 528,410 Commercial real estate ​ 186,520 ​ — ​ 712 ​ — ​ — ​ 187,232 Single tenant net lease ​ ​ 757,388 ​ ​ — ​ ​ — ​ ​ — ​ ​ — ​ ​ 757,388 SBA commercial real estate ​ ​ 39,092 ​ ​ 278 ​ ​ 6,083 ​ ​ 1,625 ​ ​ — ​ ​ 47,078 Multifamily ​ ​ 34,574 ​ ​ — ​ ​ 318 ​ ​ — ​ ​ — ​ ​ 34,892 Residential construction ​ ​ 24,924 ​ ​ — ​ ​ — ​ ​ — ​ ​ — ​ ​ 24,924 Commercial construction ​ ​ 14,588 ​ ​ — ​ ​ — ​ ​ — ​ ​ — ​ ​ 14,588 Land and land development ​ ​ 17,234 ​ ​ — ​ ​ — ​ ​ — ​ ​ — ​ ​ 17,234 Commercial business ​ 115,647 ​ 40 ​ 1,907 ​ — ​ — ​ 117,594 SBA commercial business ​ 14,572 ​ — ​ 2,327 ​ 40 ​ — ​ 16,939 Consumer ​ 39,871 ​ — ​ 44 ​ — ​ — ​ 39,915 ​ ​ ​ ​ ​ ​ ​ ​ ​ ​ ​ ​ ​ ​ ​ ​ ​ ​ ​ Total ​ $ 1,770,145 ​ $ 318 ​ $ 14,044 ​ $ 1,687 ​ $ — ​ $ 1,786,194 ​ The following table presents the recorded investment in loans by risk category as of September 30, 2022: ​ ​ ​ ​ ​ ​ ​ ​ ​ ​ ​ ​ ​ ​ ​ ​ ​ ​ ​ ​ ​ ​ ​ Special ​ ​ ​ ​ ​ ​ ​ ​ September 30, 2022: ​ Pass ​ Mention ​ Substandard ​ Doubtful ​ Loss ​ Total ​ ​ (In thousands) Residential real estate ​ $ 366,540 ​ $ — ​ $ 1,501 ​ $ 170 ​ $ — ​ $ 368,211 Commercial real estate ​ 169,134 ​ — ​ 727 ​ — ​ — ​ 169,861 Single tenant net lease ​ 674,567 ​ — ​ — ​ — ​ — ​ 674,567 SBA commercial real estate ​ 49,459 ​ 1,143 ​ 7,112 ​ 1,665 ​ — ​ 59,379 Multifamily ​ 32,411 ​ — ​ — ​ — ​ — ​ 32,411 Residential construction ​ 18,261 ​ — ​ — ​ — ​ — ​ 18,261 Commercial construction ​ 5,938 ​ — ​ — ​ — ​ — ​ 5,938 Land and land development ​ 11,880 ​ — ​ — ​ — ​ — ​ 11,880 Commercial business ​ 89,675 ​ 250 ​ 85 ​ — ​ — ​ 90,010 SBA commercial business ​ 17,202 ​ 284 ​ 2,755 ​ 41 ​ — ​ 20,282 Consumer ​ 37,959 ​ — ​ 93 ​ — ​ — ​ 38,052 ​ ​ ​ ​ ​ ​ ​ ​ ​ ​ ​ ​ ​ ​ ​ ​ ​ ​ ​ Total ​ $ 1,473,026 ​ $ 1,677 ​ $ 12,273 ​ $ 1,876 ​ $ — ​ $ 1,488,852 ​ ​ (4 – continued) Troubled Debt Restructurings The following table summarizes information in regard to TDRs that were restructured during the years ended September 30, 2023, 2022 and 2021. ​ ​ ​ ​ ​ ​ ​ ​ ​ ​ ​ ​ Pre- Post- ​ ​ ​ ​ Modification ​ Modification ​ ​ Number of ​ Principal ​ Principal ​ ​ Loans ​ Balance ​ Balance ​ ​ ​ ​ (Dollars in thousands) September 30, 2023: ​ ​ Residential real estate 1 ​ $ 31 ​ $ 31 ​ ​ ​ ​ ​ ​ ​ ​ ​ Total 1 ​ $ 31 ​ $ 31 ​ ​ ​ ​ ​ ​ ​ ​ ​ September 30, 2022: ​ ​ SBA commercial business 1 ​ $ 397 ​ $ 397 ​ ​ ​ ​ ​ ​ ​ ​ ​ Total 1 ​ $ 397 ​ $ 397 ​ ​ ​ ​ ​ ​ ​ ​ ​ September 30, 2021: ​ ​ Commercial business ​ 1 ​ ​ 126 ​ ​ 126 ​ ​ ​ ​ ​ ​ ​ ​ ​ Total 1 ​ $ 126 ​ $ 126 ​ At September 30, 2023, the Company had no commitments to lend to customers with outstanding loans classified as TDRs. At September 30, 2022, the Company had committed to lend $1,000 to customers with outstanding loans classified as TDRs. For the TDRs listed above, the terms of modification included temporary interest-only payment periods, reduction of the stated interest rate, extension of the maturity date, deferral of the contractual principal and interest payments, and the renewal of matured loans where the debtor was unable to access funds elsewhere at a market interest rate for debt with similar risk characteristics. There were principal charge-offs totaling $6,000 and $457,000 recorded as a result of TDRs during the years ended September 30, 2023 and 2021, respectively. There were no principal charge-offs recorded as a result of TDRs during the year ended September 30, 2022. Provisions for loan losses related to TDRs totaled $122,000 and $161,000 for the years ended September 30, 2023 and 2022, respectively. There were no provisions for loan losses related to TDRs for the year ended September 30, 2021. In the event that a TDR subsequently defaults, the Company evaluates the restructuring for possible impairment. As a result, the related allowance for loan losses may be increased or charge-offs may be taken to reduce the carrying amount of the loan. During the years ended September 30, 2023, 2022 and 2021, the Company did not have any TDRs that were modified within the previous twelve months for which there was a payment default (defined as more than 90 days past due or in the process of foreclosure). ​ (4 – continued) SBA Loan Servicing Rights The Company originates loans to commercial customers under the SBA 7(a) and other programs, and sells the guaranteed portion of the SBA loans with servicing retained. Loan servicing rights on originated SBA loans that have been sold are initially recorded at fair value. Capitalized SBA servicing rights are then amortized in proportion to and over the period of estimated net servicing income. Impairment of SBA servicing rights is assessed using the present value of estimated future cash flows. The aggregate fair value of SBA loan servicing rights at September 30, 2023 and 2022 approximated its carrying value. A valuation model employed by an independent third party calculates the present value of future cash flows and is used to estimate fair value at the date of sale and on a quarterly basis for impairment analysis purposes. Management periodically compares the valuation model inputs and results to published industry data in order to validate the model results and assumptions. Key assumptions used to estimate the fair value of the SBA loan servicing rights at September 30, 2023 and 2022 were as follows: ​ ​ ​ ​ ​ ​ ​ ​ Range of Assumption (Weighted Average) Assumption 2023 2022 Discount rate 10.25% to 25.00% (13.79%) 6.90% to 25.00% (12.71%) Prepayment rate 8.60% to 32.85% (16.91%) 7.08% to 29.26% (15.27%) ​ For purposes of impairment, risk characteristics such as interest rate, loan type, term and investor type are used to stratify the SBA loan servicing rights. Impairment is recognized through a valuation allowance to the extent that fair value is less than the carrying amount. Changes in the valuation allowance are reported in other noninterest income in the consolidated statements of income. The unpaid principal balance of SBA loans serviced for others was $209.6 million, $238.9 million and $244.8 million at September 30, 2023, 2022 and 2021, respectively. An analysis of loan servicing fees on SBA loans for the years ended September 30, 2023, 2022 and 2021 is as follows: ​ ​ ​ ​ ​ ​ ​ ​ ​ ​ ​ (In thousands) 2023 2022 2021 ​ ​ ​ ​ ​ ​ ​ ​ ​ ​ Late fees and ancillary fees earned ​ $ 69 ​ $ 93 ​ $ 88 Net servicing income ​ 2,114 ​ 2,425 ​ 2,171 SBA net servicing fees ​ $ 2,183 ​ $ 2,518 ​ $ 2,259 ​ ​ (4 – continued) Contractually specified late fees and ancillary fees earned on SBA loans are included in interest income on loans in the consolidated statements of income. Net servicing income (contractually specified servicing fees offset by direct servicing expenses) related to SBA loans are included in other noninterest income in the consolidated statements of income. An analysis of SBA loan servicing rights for the years ended September 30, 2023, 2022 and 2021 is as follows: ​ ​ ​ ​ ​ ​ ​ ​ ​ ​ (In thousands) 2023 2022 2021 ​ ​ ​ ​ ​ ​ ​ ​ ​ Balance as of October 1 $ 3,790 ​ $ 4,447 ​ $ 3,748 Servicing rights capitalized 768 ​ 846 ​ 1,980 Amortization (728) ​ (1,287) ​ (1,215) Direct write-offs (999) ​ (43) ​ (92) Change in valuation allowance 119 ​ (173) ​ 26 Balance as of September 30 $ 2,950 ​ $ 3,790 ​ $ 4,447 ​ An analysis of the valuation allowance related to SBA loan servicing rights for the years ended September 30, 2023, 2022 and 2021 is as follows: ​ ​ ​ ​ ​ ​ ​ ​ ​ ​ (In thousands) 2023 2022 2021 Balance as of October 1 ​ $ 179 ​ $ 6 ​ $ 32 Additions (reductions) charged to earnings ​ 880 ​ 216 ​ 66 Write-downs charged against allowance ​ (999) ​ (43) ​ (92) Balance as of September 30 ​ $ 60 ​ $ 179 ​ $ 6 ​ Mortgage Servicing Rights (“MSRs”) The Company originates residential mortgage loans for sale in the secondary market and retains servicing for certain of these loans when they are sold. MSRs retained for originated loans that have been sold are accounted for at fair value. The fair value of MSRs are determined using the present value of estimated expected net servicing income using assumptions about expected mortgage loan prepayment rates, discount rate, servicing costs, and other economic factors, which are determined based on current market conditions. Changes in these underlying assumptions could cause the fair value of MSRs to change significantly in the future. Changes in fair value of MSRs are recorded in mortgage banking income in the accompanying consolidated statements of income. MSRs are subject to changes in value from, among other things, changes in interest rates, prepayments of the underlying loans and changes in the credit quality of the underlying portfolio. A valuation model employed by an independent third party calculates the present value of future cash flows and is used to value the MSRs on a monthly basis. Management periodically compares the valuation model inputs and results to published industry data in order to validate the model results and assumptions. Key assumptions, which represent Level 3 fair value inputs, used to estimate the fair value of the MSRs at September 30, 2023 and 2022 were as follows: ​ ​ ​ ​ ​ ​ Range of Assumption (Weighted Average) Assumption 2023 2022 Discount rate 9.44% to 14.50% (9.51%) ​ 9.50% to 14.50% (9.51%) Prepayment rate 5.00% to 85.82% (6.82%) ​ 6.01% to 74.89% (6.63%) ​ ​ (4 – continued) The unpaid principal balance of residential mortgage loans serviced for others was $4.77 billion, $4.88 billion and $4.64 billion at September 30, 2023, 2022 and 2021, respectively. Custodial escrow balances maintained in connection with the foregoing loan servicing and other liabilities were $47.9 million and $46.0 million at September 30, 2023 and 2022, respectively. Contractually specified servicing fees (net of direct servicing expenses), late fees and other ancillary fees of $9.5 million, $9.0 million and $6.5 million are included in mortgage banking income in the consolidated statements of income for the years ended September 30, 2023, 2022 and 2021, respectively. Changes in the carrying value of MSRs accounted for at fair value for the years ended September 30, 2023, 2022 and 2021 were as follows: ​ ​ ​ ​ ​ ​ ​ ​ ​ ​ (In thousands) ​ 2023 ​ 2022 ​ 2021 ​ ​ ​ ​ ​ ​ ​ ​ ​ ​ Fair value as of October 1 ​ $ 63,263 ​ $ 49,579 ​ $ 21,703 Servicing rights capitalized ​ ​ 2,354 ​ ​ 11,161 ​ ​ 36,679 Changes in fair value related to: ​ ​ ​ ​ ​ ​ ​ ​ ​ Loan repayments ​ ​ (4,237) ​ ​ (7,539) ​ ​ (9,555) Changes in valuation model inputs or assumptions ​ ​ (1,612) ​ ​ 10,062 ​ ​ 752 Fair value as of September 30 ​ $ 59,768 ​ $ 63,263 ​ $ 49,579 ​ At September 30, 2023, the Company had a contract to sell the residential MSRs noted above. For the year ended September 30, 2023, the fair value of the residential MSRs was written down by $903,000 relating to the routine valuation adjustment and an additional $709,000 based on contract sale price. As discussed in Note 28, subsequent to September 30, 2023, the sale of the residential MSRs took place in November 2023. ​ Nonresidential MSRs Beginning in 2022, the Company also periodically sells single tenant net lease loans with servicing rights retained. Loan servicing rights on these nonresidential mortgage loans are initially recorded at fair value and are then amortized in proportion to and over the period of estimated net servicing income. Impairment of nonresidential MSRs is assessed using the present value of estimated future cash flows. The aggregate fair value of nonresidential MSRs approximates its carrying value. A valuation model employed by management calculates the present value of future cash flows and is used to estimate fair value at the date of sale and on a quarterly basis for impairment analysis purposes. Management periodically compares the valuation model inputs and results to published industry data in order to validate the model results and assumptions. Key assumptions used to estimate the fair value of the nonresidential MSRs include the discount rate and prepayment speed assumptions. Impairment is recognized through a valuation allowance to the extent that fair value is less than the carrying amount. Changes in the valuation allowance are r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53" customWidth="1" min="2" max="2"/>
    <col width="53" customWidth="1" min="3" max="3"/>
    <col width="53" customWidth="1" min="4" max="4"/>
  </cols>
  <sheetData>
    <row r="1">
      <c r="A1" s="1" t="inlineStr">
        <is>
          <t>DERIVATIVE FINANCIAL INSTRUMENTS- Income (loss) Related To Derivative Financial Instruments (Details) - USD ($) $ in Thousands</t>
        </is>
      </c>
      <c r="B1" s="2" t="inlineStr">
        <is>
          <t>12 Months Ended</t>
        </is>
      </c>
    </row>
    <row r="2">
      <c r="B2" s="2" t="inlineStr">
        <is>
          <t>Sep. 30, 2023</t>
        </is>
      </c>
      <c r="C2" s="2" t="inlineStr">
        <is>
          <t>Sep. 30, 2022</t>
        </is>
      </c>
      <c r="D2" s="2" t="inlineStr">
        <is>
          <t>Sep. 30, 2021</t>
        </is>
      </c>
    </row>
    <row r="3">
      <c r="A3" s="3" t="inlineStr">
        <is>
          <t>Derivative Financial Instruments</t>
        </is>
      </c>
      <c r="B3" s="4" t="inlineStr">
        <is>
          <t xml:space="preserve"> </t>
        </is>
      </c>
      <c r="C3" s="4" t="inlineStr">
        <is>
          <t xml:space="preserve"> </t>
        </is>
      </c>
      <c r="D3" s="4" t="inlineStr">
        <is>
          <t xml:space="preserve"> </t>
        </is>
      </c>
    </row>
    <row r="4">
      <c r="A4" s="4" t="inlineStr">
        <is>
          <t>Income (loss) related to derivative financial instruments</t>
        </is>
      </c>
      <c r="B4" s="7" t="n">
        <v>1858</v>
      </c>
      <c r="C4" s="7" t="n">
        <v>18593</v>
      </c>
      <c r="D4" s="7" t="n">
        <v>-9230</v>
      </c>
    </row>
    <row r="5">
      <c r="A5" s="4" t="inlineStr">
        <is>
          <t>Derivative, Gain (Loss), Statement of Income or Comprehensive Income [Extensible Enumeration]</t>
        </is>
      </c>
      <c r="B5" s="4" t="inlineStr">
        <is>
          <t>Fees and Commissions, Mortgage Banking and Servicing</t>
        </is>
      </c>
      <c r="C5" s="4" t="inlineStr">
        <is>
          <t>Fees and Commissions, Mortgage Banking and Servicing</t>
        </is>
      </c>
      <c r="D5" s="4" t="inlineStr">
        <is>
          <t>Fees and Commissions, Mortgage Banking and Servicing</t>
        </is>
      </c>
    </row>
    <row r="6">
      <c r="A6" s="4" t="inlineStr">
        <is>
          <t>Interest rate lock commitments</t>
        </is>
      </c>
      <c r="B6" s="4" t="inlineStr">
        <is>
          <t xml:space="preserve"> </t>
        </is>
      </c>
      <c r="C6" s="4" t="inlineStr">
        <is>
          <t xml:space="preserve"> </t>
        </is>
      </c>
      <c r="D6" s="4" t="inlineStr">
        <is>
          <t xml:space="preserve"> </t>
        </is>
      </c>
    </row>
    <row r="7">
      <c r="A7" s="3" t="inlineStr">
        <is>
          <t>Derivative Financial Instruments</t>
        </is>
      </c>
      <c r="B7" s="4" t="inlineStr">
        <is>
          <t xml:space="preserve"> </t>
        </is>
      </c>
      <c r="C7" s="4" t="inlineStr">
        <is>
          <t xml:space="preserve"> </t>
        </is>
      </c>
      <c r="D7" s="4" t="inlineStr">
        <is>
          <t xml:space="preserve"> </t>
        </is>
      </c>
    </row>
    <row r="8">
      <c r="A8" s="4" t="inlineStr">
        <is>
          <t>Income (loss) related to derivative financial instruments</t>
        </is>
      </c>
      <c r="B8" s="7" t="n">
        <v>505</v>
      </c>
      <c r="C8" s="7" t="n">
        <v>-1805</v>
      </c>
      <c r="D8" s="7" t="n">
        <v>-13370</v>
      </c>
    </row>
    <row r="9">
      <c r="A9" s="4" t="inlineStr">
        <is>
          <t>Forward mortgage loan sale contracts</t>
        </is>
      </c>
      <c r="B9" s="4" t="inlineStr">
        <is>
          <t xml:space="preserve"> </t>
        </is>
      </c>
      <c r="C9" s="4" t="inlineStr">
        <is>
          <t xml:space="preserve"> </t>
        </is>
      </c>
      <c r="D9" s="4" t="inlineStr">
        <is>
          <t xml:space="preserve"> </t>
        </is>
      </c>
    </row>
    <row r="10">
      <c r="A10" s="3" t="inlineStr">
        <is>
          <t>Derivative Financial Instruments</t>
        </is>
      </c>
      <c r="B10" s="4" t="inlineStr">
        <is>
          <t xml:space="preserve"> </t>
        </is>
      </c>
      <c r="C10" s="4" t="inlineStr">
        <is>
          <t xml:space="preserve"> </t>
        </is>
      </c>
      <c r="D10" s="4" t="inlineStr">
        <is>
          <t xml:space="preserve"> </t>
        </is>
      </c>
    </row>
    <row r="11">
      <c r="A11" s="4" t="inlineStr">
        <is>
          <t>Income (loss) related to derivative financial instruments</t>
        </is>
      </c>
      <c r="B11" s="7" t="n">
        <v>1353</v>
      </c>
      <c r="C11" s="7" t="n">
        <v>20398</v>
      </c>
      <c r="D11" s="7" t="n">
        <v>414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USD ($) $ in Millions</t>
        </is>
      </c>
      <c r="B1" s="2" t="inlineStr">
        <is>
          <t>Sep. 30, 2023</t>
        </is>
      </c>
      <c r="C1" s="2" t="inlineStr">
        <is>
          <t>Sep. 30, 2022</t>
        </is>
      </c>
    </row>
    <row r="2">
      <c r="A2" s="3" t="inlineStr">
        <is>
          <t>DERIVATIVE FINANCIAL INSTRUMENTS</t>
        </is>
      </c>
      <c r="B2" s="4" t="inlineStr">
        <is>
          <t xml:space="preserve"> </t>
        </is>
      </c>
      <c r="C2" s="4" t="inlineStr">
        <is>
          <t xml:space="preserve"> </t>
        </is>
      </c>
    </row>
    <row r="3">
      <c r="A3" s="4" t="inlineStr">
        <is>
          <t>Cash collateral derivative counterparty obligations</t>
        </is>
      </c>
      <c r="B3" s="5" t="n">
        <v>1.5</v>
      </c>
      <c r="C3" s="5" t="n">
        <v>2.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s of financial assets and liabilities measured at fair value on a recurring and nonrecurring basis (Details) - USD ($) $ in Thousands</t>
        </is>
      </c>
      <c r="B1" s="2" t="inlineStr">
        <is>
          <t>Sep. 30, 2023</t>
        </is>
      </c>
      <c r="C1" s="2" t="inlineStr">
        <is>
          <t>Sep. 30, 2022</t>
        </is>
      </c>
    </row>
    <row r="2">
      <c r="A2" s="3" t="inlineStr">
        <is>
          <t>Fair Value Measurements and Disclosures about Fair Value of Financial Instruments</t>
        </is>
      </c>
      <c r="B2" s="4" t="inlineStr">
        <is>
          <t xml:space="preserve"> </t>
        </is>
      </c>
      <c r="C2" s="4" t="inlineStr">
        <is>
          <t xml:space="preserve"> </t>
        </is>
      </c>
    </row>
    <row r="3">
      <c r="A3" s="4" t="inlineStr">
        <is>
          <t>Debt securities available for sale, at fair value</t>
        </is>
      </c>
      <c r="B3" s="7" t="n">
        <v>227739</v>
      </c>
      <c r="C3" s="7" t="n">
        <v>316517</v>
      </c>
    </row>
    <row r="4">
      <c r="A4" s="4" t="inlineStr">
        <is>
          <t>Residential mortgage loans held for sale - fair value option elected</t>
        </is>
      </c>
      <c r="B4" s="6" t="n">
        <v>24692</v>
      </c>
      <c r="C4" s="6" t="n">
        <v>38579</v>
      </c>
    </row>
    <row r="5">
      <c r="A5" s="4" t="inlineStr">
        <is>
          <t>Derivative assets (included in other assets)</t>
        </is>
      </c>
      <c r="B5" s="7" t="n">
        <v>923</v>
      </c>
      <c r="C5" s="7" t="n">
        <v>1030</v>
      </c>
    </row>
    <row r="6">
      <c r="A6" s="4" t="inlineStr">
        <is>
          <t>Derivative Asset, Statement of Financial Position [Extensible Enumeration]</t>
        </is>
      </c>
      <c r="B6" s="4" t="inlineStr">
        <is>
          <t>Other Assets</t>
        </is>
      </c>
      <c r="C6" s="4" t="inlineStr">
        <is>
          <t>Other Assets</t>
        </is>
      </c>
    </row>
    <row r="7">
      <c r="A7" s="4" t="inlineStr">
        <is>
          <t>Residential mortgage servicing rights</t>
        </is>
      </c>
      <c r="B7" s="7" t="n">
        <v>59768</v>
      </c>
      <c r="C7" s="7" t="n">
        <v>63263</v>
      </c>
    </row>
    <row r="8">
      <c r="A8" s="4" t="inlineStr">
        <is>
          <t>Derivative liabilities (included in other liabilities)</t>
        </is>
      </c>
      <c r="B8" s="6" t="n">
        <v>196</v>
      </c>
      <c r="C8" s="6" t="n">
        <v>427</v>
      </c>
    </row>
    <row r="9">
      <c r="A9" s="4" t="inlineStr">
        <is>
          <t>SBA loan servicing rights</t>
        </is>
      </c>
      <c r="B9" s="6" t="n">
        <v>2950</v>
      </c>
      <c r="C9" s="6" t="n">
        <v>3790</v>
      </c>
    </row>
    <row r="10">
      <c r="A10" s="4" t="inlineStr">
        <is>
          <t>Agency mortgage-backed</t>
        </is>
      </c>
      <c r="B10" s="4" t="inlineStr">
        <is>
          <t xml:space="preserve"> </t>
        </is>
      </c>
      <c r="C10" s="4" t="inlineStr">
        <is>
          <t xml:space="preserve"> </t>
        </is>
      </c>
    </row>
    <row r="11">
      <c r="A11" s="3" t="inlineStr">
        <is>
          <t>Fair Value Measurements and Disclosures about Fair Value of Financial Instruments</t>
        </is>
      </c>
      <c r="B11" s="4" t="inlineStr">
        <is>
          <t xml:space="preserve"> </t>
        </is>
      </c>
      <c r="C11" s="4" t="inlineStr">
        <is>
          <t xml:space="preserve"> </t>
        </is>
      </c>
    </row>
    <row r="12">
      <c r="A12" s="4" t="inlineStr">
        <is>
          <t>Debt securities available for sale, at fair value</t>
        </is>
      </c>
      <c r="B12" s="6" t="n">
        <v>24268</v>
      </c>
      <c r="C12" s="6" t="n">
        <v>27500</v>
      </c>
    </row>
    <row r="13">
      <c r="A13" s="4" t="inlineStr">
        <is>
          <t>Agency CMO</t>
        </is>
      </c>
      <c r="B13" s="4" t="inlineStr">
        <is>
          <t xml:space="preserve"> </t>
        </is>
      </c>
      <c r="C13" s="4" t="inlineStr">
        <is>
          <t xml:space="preserve"> </t>
        </is>
      </c>
    </row>
    <row r="14">
      <c r="A14" s="3" t="inlineStr">
        <is>
          <t>Fair Value Measurements and Disclosures about Fair Value of Financial Instruments</t>
        </is>
      </c>
      <c r="B14" s="4" t="inlineStr">
        <is>
          <t xml:space="preserve"> </t>
        </is>
      </c>
      <c r="C14" s="4" t="inlineStr">
        <is>
          <t xml:space="preserve"> </t>
        </is>
      </c>
    </row>
    <row r="15">
      <c r="A15" s="4" t="inlineStr">
        <is>
          <t>Debt securities available for sale, at fair value</t>
        </is>
      </c>
      <c r="B15" s="6" t="n">
        <v>12742</v>
      </c>
      <c r="C15" s="6" t="n">
        <v>14821</v>
      </c>
    </row>
    <row r="16">
      <c r="A16" s="4" t="inlineStr">
        <is>
          <t>Privately-issued CMO</t>
        </is>
      </c>
      <c r="B16" s="4" t="inlineStr">
        <is>
          <t xml:space="preserve"> </t>
        </is>
      </c>
      <c r="C16" s="4" t="inlineStr">
        <is>
          <t xml:space="preserve"> </t>
        </is>
      </c>
    </row>
    <row r="17">
      <c r="A17" s="3" t="inlineStr">
        <is>
          <t>Fair Value Measurements and Disclosures about Fair Value of Financial Instruments</t>
        </is>
      </c>
      <c r="B17" s="4" t="inlineStr">
        <is>
          <t xml:space="preserve"> </t>
        </is>
      </c>
      <c r="C17" s="4" t="inlineStr">
        <is>
          <t xml:space="preserve"> </t>
        </is>
      </c>
    </row>
    <row r="18">
      <c r="A18" s="4" t="inlineStr">
        <is>
          <t>Debt securities available for sale, at fair value</t>
        </is>
      </c>
      <c r="B18" s="6" t="n">
        <v>396</v>
      </c>
      <c r="C18" s="6" t="n">
        <v>470</v>
      </c>
    </row>
    <row r="19">
      <c r="A19" s="4" t="inlineStr">
        <is>
          <t>Privately-issued ABS</t>
        </is>
      </c>
      <c r="B19" s="4" t="inlineStr">
        <is>
          <t xml:space="preserve"> </t>
        </is>
      </c>
      <c r="C19" s="4" t="inlineStr">
        <is>
          <t xml:space="preserve"> </t>
        </is>
      </c>
    </row>
    <row r="20">
      <c r="A20" s="3" t="inlineStr">
        <is>
          <t>Fair Value Measurements and Disclosures about Fair Value of Financial Instruments</t>
        </is>
      </c>
      <c r="B20" s="4" t="inlineStr">
        <is>
          <t xml:space="preserve"> </t>
        </is>
      </c>
      <c r="C20" s="4" t="inlineStr">
        <is>
          <t xml:space="preserve"> </t>
        </is>
      </c>
    </row>
    <row r="21">
      <c r="A21" s="4" t="inlineStr">
        <is>
          <t>Debt securities available for sale, at fair value</t>
        </is>
      </c>
      <c r="B21" s="6" t="n">
        <v>443</v>
      </c>
      <c r="C21" s="6" t="n">
        <v>569</v>
      </c>
    </row>
    <row r="22">
      <c r="A22" s="4" t="inlineStr">
        <is>
          <t>SBA certificates</t>
        </is>
      </c>
      <c r="B22" s="4" t="inlineStr">
        <is>
          <t xml:space="preserve"> </t>
        </is>
      </c>
      <c r="C22" s="4" t="inlineStr">
        <is>
          <t xml:space="preserve"> </t>
        </is>
      </c>
    </row>
    <row r="23">
      <c r="A23" s="3" t="inlineStr">
        <is>
          <t>Fair Value Measurements and Disclosures about Fair Value of Financial Instruments</t>
        </is>
      </c>
      <c r="B23" s="4" t="inlineStr">
        <is>
          <t xml:space="preserve"> </t>
        </is>
      </c>
      <c r="C23" s="4" t="inlineStr">
        <is>
          <t xml:space="preserve"> </t>
        </is>
      </c>
    </row>
    <row r="24">
      <c r="A24" s="4" t="inlineStr">
        <is>
          <t>Debt securities available for sale, at fair value</t>
        </is>
      </c>
      <c r="B24" s="6" t="n">
        <v>10745</v>
      </c>
      <c r="C24" s="6" t="n">
        <v>12012</v>
      </c>
    </row>
    <row r="25">
      <c r="A25" s="4" t="inlineStr">
        <is>
          <t>Municipal bonds</t>
        </is>
      </c>
      <c r="B25" s="4" t="inlineStr">
        <is>
          <t xml:space="preserve"> </t>
        </is>
      </c>
      <c r="C25" s="4" t="inlineStr">
        <is>
          <t xml:space="preserve"> </t>
        </is>
      </c>
    </row>
    <row r="26">
      <c r="A26" s="3" t="inlineStr">
        <is>
          <t>Fair Value Measurements and Disclosures about Fair Value of Financial Instruments</t>
        </is>
      </c>
      <c r="B26" s="4" t="inlineStr">
        <is>
          <t xml:space="preserve"> </t>
        </is>
      </c>
      <c r="C26" s="4" t="inlineStr">
        <is>
          <t xml:space="preserve"> </t>
        </is>
      </c>
    </row>
    <row r="27">
      <c r="A27" s="4" t="inlineStr">
        <is>
          <t>Debt securities available for sale, at fair value</t>
        </is>
      </c>
      <c r="B27" s="6" t="n">
        <v>151484</v>
      </c>
      <c r="C27" s="6" t="n">
        <v>233850</v>
      </c>
    </row>
    <row r="28">
      <c r="A28" s="4" t="inlineStr">
        <is>
          <t>Subordinated debt</t>
        </is>
      </c>
      <c r="B28" s="4" t="inlineStr">
        <is>
          <t xml:space="preserve"> </t>
        </is>
      </c>
      <c r="C28" s="4" t="inlineStr">
        <is>
          <t xml:space="preserve"> </t>
        </is>
      </c>
    </row>
    <row r="29">
      <c r="A29" s="3" t="inlineStr">
        <is>
          <t>Fair Value Measurements and Disclosures about Fair Value of Financial Instruments</t>
        </is>
      </c>
      <c r="B29" s="4" t="inlineStr">
        <is>
          <t xml:space="preserve"> </t>
        </is>
      </c>
      <c r="C29" s="4" t="inlineStr">
        <is>
          <t xml:space="preserve"> </t>
        </is>
      </c>
    </row>
    <row r="30">
      <c r="A30" s="4" t="inlineStr">
        <is>
          <t>Debt securities available for sale, at fair value</t>
        </is>
      </c>
      <c r="B30" s="6" t="n">
        <v>1712</v>
      </c>
      <c r="C30" s="4" t="inlineStr">
        <is>
          <t xml:space="preserve"> </t>
        </is>
      </c>
    </row>
    <row r="31">
      <c r="A31" s="4" t="inlineStr">
        <is>
          <t>Fair Value, Measurements, Recurring</t>
        </is>
      </c>
      <c r="B31" s="4" t="inlineStr">
        <is>
          <t xml:space="preserve"> </t>
        </is>
      </c>
      <c r="C31" s="4" t="inlineStr">
        <is>
          <t xml:space="preserve"> </t>
        </is>
      </c>
    </row>
    <row r="32">
      <c r="A32" s="3" t="inlineStr">
        <is>
          <t>Fair Value Measurements and Disclosures about Fair Value of Financial Instruments</t>
        </is>
      </c>
      <c r="B32" s="4" t="inlineStr">
        <is>
          <t xml:space="preserve"> </t>
        </is>
      </c>
      <c r="C32" s="4" t="inlineStr">
        <is>
          <t xml:space="preserve"> </t>
        </is>
      </c>
    </row>
    <row r="33">
      <c r="A33" s="4" t="inlineStr">
        <is>
          <t>Debt securities available for sale, at fair value</t>
        </is>
      </c>
      <c r="B33" s="6" t="n">
        <v>227739</v>
      </c>
      <c r="C33" s="6" t="n">
        <v>316517</v>
      </c>
    </row>
    <row r="34">
      <c r="A34" s="4" t="inlineStr">
        <is>
          <t>Derivative assets (included in other assets)</t>
        </is>
      </c>
      <c r="B34" s="6" t="n">
        <v>923</v>
      </c>
      <c r="C34" s="6" t="n">
        <v>1030</v>
      </c>
    </row>
    <row r="35">
      <c r="A35" s="4" t="inlineStr">
        <is>
          <t>Equity securities (included in other assets)</t>
        </is>
      </c>
      <c r="B35" s="6" t="n">
        <v>160</v>
      </c>
      <c r="C35" s="6" t="n">
        <v>103</v>
      </c>
    </row>
    <row r="36">
      <c r="A36" s="4" t="inlineStr">
        <is>
          <t>Residential mortgage servicing rights</t>
        </is>
      </c>
      <c r="B36" s="6" t="n">
        <v>59768</v>
      </c>
      <c r="C36" s="6" t="n">
        <v>63263</v>
      </c>
    </row>
    <row r="37">
      <c r="A37" s="4" t="inlineStr">
        <is>
          <t>Derivative liabilities (included in other liabilities)</t>
        </is>
      </c>
      <c r="B37" s="6" t="n">
        <v>196</v>
      </c>
      <c r="C37" s="6" t="n">
        <v>427</v>
      </c>
    </row>
    <row r="38">
      <c r="A38" s="4" t="inlineStr">
        <is>
          <t>SBA loan servicing rights</t>
        </is>
      </c>
      <c r="B38" s="6" t="n">
        <v>2950</v>
      </c>
      <c r="C38" s="4" t="inlineStr">
        <is>
          <t xml:space="preserve"> </t>
        </is>
      </c>
    </row>
    <row r="39">
      <c r="A39" s="4" t="inlineStr">
        <is>
          <t>Fair Value, Measurements, Recurring | Residential mortgage loans held for sale - fair value option elected</t>
        </is>
      </c>
      <c r="B39" s="4" t="inlineStr">
        <is>
          <t xml:space="preserve"> </t>
        </is>
      </c>
      <c r="C39" s="4" t="inlineStr">
        <is>
          <t xml:space="preserve"> </t>
        </is>
      </c>
    </row>
    <row r="40">
      <c r="A40" s="3" t="inlineStr">
        <is>
          <t>Fair Value Measurements and Disclosures about Fair Value of Financial Instruments</t>
        </is>
      </c>
      <c r="B40" s="4" t="inlineStr">
        <is>
          <t xml:space="preserve"> </t>
        </is>
      </c>
      <c r="C40" s="4" t="inlineStr">
        <is>
          <t xml:space="preserve"> </t>
        </is>
      </c>
    </row>
    <row r="41">
      <c r="A41" s="4" t="inlineStr">
        <is>
          <t>Residential mortgage loans held for sale - fair value option elected</t>
        </is>
      </c>
      <c r="B41" s="6" t="n">
        <v>24692</v>
      </c>
      <c r="C41" s="6" t="n">
        <v>38579</v>
      </c>
    </row>
    <row r="42">
      <c r="A42" s="4" t="inlineStr">
        <is>
          <t>Fair Value, Measurements, Recurring | U.S. Treasury notes</t>
        </is>
      </c>
      <c r="B42" s="4" t="inlineStr">
        <is>
          <t xml:space="preserve"> </t>
        </is>
      </c>
      <c r="C42" s="4" t="inlineStr">
        <is>
          <t xml:space="preserve"> </t>
        </is>
      </c>
    </row>
    <row r="43">
      <c r="A43" s="3" t="inlineStr">
        <is>
          <t>Fair Value Measurements and Disclosures about Fair Value of Financial Instruments</t>
        </is>
      </c>
      <c r="B43" s="4" t="inlineStr">
        <is>
          <t xml:space="preserve"> </t>
        </is>
      </c>
      <c r="C43" s="4" t="inlineStr">
        <is>
          <t xml:space="preserve"> </t>
        </is>
      </c>
    </row>
    <row r="44">
      <c r="A44" s="4" t="inlineStr">
        <is>
          <t>Debt securities available for sale, at fair value</t>
        </is>
      </c>
      <c r="B44" s="6" t="n">
        <v>25949</v>
      </c>
      <c r="C44" s="6" t="n">
        <v>27295</v>
      </c>
    </row>
    <row r="45">
      <c r="A45" s="4" t="inlineStr">
        <is>
          <t>Fair Value, Measurements, Recurring | Agency mortgage-backed</t>
        </is>
      </c>
      <c r="B45" s="4" t="inlineStr">
        <is>
          <t xml:space="preserve"> </t>
        </is>
      </c>
      <c r="C45" s="4" t="inlineStr">
        <is>
          <t xml:space="preserve"> </t>
        </is>
      </c>
    </row>
    <row r="46">
      <c r="A46" s="3" t="inlineStr">
        <is>
          <t>Fair Value Measurements and Disclosures about Fair Value of Financial Instruments</t>
        </is>
      </c>
      <c r="B46" s="4" t="inlineStr">
        <is>
          <t xml:space="preserve"> </t>
        </is>
      </c>
      <c r="C46" s="4" t="inlineStr">
        <is>
          <t xml:space="preserve"> </t>
        </is>
      </c>
    </row>
    <row r="47">
      <c r="A47" s="4" t="inlineStr">
        <is>
          <t>Debt securities available for sale, at fair value</t>
        </is>
      </c>
      <c r="B47" s="6" t="n">
        <v>24268</v>
      </c>
      <c r="C47" s="6" t="n">
        <v>27500</v>
      </c>
    </row>
    <row r="48">
      <c r="A48" s="4" t="inlineStr">
        <is>
          <t>Fair Value, Measurements, Recurring | Agency CMO</t>
        </is>
      </c>
      <c r="B48" s="4" t="inlineStr">
        <is>
          <t xml:space="preserve"> </t>
        </is>
      </c>
      <c r="C48" s="4" t="inlineStr">
        <is>
          <t xml:space="preserve"> </t>
        </is>
      </c>
    </row>
    <row r="49">
      <c r="A49" s="3" t="inlineStr">
        <is>
          <t>Fair Value Measurements and Disclosures about Fair Value of Financial Instruments</t>
        </is>
      </c>
      <c r="B49" s="4" t="inlineStr">
        <is>
          <t xml:space="preserve"> </t>
        </is>
      </c>
      <c r="C49" s="4" t="inlineStr">
        <is>
          <t xml:space="preserve"> </t>
        </is>
      </c>
    </row>
    <row r="50">
      <c r="A50" s="4" t="inlineStr">
        <is>
          <t>Debt securities available for sale, at fair value</t>
        </is>
      </c>
      <c r="B50" s="6" t="n">
        <v>12742</v>
      </c>
      <c r="C50" s="6" t="n">
        <v>14821</v>
      </c>
    </row>
    <row r="51">
      <c r="A51" s="4" t="inlineStr">
        <is>
          <t>Fair Value, Measurements, Recurring | Privately-issued CMO</t>
        </is>
      </c>
      <c r="B51" s="4" t="inlineStr">
        <is>
          <t xml:space="preserve"> </t>
        </is>
      </c>
      <c r="C51" s="4" t="inlineStr">
        <is>
          <t xml:space="preserve"> </t>
        </is>
      </c>
    </row>
    <row r="52">
      <c r="A52" s="3" t="inlineStr">
        <is>
          <t>Fair Value Measurements and Disclosures about Fair Value of Financial Instruments</t>
        </is>
      </c>
      <c r="B52" s="4" t="inlineStr">
        <is>
          <t xml:space="preserve"> </t>
        </is>
      </c>
      <c r="C52" s="4" t="inlineStr">
        <is>
          <t xml:space="preserve"> </t>
        </is>
      </c>
    </row>
    <row r="53">
      <c r="A53" s="4" t="inlineStr">
        <is>
          <t>Debt securities available for sale, at fair value</t>
        </is>
      </c>
      <c r="B53" s="6" t="n">
        <v>396</v>
      </c>
      <c r="C53" s="6" t="n">
        <v>470</v>
      </c>
    </row>
    <row r="54">
      <c r="A54" s="4" t="inlineStr">
        <is>
          <t>Fair Value, Measurements, Recurring | Privately-issued ABS</t>
        </is>
      </c>
      <c r="B54" s="4" t="inlineStr">
        <is>
          <t xml:space="preserve"> </t>
        </is>
      </c>
      <c r="C54" s="4" t="inlineStr">
        <is>
          <t xml:space="preserve"> </t>
        </is>
      </c>
    </row>
    <row r="55">
      <c r="A55" s="3" t="inlineStr">
        <is>
          <t>Fair Value Measurements and Disclosures about Fair Value of Financial Instruments</t>
        </is>
      </c>
      <c r="B55" s="4" t="inlineStr">
        <is>
          <t xml:space="preserve"> </t>
        </is>
      </c>
      <c r="C55" s="4" t="inlineStr">
        <is>
          <t xml:space="preserve"> </t>
        </is>
      </c>
    </row>
    <row r="56">
      <c r="A56" s="4" t="inlineStr">
        <is>
          <t>Debt securities available for sale, at fair value</t>
        </is>
      </c>
      <c r="B56" s="6" t="n">
        <v>443</v>
      </c>
      <c r="C56" s="6" t="n">
        <v>569</v>
      </c>
    </row>
    <row r="57">
      <c r="A57" s="4" t="inlineStr">
        <is>
          <t>Fair Value, Measurements, Recurring | SBA certificates</t>
        </is>
      </c>
      <c r="B57" s="4" t="inlineStr">
        <is>
          <t xml:space="preserve"> </t>
        </is>
      </c>
      <c r="C57" s="4" t="inlineStr">
        <is>
          <t xml:space="preserve"> </t>
        </is>
      </c>
    </row>
    <row r="58">
      <c r="A58" s="3" t="inlineStr">
        <is>
          <t>Fair Value Measurements and Disclosures about Fair Value of Financial Instruments</t>
        </is>
      </c>
      <c r="B58" s="4" t="inlineStr">
        <is>
          <t xml:space="preserve"> </t>
        </is>
      </c>
      <c r="C58" s="4" t="inlineStr">
        <is>
          <t xml:space="preserve"> </t>
        </is>
      </c>
    </row>
    <row r="59">
      <c r="A59" s="4" t="inlineStr">
        <is>
          <t>Debt securities available for sale, at fair value</t>
        </is>
      </c>
      <c r="B59" s="6" t="n">
        <v>10745</v>
      </c>
      <c r="C59" s="6" t="n">
        <v>12012</v>
      </c>
    </row>
    <row r="60">
      <c r="A60" s="4" t="inlineStr">
        <is>
          <t>Fair Value, Measurements, Recurring | Municipal bonds</t>
        </is>
      </c>
      <c r="B60" s="4" t="inlineStr">
        <is>
          <t xml:space="preserve"> </t>
        </is>
      </c>
      <c r="C60" s="4" t="inlineStr">
        <is>
          <t xml:space="preserve"> </t>
        </is>
      </c>
    </row>
    <row r="61">
      <c r="A61" s="3" t="inlineStr">
        <is>
          <t>Fair Value Measurements and Disclosures about Fair Value of Financial Instruments</t>
        </is>
      </c>
      <c r="B61" s="4" t="inlineStr">
        <is>
          <t xml:space="preserve"> </t>
        </is>
      </c>
      <c r="C61" s="4" t="inlineStr">
        <is>
          <t xml:space="preserve"> </t>
        </is>
      </c>
    </row>
    <row r="62">
      <c r="A62" s="4" t="inlineStr">
        <is>
          <t>Debt securities available for sale, at fair value</t>
        </is>
      </c>
      <c r="B62" s="6" t="n">
        <v>151484</v>
      </c>
      <c r="C62" s="6" t="n">
        <v>233850</v>
      </c>
    </row>
    <row r="63">
      <c r="A63" s="4" t="inlineStr">
        <is>
          <t>Fair Value, Measurements, Recurring | Subordinated debt</t>
        </is>
      </c>
      <c r="B63" s="4" t="inlineStr">
        <is>
          <t xml:space="preserve"> </t>
        </is>
      </c>
      <c r="C63" s="4" t="inlineStr">
        <is>
          <t xml:space="preserve"> </t>
        </is>
      </c>
    </row>
    <row r="64">
      <c r="A64" s="3" t="inlineStr">
        <is>
          <t>Fair Value Measurements and Disclosures about Fair Value of Financial Instruments</t>
        </is>
      </c>
      <c r="B64" s="4" t="inlineStr">
        <is>
          <t xml:space="preserve"> </t>
        </is>
      </c>
      <c r="C64" s="4" t="inlineStr">
        <is>
          <t xml:space="preserve"> </t>
        </is>
      </c>
    </row>
    <row r="65">
      <c r="A65" s="4" t="inlineStr">
        <is>
          <t>Debt securities available for sale, at fair value</t>
        </is>
      </c>
      <c r="B65" s="6" t="n">
        <v>1712</v>
      </c>
      <c r="C65" s="4" t="inlineStr">
        <is>
          <t xml:space="preserve"> </t>
        </is>
      </c>
    </row>
    <row r="66">
      <c r="A66" s="4" t="inlineStr">
        <is>
          <t>Fair Value, Measurements, Nonrecurring</t>
        </is>
      </c>
      <c r="B66" s="4" t="inlineStr">
        <is>
          <t xml:space="preserve"> </t>
        </is>
      </c>
      <c r="C66" s="4" t="inlineStr">
        <is>
          <t xml:space="preserve"> </t>
        </is>
      </c>
    </row>
    <row r="67">
      <c r="A67" s="3" t="inlineStr">
        <is>
          <t>Fair Value Measurements and Disclosures about Fair Value of Financial Instruments</t>
        </is>
      </c>
      <c r="B67" s="4" t="inlineStr">
        <is>
          <t xml:space="preserve"> </t>
        </is>
      </c>
      <c r="C67" s="4" t="inlineStr">
        <is>
          <t xml:space="preserve"> </t>
        </is>
      </c>
    </row>
    <row r="68">
      <c r="A68" s="4" t="inlineStr">
        <is>
          <t>Total collateral dependent loans</t>
        </is>
      </c>
      <c r="B68" s="6" t="n">
        <v>1508</v>
      </c>
      <c r="C68" s="6" t="n">
        <v>2910</v>
      </c>
    </row>
    <row r="69">
      <c r="A69" s="4" t="inlineStr">
        <is>
          <t>Fair Value, Measurements, Nonrecurring | Residential real estate</t>
        </is>
      </c>
      <c r="B69" s="4" t="inlineStr">
        <is>
          <t xml:space="preserve"> </t>
        </is>
      </c>
      <c r="C69" s="4" t="inlineStr">
        <is>
          <t xml:space="preserve"> </t>
        </is>
      </c>
    </row>
    <row r="70">
      <c r="A70" s="3" t="inlineStr">
        <is>
          <t>Fair Value Measurements and Disclosures about Fair Value of Financial Instruments</t>
        </is>
      </c>
      <c r="B70" s="4" t="inlineStr">
        <is>
          <t xml:space="preserve"> </t>
        </is>
      </c>
      <c r="C70" s="4" t="inlineStr">
        <is>
          <t xml:space="preserve"> </t>
        </is>
      </c>
    </row>
    <row r="71">
      <c r="A71" s="4" t="inlineStr">
        <is>
          <t>Total collateral dependent loans</t>
        </is>
      </c>
      <c r="B71" s="6" t="n">
        <v>306</v>
      </c>
      <c r="C71" s="6" t="n">
        <v>2574</v>
      </c>
    </row>
    <row r="72">
      <c r="A72" s="4" t="inlineStr">
        <is>
          <t>Fair Value, Measurements, Nonrecurring | Commercial real estate</t>
        </is>
      </c>
      <c r="B72" s="4" t="inlineStr">
        <is>
          <t xml:space="preserve"> </t>
        </is>
      </c>
      <c r="C72" s="4" t="inlineStr">
        <is>
          <t xml:space="preserve"> </t>
        </is>
      </c>
    </row>
    <row r="73">
      <c r="A73" s="3" t="inlineStr">
        <is>
          <t>Fair Value Measurements and Disclosures about Fair Value of Financial Instruments</t>
        </is>
      </c>
      <c r="B73" s="4" t="inlineStr">
        <is>
          <t xml:space="preserve"> </t>
        </is>
      </c>
      <c r="C73" s="4" t="inlineStr">
        <is>
          <t xml:space="preserve"> </t>
        </is>
      </c>
    </row>
    <row r="74">
      <c r="A74" s="4" t="inlineStr">
        <is>
          <t>Total collateral dependent loans</t>
        </is>
      </c>
      <c r="B74" s="4" t="inlineStr">
        <is>
          <t xml:space="preserve"> </t>
        </is>
      </c>
      <c r="C74" s="6" t="n">
        <v>46</v>
      </c>
    </row>
    <row r="75">
      <c r="A75" s="4" t="inlineStr">
        <is>
          <t>Fair Value, Measurements, Nonrecurring | Commercial business</t>
        </is>
      </c>
      <c r="B75" s="4" t="inlineStr">
        <is>
          <t xml:space="preserve"> </t>
        </is>
      </c>
      <c r="C75" s="4" t="inlineStr">
        <is>
          <t xml:space="preserve"> </t>
        </is>
      </c>
    </row>
    <row r="76">
      <c r="A76" s="3" t="inlineStr">
        <is>
          <t>Fair Value Measurements and Disclosures about Fair Value of Financial Instruments</t>
        </is>
      </c>
      <c r="B76" s="4" t="inlineStr">
        <is>
          <t xml:space="preserve"> </t>
        </is>
      </c>
      <c r="C76" s="4" t="inlineStr">
        <is>
          <t xml:space="preserve"> </t>
        </is>
      </c>
    </row>
    <row r="77">
      <c r="A77" s="4" t="inlineStr">
        <is>
          <t>Total collateral dependent loans</t>
        </is>
      </c>
      <c r="B77" s="6" t="n">
        <v>965</v>
      </c>
      <c r="C77" s="4" t="inlineStr">
        <is>
          <t xml:space="preserve"> </t>
        </is>
      </c>
    </row>
    <row r="78">
      <c r="A78" s="4" t="inlineStr">
        <is>
          <t>Fair Value, Measurements, Nonrecurring | SBA commercial business</t>
        </is>
      </c>
      <c r="B78" s="4" t="inlineStr">
        <is>
          <t xml:space="preserve"> </t>
        </is>
      </c>
      <c r="C78" s="4" t="inlineStr">
        <is>
          <t xml:space="preserve"> </t>
        </is>
      </c>
    </row>
    <row r="79">
      <c r="A79" s="3" t="inlineStr">
        <is>
          <t>Fair Value Measurements and Disclosures about Fair Value of Financial Instruments</t>
        </is>
      </c>
      <c r="B79" s="4" t="inlineStr">
        <is>
          <t xml:space="preserve"> </t>
        </is>
      </c>
      <c r="C79" s="4" t="inlineStr">
        <is>
          <t xml:space="preserve"> </t>
        </is>
      </c>
    </row>
    <row r="80">
      <c r="A80" s="4" t="inlineStr">
        <is>
          <t>Total collateral dependent loans</t>
        </is>
      </c>
      <c r="B80" s="6" t="n">
        <v>237</v>
      </c>
      <c r="C80" s="6" t="n">
        <v>290</v>
      </c>
    </row>
    <row r="81">
      <c r="A81" s="4" t="inlineStr">
        <is>
          <t>Fair Value, Measurements, Nonrecurring | SBA loan servicing rights</t>
        </is>
      </c>
      <c r="B81" s="4" t="inlineStr">
        <is>
          <t xml:space="preserve"> </t>
        </is>
      </c>
      <c r="C81" s="4" t="inlineStr">
        <is>
          <t xml:space="preserve"> </t>
        </is>
      </c>
    </row>
    <row r="82">
      <c r="A82" s="3" t="inlineStr">
        <is>
          <t>Fair Value Measurements and Disclosures about Fair Value of Financial Instruments</t>
        </is>
      </c>
      <c r="B82" s="4" t="inlineStr">
        <is>
          <t xml:space="preserve"> </t>
        </is>
      </c>
      <c r="C82" s="4" t="inlineStr">
        <is>
          <t xml:space="preserve"> </t>
        </is>
      </c>
    </row>
    <row r="83">
      <c r="A83" s="4" t="inlineStr">
        <is>
          <t>SBA loan servicing rights</t>
        </is>
      </c>
      <c r="B83" s="4" t="inlineStr">
        <is>
          <t xml:space="preserve"> </t>
        </is>
      </c>
      <c r="C83" s="6" t="n">
        <v>3790</v>
      </c>
    </row>
    <row r="84">
      <c r="A84" s="4" t="inlineStr">
        <is>
          <t>Level 1</t>
        </is>
      </c>
      <c r="B84" s="4" t="inlineStr">
        <is>
          <t xml:space="preserve"> </t>
        </is>
      </c>
      <c r="C84" s="4" t="inlineStr">
        <is>
          <t xml:space="preserve"> </t>
        </is>
      </c>
    </row>
    <row r="85">
      <c r="A85" s="3" t="inlineStr">
        <is>
          <t>Fair Value Measurements and Disclosures about Fair Value of Financial Instruments</t>
        </is>
      </c>
      <c r="B85" s="4" t="inlineStr">
        <is>
          <t xml:space="preserve"> </t>
        </is>
      </c>
      <c r="C85" s="4" t="inlineStr">
        <is>
          <t xml:space="preserve"> </t>
        </is>
      </c>
    </row>
    <row r="86">
      <c r="A86" s="4" t="inlineStr">
        <is>
          <t>Debt securities available for sale, at fair value</t>
        </is>
      </c>
      <c r="B86" s="6" t="n">
        <v>0</v>
      </c>
      <c r="C86" s="6" t="n">
        <v>0</v>
      </c>
    </row>
    <row r="87">
      <c r="A87" s="4" t="inlineStr">
        <is>
          <t>Derivative assets (included in other assets)</t>
        </is>
      </c>
      <c r="B87" s="4" t="inlineStr">
        <is>
          <t xml:space="preserve"> </t>
        </is>
      </c>
      <c r="C87" s="6" t="n">
        <v>0</v>
      </c>
    </row>
    <row r="88">
      <c r="A88" s="4" t="inlineStr">
        <is>
          <t>Equity securities (included in other assets)</t>
        </is>
      </c>
      <c r="B88" s="6" t="n">
        <v>160</v>
      </c>
      <c r="C88" s="6" t="n">
        <v>103</v>
      </c>
    </row>
    <row r="89">
      <c r="A89" s="4" t="inlineStr">
        <is>
          <t>Derivative liabilities (included in other liabilities)</t>
        </is>
      </c>
      <c r="B89" s="6" t="n">
        <v>0</v>
      </c>
      <c r="C89" s="6" t="n">
        <v>0</v>
      </c>
    </row>
    <row r="90">
      <c r="A90" s="4" t="inlineStr">
        <is>
          <t>SBA loan servicing rights</t>
        </is>
      </c>
      <c r="B90" s="6" t="n">
        <v>0</v>
      </c>
      <c r="C90" s="6" t="n">
        <v>0</v>
      </c>
    </row>
    <row r="91">
      <c r="A91" s="4" t="inlineStr">
        <is>
          <t>Level 1 | Fair Value, Measurements, Recurring</t>
        </is>
      </c>
      <c r="B91" s="4" t="inlineStr">
        <is>
          <t xml:space="preserve"> </t>
        </is>
      </c>
      <c r="C91" s="4" t="inlineStr">
        <is>
          <t xml:space="preserve"> </t>
        </is>
      </c>
    </row>
    <row r="92">
      <c r="A92" s="3" t="inlineStr">
        <is>
          <t>Fair Value Measurements and Disclosures about Fair Value of Financial Instruments</t>
        </is>
      </c>
      <c r="B92" s="4" t="inlineStr">
        <is>
          <t xml:space="preserve"> </t>
        </is>
      </c>
      <c r="C92" s="4" t="inlineStr">
        <is>
          <t xml:space="preserve"> </t>
        </is>
      </c>
    </row>
    <row r="93">
      <c r="A93" s="4" t="inlineStr">
        <is>
          <t>Debt securities available for sale, at fair value</t>
        </is>
      </c>
      <c r="B93" s="6" t="n">
        <v>25949</v>
      </c>
      <c r="C93" s="4" t="inlineStr">
        <is>
          <t xml:space="preserve"> </t>
        </is>
      </c>
    </row>
    <row r="94">
      <c r="A94" s="4" t="inlineStr">
        <is>
          <t>Equity securities (included in other assets)</t>
        </is>
      </c>
      <c r="B94" s="6" t="n">
        <v>160</v>
      </c>
      <c r="C94" s="6" t="n">
        <v>103</v>
      </c>
    </row>
    <row r="95">
      <c r="A95" s="4" t="inlineStr">
        <is>
          <t>Level 1 | Fair Value, Measurements, Recurring | U.S. Treasury notes</t>
        </is>
      </c>
      <c r="B95" s="4" t="inlineStr">
        <is>
          <t xml:space="preserve"> </t>
        </is>
      </c>
      <c r="C95" s="4" t="inlineStr">
        <is>
          <t xml:space="preserve"> </t>
        </is>
      </c>
    </row>
    <row r="96">
      <c r="A96" s="3" t="inlineStr">
        <is>
          <t>Fair Value Measurements and Disclosures about Fair Value of Financial Instruments</t>
        </is>
      </c>
      <c r="B96" s="4" t="inlineStr">
        <is>
          <t xml:space="preserve"> </t>
        </is>
      </c>
      <c r="C96" s="4" t="inlineStr">
        <is>
          <t xml:space="preserve"> </t>
        </is>
      </c>
    </row>
    <row r="97">
      <c r="A97" s="4" t="inlineStr">
        <is>
          <t>Debt securities available for sale, at fair value</t>
        </is>
      </c>
      <c r="B97" s="6" t="n">
        <v>25949</v>
      </c>
      <c r="C97" s="4" t="inlineStr">
        <is>
          <t xml:space="preserve"> </t>
        </is>
      </c>
    </row>
    <row r="98">
      <c r="A98" s="4" t="inlineStr">
        <is>
          <t>Level 1 | Fair Value, Measurements, Nonrecurring | Residential real estate</t>
        </is>
      </c>
      <c r="B98" s="4" t="inlineStr">
        <is>
          <t xml:space="preserve"> </t>
        </is>
      </c>
      <c r="C98" s="4" t="inlineStr">
        <is>
          <t xml:space="preserve"> </t>
        </is>
      </c>
    </row>
    <row r="99">
      <c r="A99" s="3" t="inlineStr">
        <is>
          <t>Fair Value Measurements and Disclosures about Fair Value of Financial Instruments</t>
        </is>
      </c>
      <c r="B99" s="4" t="inlineStr">
        <is>
          <t xml:space="preserve"> </t>
        </is>
      </c>
      <c r="C99" s="4" t="inlineStr">
        <is>
          <t xml:space="preserve"> </t>
        </is>
      </c>
    </row>
    <row r="100">
      <c r="A100" s="4" t="inlineStr">
        <is>
          <t>Total collateral dependent loans</t>
        </is>
      </c>
      <c r="B100" s="6" t="n">
        <v>0</v>
      </c>
      <c r="C100" s="4" t="inlineStr">
        <is>
          <t xml:space="preserve"> </t>
        </is>
      </c>
    </row>
    <row r="101">
      <c r="A101" s="4" t="inlineStr">
        <is>
          <t>Level 2</t>
        </is>
      </c>
      <c r="B101" s="4" t="inlineStr">
        <is>
          <t xml:space="preserve"> </t>
        </is>
      </c>
      <c r="C101" s="4" t="inlineStr">
        <is>
          <t xml:space="preserve"> </t>
        </is>
      </c>
    </row>
    <row r="102">
      <c r="A102" s="3" t="inlineStr">
        <is>
          <t>Fair Value Measurements and Disclosures about Fair Value of Financial Instruments</t>
        </is>
      </c>
      <c r="B102" s="4" t="inlineStr">
        <is>
          <t xml:space="preserve"> </t>
        </is>
      </c>
      <c r="C102" s="4" t="inlineStr">
        <is>
          <t xml:space="preserve"> </t>
        </is>
      </c>
    </row>
    <row r="103">
      <c r="A103" s="4" t="inlineStr">
        <is>
          <t>Debt securities available for sale, at fair value</t>
        </is>
      </c>
      <c r="B103" s="6" t="n">
        <v>227739</v>
      </c>
      <c r="C103" s="6" t="n">
        <v>316517</v>
      </c>
    </row>
    <row r="104">
      <c r="A104" s="4" t="inlineStr">
        <is>
          <t>Derivative assets (included in other assets)</t>
        </is>
      </c>
      <c r="B104" s="4" t="inlineStr">
        <is>
          <t xml:space="preserve"> </t>
        </is>
      </c>
      <c r="C104" s="6" t="n">
        <v>872</v>
      </c>
    </row>
    <row r="105">
      <c r="A105" s="4" t="inlineStr">
        <is>
          <t>Equity securities (included in other assets)</t>
        </is>
      </c>
      <c r="B105" s="6" t="n">
        <v>0</v>
      </c>
      <c r="C105" s="6" t="n">
        <v>0</v>
      </c>
    </row>
    <row r="106">
      <c r="A106" s="4" t="inlineStr">
        <is>
          <t>Derivative liabilities (included in other liabilities)</t>
        </is>
      </c>
      <c r="B106" s="6" t="n">
        <v>12</v>
      </c>
      <c r="C106" s="6" t="n">
        <v>31</v>
      </c>
    </row>
    <row r="107">
      <c r="A107" s="4" t="inlineStr">
        <is>
          <t>SBA loan servicing rights</t>
        </is>
      </c>
      <c r="B107" s="6" t="n">
        <v>0</v>
      </c>
      <c r="C107" s="6" t="n">
        <v>0</v>
      </c>
    </row>
    <row r="108">
      <c r="A108" s="4" t="inlineStr">
        <is>
          <t>Level 2 | Fair Value, Measurements, Recurring</t>
        </is>
      </c>
      <c r="B108" s="4" t="inlineStr">
        <is>
          <t xml:space="preserve"> </t>
        </is>
      </c>
      <c r="C108" s="4" t="inlineStr">
        <is>
          <t xml:space="preserve"> </t>
        </is>
      </c>
    </row>
    <row r="109">
      <c r="A109" s="3" t="inlineStr">
        <is>
          <t>Fair Value Measurements and Disclosures about Fair Value of Financial Instruments</t>
        </is>
      </c>
      <c r="B109" s="4" t="inlineStr">
        <is>
          <t xml:space="preserve"> </t>
        </is>
      </c>
      <c r="C109" s="4" t="inlineStr">
        <is>
          <t xml:space="preserve"> </t>
        </is>
      </c>
    </row>
    <row r="110">
      <c r="A110" s="4" t="inlineStr">
        <is>
          <t>Debt securities available for sale, at fair value</t>
        </is>
      </c>
      <c r="B110" s="6" t="n">
        <v>201330</v>
      </c>
      <c r="C110" s="6" t="n">
        <v>316517</v>
      </c>
    </row>
    <row r="111">
      <c r="A111" s="4" t="inlineStr">
        <is>
          <t>Derivative assets (included in other assets)</t>
        </is>
      </c>
      <c r="B111" s="6" t="n">
        <v>471</v>
      </c>
      <c r="C111" s="6" t="n">
        <v>872</v>
      </c>
    </row>
    <row r="112">
      <c r="A112" s="4" t="inlineStr">
        <is>
          <t>Derivative liabilities (included in other liabilities)</t>
        </is>
      </c>
      <c r="B112" s="6" t="n">
        <v>12</v>
      </c>
      <c r="C112" s="6" t="n">
        <v>31</v>
      </c>
    </row>
    <row r="113">
      <c r="A113" s="4" t="inlineStr">
        <is>
          <t>Level 2 | Fair Value, Measurements, Recurring | Residential mortgage loans held for sale - fair value option elected</t>
        </is>
      </c>
      <c r="B113" s="4" t="inlineStr">
        <is>
          <t xml:space="preserve"> </t>
        </is>
      </c>
      <c r="C113" s="4" t="inlineStr">
        <is>
          <t xml:space="preserve"> </t>
        </is>
      </c>
    </row>
    <row r="114">
      <c r="A114" s="3" t="inlineStr">
        <is>
          <t>Fair Value Measurements and Disclosures about Fair Value of Financial Instruments</t>
        </is>
      </c>
      <c r="B114" s="4" t="inlineStr">
        <is>
          <t xml:space="preserve"> </t>
        </is>
      </c>
      <c r="C114" s="4" t="inlineStr">
        <is>
          <t xml:space="preserve"> </t>
        </is>
      </c>
    </row>
    <row r="115">
      <c r="A115" s="4" t="inlineStr">
        <is>
          <t>Residential mortgage loans held for sale - fair value option elected</t>
        </is>
      </c>
      <c r="B115" s="6" t="n">
        <v>24692</v>
      </c>
      <c r="C115" s="6" t="n">
        <v>38579</v>
      </c>
    </row>
    <row r="116">
      <c r="A116" s="4" t="inlineStr">
        <is>
          <t>Level 2 | Fair Value, Measurements, Recurring | U.S. Treasury notes</t>
        </is>
      </c>
      <c r="B116" s="4" t="inlineStr">
        <is>
          <t xml:space="preserve"> </t>
        </is>
      </c>
      <c r="C116" s="4" t="inlineStr">
        <is>
          <t xml:space="preserve"> </t>
        </is>
      </c>
    </row>
    <row r="117">
      <c r="A117" s="3" t="inlineStr">
        <is>
          <t>Fair Value Measurements and Disclosures about Fair Value of Financial Instruments</t>
        </is>
      </c>
      <c r="B117" s="4" t="inlineStr">
        <is>
          <t xml:space="preserve"> </t>
        </is>
      </c>
      <c r="C117" s="4" t="inlineStr">
        <is>
          <t xml:space="preserve"> </t>
        </is>
      </c>
    </row>
    <row r="118">
      <c r="A118" s="4" t="inlineStr">
        <is>
          <t>Debt securities available for sale, at fair value</t>
        </is>
      </c>
      <c r="B118" s="4" t="inlineStr">
        <is>
          <t xml:space="preserve"> </t>
        </is>
      </c>
      <c r="C118" s="6" t="n">
        <v>27295</v>
      </c>
    </row>
    <row r="119">
      <c r="A119" s="4" t="inlineStr">
        <is>
          <t>Level 2 | Fair Value, Measurements, Recurring | Agency mortgage-backed</t>
        </is>
      </c>
      <c r="B119" s="4" t="inlineStr">
        <is>
          <t xml:space="preserve"> </t>
        </is>
      </c>
      <c r="C119" s="4" t="inlineStr">
        <is>
          <t xml:space="preserve"> </t>
        </is>
      </c>
    </row>
    <row r="120">
      <c r="A120" s="3" t="inlineStr">
        <is>
          <t>Fair Value Measurements and Disclosures about Fair Value of Financial Instruments</t>
        </is>
      </c>
      <c r="B120" s="4" t="inlineStr">
        <is>
          <t xml:space="preserve"> </t>
        </is>
      </c>
      <c r="C120" s="4" t="inlineStr">
        <is>
          <t xml:space="preserve"> </t>
        </is>
      </c>
    </row>
    <row r="121">
      <c r="A121" s="4" t="inlineStr">
        <is>
          <t>Debt securities available for sale, at fair value</t>
        </is>
      </c>
      <c r="B121" s="6" t="n">
        <v>24268</v>
      </c>
      <c r="C121" s="6" t="n">
        <v>27500</v>
      </c>
    </row>
    <row r="122">
      <c r="A122" s="4" t="inlineStr">
        <is>
          <t>Level 2 | Fair Value, Measurements, Recurring | Agency CMO</t>
        </is>
      </c>
      <c r="B122" s="4" t="inlineStr">
        <is>
          <t xml:space="preserve"> </t>
        </is>
      </c>
      <c r="C122" s="4" t="inlineStr">
        <is>
          <t xml:space="preserve"> </t>
        </is>
      </c>
    </row>
    <row r="123">
      <c r="A123" s="3" t="inlineStr">
        <is>
          <t>Fair Value Measurements and Disclosures about Fair Value of Financial Instruments</t>
        </is>
      </c>
      <c r="B123" s="4" t="inlineStr">
        <is>
          <t xml:space="preserve"> </t>
        </is>
      </c>
      <c r="C123" s="4" t="inlineStr">
        <is>
          <t xml:space="preserve"> </t>
        </is>
      </c>
    </row>
    <row r="124">
      <c r="A124" s="4" t="inlineStr">
        <is>
          <t>Debt securities available for sale, at fair value</t>
        </is>
      </c>
      <c r="B124" s="6" t="n">
        <v>12742</v>
      </c>
      <c r="C124" s="6" t="n">
        <v>14821</v>
      </c>
    </row>
    <row r="125">
      <c r="A125" s="4" t="inlineStr">
        <is>
          <t>Level 2 | Fair Value, Measurements, Recurring | Privately-issued CMO</t>
        </is>
      </c>
      <c r="B125" s="4" t="inlineStr">
        <is>
          <t xml:space="preserve"> </t>
        </is>
      </c>
      <c r="C125" s="4" t="inlineStr">
        <is>
          <t xml:space="preserve"> </t>
        </is>
      </c>
    </row>
    <row r="126">
      <c r="A126" s="3" t="inlineStr">
        <is>
          <t>Fair Value Measurements and Disclosures about Fair Value of Financial Instruments</t>
        </is>
      </c>
      <c r="B126" s="4" t="inlineStr">
        <is>
          <t xml:space="preserve"> </t>
        </is>
      </c>
      <c r="C126" s="4" t="inlineStr">
        <is>
          <t xml:space="preserve"> </t>
        </is>
      </c>
    </row>
    <row r="127">
      <c r="A127" s="4" t="inlineStr">
        <is>
          <t>Debt securities available for sale, at fair value</t>
        </is>
      </c>
      <c r="B127" s="6" t="n">
        <v>46</v>
      </c>
      <c r="C127" s="6" t="n">
        <v>470</v>
      </c>
    </row>
    <row r="128">
      <c r="A128" s="4" t="inlineStr">
        <is>
          <t>Level 2 | Fair Value, Measurements, Recurring | Privately-issued ABS</t>
        </is>
      </c>
      <c r="B128" s="4" t="inlineStr">
        <is>
          <t xml:space="preserve"> </t>
        </is>
      </c>
      <c r="C128" s="4" t="inlineStr">
        <is>
          <t xml:space="preserve"> </t>
        </is>
      </c>
    </row>
    <row r="129">
      <c r="A129" s="3" t="inlineStr">
        <is>
          <t>Fair Value Measurements and Disclosures about Fair Value of Financial Instruments</t>
        </is>
      </c>
      <c r="B129" s="4" t="inlineStr">
        <is>
          <t xml:space="preserve"> </t>
        </is>
      </c>
      <c r="C129" s="4" t="inlineStr">
        <is>
          <t xml:space="preserve"> </t>
        </is>
      </c>
    </row>
    <row r="130">
      <c r="A130" s="4" t="inlineStr">
        <is>
          <t>Debt securities available for sale, at fair value</t>
        </is>
      </c>
      <c r="B130" s="6" t="n">
        <v>364</v>
      </c>
      <c r="C130" s="6" t="n">
        <v>569</v>
      </c>
    </row>
    <row r="131">
      <c r="A131" s="4" t="inlineStr">
        <is>
          <t>Level 2 | Fair Value, Measurements, Recurring | SBA certificates</t>
        </is>
      </c>
      <c r="B131" s="4" t="inlineStr">
        <is>
          <t xml:space="preserve"> </t>
        </is>
      </c>
      <c r="C131" s="4" t="inlineStr">
        <is>
          <t xml:space="preserve"> </t>
        </is>
      </c>
    </row>
    <row r="132">
      <c r="A132" s="3" t="inlineStr">
        <is>
          <t>Fair Value Measurements and Disclosures about Fair Value of Financial Instruments</t>
        </is>
      </c>
      <c r="B132" s="4" t="inlineStr">
        <is>
          <t xml:space="preserve"> </t>
        </is>
      </c>
      <c r="C132" s="4" t="inlineStr">
        <is>
          <t xml:space="preserve"> </t>
        </is>
      </c>
    </row>
    <row r="133">
      <c r="A133" s="4" t="inlineStr">
        <is>
          <t>Debt securities available for sale, at fair value</t>
        </is>
      </c>
      <c r="B133" s="6" t="n">
        <v>10714</v>
      </c>
      <c r="C133" s="6" t="n">
        <v>12012</v>
      </c>
    </row>
    <row r="134">
      <c r="A134" s="4" t="inlineStr">
        <is>
          <t>Level 2 | Fair Value, Measurements, Recurring | Municipal bonds</t>
        </is>
      </c>
      <c r="B134" s="4" t="inlineStr">
        <is>
          <t xml:space="preserve"> </t>
        </is>
      </c>
      <c r="C134" s="4" t="inlineStr">
        <is>
          <t xml:space="preserve"> </t>
        </is>
      </c>
    </row>
    <row r="135">
      <c r="A135" s="3" t="inlineStr">
        <is>
          <t>Fair Value Measurements and Disclosures about Fair Value of Financial Instruments</t>
        </is>
      </c>
      <c r="B135" s="4" t="inlineStr">
        <is>
          <t xml:space="preserve"> </t>
        </is>
      </c>
      <c r="C135" s="4" t="inlineStr">
        <is>
          <t xml:space="preserve"> </t>
        </is>
      </c>
    </row>
    <row r="136">
      <c r="A136" s="4" t="inlineStr">
        <is>
          <t>Debt securities available for sale, at fair value</t>
        </is>
      </c>
      <c r="B136" s="6" t="n">
        <v>151484</v>
      </c>
      <c r="C136" s="6" t="n">
        <v>233850</v>
      </c>
    </row>
    <row r="137">
      <c r="A137" s="4" t="inlineStr">
        <is>
          <t>Level 2 | Fair Value, Measurements, Recurring | Subordinated debt</t>
        </is>
      </c>
      <c r="B137" s="4" t="inlineStr">
        <is>
          <t xml:space="preserve"> </t>
        </is>
      </c>
      <c r="C137" s="4" t="inlineStr">
        <is>
          <t xml:space="preserve"> </t>
        </is>
      </c>
    </row>
    <row r="138">
      <c r="A138" s="3" t="inlineStr">
        <is>
          <t>Fair Value Measurements and Disclosures about Fair Value of Financial Instruments</t>
        </is>
      </c>
      <c r="B138" s="4" t="inlineStr">
        <is>
          <t xml:space="preserve"> </t>
        </is>
      </c>
      <c r="C138" s="4" t="inlineStr">
        <is>
          <t xml:space="preserve"> </t>
        </is>
      </c>
    </row>
    <row r="139">
      <c r="A139" s="4" t="inlineStr">
        <is>
          <t>Debt securities available for sale, at fair value</t>
        </is>
      </c>
      <c r="B139" s="6" t="n">
        <v>1712</v>
      </c>
      <c r="C139" s="4" t="inlineStr">
        <is>
          <t xml:space="preserve"> </t>
        </is>
      </c>
    </row>
    <row r="140">
      <c r="A140" s="4" t="inlineStr">
        <is>
          <t>Level 2 | Fair Value, Measurements, Nonrecurring | Residential real estate</t>
        </is>
      </c>
      <c r="B140" s="4" t="inlineStr">
        <is>
          <t xml:space="preserve"> </t>
        </is>
      </c>
      <c r="C140" s="4" t="inlineStr">
        <is>
          <t xml:space="preserve"> </t>
        </is>
      </c>
    </row>
    <row r="141">
      <c r="A141" s="3" t="inlineStr">
        <is>
          <t>Fair Value Measurements and Disclosures about Fair Value of Financial Instruments</t>
        </is>
      </c>
      <c r="B141" s="4" t="inlineStr">
        <is>
          <t xml:space="preserve"> </t>
        </is>
      </c>
      <c r="C141" s="4" t="inlineStr">
        <is>
          <t xml:space="preserve"> </t>
        </is>
      </c>
    </row>
    <row r="142">
      <c r="A142" s="4" t="inlineStr">
        <is>
          <t>Total collateral dependent loans</t>
        </is>
      </c>
      <c r="B142" s="6" t="n">
        <v>0</v>
      </c>
      <c r="C142" s="4" t="inlineStr">
        <is>
          <t xml:space="preserve"> </t>
        </is>
      </c>
    </row>
    <row r="143">
      <c r="A143" s="4" t="inlineStr">
        <is>
          <t>Level 3</t>
        </is>
      </c>
      <c r="B143" s="4" t="inlineStr">
        <is>
          <t xml:space="preserve"> </t>
        </is>
      </c>
      <c r="C143" s="4" t="inlineStr">
        <is>
          <t xml:space="preserve"> </t>
        </is>
      </c>
    </row>
    <row r="144">
      <c r="A144" s="3" t="inlineStr">
        <is>
          <t>Fair Value Measurements and Disclosures about Fair Value of Financial Instruments</t>
        </is>
      </c>
      <c r="B144" s="4" t="inlineStr">
        <is>
          <t xml:space="preserve"> </t>
        </is>
      </c>
      <c r="C144" s="4" t="inlineStr">
        <is>
          <t xml:space="preserve"> </t>
        </is>
      </c>
    </row>
    <row r="145">
      <c r="A145" s="4" t="inlineStr">
        <is>
          <t>Debt securities available for sale, at fair value</t>
        </is>
      </c>
      <c r="B145" s="6" t="n">
        <v>0</v>
      </c>
      <c r="C145" s="6" t="n">
        <v>0</v>
      </c>
    </row>
    <row r="146">
      <c r="A146" s="4" t="inlineStr">
        <is>
          <t>Derivative assets (included in other assets)</t>
        </is>
      </c>
      <c r="B146" s="4" t="inlineStr">
        <is>
          <t xml:space="preserve"> </t>
        </is>
      </c>
      <c r="C146" s="6" t="n">
        <v>158</v>
      </c>
    </row>
    <row r="147">
      <c r="A147" s="4" t="inlineStr">
        <is>
          <t>Equity securities (included in other assets)</t>
        </is>
      </c>
      <c r="B147" s="6" t="n">
        <v>0</v>
      </c>
      <c r="C147" s="6" t="n">
        <v>0</v>
      </c>
    </row>
    <row r="148">
      <c r="A148" s="4" t="inlineStr">
        <is>
          <t>Derivative liabilities (included in other liabilities)</t>
        </is>
      </c>
      <c r="B148" s="6" t="n">
        <v>184</v>
      </c>
      <c r="C148" s="6" t="n">
        <v>396</v>
      </c>
    </row>
    <row r="149">
      <c r="A149" s="4" t="inlineStr">
        <is>
          <t>SBA loan servicing rights</t>
        </is>
      </c>
      <c r="B149" s="6" t="n">
        <v>2950</v>
      </c>
      <c r="C149" s="6" t="n">
        <v>3790</v>
      </c>
    </row>
    <row r="150">
      <c r="A150" s="4" t="inlineStr">
        <is>
          <t>Level 3 | Fair Value, Measurements, Recurring</t>
        </is>
      </c>
      <c r="B150" s="4" t="inlineStr">
        <is>
          <t xml:space="preserve"> </t>
        </is>
      </c>
      <c r="C150" s="4" t="inlineStr">
        <is>
          <t xml:space="preserve"> </t>
        </is>
      </c>
    </row>
    <row r="151">
      <c r="A151" s="3" t="inlineStr">
        <is>
          <t>Fair Value Measurements and Disclosures about Fair Value of Financial Instruments</t>
        </is>
      </c>
      <c r="B151" s="4" t="inlineStr">
        <is>
          <t xml:space="preserve"> </t>
        </is>
      </c>
      <c r="C151" s="4" t="inlineStr">
        <is>
          <t xml:space="preserve"> </t>
        </is>
      </c>
    </row>
    <row r="152">
      <c r="A152" s="4" t="inlineStr">
        <is>
          <t>Debt securities available for sale, at fair value</t>
        </is>
      </c>
      <c r="B152" s="6" t="n">
        <v>460</v>
      </c>
      <c r="C152" s="4" t="inlineStr">
        <is>
          <t xml:space="preserve"> </t>
        </is>
      </c>
    </row>
    <row r="153">
      <c r="A153" s="4" t="inlineStr">
        <is>
          <t>Derivative assets (included in other assets)</t>
        </is>
      </c>
      <c r="B153" s="6" t="n">
        <v>452</v>
      </c>
      <c r="C153" s="6" t="n">
        <v>158</v>
      </c>
    </row>
    <row r="154">
      <c r="A154" s="4" t="inlineStr">
        <is>
          <t>Residential mortgage servicing rights</t>
        </is>
      </c>
      <c r="B154" s="6" t="n">
        <v>59768</v>
      </c>
      <c r="C154" s="6" t="n">
        <v>63263</v>
      </c>
    </row>
    <row r="155">
      <c r="A155" s="4" t="inlineStr">
        <is>
          <t>Derivative liabilities (included in other liabilities)</t>
        </is>
      </c>
      <c r="B155" s="6" t="n">
        <v>184</v>
      </c>
      <c r="C155" s="6" t="n">
        <v>396</v>
      </c>
    </row>
    <row r="156">
      <c r="A156" s="4" t="inlineStr">
        <is>
          <t>SBA loan servicing rights</t>
        </is>
      </c>
      <c r="B156" s="6" t="n">
        <v>2950</v>
      </c>
      <c r="C156" s="4" t="inlineStr">
        <is>
          <t xml:space="preserve"> </t>
        </is>
      </c>
    </row>
    <row r="157">
      <c r="A157" s="4" t="inlineStr">
        <is>
          <t>Level 3 | Fair Value, Measurements, Recurring | Privately-issued CMO</t>
        </is>
      </c>
      <c r="B157" s="4" t="inlineStr">
        <is>
          <t xml:space="preserve"> </t>
        </is>
      </c>
      <c r="C157" s="4" t="inlineStr">
        <is>
          <t xml:space="preserve"> </t>
        </is>
      </c>
    </row>
    <row r="158">
      <c r="A158" s="3" t="inlineStr">
        <is>
          <t>Fair Value Measurements and Disclosures about Fair Value of Financial Instruments</t>
        </is>
      </c>
      <c r="B158" s="4" t="inlineStr">
        <is>
          <t xml:space="preserve"> </t>
        </is>
      </c>
      <c r="C158" s="4" t="inlineStr">
        <is>
          <t xml:space="preserve"> </t>
        </is>
      </c>
    </row>
    <row r="159">
      <c r="A159" s="4" t="inlineStr">
        <is>
          <t>Debt securities available for sale, at fair value</t>
        </is>
      </c>
      <c r="B159" s="6" t="n">
        <v>350</v>
      </c>
      <c r="C159" s="4" t="inlineStr">
        <is>
          <t xml:space="preserve"> </t>
        </is>
      </c>
    </row>
    <row r="160">
      <c r="A160" s="4" t="inlineStr">
        <is>
          <t>Level 3 | Fair Value, Measurements, Recurring | Privately-issued ABS</t>
        </is>
      </c>
      <c r="B160" s="4" t="inlineStr">
        <is>
          <t xml:space="preserve"> </t>
        </is>
      </c>
      <c r="C160" s="4" t="inlineStr">
        <is>
          <t xml:space="preserve"> </t>
        </is>
      </c>
    </row>
    <row r="161">
      <c r="A161" s="3" t="inlineStr">
        <is>
          <t>Fair Value Measurements and Disclosures about Fair Value of Financial Instruments</t>
        </is>
      </c>
      <c r="B161" s="4" t="inlineStr">
        <is>
          <t xml:space="preserve"> </t>
        </is>
      </c>
      <c r="C161" s="4" t="inlineStr">
        <is>
          <t xml:space="preserve"> </t>
        </is>
      </c>
    </row>
    <row r="162">
      <c r="A162" s="4" t="inlineStr">
        <is>
          <t>Debt securities available for sale, at fair value</t>
        </is>
      </c>
      <c r="B162" s="6" t="n">
        <v>79</v>
      </c>
      <c r="C162" s="4" t="inlineStr">
        <is>
          <t xml:space="preserve"> </t>
        </is>
      </c>
    </row>
    <row r="163">
      <c r="A163" s="4" t="inlineStr">
        <is>
          <t>Level 3 | Fair Value, Measurements, Recurring | SBA certificates</t>
        </is>
      </c>
      <c r="B163" s="4" t="inlineStr">
        <is>
          <t xml:space="preserve"> </t>
        </is>
      </c>
      <c r="C163" s="4" t="inlineStr">
        <is>
          <t xml:space="preserve"> </t>
        </is>
      </c>
    </row>
    <row r="164">
      <c r="A164" s="3" t="inlineStr">
        <is>
          <t>Fair Value Measurements and Disclosures about Fair Value of Financial Instruments</t>
        </is>
      </c>
      <c r="B164" s="4" t="inlineStr">
        <is>
          <t xml:space="preserve"> </t>
        </is>
      </c>
      <c r="C164" s="4" t="inlineStr">
        <is>
          <t xml:space="preserve"> </t>
        </is>
      </c>
    </row>
    <row r="165">
      <c r="A165" s="4" t="inlineStr">
        <is>
          <t>Debt securities available for sale, at fair value</t>
        </is>
      </c>
      <c r="B165" s="6" t="n">
        <v>31</v>
      </c>
      <c r="C165" s="4" t="inlineStr">
        <is>
          <t xml:space="preserve"> </t>
        </is>
      </c>
    </row>
    <row r="166">
      <c r="A166" s="4" t="inlineStr">
        <is>
          <t>Level 3 | Fair Value, Measurements, Nonrecurring</t>
        </is>
      </c>
      <c r="B166" s="4" t="inlineStr">
        <is>
          <t xml:space="preserve"> </t>
        </is>
      </c>
      <c r="C166" s="4" t="inlineStr">
        <is>
          <t xml:space="preserve"> </t>
        </is>
      </c>
    </row>
    <row r="167">
      <c r="A167" s="3" t="inlineStr">
        <is>
          <t>Fair Value Measurements and Disclosures about Fair Value of Financial Instruments</t>
        </is>
      </c>
      <c r="B167" s="4" t="inlineStr">
        <is>
          <t xml:space="preserve"> </t>
        </is>
      </c>
      <c r="C167" s="4" t="inlineStr">
        <is>
          <t xml:space="preserve"> </t>
        </is>
      </c>
    </row>
    <row r="168">
      <c r="A168" s="4" t="inlineStr">
        <is>
          <t>Total collateral dependent loans</t>
        </is>
      </c>
      <c r="B168" s="6" t="n">
        <v>1508</v>
      </c>
      <c r="C168" s="6" t="n">
        <v>2910</v>
      </c>
    </row>
    <row r="169">
      <c r="A169" s="4" t="inlineStr">
        <is>
          <t>Level 3 | Fair Value, Measurements, Nonrecurring | Residential real estate</t>
        </is>
      </c>
      <c r="B169" s="4" t="inlineStr">
        <is>
          <t xml:space="preserve"> </t>
        </is>
      </c>
      <c r="C169" s="4" t="inlineStr">
        <is>
          <t xml:space="preserve"> </t>
        </is>
      </c>
    </row>
    <row r="170">
      <c r="A170" s="3" t="inlineStr">
        <is>
          <t>Fair Value Measurements and Disclosures about Fair Value of Financial Instruments</t>
        </is>
      </c>
      <c r="B170" s="4" t="inlineStr">
        <is>
          <t xml:space="preserve"> </t>
        </is>
      </c>
      <c r="C170" s="4" t="inlineStr">
        <is>
          <t xml:space="preserve"> </t>
        </is>
      </c>
    </row>
    <row r="171">
      <c r="A171" s="4" t="inlineStr">
        <is>
          <t>Total collateral dependent loans</t>
        </is>
      </c>
      <c r="B171" s="6" t="n">
        <v>306</v>
      </c>
      <c r="C171" s="6" t="n">
        <v>2574</v>
      </c>
    </row>
    <row r="172">
      <c r="A172" s="4" t="inlineStr">
        <is>
          <t>Level 3 | Fair Value, Measurements, Nonrecurring | Commercial real estate</t>
        </is>
      </c>
      <c r="B172" s="4" t="inlineStr">
        <is>
          <t xml:space="preserve"> </t>
        </is>
      </c>
      <c r="C172" s="4" t="inlineStr">
        <is>
          <t xml:space="preserve"> </t>
        </is>
      </c>
    </row>
    <row r="173">
      <c r="A173" s="3" t="inlineStr">
        <is>
          <t>Fair Value Measurements and Disclosures about Fair Value of Financial Instruments</t>
        </is>
      </c>
      <c r="B173" s="4" t="inlineStr">
        <is>
          <t xml:space="preserve"> </t>
        </is>
      </c>
      <c r="C173" s="4" t="inlineStr">
        <is>
          <t xml:space="preserve"> </t>
        </is>
      </c>
    </row>
    <row r="174">
      <c r="A174" s="4" t="inlineStr">
        <is>
          <t>Total collateral dependent loans</t>
        </is>
      </c>
      <c r="B174" s="4" t="inlineStr">
        <is>
          <t xml:space="preserve"> </t>
        </is>
      </c>
      <c r="C174" s="6" t="n">
        <v>46</v>
      </c>
    </row>
    <row r="175">
      <c r="A175" s="4" t="inlineStr">
        <is>
          <t>Level 3 | Fair Value, Measurements, Nonrecurring | Commercial business</t>
        </is>
      </c>
      <c r="B175" s="4" t="inlineStr">
        <is>
          <t xml:space="preserve"> </t>
        </is>
      </c>
      <c r="C175" s="4" t="inlineStr">
        <is>
          <t xml:space="preserve"> </t>
        </is>
      </c>
    </row>
    <row r="176">
      <c r="A176" s="3" t="inlineStr">
        <is>
          <t>Fair Value Measurements and Disclosures about Fair Value of Financial Instruments</t>
        </is>
      </c>
      <c r="B176" s="4" t="inlineStr">
        <is>
          <t xml:space="preserve"> </t>
        </is>
      </c>
      <c r="C176" s="4" t="inlineStr">
        <is>
          <t xml:space="preserve"> </t>
        </is>
      </c>
    </row>
    <row r="177">
      <c r="A177" s="4" t="inlineStr">
        <is>
          <t>Total collateral dependent loans</t>
        </is>
      </c>
      <c r="B177" s="6" t="n">
        <v>965</v>
      </c>
      <c r="C177" s="4" t="inlineStr">
        <is>
          <t xml:space="preserve"> </t>
        </is>
      </c>
    </row>
    <row r="178">
      <c r="A178" s="4" t="inlineStr">
        <is>
          <t>Level 3 | Fair Value, Measurements, Nonrecurring | SBA commercial business</t>
        </is>
      </c>
      <c r="B178" s="4" t="inlineStr">
        <is>
          <t xml:space="preserve"> </t>
        </is>
      </c>
      <c r="C178" s="4" t="inlineStr">
        <is>
          <t xml:space="preserve"> </t>
        </is>
      </c>
    </row>
    <row r="179">
      <c r="A179" s="3" t="inlineStr">
        <is>
          <t>Fair Value Measurements and Disclosures about Fair Value of Financial Instruments</t>
        </is>
      </c>
      <c r="B179" s="4" t="inlineStr">
        <is>
          <t xml:space="preserve"> </t>
        </is>
      </c>
      <c r="C179" s="4" t="inlineStr">
        <is>
          <t xml:space="preserve"> </t>
        </is>
      </c>
    </row>
    <row r="180">
      <c r="A180" s="4" t="inlineStr">
        <is>
          <t>Total collateral dependent loans</t>
        </is>
      </c>
      <c r="B180" s="7" t="n">
        <v>237</v>
      </c>
      <c r="C180" s="6" t="n">
        <v>290</v>
      </c>
    </row>
    <row r="181">
      <c r="A181" s="4" t="inlineStr">
        <is>
          <t>Level 3 | Fair Value, Measurements, Nonrecurring | SBA loan servicing rights</t>
        </is>
      </c>
      <c r="B181" s="4" t="inlineStr">
        <is>
          <t xml:space="preserve"> </t>
        </is>
      </c>
      <c r="C181" s="4" t="inlineStr">
        <is>
          <t xml:space="preserve"> </t>
        </is>
      </c>
    </row>
    <row r="182">
      <c r="A182" s="3" t="inlineStr">
        <is>
          <t>Fair Value Measurements and Disclosures about Fair Value of Financial Instruments</t>
        </is>
      </c>
      <c r="B182" s="4" t="inlineStr">
        <is>
          <t xml:space="preserve"> </t>
        </is>
      </c>
      <c r="C182" s="4" t="inlineStr">
        <is>
          <t xml:space="preserve"> </t>
        </is>
      </c>
    </row>
    <row r="183">
      <c r="A183" s="4" t="inlineStr">
        <is>
          <t>SBA loan servicing rights</t>
        </is>
      </c>
      <c r="B183" s="4" t="inlineStr">
        <is>
          <t xml:space="preserve"> </t>
        </is>
      </c>
      <c r="C183" s="7" t="n">
        <v>379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conciliation of derivative assets and liabilities measured at fair value on a recurring basis using significant unobservable inputs (Level 3) (Details) - USD ($) $ in Thousands</t>
        </is>
      </c>
      <c r="B1" s="2" t="inlineStr">
        <is>
          <t>12 Months Ended</t>
        </is>
      </c>
    </row>
    <row r="2">
      <c r="B2" s="2" t="inlineStr">
        <is>
          <t>Sep. 30, 2023</t>
        </is>
      </c>
      <c r="C2" s="2" t="inlineStr">
        <is>
          <t>Sep. 30, 2022</t>
        </is>
      </c>
      <c r="D2" s="2" t="inlineStr">
        <is>
          <t>Sep. 30, 2021</t>
        </is>
      </c>
    </row>
    <row r="3">
      <c r="A3" s="3" t="inlineStr">
        <is>
          <t>FAIR VALUE MEASUREMENTS</t>
        </is>
      </c>
      <c r="B3" s="4" t="inlineStr">
        <is>
          <t xml:space="preserve"> </t>
        </is>
      </c>
      <c r="C3" s="4" t="inlineStr">
        <is>
          <t xml:space="preserve"> </t>
        </is>
      </c>
      <c r="D3" s="4" t="inlineStr">
        <is>
          <t xml:space="preserve"> </t>
        </is>
      </c>
    </row>
    <row r="4">
      <c r="A4" s="4" t="inlineStr">
        <is>
          <t>Beginning balance</t>
        </is>
      </c>
      <c r="B4" s="7" t="n">
        <v>-238</v>
      </c>
      <c r="C4" s="7" t="n">
        <v>1567</v>
      </c>
      <c r="D4" s="4" t="inlineStr">
        <is>
          <t xml:space="preserve"> </t>
        </is>
      </c>
    </row>
    <row r="5">
      <c r="A5" s="4" t="inlineStr">
        <is>
          <t>Unrealized gains (losses) recognized in earnings, net of settlements</t>
        </is>
      </c>
      <c r="B5" s="6" t="n">
        <v>506</v>
      </c>
      <c r="C5" s="6" t="n">
        <v>-1805</v>
      </c>
      <c r="D5" s="7" t="n">
        <v>-13370</v>
      </c>
    </row>
    <row r="6">
      <c r="A6" s="4" t="inlineStr">
        <is>
          <t>Ending balance</t>
        </is>
      </c>
      <c r="B6" s="7" t="n">
        <v>268</v>
      </c>
      <c r="C6" s="7" t="n">
        <v>-238</v>
      </c>
      <c r="D6" s="7" t="n">
        <v>156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ignificant unobservable inputs (Level 3) used in the valuation of assets measured at fair value on a recurring basis (Details) - Level 3 - Interest rate lock commitments</t>
        </is>
      </c>
      <c r="B1" s="2" t="inlineStr">
        <is>
          <t>Sep. 30, 2023</t>
        </is>
      </c>
      <c r="C1" s="2" t="inlineStr">
        <is>
          <t>Sep. 30, 2022</t>
        </is>
      </c>
    </row>
    <row r="2">
      <c r="A2" s="4" t="inlineStr">
        <is>
          <t>Pull-through rate | Minimum</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Interest rate</t>
        </is>
      </c>
      <c r="B4" s="11" t="n">
        <v>0.54</v>
      </c>
      <c r="C4" s="11" t="n">
        <v>0.5</v>
      </c>
    </row>
    <row r="5">
      <c r="A5" s="4" t="inlineStr">
        <is>
          <t>Pull-through rate | Maximum</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Interest rate</t>
        </is>
      </c>
      <c r="B7" s="11" t="n">
        <v>0.95</v>
      </c>
      <c r="C7" s="6" t="n">
        <v>1</v>
      </c>
    </row>
    <row r="8">
      <c r="A8" s="4" t="inlineStr">
        <is>
          <t>Pull-through rate | Weighted Averag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Interest rate</t>
        </is>
      </c>
      <c r="B10" s="11" t="n">
        <v>0.8100000000000001</v>
      </c>
      <c r="C10" s="11" t="n">
        <v>0.78</v>
      </c>
    </row>
    <row r="11">
      <c r="A11" s="4" t="inlineStr">
        <is>
          <t>Direct costs to close | Minimum</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Interest rate</t>
        </is>
      </c>
      <c r="B13" s="6" t="n">
        <v>0</v>
      </c>
      <c r="C13" s="6" t="n">
        <v>0</v>
      </c>
    </row>
    <row r="14">
      <c r="A14" s="4" t="inlineStr">
        <is>
          <t>Direct costs to close | Maximum</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Interest rate</t>
        </is>
      </c>
      <c r="B16" s="12" t="n">
        <v>0.05</v>
      </c>
      <c r="C16" s="12" t="n">
        <v>0.04</v>
      </c>
    </row>
    <row r="17">
      <c r="A17" s="4" t="inlineStr">
        <is>
          <t>Direct costs to close | Weighted Averag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Interest rate</t>
        </is>
      </c>
      <c r="B19" s="12" t="n">
        <v>0.0062</v>
      </c>
      <c r="C19" s="12" t="n">
        <v>0.00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reconciliation of MSRs measured at fair value on a recurring basis using significant unobservable inputs (Level 3) (Details) - Mortgage Service Rights - USD ($) $ in Thousands</t>
        </is>
      </c>
      <c r="B1" s="2" t="inlineStr">
        <is>
          <t>12 Months Ended</t>
        </is>
      </c>
    </row>
    <row r="2">
      <c r="B2" s="2" t="inlineStr">
        <is>
          <t>Sep. 30, 2023</t>
        </is>
      </c>
      <c r="C2" s="2" t="inlineStr">
        <is>
          <t>Sep. 30, 2022</t>
        </is>
      </c>
      <c r="D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7" t="n">
        <v>63263</v>
      </c>
      <c r="C4" s="7" t="n">
        <v>49579</v>
      </c>
      <c r="D4" s="7" t="n">
        <v>21703</v>
      </c>
    </row>
    <row r="5">
      <c r="A5" s="4" t="inlineStr">
        <is>
          <t>Issuances (loans sold with servicing retained)</t>
        </is>
      </c>
      <c r="B5" s="6" t="n">
        <v>2354</v>
      </c>
      <c r="C5" s="6" t="n">
        <v>11161</v>
      </c>
      <c r="D5" s="6" t="n">
        <v>36679</v>
      </c>
    </row>
    <row r="6">
      <c r="A6" s="4" t="inlineStr">
        <is>
          <t>Net settlements</t>
        </is>
      </c>
      <c r="B6" s="6" t="n">
        <v>-4237</v>
      </c>
      <c r="C6" s="6" t="n">
        <v>-7539</v>
      </c>
      <c r="D6" s="6" t="n">
        <v>-9555</v>
      </c>
    </row>
    <row r="7">
      <c r="A7" s="4" t="inlineStr">
        <is>
          <t>Unrealized gains (losses) included in earnings</t>
        </is>
      </c>
      <c r="B7" s="6" t="n">
        <v>-1612</v>
      </c>
      <c r="C7" s="6" t="n">
        <v>10062</v>
      </c>
      <c r="D7" s="6" t="n">
        <v>752</v>
      </c>
    </row>
    <row r="8">
      <c r="A8" s="4" t="inlineStr">
        <is>
          <t>Ending balance</t>
        </is>
      </c>
      <c r="B8" s="7" t="n">
        <v>59768</v>
      </c>
      <c r="C8" s="7" t="n">
        <v>63263</v>
      </c>
      <c r="D8" s="7" t="n">
        <v>4957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significant unobservable inputs used in the fair value measurement of impaired loans (Details)</t>
        </is>
      </c>
      <c r="B1" s="2" t="inlineStr">
        <is>
          <t>Sep. 30, 2023</t>
        </is>
      </c>
      <c r="C1" s="2" t="inlineStr">
        <is>
          <t>Sep. 30, 2022</t>
        </is>
      </c>
    </row>
    <row r="2">
      <c r="A2" s="4" t="inlineStr">
        <is>
          <t>Discount rate | Minimum</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Collateral dependent loans</t>
        </is>
      </c>
      <c r="B4" s="6" t="n">
        <v>10</v>
      </c>
      <c r="C4" s="6" t="n">
        <v>0</v>
      </c>
    </row>
    <row r="5">
      <c r="A5" s="4" t="inlineStr">
        <is>
          <t>Discount rate | Maximum</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Collateral dependent loans</t>
        </is>
      </c>
      <c r="B7" s="6" t="n">
        <v>50</v>
      </c>
      <c r="C7" s="6" t="n">
        <v>80</v>
      </c>
    </row>
    <row r="8">
      <c r="A8" s="4" t="inlineStr">
        <is>
          <t>Discount rate | Weighted Averag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Collateral dependent loans</t>
        </is>
      </c>
      <c r="B10" s="11" t="n">
        <v>-14.22</v>
      </c>
      <c r="C10" s="11" t="n">
        <v>-16.37</v>
      </c>
    </row>
    <row r="11">
      <c r="A11" s="4" t="inlineStr">
        <is>
          <t>Estimated costs to sell | Minimum</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Collateral dependent loans</t>
        </is>
      </c>
      <c r="B13" s="6" t="n">
        <v>6</v>
      </c>
      <c r="C13" s="6" t="n">
        <v>0</v>
      </c>
    </row>
    <row r="14">
      <c r="A14" s="4" t="inlineStr">
        <is>
          <t>Estimated costs to sell | Maximum</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Collateral dependent loans</t>
        </is>
      </c>
      <c r="B16" s="6" t="n">
        <v>6</v>
      </c>
      <c r="C16" s="6" t="n">
        <v>10</v>
      </c>
    </row>
    <row r="17">
      <c r="A17" s="4" t="inlineStr">
        <is>
          <t>Estimated costs to sell | Weighted Averag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Collateral dependent loans</t>
        </is>
      </c>
      <c r="B19" s="6" t="n">
        <v>-6</v>
      </c>
      <c r="C19" s="11" t="n">
        <v>-5.9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Provisions for loan losses recognized for impaired loans (Details) - USD ($) $ in Thousands</t>
        </is>
      </c>
      <c r="B1" s="2" t="inlineStr">
        <is>
          <t>12 Months Ended</t>
        </is>
      </c>
    </row>
    <row r="2">
      <c r="B2" s="2" t="inlineStr">
        <is>
          <t>Sep. 30, 2023</t>
        </is>
      </c>
      <c r="C2" s="2" t="inlineStr">
        <is>
          <t>Sep. 30, 2022</t>
        </is>
      </c>
      <c r="D2" s="2" t="inlineStr">
        <is>
          <t>Sep. 30, 2021</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Provision for loan losses recognized</t>
        </is>
      </c>
      <c r="B4" s="7" t="n">
        <v>2612</v>
      </c>
      <c r="C4" s="7" t="n">
        <v>1908</v>
      </c>
      <c r="D4" s="7" t="n">
        <v>-1767</v>
      </c>
    </row>
    <row r="5">
      <c r="A5" s="4" t="inlineStr">
        <is>
          <t>Impaired Loans</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Provision for loan losses recognized</t>
        </is>
      </c>
      <c r="B7" s="7" t="n">
        <v>256</v>
      </c>
      <c r="C7" s="7" t="n">
        <v>2421</v>
      </c>
      <c r="D7" s="7" t="n">
        <v>38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significant unobservable inputs used in the fair value measurement of SBA loan servicing rights measured at fair value (Details) - SBA Loan Servicing Rights [Member] - Level 3</t>
        </is>
      </c>
      <c r="B1" s="2" t="inlineStr">
        <is>
          <t>Sep. 30, 2023</t>
        </is>
      </c>
      <c r="C1" s="2" t="inlineStr">
        <is>
          <t>Dec. 31, 2022</t>
        </is>
      </c>
      <c r="D1" s="2" t="inlineStr">
        <is>
          <t>Sep. 30, 2022</t>
        </is>
      </c>
    </row>
    <row r="2">
      <c r="A2" s="4" t="inlineStr">
        <is>
          <t>Discount rate | Maximum [Member]</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SBA loan servicing rights</t>
        </is>
      </c>
      <c r="B4" s="6" t="n">
        <v>25</v>
      </c>
      <c r="C4" s="4" t="inlineStr">
        <is>
          <t xml:space="preserve"> </t>
        </is>
      </c>
      <c r="D4" s="6" t="n">
        <v>25</v>
      </c>
    </row>
    <row r="5">
      <c r="A5" s="4" t="inlineStr">
        <is>
          <t>Discount rate | Minimum [Member]</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SBA loan servicing rights</t>
        </is>
      </c>
      <c r="B7" s="11" t="n">
        <v>10.25</v>
      </c>
      <c r="C7" s="4" t="inlineStr">
        <is>
          <t xml:space="preserve"> </t>
        </is>
      </c>
      <c r="D7" s="11" t="n">
        <v>6.9</v>
      </c>
    </row>
    <row r="8">
      <c r="A8" s="4" t="inlineStr">
        <is>
          <t>Discount rate | Weighted Average</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SBA loan servicing rights</t>
        </is>
      </c>
      <c r="B10" s="11" t="n">
        <v>13.79</v>
      </c>
      <c r="C10" s="4" t="inlineStr">
        <is>
          <t xml:space="preserve"> </t>
        </is>
      </c>
      <c r="D10" s="11" t="n">
        <v>12.71</v>
      </c>
    </row>
    <row r="11">
      <c r="A11" s="4" t="inlineStr">
        <is>
          <t>Prepayment speed | Maximum [Member]</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SBA loan servicing rights</t>
        </is>
      </c>
      <c r="B13" s="11" t="n">
        <v>32.85</v>
      </c>
      <c r="C13" s="4" t="inlineStr">
        <is>
          <t xml:space="preserve"> </t>
        </is>
      </c>
      <c r="D13" s="11" t="n">
        <v>29.26</v>
      </c>
    </row>
    <row r="14">
      <c r="A14" s="4" t="inlineStr">
        <is>
          <t>Prepayment speed | Minimum [Member]</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SBA loan servicing rights</t>
        </is>
      </c>
      <c r="B16" s="11" t="n">
        <v>8.6</v>
      </c>
      <c r="C16" s="4" t="inlineStr">
        <is>
          <t xml:space="preserve"> </t>
        </is>
      </c>
      <c r="D16" s="11" t="n">
        <v>7.08</v>
      </c>
    </row>
    <row r="17">
      <c r="A17" s="4" t="inlineStr">
        <is>
          <t>Prepayment speed | Weighted Average</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SBA loan servicing rights</t>
        </is>
      </c>
      <c r="B19" s="11" t="n">
        <v>16.91</v>
      </c>
      <c r="C19" s="11" t="n">
        <v>15.27</v>
      </c>
      <c r="D19"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Impairment Charges to Write Down Loan Servicing Rights at Fair Value (Details) - USD ($) $ in Thousands</t>
        </is>
      </c>
      <c r="B1" s="2" t="inlineStr">
        <is>
          <t>12 Months Ended</t>
        </is>
      </c>
    </row>
    <row r="2">
      <c r="B2" s="2" t="inlineStr">
        <is>
          <t>Sep. 30, 2023</t>
        </is>
      </c>
      <c r="C2" s="2" t="inlineStr">
        <is>
          <t>Sep. 30, 2022</t>
        </is>
      </c>
      <c r="D2" s="2" t="inlineStr">
        <is>
          <t>Sep. 30, 2021</t>
        </is>
      </c>
    </row>
    <row r="3">
      <c r="A3" s="3" t="inlineStr">
        <is>
          <t>FAIR VALUE MEASUREMENTS</t>
        </is>
      </c>
      <c r="B3" s="4" t="inlineStr">
        <is>
          <t xml:space="preserve"> </t>
        </is>
      </c>
      <c r="C3" s="4" t="inlineStr">
        <is>
          <t xml:space="preserve"> </t>
        </is>
      </c>
      <c r="D3" s="4" t="inlineStr">
        <is>
          <t xml:space="preserve"> </t>
        </is>
      </c>
    </row>
    <row r="4">
      <c r="A4" s="4" t="inlineStr">
        <is>
          <t>Charges to write down SBA loan servicing rights</t>
        </is>
      </c>
      <c r="B4" s="7" t="n">
        <v>882</v>
      </c>
      <c r="C4" s="7" t="n">
        <v>216</v>
      </c>
      <c r="D4" s="7" t="n">
        <v>6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Sep. 30, 2023</t>
        </is>
      </c>
    </row>
    <row r="3">
      <c r="A3" s="3" t="inlineStr">
        <is>
          <t>PREMISES AND EQUIPMENT</t>
        </is>
      </c>
      <c r="B3" s="4" t="inlineStr">
        <is>
          <t xml:space="preserve"> </t>
        </is>
      </c>
    </row>
    <row r="4">
      <c r="A4" s="4" t="inlineStr">
        <is>
          <t>PREMISES AND EQUIPMENT</t>
        </is>
      </c>
      <c r="B4" s="4" t="inlineStr">
        <is>
          <t>(5) Premises and equipment consisted of the following at September 30, 2023 and 2022: ​ ​ ​ ​ ​ ​ ​ ​ (In thousands) 2023 2022 Land and land improvements ​ $ 5,375 ​ $ 5,328 Office buildings ​ 25,337 ​ 23,942 Leasehold improvements ​ 66 ​ 66 Furniture, fixtures and equipment ​ ​ 10,442 ​ ​ 9,187 Construction in progress ​ 671 ​ 749 ​ ​ $ 41,891 ​ $ 39,272 Less: accumulated depreciation ​ (14,030) ​ (12,172) ​ ​ ​ ​ ​ ​ ​ Totals ​ $ 27,861 ​ $ 27,100 ​ Depreciation expense recognized for premises and equipment for the years ended September 30, 2023, 2022 and 2021 is as follows: ​ ​ ​ ​ ​ ​ ​ ​ ​ ​ ​ (In thousands) 2023 2022 2021 Depreciation expense ​ $ 2,108 ​ $ 2,125 ​ $ 2,02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ggregate Fair Value and the Aggregate Remaining Principal Balance for Residential Mortgage Loans Held for Sale (Details) - USD ($) $ in Thousands</t>
        </is>
      </c>
      <c r="B1" s="2" t="inlineStr">
        <is>
          <t>Sep. 30, 2023</t>
        </is>
      </c>
      <c r="C1" s="2" t="inlineStr">
        <is>
          <t>Sep. 30, 2022</t>
        </is>
      </c>
    </row>
    <row r="2">
      <c r="A2" s="3" t="inlineStr">
        <is>
          <t>FAIR VALUE MEASUREMENTS</t>
        </is>
      </c>
      <c r="B2" s="4" t="inlineStr">
        <is>
          <t xml:space="preserve"> </t>
        </is>
      </c>
      <c r="C2" s="4" t="inlineStr">
        <is>
          <t xml:space="preserve"> </t>
        </is>
      </c>
    </row>
    <row r="3">
      <c r="A3" s="4" t="inlineStr">
        <is>
          <t>Residential mortgage loans held for sale Aggregate Fair Value</t>
        </is>
      </c>
      <c r="B3" s="7" t="n">
        <v>24692</v>
      </c>
      <c r="C3" s="7" t="n">
        <v>38579</v>
      </c>
    </row>
    <row r="4">
      <c r="A4" s="4" t="inlineStr">
        <is>
          <t>Residential mortgage loans held for sale Aggregate Principal Balance</t>
        </is>
      </c>
      <c r="B4" s="6" t="n">
        <v>24382</v>
      </c>
      <c r="C4" s="6" t="n">
        <v>38517</v>
      </c>
    </row>
    <row r="5">
      <c r="A5" s="4" t="inlineStr">
        <is>
          <t>Residential mortgage loans held for sale Difference</t>
        </is>
      </c>
      <c r="B5" s="7" t="n">
        <v>309</v>
      </c>
      <c r="C5" s="7" t="n">
        <v>6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Gains and Losses and Interest Included in Earnings Related to Financial Assets Measured at Fair Value Under the Fair Value Options (Details) - USD ($) $ in Thousands</t>
        </is>
      </c>
      <c r="B1" s="2" t="inlineStr">
        <is>
          <t>12 Months Ended</t>
        </is>
      </c>
    </row>
    <row r="2">
      <c r="B2" s="2" t="inlineStr">
        <is>
          <t>Sep. 30, 2023</t>
        </is>
      </c>
      <c r="C2" s="2" t="inlineStr">
        <is>
          <t>Sep. 30, 2022</t>
        </is>
      </c>
      <c r="D2" s="2" t="inlineStr">
        <is>
          <t>Sep. 30, 2021</t>
        </is>
      </c>
    </row>
    <row r="3">
      <c r="A3" s="3" t="inlineStr">
        <is>
          <t>Fair Value Measurements and Disclosures about Fair Value of Financial Instruments</t>
        </is>
      </c>
      <c r="B3" s="4" t="inlineStr">
        <is>
          <t xml:space="preserve"> </t>
        </is>
      </c>
      <c r="C3" s="4" t="inlineStr">
        <is>
          <t xml:space="preserve"> </t>
        </is>
      </c>
      <c r="D3" s="4" t="inlineStr">
        <is>
          <t xml:space="preserve"> </t>
        </is>
      </c>
    </row>
    <row r="4">
      <c r="A4" s="4" t="inlineStr">
        <is>
          <t>Total gains and interest included in earnings</t>
        </is>
      </c>
      <c r="B4" s="7" t="n">
        <v>2738</v>
      </c>
      <c r="C4" s="7" t="n">
        <v>3604</v>
      </c>
      <c r="D4" s="7" t="n">
        <v>7712</v>
      </c>
    </row>
    <row r="5">
      <c r="A5" s="4" t="inlineStr">
        <is>
          <t>Interest income</t>
        </is>
      </c>
      <c r="B5" s="4" t="inlineStr">
        <is>
          <t xml:space="preserve"> </t>
        </is>
      </c>
      <c r="C5" s="4" t="inlineStr">
        <is>
          <t xml:space="preserve"> </t>
        </is>
      </c>
      <c r="D5" s="4" t="inlineStr">
        <is>
          <t xml:space="preserve"> </t>
        </is>
      </c>
    </row>
    <row r="6">
      <c r="A6" s="3" t="inlineStr">
        <is>
          <t>Fair Value Measurements and Disclosures about Fair Value of Financial Instruments</t>
        </is>
      </c>
      <c r="B6" s="4" t="inlineStr">
        <is>
          <t xml:space="preserve"> </t>
        </is>
      </c>
      <c r="C6" s="4" t="inlineStr">
        <is>
          <t xml:space="preserve"> </t>
        </is>
      </c>
      <c r="D6" s="4" t="inlineStr">
        <is>
          <t xml:space="preserve"> </t>
        </is>
      </c>
    </row>
    <row r="7">
      <c r="A7" s="4" t="inlineStr">
        <is>
          <t>Interest income</t>
        </is>
      </c>
      <c r="B7" s="6" t="n">
        <v>2256</v>
      </c>
      <c r="C7" s="6" t="n">
        <v>3989</v>
      </c>
      <c r="D7" s="6" t="n">
        <v>5695</v>
      </c>
    </row>
    <row r="8">
      <c r="A8" s="4" t="inlineStr">
        <is>
          <t>Mortgage Banking</t>
        </is>
      </c>
      <c r="B8" s="4" t="inlineStr">
        <is>
          <t xml:space="preserve"> </t>
        </is>
      </c>
      <c r="C8" s="4" t="inlineStr">
        <is>
          <t xml:space="preserve"> </t>
        </is>
      </c>
      <c r="D8" s="4" t="inlineStr">
        <is>
          <t xml:space="preserve"> </t>
        </is>
      </c>
    </row>
    <row r="9">
      <c r="A9" s="3" t="inlineStr">
        <is>
          <t>Fair Value Measurements and Disclosures about Fair Value of Financial Instruments</t>
        </is>
      </c>
      <c r="B9" s="4" t="inlineStr">
        <is>
          <t xml:space="preserve"> </t>
        </is>
      </c>
      <c r="C9" s="4" t="inlineStr">
        <is>
          <t xml:space="preserve"> </t>
        </is>
      </c>
      <c r="D9" s="4" t="inlineStr">
        <is>
          <t xml:space="preserve"> </t>
        </is>
      </c>
    </row>
    <row r="10">
      <c r="A10" s="4" t="inlineStr">
        <is>
          <t>Gains (losses) - included in mortgage banking income</t>
        </is>
      </c>
      <c r="B10" s="7" t="n">
        <v>482</v>
      </c>
      <c r="C10" s="7" t="n">
        <v>-385</v>
      </c>
      <c r="D10" s="7" t="n">
        <v>201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arrying Value And Estimated Fair Value Of Financial Instruments (Details) - USD ($) $ in Thousands</t>
        </is>
      </c>
      <c r="B1" s="2" t="inlineStr">
        <is>
          <t>12 Months Ended</t>
        </is>
      </c>
    </row>
    <row r="2">
      <c r="B2" s="2" t="inlineStr">
        <is>
          <t>Sep. 30, 2023</t>
        </is>
      </c>
      <c r="C2" s="2" t="inlineStr">
        <is>
          <t>Sep. 30, 2022</t>
        </is>
      </c>
    </row>
    <row r="3">
      <c r="A3" s="3" t="inlineStr">
        <is>
          <t>Financial assets:</t>
        </is>
      </c>
      <c r="B3" s="4" t="inlineStr">
        <is>
          <t xml:space="preserve"> </t>
        </is>
      </c>
      <c r="C3" s="4" t="inlineStr">
        <is>
          <t xml:space="preserve"> </t>
        </is>
      </c>
    </row>
    <row r="4">
      <c r="A4" s="4" t="inlineStr">
        <is>
          <t>Cash and due from banks</t>
        </is>
      </c>
      <c r="B4" s="7" t="n">
        <v>18014</v>
      </c>
      <c r="C4" s="7" t="n">
        <v>18312</v>
      </c>
    </row>
    <row r="5">
      <c r="A5" s="4" t="inlineStr">
        <is>
          <t>Interest-bearing deposits with banks</t>
        </is>
      </c>
      <c r="B5" s="6" t="n">
        <v>12831</v>
      </c>
      <c r="C5" s="6" t="n">
        <v>23353</v>
      </c>
    </row>
    <row r="6">
      <c r="A6" s="4" t="inlineStr">
        <is>
          <t>Securities available for sale</t>
        </is>
      </c>
      <c r="B6" s="6" t="n">
        <v>227739</v>
      </c>
      <c r="C6" s="6" t="n">
        <v>316517</v>
      </c>
    </row>
    <row r="7">
      <c r="A7" s="4" t="inlineStr">
        <is>
          <t>Securities held to maturity</t>
        </is>
      </c>
      <c r="B7" s="6" t="n">
        <v>1300</v>
      </c>
      <c r="C7" s="6" t="n">
        <v>1558</v>
      </c>
    </row>
    <row r="8">
      <c r="A8" s="4" t="inlineStr">
        <is>
          <t>Loans, net</t>
        </is>
      </c>
      <c r="B8" s="6" t="n">
        <v>1770243</v>
      </c>
      <c r="C8" s="6" t="n">
        <v>1474544</v>
      </c>
    </row>
    <row r="9">
      <c r="A9" s="4" t="inlineStr">
        <is>
          <t>SBA loan servicing rights</t>
        </is>
      </c>
      <c r="B9" s="6" t="n">
        <v>2950</v>
      </c>
      <c r="C9" s="6" t="n">
        <v>3790</v>
      </c>
    </row>
    <row r="10">
      <c r="A10" s="4" t="inlineStr">
        <is>
          <t>Derivative assets (included in other assets)</t>
        </is>
      </c>
      <c r="B10" s="6" t="n">
        <v>923</v>
      </c>
      <c r="C10" s="6" t="n">
        <v>1030</v>
      </c>
    </row>
    <row r="11">
      <c r="A11" s="3" t="inlineStr">
        <is>
          <t>Financial liabilities:</t>
        </is>
      </c>
      <c r="B11" s="4" t="inlineStr">
        <is>
          <t xml:space="preserve"> </t>
        </is>
      </c>
      <c r="C11" s="4" t="inlineStr">
        <is>
          <t xml:space="preserve"> </t>
        </is>
      </c>
    </row>
    <row r="12">
      <c r="A12" s="4" t="inlineStr">
        <is>
          <t>Noninterest-bearing demand deposits</t>
        </is>
      </c>
      <c r="B12" s="6" t="n">
        <v>242237</v>
      </c>
      <c r="C12" s="6" t="n">
        <v>340172</v>
      </c>
    </row>
    <row r="13">
      <c r="A13" s="4" t="inlineStr">
        <is>
          <t>Interest-bearing deposits</t>
        </is>
      </c>
      <c r="B13" s="6" t="n">
        <v>1439557</v>
      </c>
      <c r="C13" s="6" t="n">
        <v>1175662</v>
      </c>
    </row>
    <row r="14">
      <c r="A14" s="4" t="inlineStr">
        <is>
          <t>Deposits</t>
        </is>
      </c>
      <c r="B14" s="6" t="n">
        <v>1681794</v>
      </c>
      <c r="C14" s="6" t="n">
        <v>1515834</v>
      </c>
    </row>
    <row r="15">
      <c r="A15" s="4" t="inlineStr">
        <is>
          <t>Borrowings from FHLB</t>
        </is>
      </c>
      <c r="B15" s="6" t="n">
        <v>363183</v>
      </c>
      <c r="C15" s="6" t="n">
        <v>307303</v>
      </c>
    </row>
    <row r="16">
      <c r="A16" s="4" t="inlineStr">
        <is>
          <t>Other borrowings</t>
        </is>
      </c>
      <c r="B16" s="6" t="n">
        <v>48444</v>
      </c>
      <c r="C16" s="6" t="n">
        <v>88206</v>
      </c>
    </row>
    <row r="17">
      <c r="A17" s="4" t="inlineStr">
        <is>
          <t>Accrued interest payable</t>
        </is>
      </c>
      <c r="B17" s="6" t="n">
        <v>8926</v>
      </c>
      <c r="C17" s="6" t="n">
        <v>1302</v>
      </c>
    </row>
    <row r="18">
      <c r="A18" s="4" t="inlineStr">
        <is>
          <t>Advance payments by borrowers for taxes and insurance</t>
        </is>
      </c>
      <c r="B18" s="6" t="n">
        <v>1027</v>
      </c>
      <c r="C18" s="6" t="n">
        <v>1207</v>
      </c>
    </row>
    <row r="19">
      <c r="A19" s="4" t="inlineStr">
        <is>
          <t>Derivative liabilities (included in other liabilities)</t>
        </is>
      </c>
      <c r="B19" s="6" t="n">
        <v>196</v>
      </c>
      <c r="C19" s="6" t="n">
        <v>427</v>
      </c>
    </row>
    <row r="20">
      <c r="A20" s="4" t="inlineStr">
        <is>
          <t>Level 1</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due from banks</t>
        </is>
      </c>
      <c r="B22" s="6" t="n">
        <v>18014</v>
      </c>
      <c r="C22" s="6" t="n">
        <v>18312</v>
      </c>
    </row>
    <row r="23">
      <c r="A23" s="4" t="inlineStr">
        <is>
          <t>Interest-bearing deposits with banks</t>
        </is>
      </c>
      <c r="B23" s="6" t="n">
        <v>12831</v>
      </c>
      <c r="C23" s="6" t="n">
        <v>23353</v>
      </c>
    </row>
    <row r="24">
      <c r="A24" s="4" t="inlineStr">
        <is>
          <t>Interest-bearing time deposits</t>
        </is>
      </c>
      <c r="B24" s="6" t="n">
        <v>0</v>
      </c>
      <c r="C24" s="6" t="n">
        <v>0</v>
      </c>
    </row>
    <row r="25">
      <c r="A25" s="4" t="inlineStr">
        <is>
          <t>Securities available for sale</t>
        </is>
      </c>
      <c r="B25" s="6" t="n">
        <v>0</v>
      </c>
      <c r="C25" s="6" t="n">
        <v>0</v>
      </c>
    </row>
    <row r="26">
      <c r="A26" s="4" t="inlineStr">
        <is>
          <t>Securities held to maturity</t>
        </is>
      </c>
      <c r="B26" s="6" t="n">
        <v>0</v>
      </c>
      <c r="C26" s="6" t="n">
        <v>0</v>
      </c>
    </row>
    <row r="27">
      <c r="A27" s="4" t="inlineStr">
        <is>
          <t>Residential mortgage loans held for sale</t>
        </is>
      </c>
      <c r="B27" s="6" t="n">
        <v>0</v>
      </c>
      <c r="C27" s="6" t="n">
        <v>0</v>
      </c>
    </row>
    <row r="28">
      <c r="A28" s="4" t="inlineStr">
        <is>
          <t>SBA loans held for sale</t>
        </is>
      </c>
      <c r="B28" s="6" t="n">
        <v>0</v>
      </c>
      <c r="C28" s="6" t="n">
        <v>0</v>
      </c>
    </row>
    <row r="29">
      <c r="A29" s="4" t="inlineStr">
        <is>
          <t>Loans, net</t>
        </is>
      </c>
      <c r="B29" s="6" t="n">
        <v>0</v>
      </c>
      <c r="C29" s="6" t="n">
        <v>0</v>
      </c>
    </row>
    <row r="30">
      <c r="A30" s="4" t="inlineStr">
        <is>
          <t>Accrued interest receivable</t>
        </is>
      </c>
      <c r="B30" s="6" t="n">
        <v>0</v>
      </c>
      <c r="C30" s="6" t="n">
        <v>0</v>
      </c>
    </row>
    <row r="31">
      <c r="A31" s="4" t="inlineStr">
        <is>
          <t>SBA loan servicing rights</t>
        </is>
      </c>
      <c r="B31" s="6" t="n">
        <v>0</v>
      </c>
      <c r="C31" s="6" t="n">
        <v>0</v>
      </c>
    </row>
    <row r="32">
      <c r="A32" s="4" t="inlineStr">
        <is>
          <t>Residential Mortgage Loan Servicing Rights</t>
        </is>
      </c>
      <c r="B32" s="6" t="n">
        <v>0</v>
      </c>
      <c r="C32" s="6" t="n">
        <v>0</v>
      </c>
    </row>
    <row r="33">
      <c r="A33" s="4" t="inlineStr">
        <is>
          <t>Nonresidential mortgage loan servicing rights</t>
        </is>
      </c>
      <c r="B33" s="6" t="n">
        <v>0</v>
      </c>
      <c r="C33" s="6" t="n">
        <v>0</v>
      </c>
    </row>
    <row r="34">
      <c r="A34" s="4" t="inlineStr">
        <is>
          <t>Derivative assets (included in other assets)</t>
        </is>
      </c>
      <c r="B34" s="4" t="inlineStr">
        <is>
          <t xml:space="preserve"> </t>
        </is>
      </c>
      <c r="C34" s="6" t="n">
        <v>0</v>
      </c>
    </row>
    <row r="35">
      <c r="A35" s="4" t="inlineStr">
        <is>
          <t>Derivative assets (included in other assets)</t>
        </is>
      </c>
      <c r="B35" s="6" t="n">
        <v>0</v>
      </c>
      <c r="C35" s="4" t="inlineStr">
        <is>
          <t xml:space="preserve"> </t>
        </is>
      </c>
    </row>
    <row r="36">
      <c r="A36" s="4" t="inlineStr">
        <is>
          <t>Equity securities (included in other assets)</t>
        </is>
      </c>
      <c r="B36" s="6" t="n">
        <v>160</v>
      </c>
      <c r="C36" s="6" t="n">
        <v>103</v>
      </c>
    </row>
    <row r="37">
      <c r="A37" s="3" t="inlineStr">
        <is>
          <t>Financial liabilities:</t>
        </is>
      </c>
      <c r="B37" s="4" t="inlineStr">
        <is>
          <t xml:space="preserve"> </t>
        </is>
      </c>
      <c r="C37" s="4" t="inlineStr">
        <is>
          <t xml:space="preserve"> </t>
        </is>
      </c>
    </row>
    <row r="38">
      <c r="A38" s="4" t="inlineStr">
        <is>
          <t>Noninterest-bearing demand deposits</t>
        </is>
      </c>
      <c r="B38" s="6" t="n">
        <v>242237</v>
      </c>
      <c r="C38" s="6" t="n">
        <v>340172</v>
      </c>
    </row>
    <row r="39">
      <c r="A39" s="4" t="inlineStr">
        <is>
          <t>Interest-bearing deposits</t>
        </is>
      </c>
      <c r="B39" s="6" t="n">
        <v>0</v>
      </c>
      <c r="C39" s="6" t="n">
        <v>0</v>
      </c>
    </row>
    <row r="40">
      <c r="A40" s="4" t="inlineStr">
        <is>
          <t>Borrowings from FHLB</t>
        </is>
      </c>
      <c r="B40" s="6" t="n">
        <v>0</v>
      </c>
      <c r="C40" s="6" t="n">
        <v>0</v>
      </c>
    </row>
    <row r="41">
      <c r="A41" s="4" t="inlineStr">
        <is>
          <t>Subordinated note</t>
        </is>
      </c>
      <c r="B41" s="6" t="n">
        <v>0</v>
      </c>
      <c r="C41" s="6" t="n">
        <v>0</v>
      </c>
    </row>
    <row r="42">
      <c r="A42" s="4" t="inlineStr">
        <is>
          <t>Other borrowings</t>
        </is>
      </c>
      <c r="B42" s="4" t="inlineStr">
        <is>
          <t xml:space="preserve"> </t>
        </is>
      </c>
      <c r="C42" s="6" t="n">
        <v>0</v>
      </c>
    </row>
    <row r="43">
      <c r="A43" s="4" t="inlineStr">
        <is>
          <t>Accrued interest payable</t>
        </is>
      </c>
      <c r="B43" s="6" t="n">
        <v>0</v>
      </c>
      <c r="C43" s="6" t="n">
        <v>0</v>
      </c>
    </row>
    <row r="44">
      <c r="A44" s="4" t="inlineStr">
        <is>
          <t>Advance payments by borrowers for taxes and insurance</t>
        </is>
      </c>
      <c r="B44" s="6" t="n">
        <v>0</v>
      </c>
      <c r="C44" s="6" t="n">
        <v>0</v>
      </c>
    </row>
    <row r="45">
      <c r="A45" s="4" t="inlineStr">
        <is>
          <t>Derivative liabilities (included in other liabilities)</t>
        </is>
      </c>
      <c r="B45" s="6" t="n">
        <v>0</v>
      </c>
      <c r="C45" s="6" t="n">
        <v>0</v>
      </c>
    </row>
    <row r="46">
      <c r="A46" s="4" t="inlineStr">
        <is>
          <t>Level 2</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due from banks</t>
        </is>
      </c>
      <c r="B48" s="6" t="n">
        <v>0</v>
      </c>
      <c r="C48" s="6" t="n">
        <v>0</v>
      </c>
    </row>
    <row r="49">
      <c r="A49" s="4" t="inlineStr">
        <is>
          <t>Interest-bearing deposits with banks</t>
        </is>
      </c>
      <c r="B49" s="6" t="n">
        <v>0</v>
      </c>
      <c r="C49" s="6" t="n">
        <v>0</v>
      </c>
    </row>
    <row r="50">
      <c r="A50" s="4" t="inlineStr">
        <is>
          <t>Interest-bearing time deposits</t>
        </is>
      </c>
      <c r="B50" s="6" t="n">
        <v>490</v>
      </c>
      <c r="C50" s="6" t="n">
        <v>1613</v>
      </c>
    </row>
    <row r="51">
      <c r="A51" s="4" t="inlineStr">
        <is>
          <t>Securities available for sale</t>
        </is>
      </c>
      <c r="B51" s="6" t="n">
        <v>227739</v>
      </c>
      <c r="C51" s="6" t="n">
        <v>316517</v>
      </c>
    </row>
    <row r="52">
      <c r="A52" s="4" t="inlineStr">
        <is>
          <t>Securities held to maturity</t>
        </is>
      </c>
      <c r="B52" s="6" t="n">
        <v>38</v>
      </c>
      <c r="C52" s="6" t="n">
        <v>1593</v>
      </c>
    </row>
    <row r="53">
      <c r="A53" s="4" t="inlineStr">
        <is>
          <t>Residential mortgage loans held for sale</t>
        </is>
      </c>
      <c r="B53" s="6" t="n">
        <v>24692</v>
      </c>
      <c r="C53" s="6" t="n">
        <v>38579</v>
      </c>
    </row>
    <row r="54">
      <c r="A54" s="4" t="inlineStr">
        <is>
          <t>SBA loans held for sale</t>
        </is>
      </c>
      <c r="B54" s="6" t="n">
        <v>22591</v>
      </c>
      <c r="C54" s="6" t="n">
        <v>24010</v>
      </c>
    </row>
    <row r="55">
      <c r="A55" s="4" t="inlineStr">
        <is>
          <t>Loans, net</t>
        </is>
      </c>
      <c r="B55" s="6" t="n">
        <v>0</v>
      </c>
      <c r="C55" s="6" t="n">
        <v>0</v>
      </c>
    </row>
    <row r="56">
      <c r="A56" s="4" t="inlineStr">
        <is>
          <t>Accrued interest receivable</t>
        </is>
      </c>
      <c r="B56" s="6" t="n">
        <v>10161</v>
      </c>
      <c r="C56" s="6" t="n">
        <v>8332</v>
      </c>
    </row>
    <row r="57">
      <c r="A57" s="4" t="inlineStr">
        <is>
          <t>SBA loan servicing rights</t>
        </is>
      </c>
      <c r="B57" s="6" t="n">
        <v>0</v>
      </c>
      <c r="C57" s="6" t="n">
        <v>0</v>
      </c>
    </row>
    <row r="58">
      <c r="A58" s="4" t="inlineStr">
        <is>
          <t>Residential Mortgage Loan Servicing Rights</t>
        </is>
      </c>
      <c r="B58" s="6" t="n">
        <v>0</v>
      </c>
      <c r="C58" s="6" t="n">
        <v>0</v>
      </c>
    </row>
    <row r="59">
      <c r="A59" s="4" t="inlineStr">
        <is>
          <t>Nonresidential mortgage loan servicing rights</t>
        </is>
      </c>
      <c r="B59" s="6" t="n">
        <v>0</v>
      </c>
      <c r="C59" s="6" t="n">
        <v>0</v>
      </c>
    </row>
    <row r="60">
      <c r="A60" s="4" t="inlineStr">
        <is>
          <t>Derivative assets (included in other assets)</t>
        </is>
      </c>
      <c r="B60" s="4" t="inlineStr">
        <is>
          <t xml:space="preserve"> </t>
        </is>
      </c>
      <c r="C60" s="6" t="n">
        <v>872</v>
      </c>
    </row>
    <row r="61">
      <c r="A61" s="4" t="inlineStr">
        <is>
          <t>Derivative assets (included in other assets)</t>
        </is>
      </c>
      <c r="B61" s="6" t="n">
        <v>471</v>
      </c>
      <c r="C61" s="4" t="inlineStr">
        <is>
          <t xml:space="preserve"> </t>
        </is>
      </c>
    </row>
    <row r="62">
      <c r="A62" s="4" t="inlineStr">
        <is>
          <t>Equity securities (included in other assets)</t>
        </is>
      </c>
      <c r="B62" s="6" t="n">
        <v>0</v>
      </c>
      <c r="C62" s="6" t="n">
        <v>0</v>
      </c>
    </row>
    <row r="63">
      <c r="A63" s="3" t="inlineStr">
        <is>
          <t>Financial liabilities:</t>
        </is>
      </c>
      <c r="B63" s="4" t="inlineStr">
        <is>
          <t xml:space="preserve"> </t>
        </is>
      </c>
      <c r="C63" s="4" t="inlineStr">
        <is>
          <t xml:space="preserve"> </t>
        </is>
      </c>
    </row>
    <row r="64">
      <c r="A64" s="4" t="inlineStr">
        <is>
          <t>Noninterest-bearing demand deposits</t>
        </is>
      </c>
      <c r="B64" s="6" t="n">
        <v>0</v>
      </c>
      <c r="C64" s="6" t="n">
        <v>0</v>
      </c>
    </row>
    <row r="65">
      <c r="A65" s="4" t="inlineStr">
        <is>
          <t>Interest-bearing deposits</t>
        </is>
      </c>
      <c r="B65" s="6" t="n">
        <v>0</v>
      </c>
      <c r="C65" s="6" t="n">
        <v>0</v>
      </c>
    </row>
    <row r="66">
      <c r="A66" s="4" t="inlineStr">
        <is>
          <t>Borrowings from FHLB</t>
        </is>
      </c>
      <c r="B66" s="6" t="n">
        <v>356257</v>
      </c>
      <c r="C66" s="6" t="n">
        <v>302090</v>
      </c>
    </row>
    <row r="67">
      <c r="A67" s="4" t="inlineStr">
        <is>
          <t>Subordinated note</t>
        </is>
      </c>
      <c r="B67" s="6" t="n">
        <v>46940</v>
      </c>
      <c r="C67" s="6" t="n">
        <v>48685</v>
      </c>
    </row>
    <row r="68">
      <c r="A68" s="4" t="inlineStr">
        <is>
          <t>Other borrowings</t>
        </is>
      </c>
      <c r="B68" s="4" t="inlineStr">
        <is>
          <t xml:space="preserve"> </t>
        </is>
      </c>
      <c r="C68" s="6" t="n">
        <v>0</v>
      </c>
    </row>
    <row r="69">
      <c r="A69" s="4" t="inlineStr">
        <is>
          <t>Accrued interest payable</t>
        </is>
      </c>
      <c r="B69" s="6" t="n">
        <v>8926</v>
      </c>
      <c r="C69" s="6" t="n">
        <v>1302</v>
      </c>
    </row>
    <row r="70">
      <c r="A70" s="4" t="inlineStr">
        <is>
          <t>Advance payments by borrowers for taxes and insurance</t>
        </is>
      </c>
      <c r="B70" s="6" t="n">
        <v>1027</v>
      </c>
      <c r="C70" s="6" t="n">
        <v>1207</v>
      </c>
    </row>
    <row r="71">
      <c r="A71" s="4" t="inlineStr">
        <is>
          <t>Derivative liabilities (included in other liabilities)</t>
        </is>
      </c>
      <c r="B71" s="6" t="n">
        <v>12</v>
      </c>
      <c r="C71" s="6" t="n">
        <v>31</v>
      </c>
    </row>
    <row r="72">
      <c r="A72" s="4" t="inlineStr">
        <is>
          <t>Level 3</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Cash and due from banks</t>
        </is>
      </c>
      <c r="B74" s="6" t="n">
        <v>0</v>
      </c>
      <c r="C74" s="6" t="n">
        <v>0</v>
      </c>
    </row>
    <row r="75">
      <c r="A75" s="4" t="inlineStr">
        <is>
          <t>Interest-bearing deposits with banks</t>
        </is>
      </c>
      <c r="B75" s="6" t="n">
        <v>0</v>
      </c>
      <c r="C75" s="6" t="n">
        <v>0</v>
      </c>
    </row>
    <row r="76">
      <c r="A76" s="4" t="inlineStr">
        <is>
          <t>Interest-bearing time deposits</t>
        </is>
      </c>
      <c r="B76" s="6" t="n">
        <v>0</v>
      </c>
      <c r="C76" s="6" t="n">
        <v>0</v>
      </c>
    </row>
    <row r="77">
      <c r="A77" s="4" t="inlineStr">
        <is>
          <t>Securities available for sale</t>
        </is>
      </c>
      <c r="B77" s="6" t="n">
        <v>0</v>
      </c>
      <c r="C77" s="6" t="n">
        <v>0</v>
      </c>
    </row>
    <row r="78">
      <c r="A78" s="4" t="inlineStr">
        <is>
          <t>Securities held to maturity</t>
        </is>
      </c>
      <c r="B78" s="6" t="n">
        <v>1265</v>
      </c>
      <c r="C78" s="6" t="n">
        <v>0</v>
      </c>
    </row>
    <row r="79">
      <c r="A79" s="4" t="inlineStr">
        <is>
          <t>Residential mortgage loans held for sale</t>
        </is>
      </c>
      <c r="B79" s="6" t="n">
        <v>0</v>
      </c>
      <c r="C79" s="6" t="n">
        <v>0</v>
      </c>
    </row>
    <row r="80">
      <c r="A80" s="4" t="inlineStr">
        <is>
          <t>SBA loans held for sale</t>
        </is>
      </c>
      <c r="B80" s="6" t="n">
        <v>0</v>
      </c>
      <c r="C80" s="6" t="n">
        <v>0</v>
      </c>
    </row>
    <row r="81">
      <c r="A81" s="4" t="inlineStr">
        <is>
          <t>Loans, net</t>
        </is>
      </c>
      <c r="B81" s="6" t="n">
        <v>1651115</v>
      </c>
      <c r="C81" s="6" t="n">
        <v>1402222</v>
      </c>
    </row>
    <row r="82">
      <c r="A82" s="4" t="inlineStr">
        <is>
          <t>Accrued interest receivable</t>
        </is>
      </c>
      <c r="B82" s="6" t="n">
        <v>0</v>
      </c>
      <c r="C82" s="6" t="n">
        <v>0</v>
      </c>
    </row>
    <row r="83">
      <c r="A83" s="4" t="inlineStr">
        <is>
          <t>SBA loan servicing rights</t>
        </is>
      </c>
      <c r="B83" s="6" t="n">
        <v>2950</v>
      </c>
      <c r="C83" s="6" t="n">
        <v>3790</v>
      </c>
    </row>
    <row r="84">
      <c r="A84" s="4" t="inlineStr">
        <is>
          <t>Residential Mortgage Loan Servicing Rights</t>
        </is>
      </c>
      <c r="B84" s="6" t="n">
        <v>59768</v>
      </c>
      <c r="C84" s="6" t="n">
        <v>63263</v>
      </c>
    </row>
    <row r="85">
      <c r="A85" s="4" t="inlineStr">
        <is>
          <t>Nonresidential mortgage loan servicing rights</t>
        </is>
      </c>
      <c r="B85" s="6" t="n">
        <v>101</v>
      </c>
      <c r="C85" s="6" t="n">
        <v>141</v>
      </c>
    </row>
    <row r="86">
      <c r="A86" s="4" t="inlineStr">
        <is>
          <t>Derivative assets (included in other assets)</t>
        </is>
      </c>
      <c r="B86" s="4" t="inlineStr">
        <is>
          <t xml:space="preserve"> </t>
        </is>
      </c>
      <c r="C86" s="6" t="n">
        <v>158</v>
      </c>
    </row>
    <row r="87">
      <c r="A87" s="4" t="inlineStr">
        <is>
          <t>Derivative assets (included in other assets)</t>
        </is>
      </c>
      <c r="B87" s="6" t="n">
        <v>452</v>
      </c>
      <c r="C87" s="4" t="inlineStr">
        <is>
          <t xml:space="preserve"> </t>
        </is>
      </c>
    </row>
    <row r="88">
      <c r="A88" s="4" t="inlineStr">
        <is>
          <t>Equity securities (included in other assets)</t>
        </is>
      </c>
      <c r="B88" s="6" t="n">
        <v>0</v>
      </c>
      <c r="C88" s="6" t="n">
        <v>0</v>
      </c>
    </row>
    <row r="89">
      <c r="A89" s="3" t="inlineStr">
        <is>
          <t>Financial liabilities:</t>
        </is>
      </c>
      <c r="B89" s="4" t="inlineStr">
        <is>
          <t xml:space="preserve"> </t>
        </is>
      </c>
      <c r="C89" s="4" t="inlineStr">
        <is>
          <t xml:space="preserve"> </t>
        </is>
      </c>
    </row>
    <row r="90">
      <c r="A90" s="4" t="inlineStr">
        <is>
          <t>Noninterest-bearing demand deposits</t>
        </is>
      </c>
      <c r="B90" s="6" t="n">
        <v>0</v>
      </c>
      <c r="C90" s="6" t="n">
        <v>0</v>
      </c>
    </row>
    <row r="91">
      <c r="A91" s="4" t="inlineStr">
        <is>
          <t>Interest-bearing deposits</t>
        </is>
      </c>
      <c r="B91" s="6" t="n">
        <v>1435083</v>
      </c>
      <c r="C91" s="6" t="n">
        <v>1170620</v>
      </c>
    </row>
    <row r="92">
      <c r="A92" s="4" t="inlineStr">
        <is>
          <t>Borrowings from FHLB</t>
        </is>
      </c>
      <c r="B92" s="6" t="n">
        <v>0</v>
      </c>
      <c r="C92" s="6" t="n">
        <v>0</v>
      </c>
    </row>
    <row r="93">
      <c r="A93" s="4" t="inlineStr">
        <is>
          <t>Subordinated note</t>
        </is>
      </c>
      <c r="B93" s="6" t="n">
        <v>0</v>
      </c>
      <c r="C93" s="6" t="n">
        <v>0</v>
      </c>
    </row>
    <row r="94">
      <c r="A94" s="4" t="inlineStr">
        <is>
          <t>Other borrowings</t>
        </is>
      </c>
      <c r="B94" s="4" t="inlineStr">
        <is>
          <t xml:space="preserve"> </t>
        </is>
      </c>
      <c r="C94" s="6" t="n">
        <v>37989</v>
      </c>
    </row>
    <row r="95">
      <c r="A95" s="4" t="inlineStr">
        <is>
          <t>Accrued interest payable</t>
        </is>
      </c>
      <c r="B95" s="6" t="n">
        <v>0</v>
      </c>
      <c r="C95" s="6" t="n">
        <v>0</v>
      </c>
    </row>
    <row r="96">
      <c r="A96" s="4" t="inlineStr">
        <is>
          <t>Advance payments by borrowers for taxes and insurance</t>
        </is>
      </c>
      <c r="B96" s="6" t="n">
        <v>0</v>
      </c>
      <c r="C96" s="6" t="n">
        <v>0</v>
      </c>
    </row>
    <row r="97">
      <c r="A97" s="4" t="inlineStr">
        <is>
          <t>Derivative liabilities (included in other liabilities)</t>
        </is>
      </c>
      <c r="B97" s="6" t="n">
        <v>184</v>
      </c>
      <c r="C97" s="6" t="n">
        <v>396</v>
      </c>
    </row>
    <row r="98">
      <c r="A98" s="4" t="inlineStr">
        <is>
          <t>Fair Value, Measurements, Recurring</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Securities available for sale</t>
        </is>
      </c>
      <c r="B100" s="6" t="n">
        <v>227739</v>
      </c>
      <c r="C100" s="6" t="n">
        <v>316517</v>
      </c>
    </row>
    <row r="101">
      <c r="A101" s="4" t="inlineStr">
        <is>
          <t>SBA loan servicing rights</t>
        </is>
      </c>
      <c r="B101" s="6" t="n">
        <v>2950</v>
      </c>
      <c r="C101" s="4" t="inlineStr">
        <is>
          <t xml:space="preserve"> </t>
        </is>
      </c>
    </row>
    <row r="102">
      <c r="A102" s="4" t="inlineStr">
        <is>
          <t>Derivative assets (included in other assets)</t>
        </is>
      </c>
      <c r="B102" s="6" t="n">
        <v>923</v>
      </c>
      <c r="C102" s="6" t="n">
        <v>1030</v>
      </c>
    </row>
    <row r="103">
      <c r="A103" s="4" t="inlineStr">
        <is>
          <t>Equity securities (included in other assets)</t>
        </is>
      </c>
      <c r="B103" s="6" t="n">
        <v>160</v>
      </c>
      <c r="C103" s="6" t="n">
        <v>103</v>
      </c>
    </row>
    <row r="104">
      <c r="A104" s="3" t="inlineStr">
        <is>
          <t>Financial liabilities:</t>
        </is>
      </c>
      <c r="B104" s="4" t="inlineStr">
        <is>
          <t xml:space="preserve"> </t>
        </is>
      </c>
      <c r="C104" s="4" t="inlineStr">
        <is>
          <t xml:space="preserve"> </t>
        </is>
      </c>
    </row>
    <row r="105">
      <c r="A105" s="4" t="inlineStr">
        <is>
          <t>Derivative liabilities (included in other liabilities)</t>
        </is>
      </c>
      <c r="B105" s="6" t="n">
        <v>196</v>
      </c>
      <c r="C105" s="6" t="n">
        <v>427</v>
      </c>
    </row>
    <row r="106">
      <c r="A106" s="4" t="inlineStr">
        <is>
          <t>Fair Value, Measurements, Recurring | Level 1</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Securities available for sale</t>
        </is>
      </c>
      <c r="B108" s="6" t="n">
        <v>25949</v>
      </c>
      <c r="C108" s="4" t="inlineStr">
        <is>
          <t xml:space="preserve"> </t>
        </is>
      </c>
    </row>
    <row r="109">
      <c r="A109" s="4" t="inlineStr">
        <is>
          <t>Equity securities (included in other assets)</t>
        </is>
      </c>
      <c r="B109" s="6" t="n">
        <v>160</v>
      </c>
      <c r="C109" s="6" t="n">
        <v>103</v>
      </c>
    </row>
    <row r="110">
      <c r="A110" s="4" t="inlineStr">
        <is>
          <t>Fair Value, Measurements, Recurring | Level 2</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Securities available for sale</t>
        </is>
      </c>
      <c r="B112" s="6" t="n">
        <v>201330</v>
      </c>
      <c r="C112" s="6" t="n">
        <v>316517</v>
      </c>
    </row>
    <row r="113">
      <c r="A113" s="4" t="inlineStr">
        <is>
          <t>Derivative assets (included in other assets)</t>
        </is>
      </c>
      <c r="B113" s="6" t="n">
        <v>471</v>
      </c>
      <c r="C113" s="6" t="n">
        <v>872</v>
      </c>
    </row>
    <row r="114">
      <c r="A114" s="3" t="inlineStr">
        <is>
          <t>Financial liabilities:</t>
        </is>
      </c>
      <c r="B114" s="4" t="inlineStr">
        <is>
          <t xml:space="preserve"> </t>
        </is>
      </c>
      <c r="C114" s="4" t="inlineStr">
        <is>
          <t xml:space="preserve"> </t>
        </is>
      </c>
    </row>
    <row r="115">
      <c r="A115" s="4" t="inlineStr">
        <is>
          <t>Derivative liabilities (included in other liabilities)</t>
        </is>
      </c>
      <c r="B115" s="6" t="n">
        <v>12</v>
      </c>
      <c r="C115" s="6" t="n">
        <v>31</v>
      </c>
    </row>
    <row r="116">
      <c r="A116" s="4" t="inlineStr">
        <is>
          <t>Fair Value, Measurements, Recurring | Level 3</t>
        </is>
      </c>
      <c r="B116" s="4" t="inlineStr">
        <is>
          <t xml:space="preserve"> </t>
        </is>
      </c>
      <c r="C116" s="4" t="inlineStr">
        <is>
          <t xml:space="preserve"> </t>
        </is>
      </c>
    </row>
    <row r="117">
      <c r="A117" s="3" t="inlineStr">
        <is>
          <t>Financial assets:</t>
        </is>
      </c>
      <c r="B117" s="4" t="inlineStr">
        <is>
          <t xml:space="preserve"> </t>
        </is>
      </c>
      <c r="C117" s="4" t="inlineStr">
        <is>
          <t xml:space="preserve"> </t>
        </is>
      </c>
    </row>
    <row r="118">
      <c r="A118" s="4" t="inlineStr">
        <is>
          <t>Securities available for sale</t>
        </is>
      </c>
      <c r="B118" s="6" t="n">
        <v>460</v>
      </c>
      <c r="C118" s="4" t="inlineStr">
        <is>
          <t xml:space="preserve"> </t>
        </is>
      </c>
    </row>
    <row r="119">
      <c r="A119" s="4" t="inlineStr">
        <is>
          <t>SBA loan servicing rights</t>
        </is>
      </c>
      <c r="B119" s="6" t="n">
        <v>2950</v>
      </c>
      <c r="C119" s="4" t="inlineStr">
        <is>
          <t xml:space="preserve"> </t>
        </is>
      </c>
    </row>
    <row r="120">
      <c r="A120" s="4" t="inlineStr">
        <is>
          <t>Derivative assets (included in other assets)</t>
        </is>
      </c>
      <c r="B120" s="6" t="n">
        <v>452</v>
      </c>
      <c r="C120" s="6" t="n">
        <v>158</v>
      </c>
    </row>
    <row r="121">
      <c r="A121" s="3" t="inlineStr">
        <is>
          <t>Financial liabilities:</t>
        </is>
      </c>
      <c r="B121" s="4" t="inlineStr">
        <is>
          <t xml:space="preserve"> </t>
        </is>
      </c>
      <c r="C121" s="4" t="inlineStr">
        <is>
          <t xml:space="preserve"> </t>
        </is>
      </c>
    </row>
    <row r="122">
      <c r="A122" s="4" t="inlineStr">
        <is>
          <t>Derivative liabilities (included in other liabilities)</t>
        </is>
      </c>
      <c r="B122" s="6" t="n">
        <v>184</v>
      </c>
      <c r="C122" s="6" t="n">
        <v>396</v>
      </c>
    </row>
    <row r="123">
      <c r="A123" s="4" t="inlineStr">
        <is>
          <t>Estimate of fair value measurement</t>
        </is>
      </c>
      <c r="B123" s="4" t="inlineStr">
        <is>
          <t xml:space="preserve"> </t>
        </is>
      </c>
      <c r="C123" s="4" t="inlineStr">
        <is>
          <t xml:space="preserve"> </t>
        </is>
      </c>
    </row>
    <row r="124">
      <c r="A124" s="3" t="inlineStr">
        <is>
          <t>Financial assets:</t>
        </is>
      </c>
      <c r="B124" s="4" t="inlineStr">
        <is>
          <t xml:space="preserve"> </t>
        </is>
      </c>
      <c r="C124" s="4" t="inlineStr">
        <is>
          <t xml:space="preserve"> </t>
        </is>
      </c>
    </row>
    <row r="125">
      <c r="A125" s="4" t="inlineStr">
        <is>
          <t>Cash and due from banks</t>
        </is>
      </c>
      <c r="B125" s="6" t="n">
        <v>18014</v>
      </c>
      <c r="C125" s="6" t="n">
        <v>18312</v>
      </c>
    </row>
    <row r="126">
      <c r="A126" s="4" t="inlineStr">
        <is>
          <t>Interest-bearing deposits with banks</t>
        </is>
      </c>
      <c r="B126" s="6" t="n">
        <v>12831</v>
      </c>
      <c r="C126" s="6" t="n">
        <v>23353</v>
      </c>
    </row>
    <row r="127">
      <c r="A127" s="4" t="inlineStr">
        <is>
          <t>Interest-bearing time deposits</t>
        </is>
      </c>
      <c r="B127" s="6" t="n">
        <v>490</v>
      </c>
      <c r="C127" s="6" t="n">
        <v>1613</v>
      </c>
    </row>
    <row r="128">
      <c r="A128" s="4" t="inlineStr">
        <is>
          <t>Securities available for sale</t>
        </is>
      </c>
      <c r="B128" s="6" t="n">
        <v>227739</v>
      </c>
      <c r="C128" s="6" t="n">
        <v>316517</v>
      </c>
    </row>
    <row r="129">
      <c r="A129" s="4" t="inlineStr">
        <is>
          <t>Securities held to maturity</t>
        </is>
      </c>
      <c r="B129" s="6" t="n">
        <v>1300</v>
      </c>
      <c r="C129" s="6" t="n">
        <v>1558</v>
      </c>
    </row>
    <row r="130">
      <c r="A130" s="4" t="inlineStr">
        <is>
          <t>Residential mortgage loans held for sale</t>
        </is>
      </c>
      <c r="B130" s="6" t="n">
        <v>24692</v>
      </c>
      <c r="C130" s="6" t="n">
        <v>38579</v>
      </c>
    </row>
    <row r="131">
      <c r="A131" s="4" t="inlineStr">
        <is>
          <t>SBA loans held for sale</t>
        </is>
      </c>
      <c r="B131" s="4" t="inlineStr">
        <is>
          <t xml:space="preserve"> </t>
        </is>
      </c>
      <c r="C131" s="6" t="n">
        <v>21883</v>
      </c>
    </row>
    <row r="132">
      <c r="A132" s="4" t="inlineStr">
        <is>
          <t>Loans, net</t>
        </is>
      </c>
      <c r="B132" s="6" t="n">
        <v>1770243</v>
      </c>
      <c r="C132" s="6" t="n">
        <v>1474544</v>
      </c>
    </row>
    <row r="133">
      <c r="A133" s="4" t="inlineStr">
        <is>
          <t>FRB and FHLB stock</t>
        </is>
      </c>
      <c r="B133" s="6" t="n">
        <v>24939</v>
      </c>
      <c r="C133" s="6" t="n">
        <v>20004</v>
      </c>
    </row>
    <row r="134">
      <c r="A134" s="4" t="inlineStr">
        <is>
          <t>Accrued interest receivable</t>
        </is>
      </c>
      <c r="B134" s="6" t="n">
        <v>10161</v>
      </c>
      <c r="C134" s="6" t="n">
        <v>8332</v>
      </c>
    </row>
    <row r="135">
      <c r="A135" s="4" t="inlineStr">
        <is>
          <t>SBA loan servicing rights</t>
        </is>
      </c>
      <c r="B135" s="6" t="n">
        <v>2950</v>
      </c>
      <c r="C135" s="6" t="n">
        <v>3790</v>
      </c>
    </row>
    <row r="136">
      <c r="A136" s="4" t="inlineStr">
        <is>
          <t>Residential Mortgage Loan Servicing Rights</t>
        </is>
      </c>
      <c r="B136" s="6" t="n">
        <v>59768</v>
      </c>
      <c r="C136" s="6" t="n">
        <v>63263</v>
      </c>
    </row>
    <row r="137">
      <c r="A137" s="4" t="inlineStr">
        <is>
          <t>Nonresidential mortgage loan servicing rights</t>
        </is>
      </c>
      <c r="B137" s="6" t="n">
        <v>101</v>
      </c>
      <c r="C137" s="6" t="n">
        <v>141</v>
      </c>
    </row>
    <row r="138">
      <c r="A138" s="4" t="inlineStr">
        <is>
          <t>Derivative assets (included in other assets)</t>
        </is>
      </c>
      <c r="B138" s="4" t="inlineStr">
        <is>
          <t xml:space="preserve"> </t>
        </is>
      </c>
      <c r="C138" s="6" t="n">
        <v>1030</v>
      </c>
    </row>
    <row r="139">
      <c r="A139" s="4" t="inlineStr">
        <is>
          <t>Derivative assets (included in other assets)</t>
        </is>
      </c>
      <c r="B139" s="6" t="n">
        <v>923</v>
      </c>
      <c r="C139" s="4" t="inlineStr">
        <is>
          <t xml:space="preserve"> </t>
        </is>
      </c>
    </row>
    <row r="140">
      <c r="A140" s="4" t="inlineStr">
        <is>
          <t>Equity securities (included in other assets)</t>
        </is>
      </c>
      <c r="B140" s="6" t="n">
        <v>160</v>
      </c>
      <c r="C140" s="6" t="n">
        <v>103</v>
      </c>
    </row>
    <row r="141">
      <c r="A141" s="3" t="inlineStr">
        <is>
          <t>Financial liabilities:</t>
        </is>
      </c>
      <c r="B141" s="4" t="inlineStr">
        <is>
          <t xml:space="preserve"> </t>
        </is>
      </c>
      <c r="C141" s="4" t="inlineStr">
        <is>
          <t xml:space="preserve"> </t>
        </is>
      </c>
    </row>
    <row r="142">
      <c r="A142" s="4" t="inlineStr">
        <is>
          <t>Noninterest-bearing demand deposits</t>
        </is>
      </c>
      <c r="B142" s="6" t="n">
        <v>242237</v>
      </c>
      <c r="C142" s="6" t="n">
        <v>340172</v>
      </c>
    </row>
    <row r="143">
      <c r="A143" s="4" t="inlineStr">
        <is>
          <t>Interest-bearing deposits</t>
        </is>
      </c>
      <c r="B143" s="6" t="n">
        <v>1439557</v>
      </c>
      <c r="C143" s="6" t="n">
        <v>1175662</v>
      </c>
    </row>
    <row r="144">
      <c r="A144" s="4" t="inlineStr">
        <is>
          <t>Borrowings from FHLB</t>
        </is>
      </c>
      <c r="B144" s="6" t="n">
        <v>363183</v>
      </c>
      <c r="C144" s="6" t="n">
        <v>307303</v>
      </c>
    </row>
    <row r="145">
      <c r="A145" s="4" t="inlineStr">
        <is>
          <t>Subordinated note</t>
        </is>
      </c>
      <c r="B145" s="6" t="n">
        <v>48444</v>
      </c>
      <c r="C145" s="6" t="n">
        <v>50217</v>
      </c>
    </row>
    <row r="146">
      <c r="A146" s="4" t="inlineStr">
        <is>
          <t>Other borrowings</t>
        </is>
      </c>
      <c r="B146" s="4" t="inlineStr">
        <is>
          <t xml:space="preserve"> </t>
        </is>
      </c>
      <c r="C146" s="6" t="n">
        <v>37989</v>
      </c>
    </row>
    <row r="147">
      <c r="A147" s="4" t="inlineStr">
        <is>
          <t>Accrued interest payable</t>
        </is>
      </c>
      <c r="B147" s="6" t="n">
        <v>8926</v>
      </c>
      <c r="C147" s="6" t="n">
        <v>1302</v>
      </c>
    </row>
    <row r="148">
      <c r="A148" s="4" t="inlineStr">
        <is>
          <t>Advance payments by borrowers for taxes and insurance</t>
        </is>
      </c>
      <c r="B148" s="6" t="n">
        <v>1027</v>
      </c>
      <c r="C148" s="6" t="n">
        <v>1207</v>
      </c>
    </row>
    <row r="149">
      <c r="A149" s="4" t="inlineStr">
        <is>
          <t>Derivative liabilities (included in other liabilities)</t>
        </is>
      </c>
      <c r="B149" s="6" t="n">
        <v>196</v>
      </c>
      <c r="C149" s="6" t="n">
        <v>427</v>
      </c>
    </row>
    <row r="150">
      <c r="A150" s="4" t="inlineStr">
        <is>
          <t>Estimate of fair value measurement | Small Business Administration Loans</t>
        </is>
      </c>
      <c r="B150" s="4" t="inlineStr">
        <is>
          <t xml:space="preserve"> </t>
        </is>
      </c>
      <c r="C150" s="4" t="inlineStr">
        <is>
          <t xml:space="preserve"> </t>
        </is>
      </c>
    </row>
    <row r="151">
      <c r="A151" s="3" t="inlineStr">
        <is>
          <t>Financial assets:</t>
        </is>
      </c>
      <c r="B151" s="4" t="inlineStr">
        <is>
          <t xml:space="preserve"> </t>
        </is>
      </c>
      <c r="C151" s="4" t="inlineStr">
        <is>
          <t xml:space="preserve"> </t>
        </is>
      </c>
    </row>
    <row r="152">
      <c r="A152" s="4" t="inlineStr">
        <is>
          <t>Loans, net</t>
        </is>
      </c>
      <c r="B152" s="6" t="n">
        <v>21163</v>
      </c>
      <c r="C152" s="4" t="inlineStr">
        <is>
          <t xml:space="preserve"> </t>
        </is>
      </c>
    </row>
    <row r="153">
      <c r="A153" s="4" t="inlineStr">
        <is>
          <t>U.S. Treasury notes</t>
        </is>
      </c>
      <c r="B153" s="4" t="inlineStr">
        <is>
          <t xml:space="preserve"> </t>
        </is>
      </c>
      <c r="C153" s="4" t="inlineStr">
        <is>
          <t xml:space="preserve"> </t>
        </is>
      </c>
    </row>
    <row r="154">
      <c r="A154" s="3" t="inlineStr">
        <is>
          <t>Financial assets:</t>
        </is>
      </c>
      <c r="B154" s="4" t="inlineStr">
        <is>
          <t xml:space="preserve"> </t>
        </is>
      </c>
      <c r="C154" s="4" t="inlineStr">
        <is>
          <t xml:space="preserve"> </t>
        </is>
      </c>
    </row>
    <row r="155">
      <c r="A155" s="4" t="inlineStr">
        <is>
          <t>Securities available for sale</t>
        </is>
      </c>
      <c r="B155" s="7" t="n">
        <v>25949</v>
      </c>
      <c r="C155" s="7" t="n">
        <v>27295</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53" customWidth="1" min="5" max="5"/>
    <col width="14" customWidth="1" min="6" max="6"/>
  </cols>
  <sheetData>
    <row r="1">
      <c r="A1" s="1" t="inlineStr">
        <is>
          <t>FAIR VALUE MEASUREMENTS - Additional information (Details) - USD ($)</t>
        </is>
      </c>
      <c r="B1" s="2" t="inlineStr">
        <is>
          <t>12 Months Ended</t>
        </is>
      </c>
      <c r="E1" s="2" t="inlineStr">
        <is>
          <t>24 Months Ended</t>
        </is>
      </c>
    </row>
    <row r="2">
      <c r="B2" s="2" t="inlineStr">
        <is>
          <t>Sep. 30, 2023</t>
        </is>
      </c>
      <c r="C2" s="2" t="inlineStr">
        <is>
          <t>Sep. 30, 2022</t>
        </is>
      </c>
      <c r="D2" s="2" t="inlineStr">
        <is>
          <t>Sep. 30, 2021</t>
        </is>
      </c>
      <c r="E2" s="2" t="inlineStr">
        <is>
          <t>Sep. 30, 2023</t>
        </is>
      </c>
      <c r="F2" s="2" t="inlineStr">
        <is>
          <t>Sep. 30, 2019</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Net Derivative Asset (Liability), Recurring Basis, Unobservable Input Reconciliation, Gain (Loss), Statement of Income or Comprehensive Income [Extensible Enumeration]</t>
        </is>
      </c>
      <c r="B4" s="4" t="inlineStr">
        <is>
          <t xml:space="preserve"> </t>
        </is>
      </c>
      <c r="C4" s="4" t="inlineStr">
        <is>
          <t xml:space="preserve"> </t>
        </is>
      </c>
      <c r="D4" s="4" t="inlineStr">
        <is>
          <t xml:space="preserve"> </t>
        </is>
      </c>
      <c r="E4" s="4" t="inlineStr">
        <is>
          <t>Fees and Commissions, Mortgage Banking and Servicing</t>
        </is>
      </c>
      <c r="F4" s="4" t="inlineStr">
        <is>
          <t xml:space="preserve"> </t>
        </is>
      </c>
    </row>
    <row r="5">
      <c r="A5" s="4" t="inlineStr">
        <is>
          <t>Unrealized gains recognized in earnings</t>
        </is>
      </c>
      <c r="B5" s="7" t="n">
        <v>268000000</v>
      </c>
      <c r="C5" s="7" t="n">
        <v>238000</v>
      </c>
      <c r="D5" s="4" t="inlineStr">
        <is>
          <t xml:space="preserve"> </t>
        </is>
      </c>
      <c r="E5" s="4" t="inlineStr">
        <is>
          <t xml:space="preserve"> </t>
        </is>
      </c>
      <c r="F5" s="4" t="inlineStr">
        <is>
          <t xml:space="preserve"> </t>
        </is>
      </c>
    </row>
    <row r="6">
      <c r="A6" s="4" t="inlineStr">
        <is>
          <t>Derivative assets and liabilities held at the balance sheet date</t>
        </is>
      </c>
      <c r="B6" s="6" t="n">
        <v>268000</v>
      </c>
      <c r="C6" s="6" t="n">
        <v>-238000</v>
      </c>
      <c r="D6" s="7" t="n">
        <v>1567000</v>
      </c>
      <c r="E6" s="7" t="n">
        <v>268000</v>
      </c>
      <c r="F6" s="7" t="n">
        <v>14937000</v>
      </c>
    </row>
    <row r="7">
      <c r="A7" s="4" t="inlineStr">
        <is>
          <t>Impairment charges on nonresidential mortgage loan servicing rights</t>
        </is>
      </c>
      <c r="B7" s="7" t="n">
        <v>0</v>
      </c>
      <c r="C7" s="7" t="n">
        <v>0</v>
      </c>
      <c r="D7" s="7" t="n">
        <v>0</v>
      </c>
      <c r="E7" s="4" t="inlineStr">
        <is>
          <t xml:space="preserve"> </t>
        </is>
      </c>
      <c r="F7"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REQUIREMENTS AND RESTRICTION ON DIVIDENDS (Bank's Actual Capital Amounts And Ratios) (Detail) $ in Thousands</t>
        </is>
      </c>
      <c r="B1" s="2" t="inlineStr">
        <is>
          <t>Sep. 30, 2023 USD ($)</t>
        </is>
      </c>
      <c r="C1" s="2" t="inlineStr">
        <is>
          <t>Sep. 30, 2022 USD ($)</t>
        </is>
      </c>
    </row>
    <row r="2">
      <c r="A2" s="4" t="inlineStr">
        <is>
          <t>Consolidated</t>
        </is>
      </c>
      <c r="B2" s="4" t="inlineStr">
        <is>
          <t xml:space="preserve"> </t>
        </is>
      </c>
      <c r="C2" s="4" t="inlineStr">
        <is>
          <t xml:space="preserve"> </t>
        </is>
      </c>
    </row>
    <row r="3">
      <c r="A3" s="4" t="inlineStr">
        <is>
          <t>Total capital (to risk-weighted assets) Actual Amount</t>
        </is>
      </c>
      <c r="B3" s="7" t="n">
        <v>230735</v>
      </c>
      <c r="C3" s="7" t="n">
        <v>224895</v>
      </c>
    </row>
    <row r="4">
      <c r="A4" s="4" t="inlineStr">
        <is>
          <t>Tier I capital (to risk-weighted assets) Actual Amount</t>
        </is>
      </c>
      <c r="B4" s="6" t="n">
        <v>165391</v>
      </c>
      <c r="C4" s="6" t="n">
        <v>159318</v>
      </c>
    </row>
    <row r="5">
      <c r="A5" s="4" t="inlineStr">
        <is>
          <t>Common equity tier I capital (to risk-weighted assets) Actual Amount</t>
        </is>
      </c>
      <c r="B5" s="6" t="n">
        <v>165391</v>
      </c>
      <c r="C5" s="6" t="n">
        <v>159318</v>
      </c>
    </row>
    <row r="6">
      <c r="A6" s="4" t="inlineStr">
        <is>
          <t>Tier I capital (to average adjusted total assets) Actual Amount</t>
        </is>
      </c>
      <c r="B6" s="7" t="n">
        <v>165391</v>
      </c>
      <c r="C6" s="7" t="n">
        <v>159318</v>
      </c>
    </row>
    <row r="7">
      <c r="A7" s="4" t="inlineStr">
        <is>
          <t>Total capital (to risk weighted assets) Actual Ratio</t>
        </is>
      </c>
      <c r="B7" s="12" t="n">
        <v>0.1147</v>
      </c>
      <c r="C7" s="12" t="n">
        <v>0.1233</v>
      </c>
    </row>
    <row r="8">
      <c r="A8" s="4" t="inlineStr">
        <is>
          <t>Tier I capital (to risk-weighted assets) Actual Ratio</t>
        </is>
      </c>
      <c r="B8" s="12" t="n">
        <v>0.0822</v>
      </c>
      <c r="C8" s="12" t="n">
        <v>0.0873</v>
      </c>
    </row>
    <row r="9">
      <c r="A9" s="4" t="inlineStr">
        <is>
          <t>Common equity tier I capital (to risk-weighted assets) Actual Ratio</t>
        </is>
      </c>
      <c r="B9" s="13" t="n">
        <v>0.000822</v>
      </c>
      <c r="C9" s="13" t="n">
        <v>0.000873</v>
      </c>
    </row>
    <row r="10">
      <c r="A10" s="4" t="inlineStr">
        <is>
          <t>Tier I capital (to average adjusted total assets) Actual Ratio</t>
        </is>
      </c>
      <c r="B10" s="12" t="n">
        <v>0.07240000000000001</v>
      </c>
      <c r="C10" s="12" t="n">
        <v>0.0796</v>
      </c>
    </row>
    <row r="11">
      <c r="A11" s="4" t="inlineStr">
        <is>
          <t>Total capital (to risk weighted assets) Minimum for Capital Adequacy Purposes Amount</t>
        </is>
      </c>
      <c r="B11" s="7" t="n">
        <v>160965</v>
      </c>
      <c r="C11" s="7" t="n">
        <v>145973</v>
      </c>
    </row>
    <row r="12">
      <c r="A12" s="4" t="inlineStr">
        <is>
          <t>Tier I capital (to risk weighted assets) Minimum for Capital Adequacy Purposes Amount</t>
        </is>
      </c>
      <c r="B12" s="6" t="n">
        <v>120724</v>
      </c>
      <c r="C12" s="6" t="n">
        <v>109480</v>
      </c>
    </row>
    <row r="13">
      <c r="A13" s="4" t="inlineStr">
        <is>
          <t>Common equity tier I capital (to risk-weighted assets) Minimum for Capital Adequacy Purposes Amount</t>
        </is>
      </c>
      <c r="B13" s="6" t="n">
        <v>90543</v>
      </c>
      <c r="C13" s="6" t="n">
        <v>82110</v>
      </c>
    </row>
    <row r="14">
      <c r="A14" s="4" t="inlineStr">
        <is>
          <t>Tier I capital (to average adjusted total assets) Minimum for Capital Adequacy Purposes Amount</t>
        </is>
      </c>
      <c r="B14" s="7" t="n">
        <v>91375</v>
      </c>
      <c r="C14" s="7" t="n">
        <v>80031</v>
      </c>
    </row>
    <row r="15">
      <c r="A15" s="4" t="inlineStr">
        <is>
          <t>Total capital (to risk weighted assets) Minimum for Capital Adequacy Purposes Ratio</t>
        </is>
      </c>
      <c r="B15" s="12" t="n">
        <v>0.08</v>
      </c>
      <c r="C15" s="12" t="n">
        <v>0.08</v>
      </c>
    </row>
    <row r="16">
      <c r="A16" s="4" t="inlineStr">
        <is>
          <t>Tier I capital (to risk weighted assets) Minimum for Capital Adequacy Purposes Ratio</t>
        </is>
      </c>
      <c r="B16" s="12" t="n">
        <v>0.06</v>
      </c>
      <c r="C16" s="12" t="n">
        <v>0.06</v>
      </c>
    </row>
    <row r="17">
      <c r="A17" s="4" t="inlineStr">
        <is>
          <t>Common equity tier I capital (to risk-weighted assets) Minimum for Capital Adequacy Purposes Ratio</t>
        </is>
      </c>
      <c r="B17" s="14" t="n">
        <v>0.00045</v>
      </c>
      <c r="C17" s="14" t="n">
        <v>0.00045</v>
      </c>
    </row>
    <row r="18">
      <c r="A18" s="4" t="inlineStr">
        <is>
          <t>Tier I capital (to average adjusted total assets) Minimum for Capital Adequacy Purposes Ratio</t>
        </is>
      </c>
      <c r="B18" s="12" t="n">
        <v>0.04</v>
      </c>
      <c r="C18" s="12" t="n">
        <v>0.04</v>
      </c>
    </row>
    <row r="19">
      <c r="A19" s="4" t="inlineStr">
        <is>
          <t>Bank</t>
        </is>
      </c>
      <c r="B19" s="4" t="inlineStr">
        <is>
          <t xml:space="preserve"> </t>
        </is>
      </c>
      <c r="C19" s="4" t="inlineStr">
        <is>
          <t xml:space="preserve"> </t>
        </is>
      </c>
    </row>
    <row r="20">
      <c r="A20" s="4" t="inlineStr">
        <is>
          <t>Total capital (to risk-weighted assets) Actual Amount</t>
        </is>
      </c>
      <c r="B20" s="7" t="n">
        <v>226461</v>
      </c>
      <c r="C20" s="7" t="n">
        <v>208280</v>
      </c>
    </row>
    <row r="21">
      <c r="A21" s="4" t="inlineStr">
        <is>
          <t>Tier I capital (to risk-weighted assets) Actual Amount</t>
        </is>
      </c>
      <c r="B21" s="6" t="n">
        <v>209561</v>
      </c>
      <c r="C21" s="6" t="n">
        <v>192920</v>
      </c>
    </row>
    <row r="22">
      <c r="A22" s="4" t="inlineStr">
        <is>
          <t>Common equity tier I capital (to risk-weighted assets) Actual Amount</t>
        </is>
      </c>
      <c r="B22" s="6" t="n">
        <v>209561</v>
      </c>
      <c r="C22" s="6" t="n">
        <v>192920</v>
      </c>
    </row>
    <row r="23">
      <c r="A23" s="4" t="inlineStr">
        <is>
          <t>Tier I capital (to average adjusted total assets) Actual Amount</t>
        </is>
      </c>
      <c r="B23" s="7" t="n">
        <v>209561</v>
      </c>
      <c r="C23" s="7" t="n">
        <v>192920</v>
      </c>
    </row>
    <row r="24">
      <c r="A24" s="4" t="inlineStr">
        <is>
          <t>Total capital (to risk weighted assets) Actual Ratio</t>
        </is>
      </c>
      <c r="B24" s="12" t="n">
        <v>0.1127</v>
      </c>
      <c r="C24" s="12" t="n">
        <v>0.1144</v>
      </c>
    </row>
    <row r="25">
      <c r="A25" s="4" t="inlineStr">
        <is>
          <t>Tier I capital (to risk-weighted assets) Actual Ratio</t>
        </is>
      </c>
      <c r="B25" s="12" t="n">
        <v>0.1042</v>
      </c>
      <c r="C25" s="12" t="n">
        <v>0.1059</v>
      </c>
    </row>
    <row r="26">
      <c r="A26" s="4" t="inlineStr">
        <is>
          <t>Common equity tier I capital (to risk-weighted assets) Actual Ratio</t>
        </is>
      </c>
      <c r="B26" s="13" t="n">
        <v>0.001042</v>
      </c>
      <c r="C26" s="13" t="n">
        <v>0.001059</v>
      </c>
    </row>
    <row r="27">
      <c r="A27" s="4" t="inlineStr">
        <is>
          <t>Tier I capital (to average adjusted total assets) Actual Ratio</t>
        </is>
      </c>
      <c r="B27" s="12" t="n">
        <v>0.0917</v>
      </c>
      <c r="C27" s="12" t="n">
        <v>0.0958</v>
      </c>
    </row>
    <row r="28">
      <c r="A28" s="4" t="inlineStr">
        <is>
          <t>Total capital (to risk weighted assets) Minimum for Capital Adequacy Purposes Amount</t>
        </is>
      </c>
      <c r="B28" s="7" t="n">
        <v>160822</v>
      </c>
      <c r="C28" s="7" t="n">
        <v>145713</v>
      </c>
    </row>
    <row r="29">
      <c r="A29" s="4" t="inlineStr">
        <is>
          <t>Tier I capital (to risk weighted assets) Minimum for Capital Adequacy Purposes Amount</t>
        </is>
      </c>
      <c r="B29" s="6" t="n">
        <v>120616</v>
      </c>
      <c r="C29" s="6" t="n">
        <v>109285</v>
      </c>
    </row>
    <row r="30">
      <c r="A30" s="4" t="inlineStr">
        <is>
          <t>Common equity tier I capital (to risk-weighted assets) Minimum for Capital Adequacy Purposes Amount</t>
        </is>
      </c>
      <c r="B30" s="6" t="n">
        <v>90462</v>
      </c>
      <c r="C30" s="6" t="n">
        <v>81963</v>
      </c>
    </row>
    <row r="31">
      <c r="A31" s="4" t="inlineStr">
        <is>
          <t>Tier I capital (to average adjusted total assets) Minimum for Capital Adequacy Purposes Amount</t>
        </is>
      </c>
      <c r="B31" s="7" t="n">
        <v>91406</v>
      </c>
      <c r="C31" s="7" t="n">
        <v>80555</v>
      </c>
    </row>
    <row r="32">
      <c r="A32" s="4" t="inlineStr">
        <is>
          <t>Total capital (to risk weighted assets) Minimum for Capital Adequacy Purposes Ratio</t>
        </is>
      </c>
      <c r="B32" s="12" t="n">
        <v>0.08</v>
      </c>
      <c r="C32" s="12" t="n">
        <v>0.08</v>
      </c>
    </row>
    <row r="33">
      <c r="A33" s="4" t="inlineStr">
        <is>
          <t>Tier I capital (to risk weighted assets) Minimum for Capital Adequacy Purposes Ratio</t>
        </is>
      </c>
      <c r="B33" s="12" t="n">
        <v>0.06</v>
      </c>
      <c r="C33" s="12" t="n">
        <v>0.06</v>
      </c>
    </row>
    <row r="34">
      <c r="A34" s="4" t="inlineStr">
        <is>
          <t>Common equity tier I capital (to risk-weighted assets) Minimum for Capital Adequacy Purposes Ratio</t>
        </is>
      </c>
      <c r="B34" s="14" t="n">
        <v>0.00045</v>
      </c>
      <c r="C34" s="14" t="n">
        <v>0.00045</v>
      </c>
    </row>
    <row r="35">
      <c r="A35" s="4" t="inlineStr">
        <is>
          <t>Tier I capital (to average adjusted total assets) Minimum for Capital Adequacy Purposes Ratio</t>
        </is>
      </c>
      <c r="B35" s="12" t="n">
        <v>0.04</v>
      </c>
      <c r="C35" s="12" t="n">
        <v>0.04</v>
      </c>
    </row>
    <row r="36">
      <c r="A36" s="4" t="inlineStr">
        <is>
          <t>Total capital (to risk weighted assets) Minimum To Be Well Capitalized Under Prompt Corrective Action Provisions Amount</t>
        </is>
      </c>
      <c r="B36" s="7" t="n">
        <v>201027</v>
      </c>
      <c r="C36" s="7" t="n">
        <v>182141</v>
      </c>
    </row>
    <row r="37">
      <c r="A37" s="4" t="inlineStr">
        <is>
          <t>Tier I capital (to risk weighted assets) Minimum To Be Well Capitalized Under Prompt Corrective Action Provisions Amount</t>
        </is>
      </c>
      <c r="B37" s="6" t="n">
        <v>160822</v>
      </c>
      <c r="C37" s="6" t="n">
        <v>145713</v>
      </c>
    </row>
    <row r="38">
      <c r="A38" s="4" t="inlineStr">
        <is>
          <t>Common equity tier I capital (to risk-weighted assets) Minimum To Be Well Capitalized Under Prompt Corrective Action Provisions Amount</t>
        </is>
      </c>
      <c r="B38" s="6" t="n">
        <v>130668</v>
      </c>
      <c r="C38" s="6" t="n">
        <v>118392</v>
      </c>
    </row>
    <row r="39">
      <c r="A39" s="4" t="inlineStr">
        <is>
          <t>Tier I capital (to average adjusted total assets) Minimum To Be Well Capitalized Under Prompt Corrective Action Provisions Amount</t>
        </is>
      </c>
      <c r="B39" s="7" t="n">
        <v>114257</v>
      </c>
      <c r="C39" s="7" t="n">
        <v>100693</v>
      </c>
    </row>
    <row r="40">
      <c r="A40" s="4" t="inlineStr">
        <is>
          <t>Total capital (to risk weighted assets) Minimum To Be Well Capitalized Under Prompt Corrective Action Provisions Ratio</t>
        </is>
      </c>
      <c r="B40" s="12" t="n">
        <v>0.1</v>
      </c>
      <c r="C40" s="12" t="n">
        <v>0.1</v>
      </c>
    </row>
    <row r="41">
      <c r="A41" s="4" t="inlineStr">
        <is>
          <t>Tier I capital (to risk weighted assets) Minimum To Be Well Capitalized Under Prompt Corrective Action Provisions Ratio</t>
        </is>
      </c>
      <c r="B41" s="12" t="n">
        <v>0.08</v>
      </c>
      <c r="C41" s="12" t="n">
        <v>0.08</v>
      </c>
    </row>
    <row r="42">
      <c r="A42" s="4" t="inlineStr">
        <is>
          <t>Common equity tier I capital (to risk-weighted assets) Minimum To Be Well Capitalized Under Prompt Corrective Action Provisions Ratio</t>
        </is>
      </c>
      <c r="B42" s="14" t="n">
        <v>0.00065</v>
      </c>
      <c r="C42" s="14" t="n">
        <v>0.00065</v>
      </c>
    </row>
    <row r="43">
      <c r="A43" s="4" t="inlineStr">
        <is>
          <t>Tier I capital (to average adjusted total assets) Minimum To Be Well Capitalized Under Prompt Corrective Action Provisions Ratio</t>
        </is>
      </c>
      <c r="B43" s="12" t="n">
        <v>0.05</v>
      </c>
      <c r="C43" s="12" t="n">
        <v>0.0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9" customWidth="1" min="2" max="2"/>
    <col width="37" customWidth="1" min="3" max="3"/>
    <col width="33" customWidth="1" min="4" max="4"/>
    <col width="25" customWidth="1" min="5" max="5"/>
    <col width="14" customWidth="1" min="6" max="6"/>
    <col width="22" customWidth="1" min="7" max="7"/>
  </cols>
  <sheetData>
    <row r="1">
      <c r="A1" s="1" t="inlineStr">
        <is>
          <t>CAPITAL REQUIREMENTS AND RESTRICTION ON DIVIDENDS - Additional Information (Details) $ / shares in Units, $ in Thousands</t>
        </is>
      </c>
      <c r="D1" s="2" t="inlineStr">
        <is>
          <t>12 Months Ended</t>
        </is>
      </c>
    </row>
    <row r="2">
      <c r="B2" s="2" t="inlineStr">
        <is>
          <t>Sep. 15, 2021 item</t>
        </is>
      </c>
      <c r="C2" s="2" t="inlineStr">
        <is>
          <t>Aug. 16, 2021 item $ / shares shares</t>
        </is>
      </c>
      <c r="D2" s="2" t="inlineStr">
        <is>
          <t>Sep. 30, 2023 USD ($) $ / shares</t>
        </is>
      </c>
      <c r="E2" s="2" t="inlineStr">
        <is>
          <t>Sep. 30, 2022 $ / shares</t>
        </is>
      </c>
      <c r="F2" s="2" t="inlineStr">
        <is>
          <t>Sep. 30, 2021</t>
        </is>
      </c>
      <c r="G2" s="2" t="inlineStr">
        <is>
          <t>Mar. 31, 2008 USD ($)</t>
        </is>
      </c>
    </row>
    <row r="3">
      <c r="A3" s="3" t="inlineStr">
        <is>
          <t>CAPITAL REQUIREMENTS AND RESTRICTION ON 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capital conservation buffer</t>
        </is>
      </c>
      <c r="B4" s="4" t="inlineStr">
        <is>
          <t xml:space="preserve"> </t>
        </is>
      </c>
      <c r="C4" s="4" t="inlineStr">
        <is>
          <t xml:space="preserve"> </t>
        </is>
      </c>
      <c r="D4" s="10" t="n">
        <v>0.025</v>
      </c>
      <c r="E4" s="10" t="n">
        <v>0.025</v>
      </c>
      <c r="F4" s="10" t="n">
        <v>0.025</v>
      </c>
      <c r="G4" s="4" t="inlineStr">
        <is>
          <t xml:space="preserve"> </t>
        </is>
      </c>
    </row>
    <row r="5">
      <c r="A5" s="4" t="inlineStr">
        <is>
          <t>Liquidation account</t>
        </is>
      </c>
      <c r="B5" s="4" t="inlineStr">
        <is>
          <t xml:space="preserve"> </t>
        </is>
      </c>
      <c r="C5" s="4" t="inlineStr">
        <is>
          <t xml:space="preserve"> </t>
        </is>
      </c>
      <c r="D5" s="4" t="inlineStr">
        <is>
          <t xml:space="preserve"> </t>
        </is>
      </c>
      <c r="E5" s="4" t="inlineStr">
        <is>
          <t xml:space="preserve"> </t>
        </is>
      </c>
      <c r="F5" s="4" t="inlineStr">
        <is>
          <t xml:space="preserve"> </t>
        </is>
      </c>
      <c r="G5" s="7" t="n">
        <v>29300</v>
      </c>
    </row>
    <row r="6">
      <c r="A6" s="4" t="inlineStr">
        <is>
          <t>Common stock, par value | $ / shares</t>
        </is>
      </c>
      <c r="B6" s="4" t="inlineStr">
        <is>
          <t xml:space="preserve"> </t>
        </is>
      </c>
      <c r="C6" s="8" t="n">
        <v>0.01</v>
      </c>
      <c r="D6" s="8" t="n">
        <v>0.01</v>
      </c>
      <c r="E6" s="8" t="n">
        <v>0.01</v>
      </c>
      <c r="F6" s="4" t="inlineStr">
        <is>
          <t xml:space="preserve"> </t>
        </is>
      </c>
      <c r="G6" s="4" t="inlineStr">
        <is>
          <t xml:space="preserve"> </t>
        </is>
      </c>
    </row>
    <row r="7">
      <c r="A7" s="4" t="inlineStr">
        <is>
          <t>Dividend split ratio | item</t>
        </is>
      </c>
      <c r="B7" s="11" t="n">
        <v>0.33</v>
      </c>
      <c r="C7" s="11" t="n">
        <v>0.33</v>
      </c>
      <c r="D7" s="4" t="inlineStr">
        <is>
          <t xml:space="preserve"> </t>
        </is>
      </c>
      <c r="E7" s="4" t="inlineStr">
        <is>
          <t xml:space="preserve"> </t>
        </is>
      </c>
      <c r="F7" s="4" t="inlineStr">
        <is>
          <t xml:space="preserve"> </t>
        </is>
      </c>
      <c r="G7" s="4" t="inlineStr">
        <is>
          <t xml:space="preserve"> </t>
        </is>
      </c>
    </row>
    <row r="8">
      <c r="A8" s="4" t="inlineStr">
        <is>
          <t>Number of shares issued as dividend for every share held under stock split | shares</t>
        </is>
      </c>
      <c r="B8" s="4" t="inlineStr">
        <is>
          <t xml:space="preserve"> </t>
        </is>
      </c>
      <c r="C8" s="6" t="n">
        <v>2</v>
      </c>
      <c r="D8" s="4" t="inlineStr">
        <is>
          <t xml:space="preserve"> </t>
        </is>
      </c>
      <c r="E8" s="4" t="inlineStr">
        <is>
          <t xml:space="preserve"> </t>
        </is>
      </c>
      <c r="F8" s="4" t="inlineStr">
        <is>
          <t xml:space="preserve"> </t>
        </is>
      </c>
      <c r="G8" s="4" t="inlineStr">
        <is>
          <t xml:space="preserve"> </t>
        </is>
      </c>
    </row>
    <row r="9">
      <c r="A9" s="4" t="inlineStr">
        <is>
          <t>Maximum amount to attain consolidated capital requirements</t>
        </is>
      </c>
      <c r="B9" s="4" t="inlineStr">
        <is>
          <t xml:space="preserve"> </t>
        </is>
      </c>
      <c r="C9" s="4" t="inlineStr">
        <is>
          <t xml:space="preserve"> </t>
        </is>
      </c>
      <c r="D9" s="7" t="n">
        <v>3000000</v>
      </c>
      <c r="E9" s="4" t="inlineStr">
        <is>
          <t xml:space="preserve"> </t>
        </is>
      </c>
      <c r="F9" s="4" t="inlineStr">
        <is>
          <t xml:space="preserve"> </t>
        </is>
      </c>
      <c r="G9" s="4" t="inlineStr">
        <is>
          <t xml:space="preserve"> </t>
        </is>
      </c>
    </row>
    <row r="10">
      <c r="A10" s="4" t="inlineStr">
        <is>
          <t>Amount Deducted from Capital for Interest Rate Risk</t>
        </is>
      </c>
      <c r="B10" s="4" t="inlineStr">
        <is>
          <t xml:space="preserve"> </t>
        </is>
      </c>
      <c r="C10" s="4" t="inlineStr">
        <is>
          <t xml:space="preserve"> </t>
        </is>
      </c>
      <c r="D10" s="7" t="n">
        <v>0</v>
      </c>
      <c r="E10" s="4" t="inlineStr">
        <is>
          <t xml:space="preserve"> </t>
        </is>
      </c>
      <c r="F10" s="4" t="inlineStr">
        <is>
          <t xml:space="preserve"> </t>
        </is>
      </c>
      <c r="G10"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PPLEMENTAL DISCLOSURE FOR EARNINGS PER SHARE - Earnings per share information (Details) - USD ($) $ / shares in Units, $ in Thousands</t>
        </is>
      </c>
      <c r="B1" s="2" t="inlineStr">
        <is>
          <t>3 Months Ended</t>
        </is>
      </c>
      <c r="N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Dec. 31, 2020</t>
        </is>
      </c>
      <c r="N2" s="2" t="inlineStr">
        <is>
          <t>Sep. 30, 2023</t>
        </is>
      </c>
      <c r="O2" s="2" t="inlineStr">
        <is>
          <t>Sep. 30, 2022</t>
        </is>
      </c>
      <c r="P2" s="2" t="inlineStr">
        <is>
          <t>Sep. 30, 2021</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attributable to First Savings Financial Group,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849</v>
      </c>
      <c r="K4" s="7" t="n">
        <v>4308</v>
      </c>
      <c r="L4" s="7" t="n">
        <v>10487</v>
      </c>
      <c r="M4" s="7" t="n">
        <v>9923</v>
      </c>
      <c r="N4" s="7" t="n">
        <v>8172</v>
      </c>
      <c r="O4" s="7" t="n">
        <v>15386</v>
      </c>
      <c r="P4" s="7" t="n">
        <v>29567</v>
      </c>
    </row>
    <row r="5">
      <c r="A5" s="3" t="inlineStr">
        <is>
          <t>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Weighted average common shares outstanding, bas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6848311</v>
      </c>
      <c r="O6" s="6" t="n">
        <v>7058550</v>
      </c>
      <c r="P6" s="6" t="n">
        <v>7107786</v>
      </c>
    </row>
    <row r="7">
      <c r="A7" s="4" t="inlineStr">
        <is>
          <t>Net income per common share, basic</t>
        </is>
      </c>
      <c r="B7" s="8" t="n">
        <v>-0.11</v>
      </c>
      <c r="C7" s="8" t="n">
        <v>0.34</v>
      </c>
      <c r="D7" s="8" t="n">
        <v>0.54</v>
      </c>
      <c r="E7" s="8" t="n">
        <v>0.42</v>
      </c>
      <c r="F7" s="8" t="n">
        <v>0.2</v>
      </c>
      <c r="G7" s="8" t="n">
        <v>0.37</v>
      </c>
      <c r="H7" s="8" t="n">
        <v>0.99</v>
      </c>
      <c r="I7" s="8" t="n">
        <v>0.6</v>
      </c>
      <c r="J7" s="8" t="n">
        <v>0.68</v>
      </c>
      <c r="K7" s="8" t="n">
        <v>0.61</v>
      </c>
      <c r="L7" s="8" t="n">
        <v>1.48</v>
      </c>
      <c r="M7" s="8" t="n">
        <v>1.4</v>
      </c>
      <c r="N7" s="8" t="n">
        <v>1.19</v>
      </c>
      <c r="O7" s="8" t="n">
        <v>2.18</v>
      </c>
      <c r="P7" s="8" t="n">
        <v>4.16</v>
      </c>
    </row>
    <row r="8">
      <c r="A8" s="3" t="inlineStr">
        <is>
          <t>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et income attributable to First Savings Financial Group,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8172</v>
      </c>
      <c r="O9" s="7" t="n">
        <v>15386</v>
      </c>
      <c r="P9" s="7" t="n">
        <v>29567</v>
      </c>
    </row>
    <row r="10">
      <c r="A10" s="3" t="inlineStr">
        <is>
          <t>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Weighted average common shares outstanding, bas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6848311</v>
      </c>
      <c r="O11" s="6" t="n">
        <v>7058550</v>
      </c>
      <c r="P11" s="6" t="n">
        <v>7107786</v>
      </c>
    </row>
    <row r="12">
      <c r="A12" s="4" t="inlineStr">
        <is>
          <t>Add: Dilutive effect of outstanding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1761</v>
      </c>
      <c r="O12" s="6" t="n">
        <v>71240</v>
      </c>
      <c r="P12" s="6" t="n">
        <v>56176</v>
      </c>
    </row>
    <row r="13">
      <c r="A13" s="4" t="inlineStr">
        <is>
          <t>Add: Dilutive effect of 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2056</v>
      </c>
      <c r="P13" s="6" t="n">
        <v>9771</v>
      </c>
    </row>
    <row r="14">
      <c r="A14" s="4" t="inlineStr">
        <is>
          <t>Weighted average common shares outstanding, as adjus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6880072</v>
      </c>
      <c r="O14" s="6" t="n">
        <v>7141846</v>
      </c>
      <c r="P14" s="6" t="n">
        <v>7173733</v>
      </c>
    </row>
    <row r="15">
      <c r="A15" s="4" t="inlineStr">
        <is>
          <t>Net income per common share, diluted</t>
        </is>
      </c>
      <c r="B15" s="8" t="n">
        <v>-0.11</v>
      </c>
      <c r="C15" s="8" t="n">
        <v>0.34</v>
      </c>
      <c r="D15" s="8" t="n">
        <v>0.54</v>
      </c>
      <c r="E15" s="8" t="n">
        <v>0.42</v>
      </c>
      <c r="F15" s="8" t="n">
        <v>0.2</v>
      </c>
      <c r="G15" s="8" t="n">
        <v>0.37</v>
      </c>
      <c r="H15" s="8" t="n">
        <v>0.98</v>
      </c>
      <c r="I15" s="8" t="n">
        <v>0.6</v>
      </c>
      <c r="J15" s="8" t="n">
        <v>0.67</v>
      </c>
      <c r="K15" s="8" t="n">
        <v>0.6</v>
      </c>
      <c r="L15" s="8" t="n">
        <v>1.46</v>
      </c>
      <c r="M15" s="8" t="n">
        <v>1.39</v>
      </c>
      <c r="N15" s="8" t="n">
        <v>1.19</v>
      </c>
      <c r="O15" s="8" t="n">
        <v>2.15</v>
      </c>
      <c r="P15" s="8" t="n">
        <v>4.12</v>
      </c>
    </row>
  </sheetData>
  <mergeCells count="3">
    <mergeCell ref="A1:A2"/>
    <mergeCell ref="B1:M1"/>
    <mergeCell ref="N1:P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FOR EARNINGS PER SHARE - Additional Information (Details) - shares</t>
        </is>
      </c>
      <c r="B1" s="2" t="inlineStr">
        <is>
          <t>12 Months Ended</t>
        </is>
      </c>
    </row>
    <row r="2">
      <c r="B2" s="2" t="inlineStr">
        <is>
          <t>Sep. 30, 2023</t>
        </is>
      </c>
      <c r="C2" s="2" t="inlineStr">
        <is>
          <t>Sep. 30, 2022</t>
        </is>
      </c>
      <c r="D2" s="2" t="inlineStr">
        <is>
          <t>Sep. 30, 2021</t>
        </is>
      </c>
    </row>
    <row r="3">
      <c r="A3" s="3" t="inlineStr">
        <is>
          <t>SUPPLEMENTAL DISCLOSURE FOR EARNINGS PER SHARE</t>
        </is>
      </c>
      <c r="B3" s="4" t="inlineStr">
        <is>
          <t xml:space="preserve"> </t>
        </is>
      </c>
      <c r="C3" s="4" t="inlineStr">
        <is>
          <t xml:space="preserve"> </t>
        </is>
      </c>
      <c r="D3" s="4" t="inlineStr">
        <is>
          <t xml:space="preserve"> </t>
        </is>
      </c>
    </row>
    <row r="4">
      <c r="A4" s="4" t="inlineStr">
        <is>
          <t>Antidilutive restricted stock awards</t>
        </is>
      </c>
      <c r="B4" s="6" t="n">
        <v>280989</v>
      </c>
      <c r="C4" s="6" t="n">
        <v>137250</v>
      </c>
      <c r="D4" s="6" t="n">
        <v>49974</v>
      </c>
    </row>
    <row r="5">
      <c r="A5" s="4" t="inlineStr">
        <is>
          <t>Restricted stock awards</t>
        </is>
      </c>
      <c r="B5" s="4" t="inlineStr">
        <is>
          <t xml:space="preserve"> </t>
        </is>
      </c>
      <c r="C5" s="4" t="inlineStr">
        <is>
          <t xml:space="preserve"> </t>
        </is>
      </c>
      <c r="D5" s="4" t="inlineStr">
        <is>
          <t xml:space="preserve"> </t>
        </is>
      </c>
    </row>
    <row r="6">
      <c r="A6" s="3" t="inlineStr">
        <is>
          <t>SUPPLEMENTAL DISCLOSURE FOR EARNINGS PER SHARE</t>
        </is>
      </c>
      <c r="B6" s="4" t="inlineStr">
        <is>
          <t xml:space="preserve"> </t>
        </is>
      </c>
      <c r="C6" s="4" t="inlineStr">
        <is>
          <t xml:space="preserve"> </t>
        </is>
      </c>
      <c r="D6" s="4" t="inlineStr">
        <is>
          <t xml:space="preserve"> </t>
        </is>
      </c>
    </row>
    <row r="7">
      <c r="A7" s="4" t="inlineStr">
        <is>
          <t>Antidilutive restricted stock awards</t>
        </is>
      </c>
      <c r="B7" s="6" t="n">
        <v>0</v>
      </c>
      <c r="C7" s="6" t="n">
        <v>0</v>
      </c>
      <c r="D7" s="6" t="n">
        <v>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CONDENSED FINANCIAL INFORMATION - Balance Sheets (Details) - USD ($) $ in Thousands</t>
        </is>
      </c>
      <c r="B1" s="2" t="inlineStr">
        <is>
          <t>Sep. 30, 2023</t>
        </is>
      </c>
      <c r="C1" s="2" t="inlineStr">
        <is>
          <t>Sep. 30, 2022</t>
        </is>
      </c>
      <c r="D1" s="2" t="inlineStr">
        <is>
          <t>Sep. 30, 2021</t>
        </is>
      </c>
    </row>
    <row r="2">
      <c r="A2" s="3" t="inlineStr">
        <is>
          <t>Assets:</t>
        </is>
      </c>
      <c r="B2" s="4" t="inlineStr">
        <is>
          <t xml:space="preserve"> </t>
        </is>
      </c>
      <c r="C2" s="4" t="inlineStr">
        <is>
          <t xml:space="preserve"> </t>
        </is>
      </c>
      <c r="D2" s="4" t="inlineStr">
        <is>
          <t xml:space="preserve"> </t>
        </is>
      </c>
    </row>
    <row r="3">
      <c r="A3" s="4" t="inlineStr">
        <is>
          <t>Cash and due from banks</t>
        </is>
      </c>
      <c r="B3" s="7" t="n">
        <v>18014</v>
      </c>
      <c r="C3" s="7" t="n">
        <v>18312</v>
      </c>
      <c r="D3" s="4" t="inlineStr">
        <is>
          <t xml:space="preserve"> </t>
        </is>
      </c>
    </row>
    <row r="4">
      <c r="A4" s="4" t="inlineStr">
        <is>
          <t>Other assets</t>
        </is>
      </c>
      <c r="B4" s="6" t="n">
        <v>29290</v>
      </c>
      <c r="C4" s="6" t="n">
        <v>18765</v>
      </c>
      <c r="D4" s="4" t="inlineStr">
        <is>
          <t xml:space="preserve"> </t>
        </is>
      </c>
    </row>
    <row r="5">
      <c r="A5" s="4" t="inlineStr">
        <is>
          <t>Total Assets</t>
        </is>
      </c>
      <c r="B5" s="6" t="n">
        <v>2288854</v>
      </c>
      <c r="C5" s="6" t="n">
        <v>2093725</v>
      </c>
      <c r="D5" s="7" t="n">
        <v>1721394</v>
      </c>
    </row>
    <row r="6">
      <c r="A6" s="3" t="inlineStr">
        <is>
          <t>Liabilities and Equity:</t>
        </is>
      </c>
      <c r="B6" s="4" t="inlineStr">
        <is>
          <t xml:space="preserve"> </t>
        </is>
      </c>
      <c r="C6" s="4" t="inlineStr">
        <is>
          <t xml:space="preserve"> </t>
        </is>
      </c>
      <c r="D6" s="4" t="inlineStr">
        <is>
          <t xml:space="preserve"> </t>
        </is>
      </c>
    </row>
    <row r="7">
      <c r="A7" s="4" t="inlineStr">
        <is>
          <t>Stockholders' equity</t>
        </is>
      </c>
      <c r="B7" s="6" t="n">
        <v>150981</v>
      </c>
      <c r="C7" s="6" t="n">
        <v>151565</v>
      </c>
      <c r="D7" s="4" t="inlineStr">
        <is>
          <t xml:space="preserve"> </t>
        </is>
      </c>
    </row>
    <row r="8">
      <c r="A8" s="4" t="inlineStr">
        <is>
          <t>Total Liabilities and Equity</t>
        </is>
      </c>
      <c r="B8" s="6" t="n">
        <v>2288854</v>
      </c>
      <c r="C8" s="6" t="n">
        <v>2093725</v>
      </c>
      <c r="D8" s="4" t="inlineStr">
        <is>
          <t xml:space="preserve"> </t>
        </is>
      </c>
    </row>
    <row r="9">
      <c r="A9" s="4" t="inlineStr">
        <is>
          <t>Reportable Legal Entities | Parent Company</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 and due from banks</t>
        </is>
      </c>
      <c r="B11" s="6" t="n">
        <v>7425</v>
      </c>
      <c r="C11" s="6" t="n">
        <v>16940</v>
      </c>
      <c r="D11" s="4" t="inlineStr">
        <is>
          <t xml:space="preserve"> </t>
        </is>
      </c>
    </row>
    <row r="12">
      <c r="A12" s="4" t="inlineStr">
        <is>
          <t>Other assets</t>
        </is>
      </c>
      <c r="B12" s="6" t="n">
        <v>1489</v>
      </c>
      <c r="C12" s="6" t="n">
        <v>1165</v>
      </c>
      <c r="D12" s="4" t="inlineStr">
        <is>
          <t xml:space="preserve"> </t>
        </is>
      </c>
    </row>
    <row r="13">
      <c r="A13" s="4" t="inlineStr">
        <is>
          <t>Investment in subsidiaries</t>
        </is>
      </c>
      <c r="B13" s="6" t="n">
        <v>190946</v>
      </c>
      <c r="C13" s="6" t="n">
        <v>184315</v>
      </c>
      <c r="D13" s="4" t="inlineStr">
        <is>
          <t xml:space="preserve"> </t>
        </is>
      </c>
    </row>
    <row r="14">
      <c r="A14" s="4" t="inlineStr">
        <is>
          <t>Total Assets</t>
        </is>
      </c>
      <c r="B14" s="6" t="n">
        <v>199860</v>
      </c>
      <c r="C14" s="6" t="n">
        <v>202420</v>
      </c>
      <c r="D14" s="4" t="inlineStr">
        <is>
          <t xml:space="preserve"> </t>
        </is>
      </c>
    </row>
    <row r="15">
      <c r="A15" s="3" t="inlineStr">
        <is>
          <t>Liabilities and Equity:</t>
        </is>
      </c>
      <c r="B15" s="4" t="inlineStr">
        <is>
          <t xml:space="preserve"> </t>
        </is>
      </c>
      <c r="C15" s="4" t="inlineStr">
        <is>
          <t xml:space="preserve"> </t>
        </is>
      </c>
      <c r="D15" s="4" t="inlineStr">
        <is>
          <t xml:space="preserve"> </t>
        </is>
      </c>
    </row>
    <row r="16">
      <c r="A16" s="4" t="inlineStr">
        <is>
          <t>Subordinated notes</t>
        </is>
      </c>
      <c r="B16" s="6" t="n">
        <v>48444</v>
      </c>
      <c r="C16" s="6" t="n">
        <v>50217</v>
      </c>
      <c r="D16" s="4" t="inlineStr">
        <is>
          <t xml:space="preserve"> </t>
        </is>
      </c>
    </row>
    <row r="17">
      <c r="A17" s="4" t="inlineStr">
        <is>
          <t>Accrued expenses</t>
        </is>
      </c>
      <c r="B17" s="6" t="n">
        <v>435</v>
      </c>
      <c r="C17" s="6" t="n">
        <v>638</v>
      </c>
      <c r="D17" s="4" t="inlineStr">
        <is>
          <t xml:space="preserve"> </t>
        </is>
      </c>
    </row>
    <row r="18">
      <c r="A18" s="4" t="inlineStr">
        <is>
          <t>Stockholders' equity</t>
        </is>
      </c>
      <c r="B18" s="6" t="n">
        <v>150981</v>
      </c>
      <c r="C18" s="6" t="n">
        <v>151565</v>
      </c>
      <c r="D18" s="4" t="inlineStr">
        <is>
          <t xml:space="preserve"> </t>
        </is>
      </c>
    </row>
    <row r="19">
      <c r="A19" s="4" t="inlineStr">
        <is>
          <t>Total Liabilities and Equity</t>
        </is>
      </c>
      <c r="B19" s="7" t="n">
        <v>199860</v>
      </c>
      <c r="C19" s="7" t="n">
        <v>202420</v>
      </c>
      <c r="D19"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COMPANY CONDENSED FINANCIAL INFORMATION - Statements of Income (Details) - USD ($) $ in Thousands</t>
        </is>
      </c>
      <c r="B1" s="2" t="inlineStr">
        <is>
          <t>3 Months Ended</t>
        </is>
      </c>
      <c r="N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Dec. 31, 2020</t>
        </is>
      </c>
      <c r="N2" s="2" t="inlineStr">
        <is>
          <t>Sep. 30, 2023</t>
        </is>
      </c>
      <c r="O2" s="2" t="inlineStr">
        <is>
          <t>Sep. 30, 2022</t>
        </is>
      </c>
      <c r="P2" s="2" t="inlineStr">
        <is>
          <t>Sep. 30, 2021</t>
        </is>
      </c>
    </row>
    <row r="3">
      <c r="A3" s="4" t="inlineStr">
        <is>
          <t>Dividend income from subsidia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7" t="n">
        <v>1435</v>
      </c>
      <c r="O3" s="7" t="n">
        <v>729</v>
      </c>
      <c r="P3" s="7" t="n">
        <v>582</v>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665</v>
      </c>
      <c r="O4" s="6" t="n">
        <v>989</v>
      </c>
      <c r="P4" s="6" t="n">
        <v>1256</v>
      </c>
    </row>
    <row r="5">
      <c r="A5" s="4" t="inlineStr">
        <is>
          <t>Income (loss) before income taxes and equity in undistributed net income of subsidiaries</t>
        </is>
      </c>
      <c r="B5" s="7" t="n">
        <v>-1484</v>
      </c>
      <c r="C5" s="7" t="n">
        <v>2655</v>
      </c>
      <c r="D5" s="7" t="n">
        <v>4057</v>
      </c>
      <c r="E5" s="7" t="n">
        <v>2954</v>
      </c>
      <c r="F5" s="7" t="n">
        <v>962</v>
      </c>
      <c r="G5" s="7" t="n">
        <v>2577</v>
      </c>
      <c r="H5" s="7" t="n">
        <v>8654</v>
      </c>
      <c r="I5" s="7" t="n">
        <v>5116</v>
      </c>
      <c r="J5" s="7" t="n">
        <v>5807</v>
      </c>
      <c r="K5" s="7" t="n">
        <v>5125</v>
      </c>
      <c r="L5" s="7" t="n">
        <v>14182</v>
      </c>
      <c r="M5" s="7" t="n">
        <v>14852</v>
      </c>
      <c r="N5" s="6" t="n">
        <v>8182</v>
      </c>
      <c r="O5" s="6" t="n">
        <v>17309</v>
      </c>
      <c r="P5" s="6" t="n">
        <v>39966</v>
      </c>
    </row>
    <row r="6">
      <c r="A6" s="4" t="inlineStr">
        <is>
          <t>Income tax expense (benefit)</t>
        </is>
      </c>
      <c r="B6" s="6" t="n">
        <v>-737</v>
      </c>
      <c r="C6" s="6" t="n">
        <v>331</v>
      </c>
      <c r="D6" s="6" t="n">
        <v>333</v>
      </c>
      <c r="E6" s="6" t="n">
        <v>83</v>
      </c>
      <c r="F6" s="6" t="n">
        <v>-446</v>
      </c>
      <c r="G6" s="6" t="n">
        <v>-61</v>
      </c>
      <c r="H6" s="6" t="n">
        <v>1619</v>
      </c>
      <c r="I6" s="6" t="n">
        <v>811</v>
      </c>
      <c r="J6" s="6" t="n">
        <v>958</v>
      </c>
      <c r="K6" s="6" t="n">
        <v>817</v>
      </c>
      <c r="L6" s="6" t="n">
        <v>3695</v>
      </c>
      <c r="M6" s="6" t="n">
        <v>4527</v>
      </c>
      <c r="N6" s="6" t="n">
        <v>10</v>
      </c>
      <c r="O6" s="6" t="n">
        <v>1923</v>
      </c>
      <c r="P6" s="6" t="n">
        <v>9997</v>
      </c>
    </row>
    <row r="7">
      <c r="A7" s="4" t="inlineStr">
        <is>
          <t>Net income</t>
        </is>
      </c>
      <c r="B7" s="7" t="n">
        <v>-747</v>
      </c>
      <c r="C7" s="7" t="n">
        <v>2324</v>
      </c>
      <c r="D7" s="7" t="n">
        <v>3724</v>
      </c>
      <c r="E7" s="7" t="n">
        <v>2871</v>
      </c>
      <c r="F7" s="7" t="n">
        <v>1408</v>
      </c>
      <c r="G7" s="7" t="n">
        <v>2638</v>
      </c>
      <c r="H7" s="7" t="n">
        <v>7035</v>
      </c>
      <c r="I7" s="7" t="n">
        <v>4305</v>
      </c>
      <c r="J7" s="7" t="n">
        <v>4849</v>
      </c>
      <c r="K7" s="7" t="n">
        <v>4308</v>
      </c>
      <c r="L7" s="7" t="n">
        <v>10487</v>
      </c>
      <c r="M7" s="7" t="n">
        <v>10325</v>
      </c>
      <c r="N7" s="6" t="n">
        <v>8172</v>
      </c>
      <c r="O7" s="6" t="n">
        <v>15386</v>
      </c>
      <c r="P7" s="6" t="n">
        <v>29969</v>
      </c>
    </row>
    <row r="8">
      <c r="A8" s="4" t="inlineStr">
        <is>
          <t>Equity in undistributed net income of 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0</v>
      </c>
      <c r="O8" s="6" t="n">
        <v>0</v>
      </c>
      <c r="P8" s="6" t="n">
        <v>-402</v>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8172</v>
      </c>
      <c r="O9" s="6" t="n">
        <v>15386</v>
      </c>
      <c r="P9" s="6" t="n">
        <v>29567</v>
      </c>
    </row>
    <row r="10">
      <c r="A10" s="4" t="inlineStr">
        <is>
          <t>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5664</v>
      </c>
      <c r="O10" s="6" t="n">
        <v>-20593</v>
      </c>
      <c r="P10" s="6" t="n">
        <v>27660</v>
      </c>
    </row>
    <row r="11">
      <c r="A11" s="4" t="inlineStr">
        <is>
          <t>Reportable Legal Entities | Parent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vidend income from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335</v>
      </c>
      <c r="O12" s="6" t="n">
        <v>1300</v>
      </c>
      <c r="P12" s="6" t="n">
        <v>5175</v>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794</v>
      </c>
      <c r="O13" s="6" t="n">
        <v>-2111</v>
      </c>
      <c r="P13" s="6" t="n">
        <v>-1274</v>
      </c>
    </row>
    <row r="14">
      <c r="A14" s="4" t="inlineStr">
        <is>
          <t>Other operating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660</v>
      </c>
      <c r="O14" s="4" t="inlineStr">
        <is>
          <t xml:space="preserve"> </t>
        </is>
      </c>
      <c r="P14" s="4" t="inlineStr">
        <is>
          <t xml:space="preserve"> </t>
        </is>
      </c>
    </row>
    <row r="15">
      <c r="A15" s="4" t="inlineStr">
        <is>
          <t>Other operating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525</v>
      </c>
      <c r="O15" s="6" t="n">
        <v>-1475</v>
      </c>
      <c r="P15" s="6" t="n">
        <v>-1076</v>
      </c>
    </row>
    <row r="16">
      <c r="A16" s="4" t="inlineStr">
        <is>
          <t>Income (loss) before income taxes and equity in undistributed net income of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324</v>
      </c>
      <c r="O16" s="6" t="n">
        <v>-2286</v>
      </c>
      <c r="P16" s="6" t="n">
        <v>2825</v>
      </c>
    </row>
    <row r="17">
      <c r="A17" s="4" t="inlineStr">
        <is>
          <t>Income tax expense (benef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772</v>
      </c>
      <c r="O17" s="6" t="n">
        <v>795</v>
      </c>
      <c r="P17" s="6" t="n">
        <v>504</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552</v>
      </c>
      <c r="O18" s="6" t="n">
        <v>-1491</v>
      </c>
      <c r="P18" s="6" t="n">
        <v>3329</v>
      </c>
    </row>
    <row r="19">
      <c r="A19" s="4" t="inlineStr">
        <is>
          <t>Equity in undistributed net income of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9724</v>
      </c>
      <c r="O19" s="6" t="n">
        <v>16877</v>
      </c>
      <c r="P19" s="6" t="n">
        <v>26238</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8172</v>
      </c>
      <c r="O20" s="6" t="n">
        <v>15386</v>
      </c>
      <c r="P20" s="6" t="n">
        <v>29567</v>
      </c>
    </row>
    <row r="21">
      <c r="A21" s="4" t="inlineStr">
        <is>
          <t>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7" t="n">
        <v>5664</v>
      </c>
      <c r="O21" s="7" t="n">
        <v>-20593</v>
      </c>
      <c r="P21" s="7" t="n">
        <v>27258</v>
      </c>
    </row>
  </sheetData>
  <mergeCells count="3">
    <mergeCell ref="A1:A2"/>
    <mergeCell ref="B1:M1"/>
    <mergeCell ref="N1:P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Sep. 30, 2023</t>
        </is>
      </c>
    </row>
    <row r="3">
      <c r="A3" s="3" t="inlineStr">
        <is>
          <t>OTHER REAL ESTATE OWNED</t>
        </is>
      </c>
      <c r="B3" s="4" t="inlineStr">
        <is>
          <t xml:space="preserve"> </t>
        </is>
      </c>
    </row>
    <row r="4">
      <c r="A4" s="4" t="inlineStr">
        <is>
          <t>OTHER REAL ESTATE OWNED</t>
        </is>
      </c>
      <c r="B4" s="4" t="inlineStr">
        <is>
          <t>(6) Other real estate owned (“OREO”) asset activity was as follows for the years ended September 30, 2023, 2022 and 2021: ​ ​ ​ ​ ​ ​ ​ ​ ​ ​ ​ (In thousands) 2023 2022 2021 Balance as of October 1 ​ $ 203 ​ $ 1,728 ​ $ 1,728 Transfers from loans to other real estate owned ​ 474 ​ — ​ 426 Transfers from OREO to premises and equipment ​ — ​ (721) ​ — Sales ​ — ​ (804) ​ (426) Balance as of September 30 ​ $ 677 ​ $ 203 ​ $ 1,728 ​ At September 30, 2023, 2022 and 2021, OREO did not include any residential real estate properties where physical possession has been obtained. The recorded investment in consumer mortgage loans secured by residential real estate properties where formal foreclosure proceedings are in process at September 30, 2023 and 2022 was $539,000 and $204,000, respectively. Net (gain) loss on OREO for the years ended September 30, 2023, 2022 and 2021 was as follows: ​ ​ ​ ​ ​ ​ ​ ​ ​ ​ ​ (In thousands) 2023 2022 2021 Net (gain)/loss on sales ​ $ — ​ $ 115 ​ $ (74) Operating expenses, net of rental income ​ 4 ​ — ​ 10 ​ ​ $ 4 ​ $ 115 ​ $ (6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INFORMATION - Statements of Cash Flows (Details) - USD ($) $ in Thousands</t>
        </is>
      </c>
      <c r="B1" s="2" t="inlineStr">
        <is>
          <t>12 Months Ended</t>
        </is>
      </c>
    </row>
    <row r="2">
      <c r="B2" s="2" t="inlineStr">
        <is>
          <t>Sep. 30, 2023</t>
        </is>
      </c>
      <c r="C2" s="2" t="inlineStr">
        <is>
          <t>Sep. 30, 2022</t>
        </is>
      </c>
      <c r="D2" s="2" t="inlineStr">
        <is>
          <t>Sep. 30,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8172</v>
      </c>
      <c r="C4" s="7" t="n">
        <v>15386</v>
      </c>
      <c r="D4" s="7" t="n">
        <v>29567</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Equity in undistributed net income of subsidiaries</t>
        </is>
      </c>
      <c r="B6" s="6" t="n">
        <v>0</v>
      </c>
      <c r="C6" s="6" t="n">
        <v>0</v>
      </c>
      <c r="D6" s="6" t="n">
        <v>402</v>
      </c>
    </row>
    <row r="7">
      <c r="A7" s="4" t="inlineStr">
        <is>
          <t>Stock compensation expense</t>
        </is>
      </c>
      <c r="B7" s="6" t="n">
        <v>698</v>
      </c>
      <c r="C7" s="6" t="n">
        <v>688</v>
      </c>
      <c r="D7" s="6" t="n">
        <v>277</v>
      </c>
    </row>
    <row r="8">
      <c r="A8" s="4" t="inlineStr">
        <is>
          <t>Gain from repurchase of subordinated debt</t>
        </is>
      </c>
      <c r="B8" s="6" t="n">
        <v>-660</v>
      </c>
      <c r="C8" s="4" t="inlineStr">
        <is>
          <t xml:space="preserve"> </t>
        </is>
      </c>
      <c r="D8" s="4" t="inlineStr">
        <is>
          <t xml:space="preserve"> </t>
        </is>
      </c>
    </row>
    <row r="9">
      <c r="A9" s="4" t="inlineStr">
        <is>
          <t>Net cash provided by (used in) operating activities</t>
        </is>
      </c>
      <c r="B9" s="6" t="n">
        <v>32758</v>
      </c>
      <c r="C9" s="6" t="n">
        <v>148812</v>
      </c>
      <c r="D9" s="6" t="n">
        <v>114893</v>
      </c>
    </row>
    <row r="10">
      <c r="A10" s="3" t="inlineStr">
        <is>
          <t>Investing Activities:</t>
        </is>
      </c>
      <c r="B10" s="4" t="inlineStr">
        <is>
          <t xml:space="preserve"> </t>
        </is>
      </c>
      <c r="C10" s="4" t="inlineStr">
        <is>
          <t xml:space="preserve"> </t>
        </is>
      </c>
      <c r="D10" s="4" t="inlineStr">
        <is>
          <t xml:space="preserve"> </t>
        </is>
      </c>
    </row>
    <row r="11">
      <c r="A11" s="4" t="inlineStr">
        <is>
          <t>Net cash used in investing activities</t>
        </is>
      </c>
      <c r="B11" s="6" t="n">
        <v>-263988</v>
      </c>
      <c r="C11" s="6" t="n">
        <v>-544218</v>
      </c>
      <c r="D11" s="6" t="n">
        <v>-55877</v>
      </c>
    </row>
    <row r="12">
      <c r="A12" s="3" t="inlineStr">
        <is>
          <t>Financing Activities:</t>
        </is>
      </c>
      <c r="B12" s="4" t="inlineStr">
        <is>
          <t xml:space="preserve"> </t>
        </is>
      </c>
      <c r="C12" s="4" t="inlineStr">
        <is>
          <t xml:space="preserve"> </t>
        </is>
      </c>
      <c r="D12" s="4" t="inlineStr">
        <is>
          <t xml:space="preserve"> </t>
        </is>
      </c>
    </row>
    <row r="13">
      <c r="A13" s="4" t="inlineStr">
        <is>
          <t>Repurchase of subordinated debt</t>
        </is>
      </c>
      <c r="B13" s="6" t="n">
        <v>-1340</v>
      </c>
      <c r="C13" s="4" t="inlineStr">
        <is>
          <t xml:space="preserve"> </t>
        </is>
      </c>
      <c r="D13" s="4" t="inlineStr">
        <is>
          <t xml:space="preserve"> </t>
        </is>
      </c>
    </row>
    <row r="14">
      <c r="A14" s="4" t="inlineStr">
        <is>
          <t>Net proceeds from subordinated debt</t>
        </is>
      </c>
      <c r="B14" s="4" t="inlineStr">
        <is>
          <t xml:space="preserve"> </t>
        </is>
      </c>
      <c r="C14" s="6" t="n">
        <v>30258</v>
      </c>
      <c r="D14" s="4" t="inlineStr">
        <is>
          <t xml:space="preserve"> </t>
        </is>
      </c>
    </row>
    <row r="15">
      <c r="A15" s="4" t="inlineStr">
        <is>
          <t>Exercise of stock options</t>
        </is>
      </c>
      <c r="B15" s="6" t="n">
        <v>16</v>
      </c>
      <c r="C15" s="4" t="inlineStr">
        <is>
          <t xml:space="preserve"> </t>
        </is>
      </c>
      <c r="D15" s="6" t="n">
        <v>27</v>
      </c>
    </row>
    <row r="16">
      <c r="A16" s="4" t="inlineStr">
        <is>
          <t>Tax paid on stock award shares for employees</t>
        </is>
      </c>
      <c r="B16" s="6" t="n">
        <v>30</v>
      </c>
      <c r="C16" s="6" t="n">
        <v>48</v>
      </c>
      <c r="D16" s="6" t="n">
        <v>41</v>
      </c>
    </row>
    <row r="17">
      <c r="A17" s="4" t="inlineStr">
        <is>
          <t>Purchase of treasury stock</t>
        </is>
      </c>
      <c r="B17" s="6" t="n">
        <v>-2625</v>
      </c>
      <c r="C17" s="6" t="n">
        <v>-4745</v>
      </c>
      <c r="D17" s="4" t="inlineStr">
        <is>
          <t xml:space="preserve"> </t>
        </is>
      </c>
    </row>
    <row r="18">
      <c r="A18" s="4" t="inlineStr">
        <is>
          <t>Net cash provided by (used in) financing activities</t>
        </is>
      </c>
      <c r="B18" s="6" t="n">
        <v>220410</v>
      </c>
      <c r="C18" s="6" t="n">
        <v>403643</v>
      </c>
      <c r="D18" s="6" t="n">
        <v>-59314</v>
      </c>
    </row>
    <row r="19">
      <c r="A19" s="4" t="inlineStr">
        <is>
          <t>Net increase (decrease) in cash and due from banks</t>
        </is>
      </c>
      <c r="B19" s="6" t="n">
        <v>-10820</v>
      </c>
      <c r="C19" s="6" t="n">
        <v>8237</v>
      </c>
      <c r="D19" s="6" t="n">
        <v>-298</v>
      </c>
    </row>
    <row r="20">
      <c r="A20" s="4" t="inlineStr">
        <is>
          <t>Cash and due from banks at beginning of year</t>
        </is>
      </c>
      <c r="B20" s="6" t="n">
        <v>41665</v>
      </c>
      <c r="C20" s="4" t="inlineStr">
        <is>
          <t xml:space="preserve"> </t>
        </is>
      </c>
      <c r="D20" s="4" t="inlineStr">
        <is>
          <t xml:space="preserve"> </t>
        </is>
      </c>
    </row>
    <row r="21">
      <c r="A21" s="4" t="inlineStr">
        <is>
          <t>Cash and due from banks at end of year</t>
        </is>
      </c>
      <c r="B21" s="6" t="n">
        <v>30845</v>
      </c>
      <c r="C21" s="6" t="n">
        <v>41665</v>
      </c>
      <c r="D21" s="4" t="inlineStr">
        <is>
          <t xml:space="preserve"> </t>
        </is>
      </c>
    </row>
    <row r="22">
      <c r="A22" s="4" t="inlineStr">
        <is>
          <t>Reportable Legal Entities | Parent Company</t>
        </is>
      </c>
      <c r="B22" s="4" t="inlineStr">
        <is>
          <t xml:space="preserve"> </t>
        </is>
      </c>
      <c r="C22" s="4" t="inlineStr">
        <is>
          <t xml:space="preserve"> </t>
        </is>
      </c>
      <c r="D22" s="4" t="inlineStr">
        <is>
          <t xml:space="preserve"> </t>
        </is>
      </c>
    </row>
    <row r="23">
      <c r="A23" s="3" t="inlineStr">
        <is>
          <t>Operating Activities:</t>
        </is>
      </c>
      <c r="B23" s="4" t="inlineStr">
        <is>
          <t xml:space="preserve"> </t>
        </is>
      </c>
      <c r="C23" s="4" t="inlineStr">
        <is>
          <t xml:space="preserve"> </t>
        </is>
      </c>
      <c r="D23" s="4" t="inlineStr">
        <is>
          <t xml:space="preserve"> </t>
        </is>
      </c>
    </row>
    <row r="24">
      <c r="A24" s="4" t="inlineStr">
        <is>
          <t>Net income</t>
        </is>
      </c>
      <c r="B24" s="6" t="n">
        <v>8172</v>
      </c>
      <c r="C24" s="6" t="n">
        <v>15386</v>
      </c>
      <c r="D24" s="6" t="n">
        <v>29567</v>
      </c>
    </row>
    <row r="25">
      <c r="A25" s="3" t="inlineStr">
        <is>
          <t>Adjustments to reconcile net income to net cash provided by (used in) operating activities:</t>
        </is>
      </c>
      <c r="B25" s="4" t="inlineStr">
        <is>
          <t xml:space="preserve"> </t>
        </is>
      </c>
      <c r="C25" s="4" t="inlineStr">
        <is>
          <t xml:space="preserve"> </t>
        </is>
      </c>
      <c r="D25" s="4" t="inlineStr">
        <is>
          <t xml:space="preserve"> </t>
        </is>
      </c>
    </row>
    <row r="26">
      <c r="A26" s="4" t="inlineStr">
        <is>
          <t>Equity in undistributed net income of subsidiaries</t>
        </is>
      </c>
      <c r="B26" s="6" t="n">
        <v>-9724</v>
      </c>
      <c r="C26" s="6" t="n">
        <v>-16877</v>
      </c>
      <c r="D26" s="6" t="n">
        <v>-26238</v>
      </c>
    </row>
    <row r="27">
      <c r="A27" s="4" t="inlineStr">
        <is>
          <t>Amortization of subordinated debt issuance costs</t>
        </is>
      </c>
      <c r="B27" s="6" t="n">
        <v>227</v>
      </c>
      <c r="C27" s="6" t="n">
        <v>0</v>
      </c>
      <c r="D27" s="6" t="n">
        <v>0</v>
      </c>
    </row>
    <row r="28">
      <c r="A28" s="4" t="inlineStr">
        <is>
          <t>Stock compensation expense</t>
        </is>
      </c>
      <c r="B28" s="6" t="n">
        <v>698</v>
      </c>
      <c r="C28" s="6" t="n">
        <v>688</v>
      </c>
      <c r="D28" s="6" t="n">
        <v>277</v>
      </c>
    </row>
    <row r="29">
      <c r="A29" s="4" t="inlineStr">
        <is>
          <t>Gain from repurchase of subordinated debt</t>
        </is>
      </c>
      <c r="B29" s="6" t="n">
        <v>-660</v>
      </c>
      <c r="C29" s="6" t="n">
        <v>0</v>
      </c>
      <c r="D29" s="6" t="n">
        <v>0</v>
      </c>
    </row>
    <row r="30">
      <c r="A30" s="4" t="inlineStr">
        <is>
          <t>Net change in other assets and liabilities</t>
        </is>
      </c>
      <c r="B30" s="6" t="n">
        <v>-456</v>
      </c>
      <c r="C30" s="6" t="n">
        <v>-93</v>
      </c>
      <c r="D30" s="6" t="n">
        <v>201</v>
      </c>
    </row>
    <row r="31">
      <c r="A31" s="4" t="inlineStr">
        <is>
          <t>Net cash provided by (used in) operating activities</t>
        </is>
      </c>
      <c r="B31" s="6" t="n">
        <v>-1743</v>
      </c>
      <c r="C31" s="6" t="n">
        <v>-896</v>
      </c>
      <c r="D31" s="6" t="n">
        <v>3807</v>
      </c>
    </row>
    <row r="32">
      <c r="A32" s="3" t="inlineStr">
        <is>
          <t>Investing Activities:</t>
        </is>
      </c>
      <c r="B32" s="4" t="inlineStr">
        <is>
          <t xml:space="preserve"> </t>
        </is>
      </c>
      <c r="C32" s="4" t="inlineStr">
        <is>
          <t xml:space="preserve"> </t>
        </is>
      </c>
      <c r="D32" s="4" t="inlineStr">
        <is>
          <t xml:space="preserve"> </t>
        </is>
      </c>
    </row>
    <row r="33">
      <c r="A33" s="4" t="inlineStr">
        <is>
          <t>Investment in bank subsidiary</t>
        </is>
      </c>
      <c r="B33" s="6" t="n">
        <v>0</v>
      </c>
      <c r="C33" s="6" t="n">
        <v>-10000</v>
      </c>
      <c r="D33" s="6" t="n">
        <v>0</v>
      </c>
    </row>
    <row r="34">
      <c r="A34" s="4" t="inlineStr">
        <is>
          <t>Net cash used in investing activities</t>
        </is>
      </c>
      <c r="B34" s="6" t="n">
        <v>0</v>
      </c>
      <c r="C34" s="6" t="n">
        <v>-10000</v>
      </c>
      <c r="D34" s="6" t="n">
        <v>0</v>
      </c>
    </row>
    <row r="35">
      <c r="A35" s="3" t="inlineStr">
        <is>
          <t>Financing Activities:</t>
        </is>
      </c>
      <c r="B35" s="4" t="inlineStr">
        <is>
          <t xml:space="preserve"> </t>
        </is>
      </c>
      <c r="C35" s="4" t="inlineStr">
        <is>
          <t xml:space="preserve"> </t>
        </is>
      </c>
      <c r="D35" s="4" t="inlineStr">
        <is>
          <t xml:space="preserve"> </t>
        </is>
      </c>
    </row>
    <row r="36">
      <c r="A36" s="4" t="inlineStr">
        <is>
          <t>Repurchase of subordinated debt</t>
        </is>
      </c>
      <c r="B36" s="6" t="n">
        <v>-1340</v>
      </c>
      <c r="C36" s="6" t="n">
        <v>0</v>
      </c>
      <c r="D36" s="6" t="n">
        <v>0</v>
      </c>
    </row>
    <row r="37">
      <c r="A37" s="4" t="inlineStr">
        <is>
          <t>Net proceeds from subordinated debt</t>
        </is>
      </c>
      <c r="B37" s="6" t="n">
        <v>0</v>
      </c>
      <c r="C37" s="6" t="n">
        <v>30258</v>
      </c>
      <c r="D37" s="6" t="n">
        <v>0</v>
      </c>
    </row>
    <row r="38">
      <c r="A38" s="4" t="inlineStr">
        <is>
          <t>Exercise of stock options</t>
        </is>
      </c>
      <c r="B38" s="6" t="n">
        <v>16</v>
      </c>
      <c r="C38" s="6" t="n">
        <v>0</v>
      </c>
      <c r="D38" s="6" t="n">
        <v>27</v>
      </c>
    </row>
    <row r="39">
      <c r="A39" s="4" t="inlineStr">
        <is>
          <t>Tax paid on stock award shares for employees</t>
        </is>
      </c>
      <c r="B39" s="6" t="n">
        <v>-30</v>
      </c>
      <c r="C39" s="6" t="n">
        <v>-48</v>
      </c>
      <c r="D39" s="6" t="n">
        <v>-41</v>
      </c>
    </row>
    <row r="40">
      <c r="A40" s="4" t="inlineStr">
        <is>
          <t>Purchase of treasury stock</t>
        </is>
      </c>
      <c r="B40" s="6" t="n">
        <v>-2625</v>
      </c>
      <c r="C40" s="6" t="n">
        <v>-4745</v>
      </c>
      <c r="D40" s="6" t="n">
        <v>0</v>
      </c>
    </row>
    <row r="41">
      <c r="A41" s="4" t="inlineStr">
        <is>
          <t>Dividends paid</t>
        </is>
      </c>
      <c r="B41" s="6" t="n">
        <v>-3793</v>
      </c>
      <c r="C41" s="6" t="n">
        <v>-4499</v>
      </c>
      <c r="D41" s="6" t="n">
        <v>-1685</v>
      </c>
    </row>
    <row r="42">
      <c r="A42" s="4" t="inlineStr">
        <is>
          <t>Net cash provided by (used in) financing activities</t>
        </is>
      </c>
      <c r="B42" s="6" t="n">
        <v>-7772</v>
      </c>
      <c r="C42" s="6" t="n">
        <v>20966</v>
      </c>
      <c r="D42" s="6" t="n">
        <v>-1699</v>
      </c>
    </row>
    <row r="43">
      <c r="A43" s="4" t="inlineStr">
        <is>
          <t>Net increase (decrease) in cash and due from banks</t>
        </is>
      </c>
      <c r="B43" s="6" t="n">
        <v>-9515</v>
      </c>
      <c r="C43" s="6" t="n">
        <v>10070</v>
      </c>
      <c r="D43" s="6" t="n">
        <v>2108</v>
      </c>
    </row>
    <row r="44">
      <c r="A44" s="4" t="inlineStr">
        <is>
          <t>Cash and due from banks at beginning of year</t>
        </is>
      </c>
      <c r="B44" s="6" t="n">
        <v>16940</v>
      </c>
      <c r="C44" s="6" t="n">
        <v>6870</v>
      </c>
      <c r="D44" s="6" t="n">
        <v>4762</v>
      </c>
    </row>
    <row r="45">
      <c r="A45" s="4" t="inlineStr">
        <is>
          <t>Cash and due from banks at end of year</t>
        </is>
      </c>
      <c r="B45" s="7" t="n">
        <v>7425</v>
      </c>
      <c r="C45" s="7" t="n">
        <v>16940</v>
      </c>
      <c r="D45" s="7" t="n">
        <v>687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Details) - USD ($) $ in Millions</t>
        </is>
      </c>
      <c r="B1" s="2" t="inlineStr">
        <is>
          <t>12 Months Ended</t>
        </is>
      </c>
    </row>
    <row r="2">
      <c r="B2" s="2" t="inlineStr">
        <is>
          <t>Sep. 30, 2023</t>
        </is>
      </c>
      <c r="C2" s="2" t="inlineStr">
        <is>
          <t>Sep. 30, 2022</t>
        </is>
      </c>
    </row>
    <row r="3">
      <c r="A3" s="3" t="inlineStr">
        <is>
          <t>CONCENTRATION OF CREDIT RISK</t>
        </is>
      </c>
      <c r="B3" s="4" t="inlineStr">
        <is>
          <t xml:space="preserve"> </t>
        </is>
      </c>
      <c r="C3" s="4" t="inlineStr">
        <is>
          <t xml:space="preserve"> </t>
        </is>
      </c>
    </row>
    <row r="4">
      <c r="A4" s="4" t="inlineStr">
        <is>
          <t>Concentration of credit risk with correspondent banks in excess of the federal deposit insurance limit</t>
        </is>
      </c>
      <c r="B4" s="5" t="n">
        <v>9.4</v>
      </c>
      <c r="C4" s="5" t="n">
        <v>13.4</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LECTED QUARTERLY FINANCIAL INFORMATION (UNAUDITED) (Details) - USD ($) $ / shares in Units, $ in Thousands</t>
        </is>
      </c>
      <c r="B1" s="2" t="inlineStr">
        <is>
          <t>3 Months Ended</t>
        </is>
      </c>
      <c r="N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Dec. 31, 2020</t>
        </is>
      </c>
      <c r="N2" s="2" t="inlineStr">
        <is>
          <t>Sep. 30, 2023</t>
        </is>
      </c>
      <c r="O2" s="2" t="inlineStr">
        <is>
          <t>Sep. 30, 2022</t>
        </is>
      </c>
      <c r="P2" s="2" t="inlineStr">
        <is>
          <t>Sep. 30, 2021</t>
        </is>
      </c>
    </row>
    <row r="3">
      <c r="A3" s="3" t="inlineStr">
        <is>
          <t>SELECTED QUARTERLY FINANCIAL INFORMATION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income</t>
        </is>
      </c>
      <c r="B4" s="7" t="n">
        <v>28137</v>
      </c>
      <c r="C4" s="7" t="n">
        <v>26798</v>
      </c>
      <c r="D4" s="7" t="n">
        <v>24811</v>
      </c>
      <c r="E4" s="7" t="n">
        <v>23483</v>
      </c>
      <c r="F4" s="7" t="n">
        <v>21152</v>
      </c>
      <c r="G4" s="7" t="n">
        <v>18479</v>
      </c>
      <c r="H4" s="7" t="n">
        <v>15801</v>
      </c>
      <c r="I4" s="7" t="n">
        <v>15762</v>
      </c>
      <c r="J4" s="7" t="n">
        <v>16243</v>
      </c>
      <c r="K4" s="7" t="n">
        <v>16150</v>
      </c>
      <c r="L4" s="7" t="n">
        <v>16840</v>
      </c>
      <c r="M4" s="7" t="n">
        <v>16026</v>
      </c>
      <c r="N4" s="7" t="n">
        <v>103229</v>
      </c>
      <c r="O4" s="7" t="n">
        <v>71194</v>
      </c>
      <c r="P4" s="7" t="n">
        <v>65259</v>
      </c>
    </row>
    <row r="5">
      <c r="A5" s="4" t="inlineStr">
        <is>
          <t>Interest expense</t>
        </is>
      </c>
      <c r="B5" s="6" t="n">
        <v>12601</v>
      </c>
      <c r="C5" s="6" t="n">
        <v>11933</v>
      </c>
      <c r="D5" s="6" t="n">
        <v>9899</v>
      </c>
      <c r="E5" s="6" t="n">
        <v>7222</v>
      </c>
      <c r="F5" s="6" t="n">
        <v>4327</v>
      </c>
      <c r="G5" s="6" t="n">
        <v>2568</v>
      </c>
      <c r="H5" s="6" t="n">
        <v>1788</v>
      </c>
      <c r="I5" s="6" t="n">
        <v>1859</v>
      </c>
      <c r="J5" s="6" t="n">
        <v>1819</v>
      </c>
      <c r="K5" s="6" t="n">
        <v>1921</v>
      </c>
      <c r="L5" s="6" t="n">
        <v>2060</v>
      </c>
      <c r="M5" s="6" t="n">
        <v>2287</v>
      </c>
      <c r="N5" s="6" t="n">
        <v>41655</v>
      </c>
      <c r="O5" s="6" t="n">
        <v>10542</v>
      </c>
      <c r="P5" s="6" t="n">
        <v>8087</v>
      </c>
    </row>
    <row r="6">
      <c r="A6" s="4" t="inlineStr">
        <is>
          <t>Net interest income</t>
        </is>
      </c>
      <c r="B6" s="6" t="n">
        <v>15536</v>
      </c>
      <c r="C6" s="6" t="n">
        <v>14865</v>
      </c>
      <c r="D6" s="6" t="n">
        <v>14912</v>
      </c>
      <c r="E6" s="6" t="n">
        <v>16261</v>
      </c>
      <c r="F6" s="6" t="n">
        <v>16825</v>
      </c>
      <c r="G6" s="6" t="n">
        <v>15911</v>
      </c>
      <c r="H6" s="6" t="n">
        <v>14013</v>
      </c>
      <c r="I6" s="6" t="n">
        <v>13903</v>
      </c>
      <c r="J6" s="6" t="n">
        <v>14424</v>
      </c>
      <c r="K6" s="6" t="n">
        <v>14229</v>
      </c>
      <c r="L6" s="6" t="n">
        <v>14780</v>
      </c>
      <c r="M6" s="6" t="n">
        <v>13739</v>
      </c>
      <c r="N6" s="6" t="n">
        <v>61574</v>
      </c>
      <c r="O6" s="6" t="n">
        <v>60652</v>
      </c>
      <c r="P6" s="6" t="n">
        <v>57172</v>
      </c>
    </row>
    <row r="7">
      <c r="A7" s="4" t="inlineStr">
        <is>
          <t>Provision (credit) for loan losses</t>
        </is>
      </c>
      <c r="B7" s="6" t="n">
        <v>815</v>
      </c>
      <c r="C7" s="6" t="n">
        <v>441</v>
      </c>
      <c r="D7" s="6" t="n">
        <v>372</v>
      </c>
      <c r="E7" s="6" t="n">
        <v>984</v>
      </c>
      <c r="F7" s="6" t="n">
        <v>880</v>
      </c>
      <c r="G7" s="6" t="n">
        <v>532</v>
      </c>
      <c r="H7" s="6" t="n">
        <v>-30</v>
      </c>
      <c r="I7" s="6" t="n">
        <v>526</v>
      </c>
      <c r="J7" s="6" t="n">
        <v>8</v>
      </c>
      <c r="K7" s="6" t="n">
        <v>-2730</v>
      </c>
      <c r="L7" s="6" t="n">
        <v>287</v>
      </c>
      <c r="M7" s="6" t="n">
        <v>668</v>
      </c>
      <c r="N7" s="6" t="n">
        <v>2612</v>
      </c>
      <c r="O7" s="6" t="n">
        <v>1908</v>
      </c>
      <c r="P7" s="6" t="n">
        <v>-1767</v>
      </c>
    </row>
    <row r="8">
      <c r="A8" s="4" t="inlineStr">
        <is>
          <t>Net interest income after provision (credit) for loan losses</t>
        </is>
      </c>
      <c r="B8" s="6" t="n">
        <v>14721</v>
      </c>
      <c r="C8" s="6" t="n">
        <v>14424</v>
      </c>
      <c r="D8" s="6" t="n">
        <v>14540</v>
      </c>
      <c r="E8" s="6" t="n">
        <v>15277</v>
      </c>
      <c r="F8" s="6" t="n">
        <v>15945</v>
      </c>
      <c r="G8" s="6" t="n">
        <v>15379</v>
      </c>
      <c r="H8" s="6" t="n">
        <v>14043</v>
      </c>
      <c r="I8" s="6" t="n">
        <v>13377</v>
      </c>
      <c r="J8" s="6" t="n">
        <v>14416</v>
      </c>
      <c r="K8" s="6" t="n">
        <v>16959</v>
      </c>
      <c r="L8" s="6" t="n">
        <v>14493</v>
      </c>
      <c r="M8" s="6" t="n">
        <v>13071</v>
      </c>
      <c r="N8" s="6" t="n">
        <v>58962</v>
      </c>
      <c r="O8" s="6" t="n">
        <v>58744</v>
      </c>
      <c r="P8" s="6" t="n">
        <v>58939</v>
      </c>
    </row>
    <row r="9">
      <c r="A9" s="4" t="inlineStr">
        <is>
          <t>Noninterest income</t>
        </is>
      </c>
      <c r="B9" s="6" t="n">
        <v>5442</v>
      </c>
      <c r="C9" s="6" t="n">
        <v>7196</v>
      </c>
      <c r="D9" s="6" t="n">
        <v>7516</v>
      </c>
      <c r="E9" s="6" t="n">
        <v>5188</v>
      </c>
      <c r="F9" s="6" t="n">
        <v>4531</v>
      </c>
      <c r="G9" s="6" t="n">
        <v>10033</v>
      </c>
      <c r="H9" s="6" t="n">
        <v>20072</v>
      </c>
      <c r="I9" s="6" t="n">
        <v>16591</v>
      </c>
      <c r="J9" s="6" t="n">
        <v>16495</v>
      </c>
      <c r="K9" s="6" t="n">
        <v>18785</v>
      </c>
      <c r="L9" s="6" t="n">
        <v>38973</v>
      </c>
      <c r="M9" s="6" t="n">
        <v>46183</v>
      </c>
      <c r="N9" s="6" t="n">
        <v>25342</v>
      </c>
      <c r="O9" s="6" t="n">
        <v>51227</v>
      </c>
      <c r="P9" s="6" t="n">
        <v>120436</v>
      </c>
    </row>
    <row r="10">
      <c r="A10" s="4" t="inlineStr">
        <is>
          <t>Noninterest expenses</t>
        </is>
      </c>
      <c r="B10" s="6" t="n">
        <v>21647</v>
      </c>
      <c r="C10" s="6" t="n">
        <v>18965</v>
      </c>
      <c r="D10" s="6" t="n">
        <v>17999</v>
      </c>
      <c r="E10" s="6" t="n">
        <v>17511</v>
      </c>
      <c r="F10" s="6" t="n">
        <v>19514</v>
      </c>
      <c r="G10" s="6" t="n">
        <v>22835</v>
      </c>
      <c r="H10" s="6" t="n">
        <v>25461</v>
      </c>
      <c r="I10" s="6" t="n">
        <v>24852</v>
      </c>
      <c r="J10" s="6" t="n">
        <v>25104</v>
      </c>
      <c r="K10" s="6" t="n">
        <v>30619</v>
      </c>
      <c r="L10" s="6" t="n">
        <v>39284</v>
      </c>
      <c r="M10" s="6" t="n">
        <v>44402</v>
      </c>
      <c r="N10" s="6" t="n">
        <v>76122</v>
      </c>
      <c r="O10" s="6" t="n">
        <v>92662</v>
      </c>
      <c r="P10" s="6" t="n">
        <v>139409</v>
      </c>
    </row>
    <row r="11">
      <c r="A11" s="4" t="inlineStr">
        <is>
          <t>Income (loss) before taxes</t>
        </is>
      </c>
      <c r="B11" s="6" t="n">
        <v>-1484</v>
      </c>
      <c r="C11" s="6" t="n">
        <v>2655</v>
      </c>
      <c r="D11" s="6" t="n">
        <v>4057</v>
      </c>
      <c r="E11" s="6" t="n">
        <v>2954</v>
      </c>
      <c r="F11" s="6" t="n">
        <v>962</v>
      </c>
      <c r="G11" s="6" t="n">
        <v>2577</v>
      </c>
      <c r="H11" s="6" t="n">
        <v>8654</v>
      </c>
      <c r="I11" s="6" t="n">
        <v>5116</v>
      </c>
      <c r="J11" s="6" t="n">
        <v>5807</v>
      </c>
      <c r="K11" s="6" t="n">
        <v>5125</v>
      </c>
      <c r="L11" s="6" t="n">
        <v>14182</v>
      </c>
      <c r="M11" s="6" t="n">
        <v>14852</v>
      </c>
      <c r="N11" s="6" t="n">
        <v>8182</v>
      </c>
      <c r="O11" s="6" t="n">
        <v>17309</v>
      </c>
      <c r="P11" s="6" t="n">
        <v>39966</v>
      </c>
    </row>
    <row r="12">
      <c r="A12" s="4" t="inlineStr">
        <is>
          <t>Income tax expense (benefit)</t>
        </is>
      </c>
      <c r="B12" s="6" t="n">
        <v>-737</v>
      </c>
      <c r="C12" s="6" t="n">
        <v>331</v>
      </c>
      <c r="D12" s="6" t="n">
        <v>333</v>
      </c>
      <c r="E12" s="6" t="n">
        <v>83</v>
      </c>
      <c r="F12" s="6" t="n">
        <v>-446</v>
      </c>
      <c r="G12" s="6" t="n">
        <v>-61</v>
      </c>
      <c r="H12" s="6" t="n">
        <v>1619</v>
      </c>
      <c r="I12" s="6" t="n">
        <v>811</v>
      </c>
      <c r="J12" s="6" t="n">
        <v>958</v>
      </c>
      <c r="K12" s="6" t="n">
        <v>817</v>
      </c>
      <c r="L12" s="6" t="n">
        <v>3695</v>
      </c>
      <c r="M12" s="6" t="n">
        <v>4527</v>
      </c>
      <c r="N12" s="6" t="n">
        <v>10</v>
      </c>
      <c r="O12" s="6" t="n">
        <v>1923</v>
      </c>
      <c r="P12" s="6" t="n">
        <v>9997</v>
      </c>
    </row>
    <row r="13">
      <c r="A13" s="4" t="inlineStr">
        <is>
          <t>Net income</t>
        </is>
      </c>
      <c r="B13" s="7" t="n">
        <v>-747</v>
      </c>
      <c r="C13" s="7" t="n">
        <v>2324</v>
      </c>
      <c r="D13" s="7" t="n">
        <v>3724</v>
      </c>
      <c r="E13" s="7" t="n">
        <v>2871</v>
      </c>
      <c r="F13" s="7" t="n">
        <v>1408</v>
      </c>
      <c r="G13" s="7" t="n">
        <v>2638</v>
      </c>
      <c r="H13" s="7" t="n">
        <v>7035</v>
      </c>
      <c r="I13" s="7" t="n">
        <v>4305</v>
      </c>
      <c r="J13" s="6" t="n">
        <v>4849</v>
      </c>
      <c r="K13" s="6" t="n">
        <v>4308</v>
      </c>
      <c r="L13" s="6" t="n">
        <v>10487</v>
      </c>
      <c r="M13" s="6" t="n">
        <v>10325</v>
      </c>
      <c r="N13" s="6" t="n">
        <v>8172</v>
      </c>
      <c r="O13" s="6" t="n">
        <v>15386</v>
      </c>
      <c r="P13" s="6" t="n">
        <v>29969</v>
      </c>
    </row>
    <row r="14">
      <c r="A14" s="4" t="inlineStr">
        <is>
          <t>Net income (loss) attributable to noncontrolling interest in subsid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0</v>
      </c>
      <c r="L14" s="6" t="n">
        <v>0</v>
      </c>
      <c r="M14" s="6" t="n">
        <v>402</v>
      </c>
      <c r="N14" s="4" t="inlineStr">
        <is>
          <t xml:space="preserve"> </t>
        </is>
      </c>
      <c r="O14" s="4" t="inlineStr">
        <is>
          <t xml:space="preserve"> </t>
        </is>
      </c>
      <c r="P14" s="4" t="inlineStr">
        <is>
          <t xml:space="preserve"> </t>
        </is>
      </c>
    </row>
    <row r="15">
      <c r="A15" s="4" t="inlineStr">
        <is>
          <t>Net income (loss) attributable to First Savings Financial Group,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4849</v>
      </c>
      <c r="K15" s="7" t="n">
        <v>4308</v>
      </c>
      <c r="L15" s="7" t="n">
        <v>10487</v>
      </c>
      <c r="M15" s="7" t="n">
        <v>9923</v>
      </c>
      <c r="N15" s="7" t="n">
        <v>8172</v>
      </c>
      <c r="O15" s="7" t="n">
        <v>15386</v>
      </c>
      <c r="P15" s="7" t="n">
        <v>29567</v>
      </c>
    </row>
    <row r="16">
      <c r="A16" s="4" t="inlineStr">
        <is>
          <t>Net income per common share, basic</t>
        </is>
      </c>
      <c r="B16" s="8" t="n">
        <v>-0.11</v>
      </c>
      <c r="C16" s="8" t="n">
        <v>0.34</v>
      </c>
      <c r="D16" s="8" t="n">
        <v>0.54</v>
      </c>
      <c r="E16" s="8" t="n">
        <v>0.42</v>
      </c>
      <c r="F16" s="8" t="n">
        <v>0.2</v>
      </c>
      <c r="G16" s="8" t="n">
        <v>0.37</v>
      </c>
      <c r="H16" s="8" t="n">
        <v>0.99</v>
      </c>
      <c r="I16" s="8" t="n">
        <v>0.6</v>
      </c>
      <c r="J16" s="8" t="n">
        <v>0.68</v>
      </c>
      <c r="K16" s="8" t="n">
        <v>0.61</v>
      </c>
      <c r="L16" s="8" t="n">
        <v>1.48</v>
      </c>
      <c r="M16" s="8" t="n">
        <v>1.4</v>
      </c>
      <c r="N16" s="8" t="n">
        <v>1.19</v>
      </c>
      <c r="O16" s="8" t="n">
        <v>2.18</v>
      </c>
      <c r="P16" s="8" t="n">
        <v>4.16</v>
      </c>
    </row>
    <row r="17">
      <c r="A17" s="4" t="inlineStr">
        <is>
          <t>Net income per common share, diluted</t>
        </is>
      </c>
      <c r="B17" s="8" t="n">
        <v>-0.11</v>
      </c>
      <c r="C17" s="8" t="n">
        <v>0.34</v>
      </c>
      <c r="D17" s="8" t="n">
        <v>0.54</v>
      </c>
      <c r="E17" s="8" t="n">
        <v>0.42</v>
      </c>
      <c r="F17" s="8" t="n">
        <v>0.2</v>
      </c>
      <c r="G17" s="8" t="n">
        <v>0.37</v>
      </c>
      <c r="H17" s="8" t="n">
        <v>0.98</v>
      </c>
      <c r="I17" s="8" t="n">
        <v>0.6</v>
      </c>
      <c r="J17" s="8" t="n">
        <v>0.67</v>
      </c>
      <c r="K17" s="8" t="n">
        <v>0.6</v>
      </c>
      <c r="L17" s="8" t="n">
        <v>1.46</v>
      </c>
      <c r="M17" s="8" t="n">
        <v>1.39</v>
      </c>
      <c r="N17" s="8" t="n">
        <v>1.19</v>
      </c>
      <c r="O17" s="8" t="n">
        <v>2.15</v>
      </c>
      <c r="P17" s="8" t="n">
        <v>4.12</v>
      </c>
    </row>
  </sheetData>
  <mergeCells count="3">
    <mergeCell ref="A1:A2"/>
    <mergeCell ref="B1:M1"/>
    <mergeCell ref="N1:P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0" customWidth="1" min="14" max="14"/>
    <col width="22" customWidth="1" min="15" max="15"/>
    <col width="22" customWidth="1" min="16" max="16"/>
  </cols>
  <sheetData>
    <row r="1">
      <c r="A1" s="1" t="inlineStr">
        <is>
          <t>SEGMENT REPORTING (Details) $ in Thousands</t>
        </is>
      </c>
      <c r="B1" s="2" t="inlineStr">
        <is>
          <t>3 Months Ended</t>
        </is>
      </c>
      <c r="N1" s="2" t="inlineStr">
        <is>
          <t>12 Months Ended</t>
        </is>
      </c>
    </row>
    <row r="2">
      <c r="B2" s="2" t="inlineStr">
        <is>
          <t>Sep. 30, 2023 USD ($)</t>
        </is>
      </c>
      <c r="C2" s="2" t="inlineStr">
        <is>
          <t>Jun. 30, 2023 USD ($)</t>
        </is>
      </c>
      <c r="D2" s="2" t="inlineStr">
        <is>
          <t>Mar. 31, 2023 USD ($)</t>
        </is>
      </c>
      <c r="E2" s="2" t="inlineStr">
        <is>
          <t>Dec. 31, 2022 USD ($)</t>
        </is>
      </c>
      <c r="F2" s="2" t="inlineStr">
        <is>
          <t>Sep. 30, 2022 USD ($)</t>
        </is>
      </c>
      <c r="G2" s="2" t="inlineStr">
        <is>
          <t>Jun. 30, 2022 USD ($)</t>
        </is>
      </c>
      <c r="H2" s="2" t="inlineStr">
        <is>
          <t>Mar. 31, 2022 USD ($)</t>
        </is>
      </c>
      <c r="I2" s="2" t="inlineStr">
        <is>
          <t>Dec. 31, 2021 USD ($)</t>
        </is>
      </c>
      <c r="J2" s="2" t="inlineStr">
        <is>
          <t>Sep. 30, 2021 USD ($)</t>
        </is>
      </c>
      <c r="K2" s="2" t="inlineStr">
        <is>
          <t>Jun. 30, 2021 USD ($)</t>
        </is>
      </c>
      <c r="L2" s="2" t="inlineStr">
        <is>
          <t>Mar. 31, 2021 USD ($)</t>
        </is>
      </c>
      <c r="M2" s="2" t="inlineStr">
        <is>
          <t>Dec. 31, 2020 USD ($)</t>
        </is>
      </c>
      <c r="N2" s="2" t="inlineStr">
        <is>
          <t>Sep. 30, 2023 USD ($) segment</t>
        </is>
      </c>
      <c r="O2" s="2" t="inlineStr">
        <is>
          <t>Sep. 30, 2022 USD ($)</t>
        </is>
      </c>
      <c r="P2" s="2" t="inlineStr">
        <is>
          <t>Sep. 30, 2021 USD ($)</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v>
      </c>
      <c r="O4" s="4" t="inlineStr">
        <is>
          <t xml:space="preserve"> </t>
        </is>
      </c>
      <c r="P4" s="4" t="inlineStr">
        <is>
          <t xml:space="preserve"> </t>
        </is>
      </c>
    </row>
    <row r="5">
      <c r="A5" s="4" t="inlineStr">
        <is>
          <t>Net interest income</t>
        </is>
      </c>
      <c r="B5" s="7" t="n">
        <v>15536</v>
      </c>
      <c r="C5" s="7" t="n">
        <v>14865</v>
      </c>
      <c r="D5" s="7" t="n">
        <v>14912</v>
      </c>
      <c r="E5" s="7" t="n">
        <v>16261</v>
      </c>
      <c r="F5" s="7" t="n">
        <v>16825</v>
      </c>
      <c r="G5" s="7" t="n">
        <v>15911</v>
      </c>
      <c r="H5" s="7" t="n">
        <v>14013</v>
      </c>
      <c r="I5" s="7" t="n">
        <v>13903</v>
      </c>
      <c r="J5" s="7" t="n">
        <v>14424</v>
      </c>
      <c r="K5" s="7" t="n">
        <v>14229</v>
      </c>
      <c r="L5" s="7" t="n">
        <v>14780</v>
      </c>
      <c r="M5" s="7" t="n">
        <v>13739</v>
      </c>
      <c r="N5" s="7" t="n">
        <v>61574</v>
      </c>
      <c r="O5" s="7" t="n">
        <v>60652</v>
      </c>
      <c r="P5" s="7" t="n">
        <v>57172</v>
      </c>
    </row>
    <row r="6">
      <c r="A6" s="4" t="inlineStr">
        <is>
          <t>Provision (credit) for loan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612</v>
      </c>
      <c r="O6" s="6" t="n">
        <v>1908</v>
      </c>
      <c r="P6" s="6" t="n">
        <v>-1767</v>
      </c>
    </row>
    <row r="7">
      <c r="A7" s="4" t="inlineStr">
        <is>
          <t>Net interest income after provision</t>
        </is>
      </c>
      <c r="B7" s="6" t="n">
        <v>14721</v>
      </c>
      <c r="C7" s="6" t="n">
        <v>14424</v>
      </c>
      <c r="D7" s="6" t="n">
        <v>14540</v>
      </c>
      <c r="E7" s="6" t="n">
        <v>15277</v>
      </c>
      <c r="F7" s="6" t="n">
        <v>15945</v>
      </c>
      <c r="G7" s="6" t="n">
        <v>15379</v>
      </c>
      <c r="H7" s="6" t="n">
        <v>14043</v>
      </c>
      <c r="I7" s="6" t="n">
        <v>13377</v>
      </c>
      <c r="J7" s="6" t="n">
        <v>14416</v>
      </c>
      <c r="K7" s="6" t="n">
        <v>16959</v>
      </c>
      <c r="L7" s="6" t="n">
        <v>14493</v>
      </c>
      <c r="M7" s="6" t="n">
        <v>13071</v>
      </c>
      <c r="N7" s="6" t="n">
        <v>58962</v>
      </c>
      <c r="O7" s="6" t="n">
        <v>58744</v>
      </c>
      <c r="P7" s="6" t="n">
        <v>58939</v>
      </c>
    </row>
    <row r="8">
      <c r="A8" s="4" t="inlineStr">
        <is>
          <t>Net gains on sales of loans, SB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717</v>
      </c>
      <c r="O8" s="6" t="n">
        <v>3698</v>
      </c>
      <c r="P8" s="6" t="n">
        <v>8740</v>
      </c>
    </row>
    <row r="9">
      <c r="A9" s="4" t="inlineStr">
        <is>
          <t>Mortgage banking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4331</v>
      </c>
      <c r="O9" s="6" t="n">
        <v>38337</v>
      </c>
      <c r="P9" s="6" t="n">
        <v>104504</v>
      </c>
    </row>
    <row r="10">
      <c r="A10" s="4" t="inlineStr">
        <is>
          <t>Noninterest income</t>
        </is>
      </c>
      <c r="B10" s="6" t="n">
        <v>5442</v>
      </c>
      <c r="C10" s="6" t="n">
        <v>7196</v>
      </c>
      <c r="D10" s="6" t="n">
        <v>7516</v>
      </c>
      <c r="E10" s="6" t="n">
        <v>5188</v>
      </c>
      <c r="F10" s="6" t="n">
        <v>4531</v>
      </c>
      <c r="G10" s="6" t="n">
        <v>10033</v>
      </c>
      <c r="H10" s="6" t="n">
        <v>20072</v>
      </c>
      <c r="I10" s="6" t="n">
        <v>16591</v>
      </c>
      <c r="J10" s="6" t="n">
        <v>16495</v>
      </c>
      <c r="K10" s="6" t="n">
        <v>18785</v>
      </c>
      <c r="L10" s="6" t="n">
        <v>38973</v>
      </c>
      <c r="M10" s="6" t="n">
        <v>46183</v>
      </c>
      <c r="N10" s="6" t="n">
        <v>25342</v>
      </c>
      <c r="O10" s="6" t="n">
        <v>51227</v>
      </c>
      <c r="P10" s="6" t="n">
        <v>120436</v>
      </c>
    </row>
    <row r="11">
      <c r="A11" s="4" t="inlineStr">
        <is>
          <t>Noninterest expense</t>
        </is>
      </c>
      <c r="B11" s="6" t="n">
        <v>21647</v>
      </c>
      <c r="C11" s="6" t="n">
        <v>18965</v>
      </c>
      <c r="D11" s="6" t="n">
        <v>17999</v>
      </c>
      <c r="E11" s="6" t="n">
        <v>17511</v>
      </c>
      <c r="F11" s="6" t="n">
        <v>19514</v>
      </c>
      <c r="G11" s="6" t="n">
        <v>22835</v>
      </c>
      <c r="H11" s="6" t="n">
        <v>25461</v>
      </c>
      <c r="I11" s="6" t="n">
        <v>24852</v>
      </c>
      <c r="J11" s="6" t="n">
        <v>25104</v>
      </c>
      <c r="K11" s="6" t="n">
        <v>30619</v>
      </c>
      <c r="L11" s="6" t="n">
        <v>39284</v>
      </c>
      <c r="M11" s="6" t="n">
        <v>44402</v>
      </c>
      <c r="N11" s="6" t="n">
        <v>76122</v>
      </c>
      <c r="O11" s="6" t="n">
        <v>92662</v>
      </c>
      <c r="P11" s="6" t="n">
        <v>139409</v>
      </c>
    </row>
    <row r="12">
      <c r="A12" s="4" t="inlineStr">
        <is>
          <t>Income (loss) before taxes</t>
        </is>
      </c>
      <c r="B12" s="6" t="n">
        <v>-1484</v>
      </c>
      <c r="C12" s="6" t="n">
        <v>2655</v>
      </c>
      <c r="D12" s="6" t="n">
        <v>4057</v>
      </c>
      <c r="E12" s="6" t="n">
        <v>2954</v>
      </c>
      <c r="F12" s="6" t="n">
        <v>962</v>
      </c>
      <c r="G12" s="6" t="n">
        <v>2577</v>
      </c>
      <c r="H12" s="6" t="n">
        <v>8654</v>
      </c>
      <c r="I12" s="6" t="n">
        <v>5116</v>
      </c>
      <c r="J12" s="6" t="n">
        <v>5807</v>
      </c>
      <c r="K12" s="6" t="n">
        <v>5125</v>
      </c>
      <c r="L12" s="6" t="n">
        <v>14182</v>
      </c>
      <c r="M12" s="6" t="n">
        <v>14852</v>
      </c>
      <c r="N12" s="6" t="n">
        <v>8182</v>
      </c>
      <c r="O12" s="6" t="n">
        <v>17309</v>
      </c>
      <c r="P12" s="6" t="n">
        <v>39966</v>
      </c>
    </row>
    <row r="13">
      <c r="A13" s="4" t="inlineStr">
        <is>
          <t>Income tax expense (benefit)</t>
        </is>
      </c>
      <c r="B13" s="6" t="n">
        <v>-737</v>
      </c>
      <c r="C13" s="6" t="n">
        <v>331</v>
      </c>
      <c r="D13" s="6" t="n">
        <v>333</v>
      </c>
      <c r="E13" s="6" t="n">
        <v>83</v>
      </c>
      <c r="F13" s="6" t="n">
        <v>-446</v>
      </c>
      <c r="G13" s="6" t="n">
        <v>-61</v>
      </c>
      <c r="H13" s="6" t="n">
        <v>1619</v>
      </c>
      <c r="I13" s="6" t="n">
        <v>811</v>
      </c>
      <c r="J13" s="6" t="n">
        <v>958</v>
      </c>
      <c r="K13" s="6" t="n">
        <v>817</v>
      </c>
      <c r="L13" s="6" t="n">
        <v>3695</v>
      </c>
      <c r="M13" s="6" t="n">
        <v>4527</v>
      </c>
      <c r="N13" s="6" t="n">
        <v>10</v>
      </c>
      <c r="O13" s="6" t="n">
        <v>1923</v>
      </c>
      <c r="P13" s="6" t="n">
        <v>9997</v>
      </c>
    </row>
    <row r="14">
      <c r="A14" s="4" t="inlineStr">
        <is>
          <t>Net income</t>
        </is>
      </c>
      <c r="B14" s="6" t="n">
        <v>-747</v>
      </c>
      <c r="C14" s="7" t="n">
        <v>2324</v>
      </c>
      <c r="D14" s="7" t="n">
        <v>3724</v>
      </c>
      <c r="E14" s="7" t="n">
        <v>2871</v>
      </c>
      <c r="F14" s="6" t="n">
        <v>1408</v>
      </c>
      <c r="G14" s="7" t="n">
        <v>2638</v>
      </c>
      <c r="H14" s="7" t="n">
        <v>7035</v>
      </c>
      <c r="I14" s="7" t="n">
        <v>4305</v>
      </c>
      <c r="J14" s="6" t="n">
        <v>4849</v>
      </c>
      <c r="K14" s="7" t="n">
        <v>4308</v>
      </c>
      <c r="L14" s="7" t="n">
        <v>10487</v>
      </c>
      <c r="M14" s="7" t="n">
        <v>10325</v>
      </c>
      <c r="N14" s="6" t="n">
        <v>8172</v>
      </c>
      <c r="O14" s="6" t="n">
        <v>15386</v>
      </c>
      <c r="P14" s="6" t="n">
        <v>29969</v>
      </c>
    </row>
    <row r="15">
      <c r="A15" s="3" t="inlineStr">
        <is>
          <t>Non-cash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preciation and amor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549</v>
      </c>
      <c r="O16" s="6" t="n">
        <v>2448</v>
      </c>
      <c r="P16" s="6" t="n">
        <v>2300</v>
      </c>
    </row>
    <row r="17">
      <c r="A17" s="4" t="inlineStr">
        <is>
          <t>Segment assets</t>
        </is>
      </c>
      <c r="B17" s="6" t="n">
        <v>2288854</v>
      </c>
      <c r="C17" s="4" t="inlineStr">
        <is>
          <t xml:space="preserve"> </t>
        </is>
      </c>
      <c r="D17" s="4" t="inlineStr">
        <is>
          <t xml:space="preserve"> </t>
        </is>
      </c>
      <c r="E17" s="4" t="inlineStr">
        <is>
          <t xml:space="preserve"> </t>
        </is>
      </c>
      <c r="F17" s="6" t="n">
        <v>2093725</v>
      </c>
      <c r="G17" s="4" t="inlineStr">
        <is>
          <t xml:space="preserve"> </t>
        </is>
      </c>
      <c r="H17" s="4" t="inlineStr">
        <is>
          <t xml:space="preserve"> </t>
        </is>
      </c>
      <c r="I17" s="4" t="inlineStr">
        <is>
          <t xml:space="preserve"> </t>
        </is>
      </c>
      <c r="J17" s="6" t="n">
        <v>1721394</v>
      </c>
      <c r="K17" s="4" t="inlineStr">
        <is>
          <t xml:space="preserve"> </t>
        </is>
      </c>
      <c r="L17" s="4" t="inlineStr">
        <is>
          <t xml:space="preserve"> </t>
        </is>
      </c>
      <c r="M17" s="4" t="inlineStr">
        <is>
          <t xml:space="preserve"> </t>
        </is>
      </c>
      <c r="N17" s="6" t="n">
        <v>2288854</v>
      </c>
      <c r="O17" s="6" t="n">
        <v>2093725</v>
      </c>
      <c r="P17" s="6" t="n">
        <v>1721394</v>
      </c>
    </row>
    <row r="18">
      <c r="A18" s="4" t="inlineStr">
        <is>
          <t>Core Bank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EGMENT REPOR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interes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56214</v>
      </c>
      <c r="O20" s="6" t="n">
        <v>52184</v>
      </c>
      <c r="P20" s="6" t="n">
        <v>44893</v>
      </c>
    </row>
    <row r="21">
      <c r="A21" s="4" t="inlineStr">
        <is>
          <t>Provision (credit) for loan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3270</v>
      </c>
      <c r="O21" s="6" t="n">
        <v>1295</v>
      </c>
      <c r="P21" s="6" t="n">
        <v>-1782</v>
      </c>
    </row>
    <row r="22">
      <c r="A22" s="4" t="inlineStr">
        <is>
          <t>Net interest income after provi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52944</v>
      </c>
      <c r="O22" s="6" t="n">
        <v>50889</v>
      </c>
      <c r="P22" s="6" t="n">
        <v>46675</v>
      </c>
    </row>
    <row r="23">
      <c r="A23" s="4" t="inlineStr">
        <is>
          <t>Mortgage banking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88</v>
      </c>
      <c r="O23" s="6" t="n">
        <v>-2</v>
      </c>
      <c r="P23" s="6" t="n">
        <v>4</v>
      </c>
    </row>
    <row r="24">
      <c r="A24" s="4" t="inlineStr">
        <is>
          <t>Noninteres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7762</v>
      </c>
      <c r="O24" s="6" t="n">
        <v>8292</v>
      </c>
      <c r="P24" s="6" t="n">
        <v>6331</v>
      </c>
    </row>
    <row r="25">
      <c r="A25" s="4" t="inlineStr">
        <is>
          <t>Non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45017</v>
      </c>
      <c r="O25" s="6" t="n">
        <v>39979</v>
      </c>
      <c r="P25" s="6" t="n">
        <v>35267</v>
      </c>
    </row>
    <row r="26">
      <c r="A26" s="4" t="inlineStr">
        <is>
          <t>Income (loss) before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5689</v>
      </c>
      <c r="O26" s="6" t="n">
        <v>19202</v>
      </c>
      <c r="P26" s="6" t="n">
        <v>17739</v>
      </c>
    </row>
    <row r="27">
      <c r="A27" s="4" t="inlineStr">
        <is>
          <t>Income tax expense (benef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911</v>
      </c>
      <c r="O27" s="6" t="n">
        <v>2133</v>
      </c>
      <c r="P27" s="6" t="n">
        <v>2438</v>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3778</v>
      </c>
      <c r="O28" s="6" t="n">
        <v>17069</v>
      </c>
      <c r="P28" s="6" t="n">
        <v>15301</v>
      </c>
    </row>
    <row r="29">
      <c r="A29" s="3" t="inlineStr">
        <is>
          <t>Non-cash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preciation and amort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439</v>
      </c>
      <c r="O30" s="6" t="n">
        <v>2256</v>
      </c>
      <c r="P30" s="6" t="n">
        <v>2021</v>
      </c>
    </row>
    <row r="31">
      <c r="A31" s="4" t="inlineStr">
        <is>
          <t>Segment assets</t>
        </is>
      </c>
      <c r="B31" s="6" t="n">
        <v>2110311</v>
      </c>
      <c r="C31" s="4" t="inlineStr">
        <is>
          <t xml:space="preserve"> </t>
        </is>
      </c>
      <c r="D31" s="4" t="inlineStr">
        <is>
          <t xml:space="preserve"> </t>
        </is>
      </c>
      <c r="E31" s="4" t="inlineStr">
        <is>
          <t xml:space="preserve"> </t>
        </is>
      </c>
      <c r="F31" s="6" t="n">
        <v>1880813</v>
      </c>
      <c r="G31" s="4" t="inlineStr">
        <is>
          <t xml:space="preserve"> </t>
        </is>
      </c>
      <c r="H31" s="4" t="inlineStr">
        <is>
          <t xml:space="preserve"> </t>
        </is>
      </c>
      <c r="I31" s="4" t="inlineStr">
        <is>
          <t xml:space="preserve"> </t>
        </is>
      </c>
      <c r="J31" s="6" t="n">
        <v>1320773</v>
      </c>
      <c r="K31" s="4" t="inlineStr">
        <is>
          <t xml:space="preserve"> </t>
        </is>
      </c>
      <c r="L31" s="4" t="inlineStr">
        <is>
          <t xml:space="preserve"> </t>
        </is>
      </c>
      <c r="M31" s="4" t="inlineStr">
        <is>
          <t xml:space="preserve"> </t>
        </is>
      </c>
      <c r="N31" s="6" t="n">
        <v>2110311</v>
      </c>
      <c r="O31" s="6" t="n">
        <v>1880813</v>
      </c>
      <c r="P31" s="6" t="n">
        <v>1320773</v>
      </c>
    </row>
    <row r="32">
      <c r="A32" s="4" t="inlineStr">
        <is>
          <t>SBA Le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EGMENT REPORT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et interes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4176</v>
      </c>
      <c r="O34" s="6" t="n">
        <v>6108</v>
      </c>
      <c r="P34" s="6" t="n">
        <v>10339</v>
      </c>
    </row>
    <row r="35">
      <c r="A35" s="4" t="inlineStr">
        <is>
          <t>Provision (credit) for loan lo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658</v>
      </c>
      <c r="O35" s="6" t="n">
        <v>613</v>
      </c>
      <c r="P35" s="6" t="n">
        <v>15</v>
      </c>
    </row>
    <row r="36">
      <c r="A36" s="4" t="inlineStr">
        <is>
          <t>Net interest income after provis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4834</v>
      </c>
      <c r="O36" s="6" t="n">
        <v>5495</v>
      </c>
      <c r="P36" s="6" t="n">
        <v>10324</v>
      </c>
    </row>
    <row r="37">
      <c r="A37" s="4" t="inlineStr">
        <is>
          <t>Net gains on sales of loans, SB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717</v>
      </c>
      <c r="O37" s="6" t="n">
        <v>3698</v>
      </c>
      <c r="P37" s="6" t="n">
        <v>8740</v>
      </c>
    </row>
    <row r="38">
      <c r="A38" s="4" t="inlineStr">
        <is>
          <t>Noninteres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3337</v>
      </c>
      <c r="O38" s="6" t="n">
        <v>4623</v>
      </c>
      <c r="P38" s="6" t="n">
        <v>9661</v>
      </c>
    </row>
    <row r="39">
      <c r="A39" s="4" t="inlineStr">
        <is>
          <t>Non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9600</v>
      </c>
      <c r="O39" s="6" t="n">
        <v>8721</v>
      </c>
      <c r="P39" s="6" t="n">
        <v>9374</v>
      </c>
    </row>
    <row r="40">
      <c r="A40" s="4" t="inlineStr">
        <is>
          <t>Income (loss) before tax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429</v>
      </c>
      <c r="O40" s="6" t="n">
        <v>1397</v>
      </c>
      <c r="P40" s="6" t="n">
        <v>10611</v>
      </c>
    </row>
    <row r="41">
      <c r="A41" s="4" t="inlineStr">
        <is>
          <t>Income tax expense (benef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381</v>
      </c>
      <c r="O41" s="6" t="n">
        <v>408</v>
      </c>
      <c r="P41" s="6" t="n">
        <v>2512</v>
      </c>
    </row>
    <row r="42">
      <c r="A42" s="4" t="inlineStr">
        <is>
          <t>Net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048</v>
      </c>
      <c r="O42" s="6" t="n">
        <v>989</v>
      </c>
      <c r="P42" s="6" t="n">
        <v>8099</v>
      </c>
    </row>
    <row r="43">
      <c r="A43" s="3" t="inlineStr">
        <is>
          <t>Non-cash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preciation and amortiz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0</v>
      </c>
      <c r="O44" s="6" t="n">
        <v>30</v>
      </c>
      <c r="P44" s="6" t="n">
        <v>42</v>
      </c>
    </row>
    <row r="45">
      <c r="A45" s="4" t="inlineStr">
        <is>
          <t>Segment assets</t>
        </is>
      </c>
      <c r="B45" s="6" t="n">
        <v>89724</v>
      </c>
      <c r="C45" s="4" t="inlineStr">
        <is>
          <t xml:space="preserve"> </t>
        </is>
      </c>
      <c r="D45" s="4" t="inlineStr">
        <is>
          <t xml:space="preserve"> </t>
        </is>
      </c>
      <c r="E45" s="4" t="inlineStr">
        <is>
          <t xml:space="preserve"> </t>
        </is>
      </c>
      <c r="F45" s="6" t="n">
        <v>105342</v>
      </c>
      <c r="G45" s="4" t="inlineStr">
        <is>
          <t xml:space="preserve"> </t>
        </is>
      </c>
      <c r="H45" s="4" t="inlineStr">
        <is>
          <t xml:space="preserve"> </t>
        </is>
      </c>
      <c r="I45" s="4" t="inlineStr">
        <is>
          <t xml:space="preserve"> </t>
        </is>
      </c>
      <c r="J45" s="6" t="n">
        <v>168342</v>
      </c>
      <c r="K45" s="4" t="inlineStr">
        <is>
          <t xml:space="preserve"> </t>
        </is>
      </c>
      <c r="L45" s="4" t="inlineStr">
        <is>
          <t xml:space="preserve"> </t>
        </is>
      </c>
      <c r="M45" s="4" t="inlineStr">
        <is>
          <t xml:space="preserve"> </t>
        </is>
      </c>
      <c r="N45" s="6" t="n">
        <v>89724</v>
      </c>
      <c r="O45" s="6" t="n">
        <v>105342</v>
      </c>
      <c r="P45" s="6" t="n">
        <v>168342</v>
      </c>
    </row>
    <row r="46">
      <c r="A46" s="4" t="inlineStr">
        <is>
          <t>Mortgage Bank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EGMENT REPORT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et interest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184</v>
      </c>
      <c r="O48" s="6" t="n">
        <v>2360</v>
      </c>
      <c r="P48" s="6" t="n">
        <v>1940</v>
      </c>
    </row>
    <row r="49">
      <c r="A49" s="4" t="inlineStr">
        <is>
          <t>Net interest income after provis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184</v>
      </c>
      <c r="O49" s="6" t="n">
        <v>2360</v>
      </c>
      <c r="P49" s="6" t="n">
        <v>1940</v>
      </c>
    </row>
    <row r="50">
      <c r="A50" s="4" t="inlineStr">
        <is>
          <t>Mortgage banking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4243</v>
      </c>
      <c r="O50" s="6" t="n">
        <v>38339</v>
      </c>
      <c r="P50" s="6" t="n">
        <v>104500</v>
      </c>
    </row>
    <row r="51">
      <c r="A51" s="4" t="inlineStr">
        <is>
          <t>Noninterest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4243</v>
      </c>
      <c r="O51" s="6" t="n">
        <v>38312</v>
      </c>
      <c r="P51" s="6" t="n">
        <v>104444</v>
      </c>
    </row>
    <row r="52">
      <c r="A52" s="4" t="inlineStr">
        <is>
          <t>Non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21505</v>
      </c>
      <c r="O52" s="6" t="n">
        <v>43962</v>
      </c>
      <c r="P52" s="6" t="n">
        <v>94768</v>
      </c>
    </row>
    <row r="53">
      <c r="A53" s="4" t="inlineStr">
        <is>
          <t>Income (loss) before tax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6078</v>
      </c>
      <c r="O53" s="6" t="n">
        <v>-3290</v>
      </c>
      <c r="P53" s="6" t="n">
        <v>11616</v>
      </c>
    </row>
    <row r="54">
      <c r="A54" s="4" t="inlineStr">
        <is>
          <t>Income tax expense (benef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1520</v>
      </c>
      <c r="O54" s="6" t="n">
        <v>-618</v>
      </c>
      <c r="P54" s="6" t="n">
        <v>5047</v>
      </c>
    </row>
    <row r="55">
      <c r="A55" s="4" t="inlineStr">
        <is>
          <t>Net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4558</v>
      </c>
      <c r="O55" s="6" t="n">
        <v>-2672</v>
      </c>
      <c r="P55" s="6" t="n">
        <v>6569</v>
      </c>
    </row>
    <row r="56">
      <c r="A56" s="3" t="inlineStr">
        <is>
          <t>Non-cash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preciation and amortiz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90</v>
      </c>
      <c r="O57" s="6" t="n">
        <v>162</v>
      </c>
      <c r="P57" s="6" t="n">
        <v>237</v>
      </c>
    </row>
    <row r="58">
      <c r="A58" s="4" t="inlineStr">
        <is>
          <t>Segment assets</t>
        </is>
      </c>
      <c r="B58" s="7" t="n">
        <v>88819</v>
      </c>
      <c r="C58" s="4" t="inlineStr">
        <is>
          <t xml:space="preserve"> </t>
        </is>
      </c>
      <c r="D58" s="4" t="inlineStr">
        <is>
          <t xml:space="preserve"> </t>
        </is>
      </c>
      <c r="E58" s="4" t="inlineStr">
        <is>
          <t xml:space="preserve"> </t>
        </is>
      </c>
      <c r="F58" s="7" t="n">
        <v>107570</v>
      </c>
      <c r="G58" s="4" t="inlineStr">
        <is>
          <t xml:space="preserve"> </t>
        </is>
      </c>
      <c r="H58" s="4" t="inlineStr">
        <is>
          <t xml:space="preserve"> </t>
        </is>
      </c>
      <c r="I58" s="4" t="inlineStr">
        <is>
          <t xml:space="preserve"> </t>
        </is>
      </c>
      <c r="J58" s="7" t="n">
        <v>232279</v>
      </c>
      <c r="K58" s="4" t="inlineStr">
        <is>
          <t xml:space="preserve"> </t>
        </is>
      </c>
      <c r="L58" s="4" t="inlineStr">
        <is>
          <t xml:space="preserve"> </t>
        </is>
      </c>
      <c r="M58" s="4" t="inlineStr">
        <is>
          <t xml:space="preserve"> </t>
        </is>
      </c>
      <c r="N58" s="7" t="n">
        <v>88819</v>
      </c>
      <c r="O58" s="7" t="n">
        <v>107570</v>
      </c>
      <c r="P58" s="7" t="n">
        <v>232279</v>
      </c>
    </row>
  </sheetData>
  <mergeCells count="3">
    <mergeCell ref="A1:A2"/>
    <mergeCell ref="B1:M1"/>
    <mergeCell ref="N1:P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VENUE FROM CONTRACTS WITH CUSTOMERS - Sources of Noninterest Income (Details) - USD ($) $ in Thousands</t>
        </is>
      </c>
      <c r="B1" s="2" t="inlineStr">
        <is>
          <t>3 Months Ended</t>
        </is>
      </c>
      <c r="N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Dec. 31, 2020</t>
        </is>
      </c>
      <c r="N2" s="2" t="inlineStr">
        <is>
          <t>Sep. 30, 2023</t>
        </is>
      </c>
      <c r="O2" s="2" t="inlineStr">
        <is>
          <t>Sep. 30, 2022</t>
        </is>
      </c>
      <c r="P2" s="2" t="inlineStr">
        <is>
          <t>Sep. 30, 2021</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 from contracts with custom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5630</v>
      </c>
      <c r="O4" s="7" t="n">
        <v>5444</v>
      </c>
      <c r="P4" s="7" t="n">
        <v>4559</v>
      </c>
    </row>
    <row r="5">
      <c r="A5" s="4" t="inlineStr">
        <is>
          <t>Gain (loss) on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51</v>
      </c>
      <c r="O5" s="6" t="n">
        <v>476</v>
      </c>
      <c r="P5" s="4" t="inlineStr">
        <is>
          <t xml:space="preserve"> </t>
        </is>
      </c>
    </row>
    <row r="6">
      <c r="A6" s="4" t="inlineStr">
        <is>
          <t>Gain on sale of SBA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717</v>
      </c>
      <c r="O6" s="6" t="n">
        <v>3698</v>
      </c>
      <c r="P6" s="6" t="n">
        <v>8740</v>
      </c>
    </row>
    <row r="7">
      <c r="A7" s="4" t="inlineStr">
        <is>
          <t>Gain on sale of single tenant net lease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719</v>
      </c>
      <c r="P7" s="4" t="inlineStr">
        <is>
          <t xml:space="preserve"> </t>
        </is>
      </c>
    </row>
    <row r="8">
      <c r="A8" s="4" t="inlineStr">
        <is>
          <t>Mortgage banking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4331</v>
      </c>
      <c r="O8" s="6" t="n">
        <v>38337</v>
      </c>
      <c r="P8" s="6" t="n">
        <v>104504</v>
      </c>
    </row>
    <row r="9">
      <c r="A9" s="4" t="inlineStr">
        <is>
          <t>Increase in cash value of life insu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081</v>
      </c>
      <c r="O9" s="6" t="n">
        <v>993</v>
      </c>
      <c r="P9" s="6" t="n">
        <v>785</v>
      </c>
    </row>
    <row r="10">
      <c r="A10" s="4" t="inlineStr">
        <is>
          <t>Real estate leas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69</v>
      </c>
      <c r="O10" s="6" t="n">
        <v>571</v>
      </c>
      <c r="P10" s="6" t="n">
        <v>592</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665</v>
      </c>
      <c r="O11" s="6" t="n">
        <v>989</v>
      </c>
      <c r="P11" s="6" t="n">
        <v>1256</v>
      </c>
    </row>
    <row r="12">
      <c r="A12" s="4" t="inlineStr">
        <is>
          <t>Other noninteres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9712</v>
      </c>
      <c r="O12" s="6" t="n">
        <v>45783</v>
      </c>
      <c r="P12" s="6" t="n">
        <v>115877</v>
      </c>
    </row>
    <row r="13">
      <c r="A13" s="4" t="inlineStr">
        <is>
          <t>Total noninterest income</t>
        </is>
      </c>
      <c r="B13" s="7" t="n">
        <v>5442</v>
      </c>
      <c r="C13" s="7" t="n">
        <v>7196</v>
      </c>
      <c r="D13" s="7" t="n">
        <v>7516</v>
      </c>
      <c r="E13" s="7" t="n">
        <v>5188</v>
      </c>
      <c r="F13" s="7" t="n">
        <v>4531</v>
      </c>
      <c r="G13" s="7" t="n">
        <v>10033</v>
      </c>
      <c r="H13" s="7" t="n">
        <v>20072</v>
      </c>
      <c r="I13" s="7" t="n">
        <v>16591</v>
      </c>
      <c r="J13" s="7" t="n">
        <v>16495</v>
      </c>
      <c r="K13" s="7" t="n">
        <v>18785</v>
      </c>
      <c r="L13" s="7" t="n">
        <v>38973</v>
      </c>
      <c r="M13" s="7" t="n">
        <v>46183</v>
      </c>
      <c r="N13" s="6" t="n">
        <v>25342</v>
      </c>
      <c r="O13" s="6" t="n">
        <v>51227</v>
      </c>
      <c r="P13" s="6" t="n">
        <v>120436</v>
      </c>
    </row>
    <row r="14">
      <c r="A14" s="4" t="inlineStr">
        <is>
          <t>Service charges on deposit accou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VENUE FROM CONTRACTS WITH CUSTOM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venue from contracts with custom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017</v>
      </c>
      <c r="O16" s="6" t="n">
        <v>1864</v>
      </c>
      <c r="P16" s="6" t="n">
        <v>1468</v>
      </c>
    </row>
    <row r="17">
      <c r="A17" s="4" t="inlineStr">
        <is>
          <t>ATM and interchange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REVENUE FROM CONTRACTS WITH CUSTOM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venue from contracts with custom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756</v>
      </c>
      <c r="O19" s="6" t="n">
        <v>2753</v>
      </c>
      <c r="P19" s="6" t="n">
        <v>2399</v>
      </c>
    </row>
    <row r="20">
      <c r="A20" s="4" t="inlineStr">
        <is>
          <t>Investment Advisory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REVENUE FROM CONTRACTS WITH CUSTOM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venue from contracts with custom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746</v>
      </c>
      <c r="O22" s="6" t="n">
        <v>717</v>
      </c>
      <c r="P22" s="6" t="n">
        <v>589</v>
      </c>
    </row>
    <row r="23">
      <c r="A23" s="4" t="inlineStr">
        <is>
          <t>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REVENUE FROM CONTRACTS WITH CUSTOM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venue from contracts with custom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111</v>
      </c>
      <c r="O25" s="7" t="n">
        <v>110</v>
      </c>
      <c r="P25" s="7" t="n">
        <v>103</v>
      </c>
    </row>
  </sheetData>
  <mergeCells count="3">
    <mergeCell ref="A1:A2"/>
    <mergeCell ref="B1:M1"/>
    <mergeCell ref="N1:P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INCOME (Details) - USD ($) $ in Thousands</t>
        </is>
      </c>
      <c r="B1" s="2" t="inlineStr">
        <is>
          <t>12 Months Ended</t>
        </is>
      </c>
    </row>
    <row r="2">
      <c r="B2" s="2" t="inlineStr">
        <is>
          <t>Sep. 30, 2023</t>
        </is>
      </c>
      <c r="C2" s="2" t="inlineStr">
        <is>
          <t>Sep. 30, 2022</t>
        </is>
      </c>
      <c r="D2" s="2" t="inlineStr">
        <is>
          <t>Sep. 30, 2021</t>
        </is>
      </c>
    </row>
    <row r="3">
      <c r="A3" s="3" t="inlineStr">
        <is>
          <t>MORTGAGE BANKING INCOME</t>
        </is>
      </c>
      <c r="B3" s="4" t="inlineStr">
        <is>
          <t xml:space="preserve"> </t>
        </is>
      </c>
      <c r="C3" s="4" t="inlineStr">
        <is>
          <t xml:space="preserve"> </t>
        </is>
      </c>
      <c r="D3" s="4" t="inlineStr">
        <is>
          <t xml:space="preserve"> </t>
        </is>
      </c>
    </row>
    <row r="4">
      <c r="A4" s="4" t="inlineStr">
        <is>
          <t>Origination and sale of mortgage loans</t>
        </is>
      </c>
      <c r="B4" s="7" t="n">
        <v>6300</v>
      </c>
      <c r="C4" s="7" t="n">
        <v>-674</v>
      </c>
      <c r="D4" s="7" t="n">
        <v>83874</v>
      </c>
    </row>
    <row r="5">
      <c r="A5" s="4" t="inlineStr">
        <is>
          <t>Mortgage brokerage income</t>
        </is>
      </c>
      <c r="B5" s="6" t="n">
        <v>369</v>
      </c>
      <c r="C5" s="6" t="n">
        <v>762</v>
      </c>
      <c r="D5" s="6" t="n">
        <v>1500</v>
      </c>
    </row>
    <row r="6">
      <c r="A6" s="4" t="inlineStr">
        <is>
          <t>Net change in fair value of loans held for sale and interest rate lock commitments</t>
        </is>
      </c>
      <c r="B6" s="6" t="n">
        <v>987</v>
      </c>
      <c r="C6" s="6" t="n">
        <v>-4206</v>
      </c>
      <c r="D6" s="6" t="n">
        <v>-18856</v>
      </c>
    </row>
    <row r="7">
      <c r="A7" s="4" t="inlineStr">
        <is>
          <t>Realized and unrealized hedging gains (losses)</t>
        </is>
      </c>
      <c r="B7" s="6" t="n">
        <v>1353</v>
      </c>
      <c r="C7" s="6" t="n">
        <v>20398</v>
      </c>
      <c r="D7" s="6" t="n">
        <v>4140</v>
      </c>
    </row>
    <row r="8">
      <c r="A8" s="4" t="inlineStr">
        <is>
          <t>Capitalized residential mortgage loan servicing rights</t>
        </is>
      </c>
      <c r="B8" s="6" t="n">
        <v>2354</v>
      </c>
      <c r="C8" s="6" t="n">
        <v>11161</v>
      </c>
      <c r="D8" s="6" t="n">
        <v>36679</v>
      </c>
    </row>
    <row r="9">
      <c r="A9" s="4" t="inlineStr">
        <is>
          <t>Net change in fair value of residential mortgage loan servicing rights</t>
        </is>
      </c>
      <c r="B9" s="6" t="n">
        <v>-5849</v>
      </c>
      <c r="C9" s="6" t="n">
        <v>2523</v>
      </c>
      <c r="D9" s="6" t="n">
        <v>-8803</v>
      </c>
    </row>
    <row r="10">
      <c r="A10" s="4" t="inlineStr">
        <is>
          <t>Net loan servicing income</t>
        </is>
      </c>
      <c r="B10" s="6" t="n">
        <v>9521</v>
      </c>
      <c r="C10" s="6" t="n">
        <v>9045</v>
      </c>
      <c r="D10" s="6" t="n">
        <v>6565</v>
      </c>
    </row>
    <row r="11">
      <c r="A11" s="4" t="inlineStr">
        <is>
          <t>Provisions for loan repurchases and indemnifications</t>
        </is>
      </c>
      <c r="B11" s="6" t="n">
        <v>-704</v>
      </c>
      <c r="C11" s="6" t="n">
        <v>-672</v>
      </c>
      <c r="D11" s="6" t="n">
        <v>-595</v>
      </c>
    </row>
    <row r="12">
      <c r="A12" s="4" t="inlineStr">
        <is>
          <t>Total mortgage banking income</t>
        </is>
      </c>
      <c r="B12" s="7" t="n">
        <v>14331</v>
      </c>
      <c r="C12" s="7" t="n">
        <v>38337</v>
      </c>
      <c r="D12" s="7" t="n">
        <v>10450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12 Months Ended</t>
        </is>
      </c>
    </row>
    <row r="2">
      <c r="B2" s="2" t="inlineStr">
        <is>
          <t>Sep. 30, 2023</t>
        </is>
      </c>
    </row>
    <row r="3">
      <c r="A3" s="3" t="inlineStr">
        <is>
          <t>GOODWILL AND OTHER INTANGIBLES</t>
        </is>
      </c>
      <c r="B3" s="4" t="inlineStr">
        <is>
          <t xml:space="preserve"> </t>
        </is>
      </c>
    </row>
    <row r="4">
      <c r="A4" s="4" t="inlineStr">
        <is>
          <t>GOODWILL AND OTHER INTANGIBLES</t>
        </is>
      </c>
      <c r="B4" s="4" t="inlineStr">
        <is>
          <t>(7) Goodwill and the core deposit intangibles acquired in the acquisitions of Community First Bank (“Community First”) on September 30, 2009, the First Federal Savings Bank of Elizabethtown, Inc. (“First Federal”) branches on July 6, 2012, and Dearmin Bancorp, Inc. (“Dearmin”) and its majority owned subsidiary, The First National Bank of Odon (“FNBO”), on February 9, 2018, are evaluated for impairment at least annually or more frequently upon the occurrence of an event or when circumstances indicate that the carrying amount is greater than its fair value. No impairment of goodwill or the core deposit intangibles was recognized during 2023, 2022, or 2021. The changes in the carrying amount of goodwill for the years ended September 30, 2023, 2022 and 2021 are summarized as follows: ​ ​ ​ ​ ​ ​ ​ ​ ​ ​ ​ (In thousands) 2023 2022 2021 Beginning balance ​ $ 9,848 ​ $ 9,848 ​ $ 9,848 Impairment ​ — ​ — ​ — Ending balance ​ $ 9,848 ​ $ 9,848 ​ $ 9,848 ​ The following is a summary of other intangible assets subject to amortization: ​ ​ ​ ​ ​ ​ ​ ​ (In thousands) 2023 2022 Core deposit intangible acquired in Community First acquisition ​ $ 2,741 ​ $ 2,741 Core deposit intangible acquired in First Federal branch acquisition ​ 566 ​ 566 Core deposit intangible acquired in Dearmin/FNBO acquisition ​ 1,487 ​ 1,487 Less accumulated amortization ​ (4,233) ​ (4,019) Ending balance ​ $ 561 ​ $ 775 ​ ​ (7 – continued) Amortization expense on intangibles for the years ended September 30, 2023, 2022 and 2021 is summarized as follows: ​ ​ ​ ​ ​ ​ ​ ​ ​ ​ ​ (In thousands) 2023 2022 2021 Amortization expense ​ $ 214 ​ $ 214 ​ $ 214 ​ Estimated amortization expense for the core deposit intangibles for each of the ensuing five years and in the aggregate is as follows: ​ ​ ​ ​ ​ Years ending September 30: (In thousands) 2024 ​ $ 163 2025 ​ 163 2026 ​ 163 2027 ​ 72 Total ​ $ 5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Sep. 30, 2023</t>
        </is>
      </c>
    </row>
    <row r="3">
      <c r="A3" s="3" t="inlineStr">
        <is>
          <t>Deposits</t>
        </is>
      </c>
      <c r="B3" s="4" t="inlineStr">
        <is>
          <t xml:space="preserve"> </t>
        </is>
      </c>
    </row>
    <row r="4">
      <c r="A4" s="4" t="inlineStr">
        <is>
          <t>Deposits</t>
        </is>
      </c>
      <c r="B4" s="4" t="inlineStr">
        <is>
          <t>(8) Deposits at September 30, 2023 and 2022 consisted of the following: ​ ​ ​ ​ ​ ​ ​ ​ (In thousands) ​ 2023 ​ 2022 ​ ​ ​ ​ ​ ​ ​ Noninterest-bearing demand deposits ​ $ 242,237 ​ $ 340,172 NOW accounts ​ 336,446 ​ 343,296 Money market accounts ​ 323,739 ​ 238,219 Savings accounts ​ 170,073 ​ 171,779 Retail time deposits ​ 170,980 ​ 129,864 Brokered certificates of deposit ​ 438,319 ​ 292,504 ​ ​ ​ ​ ​ ​ ​ Total ​ $ 1,681,794 ​ $ 1,515,834 ​ The aggregate amount of time deposit accounts with balances that met or exceeded the Federal Deposit Insurance Corporation (“FDIC”) insurance limit of $250,000 was $57.8 million and $32.6 million at September 30, 2023 and 2022, respectively. At September 30, 2023, scheduled maturities of time deposits were as follows: ​ ​ ​ ​ ​ Years ending September 30: (In thousands) 2024 ​ $ 573,052 2025 ​ 18,072 2026 ​ 6,732 2027 ​ 4,354 2028 ​ ​ 7,089 Total ​ $ 609,299 ​ The Bank held deposits for related parties of $5.3 million and $15.3 million at September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EDERAL FUNDS PURCHASED</t>
        </is>
      </c>
      <c r="B1" s="2" t="inlineStr">
        <is>
          <t>12 Months Ended</t>
        </is>
      </c>
    </row>
    <row r="2">
      <c r="B2" s="2" t="inlineStr">
        <is>
          <t>Sep. 30, 2023</t>
        </is>
      </c>
    </row>
    <row r="3">
      <c r="A3" s="3" t="inlineStr">
        <is>
          <t>FEDERAL FUNDS PURCHASED</t>
        </is>
      </c>
      <c r="B3" s="4" t="inlineStr">
        <is>
          <t xml:space="preserve"> </t>
        </is>
      </c>
    </row>
    <row r="4">
      <c r="A4" s="4" t="inlineStr">
        <is>
          <t>FEDERAL FUNDS PURCHASED</t>
        </is>
      </c>
      <c r="B4" s="4" t="inlineStr">
        <is>
          <t>(9) The Bank has entered into a federal funds purchased line of credit facility with another financial institution that established a line of credit not to exceed the lesser of $20 million or 25% of the Bank’s equity capital, excluding reserves. Availability under the line of credit is subject to continued borrower eligibility and expires on June 30, 2024 The Bank has also entered into a separate federal funds purchased line of credit facility with another financial institution that established a discretionary line of credit not to exceed $22 million. The line of credit is intended to support short-term liquidity needs. At September 30, 2023 and 2022, the Bank had no outstanding federal funds purchased under the facility. The Bank has also entered into a separate federal funds purchased line of credit facility with another financial institution that established a discretionary line of credit not to exceed $15 million. The line of credit is intended to support short-term liquidity needs. At September 30, 2023 and 2022, the Bank had no outstanding federal funds purchased under the facility. The Bank has also entered into a separate federal funds purchased line of credit facility with another financial institution that established a discretionary line of credit not to exceed the lesser of $5 million or 50% of the Bank’s equity capital. The line of credit is intended to support short-term liquidity needs. At September 30, 2023 and 2022, the Bank had no outstanding federal funds purchased under the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FROM FEDERAL HOME LOAN BANK</t>
        </is>
      </c>
      <c r="B1" s="2" t="inlineStr">
        <is>
          <t>12 Months Ended</t>
        </is>
      </c>
    </row>
    <row r="2">
      <c r="B2" s="2" t="inlineStr">
        <is>
          <t>Sep. 30, 2023</t>
        </is>
      </c>
    </row>
    <row r="3">
      <c r="A3" s="3" t="inlineStr">
        <is>
          <t>BORROWINGS FROM FEDERAL HOME LOAN BANK</t>
        </is>
      </c>
      <c r="B3" s="4" t="inlineStr">
        <is>
          <t xml:space="preserve"> </t>
        </is>
      </c>
    </row>
    <row r="4">
      <c r="A4" s="4" t="inlineStr">
        <is>
          <t>BORROWINGS FROM FEDERAL HOME LOAN BANK</t>
        </is>
      </c>
      <c r="B4" s="4" t="inlineStr">
        <is>
          <t>(10) At September 30, 2023 and 2022 borrowings from the FHLB were as follows: ​ ​ ​ ​ ​ ​ ​ ​ ​ ​ ​ ​ ​ ​ 2023 ​ 2022 ​ Weighted ​ ​ Weighted ​ ​ ​ ​ Average ​ ​ ​ ​ Average ​ ​ ​ (Dollars in thousands) ​ Rate ​ Amount ​ Rate ​ Amount Advances maturing in: ​ ​ ​ ​ ​ ​ ​ ​ ​ ​ 2023 — % $ — 3.00 % $ 130,000 2024 5.51 ​ 40,000 — ​ — 2025 1.51 ​ 10,000 1.51 ​ 10,000 2026 1.13 ​ 20,000 1.13 ​ 20,000 2027 — ​ — — ​ — 2028 and beyond ​ 2.63 ​ ​ 285,000 ​ 1.27 ​ ​ 135,000 ​ ​ ​ ​ ​ ​ ​ ​ ​ ​ ​ Total advances ​ ​ 355,000 ​ ​ 295,000 ​ ​ ​ ​ ​ ​ ​ ​ ​ ​ ​ Line of credit balance 5.66 ​ 8,183 3.45 ​ 12,303 ​ ​ ​ ​ ​ ​ ​ ​ ​ ​ ​ Total borrowings from FHLB ​ $ 363,183 ​ $ 307,303 ​ The Bank entered into an Advances, Pledge and Security Agreement with the FHLB, allowing the Bank to initiate advances from the FHLB. The advances are secured under a blanket collateral agreement. At September 30, 2023, the eligible blanket collateral included residential mortgage loans with a carrying value of $179.4 million and commercial real estate loans with a carrying value of $813.6 million. Pledged (10 – continued) On January 21, 2022, the Bank entered into an Overdraft Line of Credit Agreement with the FHLB which established a line of credit not to exceed $25.0 million secured under the blanket collateral agreement. This agreement expires on January 21, 2024. At September 30, 2023, there was $8.2 million outstanding under this agreement. On June 19, 2014, the Bank entered into a Letter of Credit Agreement with the FHLB which established a letter of credit not to exceed $3.3 million secured under the blanket collateral agreement. The agreement had an initial expiration date of July 1, 2015 and is automatically extended for one additional year for successive one-year periods, not to extend beyond July 3, 2034. At September 30, 2023, the maximum amount available under the letter of credit was $2.1 million, and there was no outstanding balance under this agreement. On May 31, 2017, the Bank entered into a Letter of Credit Agreement with the FHLB which established a letter of credit not to exceed $2.2 million. The agreement had an initial expiration date of May 31, 2018 and is automatically extended for one additional year for successive one-year periods, not to extend beyond June 1, 2037. At September 30, 2023, the maximum amount available under the letter of credit was $1.9 million, and there was no outstanding balance under thi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BORROWINGS</t>
        </is>
      </c>
      <c r="B1" s="2" t="inlineStr">
        <is>
          <t>12 Months Ended</t>
        </is>
      </c>
    </row>
    <row r="2">
      <c r="B2" s="2" t="inlineStr">
        <is>
          <t>Sep. 30, 2023</t>
        </is>
      </c>
    </row>
    <row r="3">
      <c r="A3" s="3" t="inlineStr">
        <is>
          <t>OTHER BORROWINGS</t>
        </is>
      </c>
      <c r="B3" s="4" t="inlineStr">
        <is>
          <t xml:space="preserve"> </t>
        </is>
      </c>
    </row>
    <row r="4">
      <c r="A4" s="4" t="inlineStr">
        <is>
          <t>OTHER BORROWINGS</t>
        </is>
      </c>
      <c r="B4" s="4" t="inlineStr">
        <is>
          <t>(11) On September 20, 2018, the Company entered into a subordinated note purchase agreement in the principal amount of $20 million. The subordinated note initially bears a fixed interest rate of 6.02% per year through September 30, 2023, and thereafter a floating rate, reset quarterly, equal to the three-month Secured Overnight Financing Rate (“SOFR”) plus 310 basis points. All interest is payable quarterly and the subordinated note is scheduled to mature on September 30, 2028. The subordinated note is an unsecured subordinated obligation of the Company and may be repaid in whole or in part, without penalty, on or after September 30, 2023. The subordinated note is presented net of unamortized debt issuance costs of $68,000 at September 30, 2022, in the accompanying consolidated balance sheet. The debt issuance costs were amortized over five years, which represents the period from issuance to the first redemption date of September 30, 2023. The Company elected not to repay the subordinated note on the first optional redemption date of September 30, 2023, but has the right to repay the note without penalty upon providing adequate notice to the investors. The subordinated note is intended to qualify as Tier 2 capital for the Company under regulatory guidelines. However, following September 30, 2023, 20% of the remaining debt outstanding under this subordinated note agreement is disallowed from Tier 2 capital each year until maturity on September 30, 2028. On March 18, 2022, the Company entered into subordinated note purchase agreements in the aggregate principal amount of $31 million. The subordinated notes initially bear a fixed interest rate of 4.50% per year through March 30, 2027, and thereafter a floating rate, reset quarterly, equal to the three-month SOFR rate plus 276 basis points. All interest is payable semi-annually and the subordinated notes are scheduled to mature on March 30, 2032. The subordinated notes are unsecured subordinated obligations of the Company and may be repaid in whole or in part, without penalty, on or after March 30, 2027. The subordinated notes are intended to qualify as Tier 2 capital for the Company under regulatory guidelines. The subordinated notes are presented net of unamortized debt issuance costs of $556,000 and $715,000 at September 30, 2023 and September 30, 2022, respectively, in the accompanying consolidated balance sheet. The debt issuance costs are being amortized over five years, which represents the period from issuance to the first redemption date of March 30, 2027. During 2023, the Company repurchased $2.0 million of this subordinated note from an investor and recognized a pretax gain of $660,000 from the transaction. The remaining principal due on this subordinated note was $29 million at September 30, 2023. Repurchase provisions contained in certain participation agreements require the Company to account for certain loan sales as secured borrowings. As of September 30, 2022, the Company had a balance of $38.0 million in secured borrowings, which are included in other borrowings on the consolidated balance sheets. The secured borrowings had a weighted average interest rate of 4.02% at September 30, 2022 and are secured by the underlying participation interests. There were no such secured borrowings as of September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ASSETS</t>
        </is>
      </c>
      <c r="B2" s="4" t="inlineStr">
        <is>
          <t xml:space="preserve"> </t>
        </is>
      </c>
      <c r="C2" s="4" t="inlineStr">
        <is>
          <t xml:space="preserve"> </t>
        </is>
      </c>
    </row>
    <row r="3">
      <c r="A3" s="4" t="inlineStr">
        <is>
          <t>Cash and due from banks</t>
        </is>
      </c>
      <c r="B3" s="7" t="n">
        <v>18014</v>
      </c>
      <c r="C3" s="7" t="n">
        <v>18312</v>
      </c>
    </row>
    <row r="4">
      <c r="A4" s="4" t="inlineStr">
        <is>
          <t>Interest-bearing deposits with banks</t>
        </is>
      </c>
      <c r="B4" s="6" t="n">
        <v>12831</v>
      </c>
      <c r="C4" s="6" t="n">
        <v>23353</v>
      </c>
    </row>
    <row r="5">
      <c r="A5" s="4" t="inlineStr">
        <is>
          <t>Total cash and cash equivalents</t>
        </is>
      </c>
      <c r="B5" s="6" t="n">
        <v>30845</v>
      </c>
      <c r="C5" s="6" t="n">
        <v>41665</v>
      </c>
    </row>
    <row r="6">
      <c r="A6" s="4" t="inlineStr">
        <is>
          <t>Interest-bearing time deposits</t>
        </is>
      </c>
      <c r="B6" s="6" t="n">
        <v>490</v>
      </c>
      <c r="C6" s="6" t="n">
        <v>1613</v>
      </c>
    </row>
    <row r="7">
      <c r="A7" s="4" t="inlineStr">
        <is>
          <t>Debt securities available for sale, at fair value</t>
        </is>
      </c>
      <c r="B7" s="6" t="n">
        <v>227739</v>
      </c>
      <c r="C7" s="6" t="n">
        <v>316517</v>
      </c>
    </row>
    <row r="8">
      <c r="A8" s="4" t="inlineStr">
        <is>
          <t>Debt securities held to maturity</t>
        </is>
      </c>
      <c r="B8" s="6" t="n">
        <v>1300</v>
      </c>
      <c r="C8" s="6" t="n">
        <v>1558</v>
      </c>
    </row>
    <row r="9">
      <c r="A9" s="4" t="inlineStr">
        <is>
          <t>Loans held for sale, residential mortgage at fair value</t>
        </is>
      </c>
      <c r="B9" s="6" t="n">
        <v>24692</v>
      </c>
      <c r="C9" s="6" t="n">
        <v>38579</v>
      </c>
    </row>
    <row r="10">
      <c r="A10" s="4" t="inlineStr">
        <is>
          <t>Loans held for sale, Small Business Administration</t>
        </is>
      </c>
      <c r="B10" s="6" t="n">
        <v>21163</v>
      </c>
      <c r="C10" s="6" t="n">
        <v>21883</v>
      </c>
    </row>
    <row r="11">
      <c r="A11" s="4" t="inlineStr">
        <is>
          <t>Loans, net of allowance for loan losses of $16,900 at September 30, 2023 and $15,360 at September 30, 2022</t>
        </is>
      </c>
      <c r="B11" s="6" t="n">
        <v>1770243</v>
      </c>
      <c r="C11" s="6" t="n">
        <v>1474544</v>
      </c>
    </row>
    <row r="12">
      <c r="A12" s="4" t="inlineStr">
        <is>
          <t>Federal Reserve Bank and Federal Home Loan Bank stock, at cost</t>
        </is>
      </c>
      <c r="B12" s="6" t="n">
        <v>24939</v>
      </c>
      <c r="C12" s="6" t="n">
        <v>20004</v>
      </c>
    </row>
    <row r="13">
      <c r="A13" s="4" t="inlineStr">
        <is>
          <t>Premises and equipment</t>
        </is>
      </c>
      <c r="B13" s="6" t="n">
        <v>27861</v>
      </c>
      <c r="C13" s="6" t="n">
        <v>27100</v>
      </c>
    </row>
    <row r="14">
      <c r="A14" s="4" t="inlineStr">
        <is>
          <t>Other real estate owned, held for sale</t>
        </is>
      </c>
      <c r="B14" s="6" t="n">
        <v>677</v>
      </c>
      <c r="C14" s="6" t="n">
        <v>203</v>
      </c>
    </row>
    <row r="15">
      <c r="A15" s="3" t="inlineStr">
        <is>
          <t>Accrued interest receivable:</t>
        </is>
      </c>
      <c r="B15" s="4" t="inlineStr">
        <is>
          <t xml:space="preserve"> </t>
        </is>
      </c>
      <c r="C15" s="4" t="inlineStr">
        <is>
          <t xml:space="preserve"> </t>
        </is>
      </c>
    </row>
    <row r="16">
      <c r="A16" s="4" t="inlineStr">
        <is>
          <t>Loans</t>
        </is>
      </c>
      <c r="B16" s="6" t="n">
        <v>7809</v>
      </c>
      <c r="C16" s="6" t="n">
        <v>5379</v>
      </c>
    </row>
    <row r="17">
      <c r="A17" s="4" t="inlineStr">
        <is>
          <t>Securities</t>
        </is>
      </c>
      <c r="B17" s="6" t="n">
        <v>2352</v>
      </c>
      <c r="C17" s="6" t="n">
        <v>2953</v>
      </c>
    </row>
    <row r="18">
      <c r="A18" s="4" t="inlineStr">
        <is>
          <t>Cash surrender value of life insurance</t>
        </is>
      </c>
      <c r="B18" s="6" t="n">
        <v>46226</v>
      </c>
      <c r="C18" s="6" t="n">
        <v>45145</v>
      </c>
    </row>
    <row r="19">
      <c r="A19" s="4" t="inlineStr">
        <is>
          <t>Goodwill</t>
        </is>
      </c>
      <c r="B19" s="6" t="n">
        <v>9848</v>
      </c>
      <c r="C19" s="6" t="n">
        <v>9848</v>
      </c>
    </row>
    <row r="20">
      <c r="A20" s="4" t="inlineStr">
        <is>
          <t>Core deposit intangibles</t>
        </is>
      </c>
      <c r="B20" s="6" t="n">
        <v>561</v>
      </c>
      <c r="C20" s="6" t="n">
        <v>775</v>
      </c>
    </row>
    <row r="21">
      <c r="A21" s="4" t="inlineStr">
        <is>
          <t>Residential mortgage loan servicing rights, at fair value</t>
        </is>
      </c>
      <c r="B21" s="6" t="n">
        <v>59768</v>
      </c>
      <c r="C21" s="6" t="n">
        <v>63263</v>
      </c>
    </row>
    <row r="22">
      <c r="A22" s="4" t="inlineStr">
        <is>
          <t>Nonresidential mortgage loan servicing rights</t>
        </is>
      </c>
      <c r="B22" s="6" t="n">
        <v>101</v>
      </c>
      <c r="C22" s="6" t="n">
        <v>141</v>
      </c>
    </row>
    <row r="23">
      <c r="A23" s="4" t="inlineStr">
        <is>
          <t>SBA loan servicing rights</t>
        </is>
      </c>
      <c r="B23" s="6" t="n">
        <v>2950</v>
      </c>
      <c r="C23" s="6" t="n">
        <v>3790</v>
      </c>
    </row>
    <row r="24">
      <c r="A24" s="4" t="inlineStr">
        <is>
          <t>Other assets</t>
        </is>
      </c>
      <c r="B24" s="6" t="n">
        <v>29290</v>
      </c>
      <c r="C24" s="6" t="n">
        <v>18765</v>
      </c>
    </row>
    <row r="25">
      <c r="A25" s="4" t="inlineStr">
        <is>
          <t>Total Assets</t>
        </is>
      </c>
      <c r="B25" s="6" t="n">
        <v>2288854</v>
      </c>
      <c r="C25" s="6" t="n">
        <v>2093725</v>
      </c>
    </row>
    <row r="26">
      <c r="A26" s="3" t="inlineStr">
        <is>
          <t>Deposits:</t>
        </is>
      </c>
      <c r="B26" s="4" t="inlineStr">
        <is>
          <t xml:space="preserve"> </t>
        </is>
      </c>
      <c r="C26" s="4" t="inlineStr">
        <is>
          <t xml:space="preserve"> </t>
        </is>
      </c>
    </row>
    <row r="27">
      <c r="A27" s="4" t="inlineStr">
        <is>
          <t>Noninterest-bearing</t>
        </is>
      </c>
      <c r="B27" s="6" t="n">
        <v>242237</v>
      </c>
      <c r="C27" s="6" t="n">
        <v>340172</v>
      </c>
    </row>
    <row r="28">
      <c r="A28" s="4" t="inlineStr">
        <is>
          <t>Interest-bearing</t>
        </is>
      </c>
      <c r="B28" s="6" t="n">
        <v>1439557</v>
      </c>
      <c r="C28" s="6" t="n">
        <v>1175662</v>
      </c>
    </row>
    <row r="29">
      <c r="A29" s="4" t="inlineStr">
        <is>
          <t>Total deposits</t>
        </is>
      </c>
      <c r="B29" s="6" t="n">
        <v>1681794</v>
      </c>
      <c r="C29" s="6" t="n">
        <v>1515834</v>
      </c>
    </row>
    <row r="30">
      <c r="A30" s="4" t="inlineStr">
        <is>
          <t>Federal Home Loan Bank borrowings</t>
        </is>
      </c>
      <c r="B30" s="6" t="n">
        <v>363183</v>
      </c>
      <c r="C30" s="6" t="n">
        <v>307303</v>
      </c>
    </row>
    <row r="31">
      <c r="A31" s="4" t="inlineStr">
        <is>
          <t>Other borrowings</t>
        </is>
      </c>
      <c r="B31" s="6" t="n">
        <v>48444</v>
      </c>
      <c r="C31" s="6" t="n">
        <v>88206</v>
      </c>
    </row>
    <row r="32">
      <c r="A32" s="4" t="inlineStr">
        <is>
          <t>Accrued interest payable</t>
        </is>
      </c>
      <c r="B32" s="6" t="n">
        <v>8926</v>
      </c>
      <c r="C32" s="6" t="n">
        <v>1302</v>
      </c>
    </row>
    <row r="33">
      <c r="A33" s="4" t="inlineStr">
        <is>
          <t>Advance payments by borrowers for taxes and insurance</t>
        </is>
      </c>
      <c r="B33" s="6" t="n">
        <v>1027</v>
      </c>
      <c r="C33" s="6" t="n">
        <v>1207</v>
      </c>
    </row>
    <row r="34">
      <c r="A34" s="4" t="inlineStr">
        <is>
          <t>Accrued expenses and other liabilities</t>
        </is>
      </c>
      <c r="B34" s="6" t="n">
        <v>34499</v>
      </c>
      <c r="C34" s="6" t="n">
        <v>28308</v>
      </c>
    </row>
    <row r="35">
      <c r="A35" s="4" t="inlineStr">
        <is>
          <t>Total Liabilities</t>
        </is>
      </c>
      <c r="B35" s="6" t="n">
        <v>2137873</v>
      </c>
      <c r="C35" s="6" t="n">
        <v>1942160</v>
      </c>
    </row>
    <row r="36">
      <c r="A36" s="3" t="inlineStr">
        <is>
          <t>STOCKHOLDERS' EQUITY</t>
        </is>
      </c>
      <c r="B36" s="4" t="inlineStr">
        <is>
          <t xml:space="preserve"> </t>
        </is>
      </c>
      <c r="C36" s="4" t="inlineStr">
        <is>
          <t xml:space="preserve"> </t>
        </is>
      </c>
    </row>
    <row r="37">
      <c r="A37" s="4" t="inlineStr">
        <is>
          <t>Preferred stock of $.01 par value per share; authorized 1,000,000 shares; none issued</t>
        </is>
      </c>
      <c r="B37" s="4" t="inlineStr">
        <is>
          <t xml:space="preserve"> </t>
        </is>
      </c>
      <c r="C37" s="4" t="inlineStr">
        <is>
          <t xml:space="preserve"> </t>
        </is>
      </c>
    </row>
    <row r="38">
      <c r="A38" s="4" t="inlineStr">
        <is>
          <t>Common stock of $.01 par value per share; authorized 20,000,000 shares; issued 7,778,471 shares at September 30, 2023 (7,757,271 at September 30, 2022); outstanding 6,867,121 shares at September 30, 2023 (6,970,631 shares at September 30, 2022)</t>
        </is>
      </c>
      <c r="B38" s="6" t="n">
        <v>78</v>
      </c>
      <c r="C38" s="6" t="n">
        <v>78</v>
      </c>
    </row>
    <row r="39">
      <c r="A39" s="4" t="inlineStr">
        <is>
          <t>Additional paid-in capital</t>
        </is>
      </c>
      <c r="B39" s="6" t="n">
        <v>26986</v>
      </c>
      <c r="C39" s="6" t="n">
        <v>26770</v>
      </c>
    </row>
    <row r="40">
      <c r="A40" s="4" t="inlineStr">
        <is>
          <t>Retained earnings - substantially restricted</t>
        </is>
      </c>
      <c r="B40" s="6" t="n">
        <v>166306</v>
      </c>
      <c r="C40" s="6" t="n">
        <v>161927</v>
      </c>
    </row>
    <row r="41">
      <c r="A41" s="4" t="inlineStr">
        <is>
          <t>Accumulated other comprehensive loss</t>
        </is>
      </c>
      <c r="B41" s="6" t="n">
        <v>-29587</v>
      </c>
      <c r="C41" s="6" t="n">
        <v>-27079</v>
      </c>
    </row>
    <row r="42">
      <c r="A42" s="4" t="inlineStr">
        <is>
          <t>Unearned stock compensation</t>
        </is>
      </c>
      <c r="B42" s="6" t="n">
        <v>-1015</v>
      </c>
      <c r="C42" s="6" t="n">
        <v>-969</v>
      </c>
    </row>
    <row r="43">
      <c r="A43" s="4" t="inlineStr">
        <is>
          <t>Less treasury stock, at cost - 911,350 shares (786,640 shares at September 30, 2022)</t>
        </is>
      </c>
      <c r="B43" s="6" t="n">
        <v>-11787</v>
      </c>
      <c r="C43" s="6" t="n">
        <v>-9162</v>
      </c>
    </row>
    <row r="44">
      <c r="A44" s="4" t="inlineStr">
        <is>
          <t>Total Stockholders' Equity</t>
        </is>
      </c>
      <c r="B44" s="6" t="n">
        <v>150981</v>
      </c>
      <c r="C44" s="6" t="n">
        <v>151565</v>
      </c>
    </row>
    <row r="45">
      <c r="A45" s="4" t="inlineStr">
        <is>
          <t>Total Liabilities and Stockholders' Equity</t>
        </is>
      </c>
      <c r="B45" s="7" t="n">
        <v>2288854</v>
      </c>
      <c r="C45" s="7" t="n">
        <v>2093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COMPENSATION PLANS</t>
        </is>
      </c>
      <c r="B1" s="2" t="inlineStr">
        <is>
          <t>12 Months Ended</t>
        </is>
      </c>
    </row>
    <row r="2">
      <c r="B2" s="2" t="inlineStr">
        <is>
          <t>Sep. 30, 2023</t>
        </is>
      </c>
    </row>
    <row r="3">
      <c r="A3" s="3" t="inlineStr">
        <is>
          <t>DEFERRED COMPENSATION PLANS</t>
        </is>
      </c>
      <c r="B3" s="4" t="inlineStr">
        <is>
          <t xml:space="preserve"> </t>
        </is>
      </c>
    </row>
    <row r="4">
      <c r="A4" s="4" t="inlineStr">
        <is>
          <t>DEFERRED COMPENSATION PLANS</t>
        </is>
      </c>
      <c r="B4" s="4" t="inlineStr">
        <is>
          <t>(12) The Company has a directors’ deferred compensation plan whereby a director, at his or her election on an annual basis, may defer all or a portion of the director fees into an account with the Company. The Company accrues interest on the deferred obligation at an annual rate equal to the prime rate for the immediately preceding calendar quarter plus 2%, but in no event at a rate in excess of 8%. The deferral period extends until separation from service by the director. The benefits under the plan are payable in a lump sum or in monthly installments over a period of up to ten years following the separation from service; however, the agreements provide for payment of benefits in the event of disability, early retirement, termination of service or death. The balance of the accrued benefit for the director plan was $1.6 million and $1.5 million at September 30, 2023 and 2022, respectively. Deferred directors’ fees expense for the years ended September 30, 2023, 2022 and 2021 were as follows: ​ ​ ​ ​ ​ ​ ​ ​ ​ ​ ​ (In thousands) 2023 2022 2021 Deferred directors’ fee expense ​ $ 241 ​ $ 202 ​ $ 1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Sep. 30, 2023</t>
        </is>
      </c>
    </row>
    <row r="3">
      <c r="A3" s="3" t="inlineStr">
        <is>
          <t>BENEFIT PLANS</t>
        </is>
      </c>
      <c r="B3" s="4" t="inlineStr">
        <is>
          <t xml:space="preserve"> </t>
        </is>
      </c>
    </row>
    <row r="4">
      <c r="A4" s="4" t="inlineStr">
        <is>
          <t>BENEFIT PLANS</t>
        </is>
      </c>
      <c r="B4" s="4" t="inlineStr">
        <is>
          <t>(13) Defined Contribution Plan: The Company has a qualified contributory defined contribution plan available to all eligible employees. The plan allows participating employees to make tax-deferred contributions under Internal Revenue Code Section 401(k). Company contributions to the plan for the years ended September 30, 2023, 2022 and 2021 were as follows: ​ ​ ​ ​ ​ ​ ​ ​ ​ ​ ​ (In thousands) 2023 2022 2021 Company contributions to the plan ​ $ 1,216 ​ $ 1,366 ​ $ 1,633 ​ Employee Stock Ownership Plan: On October 6, 2008, the Company established a leveraged ESOP covering substantially all employees. The ESOP trust acquired 610,089 shares of Company common stock at a cost of $3.33 per share (both as adjusted for the three There was no compensation expense recognized for the years ended September 30, 2023, 2022 and 2021. The employer loan was fully repaid in December 2015 and all shares of Company stock were allocated to participant accounts as of September 30, 2016. The ESOP trust held 293,695 and 306,202 shares of Company common stock allocated to participant accounts at September 30, 2023 and 2022, respectively. The aggregate fair value of shares allocated to ESOP participants was $4.3 million and $7.0 million at September 30,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Sep. 30, 2023</t>
        </is>
      </c>
    </row>
    <row r="3">
      <c r="A3" s="3" t="inlineStr">
        <is>
          <t>STOCK-BASED COMPENSATION PLANS</t>
        </is>
      </c>
      <c r="B3" s="4" t="inlineStr">
        <is>
          <t xml:space="preserve"> </t>
        </is>
      </c>
    </row>
    <row r="4">
      <c r="A4" s="4" t="inlineStr">
        <is>
          <t>STOCK-BASED COMPENSATION PLANS</t>
        </is>
      </c>
      <c r="B4" s="4" t="inlineStr">
        <is>
          <t>(14) The Company maintains three equity incentive plans under which stock options and restricted stock have or can be granted, the 2010 Equity Incentive Plan (“2010 Plan”) approved by the Company’s shareholders in February 2010, the 2016 Equity Incentive Plan (“2016 Plan”) approved by the Company’s shareholders in February 2016 and the 2021 Equity Incentive Plan (“2021 Plan”) approved by the Company’s shareholders in February 2021. The aggregate number of shares of the Company’s common stock available for issuance under the 2016 Plan may not exceed 264,000 shares, consisting of 198,000 stock options and 66,000 shares of restricted stock. The aggregate number of shares of the Company’s common stock available for issuance under the 2021 Plan may not exceed 356,058 shares, consisting of 267,043 stock options and 89,015 shares of restricted stock. At September 30, 2023, there were no remaining shares of the Company’s common stock available for issuance under the 2010 Plan. At September 30, 2023, 4,560 shares of the Company’s common stock were available for issuance under the 2016 Plan, including 1,500 shares available for restricted stock and 3,060 shares available for stock options. At September 30, 2023, 93,058 shares of the Company’s common stock were available for issuance under the 2021 Plan, including 23,265 shares available for restricted stock and 69,793 shares available for stock options. In November 2022, the Company granted 66,000 stock options and 22,000 restricted shares to directors, officers and key employees which will vest over a one-year or five-year period. The Company generally issues new shares under the 2016 Plan and 2021 Plan from its authorized but unissued shares. The Company accounts for any forfeitures as they occur, and any previously recognized compensation cost for an award is reversed in the period the award is forfeited. Stock based compensation expense related to stock options and restricted stock for the years ended September 30, 2023, 2022 and 2021 is as follows: ​ ​ ​ ​ ​ ​ ​ ​ ​ ​ ​ (In thousands) 2023 2022 2021 Stock option expense ​ $ 302 ​ $ 296 ​ $ 92 Restricted stock expense ​ 396 ​ 391 ​ 184 ​ Stock Options: Under the plans, the Company may grant both non-statutory and incentive stock options that may not have a term exceeding ten years. In the case of incentive stock options, the aggregate fair value (determined at the time the incentive stock options are granted) which are first exercisable during any calendar year shall not exceed $100,000. Exercise prices generally may not be less than the fair market value of the underlying stock at the date of the grant. The terms of the plans also include provisions whereby all unearned options and restricted shares become immediately exercisable and fully vested upon a change in control. Stock options granted generally vest ratably over one (14 – continued) The fair value of options granted during the year ended September 30, 2023 was determined using the following assumptions: ​ ​ ​ ​ ​ Expected dividend yield ​ 2.93 % Risk-free interest rate ​ 3.94 % Expected volatility ​ 27.7 % Expected life of options ​ 6.8 years ​ Weighted average fair value at grant date ​ $ 5.71 ​ ​ The fair value of options granted during the year ended September 30, 2022 was determined using the following assumptions: ​ ​ ​ ​ ​ Expected dividend yield ​ 2.32 % Risk-free interest rate ​ 1.55 % Expected volatility ​ 27.0 % Expected life of options ​ 7.1 years ​ Weighted average fair value at grant date ​ $ 7.03 ​ ​ The fair value of options granted during the year ended September 30, 2021 was determined using the following assumptions: ​ ​ ​ ​ ​ ​ Expected dividend yield ​ 1.75 % Risk-free interest rate ​ 2.13 % Expected volatility ​ 14.6 % Expected life of options ​ 7.5 years ​ Weighted average fair value at grant date ​ $ 6.13 ​ ​ A summary of stock option activity as of September 30, 2023, and changes during the year then ended is presented below. ​ ​ ​ ​ ​ ​ ​ ​ ​ ​ ​ ​ ​ ​ ​ Weighted ​ ​ ​ ​ ​ ​ Weighted ​ Average ​ ​ ​ ​ ​ ​ ​ Average ​ Remaining ​ Aggregate ​ ​ Number of ​ Exercise ​ Contractual ​ Intrinsic ​ ​ Shares ​ Price ​ Term (Years) ​ Value ​ ​ ​ ​ ​ ​ ​ ​ ​ ​ ​ Outstanding at beginning of year 351,369 ​ $ 20.57 ​ Granted 66,000 ​ 22.49 ​ Exercised (1,200) ​ 13.36 ​ Forfeited or expired (7,500) ​ 26.72 ​ Outstanding at end of year 408,669 ​ $ 20.79 6.3 ​ $ 174,000 Vested and expected to vest 408,669 ​ $ 20.79 6.3 ​ $ 174,000 Exercisable at end of year 224,010 ​ $ 17.80 4.6 ​ $ 174,000 ​ The intrinsic value of stock options exercised during the years ended September 30, 2023, 2022 and 2021 was $5,000, $31,000 and $50,000, respectively. At September 30, 2023, there was $809,000 of unrecognized compensation expense related to nonvested stock options. The compensation expense is expected to be recognized over a weighted average period of 3.42 years. Cash received from the exercise of stock options was $16,000 and $27,000 for the years ended September 30, 2023 and 2021, respectively. There was no cash received from the exercise of stock options for the year ended September 30, 2022. The tax benefit from the exercise of stock options was $1,000, $8,000 and $10,000 for the years ended September 30, 2023, 2022 and 2021, respectively. (14 – continued) Restricted Stock: The vesting period of restricted stock granted under the plans is generally one A summary of the Company’s nonvested restricted shares activity as of September 30, 2023 and changes during the year then ended is presented below. ​ ​ ​ ​ ​ ​ ​ ​ ​ Weighted ​ ​ Number ​ Average ​ ​ of ​ Grant Date ​ ​ Shares ​ Fair Value Nonvested at October 1, 2022 51,324 ​ $ 26.07 Granted 22,000 ​ ​ 22.49 Vested (16,408) ​ ​ 25.68 Forfeited (2,000) ​ ​ 26.72 Nonvested at September 30, 2023 54,916 ​ $ 24.73 ​ There were 16,408, 12,225 and 13,125 restricted shares vested during the years ended September 30, 2023, 2022 and 2021, respectively. The total fair value of restricted shares that vested during the years ended September 30, 2023, 2022 and 2021 was $369,000, $327,000 and $277,000, respectively. At September 30, 2023, there was $1.0 million of unrecognized compensation expense related to nonvested restricted shares. The compensation expense is expected to be recognized over a weighted average period of 3.4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3</t>
        </is>
      </c>
    </row>
    <row r="3">
      <c r="A3" s="3" t="inlineStr">
        <is>
          <t>INCOME TAXES</t>
        </is>
      </c>
      <c r="B3" s="4" t="inlineStr">
        <is>
          <t xml:space="preserve"> </t>
        </is>
      </c>
    </row>
    <row r="4">
      <c r="A4" s="4" t="inlineStr">
        <is>
          <t>INCOME TAXES</t>
        </is>
      </c>
      <c r="B4" s="4" t="inlineStr">
        <is>
          <t>(15) The Company and its subsidiaries file consolidated income tax returns. The components of consolidated income tax expense were as follows for the years ended September 30, 2023, 2022 and 2021: ​ ​ ​ ​ ​ ​ ​ ​ ​ ​ ​ (In thousands) 2023 2022 2021 ​ ​ ​ ​ ​ ​ ​ ​ ​ Current ​ $ 726 ​ $ 256 ​ $ 2,166 Valuation allowance ​ 109 ​ (78) ​ (34) Deferred ​ (825) ​ 1,745 ​ 7,865 Income tax expense ​ $ 10 ​ $ 1,923 ​ $ 9,997 ​ The reconciliation of income tax expense with the amount which would have been provided at the federal statutory rate of 21% for the years ended September 30, 2023, 2022 and 2021 follows: ​ ​ ​ ​ ​ ​ ​ ​ ​ ​ ​ (In thousands) 2023 2022 2021 ​ ​ ​ ​ ​ ​ ​ ​ ​ Provision at federal statutory rate ​ $ 1,718 ​ $ 3,635 ​ $ 8,308 State income tax-net of federal tax benefit ​ 119 ​ 160 ​ 901 Tax-exempt interest income ​ (1,684) ​ (1,314) ​ (1,045) Bank owned life insurance ​ (227) ​ (209) ​ (194) Captive insurance net premiums ​ 83 ​ (375) ​ (303) Increase (decrease) in federal deferred tax valuation allowance ​ 109 ​ (78) ​ (20) Nondeductible officer compensation ​ — ​ — ​ 2,238 Nondeductible expenses ​ ​ 179 ​ ​ 99 ​ ​ — Tax credits ​ ​ (352) ​ ​ — ​ ​ — Other ​ 65 ​ 5 ​ 112 Income tax expense ​ $ 10 ​ $ 1,923 ​ $ 9,997 ​ (15 – continued) Significant components of deferred tax assets and liabilities at September 30, 2023 and 2022 are as follows: ​ ​ ​ ​ ​ ​ ​ ​ (In thousands) 2023 2022 ​ ​ ​ ​ ​ ​ Deferred tax assets: ​ ​ Allowance for loan losses ​ $ 4,150 ​ $ 3,719 Operating lease liability ​ 1,068 ​ 1,100 Deferred compensation plans ​ 386 ​ 354 Equity incentive plans ​ 127 ​ 117 Other-than-temporary impairment loss on available for sale securities ​ 15 ​ 17 Interest on nonaccrual loans ​ 253 ​ 165 Loss on tax credit investments ​ 244 ​ 1,638 Unrealized loss on securities available for sale ​ 7,882 ​ 7,198 Net operating loss carryforwards ​ — ​ 1,072 Tax credit carryforwards ​ ​ 2,407 ​ ​ — Capital loss carryforwards ​ ​ 1,679 ​ ​ — Mark to market adjustments ​ ​ 350 ​ ​ 514 Accrued expenses ​ ​ 1,025 ​ ​ 96 Other ​ 952 ​ 1,100 Gross deferred tax assets ​ 20,538 ​ 17,090 Valuation allowance ​ (1,679) ​ (1,570) Net deferred tax assets ​ 18,859 ​ 15,520 ​ ​ ​ ​ ​ ​ ​ Deferred tax liabilities: ​ ​ Accumulated depreciation ​ (2,269) ​ (2,099) Operating lease right of use asset ​ ​ (1,027) ​ ​ (1,069) Installment sale ​ (349) ​ (349) Acquisition purchase accounting adjustments ​ (1,173) ​ (1,284) Mortgage servicing rights ​ (14,775) ​ (15,498) FHLB stock dividends ​ (72) ​ (71) Prepaid expenses ​ (419) ​ (893) Deferred loan fees and costs, net ​ ​ (215) ​ ​ (136) Other ​ (274) ​ (101) Deferred tax liabilities ​ (20,573) ​ (21,500) ​ ​ ​ ​ ​ ​ ​ Net deferred tax liability ​ $ (1,714) ​ $ (5,980) ​ Tax laws enacted in 2013 and 2014 decrease the Indiana financial institutions tax rate beginning in 2014 and ending in 2023. Deferred taxes have been adjusted to reflect the newly enacted rates and the period in which temporary differences are expected to reverse. ​ (15 – continued) At September 30, 2022, the Company had a federal net operating loss carryforward of approximately $4.4 million which was fully utilized in 2023. The Company also had various apportioned state operating loss carryforwards as of September 30, 2022 that were fully utilized in 2023. The Company has tax credit carryforwards of $2.4 million, which includes federal tax credit carryforwards of $2.3 million and state tax credits carryforwards of $60,000. The federal and state tax credits may be carried forward 20 and 10 years, respectively. In assessing the ability of the Company to realize the benefit of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vailability of operating loss carrybacks, projected future taxable income, and tax planning strategies in making this assessment. Based upon the level of historical taxable income and projections for future taxable income over the periods which deferred tax assets are deductible, management believes it is more likely than not the Company will generate sufficient taxable income to realize the benefits of these deductible differences at September 30, 2023, except for a valuation allowance of $1.7 million on the net deferred tax asset related to capital losses generated. In assessing the need for a valuation allowance for the deferred tax assets for the capital loss carryforward, the Company considered all positive and negative evidence in assessing whether the weight of available evidence supports the recognition of some or all of the deferred tax assets related to these carryforwards. The Company may not be able to generate capital gains in the future to be able to utilize the capital losses. Therefore, the Company’s assessment of the deferred tax asset warrants the need for a valuation allowance. At September 30, 2023 and 2022, the Company had no liability for unrecognized income tax benefits and does not anticipate any increase in the liability for unrecognized tax benefits during the next twelve months. The Company believes that its income tax positions would be sustained upon examination and does not anticipate any adjustments that would result in a material change to its financial position or results of operations. The Company files consolidated U.S. federal and Indiana state income tax returns and the Bank files returns in additional states due to various nexus creating activities in these jurisdictions. Returns filed in these jurisdictions for tax years ending on or after September 30, 2019 are subject to examination by the relevant taxing authorities. Each entity included in the consolidated federal and state income tax returns filed by the Company are charged or given credit for the applicable tax as though separate returns were filed. Retained earnings of the Bank at September 30, 2023 and 2022 include approximately $4.6 million for which no deferred federal income tax liability has been recognized. This amount represents an allocation of income to bad debt deductions as of September 30, 1988 for tax purposes only. Reduction of such allocated amounts for purposes other than tax bad debt losses, including redemption of bank stock, excess dividends or loss of “bank” status, would create income for tax purposes only, subject to the then-current corporate income tax rate. The unrecorded deferred income tax liability on these amounts was approximately $957,000 at September 30,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3</t>
        </is>
      </c>
    </row>
    <row r="3">
      <c r="A3" s="3" t="inlineStr">
        <is>
          <t>LEASES</t>
        </is>
      </c>
      <c r="B3" s="4" t="inlineStr">
        <is>
          <t xml:space="preserve"> </t>
        </is>
      </c>
    </row>
    <row r="4">
      <c r="A4" s="4" t="inlineStr">
        <is>
          <t>LEASES</t>
        </is>
      </c>
      <c r="B4" s="4" t="inlineStr">
        <is>
          <t>(16) A lease is defined as a contract, or part of a contract, that conveys the right to control the use of identified premises and equipment for a period of time in exchange for consideration. The Company is a lessor in certain leasing agreements, such as for office space, and is a lessee in others, such as for certain office space and equipment. The Company’s operating leases have terms that expire at different dates through August 2028, and some include options to extend the leases in five year increments. The Company has adopted FASB ASC 842 and all subsequent updates. With the adoption of FASB ASC 842, operating lease agreements are required to be recognized on the consolidated balance sheet as a right of use (“ROU”) asset and a corresponding lease liability. All of the Company’s leases are classified as operating leases. The Company has adopted all applicable practical expedients permitted under the standard, including the option to expense short-term leases with a term of one year or less. The Company’s right to use an asset over the life of a lease is recorded as an ROU asset included in other assets on the consolidated balance sheets and was $4.2 million and $4.4 million at September 30, 2023 and 2022,respectively. Certain adjustments to the ROU asset may be required for items such as initial direct costs paid or incentives received. The Company recorded a lease liability in other liabilities on the consolidated balance sheets, which had a balance of $4.4 million and $4.6 million at September 30, 2023 and 2022, respectively. The calculated amount of the ROU assets and lease liabilities are impacted by the length of the lease term and the discount rate used to calculate the present value of minimum lease payments. Regarding the discount rate, FASB AS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October 1, 2019, the rate for the remaining lease term as of October 1, 2019 was used. Leases with an initial term of 12 months or less are not recorded on the balance sheet and the Company recognizes lease expense for these leases on a straight-line basis over the term of the lease. Certain leases include one or more options to renew, with renewal terms that can extend the lease term from one Lease expense for the years ended September 30, 2023, 2022 and 2021 was $825,000, $1.1 million and $2.0 million, respectively. The components of lease expense for the years ended September 30, 2023, 2022 and 2021 were as follows: ​ ​ ​ ​ ​ ​ ​ ​ ​ ​ ​ (In thousands) 2023 2022 2021 ​ ​ ​ ​ ​ ​ ​ ​ ​ ​ Operating lease cost ​ $ 552 ​ $ 621 ​ $ 1,204 Short-term lease cost ​ ​ 273 ​ ​ 501 ​ ​ 836 ​ ​ $ 825 ​ $ 1,122 ​ $ 2,040 ​ (16 – continued) Future minimum commitments due under these lease agreements as of September 30, 2023 are as follows, including renewal options that are reasonably certain to be exercised: ​ ​ ​ ​ ​ Years ending September 30: (In thousands) 2024 ​ $ 347 2025 ​ 291 2026 ​ 249 2027 ​ 211 2028 ​ 212 Thereafter ​ 4,779 Total lease payments ​ 6,089 Less imputed interest ​ ​ (1,734) Total ​ $ 4,355 ​ The lease term and discount rate at September 30, 2023 and 2022 were as follows: ​ ​ ​ ​ ​ ​ ​ ​ 2023 2022 ​ Weighted-average remaining lease term (years) 23.0 ​ 23.7 ​ Weighted-average discount rate ​ 2.97 % 2.89 % ​ Supplemental cash flow information for the years ended September 30, 2023, 2022 and 2021 related to leases was as follows: ​ ​ ​ ​ ​ ​ ​ ​ ​ ​ ​ (In thousands) 2023 2022 2021 Cash paid for amounts included in the measurement of lease liabilities: ​ ​ ​ ​ ​ ​ ​ ​ Operating cash flows from operating leases ​ $ 512 ​ $ 607 ​ $ 1,253 ROU assets obtained in exchange for lease obligations: ​ ​ ​ ​ ​ ​ ​ ​ ​ Operating leases ​ $ 188 ​ $ 275 ​ $ 2,038 ​ Lessor The Company leases commercial office space to tenants under noncancelable operating leases with terms of five ​ ​ ​ ​ ​ Years ending September 30: (In thousands) 2024 $ 469 2025 ​ 354 2026 ​ 8 2027 ​ 8 2028 ​ 5 2029 and thereafter ​ — Total $ 8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7) The Company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s recognized in the balance sheet. The Company’s exposure to credit loss in the event of nonperformance by the other party to the financial instruments for commitments to extend credit and standby letters of credit is represented by the contractual notional amount of those instruments. The Company uses the same credit policies in making commitments and conditional obligation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and type of collateral obtained, if deemed necessary by the Company upon extension of credit, varies and is based on management’s credit evaluation of the counterparty. Commitments under outstanding standby letters of credit totaled $1.9 million and $8.2 million at September 30, 2023 and 2022, respectively. Standby letters of credit are conditional lending commitments issued by the Company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Company’s policy for obtaining collateral, and the nature of such collateral, is essentially the same as that involved in making commitments to extend credit. ​ (17 continued) The Company has not been obligated to perform on any financial guarantees and has incurred no losses on its commitments in 2023 or 2022. The following is a summary of the commitments to extend credit at September 30, 2023 and 2022. Interest rate lock commitments that meet the definition of a derivative are excluded from these totals. ​ ​ ​ ​ ​ ​ ​ ​ (In thousands) 2023 2022 Loan commitments: ​ ​ Fixed rate ​ $ 15,220 ​ $ 53,692 Adjustable rate ​ 54,157 ​ 71,167 ​ ​ ​ ​ ​ ​ ​ Guarantees of third-party revolving credit ​ 290 ​ 286 Undisbursed portion of home equity lines of credit ​ 147,398 ​ 105,208 Undisbursed portion of commercial and personal lines of credit ​ 64,330 ​ 52,146 Undisbursed portion of construction loans in process ​ 72,859 ​ 45,265 Total commitments to extend credit ​ $ 354,254 ​ $ 327,764 ​ In connection with the sale of residential mortgage loans to third party investors, the Company makes usual and customary representations and warranties as to the propriety of its origination activities. In certain circumstances, the investors require the Company to repurchase loans sold to them under the terms of the warranties. When this happens, the loans are recorded at fair value with a corresponding charge to a valuation reserve. At September 30, 2023 and 2022, the Company had established a reserve for loan repurchases or indemnifications of $676,000 and $435,000, respectively, which is included in other liabilities in the accompanying consolidated balance sheets. Provisions for loan repurchases or indemnifications totaling $704,000, $672,000 and $595,000 were made for the years ended September 30, 2023, 2022 and 2021, respectively, and are included in mortgage banking income in the accompanying consolidated statements of income. The Bank received notice of a class action lawsuit on March 23, 2021 regarding its policy and practice of assessing customer fees related to items presented on accounts with insufficient funds (NSF items). The Company has reached a verbal settlement agreement with the claimant, and the Company has accrued a loss contingency for this pending litigation at September 30, 2023, the amount of which had an immaterial effect on the consolidated financial statements. The Bank is in discussions with the Federal Reserve Board regarding an alleged violation of law or regulation occurring during 2019. These discussions with the Federal Reserve Board regarding the allegation began in March 2023. The Bank is cooperating with the Federal Reserve Board and continues to review this matter internally and with external legal counsel. The foregoing could result in enforcement action against the Bank including civil money penalties and remedial measures. The Company has accrued a loss contingency for this pending litigation at September 30, 2023, the amount of which had an immaterial effe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Sep. 30, 2023</t>
        </is>
      </c>
    </row>
    <row r="3">
      <c r="A3" s="3" t="inlineStr">
        <is>
          <t>DERIVATIVE FINANCIAL INSTRUMENTS</t>
        </is>
      </c>
      <c r="B3" s="4" t="inlineStr">
        <is>
          <t xml:space="preserve"> </t>
        </is>
      </c>
    </row>
    <row r="4">
      <c r="A4" s="4" t="inlineStr">
        <is>
          <t>DERIVATIVE FINANCIAL INSTRUMENTS</t>
        </is>
      </c>
      <c r="B4" s="4" t="inlineStr">
        <is>
          <t>(18) The Company enters into commitments to originate loans whereby the interest rate on the loan is determined prior to funding (i.e., rate lock commitment). The Company also enters into forward mortgage loan commitments to sell to various investors to protect itself against exposure to various factors and to reduce sensitivity to interest rate movements. Both the interest rate lock commitments and the related forward mortgage loan sales contracts are considered derivatives and are recorded on the balance sheet at fair value in accordance with FASB ASC 815, Derivatives and Hedging ​ (18 – continued) Certain financial instruments, including derivatives, may be eligible for offset in the balance sheet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Company may be required to post margin collateral to derivative counterparties based on agreements with the dealers. At September 30, 2023 and 2022, the Company had cash collateral posted with certain derivative counterparties against its derivative obligations of $1.5 million and $2.4 million, respectively. Cash collateral related to derivative contracts is recorded in interest-bearing deposits with banks or other assets in the consolidated balance sheets. The table below provides information on the Company’s derivative financial instruments as of September 30, 2023 and 2022. ​ ​ ​ ​ ​ ​ ​ ​ ​ ​ ​ September 30, 2023: Notional Asset Liability (In thousands) ​ Amount ​ Derivatives ​ Derivatives Interest rate lock commitments ​ $ 67,040 ​ $ 452 ​ $ 184 Forward mortgage loan sale contracts ​ 66,000 ​ 471 ​ 12 ​ ​ ​ ​ ​ ​ ​ ​ ​ ​ ​ ​ $ 133,040 ​ $ 923 ​ $ 196 ​ ​ ​ ​ ​ ​ ​ ​ ​ ​ ​ September 30, 2022: Notional Asset Liability (In thousands) ​ Amount ​ Derivatives ​ Derivatives Interest rate lock commitments ​ $ 48,952 ​ $ 158 ​ $ 396 Forward mortgage loan sale contracts ​ 60,000 ​ 872 ​ 31 ​ ​ $ 108,952 ​ $ 1,030 ​ $ 427 ​ Income (loss) related to derivative financial instruments included in mortgage banking income in the accompanying consolidated statements of income for the years ended September 30, 2023, 2022 and 2021, is as follows: ​ ​ ​ ​ ​ ​ ​ ​ ​ ​ ​ (In thousands) 2023 ​ 2022 ​ 2021 ​ ​ ​ ​ ​ ​ ​ ​ ​ ​ Interest rate lock commitments ​ $ 505 ​ $ (1,805) ​ $ (13,370) Forward mortgage loan sale contracts ​ 1,353 ​ 20,398 ​ 4,140 ​ ​ ​ ​ ​ ​ ​ ​ ​ ​ ​ $ 1,858 ​ $ 18,593 ​ $ (9,2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MEASUREMENTS</t>
        </is>
      </c>
      <c r="B3" s="4" t="inlineStr">
        <is>
          <t xml:space="preserve"> </t>
        </is>
      </c>
    </row>
    <row r="4">
      <c r="A4" s="4" t="inlineStr">
        <is>
          <t>FAIR VALUE MEASUREMENTS</t>
        </is>
      </c>
      <c r="B4" s="4" t="inlineStr">
        <is>
          <t>(19) FASB ASC Topic 820 , Fair Value Measurements, Level 1: Inputs to the valuation methodology are quoted prices, unadjusted, for identical assets or liabilities in active markets. A quoted market price in an active market provides the most reliable evidence of fair value and shall be used to measure fair value whenever available. ​ (19 – continued) 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A description of the valuation methodologies used for instruments measured at fair value, as well as the general classification of such instruments pursuant to the valuation hierarchy, is set forth below. The table below presents the balances of financial assets and liabilities measured at fair value on a recurring and nonrecurring basis as of September 30, 2023. ​ ​ ​ ​ ​ ​ ​ ​ ​ ​ ​ ​ ​ ​ ​ Carrying Value (In thousands) Level 1 Level 2 Level 3 Total ​ ​ ​ ​ ​ ​ ​ ​ ​ ​ ​ ​ ​ September 30, 2023: ​ ​ ​ ​ Assets Measured – Recurring Basis ​ ​ ​ ​ Securities available for sale: ​ ​ ​ ​ U.S. Treasury notes ​ $ 25,949 ​ $ — ​ $ — ​ $ 25,949 Agency mortgage-backed ​ ​ — ​ ​ 24,268 ​ ​ — ​ ​ 24,268 Agency CMO ​ — ​ 12,742 ​ — ​ 12,742 Privately-issued CMO ​ — ​ 46 ​ 350 ​ 396 Privately-issued ABS ​ — ​ 364 ​ 79 ​ 443 SBA certificates ​ — ​ 10,714 ​ 31 ​ 10,745 Municipal bonds ​ — ​ 151,484 ​ — ​ 151,484 Subordinated debt ​ ​ — ​ ​ 1,712 ​ ​ — ​ ​ 1,712 Total securities available for sale ​ $ 25,949 ​ $ 201,330 ​ $ 460 ​ $ 227,739 Residential mortgage loans held for sale – fair value option elected ​ $ — ​ $ 24,692 ​ $ — ​ $ 24,692 Derivative assets (included in other assets) ​ $ — ​ $ 471 ​ $ 452 ​ $ 923 Equity securities (included in other assets) ​ $ 160 ​ $ — ​ $ — ​ $ 160 Residential mortgage servicing rights ​ $ — ​ $ — ​ $ 59,768 ​ $ 59,768 ​ ​ ​ ​ ​ ​ ​ ​ ​ ​ ​ ​ ​ Liabilities Measured – Recurring Basis ​ ​ ​ ​ ​ ​ ​ ​ ​ ​ ​ ​ Derivative liabilities (included in other liabilities) ​ $ — ​ $ 12 ​ $ 184 ​ $ 196 ​ ​ ​ ​ ​ ​ ​ ​ ​ ​ ​ ​ ​ Assets Measured – Nonrecurring Basis ​ ​ ​ ​ Collateral dependent loans: ​ ​ ​ ​ Residential real estate ​ $ — ​ $ — ​ $ 306 ​ $ 306 Commercial business ​ — ​ — ​ 965 ​ 965 SBA commercial business ​ ​ — ​ ​ — ​ ​ 237 ​ ​ 237 Total collateral dependent loans ​ $ — ​ $ — ​ $ 1,508 ​ $ 1,508 SBA loan servicing rights ​ $ — ​ $ — ​ $ 2,950 ​ $ 2,950 ​ ​ (19 – continued) The table below presents the balances of financial assets and liabilities measured at fair value on a recurring and nonrecurring basis as of September 30, 2022. ​ ​ ​ ​ ​ ​ ​ ​ ​ ​ ​ ​ ​ ​ ​ Carrying Value (In thousands) Level 1 Level 2 Level 3 Total ​ ​ ​ ​ ​ ​ ​ ​ ​ ​ ​ ​ ​ September 30, 2022: ​ ​ ​ ​ ​ ​ ​ ​ Assets Measured – Recurring Basis ​ ​ ​ ​ Securities available for sale: ​ ​ ​ ​ U.S. Treasury notes ​ $ — ​ $ 27,295 ​ $ — ​ $ 27,295 Agency mortgage-backed ​ ​ — ​ ​ 27,500 ​ ​ — ​ ​ 27,500 Agency CMO ​ — ​ 14,821 ​ — ​ 14,821 Privately-issued CMO ​ — ​ 470 ​ — ​ 470 Privately-issued ABS ​ — ​ 569 ​ — ​ 569 SBA certificates ​ — ​ 12,012 ​ — ​ 12,012 Municipal bonds ​ — ​ 233,850 ​ — ​ 233,850 Total securities available for sale ​ $ — ​ $ 316,517 ​ $ — ​ $ 316,517 Residential mortgage loans held for sale – fair value option elected ​ $ — ​ $ 38,579 ​ $ — ​ $ 38,579 Derivative assets (included in other assets) ​ $ — ​ $ 872 ​ $ 158 ​ $ 1,030 Equity securities (included in other assets) ​ $ 103 ​ $ — ​ $ — ​ $ 103 Residential mortgage servicing rights ​ $ — ​ $ — ​ $ 63,263 ​ $ 63,263 ​ ​ ​ ​ ​ ​ ​ ​ ​ ​ ​ ​ ​ Liabilities Measured – Recurring Basis ​ ​ ​ ​ Derivative liabilities (included in other liabilities) ​ $ — ​ $ 31 ​ $ 396 ​ $ 427 ​ ​ ​ ​ ​ ​ ​ ​ ​ ​ ​ ​ ​ Assets Measured – Nonrecurring Basis ​ ​ ​ ​ Collateral dependent loans: ​ ​ ​ ​ SBA commercial real estate ​ $ — ​ $ — ​ $ 2,574 ​ $ 2,574 Commercial business ​ — ​ — ​ 46 ​ 46 SBA commercial business ​ ​ — ​ ​ — ​ ​ 290 ​ ​ 290 Total collateral dependent loans ​ $ — ​ $ — ​ $ 2,910 ​ $ 2,910 ​ ​ ​ ​ ​ ​ ​ ​ ​ ​ ​ ​ ​ SBA loan servicing rights ​ $ — ​ $ — ​ $ 3,790 ​ $ 3,790 ​ Fair value is based upon quoted market prices, where available. If quoted market prices are not available, fair value is based on internally-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 (19 – continued) Securities Available for Sale and Equity Securities. Residential Mortgage Loans Held for Sale SBA and Single Tenant Net Lease Loans Held for Sale Derivative Financial Instruments The fair value of interest rate lock commitments is also obtained from an independent third party and is based on investor prices for the underlying loans or current secondary market prices for loans with similar characteristics, less estimated costs to originate the loans and adjusted for the anticipated funding probability (pull-through rate). The fair value of interest rate lock commitments is classified as Level 3 in the fair value hierarchy. The table below presents a reconciliation of derivative assets and liabilities (interest rate lock commitments) measured at fair value on a recurring basis using significant unobservable inputs (Level 3) for the years ended September 30, 2023, 2022 and 2021: ​ ​ ​ ​ ​ ​ ​ ​ ​ ​ (In thousands) ​ 2023 ​ 2022 ​ 2021 ​ ​ ​ ​ ​ ​ ​ ​ ​ ​ Beginning balance ​ $ (238) ​ $ 1,567 ​ $ 14,937 Unrealized gains (losses) recognized in earnings, net of settlements ​ 506 ​ (1,805) ​ (13,370) ​ ​ ​ ​ ​ ​ ​ ​ ​ Ending balance ​ $ 268 ​ $ (238) ​ $ 1,567 ​ ​ (19 – continued) The realized and unrealized gains (losses) recognized in earnings in the table above are included in mortgage banking income on the accompanying consolidated statements of income. Gains The table below presents information about significant unobservable inputs (Level 3) used in the valuation of derivative financial instruments measured at fair value on a recurring basis as of September 30, 2023 and 2022. ​ ​ ​ ​ ​ ​ ​ ​ ​ ​ ​ 2023 Range ​ 2022 Range ​ ​ Significant ​ of Inputs ​ of Inputs ​ Unobservable (Weighted (Weighted Financial Instrument ​ Inputs ​ Average) ​ Average) ​ ​ ​ ​ ​ ​ ​ Interest rate lock commitments Pull-through rate ​ 54% - 95% (81%) 50% - 100% (78%) ​ ​ Direct costs to close 0.00%-5.00% (0.62%) 0.00% - 4.00% (0.70%) ​ Residential Mortgage Servicing Rights . The table below presents a reconciliation of residential MSRs measured at fair value on a recurring basis using significant unobservable inputs (Level 3) for the years ended September 30, 2023, 2022 and 2021: ​ ​ ​ ​ ​ ​ ​ ​ ​ ​ (In thousands) 2023 2022 2021 Beginning balance $ 63,263 ​ $ 49,579 ​ $ 21,703 Issuances (loans sold with servicing retained) ​ 2,354 ​ ​ 11,161 ​ ​ 36,679 Net settlements ​ (4,237) ​ ​ (7,539) ​ ​ (9,555) Unrealized gains (losses) included in earnings ​ (1,612) ​ ​ 10,062 ​ ​ 752 ​ ​ ​ ​ ​ ​ ​ ​ ​ ​ Ending balance $ 59,768 ​ $ 63,263 ​ $ 49,579 ​ Changes in the fair value of residential MSRs are included in mortgage banking income in the accompanying consolidated statements of income. ​ (19 – continued) Collateral Dependent Loans Collateral may be real estate and/or business assets, including equipment, inventory and/or accounts receivable, and its fair value is generally determined based on real estate appraisals or other independent evaluations by qualified professionals. The appraisals are then discounted to reflect management’s estimate of the fair value of the collateral given the current market conditions and the condition of the collateral. At September 30, 2023 and 2022, the significant unobservable inputs used in the fair value measurement of collateral dependent loans were as follows: ​ ​ ​ ​ ​ ​ ​ ​ ​ ​ Significant ​ 2023 ​ 2022 ​ ​ Unobservable ​ Range of Inputs ​ Range of Inputs Financial Instrument Inputs (Weighted Average) (Weighted Average) Collateral dependent loans Discount from appraised value ​ 10.0% - 50.0% (14.22%) 0.0% - 80.0% (16.37%) ​ Estimated costs to sell ​ 6.0% - 6.0% (6.0%) 0.0% - 10.0% (5.93%) ​ Provisions for loan losses recognized for impaired loans for the years ended September 30, 2023, 2022 and 2021 is as follows: ​ ​ ​ ​ ​ ​ ​ ​ ​ ​ (In thousands) 2023 2022 2021 Provision for loan losses recognized ​ $ 256 ​ $ 2,421 ​ $ 381 ​ SBA and Nonresidential Mortgage Loan Servicing Rights ​ ​ ​ ​ ​ ​ ​ ​ ​ Significant 2023 2022 ​ ​ Unobservable ​ Range of Inputs ​ Range of Inputs Financial Instrument ​ Inputs ​ (Weighted Average) ​ (Weighted Average) SBA loan servicing rights ​ Discount rate ​ 10.25% - 25.00% (13.79%) ​ 6.90% - 25.00% (12.71%) ​ Prepayment speed 8.60% - 32.85% (16.91%) 7.08% - 29.26% (15.27%) ​ Impairment of the SBA loan servicing rights is recognized on a quarterly basis through a valuation allowance to the extent that fair value is less than the carrying amount. (19 – continued) Impairment charges to write down SBA loan servicing rights to fair value for the years ended September 30, 2023, 2022 and 2021 is as follows: ​ ​ ​ ​ ​ ​ ​ ​ ​ ​ (In thousands) 2023 2022 2021 Charges to write down SBA loan servicing rights ​ $ 882 ​ $ 216 ​ $ 66 ​ Nonresidential mortgage loan servicing rights represent the value associated with servicing single tenant net lease loans that have been sold. The fair value of nonresidential mortgage loan servicing rights is determined by management on a quarterly basis using a discounted cash flow model, and is classified as Level 3 in the fair value hierarchy. At September 30, 2023 and 2022, the Company did not have any nonresidential mortgage loan servicing rights measured at fair value on a nonrecurring basis. The Company did not recognize any impairment charges on nonresidential mortgage loan servicing rights for the years ended September 30, 2023, 2022 and 2021. Other Real Estate Owned Other real estate owned is reported at fair value, less estimated costs to dispose of the property. The fair values are determined by real estate appraisals which are then discounted to reflect management’s estimate of the fair value of the property given current market conditions and the condition of the property. At September 30, 2023 and 2022, the Company did not have any other real estate owned measured at fair value on a nonrecurring basis. There were no charges to write down other real estate owned to fair value for the years ended September 30, 2023, 2022 and 2021. ​ Transfers between Categories Financial Instruments Recorded Using Fair Value Option. (19 – continued) The Company has elected the fair value option for its residential mortgage loans held for sale. These loans are intended for sale and the Company believes that the fair value is the best indicator of the resolution of these loans. Interest income is recorded based on the contractual terms of the loans and in accordance with the Company’s policy on loans held for investment. None of these loans were 90 days or more past due, nor were any on nonaccrual status, as of September 30, 2023 or 2022. The table below presents the difference between the aggregate fair value and the aggregate remaining principal balance for residential mortgage loans held for sale for which the fair value option had been elected as of September 30, 2023 and 2022. ​ ​ ​ ​ ​ ​ ​ ​ ​ ​ ​ ​ ​ ​ Aggregate ​ ​ September 30, 2023: ​ Aggregate ​ Principal ​ ​ ​ (In thousands) ​ Fair Value ​ Balance ​ Difference Residential mortgage loans held for sale ​ $ 24,692 ​ $ 24,382 ​ $ 309 ​ ​ ​ ​ ​ ​ ​ ​ ​ ​ ​ ​ ​ ​ Aggregate ​ ​ September 30, 2022: ​ Aggregate ​ Principal ​ ​ ​ (In thousands) ​ Fair Value ​ Balance ​ Difference Residential mortgage loans held for sale ​ $ 38,579 ​ $ 38,517 ​ $ 62 ​ The table below presents gains and losses and interest included in earnings related to financial assets measured at fair value under the fair value option for the years ended September 30, 2023, 2022 and 2021: ​ ​ ​ ​ ​ ​ ​ ​ ​ ​ (In thousands) ​ 2023 ​ 2022 ​ 2021 ​ ​ ​ ​ ​ ​ ​ ​ ​ ​ Gains (losses) – included in mortgage banking income ​ $ 482 ​ $ (385) ​ $ 2,017 Interest income ​ 2,256 ​ 3,989 ​ 5,695 ​ ​ ​ ​ ​ ​ ​ ​ ​ ​ ​ $ 2,738 ​ $ 3,604 ​ $ 7,712 ​ (19 – continued) Fair Value of Financial Instruments The following tables summarize the carrying value and estimated fair value of financial instruments and the level within the fair value hierarchy in which the fair value measurements fall at September 30, 2023 and 2022. ​ ​ ​ ​ ​ ​ ​ ​ ​ ​ ​ ​ ​ ​ ​ ​ Carrying ​ Fair Value Measurements Using: (In thousands) Amount Level 1 Level 2 Level 3 ​ ​ ​ ​ ​ ​ September 30, 2023: ​ ​ ​ ​ Financial assets: ​ ​ ​ ​ Cash and due from banks ​ $ 18,014 ​ $ 18,014 ​ $ — ​ $ — Interest-bearing deposits with banks ​ 12,831 ​ 12,831 ​ — ​ — Interest-bearing time deposits ​ 490 ​ — ​ 490 ​ — Securities available for sale ​ 227,739 ​ — ​ 227,739 ​ — Securities held to maturity ​ 1,300 ​ — ​ 38 ​ 1,265 Residential mortgage loans held for sale ​ 24,692 ​ ​ — ​ ​ 24,692 ​ — SBA loans held for sale ​ ​ 21,163 ​ ​ — ​ ​ 22,591 ​ ​ — Loans, net ​ 1,770,243 ​ — ​ — ​ 1,651,115 FRB and FHLB stock ​ 24,939 ​ N/A ​ N/A ​ N/A Accrued interest receivable ​ 10,161 ​ — ​ 10,161 ​ — SBA loan servicing rights ​ ​ 2,950 ​ ​ — ​ ​ — ​ ​ 2,950 Residential mortgage loan servicing rights ​ ​ 59,768 ​ ​ — ​ ​ — ​ ​ 59,768 Nonresidential mortgage loan servicing rights ​ 101 ​ — ​ — ​ 101 Derivative assets (included in other assets) ​ 923 ​ — ​ 471 ​ 452 Equity securities (included in other assets) ​ ​ 160 ​ ​ 160 ​ ​ — ​ ​ — ​ ​ ​ ​ ​ ​ ​ ​ ​ ​ ​ ​ ​ Financial liabilities: ​ ​ ​ ​ ​ Noninterest-bearing deposits ​ ​ 242,237 ​ ​ 242,237 ​ ​ — ​ ​ — Interest-bearing deposits ​ ​ 1,439,557 ​ ​ — ​ ​ — ​ ​ 1,435,083 Borrowings from FHLB ​ 363,183 ​ — ​ 356,257 ​ — Subordinated notes ​ 48,444 ​ — ​ 46,940 ​ — Accrued interest payable ​ 8,926 ​ — ​ 8,926 ​ — Advance payments by borrowers for taxes and insurance ​ ​ 1,027 ​ ​ — ​ ​ 1,027 ​ ​ — Derivative liabilities (included in other liabilities) ​ 196 ​ — ​ 12 ​ 184 ​ ​ (19 – continued) ​ ​ ​ ​ ​ ​ ​ ​ ​ ​ ​ ​ ​ ​ ​ ​ Carrying ​ Fair Value Measurements Using: (In thousands) Amount Level 1 Level 2 Level 3 ​ ​ ​ ​ ​ ​ ​ ​ ​ ​ ​ ​ ​ September 30, 2022: ​ ​ ​ ​ ​ ​ ​ ​ Financial assets: ​ ​ ​ ​ Cash and due from banks ​ $ 18,312 ​ $ 18,312 ​ $ — ​ $ — Interest-bearing deposits with banks ​ 23,353 ​ 23,353 ​ — ​ — Interest-bearing time deposits ​ 1,613 ​ — ​ 1,613 ​ — Securities available for sale ​ 316,517 ​ — ​ 316,517 ​ — Securities held to maturity ​ 1,558 ​ — ​ 1,593 ​ — Residential mortgage loans held for sale ​ 38,579 ​ — ​ 38,579 ​ — SBA loans held for sale ​ 21,883 ​ — ​ 24,010 ​ — Loans, net ​ 1,474,544 ​ — ​ — ​ 1,402,222 FRB and FHLB stock ​ 20,004 ​ N/A ​ N/A ​ N/A Accrued interest receivable ​ 8,332 ​ — ​ 8,332 ​ — SBA loan servicing rights ​ 3,790 ​ — ​ — ​ 3,790 Residential mortgage loan servicing rights ​ ​ 63,263 ​ ​ — ​ ​ — ​ ​ 63,263 Nonresidential mortgage loan servicing rights ​ ​ 141 ​ ​ — ​ ​ — ​ ​ 141 Derivative assets (included in other assets) ​ ​ 1,030 ​ ​ — ​ ​ 872 ​ ​ 158 Equity securities (included in other assets) ​ ​ 103 ​ ​ 103 ​ ​ — ​ ​ — ​ ​ ​ ​ ​ ​ ​ ​ ​ ​ ​ ​ ​ Financial liabilities: ​ ​ ​ ​ ​ ​ Noninterest-bearing deposits ​ 340,172 ​ 340,172 ​ — ​ — Interest-bearing deposits ​ ​ 1,175,662 ​ ​ — ​ ​ — ​ ​ 1,170,620 Borrowings from FHLB ​ 307,303 ​ — ​ 302,090 ​ — Subordinated note ​ 50,217 ​ — ​ 48,685 ​ — Other borrowings ​ ​ 37,989 ​ ​ — ​ ​ — ​ ​ 37,989 Accrued interest payable ​ 1,302 ​ — ​ 1,302 ​ — Advance payments by borrowers for taxes and insurance ​ 1,207 ​ — ​ 1,207 ​ — Derivative liabilities (included in other liabilities) ​ 427 ​ — ​ 31 ​ 396 ​ The carrying amounts in the preceding tables are included in the consolidated balance sheets under the applicable captions. The contracted or notional amounts of financial instruments with off-balance-sheet risk are disclosed in Note 17, and the fair value of these instruments is considered immaterial. The methods and assumptions used to estimate fair value are described as follows: Carrying amount is the estimated fair value for cash and cash equivalents, interest-bearing time deposits, accrued interest receivable and payable, advance payments by borrowers for taxes and insurance, demand deposits and other transaction accounts. The fair value of loans (excluding loans held for sale), fixed-maturity certificates of deposit, and borrowed funds is based on discounted cash flows using current market rates applied to the estimated life and credit risk of the instrument. It is not practicable to determine the fair value of FHLB and other restricted stock due to restrictions placed on its transferability. The methods and assumptions used to estimate the fair value of investment securities, loans held for sale, loan servicing rights, and derivative assets and liabilities are discussed previously in Note 18. The methods utilized to measure the fair value of financial instruments at September 30, 2023 and 2022 represent an approximation of exit price, but an actual exit price may diff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REQUIREMENTS AND RESTRICTION ON DIVIDENDS</t>
        </is>
      </c>
      <c r="B1" s="2" t="inlineStr">
        <is>
          <t>12 Months Ended</t>
        </is>
      </c>
    </row>
    <row r="2">
      <c r="B2" s="2" t="inlineStr">
        <is>
          <t>Sep. 30, 2023</t>
        </is>
      </c>
    </row>
    <row r="3">
      <c r="A3" s="3" t="inlineStr">
        <is>
          <t>CAPITAL REQUIREMENTS AND RESTRICTION ON DIVIDENDS</t>
        </is>
      </c>
      <c r="B3" s="4" t="inlineStr">
        <is>
          <t xml:space="preserve"> </t>
        </is>
      </c>
    </row>
    <row r="4">
      <c r="A4" s="4" t="inlineStr">
        <is>
          <t>CAPITAL REQUIREMENTS AND RESTRICTION ON DIVIDENDS</t>
        </is>
      </c>
      <c r="B4" s="4" t="inlineStr">
        <is>
          <t>(20)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and common equity Tier 1 capital (as defined in the regulations) to risk-weighted assets (as defined), and Tier 1 capital (as defined) to average assets (as defined). The final rules implementing the Basel Committee on Banking Supervision’s capital guidelines for U.S. banks (“Basel III rules”) became effective for the Bank on January 1, 2015, with full compliance with all of the requirements having been phased in over a multi-year schedule through 2019. Under the Basel III rules, the Bank must hold a conservation buffer above the adequately capitalized risk-based capital ratios disclosed in the table below. The capital conservation buffer was 2.50% for 2023 and 2022. The Bank met all capital adequacy requirements to which it was subject as of September 30, 2023 and 2022. As of September 30, 2023, the most recent notification from the FRB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below. There are no conditions or events since that notification that management believes have changed the Bank’s category. ​ (20 – continued) The Company’s and Bank’s actual capital amounts and ratios are also presented in the table. The Company is not subject to the FRB’s consolidated capital requirements because it has less than $3 billion in total consolidated assets. However, management has elected to disclose the Company’s capital amounts and ratios in addition to the Bank’s required disclosures in the table below. No amount was deducted from capital for interest-rate risk at either date. ​ ​ ​ ​ ​ ​ ​ ​ ​ ​ ​ ​ ​ ​ ​ ​ ​ ​ ​ ​ ​ ​ ​ ​ ​ ​ ​ ​ ​ ​ Minimum To Be Well ​ ​ ​ ​ ​ ​ ​ Minimum ​ Capitalized Under ​ ​ ​ ​ ​ ​ ​ for Capital ​ Prompt Corrective ​ ​ Actual ​ Adequacy Purposes ​ Action Provisions (Dollars in thousands) Amount Ratio Amount Ratio Amount Ratio ​ ​ ​ ​ ​ ​ ​ ​ ​ ​ ​ ​ ​ ​ ​ ​ ​ As of September 30, 2023 ​ ​ ​ ​ ​ ​ ​ ​ ​ ​ ​ ​ ​ ​ ​ ​ ​ ​ ​ ​ ​ Total capital (to risk-weighted assets): ​ ​ ​ ​ Consolidated ​ $ 230,735 11.47 % $ 160,965 8.00 % ​ N/A N/A ​ Bank ​ 226,461 11.27 ​ 160,822 8.00 ​ $ 201,027 10.00 % ​ ​ ​ ​ ​ ​ ​ ​ ​ ​ ​ ​ ​ ​ ​ ​ ​ Tier 1 capital (to risk-weighted assets): ​ ​ ​ ​ ​ ​ ​ ​ ​ ​ Consolidated ​ $ 165,391 8.22 % $ 120,724 6.00 % N/A N/A ​ Bank ​ 209,561 10.42 ​ 120,616 6.00 ​ $ 160,822 8.00 % ​ ​ ​ ​ ​ ​ ​ ​ ​ ​ ​ ​ ​ ​ ​ ​ ​ Common equity tier 1 capital (to risk-weighted assets): ​ ​ ​ ​ ​ ​ ​ ​ ​ ​ Consolidated ​ $ 165,391 8.22 % $ 90,543 4.50 % N/A N/A ​ Bank ​ 209,561 10.42 ​ 90,462 4.50 ​ $ 130,668 6.50 % ​ ​ ​ ​ ​ ​ ​ ​ ​ ​ ​ ​ ​ ​ ​ ​ ​ Tier 1 capital (to average adjusted total assets): ​ ​ ​ ​ ​ ​ ​ ​ ​ ​ Consolidated ​ $ 165,391 7.24 % $ 91,375 4.00 % N/A N/A ​ Bank ​ 209,561 9.17 ​ 91,406 4.00 ​ $ 114,257 5.00 % ​ ​ ​ ​ ​ ​ ​ ​ ​ ​ ​ ​ ​ ​ ​ ​ ​ As of September 30, 2022: ​ ​ ​ ​ ​ ​ ​ ​ ​ ​ ​ ​ ​ ​ ​ ​ ​ ​ ​ ​ ​ ​ ​ ​ ​ ​ ​ Total capital (to risk-weighted assets): ​ ​ ​ ​ ​ ​ ​ ​ ​ ​ Consolidated ​ $ 224,895 12.33 % $ 145,973 8.00 % ​ N/A N/A ​ Bank ​ 208,280 11.44 ​ 145,713 8.00 ​ $ 182,141 10.00 % ​ ​ ​ ​ ​ ​ ​ ​ ​ ​ ​ ​ ​ ​ ​ ​ ​ Tier 1 capital (to risk-weighted assets): ​ ​ ​ ​ ​ ​ ​ ​ ​ ​ Consolidated ​ $ 159,318 8.73 % $ 109,480 6.00 % N/A N/A ​ Bank ​ 192,920 10.59 ​ 109,285 6.00 ​ $ 145,713 8.00 % ​ ​ ​ ​ ​ ​ ​ ​ ​ ​ ​ ​ ​ ​ ​ ​ ​ Common equity tier 1 capital (to risk-weighted assets): ​ ​ ​ ​ ​ ​ ​ ​ ​ ​ Consolidated ​ $ 159,318 8.73 % $ 82,110 4.50 % N/A N/A ​ Bank ​ 192,920 10.59 ​ 81,963 4.50 ​ $ 118,392 6.50 % ​ ​ ​ ​ ​ ​ ​ ​ ​ ​ ​ ​ ​ ​ ​ ​ ​ Tier 1 capital (to average adjusted total assets): ​ ​ ​ ​ ​ ​ ​ ​ ​ ​ Consolidated ​ $ 159,318 7.96 % $ 80,031 4.00 % N/A N/A ​ Bank ​ 192,920 9.58 ​ 80,555 4.00 ​ $ 100,693 5.00 % ​ ​ (20 – continued) Dividend Restriction As an Indiana corporation, the Company is subject to Indiana law with respect to the payment of dividends. Under Indiana law, the Company may pay dividends so long as it is able to pay its debts as they become due in the usual course of business and its assets exceed the sum of its total liabilities, plus the amount that would be needed, if the Company were to be dissolved at the time of the dividend, to satisfy any rights that are preferential to the rights of the persons receiving the dividend. The ability of the Company to pay dividends depends primarily on the ability of the Bank to pay dividends to the Company. The payment of dividends by the Bank is subject to banking regulations and applicable Indiana state law. The amount of dividends that the Bank may pay to the Company in any calendar year without prior approval from banking regulators cannot exceed net income for that year to date plus retained net income (as defined) for the preceding two calendar years. The Bank may not declare or pay a cash dividend or repurchase any of its capital stock if the effect thereof would cause the regulatory capital of the Bank to be reduced below regulatory capital requirements imposed by banking regulators or the FDIC, or below the amount of the liquidation account established upon completion of the conversion. Liquidation Account Upon completion of its conversion from mutual to stock form on October 6, 2008, the Bank established a liquidation account in an amount equal to its retained earnings at March 31, 2008, totaling $29.3 million. The liquidation account is maintained for the benefit of depositors as of the March 31, 2007 eligibility record date (or the June 30, 2008 supplemental eligibility record date) who maintain their deposits in the Bank after conversion. In the event of complete liquidation, and only in such an event, each eligible depositor is entitled to receive a liquidation distribution from the liquidation account in the proportionate amount of the then current adjusted balance for deposits then held, before any liquidation distribution may be made with respect to the Bank’s stockholders. Except for the repurchase of stock and payment of dividends by the Bank, the existence of the liquidation account does not restrict the use or application of retained earnings of the Bank. Stock Split On August 16, 2021, the Company approved and declared a three thre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DISCLOSURE FOR EARNINGS PER SHARE</t>
        </is>
      </c>
      <c r="B1" s="2" t="inlineStr">
        <is>
          <t>12 Months Ended</t>
        </is>
      </c>
    </row>
    <row r="2">
      <c r="B2" s="2" t="inlineStr">
        <is>
          <t>Sep. 30, 2023</t>
        </is>
      </c>
    </row>
    <row r="3">
      <c r="A3" s="3" t="inlineStr">
        <is>
          <t>SUPPLEMENTAL DISCLOSURE FOR EARNINGS PER SHARE</t>
        </is>
      </c>
      <c r="B3" s="4" t="inlineStr">
        <is>
          <t xml:space="preserve"> </t>
        </is>
      </c>
    </row>
    <row r="4">
      <c r="A4" s="4" t="inlineStr">
        <is>
          <t>SUPPLEMENTAL DISCLOSURE FOR EARNINGS PER SHARE</t>
        </is>
      </c>
      <c r="B4" s="4" t="inlineStr">
        <is>
          <t>(21) Basic earnings per common share is computed by dividing net income available to common shareholders by the weighted average number of shares of common stock outstanding during the periods presented. Diluted earnings per common share include the dilutive effect of additional potential common shares issuable under stock options, restricted stock and other potentially dilutive securities outstanding. Earnings and dividends per share are restated for stock splits and dividends through the date of issuance of the financial statements. Earnings per share information is presented below for the years ended September 30, 2023, 2022 and 2021. ​ ​ ​ ​ ​ ​ ​ ​ ​ ​ ​ ​ ​ Years Ended September 30, (In thousands, except share and per share data) 2023 2022 2021 Basic: ​ ​ ​ ​ Earnings: ​ ​ ​ ​ Net income attributable to First Savings Financial Group, Inc. available to common shareholders ​ $ 8,172 ​ $ 15,386 ​ $ 29,567 Shares: ​ ​ ​ ​ ​ ​ Weighted average common shares outstanding, basic ​ 6,848,311 ​ 7,058,550 ​ 7,107,786 ​ ​ ​ ​ ​ ​ ​ ​ ​ ​ Net income per common share, basic ​ $ 1.19 ​ $ 2.18 ​ $ 4.16 ​ ​ ​ ​ ​ ​ ​ ​ ​ ​ Diluted: ​ ​ ​ ​ ​ ​ Earnings: ​ ​ ​ ​ ​ ​ Net income attributable to First Savings Financial Group, Inc. available to common shareholders ​ $ 8,172 ​ $ 15,386 ​ $ 29,567 Shares: ​ ​ ​ Weighted average common shares outstanding, basic ​ 6,848,311 ​ 7,058,550 ​ 7,107,786 Add: Dilutive effect of outstanding options ​ 31,761 ​ 71,240 ​ 56,176 Add: Dilutive effect of restricted stock ​ — ​ 12,056 ​ 9,771 Weighted average common shares outstanding, as adjusted ​ 6,880,072 ​ 7,141,846 ​ 7,173,733 ​ ​ ​ ​ ​ ​ ​ ​ ​ ​ Net income per common share, diluted ​ $ 1.19 ​ $ 2.15 ​ $ 4.12 ​ Nonvested restricted stock shares are not considered as outstanding for purposes of computing weighted average common shares outstanding. There were no antidilutive restricted stock awards excluded from the calculation of diluted net income per share for the years ended September 30, 2023, 2022 and 2021. Stock options for 280,989, 137,250 and 49,974 shares of common stock were excluded from the calculation of diluted net income per common share for the years ended September 30, 2023, 2022 and 2021, respectively, because their effect was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Sep. 30, 2022</t>
        </is>
      </c>
    </row>
    <row r="2">
      <c r="A2" s="3" t="inlineStr">
        <is>
          <t>CONSOLIDATED BALANCE SHEETS</t>
        </is>
      </c>
      <c r="B2" s="4" t="inlineStr">
        <is>
          <t xml:space="preserve"> </t>
        </is>
      </c>
      <c r="C2" s="4" t="inlineStr">
        <is>
          <t xml:space="preserve"> </t>
        </is>
      </c>
    </row>
    <row r="3">
      <c r="A3" s="4" t="inlineStr">
        <is>
          <t>Loans, net of allowance for loan losses</t>
        </is>
      </c>
      <c r="B3" s="7" t="n">
        <v>16900</v>
      </c>
      <c r="C3" s="7" t="n">
        <v>15360</v>
      </c>
    </row>
    <row r="4">
      <c r="A4" s="4" t="inlineStr">
        <is>
          <t>Preferred stock, par value</t>
        </is>
      </c>
      <c r="B4" s="8" t="n">
        <v>0.01</v>
      </c>
      <c r="C4" s="8" t="n">
        <v>0.01</v>
      </c>
    </row>
    <row r="5">
      <c r="A5" s="4" t="inlineStr">
        <is>
          <t>Preferred stock, shares authorized</t>
        </is>
      </c>
      <c r="B5" s="6" t="n">
        <v>1000000</v>
      </c>
      <c r="C5" s="6" t="n">
        <v>1000000</v>
      </c>
    </row>
    <row r="6">
      <c r="A6" s="4" t="inlineStr">
        <is>
          <t>Preferred stock, shares issued</t>
        </is>
      </c>
      <c r="B6" s="6" t="n">
        <v>0</v>
      </c>
      <c r="C6" s="6" t="n">
        <v>0</v>
      </c>
    </row>
    <row r="7">
      <c r="A7" s="4" t="inlineStr">
        <is>
          <t>Common stock, par value</t>
        </is>
      </c>
      <c r="B7" s="8" t="n">
        <v>0.01</v>
      </c>
      <c r="C7" s="8" t="n">
        <v>0.01</v>
      </c>
    </row>
    <row r="8">
      <c r="A8" s="4" t="inlineStr">
        <is>
          <t>Common stock, shares authorized</t>
        </is>
      </c>
      <c r="B8" s="6" t="n">
        <v>20000000</v>
      </c>
      <c r="C8" s="6" t="n">
        <v>20000000</v>
      </c>
    </row>
    <row r="9">
      <c r="A9" s="4" t="inlineStr">
        <is>
          <t>Common stock, shares issued</t>
        </is>
      </c>
      <c r="B9" s="6" t="n">
        <v>7778471</v>
      </c>
      <c r="C9" s="6" t="n">
        <v>7757271</v>
      </c>
    </row>
    <row r="10">
      <c r="A10" s="4" t="inlineStr">
        <is>
          <t>Common stock, shares outstanding</t>
        </is>
      </c>
      <c r="B10" s="6" t="n">
        <v>6867121</v>
      </c>
      <c r="C10" s="6" t="n">
        <v>6970631</v>
      </c>
    </row>
    <row r="11">
      <c r="A11" s="4" t="inlineStr">
        <is>
          <t>Treasury stock, shares</t>
        </is>
      </c>
      <c r="B11" s="6" t="n">
        <v>911350</v>
      </c>
      <c r="C11" s="6" t="n">
        <v>7866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ENT COMPANY CONDENSED FINANCIAL INFORMATION</t>
        </is>
      </c>
      <c r="B1" s="2" t="inlineStr">
        <is>
          <t>12 Months Ended</t>
        </is>
      </c>
    </row>
    <row r="2">
      <c r="B2" s="2" t="inlineStr">
        <is>
          <t>Sep. 30, 2023</t>
        </is>
      </c>
    </row>
    <row r="3">
      <c r="A3" s="3" t="inlineStr">
        <is>
          <t>PARENT COMPANY CONDENSED FINANCIAL INFORMATION</t>
        </is>
      </c>
      <c r="B3" s="4" t="inlineStr">
        <is>
          <t xml:space="preserve"> </t>
        </is>
      </c>
    </row>
    <row r="4">
      <c r="A4" s="4" t="inlineStr">
        <is>
          <t>PARENT COMPANY CONDENSED FINANCIAL INFORMATION</t>
        </is>
      </c>
      <c r="B4" s="4" t="inlineStr">
        <is>
          <t>(22) Condensed financial information for First Savings Financial Group, Inc. (parent company only) follows: Balance Sheets ​ ​ ​ ​ ​ ​ ​ ​ ​ As of September 30, (In thousands) 2023 2022 ​ ​ ​ ​ ​ ​ Assets: ​ ​ Cash and due from banks ​ $ 7,425 ​ $ 16,940 Other assets ​ 1,489 ​ 1,165 Investment in subsidiaries ​ 190,946 ​ 184,315 ​ ​ $ 199,860 ​ $ 202,420 ​ ​ ​ ​ ​ ​ ​ Liabilities and Equity: ​ ​ Subordinated notes ​ $ 48,444 ​ $ 50,217 Accrued expenses ​ 435 ​ 638 Stockholders’ equity ​ 150,981 ​ 151,565 ​ ​ $ 199,860 ​ $ 202,420 ​ Statements of Income ​ ​ ​ ​ ​ ​ ​ ​ ​ ​ ​ ​ Years Ended September 30, (In thousands) 2023 2022 2021 ​ ​ ​ ​ ​ ​ ​ ​ ​ Dividend income from subsidiaries ​ $ 1,335 ​ $ 1,300 ​ $ 5,175 Interest expense ​ (2,794) ​ (2,111) ​ (1,274) Other operating income ​ ​ 660 ​ ​ — ​ ​ — Other operating expenses ​ (1,525) ​ (1,475) ​ (1,076) ​ ​ ​ ​ ​ ​ ​ ​ ​ ​ Income (loss) before income taxes and equity in undistributed net income of subsidiaries ​ (2,324) ​ (2,286) ​ 2,825 ​ ​ ​ ​ ​ ​ ​ ​ ​ ​ Income tax benefit ​ 772 ​ 795 ​ 504 ​ ​ ​ ​ ​ ​ ​ ​ ​ ​ Income (loss) before equity in undistributed net income of subsidiaries ​ (1,552) ​ (1,491) ​ 3,329 ​ ​ ​ ​ ​ ​ ​ ​ ​ ​ Equity in undistributed net income of subsidiaries ​ 9,724 ​ 16,877 ​ 26,238 ​ ​ ​ ​ ​ ​ ​ ​ ​ ​ Net income ​ $ 8,172 ​ $ 15,386 ​ $ 29,567 ​ ​ ​ ​ ​ ​ ​ ​ ​ ​ Comprehensive income (loss) ​ $ 5,664 ​ $ (20,593) ​ $ 27,258 ​ ​ (22 – continued) Statements of Cash Flows ​ ​ ​ ​ ​ ​ ​ ​ ​ ​ ​ ​ Years Ended September 30, (In thousands) 2023 2022 2021 ​ ​ ​ ​ ​ ​ ​ ​ ​ Operating Activities: ​ ​ ​ Net income ​ $ 8,172 ​ $ 15,386 ​ $ 29,567 Adjustments to reconcile net income to net cash provided by (used in) operating activities: ​ ​ ​ ​ ​ ​ Equity in undistributed net income of subsidiaries ​ (9,724) ​ (16,877) ​ (26,238) Amortization of subordinated debt issuance costs ​ ​ 227 ​ ​ — ​ ​ — Stock compensation expense ​ 698 ​ 688 ​ 277 Gain from repurchase of subordinated debt ​ ​ (660) ​ ​ — ​ ​ — Net change in other assets and liabilities ​ (456) ​ (93) ​ 201 Net cash provided by (used in) operating activities ​ (1,743) ​ (896) ​ 3,807 ​ ​ ​ ​ ​ ​ ​ ​ ​ ​ Investing Activities: ​ ​ ​ Investment in bank subsidiary ​ — ​ (10,000) ​ — Net cash used in investing activities ​ — ​ (10,000) ​ — ​ ​ ​ ​ ​ ​ ​ ​ ​ ​ Financing Activities: ​ ​ ​ Repurchase of subordinated debt ​ ​ (1,340) ​ ​ — ​ ​ — Net proceeds from subordinated debt ​ — ​ 30,258 ​ — Exercise of stock options ​ 16 ​ — ​ 27 Tax paid on stock award shares for employees ​ (30) ​ (48) ​ (41) Purchase of treasury stock ​ ​ (2,625) ​ ​ (4,745) ​ ​ — Dividends paid ​ (3,793) ​ (4,499) ​ (1,685) Net cash provided by (used in) financing activities ​ (7,772) ​ 20,966 ​ (1,699) ​ ​ ​ ​ ​ ​ ​ ​ ​ ​ Net increase (decrease) in cash and due from banks ​ (9,515) ​ 10,070 ​ 2,108 Cash and due from banks at beginning of year ​ 16,940 ​ 6,870 ​ 4,762 ​ ​ ​ ​ ​ ​ ​ ​ ​ ​ Cash and due from banks at end of year ​ $ 7,425 ​ $ 16,940 ​ $ 6,8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Sep. 30, 2023</t>
        </is>
      </c>
    </row>
    <row r="3">
      <c r="A3" s="3" t="inlineStr">
        <is>
          <t>CONCENTRATION OF CREDIT RISK</t>
        </is>
      </c>
      <c r="B3" s="4" t="inlineStr">
        <is>
          <t xml:space="preserve"> </t>
        </is>
      </c>
    </row>
    <row r="4">
      <c r="A4" s="4" t="inlineStr">
        <is>
          <t>CONCENTRATION OF CREDIT RISK</t>
        </is>
      </c>
      <c r="B4" s="4" t="inlineStr">
        <is>
          <t>(23) At September 30, 2023 and 2022, the Company had a concentration of credit risk with correspondent banks in excess of the federal deposit insurance limit of $9.4 million and $13.4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ECTED QUARTERLY FINANCIAL INFORMATION (UNAUDITED)</t>
        </is>
      </c>
      <c r="B1" s="2" t="inlineStr">
        <is>
          <t>12 Months Ended</t>
        </is>
      </c>
    </row>
    <row r="2">
      <c r="B2" s="2" t="inlineStr">
        <is>
          <t>Sep. 30, 2023</t>
        </is>
      </c>
    </row>
    <row r="3">
      <c r="A3" s="3" t="inlineStr">
        <is>
          <t>SELECTED QUARTERLY FINANCIAL INFORMATION (UNAUDITED)</t>
        </is>
      </c>
      <c r="B3" s="4" t="inlineStr">
        <is>
          <t xml:space="preserve"> </t>
        </is>
      </c>
    </row>
    <row r="4">
      <c r="A4" s="4" t="inlineStr">
        <is>
          <t>SELECTED QUARTERLY FINANCIAL INFORMATION (UNAUDITED)</t>
        </is>
      </c>
      <c r="B4" s="4" t="inlineStr">
        <is>
          <t>(24) ​ ​ ​ ​ ​ ​ ​ ​ ​ ​ ​ ​ ​ ​ ​ ​ First ​ Second ​ Third ​ Fourth (In thousands, except per share data) Quarter Quarter Quarter Quarter September 30, 2023: ​ ​ ​ ​ Interest income ​ $ 23,483 ​ $ 24,811 ​ $ 26,798 ​ $ 28,137 Interest expense ​ 7,222 ​ 9,899 ​ 11,933 ​ 12,601 Net interest income ​ 16,261 ​ 14,912 ​ 14,865 ​ 15,536 Provision for loan losses ​ 984 ​ 372 ​ 441 ​ 815 Net interest income after provision for loan losses ​ 15,277 ​ 14,540 ​ 14,424 ​ 14,721 Noninterest income ​ 5,188 ​ 7,516 ​ 7,196 ​ 5,442 Noninterest expenses ​ 17,511 ​ 17,999 ​ 18,965 ​ 21,647 Income (loss) before income taxes ​ 2,954 ​ 4,057 ​ 2,655 ​ (1,484) Income tax expense (benefit) ​ 83 ​ 333 ​ 331 ​ (737) Net income (loss) ​ $ 2,871 ​ $ 3,724 ​ $ 2,324 ​ $ (747) ​ ​ ​ ​ ​ ​ ​ ​ ​ ​ ​ ​ ​ Net income (loss) per common share, basic ​ $ 0.42 ​ $ 0.54 ​ $ 0.34 ​ $ (0.11) ​ ​ ​ ​ ​ ​ ​ ​ ​ ​ ​ ​ ​ Net income (loss) per common share, diluted ​ $ 0.42 ​ $ 0.54 ​ $ 0.34 ​ $ (0.11) ​ ​ (24 – continued) ​ ​ ​ ​ ​ ​ ​ ​ ​ ​ ​ ​ ​ ​ ​ ​ First ​ Second ​ Third ​ Fourth (In thousands, except per share data) Quarter Quarter Quarter Quarter September 30, 2022: ​ ​ ​ ​ Interest income ​ $ 15,762 ​ $ 15,801 ​ $ 18,479 ​ $ 21,152 Interest expense ​ 1,859 ​ 1,788 ​ 2,568 ​ 4,327 Net interest income ​ 13,903 ​ 14,013 ​ 15,911 ​ 16,825 Provision (credit) for loan losses ​ 526 ​ (30) ​ 532 ​ 880 Net interest income after provision (credit) for loan losses ​ 13,377 ​ 14,043 ​ 15,379 ​ 15,945 Noninterest income ​ 16,591 ​ 20,072 ​ 10,033 ​ 4,531 Noninterest expenses ​ 24,852 ​ 25,461 ​ 22,835 ​ 19,514 Income before income taxes ​ 5,116 ​ 8,654 ​ 2,577 ​ 962 Income tax expense (benefit) ​ 811 ​ 1,619 ​ (61) ​ (446) ​ ​ ​ ​ ​ ​ ​ ​ ​ ​ ​ ​ ​ Net income ​ $ 4,305 ​ $ 7,035 ​ $ 2,638 ​ $ 1,408 ​ ​ ​ ​ ​ ​ ​ ​ ​ ​ ​ ​ ​ Net income per common share, basic ​ $ 0.60 ​ $ 0.99 ​ $ 0.37 ​ $ 0.20 ​ ​ ​ ​ ​ ​ ​ ​ ​ ​ ​ ​ ​ Net income per common share, diluted ​ $ 0.60 ​ $ 0.98 ​ $ 0.37 ​ $ 0.20 ​ ​ ​ ​ ​ ​ ​ ​ ​ ​ ​ ​ ​ September 30, 2021: ​ ​ ​ ​ Interest income ​ $ 16,026 ​ $ 16,840 ​ $ 16,150 ​ $ 16,243 Interest expense ​ 2,287 ​ 2,060 ​ 1,921 ​ 1,819 Net interest income ​ 13,739 ​ 14,780 ​ 14,229 ​ 14,424 Provision (credit) for loan losses ​ 668 ​ 287 ​ (2,730) ​ 8 Net interest income after provision (credit) for loan losses ​ 13,071 ​ 14,493 ​ 16,959 ​ 14,416 Noninterest income ​ 46,183 ​ 38,973 ​ 18,785 ​ 16,495 Noninterest expenses ​ 44,402 ​ 39,284 ​ 30,619 ​ 25,104 Income before income taxes ​ 14,852 ​ 14,182 ​ 5,125 ​ 5,807 Income tax expense ​ 4,527 ​ 3,695 ​ 817 ​ 958 ​ ​ ​ ​ ​ ​ ​ ​ ​ ​ ​ ​ ​ Net income ​ 10,325 ​ 10,487 ​ 4,308 ​ 4,849 Net income attributable to noncontrolling interest in subsidiary ​ 402 ​ — ​ — ​ — ​ ​ ​ ​ ​ ​ ​ ​ ​ ​ ​ ​ ​ Net income attributable to First Savings Financial Group, Inc. ​ $ 9,923 ​ $ 10,487 ​ $ 4,308 ​ $ 4,849 ​ ​ ​ ​ ​ ​ ​ ​ ​ ​ ​ ​ ​ Net income per common share, basic ​ $ 1.40 ​ $ 1.48 ​ $ 0.61 ​ $ 0.68 ​ ​ ​ ​ ​ ​ ​ ​ ​ ​ ​ ​ ​ Net income per common share, diluted ​ $ 1.39 ​ $ 1.46 ​ $ 0.60 ​ $ 0.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Sep. 30, 2023</t>
        </is>
      </c>
    </row>
    <row r="3">
      <c r="A3" s="3" t="inlineStr">
        <is>
          <t>SEGMENT REPORTING</t>
        </is>
      </c>
      <c r="B3" s="4" t="inlineStr">
        <is>
          <t xml:space="preserve"> </t>
        </is>
      </c>
    </row>
    <row r="4">
      <c r="A4" s="4" t="inlineStr">
        <is>
          <t>SEGMENT REPORTING</t>
        </is>
      </c>
      <c r="B4" s="4" t="inlineStr">
        <is>
          <t>(25) The Company’s operations include three primary segments: core banking, SBA lending, and mortgage banking. The core banking segment originates residential, commercial and consumer loans and attracts deposits from its customer base. Net interest income from loans and investments funded by deposits and borrowings is the primary revenue for the core banking segment. The SBA lending segment originates loans guaranteed by the SBA, subsequently selling the guaranteed portion to outside investors. Net gains on sales of loans and net interest income are the primary sources of revenue for the SBA lending segment. The mortgage banking segment originates residential mortgage loans and sells them in the secondary market. Net gains on the sales of loans, income from derivative financial instruments and net interest income are the primary sources of revenue for the mortgage banking segment. The core banking segment is comprised primarily of the Bank and First Savings Investments, Inc., while the SBA lending segment’s revenues are comprised primarily of net interest income and gains on the sales of SBA loans generated by Q2. The mortgage banking segment operates as a separate division of the Bank. The following segment financial information has been derived from the internal financial statements of the Company which are used by management to monitor and manage financial performance. The accounting policies of the three segments are the same as those of the Company. ​ ​ ​ ​ ​ ​ ​ ​ ​ ​ ​ ​ ​ ​ ​ ​ Core ​ SBA ​ Mortgage ​ Consolidated (In thousands) Banking Lending Banking Total Year Ended September 30, 2023: ​ ​ ​ ​ ​ Net interest income ​ $ 56,214 ​ $ 4,176 ​ $ 1,184 ​ $ 61,574 Provision (credit) for loan losses ​ 3,270 ​ (658) ​ — ​ 2,612 Net interest income after provision ​ ​ 52,944 ​ ​ 4,834 ​ ​ 1,184 ​ ​ 58,962 Net gains on sales of loans, SBA ​ — ​ 2,717 ​ — ​ 2,717 Mortgage banking income ​ ​ 88 ​ ​ — ​ ​ 14,243 ​ ​ 14,331 Noninterest income ​ ​ 7,762 ​ ​ 3,337 ​ ​ 14,243 ​ ​ 25,342 Noninterest expense ​ ​ 45,017 ​ ​ 9,600 ​ ​ 21,505 ​ ​ 76,122 Income (loss) before taxes ​ ​ 15,689 ​ ​ (1,429) ​ ​ (6,078) ​ ​ 8,182 Income tax expense (benefit) ​ 1,911 ​ (381) ​ (1,520) ​ 10 Segment profit (loss) ​ 13,778 ​ (1,048) ​ (4,558) ​ 8,172 Noncash items: ​ ​ ​ ​ ​ ​ ​ ​ ​ ​ ​ ​ Depreciation and amortization ​ 2,439 ​ 20 ​ 90 ​ 2,549 Segment assets at September 30, 2023 ​ 2,110,311 ​ 89,724 ​ 88,819 ​ 2,288,854 ​ ​ (25 – continued) ​ ​ ​ ​ ​ ​ ​ ​ ​ ​ ​ ​ ​ ​ ​ ​ Core ​ SBA ​ Mortgage ​ Consolidated (In thousands) Banking Lending Banking Totals Year Ended September 30, 2022: ​ ​ ​ ​ Net interest income ​ $ 52,184 ​ $ 6,108 ​ $ 2,360 ​ $ 60,652 Provision for loan losses ​ ​ 1,295 ​ 613 ​ — ​ 1,908 Net interest income after provision ​ ​ 50,889 ​ ​ 5,495 ​ ​ 2,360 ​ ​ 58,744 Net gains on sales of loans, SBA ​ — ​ 3,698 ​ — ​ 3,698 Mortgage banking income ​ ​ (2) ​ ​ — ​ ​ 38,339 ​ ​ 38,337 Noninterest income ​ ​ 8,292 ​ ​ 4,623 ​ ​ 38,312 ​ ​ 51,227 Noninterest expense ​ ​ 39,979 ​ ​ 8,721 ​ ​ 43,962 ​ ​ 92,662 Income (loss) before taxes ​ ​ 19,202 ​ ​ 1,397 ​ ​ (3,290) ​ ​ 17,309 Income tax expense (benefit) ​ ​ 2,133 ​ 408 ​ (618) ​ 1,923 Segment profit (loss) ​ ​ 17,069 ​ 989 ​ (2,672) ​ 15,386 Noncash items: ​ ​ ​ ​ ​ ​ ​ ​ Depreciation and amortization ​ 2,256 ​ 30 ​ 162 ​ 2,448 Segment assets at September 30, 2022 ​ 1,880,813 ​ 105,342 ​ 107,570 ​ 2,093,725 ​ ​ ​ ​ ​ ​ ​ ​ ​ ​ ​ ​ ​ ​ ​ ​ Core ​ SBA ​ Mortgage ​ Consolidated (In thousands) Banking Lending Banking Total ​ ​ ​ ​ ​ ​ ​ ​ ​ ​ ​ ​ ​ Year Ended September 30, 2021: ​ ​ ​ ​ ​ Net interest income ​ $ 44,893 ​ $ 10,339 ​ $ 1,940 ​ $ 57,172 Provision (credit) for loan losses ​ (1,782) ​ 15 ​ — ​ ​ (1,767) Net interest income after provision ​ 46,675 ​ 10,324 ​ 1,940 ​ ​ 58,939 Net gains on sales of loans, SBA ​ — ​ 8,740 ​ — ​ ​ 8,740 Mortgage banking income ​ 4 ​ — ​ 104,500 ​ ​ 104,504 Noninterest income ​ 6,331 ​ 9,661 ​ 104,444 ​ ​ 120,436 Noninterest expense ​ 35,267 ​ 9,374 ​ 94,768 ​ ​ 139,409 Income before taxes ​ 17,739 ​ 10,611 ​ 11,616 ​ ​ 39,966 Income tax expense ​ ​ 2,438 ​ ​ 2,512 ​ ​ 5,047 ​ ​ 9,997 Segment profit ​ ​ 15,301 ​ ​ 8,099 ​ ​ 6,569 ​ ​ 29,969 Noncash items: ​ ​ ​ ​ ​ ​ ​ ​ ​ ​ ​ ​ Depreciation and amortization ​ ​ 2,021 ​ ​ 42 ​ ​ 237 ​ ​ 2,300 Segment assets at September 30, 2021 ​ ​ 1,320,773 ​ ​ 168,342 ​ ​ 232,279 ​ ​ 1,721,3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Sep. 30, 2023</t>
        </is>
      </c>
    </row>
    <row r="3">
      <c r="A3" s="3" t="inlineStr">
        <is>
          <t>REVENUE FROM CONTRACTS WITH CUSTOMERS</t>
        </is>
      </c>
      <c r="B3" s="4" t="inlineStr">
        <is>
          <t xml:space="preserve"> </t>
        </is>
      </c>
    </row>
    <row r="4">
      <c r="A4" s="4" t="inlineStr">
        <is>
          <t>REVENUE FROM CONTRACTS WITH CUSTOMERS</t>
        </is>
      </c>
      <c r="B4" s="4" t="inlineStr">
        <is>
          <t>(26) REVENUE FROM CONTRACTS WITH CUSTOMERS Substantially all of the Company’s revenue from contracts with customers within the scope of FASB ASC 606 is included in the core banking segment and is recognized within noninterest income. The following table presents the Company’s sources of noninterest income for the years ended September 30, 2023, 2022 and 2021: ​ ​ ​ ​ ​ ​ ​ ​ ​ ​ ​ ​ ​ Years Ended ​ ​ September 30, ​ 2023 ​ 2022 ​ 2021 ​ ​ (In thousands) In Scope for ASC 606 ​ ​ ​ ​ ​ ​ ​ ​ ​ Service charges on deposit accounts ​ $ 2,017 ​ $ 1,864 ​ $ 1,468 ATM and interchange fees ​ 2,756 ​ ​ 2,753 ​ ​ 2,399 Investment advisory income ​ 746 ​ ​ 717 ​ ​ 589 Other ​ 111 ​ ​ 110 ​ ​ 103 Revenue from contracts with customers ​ 5,630 ​ ​ 5,444 ​ ​ 4,559 ​ ​ ​ ​ ​ ​ ​ ​ ​ ​ Out of Scope for ASC 606 ​ ​ ​ ​ ​ ​ ​ ​ ​ Gain (loss) on sale of securities ​ (551) ​ ​ 476 ​ ​ — Gain on sale of SBA loans ​ 2,717 ​ ​ 3,698 ​ ​ 8,740 Gain on sale of single tenant net lease loans ​ ​ — ​ ​ 719 ​ ​ — Mortgage banking income ​ 14,331 ​ ​ 38,337 ​ ​ 104,504 Increase in cash value of life insurance ​ 1,081 ​ ​ 993 ​ ​ 785 Real estate lease income ​ 469 ​ ​ 571 ​ ​ 592 Other ​ ​ 1,665 ​ ​ 989 ​ ​ 1,256 Other noninterest income ​ 19,712 ​ ​ 45,783 ​ ​ 115,877 ​ ​ ​ ​ ​ ​ ​ ​ ​ ​ Total noninterest income ​ $ 25,342 ​ $ 51,227 ​ $ 120,436 ​ A description of the Company’s revenue streams accounted for under FASB ASC 606 follows: Service Charges on Deposit Accounts ATM and Interchange Fees Investment Advisory Income (26 – continued) Other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ORTGAGE BANKING INCOME</t>
        </is>
      </c>
      <c r="B1" s="2" t="inlineStr">
        <is>
          <t>12 Months Ended</t>
        </is>
      </c>
    </row>
    <row r="2">
      <c r="B2" s="2" t="inlineStr">
        <is>
          <t>Sep. 30, 2023</t>
        </is>
      </c>
    </row>
    <row r="3">
      <c r="A3" s="3" t="inlineStr">
        <is>
          <t>MORTGAGE BANKING INCOME</t>
        </is>
      </c>
      <c r="B3" s="4" t="inlineStr">
        <is>
          <t xml:space="preserve"> </t>
        </is>
      </c>
    </row>
    <row r="4">
      <c r="A4" s="4" t="inlineStr">
        <is>
          <t>MORTGAGE BANKING INCOME</t>
        </is>
      </c>
      <c r="B4" s="4" t="inlineStr">
        <is>
          <t>(27) MORTGAGE BANKING INCOME ​ The components of mortgage banking income for the years ended September 30, 2023, 2022 and 2021 were as follows: ​ ​ ​ ​ ​ ​ ​ ​ ​ ​ ​ ​ ​ Years Ended September 30, ​ 2023 2022 2021 (In thousands) ​ ​ ​ ​ ​ ​ ​ ​ ​ ​ ​ ​ ​ ​ ​ ​ ​ ​ ​ Origination and sale of mortgage loans (1) ​ $ 6,300 ​ $ (674) ​ $ 83,874 Mortgage brokerage income ​ 369 ​ 762 ​ 1,500 Net change in fair value of loans held for sale and interest rate lock commitments ​ 987 ​ (4,206) ​ (18,856) Realized and unrealized hedging gains (losses) ​ 1,353 ​ 20,398 ​ 4,140 Capitalized residential mortgage loan servicing rights ​ 2,354 ​ 11,161 ​ 36,679 Net change in fair value of residential mortgage loan servicing rights ​ (5,849) ​ 2,523 ​ (8,803) Net loan servicing income ​ 9,521 ​ 9,045 ​ 6,565 Provisions for loan repurchases and indemnifications ​ (704) ​ (672) ​ (595) Total mortgage banking income ​ $ 14,331 ​ $ 38,337 ​ $ 104,504 ​ (1) Includes origination fees and realized gains and losses on the sale of mortgage loans in the secondary mark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Sep. 30, 2023</t>
        </is>
      </c>
    </row>
    <row r="3">
      <c r="A3" s="3" t="inlineStr">
        <is>
          <t>SUBSEQUENT EVENT</t>
        </is>
      </c>
      <c r="B3" s="4" t="inlineStr">
        <is>
          <t xml:space="preserve"> </t>
        </is>
      </c>
    </row>
    <row r="4">
      <c r="A4" s="4" t="inlineStr">
        <is>
          <t>SUBSEQUENT EVENT</t>
        </is>
      </c>
      <c r="B4" s="4" t="inlineStr">
        <is>
          <t>(28) SUBSEQUENT EVENT ​ Subsequent to September 30, 2023, the Company sold its residential mortgage servicing rights to a third-party. The transaction closed on November 30, 2023. The Company adjusted the value based on the contract sales price as of September 30, 2023. As was announced by the Company by Form 8-K filed with the Securities and Exchange Commission on October 4, 2023, the Board of Directors of First Savings Bank committed to exiting the Bank’s residential mortgage banking operations during the first fiscal quarter ending December 31, 2023. The Bank will continue to originate 1-4 family residential mortgage loans from its retail banking centers located in its local market and First Lien HELOCs from its loan production office located in Franklin, Tennesse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SUMMARY OF SIGNIFICANT ACCOUNTING POLICIES</t>
        </is>
      </c>
      <c r="B3" s="4" t="inlineStr">
        <is>
          <t xml:space="preserve"> </t>
        </is>
      </c>
    </row>
    <row r="4">
      <c r="A4" s="4" t="inlineStr">
        <is>
          <t>Nature of Operations</t>
        </is>
      </c>
      <c r="B4" s="4" t="inlineStr">
        <is>
          <t>Nature of Operations First Savings Financial Group, Inc. (the “Company”) is a financial holding company and the parent of First Savings Bank (the “Bank”). The Bank, which is a wholly-owned Indiana-chartered commercial bank subsidiary of the Company, provides a variety of banking services to individuals and business customers through 16 locations in southern Indiana. The Bank attracts deposits primarily from the general public and uses those funds, along with other borrowings, primarily to originate residential mortgage, commercial mortgage, construction, commercial business and consumer loans, and to a lesser extent, to invest in mortgage-backed securities and other securities. The Bank has three wholly owned subsidiaries: Q2 Business Capital, LLC (“Q2”), an Indiana limited liability company that specializes in the origination and servicing of U.S. Small Business Administration (“SBA”) loans, First Savings Investments, Inc., a Nevada corporation that manages a securities portfolio and Southern Indiana Financial Corporation, which is currently inactive. First Savings Insurance Risk Management, Inc. (the “Captive”), which was a wholly-owned insurance subsidiary of the Company, was a Nevada corporation that provided property and casualty insurance to the Company, the Bank and the Bank’s active subsidiaries. In addition, the Captive provided reinsurance to 11 other third-party insurance captives for which insurance may not be currently available or economically feasible in the insurance marketplace. Effective September 30, 2023, the Captive was dissolved and is no longer in existence.</t>
        </is>
      </c>
    </row>
    <row r="5">
      <c r="A5" s="4" t="inlineStr">
        <is>
          <t>Basis of Consolidation and Reclassifications</t>
        </is>
      </c>
      <c r="B5" s="4" t="inlineStr">
        <is>
          <t>Basis of Consolidation and Reclassifications The consolidated financial statements include the accounts of the Company and its subsidiaries, have been prepared in accordance with accounting principles generally accepted in the United States of America and conform to general practices within the banking industry. Intercompany balances and transactions have been eliminated.</t>
        </is>
      </c>
    </row>
    <row r="6">
      <c r="A6" s="4" t="inlineStr">
        <is>
          <t>Statements of Cash Flows</t>
        </is>
      </c>
      <c r="B6" s="4" t="inlineStr">
        <is>
          <t>Statements of Cash Flows For purposes of the statements of cash flows, the Company has defined cash and cash equivalents as cash on hand, amounts due from banks (including cash items in process of clearing), interest-bearing deposits with other banks having an original maturity of 90 days or less and money market funds.</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In connection with the determination of the allowance for loan losses, management obtains independent appraisals for significant properties. A substantial portion of the Company’s loan portfolio consists of single-family residential and commercial real estate loans to customers in the southern Indiana and Louisville, Kentucky metropolitan area. Accordingly, the ultimate collectability of a substantial portion of the Company’s loan portfolio and the recovery of the carrying amount of other real estate owned are susceptible to changes in local market conditions. While management uses available information to recognize losses on loans and other real estate owned, further reductions in the carrying amounts of loans and other real estate owned may be necessary based on changes in local economic conditions. In addition, regulatory agencies, as an integral part of their examination process, periodically review the estimated losses on loans and other real estate owned. Such agencies may require the Company to recognize additional losses based on their judgments about information available to them at the time of their examination. Because of these factors, it is reasonably possible the estimated losses on loans and other real estate owned may change materially in the near term. However, the amount of the change that is reasonably possible cannot be estimated.</t>
        </is>
      </c>
    </row>
    <row r="8">
      <c r="A8" s="4" t="inlineStr">
        <is>
          <t>Investment Securities</t>
        </is>
      </c>
      <c r="B8" s="4" t="inlineStr">
        <is>
          <t>Investment Securities Debt Securities Available for Sale Amortization of premiums and accretion of discounts are recognized in interest income using methods approximating the interest method over the period to maturity, adjusted for anticipated prepayments. Unrealized gains and losses, net of tax, on securities available for sale are included in other comprehensive income (loss) and the accumulated unrealized holding gains and losses are reported as a separate component of equity until realized. Realized gains and losses on the sale of securities available for sale are determined using the specific identification method and are included in other noninterest income and, when applicable, are reported as a reclassification adjustment, net of tax, in other comprehensive income (loss). ​ (1 – continued) Investment Securities - continued Debt Securities Held to Maturity Declines in the fair value of individual available for sale and held to maturity securities below their amortized cost that are other than temporary result in write-downs of the individual securities to their fair value. The related write-downs are included in earnings as realized losses. In estimating other-than-temporary impairment losses, management considers (1) the length of time and the extent to which the fair value has been less than amortized cost, (2) the financial condition and near-term prospects of the issuer, and (3) the intent and ability of the Company to retain its investment for a period of time sufficient to allow for any anticipated recovery in fair value. Equity Securities Investments in non-marketable equity securities such as FRB stock and FHLB stock are carried at cost and are classified as restricted securities. The Bank is a member of the FHLB system and is required to own FHLB stock, the amount of which depends on the level of borrowings and other factors. Both cash and stock dividends received from these investments are included in dividend income. Impairment testing on these investments is based on applicable accounting guidance and the cost basis is reduced when impairment is deemed to be other-than-temporary.</t>
        </is>
      </c>
    </row>
    <row r="9">
      <c r="A9" s="4" t="inlineStr">
        <is>
          <t>Loans Held for Sale</t>
        </is>
      </c>
      <c r="B9" s="4" t="inlineStr">
        <is>
          <t>Loans Held for Sale The Company has elected to record substantially all residential mortgage loans held for sale at fair value in accordance with Financial Accounting Standards Board (“FASB”) Accounting Standards Codification (“ASC”) 825-10. Net unrealized gains and losses are included in mortgage banking income in the accompanying consolidated statements of income. Realized gains on sales of residential mortgage loans are determined using the specific identification method and are included in mortgage banking income. The Company originates loans to customers under the SBA 7(a) and other programs that generally provide for SBA guarantees of 75% to 90% of each loan. The Company intends to sell the guaranteed portion of the SBA loans. The guaranteed portion of the SBA loans was classified as loans held for sale at September 30, 2023 and 2022. At September 30, 2023 and 2022, SBA loans held for sale totaling $21.2 million and $21.9 million, respectively, were carried at the lower of aggregate cost or fair value. Realized gains and losses on sales of SBA loans held for sale are determined based on the allocation of participating interests sold and retained and are included in net gain on sales of SBA loans in the accompanying consolidated statements of income. Direct loan origination costs and fees related to SBA loans held for sale are deferred upon origination and are recognized as an adjustment to the gain or loss on the date of sale. SBA loans held for sale are sold on a servicing retained basis. ​ (1 – continued) Loans Held for Sale - continued During 2022 the Company transferred certain single tenant net lease loans from loans to loans held for sale and sold those loans on the secondary market. At September 30,2023 and 2022, there were no single tenant net lease loans held for sale. Realized gains and losses on sales of single tenant net lease loans held for sale are determined using the specific identification method. Single tenant net lease loans held for sale are sold on a servicing retained basis.</t>
        </is>
      </c>
    </row>
    <row r="10">
      <c r="A10" s="4" t="inlineStr">
        <is>
          <t>Transfers of Financial Assets</t>
        </is>
      </c>
      <c r="B10" s="4" t="inlineStr">
        <is>
          <t>Transfers of Financial Assets The Company accounts for transfers and servicing of financial assets in accordance with FASB ASC 860, Transfers and Servicing Transfers of a portion of a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and the loan holders must have no recourse to the transferor other than standard representations and warranties and no loan holder has the right to pledge or exchange the entire loan. The Company sells financial assets in the normal course of business, the majority of which are related to the SBA-guaranteed portion of loans, residential mortgage loan sales through established programs, and commercial loan sales through participation agreement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 If the transfer of loans subject to loan participation does not meet the sale criteria or participation interest criteria under FASB ASC 860, the transfer is accounted for as a secured borrowing and the loan is not de-recognized and a participating liability is recorded in the consolidated balance sheets. When the Company sells financial assets, it may retain servicing rights and/or other interests in the financial assets. The gain or loss on sale depends on the previous carrying amount of the transferred financial assets, the servicing right recognized, and the consideration received and any liabilities incurred in exchange for the transferred assets. Upon transfer, any servicing assets and other interests held by the Company are carried at the lower of cost or fair value, with the exception of mortgage servicing rights related to sales of residential mortgage loans, which are carried at fair value.</t>
        </is>
      </c>
    </row>
    <row r="11">
      <c r="A11" s="4" t="inlineStr">
        <is>
          <t>Loans and Allowance for Loan Losses</t>
        </is>
      </c>
      <c r="B11" s="4" t="inlineStr">
        <is>
          <t>Loans and Allowance for Loan Losses Loans Held for Investment Loans are stated at unpaid principal balances, less net deferred loan fees, discounts and the allowance for loan losses. Loan origination and commitment fees, as well as certain direct costs of underwriting and closing loans, are deferred and amortized as a yield adjustment to interest income over the lives of the related loans using the interest method. Amortization of deferred loan fees is discontinued when a loan is placed on nonaccrual status. ​ (1 – continued) Loans and Allowance for Loan Losses - continued Nonaccrual Loans The recognition of income on a loan is discontinued and previously accrued interest is reversed when interest or principal payments become 90 days past due unless, in the opinion of management, the outstanding interest remains collectible. Past due status is determined based on contractual terms. Generally, by applying the cash receipts method, interest income on nonaccrual loans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is considered remote.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llowance for estimated losses on loans individually evaluated for impairment. Partial charge-offs of loans are included in the Company’s historical loss experience used to estimate the general component of the allowance for loan losses as discussed below. Consumer loans not secured by real estate are typically charged off at 90 days past due, or earlier if deemed uncollectible, unless the loans are in the process of collection. Overdrafts are charged off after 45 days past due. Charge-offs are typically recorded on loans secured by real estate when the property is foreclosed upon when the carrying value of the loan exceeds the property’s fair value, less estimated costs to sell. Allowance for Loan Losses The allowance for loan losses reflects management’s judgment of probable incurred loan losses at the balance sheet date. Additions to the allowance for loan losses are made by the provision for loan losses charged to earnings. Loan losses are charged against the allowance when management believes the uncollectibility of a loan balance is confirmed. Subsequent recoveries, if any, are credited to the allowance. The Company evaluates the allowance for loan losses on a quarterly bas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 (1 – continued) Loans and Allowance for Loan Losses - continued The allowance consists of specific and general components. The specific component relates to loans that are individually evaluated for impairment. A specific reserve is established when the underlying discounted collateral value (or present value of estimated future cash flows) of the impaired loan is lower than the carrying value of that loan. The general component covers loans not considered to be impaired. Such loans are pooled by segment and losses are modeled using annualized historical loss experience adjusted for qualitative factors. The historical loss experience is determined by portfolio segment and is based on the actual loss history experienced by the Company over the most recent 60-month period with the exception of the SBA loan portfolio which uses lookback periods of 24 to 48 months. The Company’s historical loss experience is then adjusted for qualitative factors that are reviewed on a quarterly basis based on the risks present for each portfolio segment. Management considers changes and trends in the following qualitative loss factors: levels of and trends in delinquencies and impaired loans; trends in the volume and term of new loan originations; national and local economic trends and conditions; changes in lending policies, procedures and practices; changes in the experience and ability of lending management and other staff; changes in the quality and depth of the Company’s loan review system; trends in collateral valuation in the Company’s lending area; the existence and effect of any concentrations of credit and other factors as determined by management including peer data. Each qualitative factor is evaluated and a qualitative factor adjustment is applied to the actual historical loss factors in determining the adjusted loss factors used in management’s allowance for loan losses adequacy calculation. At September 30, 2023, the Company's allowance for loan losses totaled $16.9 million, of which $15.4 million related to qualitative factor adjustments. At September 30, 2022, the Company’s allowance for loan losses totaled $15.4 million, of which $13.4 million related to qualitative factor adjustments.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The following portfolio segments are considered in the allowance for loan loss analysis: residential real estate, commercial real estate (including single tenant net lease and loans originated through SBA programs), multi-family residential real estate, construction, land and land development, commercial business (including loans originated through SBA programs) and consumer. Residential real estate loans (including first-lien home equity lines of credit) primarily consist of loans to individuals for the purchase or refinance of their primary residence, with a small portion of the segment secured by non-owner-occupied residential investment properties. The risks associated with residential real estate loans are closely correlated to the local housing market and general economic conditions, as repayment of the loans is primarily dependent on the borrower’s or tenant’s personal cash flow and employment status. ​ (1 – continued) Loans and Allowance for Loan Losses - continued Commercial real estate loans include the single tenant net lease loans and loans originated through SBA programs in addition to the Company’s core commercial loans and are comprised of loans secured by various types of collateral including office buildings, warehouses, retail space and mixed use buildings located in the Company’s primary lending area and in other states. Risks related to commercial real estate lending are related to the market value of the property taken as collateral, the underlying cash flows and general economic conditions. Repayment of these loans is generally dependent on the ability of the borrower to attract tenants at lease rates that provide for adequate debt service and can be impacted by general economic conditions, which impact vacancy rates. The Company generally obtains loan guarantees from financially capable parties for commercial real estate loans. Multi-family residential real estate loans primarily consist of loans secured by apartment buildings and other multi-tenant developments generally located in the Company’s primary lending area. Repayment of these loans is primarily dependent on the borrower’s ability to attract tenants and collect rents that provide for adequate debt service. The risks associated with these loans are closely correlated to the local housing market and general economic conditions. Construction loans consist of single-family residential properties, multi-family properties and commercial projects, and include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Land and land development loans primarily consist of loans secured by farmland and vacant land held for long-term investment or development. The risks associated with land and land development loans are related to the market value of the property taken as collateral and the underlying cash flows for loans secured by farmland, and general economic conditions. Commercial business loans include loans originated through SBA programs and lines of credit to businesses, term loans and letters of credit secured by business assets such as equipment, accounts receivable, inventory, or other assets excluding real estate and are generally made to finance capital expenditures or fund operations. Commercial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Consumer loans consist primarily of home equity lines of credit and other loans secured by junior liens on the borrower’s personal residence, home improvement loans, automobile and truck loans, boat loans, mobile home loans, loans secured by savings deposits and other personal loans. The risks associated with these loans are related to the local housing market and local economic conditions including the unemployment level. There were no significant changes to the Company’s accounting policies or methodology used to estimate the allowance for loan losses during the years ended September 30,2023, 2022,and 2021. ​ (1 – continued) Loans and Allowance for Loan Losses - continued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Values for collateral dependent loans are generally based on appraisals obtained from independent licensed real estate appraisers, with adjustments applied for estimated costs to sell the property, estimated costs to complete unfinished or repair damaged property, and other known defects. New appraisals are generally obtained for all significant properties when a loan is identified as impaired. Generally, a property is considered significant if the value of the property is estimated to exceed $250,000. Subsequent appraisals are obtained as needed or if management believes there has been a significant change in the market value of a collateral property securing an impaired loan. In instances where it is not deemed necessary to obtain a new appraisal, management would base its impairment and allowance for loan loss analysis on the original appraisal with adjustments for current conditions based on management’s assessment of market factors and management’s inspection of the property. Troubled Debt Restructurings The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A TDR can involve a loan remaining on nonaccrual, moving to nonaccrual or continuing on accrual status, depending on the individual facts and circumstances of the borrower. Generally, a nonaccrual loan that is restructured in a TDR remains on nonaccrual status for a period of at least six months following the restructuring in order to ensure that the borrower performs in accordance with the restructured terms, including consistent and timely payments of at least six consecutive months according to the restructured terms.</t>
        </is>
      </c>
    </row>
    <row r="12">
      <c r="A12" s="4" t="inlineStr">
        <is>
          <t>Premises and Equipment</t>
        </is>
      </c>
      <c r="B12" s="4" t="inlineStr">
        <is>
          <t>Premises and Equipment Premises and equipment are stated at cost, less accumulated depreciation. The Company uses the straight 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t>
        </is>
      </c>
    </row>
    <row r="13">
      <c r="A13" s="4" t="inlineStr">
        <is>
          <t>Other Real Estate Owned</t>
        </is>
      </c>
      <c r="B13" s="4" t="inlineStr">
        <is>
          <t>Other Real Estate Owned Other real estate owned includes formally foreclosed property, property obtained via a deed in lieu of foreclosure. At the time of acquisition, foreclosed real estate is recorded at its fair value, less estimated costs to sell, which becomes the property’s new cost basis. Any write-downs based on the property’s fair value at the date of acquisition are charged to the allowance for loan losses. After acquisition or the decision to classify property as held for sale, valuations are periodically performed by management and property held for sale is carried at the lower of the new cost basis or fair value, less estimated costs to sell. Costs incurred in maintaining other real estate owned and subsequent impairment adjustments to the carrying amount of a property, if any, are included in noninterest expense.</t>
        </is>
      </c>
    </row>
    <row r="14">
      <c r="A14" s="4" t="inlineStr">
        <is>
          <t>Cash Surrender Value of Life Insurance</t>
        </is>
      </c>
      <c r="B14" s="4" t="inlineStr">
        <is>
          <t>Cash Surrender Value of Life Insurance The Bank has purchased life insurance policies on certain directors, officers and key employees to help offset costs associated with the Bank’s compensation and benefit programs. The Bank is the owner and is a joint or sole beneficiary of the policies. Bank-owned life insurance is recorded at the amount that can be realized under the insurance contract at the balance sheet date, which is the cash surrender value adjusted for other charges or other amounts due that are probable at settlement. Income from the increase in cash surrender value of the policies and income from the recognition of death benefits is reported in noninterest income.</t>
        </is>
      </c>
    </row>
    <row r="15">
      <c r="A15" s="4" t="inlineStr">
        <is>
          <t>Goodwill and Other Intangibles</t>
        </is>
      </c>
      <c r="B15" s="4" t="inlineStr">
        <is>
          <t>Goodwill and Other Intangibles Goodwill recognized in a business combination represents the excess of the fair value of consideration transferred over the fair value of assets acquired and liabilities assumed. Goodwill is evaluated for possible impairment at least annually or more frequently upon the occurrence of an event or change in circumstances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Other intangible assets consist of acquired core deposit intangibles. Core deposit intangibles are amortized over the estimated economic lives of the acquired core deposits. The carrying amount of core deposit intangibles and the remaining estimated economic life are evaluated annually or whenever events or circumstances indicate the carrying amount may not be recoverable or the remaining period of amortization requires revision.</t>
        </is>
      </c>
    </row>
    <row r="16">
      <c r="A16" s="4" t="inlineStr">
        <is>
          <t>Derivative Financial Instruments</t>
        </is>
      </c>
      <c r="B16" s="4" t="inlineStr">
        <is>
          <t>Derivative Financial Instruments In connection with the origination of residential mortgage loans to be sold in the secondary market, the Company enters into commitments to originate loans whereby the interest rate on the loan is determined prior to funding (i.e., rate lock commitment). The period of time between issuance of a loan commitment and closing and sale of the loan generally ranges from 15 to 60 days. The Company also enters into forward mortgage loan commitments to sell to various investors to protect itself against exposure to various factors and to reduce sensitivity to interest rate movements. Both the interest rate lock commitments and the related forward mortgage loan sales contracts are considered derivatives and are recorded on the balance sheet at fair value in accordance with FASB ASC 815, Derivatives and Hedging</t>
        </is>
      </c>
    </row>
    <row r="17">
      <c r="A17" s="4" t="inlineStr">
        <is>
          <t>Benefit Plans</t>
        </is>
      </c>
      <c r="B17" s="4" t="inlineStr">
        <is>
          <t>Benefit Plans The Company provides a contributory defined contribution plan available to all eligible employees. The Company also established a leveraged employee stock ownership plan (“ESOP”) on October 6, 2008 that includes substantially all employees. The Company accounts for the ESOP in accordance with FASB ASC 718-40, Employee Stock Ownership Plans</t>
        </is>
      </c>
    </row>
    <row r="18">
      <c r="A18" s="4" t="inlineStr">
        <is>
          <t>Stock Based Compensation</t>
        </is>
      </c>
      <c r="B18" s="4" t="inlineStr">
        <is>
          <t>Stock Based Compensation The Company has adopted the fair value based method of accounting for stock-based compensation prescribed in FASB ASC 718-20, Compensation – Stock Compensation</t>
        </is>
      </c>
    </row>
    <row r="19">
      <c r="A19" s="4" t="inlineStr">
        <is>
          <t>Income Taxes</t>
        </is>
      </c>
      <c r="B19" s="4" t="inlineStr">
        <is>
          <t>Income Taxes When income tax returns are filed, it is highly certain that some positions taken would be sustained upon examination by the taxing authorities, while other positions are subject to some degree of uncertainty regarding the merits of the position taken or the amount of the position that would be sustained. The Company recognizes the benefits of a tax position in the consolidated financial statements of the period during which, based on all available evidence, management believes it is more-likely-than-not (more than 50 percent probable) that the tax position would be sustained upon examination. Income tax positions that meet the more-likely-than-not threshold are measured as the largest amount of income tax benefit that is more than 50 percent likely of being realized upon settlement with the applicable taxing authority. The portion of the benefits associated with the income tax positions claimed on income tax returns that exceeds the amount measured as described above is reflected as a liability for unrecognized income tax benefits in the consolidated balance sheets, along with any associated interest and penalties that would be payable to the taxing authorities, if there were an examination. Interest and penalties associated with unrecognized income tax benefits are classified as additional income taxes in the consolidated statements of income. ​ (1 – continued) Income Taxes - continued Income taxes are provided for the tax effects of the transactions reported in the financial statements and consist of taxes currently due plus deferred income taxes. Income tax reporting and financial statement reporting rules differ in many respects. As a result, there will often be a difference between the carrying amount of an asset or liability as presented in the accompanying consolidated balance sheets and the amount that would be recognized as the tax basis of the same asset or liability computed based on the effects of tax positions recognized, as described in the preceding paragraph. These differences are referred to as temporary differences because they are expected to reverse in future years. Deferred income tax assets are recognized for temporary differences where their future reversal will result in future tax benefits. Deferred income tax assets are also recognized for the future tax benefits expected to be realized from net operating loss or tax credit carryforwards. Deferred income tax liabilities are recognized for temporary differences where their future reversal will result in the payment of future income taxes. Deferred income tax assets are reduced by a valuation allowance when, in the opinion of management, it is more likely than not that some portion or all of the deferred income tax assets will not be realiz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t>
        </is>
      </c>
    </row>
    <row r="20">
      <c r="A20" s="4" t="inlineStr">
        <is>
          <t>Advertising Costs</t>
        </is>
      </c>
      <c r="B20" s="4" t="inlineStr">
        <is>
          <t>Advertising Costs Advertising costs are charged to operations when incurred.</t>
        </is>
      </c>
    </row>
    <row r="21">
      <c r="A21" s="4" t="inlineStr">
        <is>
          <t>Comprehensive Income (Loss)</t>
        </is>
      </c>
      <c r="B21" s="4" t="inlineStr">
        <is>
          <t>Comprehensive Income (Loss) Comprehensive income consists of reported net income and other comprehensive income. Other comprehensive income, recognized as a separate component of stockholders’ equity, includes the change in unrealized gains and losses on securities available for sale. Amounts reclassified out of unrealized gains or losses on securities available for sale included in accumulated other comprehensive income (loss) are included in the net gain on sales of available for sale securities or OTTI loss on securities line item in the consolidated statements of income.</t>
        </is>
      </c>
    </row>
    <row r="22">
      <c r="A22" s="4" t="inlineStr">
        <is>
          <t>Loss Contingencies</t>
        </is>
      </c>
      <c r="B22" s="4" t="inlineStr">
        <is>
          <t>Loss Contingencies Loss contingencies, including claims and legal actions arising in the ordinary course of business, are recorded as liabilities when the likelihood of loss is probable and an amount or range of loss can be reasonably estimated.</t>
        </is>
      </c>
    </row>
    <row r="23">
      <c r="A23" s="4" t="inlineStr">
        <is>
          <t>Recent Accounting Pronouncements</t>
        </is>
      </c>
      <c r="B23" s="4" t="inlineStr">
        <is>
          <t>Recent Accounting Pronouncements The following are summaries of recently issued or adopted accounting pronouncements that impact the accounting and reporting practices of the Company: In June 2016, the FASB issued Accounting Standards Update (“ASU”) No. 2016-13, Financial Instruments – Credit Losses (Topic 326) In March 2022, the FASB issued ASU No. 2022-02, Financial Instruments – Credit Losses (Topic 326), Troubled Debt Restructurings and Vintage Disclosures. ​ (1 – continued) Recent Accounting Pronouncements - continued In June 2022, the FASB issued ASU No. 2022-03, Fair Value Measurements (Topic 820), Fair Value Measurement of Equity Securities Subject to Contractual Sale Restrictions In November 2023, the FASB issued ASU 2027-03, Segment Reporting: Improvements to Reportable Segment Disclosures The Company has determined that all other recently issued accounting pronouncements will not have a material impact on the Company’s consolidated financial statements or do not apply to its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Sep. 30, 2023</t>
        </is>
      </c>
    </row>
    <row r="3">
      <c r="A3" s="3" t="inlineStr">
        <is>
          <t>Investment Securities</t>
        </is>
      </c>
      <c r="B3" s="4" t="inlineStr">
        <is>
          <t xml:space="preserve"> </t>
        </is>
      </c>
    </row>
    <row r="4">
      <c r="A4" s="4" t="inlineStr">
        <is>
          <t>Schedule of amortized cost of securities available for sale and held to maturity</t>
        </is>
      </c>
      <c r="B4" s="4" t="inlineStr">
        <is>
          <t>​ ​ ​ ​ ​ ​ ​ ​ ​ ​ ​ ​ ​ ​ ​ ​ ​ Gross Gross ​ ​ ​ ​ Amortized ​ Unrealized ​ Unrealized ​ Fair (In thousands) ​ Cost ​ Gain ​ Losses ​ Value September 30, 2023: ​ ​ ​ ​ Debt securities available for sale: ​ ​ ​ ​ U.S. Treasury notes ​ $ 30,598 ​ $ — ​ $ 4,649 ​ $ 25,949 Agency mortgage-backed ​ ​ 28,542 ​ ​ — ​ ​ 4,274 ​ ​ 24,268 Agency CMO ​ 14,064 ​ — ​ 1,322 ​ 12,742 Privately-issued CMO ​ 424 ​ 2 ​ 30 ​ 396 Privately-issued ABS ​ 433 ​ 13 ​ 3 ​ 443 SBA certificates ​ ​ 11,587 ​ ​ — ​ ​ 842 ​ ​ 10,745 Municipal bonds ​ 177,561 ​ 19 ​ 26,096 ​ 151,484 Subordinated debt ​ 2,000 ​ — ​ 288 ​ 1,712 ​ ​ ​ ​ ​ ​ ​ ​ ​ ​ ​ ​ ​ Total debt securities available for sale ​ $ 265,209 ​ $ 34 ​ $ 37,504 ​ $ 227,739 ​ ​ ​ ​ ​ ​ ​ ​ ​ ​ ​ ​ ​ Debt securities held to maturity: ​ ​ ​ ​ Agency mortgage-backed ​ $ 36 ​ $ — ​ $ 1 ​ $ 35 Municipal bonds ​ 1,264 ​ 4 ​ — ​ 1,268 ​ ​ ​ ​ ​ ​ ​ ​ ​ ​ ​ ​ ​ Total debt securities held to maturity ​ $ 1,300 ​ $ 4 ​ $ 1 ​ $ 1,303 ​ ​ ​ ​ ​ ​ ​ ​ ​ ​ ​ ​ ​ ​ ​ ​ ​ Gross Gross ​ ​ ​ ​ Amortized ​ Unrealized ​ Unrealized ​ Fair (In thousands) ​ Cost ​ Gain ​ Losses ​ Value September 30, 2022: ​ ​ ​ ​ Debt securities available for sale: ​ ​ ​ ​ U.S. Treasury notes ​ $ 30,809 ​ $ — ​ $ 3,514 ​ $ 27,295 Agency mortgage-backed ​ ​ 30,786 ​ ​ 3 ​ ​ 3,289 ​ ​ 27,500 Agency CMO ​ 15,562 ​ — ​ 741 ​ 14,821 Privately-issued CMO ​ 495 ​ 4 ​ 29 ​ 470 Privately-issued ABS ​ 561 ​ 16 ​ 8 ​ 569 SBA certificates ​ 12,255 ​ 1 ​ 244 ​ 12,012 Municipal bonds ​ 260,326 ​ 167 ​ 26,643 ​ 233,850 ​ ​ ​ ​ ​ ​ ​ ​ ​ ​ ​ ​ ​ Total debt securities available for sale ​ $ 350,794 ​ $ 191 ​ $ 34,468 ​ $ 316,517 ​ ​ ​ ​ ​ ​ ​ ​ ​ ​ ​ ​ ​ Debt securities held to maturity: ​ ​ ​ ​ ​ ​ ​ ​ Agency mortgage-backed ​ $ 45 ​ $ — ​ $ — ​ $ 45 Municipal bonds ​ 1,513 ​ 35 ​ — ​ 1,548 ​ ​ ​ ​ ​ ​ ​ ​ ​ ​ ​ ​ ​ Total debt securities held to maturity ​ $ 1,558 ​ $ 35 ​ $ — ​ $ 1,593</t>
        </is>
      </c>
    </row>
    <row r="5">
      <c r="A5" s="4" t="inlineStr">
        <is>
          <t>Schedule of amortized cost and fair value of investment securities by contractual maturity</t>
        </is>
      </c>
      <c r="B5" s="4" t="inlineStr">
        <is>
          <t>​ ​ ​ ​ ​ ​ ​ ​ ​ ​ ​ ​ ​ ​ ​ ​ Available for Sale ​ Held to Maturity ​ ​ Amortized Fair Amortized Fair (In thousands) Cost Value Cost Value ​ ​ ​ Due within one year ​ $ 2,294 ​ $ 2,265 ​ $ 253 ​ $ 253 Due after one year through five years ​ 8,358 ​ 8,201 ​ 667 ​ 669 Due after five years through ten years ​ 47,503 ​ 41,617 ​ 344 ​ 346 Due after ten years ​ 152,004 ​ 127,062 ​ — ​ — CMO ​ 14,488 ​ 13,138 ​ — ​ — ABS ​ 433 ​ 443 ​ — ​ — SBA certificates ​ 11,587 ​ 10,745 ​ — ​ — Mortgage-backed securities ​ 28,542 ​ 24,268 ​ 36 ​ 35 ​ ​ ​ ​ ​ ​ ​ ​ ​ ​ ​ ​ ​ Total securities available for sale ​ $ 265,209 ​ $ 227,739 ​ $ 1,300 ​ $ 1,303</t>
        </is>
      </c>
    </row>
    <row r="6">
      <c r="A6" s="4" t="inlineStr">
        <is>
          <t>Schedule of investment securities with gross unrealized losses</t>
        </is>
      </c>
      <c r="B6" s="4" t="inlineStr">
        <is>
          <t>​ ​ ​ ​ ​ ​ ​ ​ ​ ​ ​ ​ Number of ​ ​ Gross ​ ​ Investment ​ Fair ​ Unrealized (Dollars in thousands) Positions Value Losses September 30, 2023: ​ Debt securities available for sale: ​ ​ Continuous loss position less than twelve months: ​ ​ ​ ​ ​ ​ ​ ​ ​ ​ ​ ​ ​ ​ ​ ​ U.S. Treasury notes ​ 5 ​ $ 1,576 ​ $ 49 Agency mortgage-backed ​ 2 ​ ​ 163 ​ ​ 8 Agency CMO ​ 1 ​ ​ 4,249 ​ ​ 462 SBA certificates ​ 1 ​ ​ 31 ​ ​ 3 Municipal bonds 43 ​ ​ 45,931 ​ ​ 3,334 Other ​ 1 ​ ​ 1,712 ​ ​ 288 ​ ​ ​ ​ ​ ​ ​ ​ ​ Total less than twelve months 53 ​ 53,662 ​ 4,144 ​ ​ ​ ​ ​ ​ ​ ​ ​ Continuous loss position more than twelve months: ​ ​ ​ ​ ​ ​ ​ ​ ​ ​ ​ U.S. Treasury notes ​ 1 ​ ​ 24,373 ​ ​ 4,600 Agency mortgage-backed 15 ​ 23,859 ​ 4,266 Agency CMO 14 ​ 8,493 ​ 860 Privately-issued CMO ​ 2 ​ ​ 375 ​ ​ 30 Privately-issued ABS ​ 1 ​ ​ 212 ​ ​ 3 SBA certificates 2 ​ 10,714 ​ 839 Municipal bonds 115 ​ 95,185 ​ 22,762 ​ ​ ​ ​ ​ ​ ​ ​ ​ Total more than twelve months 150 ​ 163,211 ​ 33,360 ​ ​ ​ ​ ​ ​ ​ ​ ​ Total debt securities available for sale 203 ​ $ 216,873 ​ $ 37,504 ​ ​ ​ ​ ​ ​ ​ ​ ​ Debt securities held to maturity: ​ ​ ​ ​ ​ ​ ​ ​ Continuous loss position more than twelve months: ​ ​ ​ ​ ​ ​ ​ ​ ​ ​ ​ ​ ​ ​ ​ ​ ​ Agency mortgage-backed ​ 1 ​ $ 19 ​ $ 1 ​ ​ ​ ​ ​ ​ ​ ​ ​ Total more than twelve months ​ 1 ​ ​ 19 ​ ​ 1 ​ ​ ​ ​ ​ ​ ​ ​ ​ Total debt securities held to maturity ​ 1 ​ $ 19 ​ $ 1 ​ ​ ​ ​ ​ ​ ​ ​ ​ September 30, 2022: ​ ​ Debt securities available for sale: ​ ​ Continuous loss position less than twelve months: ​ ​ ​ ​ ​ ​ ​ ​ ​ ​ ​ U.S. Treasury notes ​ 7 ​ $ 27,295 ​ $ 3,514 Agency mortgage-backed ​ 14 ​ ​ 24,987 ​ ​ 2,749 Agency CMO ​ 12 ​ ​ 8,896 ​ ​ 551 Privately-issued CMO ​ 2 ​ ​ 424 ​ ​ 20 SBA certificates 1 ​ 10,775 ​ 225 Municipal bonds ​ 259 ​ ​ 193,002 ​ ​ 24,922 ​ ​ ​ ​ ​ ​ ​ ​ ​ Total less than twelve months 295 ​ 265,379 ​ 31,981 ​ ​ ​ ​ ​ ​ ​ ​ ​ Continuous loss position more than twelve months: ​ ​ ​ ​ ​ ​ ​ ​ ​ ​ ​ ​ ​ ​ Agency mortgage-backed 1 ​ 2,169 ​ 540 Agency CMO ​ 2 ​ ​ 1,199 ​ ​ 190 Privately-issued CMO ​ 1 ​ ​ 19 ​ ​ 9 Privately-issued ABS ​ 1 ​ ​ 283 ​ ​ 8 SBA certificates 2 ​ 1,202 ​ 19 Municipal bonds ​ 7 ​ ​ 6,263 ​ ​ 1,721 ​ ​ ​ ​ ​ ​ ​ ​ ​ Total more than twelve months 14 ​ 11,135 ​ 2,487 ​ ​ ​ ​ ​ ​ ​ ​ ​ Total debt securities available for sale 309 ​ $ 276,514 ​ $ 34,468</t>
        </is>
      </c>
    </row>
    <row r="7">
      <c r="A7" s="4" t="inlineStr">
        <is>
          <t>Summary of reported gross gains and losses on sales of available for sale securities</t>
        </is>
      </c>
      <c r="B7" s="4" t="inlineStr">
        <is>
          <t>​ ​ ​ ​ ​ ​ ​ ​ ​ ​ ​ (In thousands) 2023 2022 2021 Gross realized gains on sales ​ $ 341 ​ $ 488 ​ $ — Gross realized losses on sales ​ (892) ​ (12) ​ — Net realized gain (loss) on sales of available for sale securities ​ $ (551) ​ $ 476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80" customWidth="1" min="2" max="2"/>
  </cols>
  <sheetData>
    <row r="1">
      <c r="A1" s="1" t="inlineStr">
        <is>
          <t>LOANS AND ALLOWANCE FOR LOAN LOSSES (Tables)</t>
        </is>
      </c>
      <c r="B1" s="2" t="inlineStr">
        <is>
          <t>12 Months Ended</t>
        </is>
      </c>
    </row>
    <row r="2">
      <c r="B2" s="2" t="inlineStr">
        <is>
          <t>Sep. 30, 2023</t>
        </is>
      </c>
    </row>
    <row r="3">
      <c r="A3" s="3" t="inlineStr">
        <is>
          <t>Loans and Allowance for Loan Losses</t>
        </is>
      </c>
      <c r="B3" s="4" t="inlineStr">
        <is>
          <t xml:space="preserve"> </t>
        </is>
      </c>
    </row>
    <row r="4">
      <c r="A4" s="4" t="inlineStr">
        <is>
          <t>Schedule of loans</t>
        </is>
      </c>
      <c r="B4" s="4" t="inlineStr">
        <is>
          <t>​ ​ ​ ​ ​ ​ ​ ​ (In thousands) 2023 2022 Real estate mortgage: ​ ​ Residential ​ $ 528,410 ​ $ 368,211 Commercial ​ 187,232 ​ 169,861 Single tenant net lease ​ ​ 757,388 ​ ​ 674,567 SBA commercial (1) ​ ​ 47,078 ​ ​ 59,379 Multifamily ​ 34,892 ​ 32,411 Residential construction ​ 24,924 ​ 18,261 Commercial construction ​ 14,588 ​ 5,938 Land and land development ​ 17,234 ​ 11,880 Commercial business ​ 117,594 ​ 90,010 SBA commercial business (1) ​ ​ 16,939 ​ ​ 20,282 Consumer ​ ​ 39,915 ​ ​ 38,052 Total loans ​ 1,786,194 ​ 1,488,852 ​ ​ ​ ​ ​ ​ ​ Deferred loan origination fees and costs, net ​ 949 ​ 1,052 Allowance for loan losses ​ (16,900) ​ (15,360) ​ ​ ​ ​ ​ ​ ​ Loans, net ​ $ 1,770,243 ​ $ 1,474,544 ​ (1) Includes discounts on SBA loans of $3.3 million and $4.3 million at September 30, 2023 and 2022, respectively.</t>
        </is>
      </c>
    </row>
    <row r="5">
      <c r="A5" s="4" t="inlineStr">
        <is>
          <t>Summary of activity for related party loans</t>
        </is>
      </c>
      <c r="B5" s="4" t="inlineStr">
        <is>
          <t>​ ​ ​ ​ ​ ​ ​ ​ (In thousands) 2023 2022 Beginning balance ​ $ 7,656 ​ $ 5,975 New loans and advances ​ — ​ 5,022 Repayments ​ (205) ​ (2,531) Loans sold ​ ​ — ​ ​ (191) Reclassifications due to officer and director changes ​ (5,973) ​ (619) ​ ​ ​ ​ ​ ​ ​ Ending balance ​ $ 1,478 ​ $ 7,656</t>
        </is>
      </c>
    </row>
    <row r="6">
      <c r="A6" s="4" t="inlineStr">
        <is>
          <t>Schedule of components of loans</t>
        </is>
      </c>
      <c r="B6" s="4" t="inlineStr">
        <is>
          <t>The following tables provide the components of loans as of September 30,2023: ​ ​ ​ ​ ​ ​ ​ ​ ​ ​ ​ ​ ​ Individually ​ Collectively ​ ​ ​ ​ Evaluated for ​ Evaluated for ​ ​ Loans as Evaluated for Impairment: ​ Impairment Impairment Loans ​ ​ ​ Residential real estate ​ $ 3,312 ​ $ 525,098 ​ $ 528,410 Commercial real estate ​ ​ 868 ​ ​ 186,364 ​ ​ 187,232 Single tenant net lease ​ ​ — ​ ​ 757,388 ​ ​ 757,388 SBA commercial real estate ​ ​ 7,415 ​ ​ 39,663 ​ ​ 47,078 Multifamily ​ ​ 318 ​ ​ 34,574 ​ ​ 34,892 Residential construction ​ ​ — ​ ​ 24,924 ​ ​ 24,924 Commercial construction ​ ​ — ​ ​ 14,588 ​ ​ 14,588 Land and land development ​ ​ — ​ ​ 17,234 ​ ​ 17,234 Commercial business ​ ​ 1,946 ​ ​ 115,648 ​ ​ 117,594 SBA commercial business ​ ​ 1,122 ​ ​ 15,817 ​ ​ 16,939 Consumer ​ ​ 233 ​ ​ 39,682 ​ ​ 39,915 ​ ​ $ 15,214 ​ $ 1,770,980 ​ $ 1,786,194 ​ (4 – continued) The following table provides the components of loans as of September 30, 2022: ​ ​ ​ ​ ​ ​ ​ ​ ​ ​ ​ ​ ​ Individually ​ Collectively ​ ​ ​ ​ Evaluated for ​ Evaluated for ​ ​ Loans as Evaluated for Impairment: ​ Impairment Impairment Loans ​ ​ ​ Residential real estate ​ $ 2,244 ​ $ 365,967 ​ $ 368,211 Commercial real estate ​ ​ 908 ​ ​ 168,953 ​ ​ 169,861 Single tenant net lease ​ ​ — ​ ​ 674,567 ​ ​ 674,567 SBA commercial real estate ​ ​ 7,582 ​ ​ 51,797 ​ ​ 59,379 Multifamily ​ ​ 354 ​ ​ 32,057 ​ ​ 32,411 Residential construction ​ ​ — ​ ​ 18,261 ​ ​ 18,261 Commercial construction ​ ​ — ​ ​ 5,938 ​ ​ 5,938 Land and land development ​ ​ — ​ ​ 11,880 ​ ​ 11,880 Commercial business ​ ​ 998 ​ ​ 89,012 ​ ​ 90,010 SBA commercial business ​ ​ 1,077 ​ ​ 19,205 ​ ​ 20,282 Consumer ​ ​ 238 ​ ​ 37,814 ​ ​ 38,052 ​ ​ $ 13,401 ​ $ 1,475,451 ​ $ 1,488,852</t>
        </is>
      </c>
    </row>
    <row r="7">
      <c r="A7" s="4" t="inlineStr">
        <is>
          <t>Schedule of allowance for loan losses</t>
        </is>
      </c>
      <c r="B7" s="4" t="inlineStr">
        <is>
          <t>The following table presents the balance in the allowance for loan losses by portfolio segment and based on impairment method as of September 30, 2023 and 2022: ​ ​ ​ ​ ​ ​ ​ ​ ​ ​ ​ ​ Individually ​ Collectively ​ ​ ​ ​ ​ Evaluated for Evaluated for Ending ​ ​ Impairment ​ Impairment ​ Balance ​ ​ (In thousands) 2023: ​ ​ ​ ​ ​ ​ ​ ​ ​ Residential real estate $ 74 $ 4,567 $ 4,641 Commercial real estate ​ ​ 2 ​ ​ 1,775 ​ ​ 1,777 Single tenant net lease ​ ​ — ​ ​ 3,810 ​ ​ 3,810 SBA commercial real estate ​ — ​ 1,922 ​ 1,922 Multifamily ​ ​ — ​ ​ 268 ​ ​ 268 Residential construction ​ ​ — ​ ​ 434 ​ ​ 434 Commercial construction ​ ​ — ​ ​ 282 ​ ​ 282 Land and land development ​ ​ — ​ ​ 307 ​ ​ 307 Commercial business ​ ​ 111 ​ ​ 1,603 ​ ​ 1,714 SBA commercial business ​ ​ 187 ​ ​ 1,060 ​ ​ 1,247 Consumer ​ ​ 189 ​ ​ 309 ​ ​ 498 ​ ​ ​ ​ ​ ​ ​ ​ ​ ​ ​ ​ $ 563 ​ $ 16,337 ​ $ 16,900 ​ ​ ​ ​ ​ ​ ​ ​ ​ ​ 2022: ​ ​ ​ Residential real estate ​ $ — ​ $ 2,716 ​ $ 2,716 Commercial real estate ​ ​ — ​ ​ 1,590 ​ ​ 1,590 Single tenant net lease ​ — ​ 3,838 ​ 3,838 SBA commercial real estate ​ ​ 290 ​ ​ 2,288 ​ ​ 2,578 Multifamily ​ ​ — ​ ​ 251 ​ ​ 251 Residential construction ​ ​ — ​ ​ 305 ​ ​ 305 Commercial construction ​ ​ — ​ ​ 107 ​ ​ 107 Land and land development ​ ​ — ​ ​ 212 ​ ​ 212 Commercial business ​ ​ — ​ ​ 1,193 ​ ​ 1,193 SBA commercial business ​ ​ 674 ​ ​ 1,448 ​ ​ 2,122 Consumer ​ ​ — ​ ​ 448 ​ ​ 448 ​ ​ ​ ​ ​ ​ ​ ​ ​ ​ ​ ​ $ 964 ​ $ 14,396 ​ $ 15,360 The following table presents the activity in the allowance for loan losses by portfolio segment for the years ended September 30, 2023, 2022 and 2021. ​ ​ ​ ​ ​ ​ ​ ​ ​ ​ ​ ​ ​ ​ ​ ​ ​ Beginning Provisions ​ ​ ​ ​ Ending ​ ​ Balance ​ (Credits) ​ Charge-Offs ​ Recoveries ​ Balance ​ ​ (In thousands) 2023: ​ ​ ​ ​ ​ Residential real estate ​ $ 2,716 ​ $ 1,980 ​ $ (71) ​ $ 16 ​ $ 4,641 Commercial real estate ​ 1,590 ​ 187 ​ — ​ — ​ 1,777 Single tenant net lease ​ ​ 3,838 ​ ​ (28) ​ ​ — ​ ​ — ​ ​ 3,810 SBA commercial real estate ​ ​ 2,578 ​ ​ (302) ​ ​ (357) ​ ​ 3 ​ ​ 1,922 Multifamily ​ ​ 251 ​ ​ 17 ​ ​ — ​ ​ — ​ ​ 268 Residential construction ​ ​ 305 ​ ​ 129 ​ ​ — ​ ​ — ​ ​ 434 Commercial construction ​ ​ 107 ​ ​ 175 ​ ​ — ​ ​ — ​ ​ 282 Land and land development ​ ​ 212 ​ ​ 95 ​ ​ — ​ ​ — ​ ​ 307 Commercial business ​ ​ 1,193 ​ ​ 452 ​ ​ — ​ ​ 69 ​ ​ 1,714 SBA commercial business ​ 2,122 ​ (357) ​ (569) ​ 51 ​ 1,247 Consumer ​ 448 ​ 264 ​ (250) ​ 36 ​ 498 ​ ​ $ 15,360 ​ $ 2,612 ​ $ (1,247) ​ $ 175 ​ $ 16,900 ​ ​ ​ ​ ​ ​ ​ ​ ​ ​ ​ ​ ​ ​ ​ ​ 2022: ​ ​ ​ ​ ​ Residential real estate ​ $ 1,438 ​ $ 1,287 ​ $ (23) ​ $ 14 ​ $ 2,716 Commercial real estate ​ 2,806 ​ (1,216) ​ — ​ — ​ 1,590 Single tenant net lease ​ ​ 2,422 ​ ​ 1,416 ​ ​ — ​ ​ — ​ ​ 3,838 SBA commercial real estate ​ ​ 3,475 ​ ​ (802) ​ ​ (110) ​ ​ 15 ​ ​ 2,578 Multifamily ​ ​ 518 ​ ​ (267) ​ ​ — ​ ​ — ​ ​ 251 Residential construction ​ ​ 191 ​ ​ 114 ​ ​ — ​ ​ — ​ ​ 305 Commercial construction ​ ​ 63 ​ ​ 44 ​ ​ — ​ ​ — ​ ​ 107 Land and land development ​ ​ 235 ​ ​ (23) ​ ​ — ​ ​ — ​ ​ 212 Commercial business ​ ​ 1,284 ​ ​ (119) ​ ​ (91) ​ ​ 119 ​ ​ 1,193 SBA commercial business ​ 1,346 ​ 1,413 ​ (698) ​ 61 ​ 2,122 Consumer ​ 523 ​ 61 ​ (175) ​ 39 ​ 448 ​ ​ $ 14,301 ​ $ 1,908 ​ $ (1,097) ​ $ 248 ​ $ 15,360 ​ ​ ​ ​ ​ ​ ​ ​ ​ ​ ​ ​ ​ ​ ​ ​ ​ ​ ​ Beginning ​ Provisions ​ ​ ​ ​ ​ ​ ​ ​ ​ ​ ​ Balance ​ (Credits) ​ Charge-Offs ​ Recoveries ​ Ending Balance ​ ​ (In thousands) 2021: ​ ​ ​ ​ ​ ​ ​ ​ ​ ​ ​ ​ ​ ​ ​ Residential real estate ​ $ 1,255 ​ $ 170 ​ $ (11) ​ $ 24 ​ $ 1,438 Commercial real estate ​ ​ 3,058 ​ ​ (252) ​ ​ — ​ ​ — ​ ​ 2,806 Single tenant net lease ​ ​ 3,017 ​ ​ (595) ​ ​ — ​ ​ — ​ ​ 2,422 SBA commercial real estate ​ ​ 4,154 ​ ​ 234 ​ ​ (936) ​ ​ 23 ​ ​ 3,475 Multifamily ​ ​ 772 ​ ​ (254) ​ ​ — ​ ​ — ​ ​ 518 Residential construction ​ ​ 243 ​ ​ (52) ​ ​ — ​ ​ — ​ ​ 191 Commercial construction ​ ​ 181 ​ ​ (118) ​ ​ — ​ ​ — ​ ​ 63 Land and land development ​ ​ 243 ​ ​ (8) ​ ​ — ​ ​ — ​ ​ 235 Commercial business ​ ​ 1,449 ​ ​ (170) ​ ​ — ​ ​ 5 ​ ​ 1,284 SBA commercial business ​ ​ 1,539 ​ ​ (211) ​ ​ (21) ​ ​ 39 ​ ​ 1,346 Consumer ​ ​ 1,115 ​ ​ (511) ​ ​ (156) ​ ​ 75 ​ ​ 523 ​ ​ $ 17,026 ​ $ (1,767) ​ $ (1,124) ​ $ 166 ​ $ 14,301</t>
        </is>
      </c>
    </row>
    <row r="8">
      <c r="A8" s="4" t="inlineStr">
        <is>
          <t>Schedule of impaired loans individually evaluated for impairment</t>
        </is>
      </c>
      <c r="B8" s="4" t="inlineStr">
        <is>
          <t>(4 – continued) The following table presents impaired loans individually evaluated for impairment as of and for the year ended September 30, 2023. Interest income recognized approximates cash paid for interest for the year ended September 30, 2023. ​ ​ ​ ​ ​ ​ ​ ​ ​ ​ ​ ​ ​ ​ ​ ​ ​ ​ ​ ​ Unpaid ​ ​ Average Interest ​ ​ Recorded ​ Principal ​ Related ​ Recorded ​ Income ​ ​ Balance ​ Balance ​ Allowance ​ Balance ​ Recognized ​ ​ (In thousands) Loans with no related allowance recorded: ​ ​ ​ ​ ​ Residential real estate ​ $ 1,989 ​ $ 2,139 ​ $ — ​ $ 2,822 ​ $ 52 Commercial real estate ​ 551 ​ 627 ​ — ​ 886 ​ 23 Single tenant net lease ​ — ​ — ​ — ​ — ​ — SBA commercial real estate ​ ​ 7,415 ​ ​ 9,397 ​ ​ — ​ ​ 7,484 ​ ​ — Multifamily ​ ​ 318 ​ ​ 362 ​ ​ — ​ ​ 371 ​ ​ 15 Residential construction ​ ​ — ​ ​ — ​ ​ — ​ ​ — ​ ​ — Commercial construction ​ ​ — ​ ​ — ​ ​ — ​ ​ — ​ ​ — Land and land development ​ — ​ — ​ — ​ — ​ — Commercial business ​ 870 ​ 972 ​ — ​ 925 ​ 37 SBA commercial business ​ 684 ​ 1,799 ​ — ​ 839 ​ — Consumer ​ 44 ​ 58 ​ — ​ 61 ​ — ​ ​ ​ ​ ​ ​ ​ ​ ​ ​ ​ ​ ​ ​ ​ ​ ​ ​ $ 11,871 ​ $ 15,354 ​ $ — ​ $ 13,388 ​ $ 127 ​ ​ ​ ​ ​ ​ ​ ​ ​ ​ ​ ​ ​ ​ ​ ​ Loans with an allowance recorded: ​ ​ ​ ​ ​ Residential real estate ​ $ 1,323 ​ $ 1,328 ​ $ 74 ​ $ 365 ​ $ — Commercial real estate ​ 317 ​ 317 ​ 2 ​ 63 ​ — Single tenant net lease ​ ​ — ​ ​ — ​ ​ — ​ ​ — ​ ​ — SBA commercial real estate ​ ​ — ​ ​ — ​ ​ — ​ ​ 1,146 ​ ​ — Multifamily ​ ​ — ​ ​ — ​ ​ — ​ ​ — ​ ​ — Residential construction ​ ​ — ​ ​ — ​ ​ — ​ ​ — ​ ​ — Commercial construction ​ — ​ — ​ — ​ — ​ — Land and land development ​ — ​ — ​ — ​ — ​ — Commercial business ​ 1,076 ​ 1,165 ​ 111 ​ 296 ​ — SBA commercial business ​ 438 ​ 637 ​ 187 ​ 1,049 ​ — Consumer ​ 189 ​ 189 ​ 189 ​ 190 ​ — ​ ​ ​ ​ ​ ​ ​ ​ ​ ​ ​ ​ ​ ​ ​ ​ ​ ​ $ 3,343 ​ $ 3,636 ​ $ 563 ​ $ 3,109 ​ $ — ​ ​ ​ ​ ​ ​ ​ ​ ​ ​ ​ ​ ​ ​ ​ ​ Total: ​ ​ ​ ​ ​ ​ ​ ​ ​ ​ ​ ​ ​ ​ ​ ​ ​ ​ ​ ​ ​ Residential real estate ​ $ 3,312 ​ $ 3,467 ​ $ 74 ​ $ 3,187 ​ $ 52 Commercial real estate ​ 868 ​ 945 ​ 2 ​ 949 ​ 23 Single tenant net lease ​ ​ — ​ ​ — ​ ​ — ​ ​ — ​ ​ — SBA commercial real estate ​ ​ 7,415 ​ ​ 9,397 ​ ​ — ​ ​ 8,630 ​ ​ — Multifamily ​ ​ 318 ​ ​ 362 ​ ​ — ​ ​ 371 ​ ​ 15 Residential construction ​ ​ — ​ ​ — ​ ​ — ​ ​ — ​ ​ — Commercial construction ​ — ​ — ​ — ​ — ​ — Land and land development ​ — ​ — ​ — ​ — ​ — Commercial business ​ 1,946 ​ 2,137 ​ 111 ​ 1,221 ​ 37 SBA commercial business ​ 1,122 ​ 2,436 ​ 187 ​ 1,888 ​ — Consumer ​ 233 ​ 247 ​ 189 ​ 251 ​ — ​ ​ ​ ​ ​ ​ ​ ​ ​ ​ ​ ​ ​ ​ ​ ​ ​ ​ $ 15,214 ​ $ 18,990 ​ $ 563 ​ $ 16,497 ​ $ 127 ​ ​ (4 – continued) The following table presents impaired loans individually evaluated for impairment as of and for the year ended September 30, 2022. Interest income recognized approximates cash paid for interest for the year ended September 30, 2022. ​ ​ ​ ​ ​ ​ ​ ​ ​ ​ ​ ​ ​ ​ ​ ​ ​ ​ ​ Unpaid ​ ​ Average Interest ​ ​ Recorded ​ Principal ​ Related ​ Recorded ​ Income ​ ​ Balance ​ Balance ​ Allowance ​ Balance ​ Recognized ​ ​ (In thousands) Loans with no related allowance recorded: ​ ​ ​ ​ ​ Residential real estate ​ $ 2,244 ​ $ 2,524 ​ $ — ​ $ 2,978 ​ $ 45 Commercial real estate ​ ​ 908 ​ ​ 982 ​ ​ — ​ ​ 1,038 ​ ​ 21 Single tenant net lease ​ ​ — ​ ​ — ​ ​ — ​ ​ — ​ ​ — SBA commercial real estate ​ ​ 5,197 ​ ​ 5,952 ​ ​ — ​ ​ 7,235 ​ ​ — Multifamily ​ ​ 354 ​ ​ 398 ​ ​ — ​ ​ 415 ​ ​ 6 Residential construction ​ — ​ — ​ — ​ — ​ — Commercial construction ​ — ​ — ​ — ​ — ​ — Land and land development ​ — ​ — ​ — ​ — ​ — Commercial business ​ 998 ​ 1,189 ​ — ​ 1,318 ​ 19 SBA commercial business ​ 182 ​ 532 ​ — ​ 412 ​ — Consumer ​ 93 ​ 81 ​ — ​ 91 ​ 1 ​ ​ ​ ​ ​ ​ ​ ​ ​ ​ ​ ​ ​ ​ ​ ​ ​ ​ $ 9,976 ​ $ 11,658 ​ $ — ​ $ 13,487 ​ $ 92 ​ ​ ​ ​ ​ ​ ​ ​ ​ ​ ​ ​ ​ ​ ​ ​ Loans with an allowance recorded: ​ ​ ​ ​ ​ Residential real estate ​ $ — ​ $ — ​ $ — ​ $ 206 ​ $ — Commercial real estate ​ — ​ — ​ — ​ — ​ — Single tenant net lease ​ ​ — ​ ​ — ​ ​ — ​ ​ — ​ ​ — SBA commercial real estate ​ ​ 2,385 ​ ​ 2,919 ​ ​ 290 ​ ​ 2,213 ​ ​ — Multifamily ​ ​ — ​ ​ — ​ ​ — ​ ​ — ​ ​ — Residential construction ​ ​ — ​ ​ — ​ ​ — ​ ​ — ​ ​ — Commercial construction ​ — ​ — ​ — ​ — ​ — Land and land development ​ — ​ — ​ — ​ — ​ — Commercial business ​ — ​ — ​ — ​ — ​ — SBA commercial business ​ 895 ​ 1,349 ​ 674 ​ 802 ​ — Consumer ​ 145 ​ 145 ​ — ​ 146 ​ — ​ ​ ​ ​ ​ ​ ​ ​ ​ ​ ​ ​ ​ ​ ​ ​ ​ ​ $ 3,425 ​ $ 4,413 ​ $ 964 ​ $ 3,367 ​ $ — ​ ​ ​ ​ ​ ​ ​ ​ ​ ​ ​ ​ ​ ​ ​ ​ Total: ​ ​ ​ ​ ​ Residential real estate ​ $ 2,244 ​ $ 2,524 ​ $ — ​ $ 3,184 ​ $ 45 Commercial real estate ​ ​ 908 ​ ​ 982 ​ ​ — ​ ​ 1,038 ​ ​ 21 Single tenant net lease ​ ​ — ​ ​ — ​ ​ — ​ ​ — ​ ​ — SBA commercial real estate ​ ​ 7,582 ​ ​ 8,871 ​ ​ 290 ​ ​ 9,448 ​ ​ — Multifamily ​ ​ 354 ​ ​ 398 ​ ​ — ​ ​ 415 ​ ​ 6 Residential construction ​ — ​ — ​ — ​ — ​ — Commercial construction ​ — ​ — ​ — ​ — ​ — Land and land development ​ — ​ — ​ — ​ — ​ — Commercial business ​ 998 ​ 1,189 ​ — ​ 1,318 ​ 19 SBA commercial business ​ 1,077 ​ 1,881 ​ 674 ​ 1,214 ​ — Consumer ​ 238 ​ 226 ​ — ​ 237 ​ 1 ​ ​ ​ ​ ​ ​ ​ ​ ​ ​ ​ ​ ​ ​ ​ ​ ​ ​ $ 13,401 ​ $ 16,071 ​ $ 964 ​ $ 16,854 ​ $ 92 ​ ​ (4 – continued) The following table presents impaired loans individually evaluated for impairment as of and for the year ended September 30, 2021. The Company did not recognize any interest income on impaired loans using the cash receipts method of accounting for the year ended September 30, 2021. ​ ​ ​ ​ ​ ​ ​ ​ ​ ​ ​ ​ ​ ​ ​ ​ ​ ​ ​ ​ Unpaid ​ ​ Average Interest ​ ​ Recorded ​ Principal ​ Related ​ Recorded ​ Income ​ ​ Balance ​ Balance ​ Allowance ​ Balance ​ Recognized ​ ​ (In thousands) Loans with no related allowance recorded: ​ ​ ​ ​ ​ Residential real estate ​ $ 3,003 ​ $ 3,551 ​ $ — ​ $ 4,383 ​ $ 68 Commercial real estate ​ 1,021 ​ ​ 1,092 ​ ​ — ​ ​ 1,148 ​ ​ 29 Single tenant net lease ​ ​ — ​ ​ — ​ ​ — ​ ​ — ​ ​ — SBA commercial real estate ​ ​ 8,282 ​ ​ 8,873 ​ ​ — ​ ​ 4,738 ​ ​ — Multifamily ​ ​ 482 ​ ​ 539 ​ ​ — ​ ​ 638 ​ ​ — Residential construction ​ ​ — ​ — ​ — ​ — ​ — Commercial construction ​ — ​ — ​ — ​ — ​ — Land and land development ​ — ​ — ​ — ​ 1 ​ — Commercial business ​ 1,476 ​ 1,559 ​ — ​ 1,664 ​ 3 SBA commercial business ​ 1,275 ​ 1,534 ​ — ​ 820 ​ — Consumer ​ 104 ​ 97 ​ — ​ 90 ​ 2 ​ ​ ​ ​ ​ ​ ​ ​ ​ ​ ​ ​ ​ ​ ​ ​ ​ ​ $ 15,643 ​ $ 17,245 ​ $ — ​ $ 13,482 ​ $ 102 ​ ​ ​ ​ ​ ​ ​ ​ ​ ​ ​ ​ ​ ​ ​ ​ Loans with an allowance recorded: ​ ​ ​ ​ ​ Residential real estate ​ $ 64 ​ $ 65 ​ $ — ​ $ 108 ​ $ — Commercial real estate ​ — ​ — ​ — ​ — ​ — Single tenant net lease ​ ​ — ​ ​ — ​ ​ — ​ ​ — ​ ​ — SBA commercial real estate ​ ​ 871 ​ ​ 1,394 ​ ​ 114 ​ ​ 3,389 ​ ​ — Multifamily ​ ​ — ​ ​ — ​ ​ — ​ ​ — ​ ​ — Residential construction ​ ​ — ​ ​ — ​ ​ — ​ ​ — ​ ​ — Commercial construction ​ — ​ — ​ — ​ — ​ — Land and land development ​ — ​ — ​ — ​ — ​ — Commercial business ​ — ​ — ​ — ​ 1 ​ — SBA commercial business ​ 21 ​ 21 ​ 18 ​ 248 ​ — Consumer ​ 144 ​ 144 ​ 1 ​ 169 ​ — ​ ​ ​ ​ ​ ​ ​ ​ ​ ​ ​ ​ ​ ​ ​ ​ ​ ​ $ 1,100 ​ $ 1,624 ​ $ 133 ​ $ 3,915 ​ $ — ​ ​ ​ ​ ​ ​ ​ ​ ​ ​ ​ ​ ​ ​ ​ ​ Total: ​ ​ ​ ​ ​ Residential real estate ​ $ 3,067 ​ $ 3,616 ​ $ — ​ $ 4,491 ​ $ 68 Commercial real estate ​ 1,021 ​ ​ 1,092 ​ ​ — ​ ​ 1,148 ​ ​ 29 Single tenant net lease ​ ​ — ​ ​ — ​ ​ — ​ ​ — ​ ​ — SBA commercial real estate ​ ​ 9,153 ​ ​ 10,267 ​ ​ 114 ​ ​ 8,127 ​ ​ — Multifamily ​ ​ 482 ​ ​ 539 ​ ​ — ​ ​ 638 ​ ​ — Residential construction ​ ​ — ​ — ​ — ​ — ​ — Commercial construction ​ — ​ — ​ — ​ — ​ — Land and land development ​ — ​ — ​ — ​ 1 ​ — Commercial business ​ 1,476 ​ 1,559 ​ — ​ 1,665 ​ 3 SBA commercial business ​ 1,296 ​ 1,555 ​ 18 ​ 1,068 ​ — Consumer ​ 248 ​ 241 ​ 1 ​ 259 ​ 2 ​ ​ ​ ​ ​ ​ ​ ​ ​ ​ ​ ​ ​ ​ ​ ​ ​ ​ $ 16,743 ​ $ 18,869 ​ $ 133 ​ $ 17,397 ​ $ 102 ​ ​</t>
        </is>
      </c>
    </row>
    <row r="9">
      <c r="A9" s="4" t="inlineStr">
        <is>
          <t>Schedule of nonperforming loans</t>
        </is>
      </c>
      <c r="B9" s="4" t="inlineStr">
        <is>
          <t>​ ​ ​ ​ ​ ​ ​ ​ ​ ​ ​ ​ ​ ​ ​ ​ ​ ​ ​ ​ ​ ​ At September 30, 2023 ​ At September 30, 2022 ​ ​ ​ Loans 90+ ​ ​ ​ ​ Loans 90+ ​ ​ ​ ​ ​ ​ ​ Days ​ Total ​ ​ ​ ​ Days ​ Total ​ ​ Nonaccrual ​ Past Due ​ Nonperforming ​ Nonaccrual ​ Past Due ​ Nonperforming ​ ​ Loans ​ Still Accruing ​ Loans ​ Loans ​ Still Accruing ​ Loans ​ ​ (In thousands) Residential real estate ​ $ 2,426 ​ $ — ​ $ 2,426 ​ $ 1,213 ​ $ — ​ $ 1,213 Commercial real estate ​ 511 ​ — ​ 511 ​ 516 ​ — ​ 516 Single tenant net lease ​ — ​ — ​ — ​ — ​ — ​ — SBA commercial real estate ​ ​ 7,415 ​ ​ — ​ ​ 7,415 ​ ​ 7,725 ​ ​ — ​ ​ 7,725 Multifamily ​ ​ 318 ​ ​ — ​ ​ 318 ​ ​ — ​ ​ — ​ ​ — Residential construction ​ ​ — ​ ​ — ​ ​ — ​ ​ — ​ ​ — ​ ​ — Commercial construction ​ ​ — ​ ​ — ​ ​ — ​ ​ — ​ ​ — ​ ​ — Land and land development ​ — ​ — ​ — ​ — ​ — ​ — Commercial business ​ 1,946 ​ — ​ 1,946 ​ 73 ​ — ​ 73 SBA commercial business ​ 1,099 ​ — ​ 1,099 ​ 1,091 ​ — ​ 1,091 Consumer ​ 233 ​ — ​ 233 ​ 238 ​ — ​ 238 ​ ​ ​ ​ ​ ​ ​ ​ ​ ​ ​ ​ ​ ​ ​ ​ ​ ​ ​ Total ​ $ 13,948 ​ $ — ​ $ 13,948 ​ $ 10,856 ​ $ — ​ $ 10,856</t>
        </is>
      </c>
    </row>
    <row r="10">
      <c r="A10" s="4" t="inlineStr">
        <is>
          <t>Schedule of aging of recorded investment in past due loans</t>
        </is>
      </c>
      <c r="B10" s="4" t="inlineStr">
        <is>
          <t>The following table presents the aging of the recorded investment in past due loans at September 30, 2023: ​ ​ ​ ​ ​ ​ ​ ​ ​ ​ ​ ​ ​ ​ ​ ​ ​ ​ ​ ​ ​ ​ ​ ​ ​ ​ ​ ​ ​ ​ ​ ​ 30-59 Days ​ 60-89 Days ​ 90+ Days ​ Total ​ ​ ​ ​ Total ​ ​ Past Due ​ Past Due ​ Past Due ​ Past Due ​ Current ​ Loans ​ ​ (In thousands) ​ ​ ​ ​ ​ ​ ​ ​ ​ ​ ​ ​ ​ ​ ​ ​ ​ ​ ​ Residential real estate ​ $ 2,715 ​ $ 132 ​ $ 1,818 ​ $ 4,665 ​ $ 523,745 ​ $ 528,410 Commercial real estate ​ 23 ​ 62 ​ — ​ 85 ​ 187,147 ​ 187,232 Single tenant net lease ​ — ​ — ​ — ​ — ​ 757,388 ​ 757,388 SBA commercial real estate ​ ​ 764 ​ ​ — ​ ​ 3,877 ​ ​ 4,641 ​ ​ 42,437 ​ ​ 47,078 Multifamily ​ ​ — ​ ​ — ​ ​ — ​ ​ — ​ ​ 34,892 ​ ​ 34,892 Residential construction ​ ​ — ​ ​ — ​ ​ — ​ ​ — ​ ​ 24,924 ​ ​ 24,924 Commercial construction ​ ​ — ​ ​ — ​ ​ — ​ ​ — ​ ​ 14,588 ​ ​ 14,588 Land and land development ​ 40 ​ — ​ — ​ 40 ​ 17,194 ​ 17,234 Commercial business ​ 112 ​ — ​ 86 ​ 198 ​ 117,396 ​ 117,594 SBA commercial business ​ 130 ​ — ​ 682 ​ 812 ​ 16,127 ​ 16,939 Consumer ​ 137 ​ 5 ​ 36 ​ 178 ​ 39,737 ​ 39,915 ​ ​ ​ ​ ​ ​ ​ ​ ​ ​ ​ ​ ​ ​ ​ ​ ​ ​ ​ Total ​ $ 3,921 ​ $ 199 ​ $ 6,499 ​ $ 10,619 ​ $ 1,775,575 ​ $ 1,786,194 ​ ​ (4 – continued) The following table presents the aging of the recorded investment in past due loans at September 30, 2022: ​ ​ ​ ​ ​ ​ ​ ​ ​ ​ ​ ​ ​ ​ ​ ​ ​ ​ ​ ​ ​ ​ ​ ​ ​ ​ ​ ​ ​ ​ ​ 30-59 Days ​ 60-89 Days ​ 90+ Days ​ Total ​ ​ ​ ​ Total ​ ​ Past Due ​ Past Due ​ Past Due ​ Past Due ​ Current ​ Loans ​ ​ (In thousands) Residential real estate ​ $ 1,169 ​ $ 53 ​ $ 204 ​ $ 1,426 ​ $ 366,785 ​ $ 368,211 Commercial real estate ​ — ​ — ​ 516 ​ 516 ​ 169,345 ​ 169,861 Single tenant net lease ​ — ​ — ​ — ​ — ​ 674,567 ​ 674,567 SBA commercial real estate ​ ​ — ​ ​ — ​ ​ 3,370 ​ ​ 3,370 ​ ​ 56,009 ​ ​ 59,379 Multifamily ​ ​ — ​ ​ — ​ ​ — ​ ​ — ​ ​ 32,411 ​ ​ 32,411 Residential construction ​ ​ — ​ ​ — ​ ​ — ​ ​ — ​ ​ 18,261 ​ ​ 18,261 Commercial construction ​ ​ — ​ ​ — ​ ​ — ​ ​ — ​ ​ 5,938 ​ ​ 5,938 Land and land development ​ — ​ — ​ — ​ — ​ 11,880 ​ 11,880 Commercial business ​ — ​ — ​ 73 ​ 73 ​ 89,937 ​ 90,010 SBA commercial business ​ 231 ​ — ​ 237 ​ 468 ​ 19,814 ​ 20,282 Consumer ​ 95 ​ — ​ 58 ​ 153 ​ 37,899 ​ 38,052 ​ ​ ​ ​ ​ ​ ​ ​ ​ ​ ​ ​ ​ ​ ​ ​ ​ ​ ​ Total ​ $ 1,495 ​ $ 53 ​ $ 4,458 ​ $ 6,006 ​ $ 1,482,846 ​ $ 1,488,852 ​</t>
        </is>
      </c>
    </row>
    <row r="11">
      <c r="A11" s="4" t="inlineStr">
        <is>
          <t>Schedule of investment in loans by risk category</t>
        </is>
      </c>
      <c r="B11" s="4" t="inlineStr">
        <is>
          <t>Loans not meeting the criteria above that are analyzed individually as part of the above described process are considered to be pass rated loans. The following table presents the recorded investment in loans by risk category as of September 30, 2023: ​ ​ ​ ​ ​ ​ ​ ​ ​ ​ ​ ​ ​ ​ ​ ​ ​ ​ ​ ​ ​ Special ​ ​ ​ ​ ​ ​ September 30, 2023: ​ Pass ​ Mention ​ Substandard ​ Doubtful ​ Loss ​ Total ​ ​ (In thousands) Residential real estate ​ $ 525,735 ​ $ — ​ $ 2,653 ​ $ 22 ​ $ — ​ $ 528,410 Commercial real estate ​ 186,520 ​ — ​ 712 ​ — ​ — ​ 187,232 Single tenant net lease ​ ​ 757,388 ​ ​ — ​ ​ — ​ ​ — ​ ​ — ​ ​ 757,388 SBA commercial real estate ​ ​ 39,092 ​ ​ 278 ​ ​ 6,083 ​ ​ 1,625 ​ ​ — ​ ​ 47,078 Multifamily ​ ​ 34,574 ​ ​ — ​ ​ 318 ​ ​ — ​ ​ — ​ ​ 34,892 Residential construction ​ ​ 24,924 ​ ​ — ​ ​ — ​ ​ — ​ ​ — ​ ​ 24,924 Commercial construction ​ ​ 14,588 ​ ​ — ​ ​ — ​ ​ — ​ ​ — ​ ​ 14,588 Land and land development ​ ​ 17,234 ​ ​ — ​ ​ — ​ ​ — ​ ​ — ​ ​ 17,234 Commercial business ​ 115,647 ​ 40 ​ 1,907 ​ — ​ — ​ 117,594 SBA commercial business ​ 14,572 ​ — ​ 2,327 ​ 40 ​ — ​ 16,939 Consumer ​ 39,871 ​ — ​ 44 ​ — ​ — ​ 39,915 ​ ​ ​ ​ ​ ​ ​ ​ ​ ​ ​ ​ ​ ​ ​ ​ ​ ​ ​ Total ​ $ 1,770,145 ​ $ 318 ​ $ 14,044 ​ $ 1,687 ​ $ — ​ $ 1,786,194 ​ The following table presents the recorded investment in loans by risk category as of September 30, 2022: ​ ​ ​ ​ ​ ​ ​ ​ ​ ​ ​ ​ ​ ​ ​ ​ ​ ​ ​ ​ ​ ​ ​ Special ​ ​ ​ ​ ​ ​ ​ ​ September 30, 2022: ​ Pass ​ Mention ​ Substandard ​ Doubtful ​ Loss ​ Total ​ ​ (In thousands) Residential real estate ​ $ 366,540 ​ $ — ​ $ 1,501 ​ $ 170 ​ $ — ​ $ 368,211 Commercial real estate ​ 169,134 ​ — ​ 727 ​ — ​ — ​ 169,861 Single tenant net lease ​ 674,567 ​ — ​ — ​ — ​ — ​ 674,567 SBA commercial real estate ​ 49,459 ​ 1,143 ​ 7,112 ​ 1,665 ​ — ​ 59,379 Multifamily ​ 32,411 ​ — ​ — ​ — ​ — ​ 32,411 Residential construction ​ 18,261 ​ — ​ — ​ — ​ — ​ 18,261 Commercial construction ​ 5,938 ​ — ​ — ​ — ​ — ​ 5,938 Land and land development ​ 11,880 ​ — ​ — ​ — ​ — ​ 11,880 Commercial business ​ 89,675 ​ 250 ​ 85 ​ — ​ — ​ 90,010 SBA commercial business ​ 17,202 ​ 284 ​ 2,755 ​ 41 ​ — ​ 20,282 Consumer ​ 37,959 ​ — ​ 93 ​ — ​ — ​ 38,052 ​ ​ ​ ​ ​ ​ ​ ​ ​ ​ ​ ​ ​ ​ ​ ​ ​ ​ ​ Total ​ $ 1,473,026 ​ $ 1,677 ​ $ 12,273 ​ $ 1,876 ​ $ — ​ $ 1,488,852</t>
        </is>
      </c>
    </row>
    <row r="12">
      <c r="A12" s="4" t="inlineStr">
        <is>
          <t>Schedule of Troubled Debt Restructurings</t>
        </is>
      </c>
      <c r="B12" s="4" t="inlineStr">
        <is>
          <t>​ ​ ​ ​ ​ ​ ​ ​ ​ ​ ​ ​ Pre- Post- ​ ​ ​ ​ Modification ​ Modification ​ ​ Number of ​ Principal ​ Principal ​ ​ Loans ​ Balance ​ Balance ​ ​ ​ ​ (Dollars in thousands) September 30, 2023: ​ ​ Residential real estate 1 ​ $ 31 ​ $ 31 ​ ​ ​ ​ ​ ​ ​ ​ ​ Total 1 ​ $ 31 ​ $ 31 ​ ​ ​ ​ ​ ​ ​ ​ ​ September 30, 2022: ​ ​ SBA commercial business 1 ​ $ 397 ​ $ 397 ​ ​ ​ ​ ​ ​ ​ ​ ​ Total 1 ​ $ 397 ​ $ 397 ​ ​ ​ ​ ​ ​ ​ ​ ​ September 30, 2021: ​ ​ Commercial business ​ 1 ​ ​ 126 ​ ​ 126 ​ ​ ​ ​ ​ ​ ​ ​ ​ Total 1 ​ $ 126 ​ $ 126</t>
        </is>
      </c>
    </row>
    <row r="13">
      <c r="A13" s="4" t="inlineStr">
        <is>
          <t>SBA Loan Servicing Rights [Member]</t>
        </is>
      </c>
      <c r="B13" s="4" t="inlineStr">
        <is>
          <t xml:space="preserve"> </t>
        </is>
      </c>
    </row>
    <row r="14">
      <c r="A14" s="3" t="inlineStr">
        <is>
          <t>Loans and Allowance for Loan Losses</t>
        </is>
      </c>
      <c r="B14" s="4" t="inlineStr">
        <is>
          <t xml:space="preserve"> </t>
        </is>
      </c>
    </row>
    <row r="15">
      <c r="A15" s="4" t="inlineStr">
        <is>
          <t>Schedule of loan servicing rights</t>
        </is>
      </c>
      <c r="B15" s="4" t="inlineStr">
        <is>
          <t>​ ​ ​ ​ ​ ​ ​ ​ ​ ​ (In thousands) 2023 2022 2021 ​ ​ ​ ​ ​ ​ ​ ​ ​ Balance as of October 1 $ 3,790 ​ $ 4,447 ​ $ 3,748 Servicing rights capitalized 768 ​ 846 ​ 1,980 Amortization (728) ​ (1,287) ​ (1,215) Direct write-offs (999) ​ (43) ​ (92) Change in valuation allowance 119 ​ (173) ​ 26 Balance as of September 30 $ 2,950 ​ $ 3,790 ​ $ 4,447</t>
        </is>
      </c>
    </row>
    <row r="16">
      <c r="A16" s="4" t="inlineStr">
        <is>
          <t>Schedule of key assumptions used to estimate the fair value</t>
        </is>
      </c>
      <c r="B16" s="4" t="inlineStr">
        <is>
          <t>​ ​ ​ ​ ​ ​ ​ ​ Range of Assumption (Weighted Average) Assumption 2023 2022 Discount rate 10.25% to 25.00% (13.79%) 6.90% to 25.00% (12.71%) Prepayment rate 8.60% to 32.85% (16.91%) 7.08% to 29.26% (15.27%)</t>
        </is>
      </c>
    </row>
    <row r="17">
      <c r="A17" s="4" t="inlineStr">
        <is>
          <t>Schedule of loan servicing fees</t>
        </is>
      </c>
      <c r="B17" s="4" t="inlineStr">
        <is>
          <t>​ ​ ​ ​ ​ ​ ​ ​ ​ ​ ​ (In thousands) 2023 2022 2021 ​ ​ ​ ​ ​ ​ ​ ​ ​ ​ Late fees and ancillary fees earned ​ $ 69 ​ $ 93 ​ $ 88 Net servicing income ​ 2,114 ​ 2,425 ​ 2,171 SBA net servicing fees ​ $ 2,183 ​ $ 2,518 ​ $ 2,259</t>
        </is>
      </c>
    </row>
    <row r="18">
      <c r="A18" s="4" t="inlineStr">
        <is>
          <t>Schedule of valuation allowance for impairment of recognized servicing assets</t>
        </is>
      </c>
      <c r="B18" s="4" t="inlineStr">
        <is>
          <t>An analysis of the valuation allowance related to SBA loan servicing rights for the years ended September 30, 2023, 2022 and 2021 is as follows: ​ ​ ​ ​ ​ ​ ​ ​ ​ ​ (In thousands) 2023 2022 2021 Balance as of October 1 ​ $ 179 ​ $ 6 ​ $ 32 Additions (reductions) charged to earnings ​ 880 ​ 216 ​ 66 Write-downs charged against allowance ​ (999) ​ (43) ​ (92) Balance as of September 30 ​ $ 60 ​ $ 179 ​ $ 6</t>
        </is>
      </c>
    </row>
    <row r="19">
      <c r="A19" s="4" t="inlineStr">
        <is>
          <t>Mortgage Servicing Rights.</t>
        </is>
      </c>
      <c r="B19" s="4" t="inlineStr">
        <is>
          <t xml:space="preserve"> </t>
        </is>
      </c>
    </row>
    <row r="20">
      <c r="A20" s="3" t="inlineStr">
        <is>
          <t>Loans and Allowance for Loan Losses</t>
        </is>
      </c>
      <c r="B20" s="4" t="inlineStr">
        <is>
          <t xml:space="preserve"> </t>
        </is>
      </c>
    </row>
    <row r="21">
      <c r="A21" s="4" t="inlineStr">
        <is>
          <t>Schedule of loan servicing rights</t>
        </is>
      </c>
      <c r="B21" s="4" t="inlineStr">
        <is>
          <t>Changes in the carrying value of MSRs accounted for at fair value for the years ended September 30, 2023, 2022 and 2021 were as follows: ​ ​ ​ ​ ​ ​ ​ ​ ​ ​ (In thousands) ​ 2023 ​ 2022 ​ 2021 ​ ​ ​ ​ ​ ​ ​ ​ ​ ​ Fair value as of October 1 ​ $ 63,263 ​ $ 49,579 ​ $ 21,703 Servicing rights capitalized ​ ​ 2,354 ​ ​ 11,161 ​ ​ 36,679 Changes in fair value related to: ​ ​ ​ ​ ​ ​ ​ ​ ​ Loan repayments ​ ​ (4,237) ​ ​ (7,539) ​ ​ (9,555) Changes in valuation model inputs or assumptions ​ ​ (1,612) ​ ​ 10,062 ​ ​ 752 Fair value as of September 30 ​ $ 59,768 ​ $ 63,263 ​ $ 49,579</t>
        </is>
      </c>
    </row>
    <row r="22">
      <c r="A22" s="4" t="inlineStr">
        <is>
          <t>Schedule of key assumptions used to estimate the fair value</t>
        </is>
      </c>
      <c r="B22" s="4" t="inlineStr">
        <is>
          <t>​ ​ ​ ​ ​ ​ Range of Assumption (Weighted Average) Assumption 2023 2022 Discount rate 9.44% to 14.50% (9.51%) ​ 9.50% to 14.50% (9.51%) Prepayment rate 5.00% to 85.82% (6.82%) ​ 6.01% to 74.89% (6.63%)</t>
        </is>
      </c>
    </row>
    <row r="23">
      <c r="A23" s="4" t="inlineStr">
        <is>
          <t>Nonresidential MSR</t>
        </is>
      </c>
      <c r="B23" s="4" t="inlineStr">
        <is>
          <t xml:space="preserve"> </t>
        </is>
      </c>
    </row>
    <row r="24">
      <c r="A24" s="3" t="inlineStr">
        <is>
          <t>Loans and Allowance for Loan Losses</t>
        </is>
      </c>
      <c r="B24" s="4" t="inlineStr">
        <is>
          <t xml:space="preserve"> </t>
        </is>
      </c>
    </row>
    <row r="25">
      <c r="A25" s="4" t="inlineStr">
        <is>
          <t>Schedule of loan servicing fees</t>
        </is>
      </c>
      <c r="B25" s="4" t="inlineStr">
        <is>
          <t>An analysis of nonresidential MSRs for September 30, 2023 and 2022 is as follows: ​ ​ ​ ​ ​ ​ ​ ​ (In thousands) 2023 2022 ​ ​ ​ Balance, beginning of year ​ $ 141 ​ $ — Servicing rights capitalized ​ — ​ 160 Amortization ​ (40) ​ (19) Direct write-offs ​ — ​ — Changes in valuation allowance ​ — ​ — Balance, end of year ​ $ 101 ​ $ 14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Sep. 30, 2023</t>
        </is>
      </c>
      <c r="C2" s="2" t="inlineStr">
        <is>
          <t>Sep. 30, 2022</t>
        </is>
      </c>
      <c r="D2" s="2" t="inlineStr">
        <is>
          <t>Sep. 30, 2021</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7" t="n">
        <v>89801</v>
      </c>
      <c r="C4" s="7" t="n">
        <v>62109</v>
      </c>
      <c r="D4" s="7" t="n">
        <v>58114</v>
      </c>
    </row>
    <row r="5">
      <c r="A5" s="3" t="inlineStr">
        <is>
          <t>Securities:</t>
        </is>
      </c>
      <c r="B5" s="4" t="inlineStr">
        <is>
          <t xml:space="preserve"> </t>
        </is>
      </c>
      <c r="C5" s="4" t="inlineStr">
        <is>
          <t xml:space="preserve"> </t>
        </is>
      </c>
      <c r="D5" s="4" t="inlineStr">
        <is>
          <t xml:space="preserve"> </t>
        </is>
      </c>
    </row>
    <row r="6">
      <c r="A6" s="4" t="inlineStr">
        <is>
          <t>Taxable</t>
        </is>
      </c>
      <c r="B6" s="6" t="n">
        <v>3865</v>
      </c>
      <c r="C6" s="6" t="n">
        <v>2334</v>
      </c>
      <c r="D6" s="6" t="n">
        <v>1771</v>
      </c>
    </row>
    <row r="7">
      <c r="A7" s="4" t="inlineStr">
        <is>
          <t>Tax-exempt</t>
        </is>
      </c>
      <c r="B7" s="6" t="n">
        <v>7259</v>
      </c>
      <c r="C7" s="6" t="n">
        <v>5861</v>
      </c>
      <c r="D7" s="6" t="n">
        <v>4719</v>
      </c>
    </row>
    <row r="8">
      <c r="A8" s="4" t="inlineStr">
        <is>
          <t>Dividend income</t>
        </is>
      </c>
      <c r="B8" s="6" t="n">
        <v>1435</v>
      </c>
      <c r="C8" s="6" t="n">
        <v>729</v>
      </c>
      <c r="D8" s="6" t="n">
        <v>582</v>
      </c>
    </row>
    <row r="9">
      <c r="A9" s="4" t="inlineStr">
        <is>
          <t>Interest-bearing deposits with banks</t>
        </is>
      </c>
      <c r="B9" s="6" t="n">
        <v>869</v>
      </c>
      <c r="C9" s="6" t="n">
        <v>161</v>
      </c>
      <c r="D9" s="6" t="n">
        <v>73</v>
      </c>
    </row>
    <row r="10">
      <c r="A10" s="4" t="inlineStr">
        <is>
          <t>Total interest income</t>
        </is>
      </c>
      <c r="B10" s="6" t="n">
        <v>103229</v>
      </c>
      <c r="C10" s="6" t="n">
        <v>71194</v>
      </c>
      <c r="D10" s="6" t="n">
        <v>65259</v>
      </c>
    </row>
    <row r="11">
      <c r="A11" s="3" t="inlineStr">
        <is>
          <t>INTEREST EXPENSE</t>
        </is>
      </c>
      <c r="B11" s="4" t="inlineStr">
        <is>
          <t xml:space="preserve"> </t>
        </is>
      </c>
      <c r="C11" s="4" t="inlineStr">
        <is>
          <t xml:space="preserve"> </t>
        </is>
      </c>
      <c r="D11" s="4" t="inlineStr">
        <is>
          <t xml:space="preserve"> </t>
        </is>
      </c>
    </row>
    <row r="12">
      <c r="A12" s="4" t="inlineStr">
        <is>
          <t>Deposits</t>
        </is>
      </c>
      <c r="B12" s="6" t="n">
        <v>27671</v>
      </c>
      <c r="C12" s="6" t="n">
        <v>4902</v>
      </c>
      <c r="D12" s="6" t="n">
        <v>3195</v>
      </c>
    </row>
    <row r="13">
      <c r="A13" s="4" t="inlineStr">
        <is>
          <t>Federal funds purchased and repurchase agreements</t>
        </is>
      </c>
      <c r="B13" s="6" t="n">
        <v>1</v>
      </c>
      <c r="C13" s="4" t="inlineStr">
        <is>
          <t xml:space="preserve"> </t>
        </is>
      </c>
      <c r="D13" s="4" t="inlineStr">
        <is>
          <t xml:space="preserve"> </t>
        </is>
      </c>
    </row>
    <row r="14">
      <c r="A14" s="4" t="inlineStr">
        <is>
          <t>Federal Home Loan Bank borrowings</t>
        </is>
      </c>
      <c r="B14" s="6" t="n">
        <v>10739</v>
      </c>
      <c r="C14" s="6" t="n">
        <v>3333</v>
      </c>
      <c r="D14" s="6" t="n">
        <v>3199</v>
      </c>
    </row>
    <row r="15">
      <c r="A15" s="4" t="inlineStr">
        <is>
          <t>Federal Reserve PPPLF borrowings</t>
        </is>
      </c>
      <c r="B15" s="4" t="inlineStr">
        <is>
          <t xml:space="preserve"> </t>
        </is>
      </c>
      <c r="C15" s="4" t="inlineStr">
        <is>
          <t xml:space="preserve"> </t>
        </is>
      </c>
      <c r="D15" s="6" t="n">
        <v>400</v>
      </c>
    </row>
    <row r="16">
      <c r="A16" s="4" t="inlineStr">
        <is>
          <t>Other borrowings</t>
        </is>
      </c>
      <c r="B16" s="6" t="n">
        <v>3244</v>
      </c>
      <c r="C16" s="6" t="n">
        <v>2307</v>
      </c>
      <c r="D16" s="6" t="n">
        <v>1293</v>
      </c>
    </row>
    <row r="17">
      <c r="A17" s="4" t="inlineStr">
        <is>
          <t>Total interest expense</t>
        </is>
      </c>
      <c r="B17" s="6" t="n">
        <v>41655</v>
      </c>
      <c r="C17" s="6" t="n">
        <v>10542</v>
      </c>
      <c r="D17" s="6" t="n">
        <v>8087</v>
      </c>
    </row>
    <row r="18">
      <c r="A18" s="4" t="inlineStr">
        <is>
          <t>Net interest income</t>
        </is>
      </c>
      <c r="B18" s="6" t="n">
        <v>61574</v>
      </c>
      <c r="C18" s="6" t="n">
        <v>60652</v>
      </c>
      <c r="D18" s="6" t="n">
        <v>57172</v>
      </c>
    </row>
    <row r="19">
      <c r="A19" s="4" t="inlineStr">
        <is>
          <t>Provision (credit) for loan losses</t>
        </is>
      </c>
      <c r="B19" s="6" t="n">
        <v>2612</v>
      </c>
      <c r="C19" s="6" t="n">
        <v>1908</v>
      </c>
      <c r="D19" s="6" t="n">
        <v>-1767</v>
      </c>
    </row>
    <row r="20">
      <c r="A20" s="4" t="inlineStr">
        <is>
          <t>Net interest income after provision (credit) for loan losses</t>
        </is>
      </c>
      <c r="B20" s="6" t="n">
        <v>58962</v>
      </c>
      <c r="C20" s="6" t="n">
        <v>58744</v>
      </c>
      <c r="D20" s="6" t="n">
        <v>58939</v>
      </c>
    </row>
    <row r="21">
      <c r="A21" s="3" t="inlineStr">
        <is>
          <t>NONINTEREST INCOME</t>
        </is>
      </c>
      <c r="B21" s="4" t="inlineStr">
        <is>
          <t xml:space="preserve"> </t>
        </is>
      </c>
      <c r="C21" s="4" t="inlineStr">
        <is>
          <t xml:space="preserve"> </t>
        </is>
      </c>
      <c r="D21" s="4" t="inlineStr">
        <is>
          <t xml:space="preserve"> </t>
        </is>
      </c>
    </row>
    <row r="22">
      <c r="A22" s="4" t="inlineStr">
        <is>
          <t>Service charges on deposit accounts</t>
        </is>
      </c>
      <c r="B22" s="6" t="n">
        <v>2017</v>
      </c>
      <c r="C22" s="6" t="n">
        <v>1864</v>
      </c>
      <c r="D22" s="6" t="n">
        <v>1468</v>
      </c>
    </row>
    <row r="23">
      <c r="A23" s="4" t="inlineStr">
        <is>
          <t>ATM and interchange fees</t>
        </is>
      </c>
      <c r="B23" s="6" t="n">
        <v>2756</v>
      </c>
      <c r="C23" s="6" t="n">
        <v>2753</v>
      </c>
      <c r="D23" s="6" t="n">
        <v>2399</v>
      </c>
    </row>
    <row r="24">
      <c r="A24" s="4" t="inlineStr">
        <is>
          <t>Net gain (loss) on sales of available for sale securities</t>
        </is>
      </c>
      <c r="B24" s="6" t="n">
        <v>-551</v>
      </c>
      <c r="C24" s="6" t="n">
        <v>476</v>
      </c>
      <c r="D24" s="4" t="inlineStr">
        <is>
          <t xml:space="preserve"> </t>
        </is>
      </c>
    </row>
    <row r="25">
      <c r="A25" s="4" t="inlineStr">
        <is>
          <t>Net unrealized gain (loss) on equity securities</t>
        </is>
      </c>
      <c r="B25" s="6" t="n">
        <v>57</v>
      </c>
      <c r="C25" s="6" t="n">
        <v>-10</v>
      </c>
      <c r="D25" s="6" t="n">
        <v>46</v>
      </c>
    </row>
    <row r="26">
      <c r="A26" s="4" t="inlineStr">
        <is>
          <t>Other than temporary impairment loss on securities</t>
        </is>
      </c>
      <c r="B26" s="6" t="n">
        <v>-28</v>
      </c>
      <c r="C26" s="4" t="inlineStr">
        <is>
          <t xml:space="preserve"> </t>
        </is>
      </c>
      <c r="D26" s="4" t="inlineStr">
        <is>
          <t xml:space="preserve"> </t>
        </is>
      </c>
    </row>
    <row r="27">
      <c r="A27" s="4" t="inlineStr">
        <is>
          <t>Net gain on sales of loans, Small Business Administration</t>
        </is>
      </c>
      <c r="B27" s="6" t="n">
        <v>2717</v>
      </c>
      <c r="C27" s="6" t="n">
        <v>3698</v>
      </c>
      <c r="D27" s="6" t="n">
        <v>8740</v>
      </c>
    </row>
    <row r="28">
      <c r="A28" s="4" t="inlineStr">
        <is>
          <t>Net gain on sales of loans, single tenant net lease</t>
        </is>
      </c>
      <c r="B28" s="4" t="inlineStr">
        <is>
          <t xml:space="preserve"> </t>
        </is>
      </c>
      <c r="C28" s="6" t="n">
        <v>719</v>
      </c>
      <c r="D28" s="4" t="inlineStr">
        <is>
          <t xml:space="preserve"> </t>
        </is>
      </c>
    </row>
    <row r="29">
      <c r="A29" s="4" t="inlineStr">
        <is>
          <t>Mortgage banking income</t>
        </is>
      </c>
      <c r="B29" s="6" t="n">
        <v>14331</v>
      </c>
      <c r="C29" s="6" t="n">
        <v>38337</v>
      </c>
      <c r="D29" s="6" t="n">
        <v>104504</v>
      </c>
    </row>
    <row r="30">
      <c r="A30" s="4" t="inlineStr">
        <is>
          <t>Increase in cash surrender value of life insurance</t>
        </is>
      </c>
      <c r="B30" s="6" t="n">
        <v>1081</v>
      </c>
      <c r="C30" s="6" t="n">
        <v>993</v>
      </c>
      <c r="D30" s="6" t="n">
        <v>785</v>
      </c>
    </row>
    <row r="31">
      <c r="A31" s="4" t="inlineStr">
        <is>
          <t>Gain on life insurance</t>
        </is>
      </c>
      <c r="B31" s="4" t="inlineStr">
        <is>
          <t xml:space="preserve"> </t>
        </is>
      </c>
      <c r="C31" s="4" t="inlineStr">
        <is>
          <t xml:space="preserve"> </t>
        </is>
      </c>
      <c r="D31" s="6" t="n">
        <v>140</v>
      </c>
    </row>
    <row r="32">
      <c r="A32" s="4" t="inlineStr">
        <is>
          <t>Commission income</t>
        </is>
      </c>
      <c r="B32" s="6" t="n">
        <v>746</v>
      </c>
      <c r="C32" s="6" t="n">
        <v>717</v>
      </c>
      <c r="D32" s="6" t="n">
        <v>589</v>
      </c>
    </row>
    <row r="33">
      <c r="A33" s="4" t="inlineStr">
        <is>
          <t>Real estate lease income</t>
        </is>
      </c>
      <c r="B33" s="6" t="n">
        <v>469</v>
      </c>
      <c r="C33" s="6" t="n">
        <v>571</v>
      </c>
      <c r="D33" s="6" t="n">
        <v>592</v>
      </c>
    </row>
    <row r="34">
      <c r="A34" s="4" t="inlineStr">
        <is>
          <t>Net gain on premises and equipment</t>
        </is>
      </c>
      <c r="B34" s="6" t="n">
        <v>49</v>
      </c>
      <c r="C34" s="4" t="inlineStr">
        <is>
          <t xml:space="preserve"> </t>
        </is>
      </c>
      <c r="D34" s="6" t="n">
        <v>78</v>
      </c>
    </row>
    <row r="35">
      <c r="A35" s="4" t="inlineStr">
        <is>
          <t>Income from tax credit investment</t>
        </is>
      </c>
      <c r="B35" s="4" t="inlineStr">
        <is>
          <t xml:space="preserve"> </t>
        </is>
      </c>
      <c r="C35" s="6" t="n">
        <v>12</v>
      </c>
      <c r="D35" s="6" t="n">
        <v>32</v>
      </c>
    </row>
    <row r="36">
      <c r="A36" s="4" t="inlineStr">
        <is>
          <t>Gain from repurchase of subordinated debt</t>
        </is>
      </c>
      <c r="B36" s="6" t="n">
        <v>660</v>
      </c>
      <c r="C36" s="4" t="inlineStr">
        <is>
          <t xml:space="preserve"> </t>
        </is>
      </c>
      <c r="D36" s="4" t="inlineStr">
        <is>
          <t xml:space="preserve"> </t>
        </is>
      </c>
    </row>
    <row r="37">
      <c r="A37" s="4" t="inlineStr">
        <is>
          <t>Other income</t>
        </is>
      </c>
      <c r="B37" s="6" t="n">
        <v>1038</v>
      </c>
      <c r="C37" s="6" t="n">
        <v>1097</v>
      </c>
      <c r="D37" s="6" t="n">
        <v>1063</v>
      </c>
    </row>
    <row r="38">
      <c r="A38" s="4" t="inlineStr">
        <is>
          <t>Total noninterest income</t>
        </is>
      </c>
      <c r="B38" s="6" t="n">
        <v>25342</v>
      </c>
      <c r="C38" s="6" t="n">
        <v>51227</v>
      </c>
      <c r="D38" s="6" t="n">
        <v>120436</v>
      </c>
    </row>
    <row r="39">
      <c r="A39" s="3" t="inlineStr">
        <is>
          <t>NONINTEREST EXPENSE</t>
        </is>
      </c>
      <c r="B39" s="4" t="inlineStr">
        <is>
          <t xml:space="preserve"> </t>
        </is>
      </c>
      <c r="C39" s="4" t="inlineStr">
        <is>
          <t xml:space="preserve"> </t>
        </is>
      </c>
      <c r="D39" s="4" t="inlineStr">
        <is>
          <t xml:space="preserve"> </t>
        </is>
      </c>
    </row>
    <row r="40">
      <c r="A40" s="4" t="inlineStr">
        <is>
          <t>Compensation and benefits</t>
        </is>
      </c>
      <c r="B40" s="6" t="n">
        <v>43938</v>
      </c>
      <c r="C40" s="6" t="n">
        <v>61207</v>
      </c>
      <c r="D40" s="6" t="n">
        <v>102951</v>
      </c>
    </row>
    <row r="41">
      <c r="A41" s="4" t="inlineStr">
        <is>
          <t>Occupancy and equipment</t>
        </is>
      </c>
      <c r="B41" s="6" t="n">
        <v>7938</v>
      </c>
      <c r="C41" s="6" t="n">
        <v>8167</v>
      </c>
      <c r="D41" s="6" t="n">
        <v>9906</v>
      </c>
    </row>
    <row r="42">
      <c r="A42" s="4" t="inlineStr">
        <is>
          <t>Data processing</t>
        </is>
      </c>
      <c r="B42" s="6" t="n">
        <v>4861</v>
      </c>
      <c r="C42" s="6" t="n">
        <v>2623</v>
      </c>
      <c r="D42" s="6" t="n">
        <v>2546</v>
      </c>
    </row>
    <row r="43">
      <c r="A43" s="4" t="inlineStr">
        <is>
          <t>Advertising</t>
        </is>
      </c>
      <c r="B43" s="6" t="n">
        <v>2016</v>
      </c>
      <c r="C43" s="6" t="n">
        <v>3199</v>
      </c>
      <c r="D43" s="6" t="n">
        <v>6574</v>
      </c>
    </row>
    <row r="44">
      <c r="A44" s="4" t="inlineStr">
        <is>
          <t>Professional fees</t>
        </is>
      </c>
      <c r="B44" s="6" t="n">
        <v>2979</v>
      </c>
      <c r="C44" s="6" t="n">
        <v>6656</v>
      </c>
      <c r="D44" s="6" t="n">
        <v>5583</v>
      </c>
    </row>
    <row r="45">
      <c r="A45" s="4" t="inlineStr">
        <is>
          <t>FDIC insurance premiums</t>
        </is>
      </c>
      <c r="B45" s="6" t="n">
        <v>1675</v>
      </c>
      <c r="C45" s="6" t="n">
        <v>527</v>
      </c>
      <c r="D45" s="6" t="n">
        <v>446</v>
      </c>
    </row>
    <row r="46">
      <c r="A46" s="4" t="inlineStr">
        <is>
          <t>Net (gain) loss on other real estate owned</t>
        </is>
      </c>
      <c r="B46" s="6" t="n">
        <v>4</v>
      </c>
      <c r="C46" s="6" t="n">
        <v>115</v>
      </c>
      <c r="D46" s="6" t="n">
        <v>-64</v>
      </c>
    </row>
    <row r="47">
      <c r="A47" s="4" t="inlineStr">
        <is>
          <t>Other operating expenses</t>
        </is>
      </c>
      <c r="B47" s="6" t="n">
        <v>12711</v>
      </c>
      <c r="C47" s="6" t="n">
        <v>10168</v>
      </c>
      <c r="D47" s="6" t="n">
        <v>11467</v>
      </c>
    </row>
    <row r="48">
      <c r="A48" s="4" t="inlineStr">
        <is>
          <t>Total noninterest expense</t>
        </is>
      </c>
      <c r="B48" s="6" t="n">
        <v>76122</v>
      </c>
      <c r="C48" s="6" t="n">
        <v>92662</v>
      </c>
      <c r="D48" s="6" t="n">
        <v>139409</v>
      </c>
    </row>
    <row r="49">
      <c r="A49" s="4" t="inlineStr">
        <is>
          <t>Income before income taxes</t>
        </is>
      </c>
      <c r="B49" s="6" t="n">
        <v>8182</v>
      </c>
      <c r="C49" s="6" t="n">
        <v>17309</v>
      </c>
      <c r="D49" s="6" t="n">
        <v>39966</v>
      </c>
    </row>
    <row r="50">
      <c r="A50" s="4" t="inlineStr">
        <is>
          <t>Income tax expense</t>
        </is>
      </c>
      <c r="B50" s="6" t="n">
        <v>10</v>
      </c>
      <c r="C50" s="6" t="n">
        <v>1923</v>
      </c>
      <c r="D50" s="6" t="n">
        <v>9997</v>
      </c>
    </row>
    <row r="51">
      <c r="A51" s="4" t="inlineStr">
        <is>
          <t>Net Income</t>
        </is>
      </c>
      <c r="B51" s="6" t="n">
        <v>8172</v>
      </c>
      <c r="C51" s="6" t="n">
        <v>15386</v>
      </c>
      <c r="D51" s="6" t="n">
        <v>29969</v>
      </c>
    </row>
    <row r="52">
      <c r="A52" s="4" t="inlineStr">
        <is>
          <t>Less: net income attributable to noncontrolling interests</t>
        </is>
      </c>
      <c r="B52" s="6" t="n">
        <v>0</v>
      </c>
      <c r="C52" s="6" t="n">
        <v>0</v>
      </c>
      <c r="D52" s="6" t="n">
        <v>402</v>
      </c>
    </row>
    <row r="53">
      <c r="A53" s="4" t="inlineStr">
        <is>
          <t>Net Income Attributable to First Savings Financial Group, Inc.</t>
        </is>
      </c>
      <c r="B53" s="7" t="n">
        <v>8172</v>
      </c>
      <c r="C53" s="7" t="n">
        <v>15386</v>
      </c>
      <c r="D53" s="7" t="n">
        <v>29567</v>
      </c>
    </row>
    <row r="54">
      <c r="A54" s="3" t="inlineStr">
        <is>
          <t>Net income per share:</t>
        </is>
      </c>
      <c r="B54" s="4" t="inlineStr">
        <is>
          <t xml:space="preserve"> </t>
        </is>
      </c>
      <c r="C54" s="4" t="inlineStr">
        <is>
          <t xml:space="preserve"> </t>
        </is>
      </c>
      <c r="D54" s="4" t="inlineStr">
        <is>
          <t xml:space="preserve"> </t>
        </is>
      </c>
    </row>
    <row r="55">
      <c r="A55" s="4" t="inlineStr">
        <is>
          <t>Basic</t>
        </is>
      </c>
      <c r="B55" s="8" t="n">
        <v>1.19</v>
      </c>
      <c r="C55" s="8" t="n">
        <v>2.18</v>
      </c>
      <c r="D55" s="8" t="n">
        <v>4.16</v>
      </c>
    </row>
    <row r="56">
      <c r="A56" s="4" t="inlineStr">
        <is>
          <t>Diluted</t>
        </is>
      </c>
      <c r="B56" s="8" t="n">
        <v>1.19</v>
      </c>
      <c r="C56" s="8" t="n">
        <v>2.15</v>
      </c>
      <c r="D56" s="8" t="n">
        <v>4.12</v>
      </c>
    </row>
    <row r="57">
      <c r="A57" s="3" t="inlineStr">
        <is>
          <t>Weighted average shares outstanding:</t>
        </is>
      </c>
      <c r="B57" s="4" t="inlineStr">
        <is>
          <t xml:space="preserve"> </t>
        </is>
      </c>
      <c r="C57" s="4" t="inlineStr">
        <is>
          <t xml:space="preserve"> </t>
        </is>
      </c>
      <c r="D57" s="4" t="inlineStr">
        <is>
          <t xml:space="preserve"> </t>
        </is>
      </c>
    </row>
    <row r="58">
      <c r="A58" s="4" t="inlineStr">
        <is>
          <t>Basic</t>
        </is>
      </c>
      <c r="B58" s="6" t="n">
        <v>6848311</v>
      </c>
      <c r="C58" s="6" t="n">
        <v>7058550</v>
      </c>
      <c r="D58" s="6" t="n">
        <v>7107786</v>
      </c>
    </row>
    <row r="59">
      <c r="A59" s="4" t="inlineStr">
        <is>
          <t>Diluted</t>
        </is>
      </c>
      <c r="B59" s="6" t="n">
        <v>6880072</v>
      </c>
      <c r="C59" s="6" t="n">
        <v>7141846</v>
      </c>
      <c r="D59" s="6" t="n">
        <v>7173733</v>
      </c>
    </row>
    <row r="60">
      <c r="A60" s="4" t="inlineStr">
        <is>
          <t>Dividends per share</t>
        </is>
      </c>
      <c r="B60" s="8" t="n">
        <v>0.55</v>
      </c>
      <c r="C60" s="8" t="n">
        <v>0.51</v>
      </c>
      <c r="D60" s="8" t="n">
        <v>0.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MISES AND EQUIPMENT (Tables)</t>
        </is>
      </c>
      <c r="B1" s="2" t="inlineStr">
        <is>
          <t>12 Months Ended</t>
        </is>
      </c>
    </row>
    <row r="2">
      <c r="B2" s="2" t="inlineStr">
        <is>
          <t>Sep. 30, 2023</t>
        </is>
      </c>
    </row>
    <row r="3">
      <c r="A3" s="3" t="inlineStr">
        <is>
          <t>PREMISES AND EQUIPMENT</t>
        </is>
      </c>
      <c r="B3" s="4" t="inlineStr">
        <is>
          <t xml:space="preserve"> </t>
        </is>
      </c>
    </row>
    <row r="4">
      <c r="A4" s="4" t="inlineStr">
        <is>
          <t>PREMISES AND EQUIPMENT</t>
        </is>
      </c>
      <c r="B4" s="4" t="inlineStr">
        <is>
          <t>​ ​ ​ ​ ​ ​ ​ ​ (In thousands) 2023 2022 Land and land improvements ​ $ 5,375 ​ $ 5,328 Office buildings ​ 25,337 ​ 23,942 Leasehold improvements ​ 66 ​ 66 Furniture, fixtures and equipment ​ ​ 10,442 ​ ​ 9,187 Construction in progress ​ 671 ​ 749 ​ ​ $ 41,891 ​ $ 39,272 Less: accumulated depreciation ​ (14,030) ​ (12,172) ​ ​ ​ ​ ​ ​ ​ Totals ​ $ 27,861 ​ $ 27,100 ​ ​ ​ ​ ​ ​ ​ ​ ​ ​ ​ (In thousands) 2023 2022 2021 Depreciation expense ​ $ 2,108 ​ $ 2,125 ​ $ 2,0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REAL ESTATE OWNED (Tables)</t>
        </is>
      </c>
      <c r="B1" s="2" t="inlineStr">
        <is>
          <t>12 Months Ended</t>
        </is>
      </c>
    </row>
    <row r="2">
      <c r="B2" s="2" t="inlineStr">
        <is>
          <t>Sep. 30, 2023</t>
        </is>
      </c>
    </row>
    <row r="3">
      <c r="A3" s="3" t="inlineStr">
        <is>
          <t>OTHER REAL ESTATE OWNED</t>
        </is>
      </c>
      <c r="B3" s="4" t="inlineStr">
        <is>
          <t xml:space="preserve"> </t>
        </is>
      </c>
    </row>
    <row r="4">
      <c r="A4" s="4" t="inlineStr">
        <is>
          <t>Other Real Estate, Roll Forward</t>
        </is>
      </c>
      <c r="B4" s="4" t="inlineStr">
        <is>
          <t>​ ​ ​ ​ ​ ​ ​ ​ ​ ​ ​ (In thousands) 2023 2022 2021 Balance as of October 1 ​ $ 203 ​ $ 1,728 ​ $ 1,728 Transfers from loans to other real estate owned ​ 474 ​ — ​ 426 Transfers from OREO to premises and equipment ​ — ​ (721) ​ — Sales ​ — ​ (804) ​ (426) Balance as of September 30 ​ $ 677 ​ $ 203 ​ $ 1,728</t>
        </is>
      </c>
    </row>
    <row r="5">
      <c r="A5" s="4" t="inlineStr">
        <is>
          <t>Schedule Of Gain Loss On Other Real Estate Owned</t>
        </is>
      </c>
      <c r="B5" s="4" t="inlineStr">
        <is>
          <t>​ ​ ​ ​ ​ ​ ​ ​ ​ ​ ​ (In thousands) 2023 2022 2021 Net (gain)/loss on sales ​ $ — ​ $ 115 ​ $ (74) Operating expenses, net of rental income ​ 4 ​ — ​ 10 ​ ​ $ 4 ​ $ 115 ​ $ (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S (Tables)</t>
        </is>
      </c>
      <c r="B1" s="2" t="inlineStr">
        <is>
          <t>12 Months Ended</t>
        </is>
      </c>
    </row>
    <row r="2">
      <c r="B2" s="2" t="inlineStr">
        <is>
          <t>Sep. 30, 2023</t>
        </is>
      </c>
    </row>
    <row r="3">
      <c r="A3" s="3" t="inlineStr">
        <is>
          <t>GOODWILL AND OTHER INTANGIBLES</t>
        </is>
      </c>
      <c r="B3" s="4" t="inlineStr">
        <is>
          <t xml:space="preserve"> </t>
        </is>
      </c>
    </row>
    <row r="4">
      <c r="A4" s="4" t="inlineStr">
        <is>
          <t>Changes in carrying amount of goodwill</t>
        </is>
      </c>
      <c r="B4" s="4" t="inlineStr">
        <is>
          <t>​ ​ ​ ​ ​ ​ ​ ​ ​ ​ ​ (In thousands) 2023 2022 2021 Beginning balance ​ $ 9,848 ​ $ 9,848 ​ $ 9,848 Impairment ​ — ​ — ​ — Ending balance ​ $ 9,848 ​ $ 9,848 ​ $ 9,848</t>
        </is>
      </c>
    </row>
    <row r="5">
      <c r="A5" s="4" t="inlineStr">
        <is>
          <t>Summary of other intangible assets</t>
        </is>
      </c>
      <c r="B5" s="4" t="inlineStr">
        <is>
          <t>​ ​ ​ ​ ​ ​ ​ ​ (In thousands) 2023 2022 Core deposit intangible acquired in Community First acquisition ​ $ 2,741 ​ $ 2,741 Core deposit intangible acquired in First Federal branch acquisition ​ 566 ​ 566 Core deposit intangible acquired in Dearmin/FNBO acquisition ​ 1,487 ​ 1,487 Less accumulated amortization ​ (4,233) ​ (4,019) Ending balance ​ $ 561 ​ $ 775</t>
        </is>
      </c>
    </row>
    <row r="6">
      <c r="A6" s="4" t="inlineStr">
        <is>
          <t>Schedule of intangible assets amortization expenses</t>
        </is>
      </c>
      <c r="B6" s="4" t="inlineStr">
        <is>
          <t>​ ​ ​ ​ ​ ​ ​ ​ ​ ​ ​ (In thousands) 2023 2022 2021 Amortization expense ​ $ 214 ​ $ 214 ​ $ 214</t>
        </is>
      </c>
    </row>
    <row r="7">
      <c r="A7" s="4" t="inlineStr">
        <is>
          <t>Estimated amortization expense for the core deposit intangibles</t>
        </is>
      </c>
      <c r="B7" s="4" t="inlineStr">
        <is>
          <t>​ ​ ​ ​ ​ Years ending September 30: (In thousands) 2024 ​ $ 163 2025 ​ 163 2026 ​ 163 2027 ​ 72 Total ​ $ 5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Sep. 30, 2023</t>
        </is>
      </c>
    </row>
    <row r="3">
      <c r="A3" s="3" t="inlineStr">
        <is>
          <t>Deposits</t>
        </is>
      </c>
      <c r="B3" s="4" t="inlineStr">
        <is>
          <t xml:space="preserve"> </t>
        </is>
      </c>
    </row>
    <row r="4">
      <c r="A4" s="4" t="inlineStr">
        <is>
          <t>Schedule of deposits</t>
        </is>
      </c>
      <c r="B4" s="4" t="inlineStr">
        <is>
          <t>​ ​ ​ ​ ​ ​ ​ ​ (In thousands) ​ 2023 ​ 2022 ​ ​ ​ ​ ​ ​ ​ Noninterest-bearing demand deposits ​ $ 242,237 ​ $ 340,172 NOW accounts ​ 336,446 ​ 343,296 Money market accounts ​ 323,739 ​ 238,219 Savings accounts ​ 170,073 ​ 171,779 Retail time deposits ​ 170,980 ​ 129,864 Brokered certificates of deposit ​ 438,319 ​ 292,504 ​ ​ ​ ​ ​ ​ ​ Total ​ $ 1,681,794 ​ $ 1,515,834</t>
        </is>
      </c>
    </row>
    <row r="5">
      <c r="A5" s="4" t="inlineStr">
        <is>
          <t>Schedule of maturities of certificates of deposit</t>
        </is>
      </c>
      <c r="B5" s="4" t="inlineStr">
        <is>
          <t>​ ​ ​ ​ ​ Years ending September 30: (In thousands) 2024 ​ $ 573,052 2025 ​ 18,072 2026 ​ 6,732 2027 ​ 4,354 2028 ​ ​ 7,089 Total ​ $ 609,29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S FROM FEDERAL HOME LOAN BANK (Tables)</t>
        </is>
      </c>
      <c r="B1" s="2" t="inlineStr">
        <is>
          <t>12 Months Ended</t>
        </is>
      </c>
    </row>
    <row r="2">
      <c r="B2" s="2" t="inlineStr">
        <is>
          <t>Sep. 30, 2023</t>
        </is>
      </c>
    </row>
    <row r="3">
      <c r="A3" s="3" t="inlineStr">
        <is>
          <t>BORROWINGS FROM FEDERAL HOME LOAN BANK</t>
        </is>
      </c>
      <c r="B3" s="4" t="inlineStr">
        <is>
          <t xml:space="preserve"> </t>
        </is>
      </c>
    </row>
    <row r="4">
      <c r="A4" s="4" t="inlineStr">
        <is>
          <t>Borrowings from the FHLB</t>
        </is>
      </c>
      <c r="B4" s="4" t="inlineStr">
        <is>
          <t>​ ​ ​ ​ ​ ​ ​ ​ ​ ​ ​ ​ ​ ​ 2023 ​ 2022 ​ Weighted ​ ​ Weighted ​ ​ ​ ​ Average ​ ​ ​ ​ Average ​ ​ ​ (Dollars in thousands) ​ Rate ​ Amount ​ Rate ​ Amount Advances maturing in: ​ ​ ​ ​ ​ ​ ​ ​ ​ ​ 2023 — % $ — 3.00 % $ 130,000 2024 5.51 ​ 40,000 — ​ — 2025 1.51 ​ 10,000 1.51 ​ 10,000 2026 1.13 ​ 20,000 1.13 ​ 20,000 2027 — ​ — — ​ — 2028 and beyond ​ 2.63 ​ ​ 285,000 ​ 1.27 ​ ​ 135,000 ​ ​ ​ ​ ​ ​ ​ ​ ​ ​ ​ Total advances ​ ​ 355,000 ​ ​ 295,000 ​ ​ ​ ​ ​ ​ ​ ​ ​ ​ ​ Line of credit balance 5.66 ​ 8,183 3.45 ​ 12,303 ​ ​ ​ ​ ​ ​ ​ ​ ​ ​ ​ Total borrowings from FHLB ​ $ 363,183 ​ $ 307,30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FERRED COMPENSATION PLANS (Tables)</t>
        </is>
      </c>
      <c r="B1" s="2" t="inlineStr">
        <is>
          <t>12 Months Ended</t>
        </is>
      </c>
    </row>
    <row r="2">
      <c r="B2" s="2" t="inlineStr">
        <is>
          <t>Sep. 30, 2023</t>
        </is>
      </c>
    </row>
    <row r="3">
      <c r="A3" s="4" t="inlineStr">
        <is>
          <t>Director</t>
        </is>
      </c>
      <c r="B3" s="4" t="inlineStr">
        <is>
          <t xml:space="preserve"> </t>
        </is>
      </c>
    </row>
    <row r="4">
      <c r="A4" s="3" t="inlineStr">
        <is>
          <t>DEFERRED COMPENSATION PLANS</t>
        </is>
      </c>
      <c r="B4" s="4" t="inlineStr">
        <is>
          <t xml:space="preserve"> </t>
        </is>
      </c>
    </row>
    <row r="5">
      <c r="A5" s="4" t="inlineStr">
        <is>
          <t>Schedule of deferred compensation expense</t>
        </is>
      </c>
      <c r="B5" s="4" t="inlineStr">
        <is>
          <t>​ ​ ​ ​ ​ ​ ​ ​ ​ ​ ​ (In thousands) 2023 2022 2021 Deferred directors’ fee expense ​ $ 241 ​ $ 202 ​ $ 1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ENEFIT PLANS (Tables)</t>
        </is>
      </c>
      <c r="B1" s="2" t="inlineStr">
        <is>
          <t>12 Months Ended</t>
        </is>
      </c>
    </row>
    <row r="2">
      <c r="B2" s="2" t="inlineStr">
        <is>
          <t>Sep. 30, 2023</t>
        </is>
      </c>
    </row>
    <row r="3">
      <c r="A3" s="3" t="inlineStr">
        <is>
          <t>BENEFIT PLANS</t>
        </is>
      </c>
      <c r="B3" s="4" t="inlineStr">
        <is>
          <t xml:space="preserve"> </t>
        </is>
      </c>
    </row>
    <row r="4">
      <c r="A4" s="4" t="inlineStr">
        <is>
          <t>Schedule of defined contributions to the plan</t>
        </is>
      </c>
      <c r="B4" s="4" t="inlineStr">
        <is>
          <t>​ ​ ​ ​ ​ ​ ​ ​ ​ ​ ​ (In thousands) 2023 2022 2021 Company contributions to the plan ​ $ 1,216 ​ $ 1,366 ​ $ 1,63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Sep. 30, 2023</t>
        </is>
      </c>
    </row>
    <row r="3">
      <c r="A3" s="3" t="inlineStr">
        <is>
          <t>STOCK-BASED COMPENSATION PLANS</t>
        </is>
      </c>
      <c r="B3" s="4" t="inlineStr">
        <is>
          <t xml:space="preserve"> </t>
        </is>
      </c>
    </row>
    <row r="4">
      <c r="A4" s="4" t="inlineStr">
        <is>
          <t>Schedule stock based compensation expense related to stock options and restricted stock</t>
        </is>
      </c>
      <c r="B4" s="4" t="inlineStr">
        <is>
          <t>​ ​ ​ ​ ​ ​ ​ ​ ​ ​ ​ (In thousands) 2023 2022 2021 Stock option expense ​ $ 302 ​ $ 296 ​ $ 92 Restricted stock expense ​ 396 ​ 391 ​ 184</t>
        </is>
      </c>
    </row>
    <row r="5">
      <c r="A5" s="4" t="inlineStr">
        <is>
          <t>Schedule of fair value of options granted</t>
        </is>
      </c>
      <c r="B5" s="4" t="inlineStr">
        <is>
          <t>The fair value of options granted during the year ended September 30, 2023 was determined using the following assumptions: ​ ​ ​ ​ ​ Expected dividend yield ​ 2.93 % Risk-free interest rate ​ 3.94 % Expected volatility ​ 27.7 % Expected life of options ​ 6.8 years ​ Weighted average fair value at grant date ​ $ 5.71 ​ ​ The fair value of options granted during the year ended September 30, 2022 was determined using the following assumptions: ​ ​ ​ ​ ​ Expected dividend yield ​ 2.32 % Risk-free interest rate ​ 1.55 % Expected volatility ​ 27.0 % Expected life of options ​ 7.1 years ​ Weighted average fair value at grant date ​ $ 7.03 ​ ​ The fair value of options granted during the year ended September 30, 2021 was determined using the following assumptions: ​ ​ ​ ​ ​ ​ Expected dividend yield ​ 1.75 % Risk-free interest rate ​ 2.13 % Expected volatility ​ 14.6 % Expected life of options ​ 7.5 years ​ Weighted average fair value at grant date ​ $ 6.13 ​</t>
        </is>
      </c>
    </row>
    <row r="6">
      <c r="A6" s="4" t="inlineStr">
        <is>
          <t>Schedule of stock option activity</t>
        </is>
      </c>
      <c r="B6" s="4" t="inlineStr">
        <is>
          <t>A summary of stock option activity as of September 30, 2023, and changes during the year then ended is presented below. ​ ​ ​ ​ ​ ​ ​ ​ ​ ​ ​ ​ ​ ​ ​ Weighted ​ ​ ​ ​ ​ ​ Weighted ​ Average ​ ​ ​ ​ ​ ​ ​ Average ​ Remaining ​ Aggregate ​ ​ Number of ​ Exercise ​ Contractual ​ Intrinsic ​ ​ Shares ​ Price ​ Term (Years) ​ Value ​ ​ ​ ​ ​ ​ ​ ​ ​ ​ ​ Outstanding at beginning of year 351,369 ​ $ 20.57 ​ Granted 66,000 ​ 22.49 ​ Exercised (1,200) ​ 13.36 ​ Forfeited or expired (7,500) ​ 26.72 ​ Outstanding at end of year 408,669 ​ $ 20.79 6.3 ​ $ 174,000 Vested and expected to vest 408,669 ​ $ 20.79 6.3 ​ $ 174,000 Exercisable at end of year 224,010 ​ $ 17.80 4.6 ​ $ 174,000</t>
        </is>
      </c>
    </row>
    <row r="7">
      <c r="A7" s="4" t="inlineStr">
        <is>
          <t>Schedule of nonvested restricted shares activity</t>
        </is>
      </c>
      <c r="B7" s="4" t="inlineStr">
        <is>
          <t>​ ​ ​ ​ ​ ​ ​ ​ ​ Weighted ​ ​ Number ​ Average ​ ​ of ​ Grant Date ​ ​ Shares ​ Fair Value Nonvested at October 1, 2022 51,324 ​ $ 26.07 Granted 22,000 ​ ​ 22.49 Vested (16,408) ​ ​ 25.68 Forfeited (2,000) ​ ​ 26.72 Nonvested at September 30, 2023 54,916 ​ $ 24.7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Sep. 30, 2023</t>
        </is>
      </c>
    </row>
    <row r="3">
      <c r="A3" s="3" t="inlineStr">
        <is>
          <t>INCOME TAXES</t>
        </is>
      </c>
      <c r="B3" s="4" t="inlineStr">
        <is>
          <t xml:space="preserve"> </t>
        </is>
      </c>
    </row>
    <row r="4">
      <c r="A4" s="4" t="inlineStr">
        <is>
          <t>Schedule of components of income tax expense</t>
        </is>
      </c>
      <c r="B4" s="4" t="inlineStr">
        <is>
          <t>​ ​ ​ ​ ​ ​ ​ ​ ​ ​ ​ (In thousands) 2023 2022 2021 ​ ​ ​ ​ ​ ​ ​ ​ ​ Current ​ $ 726 ​ $ 256 ​ $ 2,166 Valuation allowance ​ 109 ​ (78) ​ (34) Deferred ​ (825) ​ 1,745 ​ 7,865 Income tax expense ​ $ 10 ​ $ 1,923 ​ $ 9,997</t>
        </is>
      </c>
    </row>
    <row r="5">
      <c r="A5" s="4" t="inlineStr">
        <is>
          <t>Schedule of reconciliation of income tax expense</t>
        </is>
      </c>
      <c r="B5" s="4" t="inlineStr">
        <is>
          <t>​ ​ ​ ​ ​ ​ ​ ​ ​ ​ ​ (In thousands) 2023 2022 2021 ​ ​ ​ ​ ​ ​ ​ ​ ​ Provision at federal statutory rate ​ $ 1,718 ​ $ 3,635 ​ $ 8,308 State income tax-net of federal tax benefit ​ 119 ​ 160 ​ 901 Tax-exempt interest income ​ (1,684) ​ (1,314) ​ (1,045) Bank owned life insurance ​ (227) ​ (209) ​ (194) Captive insurance net premiums ​ 83 ​ (375) ​ (303) Increase (decrease) in federal deferred tax valuation allowance ​ 109 ​ (78) ​ (20) Nondeductible officer compensation ​ — ​ — ​ 2,238 Nondeductible expenses ​ ​ 179 ​ ​ 99 ​ ​ — Tax credits ​ ​ (352) ​ ​ — ​ ​ — Other ​ 65 ​ 5 ​ 112 Income tax expense ​ $ 10 ​ $ 1,923 ​ $ 9,997</t>
        </is>
      </c>
    </row>
    <row r="6">
      <c r="A6" s="4" t="inlineStr">
        <is>
          <t>Schedule of deferred tax assets and liabilities</t>
        </is>
      </c>
      <c r="B6" s="4" t="inlineStr">
        <is>
          <t>​ ​ ​ ​ ​ ​ ​ ​ (In thousands) 2023 2022 ​ ​ ​ ​ ​ ​ Deferred tax assets: ​ ​ Allowance for loan losses ​ $ 4,150 ​ $ 3,719 Operating lease liability ​ 1,068 ​ 1,100 Deferred compensation plans ​ 386 ​ 354 Equity incentive plans ​ 127 ​ 117 Other-than-temporary impairment loss on available for sale securities ​ 15 ​ 17 Interest on nonaccrual loans ​ 253 ​ 165 Loss on tax credit investments ​ 244 ​ 1,638 Unrealized loss on securities available for sale ​ 7,882 ​ 7,198 Net operating loss carryforwards ​ — ​ 1,072 Tax credit carryforwards ​ ​ 2,407 ​ ​ — Capital loss carryforwards ​ ​ 1,679 ​ ​ — Mark to market adjustments ​ ​ 350 ​ ​ 514 Accrued expenses ​ ​ 1,025 ​ ​ 96 Other ​ 952 ​ 1,100 Gross deferred tax assets ​ 20,538 ​ 17,090 Valuation allowance ​ (1,679) ​ (1,570) Net deferred tax assets ​ 18,859 ​ 15,520 ​ ​ ​ ​ ​ ​ ​ Deferred tax liabilities: ​ ​ Accumulated depreciation ​ (2,269) ​ (2,099) Operating lease right of use asset ​ ​ (1,027) ​ ​ (1,069) Installment sale ​ (349) ​ (349) Acquisition purchase accounting adjustments ​ (1,173) ​ (1,284) Mortgage servicing rights ​ (14,775) ​ (15,498) FHLB stock dividends ​ (72) ​ (71) Prepaid expenses ​ (419) ​ (893) Deferred loan fees and costs, net ​ ​ (215) ​ ​ (136) Other ​ (274) ​ (101) Deferred tax liabilities ​ (20,573) ​ (21,500) ​ ​ ​ ​ ​ ​ ​ Net deferred tax liability ​ $ (1,714) ​ $ (5,98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Sep. 30, 2023</t>
        </is>
      </c>
    </row>
    <row r="3">
      <c r="A3" s="3" t="inlineStr">
        <is>
          <t>LEASES</t>
        </is>
      </c>
      <c r="B3" s="4" t="inlineStr">
        <is>
          <t xml:space="preserve"> </t>
        </is>
      </c>
    </row>
    <row r="4">
      <c r="A4" s="4" t="inlineStr">
        <is>
          <t>Schedule of components of lease</t>
        </is>
      </c>
      <c r="B4" s="4" t="inlineStr">
        <is>
          <t>​ ​ ​ ​ ​ ​ ​ ​ ​ ​ ​ (In thousands) 2023 2022 2021 ​ ​ ​ ​ ​ ​ ​ ​ ​ ​ Operating lease cost ​ $ 552 ​ $ 621 ​ $ 1,204 Short-term lease cost ​ ​ 273 ​ ​ 501 ​ ​ 836 ​ ​ $ 825 ​ $ 1,122 ​ $ 2,040</t>
        </is>
      </c>
    </row>
    <row r="5">
      <c r="A5" s="4" t="inlineStr">
        <is>
          <t>Schedule of future minimum commitments due under the lease agreements</t>
        </is>
      </c>
      <c r="B5" s="4" t="inlineStr">
        <is>
          <t>​ ​ ​ ​ ​ Years ending September 30: (In thousands) 2024 ​ $ 347 2025 ​ 291 2026 ​ 249 2027 ​ 211 2028 ​ 212 Thereafter ​ 4,779 Total lease payments ​ 6,089 Less imputed interest ​ ​ (1,734) Total ​ $ 4,355</t>
        </is>
      </c>
    </row>
    <row r="6">
      <c r="A6" s="4" t="inlineStr">
        <is>
          <t>Schedule of lease term and discount rate</t>
        </is>
      </c>
      <c r="B6" s="4" t="inlineStr">
        <is>
          <t>​ ​ ​ ​ ​ ​ ​ ​ 2023 2022 ​ Weighted-average remaining lease term (years) 23.0 ​ 23.7 ​ Weighted-average discount rate ​ 2.97 % 2.89 %</t>
        </is>
      </c>
    </row>
    <row r="7">
      <c r="A7" s="4" t="inlineStr">
        <is>
          <t>Schedule of supplemental cash flow information related to leases</t>
        </is>
      </c>
      <c r="B7" s="4" t="inlineStr">
        <is>
          <t>​ ​ ​ ​ ​ ​ ​ ​ ​ ​ ​ (In thousands) 2023 2022 2021 Cash paid for amounts included in the measurement of lease liabilities: ​ ​ ​ ​ ​ ​ ​ ​ Operating cash flows from operating leases ​ $ 512 ​ $ 607 ​ $ 1,253 ROU assets obtained in exchange for lease obligations: ​ ​ ​ ​ ​ ​ ​ ​ ​ Operating leases ​ $ 188 ​ $ 275 ​ $ 2,038</t>
        </is>
      </c>
    </row>
    <row r="8">
      <c r="A8" s="4" t="inlineStr">
        <is>
          <t>Schedule of lessor future minimum lease payments</t>
        </is>
      </c>
      <c r="B8" s="4" t="inlineStr">
        <is>
          <t>​ ​ ​ ​ ​ Years ending September 30: (In thousands) 2024 $ 469 2025 ​ 354 2026 ​ 8 2027 ​ 8 2028 ​ 5 2029 and thereafter ​ — Total $ 84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3</t>
        </is>
      </c>
      <c r="C2" s="2" t="inlineStr">
        <is>
          <t>Sep. 30, 2022</t>
        </is>
      </c>
      <c r="D2" s="2" t="inlineStr">
        <is>
          <t>Sep. 30, 2021</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t>
        </is>
      </c>
      <c r="B4" s="7" t="n">
        <v>8172</v>
      </c>
      <c r="C4" s="7" t="n">
        <v>15386</v>
      </c>
      <c r="D4" s="7" t="n">
        <v>29969</v>
      </c>
    </row>
    <row r="5">
      <c r="A5" s="3" t="inlineStr">
        <is>
          <t>Unrealized losses on securities available for sale:</t>
        </is>
      </c>
      <c r="B5" s="4" t="inlineStr">
        <is>
          <t xml:space="preserve"> </t>
        </is>
      </c>
      <c r="C5" s="4" t="inlineStr">
        <is>
          <t xml:space="preserve"> </t>
        </is>
      </c>
      <c r="D5" s="4" t="inlineStr">
        <is>
          <t xml:space="preserve"> </t>
        </is>
      </c>
    </row>
    <row r="6">
      <c r="A6" s="4" t="inlineStr">
        <is>
          <t>Unrealized holding losses arising during the period</t>
        </is>
      </c>
      <c r="B6" s="6" t="n">
        <v>-3772</v>
      </c>
      <c r="C6" s="6" t="n">
        <v>-45068</v>
      </c>
      <c r="D6" s="6" t="n">
        <v>-2923</v>
      </c>
    </row>
    <row r="7">
      <c r="A7" s="4" t="inlineStr">
        <is>
          <t>Income tax benefit</t>
        </is>
      </c>
      <c r="B7" s="6" t="n">
        <v>806</v>
      </c>
      <c r="C7" s="6" t="n">
        <v>9464</v>
      </c>
      <c r="D7" s="6" t="n">
        <v>614</v>
      </c>
    </row>
    <row r="8">
      <c r="A8" s="4" t="inlineStr">
        <is>
          <t>Net of tax amount</t>
        </is>
      </c>
      <c r="B8" s="6" t="n">
        <v>-2966</v>
      </c>
      <c r="C8" s="6" t="n">
        <v>-35604</v>
      </c>
      <c r="D8" s="6" t="n">
        <v>-2309</v>
      </c>
    </row>
    <row r="9">
      <c r="A9" s="4" t="inlineStr">
        <is>
          <t>Less: reclassification adjustment for realized (gains) losses included in net income</t>
        </is>
      </c>
      <c r="B9" s="6" t="n">
        <v>551</v>
      </c>
      <c r="C9" s="6" t="n">
        <v>-476</v>
      </c>
      <c r="D9" s="6" t="n">
        <v>0</v>
      </c>
    </row>
    <row r="10">
      <c r="A10" s="4" t="inlineStr">
        <is>
          <t>Income tax expense (benefit)</t>
        </is>
      </c>
      <c r="B10" s="6" t="n">
        <v>-115</v>
      </c>
      <c r="C10" s="6" t="n">
        <v>101</v>
      </c>
      <c r="D10" s="6" t="n">
        <v>0</v>
      </c>
    </row>
    <row r="11">
      <c r="A11" s="4" t="inlineStr">
        <is>
          <t>Net of tax amount</t>
        </is>
      </c>
      <c r="B11" s="6" t="n">
        <v>436</v>
      </c>
      <c r="C11" s="6" t="n">
        <v>-375</v>
      </c>
      <c r="D11" s="6" t="n">
        <v>0</v>
      </c>
    </row>
    <row r="12">
      <c r="A12" s="4" t="inlineStr">
        <is>
          <t>Less: reclassification adjustment for other-than-temporary impairment loss on securities included in net income</t>
        </is>
      </c>
      <c r="B12" s="6" t="n">
        <v>28</v>
      </c>
      <c r="C12" s="6" t="n">
        <v>0</v>
      </c>
      <c r="D12" s="6" t="n">
        <v>0</v>
      </c>
    </row>
    <row r="13">
      <c r="A13" s="4" t="inlineStr">
        <is>
          <t>Income tax benefit</t>
        </is>
      </c>
      <c r="B13" s="6" t="n">
        <v>-6</v>
      </c>
      <c r="C13" s="6" t="n">
        <v>0</v>
      </c>
      <c r="D13" s="6" t="n">
        <v>0</v>
      </c>
    </row>
    <row r="14">
      <c r="A14" s="4" t="inlineStr">
        <is>
          <t>Net of tax amount</t>
        </is>
      </c>
      <c r="B14" s="6" t="n">
        <v>22</v>
      </c>
      <c r="C14" s="6" t="n">
        <v>0</v>
      </c>
      <c r="D14" s="6" t="n">
        <v>0</v>
      </c>
    </row>
    <row r="15">
      <c r="A15" s="4" t="inlineStr">
        <is>
          <t>Other Comprehensive Loss</t>
        </is>
      </c>
      <c r="B15" s="6" t="n">
        <v>-2508</v>
      </c>
      <c r="C15" s="6" t="n">
        <v>-35979</v>
      </c>
      <c r="D15" s="6" t="n">
        <v>-2309</v>
      </c>
    </row>
    <row r="16">
      <c r="A16" s="4" t="inlineStr">
        <is>
          <t>Comprehensive Income (Loss)</t>
        </is>
      </c>
      <c r="B16" s="6" t="n">
        <v>5664</v>
      </c>
      <c r="C16" s="6" t="n">
        <v>-20593</v>
      </c>
      <c r="D16" s="6" t="n">
        <v>27660</v>
      </c>
    </row>
    <row r="17">
      <c r="A17" s="4" t="inlineStr">
        <is>
          <t>Less: comprehensive income attributable to noncontrolling interests</t>
        </is>
      </c>
      <c r="B17" s="6" t="n">
        <v>0</v>
      </c>
      <c r="C17" s="6" t="n">
        <v>0</v>
      </c>
      <c r="D17" s="6" t="n">
        <v>402</v>
      </c>
    </row>
    <row r="18">
      <c r="A18" s="4" t="inlineStr">
        <is>
          <t>Comprehensive Income (Loss) Attributable to First Savings Financial Group, Inc.</t>
        </is>
      </c>
      <c r="B18" s="7" t="n">
        <v>5664</v>
      </c>
      <c r="C18" s="7" t="n">
        <v>-20593</v>
      </c>
      <c r="D18" s="7" t="n">
        <v>272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12 Months Ended</t>
        </is>
      </c>
    </row>
    <row r="2">
      <c r="B2" s="2" t="inlineStr">
        <is>
          <t>Sep. 30, 2023</t>
        </is>
      </c>
    </row>
    <row r="3">
      <c r="A3" s="4" t="inlineStr">
        <is>
          <t>Commitments to extend credit</t>
        </is>
      </c>
      <c r="B3" s="4" t="inlineStr">
        <is>
          <t xml:space="preserve"> </t>
        </is>
      </c>
    </row>
    <row r="4">
      <c r="A4" s="3" t="inlineStr">
        <is>
          <t>COMMITMENTS AND CONTINGENCIES</t>
        </is>
      </c>
      <c r="B4" s="4" t="inlineStr">
        <is>
          <t xml:space="preserve"> </t>
        </is>
      </c>
    </row>
    <row r="5">
      <c r="A5" s="4" t="inlineStr">
        <is>
          <t>Schedule of fair value, off-balance sheet risks</t>
        </is>
      </c>
      <c r="B5" s="4" t="inlineStr">
        <is>
          <t>​ ​ ​ ​ ​ ​ ​ ​ (In thousands) 2023 2022 Loan commitments: ​ ​ Fixed rate ​ $ 15,220 ​ $ 53,692 Adjustable rate ​ 54,157 ​ 71,167 ​ ​ ​ ​ ​ ​ ​ Guarantees of third-party revolving credit ​ 290 ​ 286 Undisbursed portion of home equity lines of credit ​ 147,398 ​ 105,208 Undisbursed portion of commercial and personal lines of credit ​ 64,330 ​ 52,146 Undisbursed portion of construction loans in process ​ 72,859 ​ 45,265 Total commitments to extend credit ​ $ 354,254 ​ $ 327,76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12 Months Ended</t>
        </is>
      </c>
    </row>
    <row r="2">
      <c r="B2" s="2" t="inlineStr">
        <is>
          <t>Sep. 30, 2023</t>
        </is>
      </c>
    </row>
    <row r="3">
      <c r="A3" s="3" t="inlineStr">
        <is>
          <t>DERIVATIVE FINANCIAL INSTRUMENTS</t>
        </is>
      </c>
      <c r="B3" s="4" t="inlineStr">
        <is>
          <t xml:space="preserve"> </t>
        </is>
      </c>
    </row>
    <row r="4">
      <c r="A4" s="4" t="inlineStr">
        <is>
          <t>Schedule of derivative financial instruments</t>
        </is>
      </c>
      <c r="B4" s="4" t="inlineStr">
        <is>
          <t>​ ​ ​ ​ ​ ​ ​ ​ ​ ​ ​ September 30, 2023: Notional Asset Liability (In thousands) ​ Amount ​ Derivatives ​ Derivatives Interest rate lock commitments ​ $ 67,040 ​ $ 452 ​ $ 184 Forward mortgage loan sale contracts ​ 66,000 ​ 471 ​ 12 ​ ​ ​ ​ ​ ​ ​ ​ ​ ​ ​ ​ $ 133,040 ​ $ 923 ​ $ 196 ​ ​ ​ ​ ​ ​ ​ ​ ​ ​ ​ September 30, 2022: Notional Asset Liability (In thousands) ​ Amount ​ Derivatives ​ Derivatives Interest rate lock commitments ​ $ 48,952 ​ $ 158 ​ $ 396 Forward mortgage loan sale contracts ​ 60,000 ​ 872 ​ 31 ​ ​ $ 108,952 ​ $ 1,030 ​ $ 427</t>
        </is>
      </c>
    </row>
    <row r="5">
      <c r="A5" s="4" t="inlineStr">
        <is>
          <t>Schedule of income (loss) related to derivative financial instruments</t>
        </is>
      </c>
      <c r="B5" s="4" t="inlineStr">
        <is>
          <t>​ ​ ​ ​ ​ ​ ​ ​ ​ ​ ​ (In thousands) 2023 ​ 2022 ​ 2021 ​ ​ ​ ​ ​ ​ ​ ​ ​ ​ Interest rate lock commitments ​ $ 505 ​ $ (1,805) ​ $ (13,370) Forward mortgage loan sale contracts ​ 1,353 ​ 20,398 ​ 4,140 ​ ​ ​ ​ ​ ​ ​ ​ ​ ​ ​ $ 1,858 ​ $ 18,593 ​ $ (9,2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Measurements and Disclosures about Fair Value of Financial Instruments</t>
        </is>
      </c>
      <c r="B3" s="4" t="inlineStr">
        <is>
          <t xml:space="preserve"> </t>
        </is>
      </c>
    </row>
    <row r="4">
      <c r="A4" s="4" t="inlineStr">
        <is>
          <t>Schedule of financial assets and liabilities measured at fair value on a recurring and nonrecurring basis</t>
        </is>
      </c>
      <c r="B4" s="4" t="inlineStr">
        <is>
          <t>​ ​ ​ ​ ​ ​ ​ ​ ​ ​ ​ ​ ​ ​ ​ Carrying Value (In thousands) Level 1 Level 2 Level 3 Total ​ ​ ​ ​ ​ ​ ​ ​ ​ ​ ​ ​ ​ September 30, 2023: ​ ​ ​ ​ Assets Measured – Recurring Basis ​ ​ ​ ​ Securities available for sale: ​ ​ ​ ​ U.S. Treasury notes ​ $ 25,949 ​ $ — ​ $ — ​ $ 25,949 Agency mortgage-backed ​ ​ — ​ ​ 24,268 ​ ​ — ​ ​ 24,268 Agency CMO ​ — ​ 12,742 ​ — ​ 12,742 Privately-issued CMO ​ — ​ 46 ​ 350 ​ 396 Privately-issued ABS ​ — ​ 364 ​ 79 ​ 443 SBA certificates ​ — ​ 10,714 ​ 31 ​ 10,745 Municipal bonds ​ — ​ 151,484 ​ — ​ 151,484 Subordinated debt ​ ​ — ​ ​ 1,712 ​ ​ — ​ ​ 1,712 Total securities available for sale ​ $ 25,949 ​ $ 201,330 ​ $ 460 ​ $ 227,739 Residential mortgage loans held for sale – fair value option elected ​ $ — ​ $ 24,692 ​ $ — ​ $ 24,692 Derivative assets (included in other assets) ​ $ — ​ $ 471 ​ $ 452 ​ $ 923 Equity securities (included in other assets) ​ $ 160 ​ $ — ​ $ — ​ $ 160 Residential mortgage servicing rights ​ $ — ​ $ — ​ $ 59,768 ​ $ 59,768 ​ ​ ​ ​ ​ ​ ​ ​ ​ ​ ​ ​ ​ Liabilities Measured – Recurring Basis ​ ​ ​ ​ ​ ​ ​ ​ ​ ​ ​ ​ Derivative liabilities (included in other liabilities) ​ $ — ​ $ 12 ​ $ 184 ​ $ 196 ​ ​ ​ ​ ​ ​ ​ ​ ​ ​ ​ ​ ​ Assets Measured – Nonrecurring Basis ​ ​ ​ ​ Collateral dependent loans: ​ ​ ​ ​ Residential real estate ​ $ — ​ $ — ​ $ 306 ​ $ 306 Commercial business ​ — ​ — ​ 965 ​ 965 SBA commercial business ​ ​ — ​ ​ — ​ ​ 237 ​ ​ 237 Total collateral dependent loans ​ $ — ​ $ — ​ $ 1,508 ​ $ 1,508 SBA loan servicing rights ​ $ — ​ $ — ​ $ 2,950 ​ $ 2,950 ​ ​ ​ ​ ​ ​ ​ ​ ​ ​ ​ ​ ​ ​ ​ Carrying Value (In thousands) Level 1 Level 2 Level 3 Total ​ ​ ​ ​ ​ ​ ​ ​ ​ ​ ​ ​ ​ September 30, 2022: ​ ​ ​ ​ ​ ​ ​ ​ Assets Measured – Recurring Basis ​ ​ ​ ​ Securities available for sale: ​ ​ ​ ​ U.S. Treasury notes ​ $ — ​ $ 27,295 ​ $ — ​ $ 27,295 Agency mortgage-backed ​ ​ — ​ ​ 27,500 ​ ​ — ​ ​ 27,500 Agency CMO ​ — ​ 14,821 ​ — ​ 14,821 Privately-issued CMO ​ — ​ 470 ​ — ​ 470 Privately-issued ABS ​ — ​ 569 ​ — ​ 569 SBA certificates ​ — ​ 12,012 ​ — ​ 12,012 Municipal bonds ​ — ​ 233,850 ​ — ​ 233,850 Total securities available for sale ​ $ — ​ $ 316,517 ​ $ — ​ $ 316,517 Residential mortgage loans held for sale – fair value option elected ​ $ — ​ $ 38,579 ​ $ — ​ $ 38,579 Derivative assets (included in other assets) ​ $ — ​ $ 872 ​ $ 158 ​ $ 1,030 Equity securities (included in other assets) ​ $ 103 ​ $ — ​ $ — ​ $ 103 Residential mortgage servicing rights ​ $ — ​ $ — ​ $ 63,263 ​ $ 63,263 ​ ​ ​ ​ ​ ​ ​ ​ ​ ​ ​ ​ ​ Liabilities Measured – Recurring Basis ​ ​ ​ ​ Derivative liabilities (included in other liabilities) ​ $ — ​ $ 31 ​ $ 396 ​ $ 427 ​ ​ ​ ​ ​ ​ ​ ​ ​ ​ ​ ​ ​ Assets Measured – Nonrecurring Basis ​ ​ ​ ​ Collateral dependent loans: ​ ​ ​ ​ SBA commercial real estate ​ $ — ​ $ — ​ $ 2,574 ​ $ 2,574 Commercial business ​ — ​ — ​ 46 ​ 46 SBA commercial business ​ ​ — ​ ​ — ​ ​ 290 ​ ​ 290 Total collateral dependent loans ​ $ — ​ $ — ​ $ 2,910 ​ $ 2,910 ​ ​ ​ ​ ​ ​ ​ ​ ​ ​ ​ ​ ​ SBA loan servicing rights ​ $ — ​ $ — ​ $ 3,790 ​ $ 3,790</t>
        </is>
      </c>
    </row>
    <row r="5">
      <c r="A5" s="4" t="inlineStr">
        <is>
          <t>Schedule of reconciliation of derivative assets measured at fair value on a recurring basis using significant unobservable inputs (Level 3)</t>
        </is>
      </c>
      <c r="B5" s="4" t="inlineStr">
        <is>
          <t>The table below presents a reconciliation of derivative assets and liabilities (interest rate lock commitments) measured at fair value on a recurring basis using significant unobservable inputs (Level 3) for the years ended September 30, 2023, 2022 and 2021: ​ ​ ​ ​ ​ ​ ​ ​ ​ ​ (In thousands) ​ 2023 ​ 2022 ​ 2021 ​ ​ ​ ​ ​ ​ ​ ​ ​ ​ Beginning balance ​ $ (238) ​ $ 1,567 ​ $ 14,937 Unrealized gains (losses) recognized in earnings, net of settlements ​ 506 ​ (1,805) ​ (13,370) ​ ​ ​ ​ ​ ​ ​ ​ ​ Ending balance ​ $ 268 ​ $ (238) ​ $ 1,567</t>
        </is>
      </c>
    </row>
    <row r="6">
      <c r="A6" s="4" t="inlineStr">
        <is>
          <t>Schedule of significant unobservable inputs (Level 3) used in the valuation of derivative financial instruments measured at fair value on a recurring basis</t>
        </is>
      </c>
      <c r="B6" s="4" t="inlineStr">
        <is>
          <t>The table below presents information about significant unobservable inputs (Level 3) used in the valuation of derivative financial instruments measured at fair value on a recurring basis as of September 30, 2023 and 2022. ​ ​ ​ ​ ​ ​ ​ ​ ​ ​ ​ 2023 Range ​ 2022 Range ​ ​ Significant ​ of Inputs ​ of Inputs ​ Unobservable (Weighted (Weighted Financial Instrument ​ Inputs ​ Average) ​ Average) ​ ​ ​ ​ ​ ​ ​ Interest rate lock commitments Pull-through rate ​ 54% - 95% (81%) 50% - 100% (78%) ​ ​ Direct costs to close 0.00%-5.00% (0.62%) 0.00% - 4.00% (0.70%)</t>
        </is>
      </c>
    </row>
    <row r="7">
      <c r="A7" s="4" t="inlineStr">
        <is>
          <t>Summary of reconciliation of MSRs measured at fair value on a recurring basis using significant unobservable inputs</t>
        </is>
      </c>
      <c r="B7" s="4" t="inlineStr">
        <is>
          <t>The table below presents a reconciliation of residential MSRs measured at fair value on a recurring basis using significant unobservable inputs (Level 3) for the years ended September 30, 2023, 2022 and 2021: ​ ​ ​ ​ ​ ​ ​ ​ ​ ​ (In thousands) 2023 2022 2021 Beginning balance $ 63,263 ​ $ 49,579 ​ $ 21,703 Issuances (loans sold with servicing retained) ​ 2,354 ​ ​ 11,161 ​ ​ 36,679 Net settlements ​ (4,237) ​ ​ (7,539) ​ ​ (9,555) Unrealized gains (losses) included in earnings ​ (1,612) ​ ​ 10,062 ​ ​ 752 ​ ​ ​ ​ ​ ​ ​ ​ ​ ​ Ending balance $ 59,768 ​ $ 63,263 ​ $ 49,579</t>
        </is>
      </c>
    </row>
    <row r="8">
      <c r="A8" s="4" t="inlineStr">
        <is>
          <t>Schedule of Provisions for loan losses recognized for impaired loans</t>
        </is>
      </c>
      <c r="B8" s="4" t="inlineStr">
        <is>
          <t>The following table presents the balance in the allowance for loan losses by portfolio segment and based on impairment method as of September 30, 2023 and 2022: ​ ​ ​ ​ ​ ​ ​ ​ ​ ​ ​ ​ Individually ​ Collectively ​ ​ ​ ​ ​ Evaluated for Evaluated for Ending ​ ​ Impairment ​ Impairment ​ Balance ​ ​ (In thousands) 2023: ​ ​ ​ ​ ​ ​ ​ ​ ​ Residential real estate $ 74 $ 4,567 $ 4,641 Commercial real estate ​ ​ 2 ​ ​ 1,775 ​ ​ 1,777 Single tenant net lease ​ ​ — ​ ​ 3,810 ​ ​ 3,810 SBA commercial real estate ​ — ​ 1,922 ​ 1,922 Multifamily ​ ​ — ​ ​ 268 ​ ​ 268 Residential construction ​ ​ — ​ ​ 434 ​ ​ 434 Commercial construction ​ ​ — ​ ​ 282 ​ ​ 282 Land and land development ​ ​ — ​ ​ 307 ​ ​ 307 Commercial business ​ ​ 111 ​ ​ 1,603 ​ ​ 1,714 SBA commercial business ​ ​ 187 ​ ​ 1,060 ​ ​ 1,247 Consumer ​ ​ 189 ​ ​ 309 ​ ​ 498 ​ ​ ​ ​ ​ ​ ​ ​ ​ ​ ​ ​ $ 563 ​ $ 16,337 ​ $ 16,900 ​ ​ ​ ​ ​ ​ ​ ​ ​ ​ 2022: ​ ​ ​ Residential real estate ​ $ — ​ $ 2,716 ​ $ 2,716 Commercial real estate ​ ​ — ​ ​ 1,590 ​ ​ 1,590 Single tenant net lease ​ — ​ 3,838 ​ 3,838 SBA commercial real estate ​ ​ 290 ​ ​ 2,288 ​ ​ 2,578 Multifamily ​ ​ — ​ ​ 251 ​ ​ 251 Residential construction ​ ​ — ​ ​ 305 ​ ​ 305 Commercial construction ​ ​ — ​ ​ 107 ​ ​ 107 Land and land development ​ ​ — ​ ​ 212 ​ ​ 212 Commercial business ​ ​ — ​ ​ 1,193 ​ ​ 1,193 SBA commercial business ​ ​ 674 ​ ​ 1,448 ​ ​ 2,122 Consumer ​ ​ — ​ ​ 448 ​ ​ 448 ​ ​ ​ ​ ​ ​ ​ ​ ​ ​ ​ ​ $ 964 ​ $ 14,396 ​ $ 15,360 The following table presents the activity in the allowance for loan losses by portfolio segment for the years ended September 30, 2023, 2022 and 2021. ​ ​ ​ ​ ​ ​ ​ ​ ​ ​ ​ ​ ​ ​ ​ ​ ​ Beginning Provisions ​ ​ ​ ​ Ending ​ ​ Balance ​ (Credits) ​ Charge-Offs ​ Recoveries ​ Balance ​ ​ (In thousands) 2023: ​ ​ ​ ​ ​ Residential real estate ​ $ 2,716 ​ $ 1,980 ​ $ (71) ​ $ 16 ​ $ 4,641 Commercial real estate ​ 1,590 ​ 187 ​ — ​ — ​ 1,777 Single tenant net lease ​ ​ 3,838 ​ ​ (28) ​ ​ — ​ ​ — ​ ​ 3,810 SBA commercial real estate ​ ​ 2,578 ​ ​ (302) ​ ​ (357) ​ ​ 3 ​ ​ 1,922 Multifamily ​ ​ 251 ​ ​ 17 ​ ​ — ​ ​ — ​ ​ 268 Residential construction ​ ​ 305 ​ ​ 129 ​ ​ — ​ ​ — ​ ​ 434 Commercial construction ​ ​ 107 ​ ​ 175 ​ ​ — ​ ​ — ​ ​ 282 Land and land development ​ ​ 212 ​ ​ 95 ​ ​ — ​ ​ — ​ ​ 307 Commercial business ​ ​ 1,193 ​ ​ 452 ​ ​ — ​ ​ 69 ​ ​ 1,714 SBA commercial business ​ 2,122 ​ (357) ​ (569) ​ 51 ​ 1,247 Consumer ​ 448 ​ 264 ​ (250) ​ 36 ​ 498 ​ ​ $ 15,360 ​ $ 2,612 ​ $ (1,247) ​ $ 175 ​ $ 16,900 ​ ​ ​ ​ ​ ​ ​ ​ ​ ​ ​ ​ ​ ​ ​ ​ 2022: ​ ​ ​ ​ ​ Residential real estate ​ $ 1,438 ​ $ 1,287 ​ $ (23) ​ $ 14 ​ $ 2,716 Commercial real estate ​ 2,806 ​ (1,216) ​ — ​ — ​ 1,590 Single tenant net lease ​ ​ 2,422 ​ ​ 1,416 ​ ​ — ​ ​ — ​ ​ 3,838 SBA commercial real estate ​ ​ 3,475 ​ ​ (802) ​ ​ (110) ​ ​ 15 ​ ​ 2,578 Multifamily ​ ​ 518 ​ ​ (267) ​ ​ — ​ ​ — ​ ​ 251 Residential construction ​ ​ 191 ​ ​ 114 ​ ​ — ​ ​ — ​ ​ 305 Commercial construction ​ ​ 63 ​ ​ 44 ​ ​ — ​ ​ — ​ ​ 107 Land and land development ​ ​ 235 ​ ​ (23) ​ ​ — ​ ​ — ​ ​ 212 Commercial business ​ ​ 1,284 ​ ​ (119) ​ ​ (91) ​ ​ 119 ​ ​ 1,193 SBA commercial business ​ 1,346 ​ 1,413 ​ (698) ​ 61 ​ 2,122 Consumer ​ 523 ​ 61 ​ (175) ​ 39 ​ 448 ​ ​ $ 14,301 ​ $ 1,908 ​ $ (1,097) ​ $ 248 ​ $ 15,360 ​ ​ ​ ​ ​ ​ ​ ​ ​ ​ ​ ​ ​ ​ ​ ​ ​ ​ ​ Beginning ​ Provisions ​ ​ ​ ​ ​ ​ ​ ​ ​ ​ ​ Balance ​ (Credits) ​ Charge-Offs ​ Recoveries ​ Ending Balance ​ ​ (In thousands) 2021: ​ ​ ​ ​ ​ ​ ​ ​ ​ ​ ​ ​ ​ ​ ​ Residential real estate ​ $ 1,255 ​ $ 170 ​ $ (11) ​ $ 24 ​ $ 1,438 Commercial real estate ​ ​ 3,058 ​ ​ (252) ​ ​ — ​ ​ — ​ ​ 2,806 Single tenant net lease ​ ​ 3,017 ​ ​ (595) ​ ​ — ​ ​ — ​ ​ 2,422 SBA commercial real estate ​ ​ 4,154 ​ ​ 234 ​ ​ (936) ​ ​ 23 ​ ​ 3,475 Multifamily ​ ​ 772 ​ ​ (254) ​ ​ — ​ ​ — ​ ​ 518 Residential construction ​ ​ 243 ​ ​ (52) ​ ​ — ​ ​ — ​ ​ 191 Commercial construction ​ ​ 181 ​ ​ (118) ​ ​ — ​ ​ — ​ ​ 63 Land and land development ​ ​ 243 ​ ​ (8) ​ ​ — ​ ​ — ​ ​ 235 Commercial business ​ ​ 1,449 ​ ​ (170) ​ ​ — ​ ​ 5 ​ ​ 1,284 SBA commercial business ​ ​ 1,539 ​ ​ (211) ​ ​ (21) ​ ​ 39 ​ ​ 1,346 Consumer ​ ​ 1,115 ​ ​ (511) ​ ​ (156) ​ ​ 75 ​ ​ 523 ​ ​ $ 17,026 ​ $ (1,767) ​ $ (1,124) ​ $ 166 ​ $ 14,301</t>
        </is>
      </c>
    </row>
    <row r="9">
      <c r="A9" s="4" t="inlineStr">
        <is>
          <t>Schedule of Impairment Charges to Write Down SBA Loan Servicing Rights at Fair Value</t>
        </is>
      </c>
      <c r="B9" s="4" t="inlineStr">
        <is>
          <t>Impairment charges to write down SBA loan servicing rights to fair value for the years ended September 30, 2023, 2022 and 2021 is as follows: ​ ​ ​ ​ ​ ​ ​ ​ ​ ​ (In thousands) 2023 2022 2021 Charges to write down SBA loan servicing rights ​ $ 882 ​ $ 216 ​ $ 66 ​</t>
        </is>
      </c>
    </row>
    <row r="10">
      <c r="A10" s="4" t="inlineStr">
        <is>
          <t>Schedule of aggregate fair value and the aggregate remaining principal balance for residential mortgage loans held for sale</t>
        </is>
      </c>
      <c r="B10" s="4" t="inlineStr">
        <is>
          <t>​ ​ ​ ​ ​ ​ ​ ​ ​ ​ ​ ​ ​ ​ Aggregate ​ ​ September 30, 2023: ​ Aggregate ​ Principal ​ ​ ​ (In thousands) ​ Fair Value ​ Balance ​ Difference Residential mortgage loans held for sale ​ $ 24,692 ​ $ 24,382 ​ $ 309 ​ ​ ​ ​ ​ ​ ​ ​ ​ ​ ​ ​ ​ ​ Aggregate ​ ​ September 30, 2022: ​ Aggregate ​ Principal ​ ​ ​ (In thousands) ​ Fair Value ​ Balance ​ Difference Residential mortgage loans held for sale ​ $ 38,579 ​ $ 38,517 ​ $ 62</t>
        </is>
      </c>
    </row>
    <row r="11">
      <c r="A11" s="4" t="inlineStr">
        <is>
          <t>Schedule of gains and losses and interest included in earnings related to financial assets measured at fair value under the fair value option</t>
        </is>
      </c>
      <c r="B11" s="4" t="inlineStr">
        <is>
          <t>The table below presents gains and losses and interest included in earnings related to financial assets measured at fair value under the fair value option for the years ended September 30, 2023, 2022 and 2021: ​ ​ ​ ​ ​ ​ ​ ​ ​ ​ (In thousands) ​ 2023 ​ 2022 ​ 2021 ​ ​ ​ ​ ​ ​ ​ ​ ​ ​ Gains (losses) – included in mortgage banking income ​ $ 482 ​ $ (385) ​ $ 2,017 Interest income ​ 2,256 ​ 3,989 ​ 5,695 ​ ​ ​ ​ ​ ​ ​ ​ ​ ​ ​ $ 2,738 ​ $ 3,604 ​ $ 7,712</t>
        </is>
      </c>
    </row>
    <row r="12">
      <c r="A12" s="4" t="inlineStr">
        <is>
          <t>Schedule of carrying value and estimated fair value of financial instruments and the level within the fair value hierarchy in which the fair value measurements fall</t>
        </is>
      </c>
      <c r="B12" s="4" t="inlineStr">
        <is>
          <t>​ ​ ​ ​ ​ ​ ​ ​ ​ ​ ​ ​ ​ ​ ​ ​ Carrying ​ Fair Value Measurements Using: (In thousands) Amount Level 1 Level 2 Level 3 ​ ​ ​ ​ ​ ​ September 30, 2023: ​ ​ ​ ​ Financial assets: ​ ​ ​ ​ Cash and due from banks ​ $ 18,014 ​ $ 18,014 ​ $ — ​ $ — Interest-bearing deposits with banks ​ 12,831 ​ 12,831 ​ — ​ — Interest-bearing time deposits ​ 490 ​ — ​ 490 ​ — Securities available for sale ​ 227,739 ​ — ​ 227,739 ​ — Securities held to maturity ​ 1,300 ​ — ​ 38 ​ 1,265 Residential mortgage loans held for sale ​ 24,692 ​ ​ — ​ ​ 24,692 ​ — SBA loans held for sale ​ ​ 21,163 ​ ​ — ​ ​ 22,591 ​ ​ — Loans, net ​ 1,770,243 ​ — ​ — ​ 1,651,115 FRB and FHLB stock ​ 24,939 ​ N/A ​ N/A ​ N/A Accrued interest receivable ​ 10,161 ​ — ​ 10,161 ​ — SBA loan servicing rights ​ ​ 2,950 ​ ​ — ​ ​ — ​ ​ 2,950 Residential mortgage loan servicing rights ​ ​ 59,768 ​ ​ — ​ ​ — ​ ​ 59,768 Nonresidential mortgage loan servicing rights ​ 101 ​ — ​ — ​ 101 Derivative assets (included in other assets) ​ 923 ​ — ​ 471 ​ 452 Equity securities (included in other assets) ​ ​ 160 ​ ​ 160 ​ ​ — ​ ​ — ​ ​ ​ ​ ​ ​ ​ ​ ​ ​ ​ ​ ​ Financial liabilities: ​ ​ ​ ​ ​ Noninterest-bearing deposits ​ ​ 242,237 ​ ​ 242,237 ​ ​ — ​ ​ — Interest-bearing deposits ​ ​ 1,439,557 ​ ​ — ​ ​ — ​ ​ 1,435,083 Borrowings from FHLB ​ 363,183 ​ — ​ 356,257 ​ — Subordinated notes ​ 48,444 ​ — ​ 46,940 ​ — Accrued interest payable ​ 8,926 ​ — ​ 8,926 ​ — Advance payments by borrowers for taxes and insurance ​ ​ 1,027 ​ ​ — ​ ​ 1,027 ​ ​ — Derivative liabilities (included in other liabilities) ​ 196 ​ — ​ 12 ​ 184 ​ ​ ​ ​ ​ ​ ​ ​ ​ ​ ​ ​ ​ ​ ​ ​ Carrying ​ Fair Value Measurements Using: (In thousands) Amount Level 1 Level 2 Level 3 ​ ​ ​ ​ ​ ​ ​ ​ ​ ​ ​ ​ ​ September 30, 2022: ​ ​ ​ ​ ​ ​ ​ ​ Financial assets: ​ ​ ​ ​ Cash and due from banks ​ $ 18,312 ​ $ 18,312 ​ $ — ​ $ — Interest-bearing deposits with banks ​ 23,353 ​ 23,353 ​ — ​ — Interest-bearing time deposits ​ 1,613 ​ — ​ 1,613 ​ — Securities available for sale ​ 316,517 ​ — ​ 316,517 ​ — Securities held to maturity ​ 1,558 ​ — ​ 1,593 ​ — Residential mortgage loans held for sale ​ 38,579 ​ — ​ 38,579 ​ — SBA loans held for sale ​ 21,883 ​ — ​ 24,010 ​ — Loans, net ​ 1,474,544 ​ — ​ — ​ 1,402,222 FRB and FHLB stock ​ 20,004 ​ N/A ​ N/A ​ N/A Accrued interest receivable ​ 8,332 ​ — ​ 8,332 ​ — SBA loan servicing rights ​ 3,790 ​ — ​ — ​ 3,790 Residential mortgage loan servicing rights ​ ​ 63,263 ​ ​ — ​ ​ — ​ ​ 63,263 Nonresidential mortgage loan servicing rights ​ ​ 141 ​ ​ — ​ ​ — ​ ​ 141 Derivative assets (included in other assets) ​ ​ 1,030 ​ ​ — ​ ​ 872 ​ ​ 158 Equity securities (included in other assets) ​ ​ 103 ​ ​ 103 ​ ​ — ​ ​ — ​ ​ ​ ​ ​ ​ ​ ​ ​ ​ ​ ​ ​ Financial liabilities: ​ ​ ​ ​ ​ ​ Noninterest-bearing deposits ​ 340,172 ​ 340,172 ​ — ​ — Interest-bearing deposits ​ ​ 1,175,662 ​ ​ — ​ ​ — ​ ​ 1,170,620 Borrowings from FHLB ​ 307,303 ​ — ​ 302,090 ​ — Subordinated note ​ 50,217 ​ — ​ 48,685 ​ — Other borrowings ​ ​ 37,989 ​ ​ — ​ ​ — ​ ​ 37,989 Accrued interest payable ​ 1,302 ​ — ​ 1,302 ​ — Advance payments by borrowers for taxes and insurance ​ 1,207 ​ — ​ 1,207 ​ — Derivative liabilities (included in other liabilities) ​ 427 ​ — ​ 31 ​ 396</t>
        </is>
      </c>
    </row>
    <row r="13">
      <c r="A13" s="4" t="inlineStr">
        <is>
          <t>Impaired loans</t>
        </is>
      </c>
      <c r="B13" s="4" t="inlineStr">
        <is>
          <t xml:space="preserve"> </t>
        </is>
      </c>
    </row>
    <row r="14">
      <c r="A14" s="3" t="inlineStr">
        <is>
          <t>Fair Value Measurements and Disclosures about Fair Value of Financial Instruments</t>
        </is>
      </c>
      <c r="B14" s="4" t="inlineStr">
        <is>
          <t xml:space="preserve"> </t>
        </is>
      </c>
    </row>
    <row r="15">
      <c r="A15" s="4" t="inlineStr">
        <is>
          <t>Schedule of significant unobservable inputs (Level 3) used in the valuation of derivative financial instruments measured at fair value on a recurring basis</t>
        </is>
      </c>
      <c r="B15" s="4" t="inlineStr">
        <is>
          <t>At September 30, 2023 and 2022, the significant unobservable inputs used in the fair value measurement of collateral dependent loans were as follows: ​ ​ ​ ​ ​ ​ ​ ​ ​ ​ Significant ​ 2023 ​ 2022 ​ ​ Unobservable ​ Range of Inputs ​ Range of Inputs Financial Instrument Inputs (Weighted Average) (Weighted Average) Collateral dependent loans Discount from appraised value ​ 10.0% - 50.0% (14.22%) 0.0% - 80.0% (16.37%) ​ Estimated costs to sell ​ 6.0% - 6.0% (6.0%) 0.0% - 10.0% (5.93%) ​</t>
        </is>
      </c>
    </row>
    <row r="16">
      <c r="A16" s="4" t="inlineStr">
        <is>
          <t>Schedule of Provisions for loan losses recognized for impaired loans</t>
        </is>
      </c>
      <c r="B16" s="4" t="inlineStr">
        <is>
          <t>Provisions for loan losses recognized for impaired loans for the years ended September 30, 2023, 2022 and 2021 is as follows: ​ ​ ​ ​ ​ ​ ​ ​ ​ ​ (In thousands) 2023 2022 2021 Provision for loan losses recognized ​ $ 256 ​ $ 2,421 ​ $ 381</t>
        </is>
      </c>
    </row>
    <row r="17">
      <c r="A17" s="4" t="inlineStr">
        <is>
          <t>SBA loan servicing rights</t>
        </is>
      </c>
      <c r="B17" s="4" t="inlineStr">
        <is>
          <t xml:space="preserve"> </t>
        </is>
      </c>
    </row>
    <row r="18">
      <c r="A18" s="3" t="inlineStr">
        <is>
          <t>Fair Value Measurements and Disclosures about Fair Value of Financial Instruments</t>
        </is>
      </c>
      <c r="B18" s="4" t="inlineStr">
        <is>
          <t xml:space="preserve"> </t>
        </is>
      </c>
    </row>
    <row r="19">
      <c r="A19" s="4" t="inlineStr">
        <is>
          <t>Schedule of significant unobservable inputs (Level 3) used in the valuation of derivative financial instruments measured at fair value on a recurring basis</t>
        </is>
      </c>
      <c r="B19" s="4" t="inlineStr">
        <is>
          <t>At September 30, 2023 and 2022, the significant unobservable inputs used in the fair value measurement of SBA loan servicing rights measured at fair value were as follows: ​ ​ ​ ​ ​ ​ ​ ​ ​ Significant 2023 2022 ​ ​ Unobservable ​ Range of Inputs ​ Range of Inputs Financial Instrument ​ Inputs ​ (Weighted Average) ​ (Weighted Average) SBA loan servicing rights ​ Discount rate ​ 10.25% - 25.00% (13.79%) ​ 6.90% - 25.00% (12.71%) ​ Prepayment speed 8.60% - 32.85% (16.91%) 7.08% - 29.26% (15.2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REQUIREMENTS AND RESTRICTION ON DIVIDENDS (Tables)</t>
        </is>
      </c>
      <c r="B1" s="2" t="inlineStr">
        <is>
          <t>12 Months Ended</t>
        </is>
      </c>
    </row>
    <row r="2">
      <c r="B2" s="2" t="inlineStr">
        <is>
          <t>Sep. 30, 2023</t>
        </is>
      </c>
    </row>
    <row r="3">
      <c r="A3" s="3" t="inlineStr">
        <is>
          <t>CAPITAL REQUIREMENTS AND RESTRICTION ON DIVIDENDS</t>
        </is>
      </c>
      <c r="B3" s="4" t="inlineStr">
        <is>
          <t xml:space="preserve"> </t>
        </is>
      </c>
    </row>
    <row r="4">
      <c r="A4" s="4" t="inlineStr">
        <is>
          <t>Schedule of actual capital amounts and ratios</t>
        </is>
      </c>
      <c r="B4" s="4" t="inlineStr">
        <is>
          <t>​ ​ ​ ​ ​ ​ ​ ​ ​ ​ ​ ​ ​ ​ ​ ​ ​ ​ ​ ​ ​ ​ ​ ​ ​ ​ ​ ​ ​ ​ Minimum To Be Well ​ ​ ​ ​ ​ ​ ​ Minimum ​ Capitalized Under ​ ​ ​ ​ ​ ​ ​ for Capital ​ Prompt Corrective ​ ​ Actual ​ Adequacy Purposes ​ Action Provisions (Dollars in thousands) Amount Ratio Amount Ratio Amount Ratio ​ ​ ​ ​ ​ ​ ​ ​ ​ ​ ​ ​ ​ ​ ​ ​ ​ As of September 30, 2023 ​ ​ ​ ​ ​ ​ ​ ​ ​ ​ ​ ​ ​ ​ ​ ​ ​ ​ ​ ​ ​ Total capital (to risk-weighted assets): ​ ​ ​ ​ Consolidated ​ $ 230,735 11.47 % $ 160,965 8.00 % ​ N/A N/A ​ Bank ​ 226,461 11.27 ​ 160,822 8.00 ​ $ 201,027 10.00 % ​ ​ ​ ​ ​ ​ ​ ​ ​ ​ ​ ​ ​ ​ ​ ​ ​ Tier 1 capital (to risk-weighted assets): ​ ​ ​ ​ ​ ​ ​ ​ ​ ​ Consolidated ​ $ 165,391 8.22 % $ 120,724 6.00 % N/A N/A ​ Bank ​ 209,561 10.42 ​ 120,616 6.00 ​ $ 160,822 8.00 % ​ ​ ​ ​ ​ ​ ​ ​ ​ ​ ​ ​ ​ ​ ​ ​ ​ Common equity tier 1 capital (to risk-weighted assets): ​ ​ ​ ​ ​ ​ ​ ​ ​ ​ Consolidated ​ $ 165,391 8.22 % $ 90,543 4.50 % N/A N/A ​ Bank ​ 209,561 10.42 ​ 90,462 4.50 ​ $ 130,668 6.50 % ​ ​ ​ ​ ​ ​ ​ ​ ​ ​ ​ ​ ​ ​ ​ ​ ​ Tier 1 capital (to average adjusted total assets): ​ ​ ​ ​ ​ ​ ​ ​ ​ ​ Consolidated ​ $ 165,391 7.24 % $ 91,375 4.00 % N/A N/A ​ Bank ​ 209,561 9.17 ​ 91,406 4.00 ​ $ 114,257 5.00 % ​ ​ ​ ​ ​ ​ ​ ​ ​ ​ ​ ​ ​ ​ ​ ​ ​ As of September 30, 2022: ​ ​ ​ ​ ​ ​ ​ ​ ​ ​ ​ ​ ​ ​ ​ ​ ​ ​ ​ ​ ​ ​ ​ ​ ​ ​ ​ Total capital (to risk-weighted assets): ​ ​ ​ ​ ​ ​ ​ ​ ​ ​ Consolidated ​ $ 224,895 12.33 % $ 145,973 8.00 % ​ N/A N/A ​ Bank ​ 208,280 11.44 ​ 145,713 8.00 ​ $ 182,141 10.00 % ​ ​ ​ ​ ​ ​ ​ ​ ​ ​ ​ ​ ​ ​ ​ ​ ​ Tier 1 capital (to risk-weighted assets): ​ ​ ​ ​ ​ ​ ​ ​ ​ ​ Consolidated ​ $ 159,318 8.73 % $ 109,480 6.00 % N/A N/A ​ Bank ​ 192,920 10.59 ​ 109,285 6.00 ​ $ 145,713 8.00 % ​ ​ ​ ​ ​ ​ ​ ​ ​ ​ ​ ​ ​ ​ ​ ​ ​ Common equity tier 1 capital (to risk-weighted assets): ​ ​ ​ ​ ​ ​ ​ ​ ​ ​ Consolidated ​ $ 159,318 8.73 % $ 82,110 4.50 % N/A N/A ​ Bank ​ 192,920 10.59 ​ 81,963 4.50 ​ $ 118,392 6.50 % ​ ​ ​ ​ ​ ​ ​ ​ ​ ​ ​ ​ ​ ​ ​ ​ ​ Tier 1 capital (to average adjusted total assets): ​ ​ ​ ​ ​ ​ ​ ​ ​ ​ Consolidated ​ $ 159,318 7.96 % $ 80,031 4.00 % N/A N/A ​ Bank ​ 192,920 9.58 ​ 80,555 4.00 ​ $ 100,693 5.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DISCLOSURE FOR EARNINGS PER SHARE (Tables)</t>
        </is>
      </c>
      <c r="B1" s="2" t="inlineStr">
        <is>
          <t>12 Months Ended</t>
        </is>
      </c>
    </row>
    <row r="2">
      <c r="B2" s="2" t="inlineStr">
        <is>
          <t>Sep. 30, 2023</t>
        </is>
      </c>
    </row>
    <row r="3">
      <c r="A3" s="3" t="inlineStr">
        <is>
          <t>SUPPLEMENTAL DISCLOSURE FOR EARNINGS PER SHARE</t>
        </is>
      </c>
      <c r="B3" s="4" t="inlineStr">
        <is>
          <t xml:space="preserve"> </t>
        </is>
      </c>
    </row>
    <row r="4">
      <c r="A4" s="4" t="inlineStr">
        <is>
          <t>Schedule of earnings per share information</t>
        </is>
      </c>
      <c r="B4" s="4" t="inlineStr">
        <is>
          <t>​ ​ ​ ​ ​ ​ ​ ​ ​ ​ ​ ​ ​ Years Ended September 30, (In thousands, except share and per share data) 2023 2022 2021 Basic: ​ ​ ​ ​ Earnings: ​ ​ ​ ​ Net income attributable to First Savings Financial Group, Inc. available to common shareholders ​ $ 8,172 ​ $ 15,386 ​ $ 29,567 Shares: ​ ​ ​ ​ ​ ​ Weighted average common shares outstanding, basic ​ 6,848,311 ​ 7,058,550 ​ 7,107,786 ​ ​ ​ ​ ​ ​ ​ ​ ​ ​ Net income per common share, basic ​ $ 1.19 ​ $ 2.18 ​ $ 4.16 ​ ​ ​ ​ ​ ​ ​ ​ ​ ​ Diluted: ​ ​ ​ ​ ​ ​ Earnings: ​ ​ ​ ​ ​ ​ Net income attributable to First Savings Financial Group, Inc. available to common shareholders ​ $ 8,172 ​ $ 15,386 ​ $ 29,567 Shares: ​ ​ ​ Weighted average common shares outstanding, basic ​ 6,848,311 ​ 7,058,550 ​ 7,107,786 Add: Dilutive effect of outstanding options ​ 31,761 ​ 71,240 ​ 56,176 Add: Dilutive effect of restricted stock ​ — ​ 12,056 ​ 9,771 Weighted average common shares outstanding, as adjusted ​ 6,880,072 ​ 7,141,846 ​ 7,173,733 ​ ​ ​ ​ ​ ​ ​ ​ ​ ​ Net income per common share, diluted ​ $ 1.19 ​ $ 2.15 ​ $ 4.1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CONDENSED FINANCIAL INFORMATION (Tables)</t>
        </is>
      </c>
      <c r="B1" s="2" t="inlineStr">
        <is>
          <t>12 Months Ended</t>
        </is>
      </c>
    </row>
    <row r="2">
      <c r="B2" s="2" t="inlineStr">
        <is>
          <t>Sep. 30, 2023</t>
        </is>
      </c>
    </row>
    <row r="3">
      <c r="A3" s="3" t="inlineStr">
        <is>
          <t>PARENT COMPANY CONDENSED FINANCIAL INFORMATION</t>
        </is>
      </c>
      <c r="B3" s="4" t="inlineStr">
        <is>
          <t xml:space="preserve"> </t>
        </is>
      </c>
    </row>
    <row r="4">
      <c r="A4" s="4" t="inlineStr">
        <is>
          <t>Schedule of condensed balance sheet information</t>
        </is>
      </c>
      <c r="B4" s="4" t="inlineStr">
        <is>
          <t>Balance Sheets ​ ​ ​ ​ ​ ​ ​ ​ ​ As of September 30, (In thousands) 2023 2022 ​ ​ ​ ​ ​ ​ Assets: ​ ​ Cash and due from banks ​ $ 7,425 ​ $ 16,940 Other assets ​ 1,489 ​ 1,165 Investment in subsidiaries ​ 190,946 ​ 184,315 ​ ​ $ 199,860 ​ $ 202,420 ​ ​ ​ ​ ​ ​ ​ Liabilities and Equity: ​ ​ Subordinated notes ​ $ 48,444 ​ $ 50,217 Accrued expenses ​ 435 ​ 638 Stockholders’ equity ​ 150,981 ​ 151,565 ​ ​ $ 199,860 ​ $ 202,420</t>
        </is>
      </c>
    </row>
    <row r="5">
      <c r="A5" s="4" t="inlineStr">
        <is>
          <t>Schedule of condensed income statement information</t>
        </is>
      </c>
      <c r="B5" s="4" t="inlineStr">
        <is>
          <t>Statements of Income ​ ​ ​ ​ ​ ​ ​ ​ ​ ​ ​ ​ Years Ended September 30, (In thousands) 2023 2022 2021 ​ ​ ​ ​ ​ ​ ​ ​ ​ Dividend income from subsidiaries ​ $ 1,335 ​ $ 1,300 ​ $ 5,175 Interest expense ​ (2,794) ​ (2,111) ​ (1,274) Other operating income ​ ​ 660 ​ ​ — ​ ​ — Other operating expenses ​ (1,525) ​ (1,475) ​ (1,076) ​ ​ ​ ​ ​ ​ ​ ​ ​ ​ Income (loss) before income taxes and equity in undistributed net income of subsidiaries ​ (2,324) ​ (2,286) ​ 2,825 ​ ​ ​ ​ ​ ​ ​ ​ ​ ​ Income tax benefit ​ 772 ​ 795 ​ 504 ​ ​ ​ ​ ​ ​ ​ ​ ​ ​ Income (loss) before equity in undistributed net income of subsidiaries ​ (1,552) ​ (1,491) ​ 3,329 ​ ​ ​ ​ ​ ​ ​ ​ ​ ​ Equity in undistributed net income of subsidiaries ​ 9,724 ​ 16,877 ​ 26,238 ​ ​ ​ ​ ​ ​ ​ ​ ​ ​ Net income ​ $ 8,172 ​ $ 15,386 ​ $ 29,567 ​ ​ ​ ​ ​ ​ ​ ​ ​ ​ Comprehensive income (loss) ​ $ 5,664 ​ $ (20,593) ​ $ 27,258</t>
        </is>
      </c>
    </row>
    <row r="6">
      <c r="A6" s="4" t="inlineStr">
        <is>
          <t>Schedule of condensed cash flow statement information</t>
        </is>
      </c>
      <c r="B6" s="4" t="inlineStr">
        <is>
          <t>Statements of Cash Flows ​ ​ ​ ​ ​ ​ ​ ​ ​ ​ ​ ​ Years Ended September 30, (In thousands) 2023 2022 2021 ​ ​ ​ ​ ​ ​ ​ ​ ​ Operating Activities: ​ ​ ​ Net income ​ $ 8,172 ​ $ 15,386 ​ $ 29,567 Adjustments to reconcile net income to net cash provided by (used in) operating activities: ​ ​ ​ ​ ​ ​ Equity in undistributed net income of subsidiaries ​ (9,724) ​ (16,877) ​ (26,238) Amortization of subordinated debt issuance costs ​ ​ 227 ​ ​ — ​ ​ — Stock compensation expense ​ 698 ​ 688 ​ 277 Gain from repurchase of subordinated debt ​ ​ (660) ​ ​ — ​ ​ — Net change in other assets and liabilities ​ (456) ​ (93) ​ 201 Net cash provided by (used in) operating activities ​ (1,743) ​ (896) ​ 3,807 ​ ​ ​ ​ ​ ​ ​ ​ ​ ​ Investing Activities: ​ ​ ​ Investment in bank subsidiary ​ — ​ (10,000) ​ — Net cash used in investing activities ​ — ​ (10,000) ​ — ​ ​ ​ ​ ​ ​ ​ ​ ​ ​ Financing Activities: ​ ​ ​ Repurchase of subordinated debt ​ ​ (1,340) ​ ​ — ​ ​ — Net proceeds from subordinated debt ​ — ​ 30,258 ​ — Exercise of stock options ​ 16 ​ — ​ 27 Tax paid on stock award shares for employees ​ (30) ​ (48) ​ (41) Purchase of treasury stock ​ ​ (2,625) ​ ​ (4,745) ​ ​ — Dividends paid ​ (3,793) ​ (4,499) ​ (1,685) Net cash provided by (used in) financing activities ​ (7,772) ​ 20,966 ​ (1,699) ​ ​ ​ ​ ​ ​ ​ ​ ​ ​ Net increase (decrease) in cash and due from banks ​ (9,515) ​ 10,070 ​ 2,108 Cash and due from banks at beginning of year ​ 16,940 ​ 6,870 ​ 4,762 ​ ​ ​ ​ ​ ​ ​ ​ ​ ​ Cash and due from banks at end of year ​ $ 7,425 ​ $ 16,940 ​ $ 6,87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Sep. 30, 2023</t>
        </is>
      </c>
    </row>
    <row r="3">
      <c r="A3" s="3" t="inlineStr">
        <is>
          <t>SELECTED QUARTERLY FINANCIAL INFORMATION (UNAUDITED)</t>
        </is>
      </c>
      <c r="B3" s="4" t="inlineStr">
        <is>
          <t xml:space="preserve"> </t>
        </is>
      </c>
    </row>
    <row r="4">
      <c r="A4" s="4" t="inlineStr">
        <is>
          <t>Schedule of selected quarterly financial information</t>
        </is>
      </c>
      <c r="B4" s="4" t="inlineStr">
        <is>
          <t>​ ​ ​ ​ ​ ​ ​ ​ ​ ​ ​ ​ ​ ​ ​ ​ First ​ Second ​ Third ​ Fourth (In thousands, except per share data) Quarter Quarter Quarter Quarter September 30, 2023: ​ ​ ​ ​ Interest income ​ $ 23,483 ​ $ 24,811 ​ $ 26,798 ​ $ 28,137 Interest expense ​ 7,222 ​ 9,899 ​ 11,933 ​ 12,601 Net interest income ​ 16,261 ​ 14,912 ​ 14,865 ​ 15,536 Provision for loan losses ​ 984 ​ 372 ​ 441 ​ 815 Net interest income after provision for loan losses ​ 15,277 ​ 14,540 ​ 14,424 ​ 14,721 Noninterest income ​ 5,188 ​ 7,516 ​ 7,196 ​ 5,442 Noninterest expenses ​ 17,511 ​ 17,999 ​ 18,965 ​ 21,647 Income (loss) before income taxes ​ 2,954 ​ 4,057 ​ 2,655 ​ (1,484) Income tax expense (benefit) ​ 83 ​ 333 ​ 331 ​ (737) Net income (loss) ​ $ 2,871 ​ $ 3,724 ​ $ 2,324 ​ $ (747) ​ ​ ​ ​ ​ ​ ​ ​ ​ ​ ​ ​ ​ Net income (loss) per common share, basic ​ $ 0.42 ​ $ 0.54 ​ $ 0.34 ​ $ (0.11) ​ ​ ​ ​ ​ ​ ​ ​ ​ ​ ​ ​ ​ Net income (loss) per common share, diluted ​ $ 0.42 ​ $ 0.54 ​ $ 0.34 ​ $ (0.11) ​ ​ ​ ​ ​ ​ ​ ​ ​ ​ ​ ​ ​ ​ ​ ​ First ​ Second ​ Third ​ Fourth (In thousands, except per share data) Quarter Quarter Quarter Quarter September 30, 2022: ​ ​ ​ ​ Interest income ​ $ 15,762 ​ $ 15,801 ​ $ 18,479 ​ $ 21,152 Interest expense ​ 1,859 ​ 1,788 ​ 2,568 ​ 4,327 Net interest income ​ 13,903 ​ 14,013 ​ 15,911 ​ 16,825 Provision (credit) for loan losses ​ 526 ​ (30) ​ 532 ​ 880 Net interest income after provision (credit) for loan losses ​ 13,377 ​ 14,043 ​ 15,379 ​ 15,945 Noninterest income ​ 16,591 ​ 20,072 ​ 10,033 ​ 4,531 Noninterest expenses ​ 24,852 ​ 25,461 ​ 22,835 ​ 19,514 Income before income taxes ​ 5,116 ​ 8,654 ​ 2,577 ​ 962 Income tax expense (benefit) ​ 811 ​ 1,619 ​ (61) ​ (446) ​ ​ ​ ​ ​ ​ ​ ​ ​ ​ ​ ​ ​ Net income ​ $ 4,305 ​ $ 7,035 ​ $ 2,638 ​ $ 1,408 ​ ​ ​ ​ ​ ​ ​ ​ ​ ​ ​ ​ ​ Net income per common share, basic ​ $ 0.60 ​ $ 0.99 ​ $ 0.37 ​ $ 0.20 ​ ​ ​ ​ ​ ​ ​ ​ ​ ​ ​ ​ ​ Net income per common share, diluted ​ $ 0.60 ​ $ 0.98 ​ $ 0.37 ​ $ 0.20 ​ ​ ​ ​ ​ ​ ​ ​ ​ ​ ​ ​ ​ September 30, 2021: ​ ​ ​ ​ Interest income ​ $ 16,026 ​ $ 16,840 ​ $ 16,150 ​ $ 16,243 Interest expense ​ 2,287 ​ 2,060 ​ 1,921 ​ 1,819 Net interest income ​ 13,739 ​ 14,780 ​ 14,229 ​ 14,424 Provision (credit) for loan losses ​ 668 ​ 287 ​ (2,730) ​ 8 Net interest income after provision (credit) for loan losses ​ 13,071 ​ 14,493 ​ 16,959 ​ 14,416 Noninterest income ​ 46,183 ​ 38,973 ​ 18,785 ​ 16,495 Noninterest expenses ​ 44,402 ​ 39,284 ​ 30,619 ​ 25,104 Income before income taxes ​ 14,852 ​ 14,182 ​ 5,125 ​ 5,807 Income tax expense ​ 4,527 ​ 3,695 ​ 817 ​ 958 ​ ​ ​ ​ ​ ​ ​ ​ ​ ​ ​ ​ ​ Net income ​ 10,325 ​ 10,487 ​ 4,308 ​ 4,849 Net income attributable to noncontrolling interest in subsidiary ​ 402 ​ — ​ — ​ — ​ ​ ​ ​ ​ ​ ​ ​ ​ ​ ​ ​ ​ Net income attributable to First Savings Financial Group, Inc. ​ $ 9,923 ​ $ 10,487 ​ $ 4,308 ​ $ 4,849 ​ ​ ​ ​ ​ ​ ​ ​ ​ ​ ​ ​ ​ Net income per common share, basic ​ $ 1.40 ​ $ 1.48 ​ $ 0.61 ​ $ 0.68 ​ ​ ​ ​ ​ ​ ​ ​ ​ ​ ​ ​ ​ Net income per common share, diluted ​ $ 1.39 ​ $ 1.46 ​ $ 0.60 ​ $ 0.6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12 Months Ended</t>
        </is>
      </c>
    </row>
    <row r="2">
      <c r="B2" s="2" t="inlineStr">
        <is>
          <t>Sep. 30, 2023</t>
        </is>
      </c>
    </row>
    <row r="3">
      <c r="A3" s="3" t="inlineStr">
        <is>
          <t>SEGMENT REPORTING</t>
        </is>
      </c>
      <c r="B3" s="4" t="inlineStr">
        <is>
          <t xml:space="preserve"> </t>
        </is>
      </c>
    </row>
    <row r="4">
      <c r="A4" s="4" t="inlineStr">
        <is>
          <t>Schedule of sum of the segment amounts and consolidated totals</t>
        </is>
      </c>
      <c r="B4" s="4" t="inlineStr">
        <is>
          <t>​ ​ ​ ​ ​ ​ ​ ​ ​ ​ ​ ​ ​ ​ ​ ​ Core ​ SBA ​ Mortgage ​ Consolidated (In thousands) Banking Lending Banking Total Year Ended September 30, 2023: ​ ​ ​ ​ ​ Net interest income ​ $ 56,214 ​ $ 4,176 ​ $ 1,184 ​ $ 61,574 Provision (credit) for loan losses ​ 3,270 ​ (658) ​ — ​ 2,612 Net interest income after provision ​ ​ 52,944 ​ ​ 4,834 ​ ​ 1,184 ​ ​ 58,962 Net gains on sales of loans, SBA ​ — ​ 2,717 ​ — ​ 2,717 Mortgage banking income ​ ​ 88 ​ ​ — ​ ​ 14,243 ​ ​ 14,331 Noninterest income ​ ​ 7,762 ​ ​ 3,337 ​ ​ 14,243 ​ ​ 25,342 Noninterest expense ​ ​ 45,017 ​ ​ 9,600 ​ ​ 21,505 ​ ​ 76,122 Income (loss) before taxes ​ ​ 15,689 ​ ​ (1,429) ​ ​ (6,078) ​ ​ 8,182 Income tax expense (benefit) ​ 1,911 ​ (381) ​ (1,520) ​ 10 Segment profit (loss) ​ 13,778 ​ (1,048) ​ (4,558) ​ 8,172 Noncash items: ​ ​ ​ ​ ​ ​ ​ ​ ​ ​ ​ ​ Depreciation and amortization ​ 2,439 ​ 20 ​ 90 ​ 2,549 Segment assets at September 30, 2023 ​ 2,110,311 ​ 89,724 ​ 88,819 ​ 2,288,854 ​ ​ ​ ​ ​ ​ ​ ​ ​ ​ ​ ​ ​ ​ ​ ​ Core ​ SBA ​ Mortgage ​ Consolidated (In thousands) Banking Lending Banking Totals Year Ended September 30, 2022: ​ ​ ​ ​ Net interest income ​ $ 52,184 ​ $ 6,108 ​ $ 2,360 ​ $ 60,652 Provision for loan losses ​ ​ 1,295 ​ 613 ​ — ​ 1,908 Net interest income after provision ​ ​ 50,889 ​ ​ 5,495 ​ ​ 2,360 ​ ​ 58,744 Net gains on sales of loans, SBA ​ — ​ 3,698 ​ — ​ 3,698 Mortgage banking income ​ ​ (2) ​ ​ — ​ ​ 38,339 ​ ​ 38,337 Noninterest income ​ ​ 8,292 ​ ​ 4,623 ​ ​ 38,312 ​ ​ 51,227 Noninterest expense ​ ​ 39,979 ​ ​ 8,721 ​ ​ 43,962 ​ ​ 92,662 Income (loss) before taxes ​ ​ 19,202 ​ ​ 1,397 ​ ​ (3,290) ​ ​ 17,309 Income tax expense (benefit) ​ ​ 2,133 ​ 408 ​ (618) ​ 1,923 Segment profit (loss) ​ ​ 17,069 ​ 989 ​ (2,672) ​ 15,386 Noncash items: ​ ​ ​ ​ ​ ​ ​ ​ Depreciation and amortization ​ 2,256 ​ 30 ​ 162 ​ 2,448 Segment assets at September 30, 2022 ​ 1,880,813 ​ 105,342 ​ 107,570 ​ 2,093,725 ​ ​ ​ ​ ​ ​ ​ ​ ​ ​ ​ ​ ​ ​ ​ ​ Core ​ SBA ​ Mortgage ​ Consolidated (In thousands) Banking Lending Banking Total ​ ​ ​ ​ ​ ​ ​ ​ ​ ​ ​ ​ ​ Year Ended September 30, 2021: ​ ​ ​ ​ ​ Net interest income ​ $ 44,893 ​ $ 10,339 ​ $ 1,940 ​ $ 57,172 Provision (credit) for loan losses ​ (1,782) ​ 15 ​ — ​ ​ (1,767) Net interest income after provision ​ 46,675 ​ 10,324 ​ 1,940 ​ ​ 58,939 Net gains on sales of loans, SBA ​ — ​ 8,740 ​ — ​ ​ 8,740 Mortgage banking income ​ 4 ​ — ​ 104,500 ​ ​ 104,504 Noninterest income ​ 6,331 ​ 9,661 ​ 104,444 ​ ​ 120,436 Noninterest expense ​ 35,267 ​ 9,374 ​ 94,768 ​ ​ 139,409 Income before taxes ​ 17,739 ​ 10,611 ​ 11,616 ​ ​ 39,966 Income tax expense ​ ​ 2,438 ​ ​ 2,512 ​ ​ 5,047 ​ ​ 9,997 Segment profit ​ ​ 15,301 ​ ​ 8,099 ​ ​ 6,569 ​ ​ 29,969 Noncash items: ​ ​ ​ ​ ​ ​ ​ ​ ​ ​ ​ ​ Depreciation and amortization ​ ​ 2,021 ​ ​ 42 ​ ​ 237 ​ ​ 2,300 Segment assets at September 30, 2021 ​ ​ 1,320,773 ​ ​ 168,342 ​ ​ 232,279 ​ ​ 1,721,39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Sep. 30, 2023</t>
        </is>
      </c>
    </row>
    <row r="3">
      <c r="A3" s="3" t="inlineStr">
        <is>
          <t>REVENUE FROM CONTRACTS WITH CUSTOMERS</t>
        </is>
      </c>
      <c r="B3" s="4" t="inlineStr">
        <is>
          <t xml:space="preserve"> </t>
        </is>
      </c>
    </row>
    <row r="4">
      <c r="A4" s="4" t="inlineStr">
        <is>
          <t>Schedule of sources of noninterest income</t>
        </is>
      </c>
      <c r="B4" s="4" t="inlineStr">
        <is>
          <t>​ ​ ​ ​ ​ ​ ​ ​ ​ ​ ​ ​ ​ Years Ended ​ ​ September 30, ​ 2023 ​ 2022 ​ 2021 ​ ​ (In thousands) In Scope for ASC 606 ​ ​ ​ ​ ​ ​ ​ ​ ​ Service charges on deposit accounts ​ $ 2,017 ​ $ 1,864 ​ $ 1,468 ATM and interchange fees ​ 2,756 ​ ​ 2,753 ​ ​ 2,399 Investment advisory income ​ 746 ​ ​ 717 ​ ​ 589 Other ​ 111 ​ ​ 110 ​ ​ 103 Revenue from contracts with customers ​ 5,630 ​ ​ 5,444 ​ ​ 4,559 ​ ​ ​ ​ ​ ​ ​ ​ ​ ​ Out of Scope for ASC 606 ​ ​ ​ ​ ​ ​ ​ ​ ​ Gain (loss) on sale of securities ​ (551) ​ ​ 476 ​ ​ — Gain on sale of SBA loans ​ 2,717 ​ ​ 3,698 ​ ​ 8,740 Gain on sale of single tenant net lease loans ​ ​ — ​ ​ 719 ​ ​ — Mortgage banking income ​ 14,331 ​ ​ 38,337 ​ ​ 104,504 Increase in cash value of life insurance ​ 1,081 ​ ​ 993 ​ ​ 785 Real estate lease income ​ 469 ​ ​ 571 ​ ​ 592 Other ​ ​ 1,665 ​ ​ 989 ​ ​ 1,256 Other noninterest income ​ 19,712 ​ ​ 45,783 ​ ​ 115,877 ​ ​ ​ ​ ​ ​ ​ ​ ​ ​ Total noninterest income ​ $ 25,342 ​ $ 51,227 ​ $ 120,43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BANKING INCOME (Tables)</t>
        </is>
      </c>
      <c r="B1" s="2" t="inlineStr">
        <is>
          <t>12 Months Ended</t>
        </is>
      </c>
    </row>
    <row r="2">
      <c r="B2" s="2" t="inlineStr">
        <is>
          <t>Sep. 30, 2023</t>
        </is>
      </c>
    </row>
    <row r="3">
      <c r="A3" s="3" t="inlineStr">
        <is>
          <t>MORTGAGE BANKING INCOME</t>
        </is>
      </c>
      <c r="B3" s="4" t="inlineStr">
        <is>
          <t xml:space="preserve"> </t>
        </is>
      </c>
    </row>
    <row r="4">
      <c r="A4" s="4" t="inlineStr">
        <is>
          <t>Schedule of components of mortgage banking income</t>
        </is>
      </c>
      <c r="B4" s="4" t="inlineStr">
        <is>
          <t>​ ​ ​ ​ ​ ​ ​ ​ ​ ​ ​ ​ ​ Years Ended September 30, ​ 2023 2022 2021 (In thousands) ​ ​ ​ ​ ​ ​ ​ ​ ​ ​ ​ ​ ​ ​ ​ ​ ​ ​ ​ Origination and sale of mortgage loans (1) ​ $ 6,300 ​ $ (674) ​ $ 83,874 Mortgage brokerage income ​ 369 ​ 762 ​ 1,500 Net change in fair value of loans held for sale and interest rate lock commitments ​ 987 ​ (4,206) ​ (18,856) Realized and unrealized hedging gains (losses) ​ 1,353 ​ 20,398 ​ 4,140 Capitalized residential mortgage loan servicing rights ​ 2,354 ​ 11,161 ​ 36,679 Net change in fair value of residential mortgage loan servicing rights ​ (5,849) ​ 2,523 ​ (8,803) Net loan servicing income ​ 9,521 ​ 9,045 ​ 6,565 Provisions for loan repurchases and indemnifications ​ (704) ​ (672) ​ (595) Total mortgage banking income ​ $ 14,331 ​ $ 38,337 ​ $ 104,504 ​ (1) Includes origination fees and realized gains and losses on the sale of mortgage loans in the secondary marke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28" customWidth="1" min="6" max="6"/>
    <col width="15" customWidth="1" min="7" max="7"/>
    <col width="39" customWidth="1" min="8" max="8"/>
    <col width="55" customWidth="1" min="9" max="9"/>
    <col width="13" customWidth="1" min="10" max="10"/>
  </cols>
  <sheetData>
    <row r="1">
      <c r="A1" s="1" t="inlineStr">
        <is>
          <t>CONSOLIDATED STATEMENTS OF CHANGES IN STOCK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Unearned Stock Compensation</t>
        </is>
      </c>
      <c r="G1" s="2" t="inlineStr">
        <is>
          <t>Treasury Stock</t>
        </is>
      </c>
      <c r="H1" s="2" t="inlineStr">
        <is>
          <t>Noncontrolling Interests in Subsidiary</t>
        </is>
      </c>
      <c r="I1" s="2" t="inlineStr">
        <is>
          <t>Cumulative Effect Period Of Adoption Adjustment Member</t>
        </is>
      </c>
      <c r="J1" s="2" t="inlineStr">
        <is>
          <t>Total</t>
        </is>
      </c>
    </row>
    <row r="2">
      <c r="A2" s="4" t="inlineStr">
        <is>
          <t>Balances at Sep. 30, 2020</t>
        </is>
      </c>
      <c r="B2" s="7" t="n">
        <v>26</v>
      </c>
      <c r="C2" s="7" t="n">
        <v>27480</v>
      </c>
      <c r="D2" s="7" t="n">
        <v>123158</v>
      </c>
      <c r="E2" s="7" t="n">
        <v>11209</v>
      </c>
      <c r="F2" s="7" t="n">
        <v>-348</v>
      </c>
      <c r="G2" s="7" t="n">
        <v>-4253</v>
      </c>
      <c r="H2" s="7" t="n">
        <v>293</v>
      </c>
      <c r="I2" s="4" t="inlineStr">
        <is>
          <t xml:space="preserve"> </t>
        </is>
      </c>
      <c r="J2" s="7" t="n">
        <v>157565</v>
      </c>
    </row>
    <row r="3">
      <c r="A3" s="4" t="inlineStr">
        <is>
          <t>Net income</t>
        </is>
      </c>
      <c r="B3" s="4" t="inlineStr">
        <is>
          <t xml:space="preserve"> </t>
        </is>
      </c>
      <c r="C3" s="4" t="inlineStr">
        <is>
          <t xml:space="preserve"> </t>
        </is>
      </c>
      <c r="D3" s="6" t="n">
        <v>29567</v>
      </c>
      <c r="E3" s="4" t="inlineStr">
        <is>
          <t xml:space="preserve"> </t>
        </is>
      </c>
      <c r="F3" s="4" t="inlineStr">
        <is>
          <t xml:space="preserve"> </t>
        </is>
      </c>
      <c r="G3" s="4" t="inlineStr">
        <is>
          <t xml:space="preserve"> </t>
        </is>
      </c>
      <c r="H3" s="6" t="n">
        <v>402</v>
      </c>
      <c r="I3" s="4" t="inlineStr">
        <is>
          <t xml:space="preserve"> </t>
        </is>
      </c>
      <c r="J3" s="6" t="n">
        <v>29969</v>
      </c>
    </row>
    <row r="4">
      <c r="A4" s="4" t="inlineStr">
        <is>
          <t>Acquisition of minority interests in Q2</t>
        </is>
      </c>
      <c r="B4" s="4" t="inlineStr">
        <is>
          <t xml:space="preserve"> </t>
        </is>
      </c>
      <c r="C4" s="6" t="n">
        <v>-1874</v>
      </c>
      <c r="D4" s="4" t="inlineStr">
        <is>
          <t xml:space="preserve"> </t>
        </is>
      </c>
      <c r="E4" s="4" t="inlineStr">
        <is>
          <t xml:space="preserve"> </t>
        </is>
      </c>
      <c r="F4" s="4" t="inlineStr">
        <is>
          <t xml:space="preserve"> </t>
        </is>
      </c>
      <c r="G4" s="4" t="inlineStr">
        <is>
          <t xml:space="preserve"> </t>
        </is>
      </c>
      <c r="H4" s="7" t="n">
        <v>-695</v>
      </c>
      <c r="I4" s="4" t="inlineStr">
        <is>
          <t xml:space="preserve"> </t>
        </is>
      </c>
      <c r="J4" s="6" t="n">
        <v>-2569</v>
      </c>
    </row>
    <row r="5">
      <c r="A5" s="4" t="inlineStr">
        <is>
          <t>Other comprehensive loss</t>
        </is>
      </c>
      <c r="B5" s="4" t="inlineStr">
        <is>
          <t xml:space="preserve"> </t>
        </is>
      </c>
      <c r="C5" s="4" t="inlineStr">
        <is>
          <t xml:space="preserve"> </t>
        </is>
      </c>
      <c r="D5" s="4" t="inlineStr">
        <is>
          <t xml:space="preserve"> </t>
        </is>
      </c>
      <c r="E5" s="6" t="n">
        <v>-2309</v>
      </c>
      <c r="F5" s="4" t="inlineStr">
        <is>
          <t xml:space="preserve"> </t>
        </is>
      </c>
      <c r="G5" s="4" t="inlineStr">
        <is>
          <t xml:space="preserve"> </t>
        </is>
      </c>
      <c r="H5" s="4" t="inlineStr">
        <is>
          <t xml:space="preserve"> </t>
        </is>
      </c>
      <c r="I5" s="4" t="inlineStr">
        <is>
          <t xml:space="preserve"> </t>
        </is>
      </c>
      <c r="J5" s="6" t="n">
        <v>-2309</v>
      </c>
    </row>
    <row r="6">
      <c r="A6" s="4" t="inlineStr">
        <is>
          <t>Common stock dividends</t>
        </is>
      </c>
      <c r="B6" s="4" t="inlineStr">
        <is>
          <t xml:space="preserve"> </t>
        </is>
      </c>
      <c r="C6" s="4" t="inlineStr">
        <is>
          <t xml:space="preserve"> </t>
        </is>
      </c>
      <c r="D6" s="6" t="n">
        <v>-2540</v>
      </c>
      <c r="E6" s="4" t="inlineStr">
        <is>
          <t xml:space="preserve"> </t>
        </is>
      </c>
      <c r="F6" s="4" t="inlineStr">
        <is>
          <t xml:space="preserve"> </t>
        </is>
      </c>
      <c r="G6" s="4" t="inlineStr">
        <is>
          <t xml:space="preserve"> </t>
        </is>
      </c>
      <c r="H6" s="4" t="inlineStr">
        <is>
          <t xml:space="preserve"> </t>
        </is>
      </c>
      <c r="I6" s="4" t="inlineStr">
        <is>
          <t xml:space="preserve"> </t>
        </is>
      </c>
      <c r="J6" s="6" t="n">
        <v>-2540</v>
      </c>
    </row>
    <row r="7">
      <c r="A7" s="4" t="inlineStr">
        <is>
          <t>Restricted stock forfeitures</t>
        </is>
      </c>
      <c r="B7" s="4" t="inlineStr">
        <is>
          <t xml:space="preserve"> </t>
        </is>
      </c>
      <c r="C7" s="6" t="n">
        <v>25</v>
      </c>
      <c r="D7" s="4" t="inlineStr">
        <is>
          <t xml:space="preserve"> </t>
        </is>
      </c>
      <c r="E7" s="4" t="inlineStr">
        <is>
          <t xml:space="preserve"> </t>
        </is>
      </c>
      <c r="F7" s="6" t="n">
        <v>-25</v>
      </c>
      <c r="G7" s="4" t="inlineStr">
        <is>
          <t xml:space="preserve"> </t>
        </is>
      </c>
      <c r="H7" s="4" t="inlineStr">
        <is>
          <t xml:space="preserve"> </t>
        </is>
      </c>
      <c r="I7" s="4" t="inlineStr">
        <is>
          <t xml:space="preserve"> </t>
        </is>
      </c>
      <c r="J7" s="4" t="inlineStr">
        <is>
          <t xml:space="preserve"> </t>
        </is>
      </c>
    </row>
    <row r="8">
      <c r="A8" s="4" t="inlineStr">
        <is>
          <t>Stock compensation expense</t>
        </is>
      </c>
      <c r="B8" s="4" t="inlineStr">
        <is>
          <t xml:space="preserve"> </t>
        </is>
      </c>
      <c r="C8" s="6" t="n">
        <v>92</v>
      </c>
      <c r="D8" s="4" t="inlineStr">
        <is>
          <t xml:space="preserve"> </t>
        </is>
      </c>
      <c r="E8" s="4" t="inlineStr">
        <is>
          <t xml:space="preserve"> </t>
        </is>
      </c>
      <c r="F8" s="6" t="n">
        <v>185</v>
      </c>
      <c r="G8" s="4" t="inlineStr">
        <is>
          <t xml:space="preserve"> </t>
        </is>
      </c>
      <c r="H8" s="4" t="inlineStr">
        <is>
          <t xml:space="preserve"> </t>
        </is>
      </c>
      <c r="I8" s="4" t="inlineStr">
        <is>
          <t xml:space="preserve"> </t>
        </is>
      </c>
      <c r="J8" s="6" t="n">
        <v>277</v>
      </c>
    </row>
    <row r="9">
      <c r="A9" s="4" t="inlineStr">
        <is>
          <t>Stock option exercises</t>
        </is>
      </c>
      <c r="B9" s="4" t="inlineStr">
        <is>
          <t xml:space="preserve"> </t>
        </is>
      </c>
      <c r="C9" s="6" t="n">
        <v>100</v>
      </c>
      <c r="D9" s="4" t="inlineStr">
        <is>
          <t xml:space="preserve"> </t>
        </is>
      </c>
      <c r="E9" s="4" t="inlineStr">
        <is>
          <t xml:space="preserve"> </t>
        </is>
      </c>
      <c r="F9" s="4" t="inlineStr">
        <is>
          <t xml:space="preserve"> </t>
        </is>
      </c>
      <c r="G9" s="6" t="n">
        <v>2</v>
      </c>
      <c r="H9" s="4" t="inlineStr">
        <is>
          <t xml:space="preserve"> </t>
        </is>
      </c>
      <c r="I9" s="4" t="inlineStr">
        <is>
          <t xml:space="preserve"> </t>
        </is>
      </c>
      <c r="J9" s="6" t="n">
        <v>102</v>
      </c>
    </row>
    <row r="10">
      <c r="A10" s="4" t="inlineStr">
        <is>
          <t>Purchase of treasury shares</t>
        </is>
      </c>
      <c r="B10" s="4" t="inlineStr">
        <is>
          <t xml:space="preserve"> </t>
        </is>
      </c>
      <c r="C10" s="4" t="inlineStr">
        <is>
          <t xml:space="preserve"> </t>
        </is>
      </c>
      <c r="D10" s="4" t="inlineStr">
        <is>
          <t xml:space="preserve"> </t>
        </is>
      </c>
      <c r="E10" s="4" t="inlineStr">
        <is>
          <t xml:space="preserve"> </t>
        </is>
      </c>
      <c r="F10" s="4" t="inlineStr">
        <is>
          <t xml:space="preserve"> </t>
        </is>
      </c>
      <c r="G10" s="6" t="n">
        <v>-118</v>
      </c>
      <c r="H10" s="4" t="inlineStr">
        <is>
          <t xml:space="preserve"> </t>
        </is>
      </c>
      <c r="I10" s="4" t="inlineStr">
        <is>
          <t xml:space="preserve"> </t>
        </is>
      </c>
      <c r="J10" s="6" t="n">
        <v>-118</v>
      </c>
    </row>
    <row r="11">
      <c r="A11" s="4" t="inlineStr">
        <is>
          <t>Three-for-one stock split in the form of a stock dividend</t>
        </is>
      </c>
      <c r="B11" s="6" t="n">
        <v>52</v>
      </c>
      <c r="C11" s="6" t="n">
        <v>-5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s at Sep. 30, 2021</t>
        </is>
      </c>
      <c r="B12" s="6" t="n">
        <v>78</v>
      </c>
      <c r="C12" s="6" t="n">
        <v>25721</v>
      </c>
      <c r="D12" s="6" t="n">
        <v>150185</v>
      </c>
      <c r="E12" s="6" t="n">
        <v>8900</v>
      </c>
      <c r="F12" s="6" t="n">
        <v>-138</v>
      </c>
      <c r="G12" s="6" t="n">
        <v>-4369</v>
      </c>
      <c r="H12" s="4" t="inlineStr">
        <is>
          <t xml:space="preserve"> </t>
        </is>
      </c>
      <c r="I12" s="4" t="inlineStr">
        <is>
          <t xml:space="preserve"> </t>
        </is>
      </c>
      <c r="J12" s="6" t="n">
        <v>180377</v>
      </c>
    </row>
    <row r="13">
      <c r="A13" s="4" t="inlineStr">
        <is>
          <t>Net income</t>
        </is>
      </c>
      <c r="B13" s="4" t="inlineStr">
        <is>
          <t xml:space="preserve"> </t>
        </is>
      </c>
      <c r="C13" s="4" t="inlineStr">
        <is>
          <t xml:space="preserve"> </t>
        </is>
      </c>
      <c r="D13" s="6" t="n">
        <v>15386</v>
      </c>
      <c r="E13" s="4" t="inlineStr">
        <is>
          <t xml:space="preserve"> </t>
        </is>
      </c>
      <c r="F13" s="4" t="inlineStr">
        <is>
          <t xml:space="preserve"> </t>
        </is>
      </c>
      <c r="G13" s="4" t="inlineStr">
        <is>
          <t xml:space="preserve"> </t>
        </is>
      </c>
      <c r="H13" s="4" t="inlineStr">
        <is>
          <t xml:space="preserve"> </t>
        </is>
      </c>
      <c r="I13" s="4" t="inlineStr">
        <is>
          <t xml:space="preserve"> </t>
        </is>
      </c>
      <c r="J13" s="6" t="n">
        <v>15386</v>
      </c>
    </row>
    <row r="14">
      <c r="A14" s="4" t="inlineStr">
        <is>
          <t>Acquisition of minority interests in Q2</t>
        </is>
      </c>
      <c r="B14" s="4" t="inlineStr">
        <is>
          <t xml:space="preserve"> </t>
        </is>
      </c>
      <c r="C14" s="6" t="n">
        <v>-50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09</v>
      </c>
    </row>
    <row r="15">
      <c r="A15" s="4" t="inlineStr">
        <is>
          <t>Other comprehensive loss</t>
        </is>
      </c>
      <c r="B15" s="4" t="inlineStr">
        <is>
          <t xml:space="preserve"> </t>
        </is>
      </c>
      <c r="C15" s="4" t="inlineStr">
        <is>
          <t xml:space="preserve"> </t>
        </is>
      </c>
      <c r="D15" s="4" t="inlineStr">
        <is>
          <t xml:space="preserve"> </t>
        </is>
      </c>
      <c r="E15" s="6" t="n">
        <v>-35979</v>
      </c>
      <c r="F15" s="4" t="inlineStr">
        <is>
          <t xml:space="preserve"> </t>
        </is>
      </c>
      <c r="G15" s="4" t="inlineStr">
        <is>
          <t xml:space="preserve"> </t>
        </is>
      </c>
      <c r="H15" s="4" t="inlineStr">
        <is>
          <t xml:space="preserve"> </t>
        </is>
      </c>
      <c r="I15" s="4" t="inlineStr">
        <is>
          <t xml:space="preserve"> </t>
        </is>
      </c>
      <c r="J15" s="6" t="n">
        <v>-35979</v>
      </c>
    </row>
    <row r="16">
      <c r="A16" s="4" t="inlineStr">
        <is>
          <t>Common stock dividends</t>
        </is>
      </c>
      <c r="B16" s="4" t="inlineStr">
        <is>
          <t xml:space="preserve"> </t>
        </is>
      </c>
      <c r="C16" s="4" t="inlineStr">
        <is>
          <t xml:space="preserve"> </t>
        </is>
      </c>
      <c r="D16" s="6" t="n">
        <v>-3644</v>
      </c>
      <c r="E16" s="4" t="inlineStr">
        <is>
          <t xml:space="preserve"> </t>
        </is>
      </c>
      <c r="F16" s="4" t="inlineStr">
        <is>
          <t xml:space="preserve"> </t>
        </is>
      </c>
      <c r="G16" s="4" t="inlineStr">
        <is>
          <t xml:space="preserve"> </t>
        </is>
      </c>
      <c r="H16" s="4" t="inlineStr">
        <is>
          <t xml:space="preserve"> </t>
        </is>
      </c>
      <c r="I16" s="4" t="inlineStr">
        <is>
          <t xml:space="preserve"> </t>
        </is>
      </c>
      <c r="J16" s="6" t="n">
        <v>-3644</v>
      </c>
    </row>
    <row r="17">
      <c r="A17" s="4" t="inlineStr">
        <is>
          <t>Restricted stock forfeitures</t>
        </is>
      </c>
      <c r="B17" s="4" t="inlineStr">
        <is>
          <t xml:space="preserve"> </t>
        </is>
      </c>
      <c r="C17" s="6" t="n">
        <v>1222</v>
      </c>
      <c r="D17" s="4" t="inlineStr">
        <is>
          <t xml:space="preserve"> </t>
        </is>
      </c>
      <c r="E17" s="4" t="inlineStr">
        <is>
          <t xml:space="preserve"> </t>
        </is>
      </c>
      <c r="F17" s="6" t="n">
        <v>-1222</v>
      </c>
      <c r="G17" s="4" t="inlineStr">
        <is>
          <t xml:space="preserve"> </t>
        </is>
      </c>
      <c r="H17" s="4" t="inlineStr">
        <is>
          <t xml:space="preserve"> </t>
        </is>
      </c>
      <c r="I17" s="4" t="inlineStr">
        <is>
          <t xml:space="preserve"> </t>
        </is>
      </c>
      <c r="J17" s="4" t="inlineStr">
        <is>
          <t xml:space="preserve"> </t>
        </is>
      </c>
    </row>
    <row r="18">
      <c r="A18" s="4" t="inlineStr">
        <is>
          <t>Stock compensation expense</t>
        </is>
      </c>
      <c r="B18" s="4" t="inlineStr">
        <is>
          <t xml:space="preserve"> </t>
        </is>
      </c>
      <c r="C18" s="6" t="n">
        <v>296</v>
      </c>
      <c r="D18" s="4" t="inlineStr">
        <is>
          <t xml:space="preserve"> </t>
        </is>
      </c>
      <c r="E18" s="4" t="inlineStr">
        <is>
          <t xml:space="preserve"> </t>
        </is>
      </c>
      <c r="F18" s="6" t="n">
        <v>391</v>
      </c>
      <c r="G18" s="4" t="inlineStr">
        <is>
          <t xml:space="preserve"> </t>
        </is>
      </c>
      <c r="H18" s="4" t="inlineStr">
        <is>
          <t xml:space="preserve"> </t>
        </is>
      </c>
      <c r="I18" s="4" t="inlineStr">
        <is>
          <t xml:space="preserve"> </t>
        </is>
      </c>
      <c r="J18" s="6" t="n">
        <v>687</v>
      </c>
    </row>
    <row r="19">
      <c r="A19" s="4" t="inlineStr">
        <is>
          <t>Stock option exercises</t>
        </is>
      </c>
      <c r="B19" s="4" t="inlineStr">
        <is>
          <t xml:space="preserve"> </t>
        </is>
      </c>
      <c r="C19" s="6" t="n">
        <v>-4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0</v>
      </c>
    </row>
    <row r="20">
      <c r="A20" s="4" t="inlineStr">
        <is>
          <t>Purchase of treasury shares</t>
        </is>
      </c>
      <c r="B20" s="4" t="inlineStr">
        <is>
          <t xml:space="preserve"> </t>
        </is>
      </c>
      <c r="C20" s="4" t="inlineStr">
        <is>
          <t xml:space="preserve"> </t>
        </is>
      </c>
      <c r="D20" s="4" t="inlineStr">
        <is>
          <t xml:space="preserve"> </t>
        </is>
      </c>
      <c r="E20" s="4" t="inlineStr">
        <is>
          <t xml:space="preserve"> </t>
        </is>
      </c>
      <c r="F20" s="4" t="inlineStr">
        <is>
          <t xml:space="preserve"> </t>
        </is>
      </c>
      <c r="G20" s="6" t="n">
        <v>-4793</v>
      </c>
      <c r="H20" s="4" t="inlineStr">
        <is>
          <t xml:space="preserve"> </t>
        </is>
      </c>
      <c r="I20" s="4" t="inlineStr">
        <is>
          <t xml:space="preserve"> </t>
        </is>
      </c>
      <c r="J20" s="6" t="n">
        <v>-4793</v>
      </c>
    </row>
    <row r="21">
      <c r="A21" s="4" t="inlineStr">
        <is>
          <t>Balances at Sep. 30, 2022</t>
        </is>
      </c>
      <c r="B21" s="6" t="n">
        <v>78</v>
      </c>
      <c r="C21" s="6" t="n">
        <v>26770</v>
      </c>
      <c r="D21" s="6" t="n">
        <v>161927</v>
      </c>
      <c r="E21" s="6" t="n">
        <v>-27079</v>
      </c>
      <c r="F21" s="6" t="n">
        <v>-969</v>
      </c>
      <c r="G21" s="6" t="n">
        <v>-9162</v>
      </c>
      <c r="H21" s="4" t="inlineStr">
        <is>
          <t xml:space="preserve"> </t>
        </is>
      </c>
      <c r="I21" s="4" t="inlineStr">
        <is>
          <t xml:space="preserve"> </t>
        </is>
      </c>
      <c r="J21" s="6" t="n">
        <v>151565</v>
      </c>
    </row>
    <row r="22">
      <c r="A22" s="4" t="inlineStr">
        <is>
          <t>Cumulative effect adjustment, adoption of ASU 2016-0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4600</v>
      </c>
      <c r="J22" s="6" t="n">
        <v>161927</v>
      </c>
    </row>
    <row r="23">
      <c r="A23" s="4" t="inlineStr">
        <is>
          <t>Net income</t>
        </is>
      </c>
      <c r="B23" s="4" t="inlineStr">
        <is>
          <t xml:space="preserve"> </t>
        </is>
      </c>
      <c r="C23" s="4" t="inlineStr">
        <is>
          <t xml:space="preserve"> </t>
        </is>
      </c>
      <c r="D23" s="6" t="n">
        <v>8172</v>
      </c>
      <c r="E23" s="4" t="inlineStr">
        <is>
          <t xml:space="preserve"> </t>
        </is>
      </c>
      <c r="F23" s="4" t="inlineStr">
        <is>
          <t xml:space="preserve"> </t>
        </is>
      </c>
      <c r="G23" s="4" t="inlineStr">
        <is>
          <t xml:space="preserve"> </t>
        </is>
      </c>
      <c r="H23" s="4" t="inlineStr">
        <is>
          <t xml:space="preserve"> </t>
        </is>
      </c>
      <c r="I23" s="4" t="inlineStr">
        <is>
          <t xml:space="preserve"> </t>
        </is>
      </c>
      <c r="J23" s="6" t="n">
        <v>8172</v>
      </c>
    </row>
    <row r="24">
      <c r="A24" s="4" t="inlineStr">
        <is>
          <t>Other comprehensive loss</t>
        </is>
      </c>
      <c r="B24" s="4" t="inlineStr">
        <is>
          <t xml:space="preserve"> </t>
        </is>
      </c>
      <c r="C24" s="4" t="inlineStr">
        <is>
          <t xml:space="preserve"> </t>
        </is>
      </c>
      <c r="D24" s="4" t="inlineStr">
        <is>
          <t xml:space="preserve"> </t>
        </is>
      </c>
      <c r="E24" s="6" t="n">
        <v>-2508</v>
      </c>
      <c r="F24" s="4" t="inlineStr">
        <is>
          <t xml:space="preserve"> </t>
        </is>
      </c>
      <c r="G24" s="4" t="inlineStr">
        <is>
          <t xml:space="preserve"> </t>
        </is>
      </c>
      <c r="H24" s="4" t="inlineStr">
        <is>
          <t xml:space="preserve"> </t>
        </is>
      </c>
      <c r="I24" s="4" t="inlineStr">
        <is>
          <t xml:space="preserve"> </t>
        </is>
      </c>
      <c r="J24" s="6" t="n">
        <v>-2508</v>
      </c>
    </row>
    <row r="25">
      <c r="A25" s="4" t="inlineStr">
        <is>
          <t>Common stock dividends</t>
        </is>
      </c>
      <c r="B25" s="4" t="inlineStr">
        <is>
          <t xml:space="preserve"> </t>
        </is>
      </c>
      <c r="C25" s="4" t="inlineStr">
        <is>
          <t xml:space="preserve"> </t>
        </is>
      </c>
      <c r="D25" s="6" t="n">
        <v>-3793</v>
      </c>
      <c r="E25" s="4" t="inlineStr">
        <is>
          <t xml:space="preserve"> </t>
        </is>
      </c>
      <c r="F25" s="4" t="inlineStr">
        <is>
          <t xml:space="preserve"> </t>
        </is>
      </c>
      <c r="G25" s="4" t="inlineStr">
        <is>
          <t xml:space="preserve"> </t>
        </is>
      </c>
      <c r="H25" s="4" t="inlineStr">
        <is>
          <t xml:space="preserve"> </t>
        </is>
      </c>
      <c r="I25" s="4" t="inlineStr">
        <is>
          <t xml:space="preserve"> </t>
        </is>
      </c>
      <c r="J25" s="6" t="n">
        <v>-3793</v>
      </c>
    </row>
    <row r="26">
      <c r="A26" s="4" t="inlineStr">
        <is>
          <t>Restricted stock grants</t>
        </is>
      </c>
      <c r="B26" s="4" t="inlineStr">
        <is>
          <t xml:space="preserve"> </t>
        </is>
      </c>
      <c r="C26" s="6" t="n">
        <v>495</v>
      </c>
      <c r="D26" s="4" t="inlineStr">
        <is>
          <t xml:space="preserve"> </t>
        </is>
      </c>
      <c r="E26" s="4" t="inlineStr">
        <is>
          <t xml:space="preserve"> </t>
        </is>
      </c>
      <c r="F26" s="6" t="n">
        <v>-495</v>
      </c>
      <c r="G26" s="4" t="inlineStr">
        <is>
          <t xml:space="preserve"> </t>
        </is>
      </c>
      <c r="H26" s="4" t="inlineStr">
        <is>
          <t xml:space="preserve"> </t>
        </is>
      </c>
      <c r="I26" s="4" t="inlineStr">
        <is>
          <t xml:space="preserve"> </t>
        </is>
      </c>
      <c r="J26" s="4" t="inlineStr">
        <is>
          <t xml:space="preserve"> </t>
        </is>
      </c>
    </row>
    <row r="27">
      <c r="A27" s="4" t="inlineStr">
        <is>
          <t>Restricted stock forfeitures</t>
        </is>
      </c>
      <c r="B27" s="4" t="inlineStr">
        <is>
          <t xml:space="preserve"> </t>
        </is>
      </c>
      <c r="C27" s="6" t="n">
        <v>-53</v>
      </c>
      <c r="D27" s="4" t="inlineStr">
        <is>
          <t xml:space="preserve"> </t>
        </is>
      </c>
      <c r="E27" s="4" t="inlineStr">
        <is>
          <t xml:space="preserve"> </t>
        </is>
      </c>
      <c r="F27" s="6" t="n">
        <v>53</v>
      </c>
      <c r="G27" s="4" t="inlineStr">
        <is>
          <t xml:space="preserve"> </t>
        </is>
      </c>
      <c r="H27" s="4" t="inlineStr">
        <is>
          <t xml:space="preserve"> </t>
        </is>
      </c>
      <c r="I27" s="4" t="inlineStr">
        <is>
          <t xml:space="preserve"> </t>
        </is>
      </c>
      <c r="J27" s="4" t="inlineStr">
        <is>
          <t xml:space="preserve"> </t>
        </is>
      </c>
    </row>
    <row r="28">
      <c r="A28" s="4" t="inlineStr">
        <is>
          <t>Stock compensation expense</t>
        </is>
      </c>
      <c r="B28" s="4" t="inlineStr">
        <is>
          <t xml:space="preserve"> </t>
        </is>
      </c>
      <c r="C28" s="6" t="n">
        <v>302</v>
      </c>
      <c r="D28" s="4" t="inlineStr">
        <is>
          <t xml:space="preserve"> </t>
        </is>
      </c>
      <c r="E28" s="4" t="inlineStr">
        <is>
          <t xml:space="preserve"> </t>
        </is>
      </c>
      <c r="F28" s="6" t="n">
        <v>396</v>
      </c>
      <c r="G28" s="4" t="inlineStr">
        <is>
          <t xml:space="preserve"> </t>
        </is>
      </c>
      <c r="H28" s="4" t="inlineStr">
        <is>
          <t xml:space="preserve"> </t>
        </is>
      </c>
      <c r="I28" s="4" t="inlineStr">
        <is>
          <t xml:space="preserve"> </t>
        </is>
      </c>
      <c r="J28" s="6" t="n">
        <v>698</v>
      </c>
    </row>
    <row r="29">
      <c r="A29" s="4" t="inlineStr">
        <is>
          <t>Stock option exercises</t>
        </is>
      </c>
      <c r="B29" s="4" t="inlineStr">
        <is>
          <t xml:space="preserve"> </t>
        </is>
      </c>
      <c r="C29" s="6" t="n">
        <v>1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6</v>
      </c>
    </row>
    <row r="30">
      <c r="A30" s="4" t="inlineStr">
        <is>
          <t>Purchase of treasury shares</t>
        </is>
      </c>
      <c r="B30" s="4" t="inlineStr">
        <is>
          <t xml:space="preserve"> </t>
        </is>
      </c>
      <c r="C30" s="4" t="inlineStr">
        <is>
          <t xml:space="preserve"> </t>
        </is>
      </c>
      <c r="D30" s="4" t="inlineStr">
        <is>
          <t xml:space="preserve"> </t>
        </is>
      </c>
      <c r="E30" s="4" t="inlineStr">
        <is>
          <t xml:space="preserve"> </t>
        </is>
      </c>
      <c r="F30" s="4" t="inlineStr">
        <is>
          <t xml:space="preserve"> </t>
        </is>
      </c>
      <c r="G30" s="6" t="n">
        <v>-2625</v>
      </c>
      <c r="H30" s="4" t="inlineStr">
        <is>
          <t xml:space="preserve"> </t>
        </is>
      </c>
      <c r="I30" s="4" t="inlineStr">
        <is>
          <t xml:space="preserve"> </t>
        </is>
      </c>
      <c r="J30" s="6" t="n">
        <v>-2625</v>
      </c>
    </row>
    <row r="31">
      <c r="A31" s="4" t="inlineStr">
        <is>
          <t>Transfer of securities from subsidiary</t>
        </is>
      </c>
      <c r="B31" s="4" t="inlineStr">
        <is>
          <t xml:space="preserve"> </t>
        </is>
      </c>
      <c r="C31" s="6" t="n">
        <v>-54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44</v>
      </c>
    </row>
    <row r="32">
      <c r="A32" s="4" t="inlineStr">
        <is>
          <t>Balances at Sep. 30, 2023</t>
        </is>
      </c>
      <c r="B32" s="7" t="n">
        <v>78</v>
      </c>
      <c r="C32" s="7" t="n">
        <v>26986</v>
      </c>
      <c r="D32" s="7" t="n">
        <v>166306</v>
      </c>
      <c r="E32" s="7" t="n">
        <v>-29587</v>
      </c>
      <c r="F32" s="7" t="n">
        <v>-1015</v>
      </c>
      <c r="G32" s="7" t="n">
        <v>-11787</v>
      </c>
      <c r="H32" s="4" t="inlineStr">
        <is>
          <t xml:space="preserve"> </t>
        </is>
      </c>
      <c r="I32" s="4" t="inlineStr">
        <is>
          <t xml:space="preserve"> </t>
        </is>
      </c>
      <c r="J32" s="6" t="n">
        <v>150981</v>
      </c>
    </row>
    <row r="33">
      <c r="A33" s="4" t="inlineStr">
        <is>
          <t>Cumulative effect adjustment, adoption of ASU 2016-0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4600</v>
      </c>
      <c r="J33" s="7" t="n">
        <v>1663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12 Months Ended</t>
        </is>
      </c>
    </row>
    <row r="2">
      <c r="B2" s="2" t="inlineStr">
        <is>
          <t>Sep. 30, 2023</t>
        </is>
      </c>
      <c r="C2" s="2" t="inlineStr">
        <is>
          <t>Sep. 30, 2022</t>
        </is>
      </c>
      <c r="D2" s="2" t="inlineStr">
        <is>
          <t>Sep. 30, 2021</t>
        </is>
      </c>
      <c r="E2" s="2" t="inlineStr">
        <is>
          <t>Dec. 31, 2023</t>
        </is>
      </c>
      <c r="F2" s="2" t="inlineStr">
        <is>
          <t>Sep. 30,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of minority interests in Q2</t>
        </is>
      </c>
      <c r="B4" s="4" t="inlineStr">
        <is>
          <t xml:space="preserve"> </t>
        </is>
      </c>
      <c r="C4" s="7" t="n">
        <v>-509000</v>
      </c>
      <c r="D4" s="7" t="n">
        <v>-2569000</v>
      </c>
      <c r="E4" s="4" t="inlineStr">
        <is>
          <t xml:space="preserve"> </t>
        </is>
      </c>
      <c r="F4" s="4" t="inlineStr">
        <is>
          <t xml:space="preserve"> </t>
        </is>
      </c>
    </row>
    <row r="5">
      <c r="A5" s="4" t="inlineStr">
        <is>
          <t>Net deferred tax assets</t>
        </is>
      </c>
      <c r="B5" s="7" t="n">
        <v>18859000</v>
      </c>
      <c r="C5" s="6" t="n">
        <v>15520000</v>
      </c>
      <c r="D5" s="4" t="inlineStr">
        <is>
          <t xml:space="preserve"> </t>
        </is>
      </c>
      <c r="E5" s="4" t="inlineStr">
        <is>
          <t xml:space="preserve"> </t>
        </is>
      </c>
      <c r="F5" s="4" t="inlineStr">
        <is>
          <t xml:space="preserve"> </t>
        </is>
      </c>
    </row>
    <row r="6">
      <c r="A6" s="4" t="inlineStr">
        <is>
          <t>Net lease loans held for sale carried at the lower of aggregate cost or fair value</t>
        </is>
      </c>
      <c r="B6" s="6" t="n">
        <v>0</v>
      </c>
      <c r="C6" s="6" t="n">
        <v>0</v>
      </c>
      <c r="D6" s="4" t="inlineStr">
        <is>
          <t xml:space="preserve"> </t>
        </is>
      </c>
      <c r="E6" s="4" t="inlineStr">
        <is>
          <t xml:space="preserve"> </t>
        </is>
      </c>
      <c r="F6" s="4" t="inlineStr">
        <is>
          <t xml:space="preserve"> </t>
        </is>
      </c>
    </row>
    <row r="7">
      <c r="A7" s="4" t="inlineStr">
        <is>
          <t>Allowance for loan losses</t>
        </is>
      </c>
      <c r="B7" s="6" t="n">
        <v>16900000</v>
      </c>
      <c r="C7" s="6" t="n">
        <v>15360000</v>
      </c>
      <c r="D7" s="4" t="inlineStr">
        <is>
          <t xml:space="preserve"> </t>
        </is>
      </c>
      <c r="E7" s="4" t="inlineStr">
        <is>
          <t xml:space="preserve"> </t>
        </is>
      </c>
      <c r="F7" s="4" t="inlineStr">
        <is>
          <t xml:space="preserve"> </t>
        </is>
      </c>
    </row>
    <row r="8">
      <c r="A8" s="4" t="inlineStr">
        <is>
          <t>Allowance for loan losses, qualitative factor adjustments</t>
        </is>
      </c>
      <c r="B8" s="6" t="n">
        <v>15400000</v>
      </c>
      <c r="C8" s="6" t="n">
        <v>13400000</v>
      </c>
      <c r="D8" s="4" t="inlineStr">
        <is>
          <t xml:space="preserve"> </t>
        </is>
      </c>
      <c r="E8" s="4" t="inlineStr">
        <is>
          <t xml:space="preserve"> </t>
        </is>
      </c>
      <c r="F8" s="4" t="inlineStr">
        <is>
          <t xml:space="preserve"> </t>
        </is>
      </c>
    </row>
    <row r="9">
      <c r="A9" s="4" t="inlineStr">
        <is>
          <t>Loans and Leases Receivable, Impaired, Interest Income Recognized, Change in Present Value Attributable to Passage of Time</t>
        </is>
      </c>
      <c r="B9" s="7" t="n">
        <v>250000</v>
      </c>
      <c r="C9" s="4" t="inlineStr">
        <is>
          <t xml:space="preserve"> </t>
        </is>
      </c>
      <c r="D9" s="4" t="inlineStr">
        <is>
          <t xml:space="preserve"> </t>
        </is>
      </c>
      <c r="E9" s="4" t="inlineStr">
        <is>
          <t xml:space="preserve"> </t>
        </is>
      </c>
      <c r="F9" s="4" t="inlineStr">
        <is>
          <t xml:space="preserve"> </t>
        </is>
      </c>
    </row>
    <row r="10">
      <c r="A10" s="4" t="inlineStr">
        <is>
          <t>Income tax percentage realized upon settlement</t>
        </is>
      </c>
      <c r="B10" s="9" t="n">
        <v>0.5</v>
      </c>
      <c r="C10" s="4" t="inlineStr">
        <is>
          <t xml:space="preserve"> </t>
        </is>
      </c>
      <c r="D10" s="4" t="inlineStr">
        <is>
          <t xml:space="preserve"> </t>
        </is>
      </c>
      <c r="E10" s="4" t="inlineStr">
        <is>
          <t xml:space="preserve"> </t>
        </is>
      </c>
      <c r="F10" s="4" t="inlineStr">
        <is>
          <t xml:space="preserve"> </t>
        </is>
      </c>
    </row>
    <row r="11">
      <c r="A11" s="4" t="inlineStr">
        <is>
          <t>Retained earnings - substantially restricted</t>
        </is>
      </c>
      <c r="B11" s="7" t="n">
        <v>166306000</v>
      </c>
      <c r="C11" s="6" t="n">
        <v>161927000</v>
      </c>
      <c r="D11" s="4" t="inlineStr">
        <is>
          <t xml:space="preserve"> </t>
        </is>
      </c>
      <c r="E11" s="4" t="inlineStr">
        <is>
          <t xml:space="preserve"> </t>
        </is>
      </c>
      <c r="F11" s="4" t="inlineStr">
        <is>
          <t xml:space="preserve"> </t>
        </is>
      </c>
    </row>
    <row r="12">
      <c r="A12" s="4" t="inlineStr">
        <is>
          <t>Financing Receivable, Allowance for Credit Losses</t>
        </is>
      </c>
      <c r="B12" s="6" t="n">
        <v>16900000</v>
      </c>
      <c r="C12" s="6" t="n">
        <v>15360000</v>
      </c>
      <c r="D12" s="7" t="n">
        <v>14301000</v>
      </c>
      <c r="E12" s="4" t="inlineStr">
        <is>
          <t xml:space="preserve"> </t>
        </is>
      </c>
      <c r="F12" s="7" t="n">
        <v>17026000</v>
      </c>
    </row>
    <row r="13">
      <c r="A13" s="4" t="inlineStr">
        <is>
          <t>Unfunded loan commi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 Allowance for Credit Losses</t>
        </is>
      </c>
      <c r="B15" s="6" t="n">
        <v>1900000</v>
      </c>
      <c r="C15" s="4" t="inlineStr">
        <is>
          <t xml:space="preserve"> </t>
        </is>
      </c>
      <c r="D15" s="4" t="inlineStr">
        <is>
          <t xml:space="preserve"> </t>
        </is>
      </c>
      <c r="E15" s="4" t="inlineStr">
        <is>
          <t xml:space="preserve"> </t>
        </is>
      </c>
      <c r="F15" s="4" t="inlineStr">
        <is>
          <t xml:space="preserve"> </t>
        </is>
      </c>
    </row>
    <row r="16">
      <c r="A16" s="4" t="inlineStr">
        <is>
          <t>Additional allow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Receivable, Allowance for Credit Losses</t>
        </is>
      </c>
      <c r="B18" s="6" t="n">
        <v>1400000</v>
      </c>
      <c r="C18" s="4" t="inlineStr">
        <is>
          <t xml:space="preserve"> </t>
        </is>
      </c>
      <c r="D18" s="4" t="inlineStr">
        <is>
          <t xml:space="preserve"> </t>
        </is>
      </c>
      <c r="E18" s="4" t="inlineStr">
        <is>
          <t xml:space="preserve"> </t>
        </is>
      </c>
      <c r="F18" s="4" t="inlineStr">
        <is>
          <t xml:space="preserve"> </t>
        </is>
      </c>
    </row>
    <row r="19">
      <c r="A19" s="4" t="inlineStr">
        <is>
          <t>Cumulative Effect Period Of Adoption Adjust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tained earnings - substantially restricted</t>
        </is>
      </c>
      <c r="B21" s="7" t="n">
        <v>4600000</v>
      </c>
      <c r="C21" s="6" t="n">
        <v>4600000</v>
      </c>
      <c r="D21" s="4" t="inlineStr">
        <is>
          <t xml:space="preserve"> </t>
        </is>
      </c>
      <c r="E21" s="4" t="inlineStr">
        <is>
          <t xml:space="preserve"> </t>
        </is>
      </c>
      <c r="F21" s="4" t="inlineStr">
        <is>
          <t xml:space="preserve"> </t>
        </is>
      </c>
    </row>
    <row r="22">
      <c r="A22" s="4" t="inlineStr">
        <is>
          <t>ASU 2016-02 | Scenario, Forecast [Member] | Cumulative Effect Period Of Adoption Adjust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tained earnings - substantially restricted</t>
        </is>
      </c>
      <c r="B24" s="4" t="inlineStr">
        <is>
          <t xml:space="preserve"> </t>
        </is>
      </c>
      <c r="C24" s="4" t="inlineStr">
        <is>
          <t xml:space="preserve"> </t>
        </is>
      </c>
      <c r="D24" s="4" t="inlineStr">
        <is>
          <t xml:space="preserve"> </t>
        </is>
      </c>
      <c r="E24" s="7" t="n">
        <v>3300000</v>
      </c>
      <c r="F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okback period</t>
        </is>
      </c>
      <c r="B27" s="4" t="inlineStr">
        <is>
          <t>48 months</t>
        </is>
      </c>
      <c r="C27" s="4" t="inlineStr">
        <is>
          <t xml:space="preserve"> </t>
        </is>
      </c>
      <c r="D27" s="4" t="inlineStr">
        <is>
          <t xml:space="preserve"> </t>
        </is>
      </c>
      <c r="E27" s="4" t="inlineStr">
        <is>
          <t xml:space="preserve"> </t>
        </is>
      </c>
      <c r="F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okback period</t>
        </is>
      </c>
      <c r="B30" s="4" t="inlineStr">
        <is>
          <t>24 months</t>
        </is>
      </c>
      <c r="C30" s="4" t="inlineStr">
        <is>
          <t xml:space="preserve"> </t>
        </is>
      </c>
      <c r="D30" s="4" t="inlineStr">
        <is>
          <t xml:space="preserve"> </t>
        </is>
      </c>
      <c r="E30" s="4" t="inlineStr">
        <is>
          <t xml:space="preserve"> </t>
        </is>
      </c>
      <c r="F30" s="4" t="inlineStr">
        <is>
          <t xml:space="preserve"> </t>
        </is>
      </c>
    </row>
    <row r="31">
      <c r="A31" s="4" t="inlineStr">
        <is>
          <t>Small Business Administration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s held for sale, Small Business Administration</t>
        </is>
      </c>
      <c r="B33" s="7" t="n">
        <v>21200000</v>
      </c>
      <c r="C33" s="7" t="n">
        <v>21900000</v>
      </c>
      <c r="D33" s="4" t="inlineStr">
        <is>
          <t xml:space="preserve"> </t>
        </is>
      </c>
      <c r="E33" s="4" t="inlineStr">
        <is>
          <t xml:space="preserve"> </t>
        </is>
      </c>
      <c r="F33" s="4" t="inlineStr">
        <is>
          <t xml:space="preserve"> </t>
        </is>
      </c>
    </row>
    <row r="34">
      <c r="A34" s="4" t="inlineStr">
        <is>
          <t>Small Business Administration Loans | Max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uarantor Obligations, Liquidation Proceeds, Percentage</t>
        </is>
      </c>
      <c r="B36" s="9" t="n">
        <v>0.9</v>
      </c>
      <c r="C36" s="4" t="inlineStr">
        <is>
          <t xml:space="preserve"> </t>
        </is>
      </c>
      <c r="D36" s="4" t="inlineStr">
        <is>
          <t xml:space="preserve"> </t>
        </is>
      </c>
      <c r="E36" s="4" t="inlineStr">
        <is>
          <t xml:space="preserve"> </t>
        </is>
      </c>
      <c r="F36" s="4" t="inlineStr">
        <is>
          <t xml:space="preserve"> </t>
        </is>
      </c>
    </row>
    <row r="37">
      <c r="A37" s="4" t="inlineStr">
        <is>
          <t>Small Business Administration Loans | Min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uarantor Obligations, Liquidation Proceeds, Percentage</t>
        </is>
      </c>
      <c r="B39" s="9" t="n">
        <v>0.75</v>
      </c>
      <c r="C39" s="4" t="inlineStr">
        <is>
          <t xml:space="preserve"> </t>
        </is>
      </c>
      <c r="D39" s="4" t="inlineStr">
        <is>
          <t xml:space="preserve"> </t>
        </is>
      </c>
      <c r="E39" s="4" t="inlineStr">
        <is>
          <t xml:space="preserve"> </t>
        </is>
      </c>
      <c r="F3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STRICTION ON CASH AND DUE FROM BANKS (Details) - USD ($) $ in Thousands</t>
        </is>
      </c>
      <c r="B1" s="2" t="inlineStr">
        <is>
          <t>Sep. 30, 2023</t>
        </is>
      </c>
      <c r="C1" s="2" t="inlineStr">
        <is>
          <t>Sep. 30, 2022</t>
        </is>
      </c>
    </row>
    <row r="2">
      <c r="A2" s="3" t="inlineStr">
        <is>
          <t>RESTRICTION ON CASH AND DUE FROM BANKS</t>
        </is>
      </c>
      <c r="B2" s="4" t="inlineStr">
        <is>
          <t xml:space="preserve"> </t>
        </is>
      </c>
      <c r="C2" s="4" t="inlineStr">
        <is>
          <t xml:space="preserve"> </t>
        </is>
      </c>
    </row>
    <row r="3">
      <c r="A3" s="4" t="inlineStr">
        <is>
          <t>Restricted cash and cash equivalents</t>
        </is>
      </c>
      <c r="B3" s="7" t="n">
        <v>0</v>
      </c>
      <c r="C3"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securities available for sale and held to maturity (Details) - USD ($) $ in Thousands</t>
        </is>
      </c>
      <c r="B1" s="2" t="inlineStr">
        <is>
          <t>Sep. 30, 2023</t>
        </is>
      </c>
      <c r="C1" s="2" t="inlineStr">
        <is>
          <t>Sep. 30, 2022</t>
        </is>
      </c>
    </row>
    <row r="2">
      <c r="A2" s="3" t="inlineStr">
        <is>
          <t>Debt securities available for sale:</t>
        </is>
      </c>
      <c r="B2" s="4" t="inlineStr">
        <is>
          <t xml:space="preserve"> </t>
        </is>
      </c>
      <c r="C2" s="4" t="inlineStr">
        <is>
          <t xml:space="preserve"> </t>
        </is>
      </c>
    </row>
    <row r="3">
      <c r="A3" s="4" t="inlineStr">
        <is>
          <t>Amortized Cost</t>
        </is>
      </c>
      <c r="B3" s="7" t="n">
        <v>265209</v>
      </c>
      <c r="C3" s="7" t="n">
        <v>350794</v>
      </c>
    </row>
    <row r="4">
      <c r="A4" s="4" t="inlineStr">
        <is>
          <t>Gross Unrealized Gain</t>
        </is>
      </c>
      <c r="B4" s="6" t="n">
        <v>34</v>
      </c>
      <c r="C4" s="6" t="n">
        <v>191</v>
      </c>
    </row>
    <row r="5">
      <c r="A5" s="4" t="inlineStr">
        <is>
          <t>Gross Unrealized Losses</t>
        </is>
      </c>
      <c r="B5" s="6" t="n">
        <v>37504</v>
      </c>
      <c r="C5" s="6" t="n">
        <v>34468</v>
      </c>
    </row>
    <row r="6">
      <c r="A6" s="4" t="inlineStr">
        <is>
          <t>Fair Value</t>
        </is>
      </c>
      <c r="B6" s="6" t="n">
        <v>227739</v>
      </c>
      <c r="C6" s="6" t="n">
        <v>316517</v>
      </c>
    </row>
    <row r="7">
      <c r="A7" s="3" t="inlineStr">
        <is>
          <t>Debt securities held to maturity:</t>
        </is>
      </c>
      <c r="B7" s="4" t="inlineStr">
        <is>
          <t xml:space="preserve"> </t>
        </is>
      </c>
      <c r="C7" s="4" t="inlineStr">
        <is>
          <t xml:space="preserve"> </t>
        </is>
      </c>
    </row>
    <row r="8">
      <c r="A8" s="4" t="inlineStr">
        <is>
          <t>Amortized Cost</t>
        </is>
      </c>
      <c r="B8" s="6" t="n">
        <v>1300</v>
      </c>
      <c r="C8" s="6" t="n">
        <v>1558</v>
      </c>
    </row>
    <row r="9">
      <c r="A9" s="4" t="inlineStr">
        <is>
          <t>Gross Unrealized Gain</t>
        </is>
      </c>
      <c r="B9" s="6" t="n">
        <v>4</v>
      </c>
      <c r="C9" s="6" t="n">
        <v>35</v>
      </c>
    </row>
    <row r="10">
      <c r="A10" s="4" t="inlineStr">
        <is>
          <t>Gross Unrealized Losses</t>
        </is>
      </c>
      <c r="B10" s="6" t="n">
        <v>1</v>
      </c>
      <c r="C10" s="6" t="n">
        <v>0</v>
      </c>
    </row>
    <row r="11">
      <c r="A11" s="4" t="inlineStr">
        <is>
          <t>Fair Value</t>
        </is>
      </c>
      <c r="B11" s="6" t="n">
        <v>1303</v>
      </c>
      <c r="C11" s="6" t="n">
        <v>1593</v>
      </c>
    </row>
    <row r="12">
      <c r="A12" s="4" t="inlineStr">
        <is>
          <t>U.S. Treasury notes</t>
        </is>
      </c>
      <c r="B12" s="4" t="inlineStr">
        <is>
          <t xml:space="preserve"> </t>
        </is>
      </c>
      <c r="C12" s="4" t="inlineStr">
        <is>
          <t xml:space="preserve"> </t>
        </is>
      </c>
    </row>
    <row r="13">
      <c r="A13" s="3" t="inlineStr">
        <is>
          <t>Debt securities available for sale:</t>
        </is>
      </c>
      <c r="B13" s="4" t="inlineStr">
        <is>
          <t xml:space="preserve"> </t>
        </is>
      </c>
      <c r="C13" s="4" t="inlineStr">
        <is>
          <t xml:space="preserve"> </t>
        </is>
      </c>
    </row>
    <row r="14">
      <c r="A14" s="4" t="inlineStr">
        <is>
          <t>Amortized Cost</t>
        </is>
      </c>
      <c r="B14" s="6" t="n">
        <v>30598</v>
      </c>
      <c r="C14" s="6" t="n">
        <v>30809</v>
      </c>
    </row>
    <row r="15">
      <c r="A15" s="4" t="inlineStr">
        <is>
          <t>Gross Unrealized Gain</t>
        </is>
      </c>
      <c r="B15" s="4" t="inlineStr">
        <is>
          <t xml:space="preserve"> </t>
        </is>
      </c>
      <c r="C15" s="6" t="n">
        <v>0</v>
      </c>
    </row>
    <row r="16">
      <c r="A16" s="4" t="inlineStr">
        <is>
          <t>Gross Unrealized Losses</t>
        </is>
      </c>
      <c r="B16" s="6" t="n">
        <v>4649</v>
      </c>
      <c r="C16" s="6" t="n">
        <v>3514</v>
      </c>
    </row>
    <row r="17">
      <c r="A17" s="4" t="inlineStr">
        <is>
          <t>Fair Value</t>
        </is>
      </c>
      <c r="B17" s="6" t="n">
        <v>25949</v>
      </c>
      <c r="C17" s="6" t="n">
        <v>27295</v>
      </c>
    </row>
    <row r="18">
      <c r="A18" s="4" t="inlineStr">
        <is>
          <t>Agency mortgage-backed</t>
        </is>
      </c>
      <c r="B18" s="4" t="inlineStr">
        <is>
          <t xml:space="preserve"> </t>
        </is>
      </c>
      <c r="C18" s="4" t="inlineStr">
        <is>
          <t xml:space="preserve"> </t>
        </is>
      </c>
    </row>
    <row r="19">
      <c r="A19" s="3" t="inlineStr">
        <is>
          <t>Debt securities available for sale:</t>
        </is>
      </c>
      <c r="B19" s="4" t="inlineStr">
        <is>
          <t xml:space="preserve"> </t>
        </is>
      </c>
      <c r="C19" s="4" t="inlineStr">
        <is>
          <t xml:space="preserve"> </t>
        </is>
      </c>
    </row>
    <row r="20">
      <c r="A20" s="4" t="inlineStr">
        <is>
          <t>Amortized Cost</t>
        </is>
      </c>
      <c r="B20" s="6" t="n">
        <v>28542</v>
      </c>
      <c r="C20" s="6" t="n">
        <v>30786</v>
      </c>
    </row>
    <row r="21">
      <c r="A21" s="4" t="inlineStr">
        <is>
          <t>Gross Unrealized Gain</t>
        </is>
      </c>
      <c r="B21" s="4" t="inlineStr">
        <is>
          <t xml:space="preserve"> </t>
        </is>
      </c>
      <c r="C21" s="6" t="n">
        <v>3</v>
      </c>
    </row>
    <row r="22">
      <c r="A22" s="4" t="inlineStr">
        <is>
          <t>Gross Unrealized Losses</t>
        </is>
      </c>
      <c r="B22" s="6" t="n">
        <v>4274</v>
      </c>
      <c r="C22" s="6" t="n">
        <v>3289</v>
      </c>
    </row>
    <row r="23">
      <c r="A23" s="4" t="inlineStr">
        <is>
          <t>Fair Value</t>
        </is>
      </c>
      <c r="B23" s="6" t="n">
        <v>24268</v>
      </c>
      <c r="C23" s="6" t="n">
        <v>27500</v>
      </c>
    </row>
    <row r="24">
      <c r="A24" s="3" t="inlineStr">
        <is>
          <t>Debt securities held to maturity:</t>
        </is>
      </c>
      <c r="B24" s="4" t="inlineStr">
        <is>
          <t xml:space="preserve"> </t>
        </is>
      </c>
      <c r="C24" s="4" t="inlineStr">
        <is>
          <t xml:space="preserve"> </t>
        </is>
      </c>
    </row>
    <row r="25">
      <c r="A25" s="4" t="inlineStr">
        <is>
          <t>Amortized Cost</t>
        </is>
      </c>
      <c r="B25" s="6" t="n">
        <v>36</v>
      </c>
      <c r="C25" s="6" t="n">
        <v>45</v>
      </c>
    </row>
    <row r="26">
      <c r="A26" s="4" t="inlineStr">
        <is>
          <t>Gross Unrealized Gain</t>
        </is>
      </c>
      <c r="B26" s="4" t="inlineStr">
        <is>
          <t xml:space="preserve"> </t>
        </is>
      </c>
      <c r="C26" s="6" t="n">
        <v>0</v>
      </c>
    </row>
    <row r="27">
      <c r="A27" s="4" t="inlineStr">
        <is>
          <t>Gross Unrealized Losses</t>
        </is>
      </c>
      <c r="B27" s="6" t="n">
        <v>1</v>
      </c>
      <c r="C27" s="6" t="n">
        <v>0</v>
      </c>
    </row>
    <row r="28">
      <c r="A28" s="4" t="inlineStr">
        <is>
          <t>Fair Value</t>
        </is>
      </c>
      <c r="B28" s="6" t="n">
        <v>35</v>
      </c>
      <c r="C28" s="6" t="n">
        <v>45</v>
      </c>
    </row>
    <row r="29">
      <c r="A29" s="4" t="inlineStr">
        <is>
          <t>Agency CMO</t>
        </is>
      </c>
      <c r="B29" s="4" t="inlineStr">
        <is>
          <t xml:space="preserve"> </t>
        </is>
      </c>
      <c r="C29" s="4" t="inlineStr">
        <is>
          <t xml:space="preserve"> </t>
        </is>
      </c>
    </row>
    <row r="30">
      <c r="A30" s="3" t="inlineStr">
        <is>
          <t>Debt securities available for sale:</t>
        </is>
      </c>
      <c r="B30" s="4" t="inlineStr">
        <is>
          <t xml:space="preserve"> </t>
        </is>
      </c>
      <c r="C30" s="4" t="inlineStr">
        <is>
          <t xml:space="preserve"> </t>
        </is>
      </c>
    </row>
    <row r="31">
      <c r="A31" s="4" t="inlineStr">
        <is>
          <t>Amortized Cost</t>
        </is>
      </c>
      <c r="B31" s="6" t="n">
        <v>14064</v>
      </c>
      <c r="C31" s="6" t="n">
        <v>15562</v>
      </c>
    </row>
    <row r="32">
      <c r="A32" s="4" t="inlineStr">
        <is>
          <t>Gross Unrealized Gain</t>
        </is>
      </c>
      <c r="B32" s="4" t="inlineStr">
        <is>
          <t xml:space="preserve"> </t>
        </is>
      </c>
      <c r="C32" s="6" t="n">
        <v>0</v>
      </c>
    </row>
    <row r="33">
      <c r="A33" s="4" t="inlineStr">
        <is>
          <t>Gross Unrealized Losses</t>
        </is>
      </c>
      <c r="B33" s="6" t="n">
        <v>1322</v>
      </c>
      <c r="C33" s="6" t="n">
        <v>741</v>
      </c>
    </row>
    <row r="34">
      <c r="A34" s="4" t="inlineStr">
        <is>
          <t>Fair Value</t>
        </is>
      </c>
      <c r="B34" s="6" t="n">
        <v>12742</v>
      </c>
      <c r="C34" s="6" t="n">
        <v>14821</v>
      </c>
    </row>
    <row r="35">
      <c r="A35" s="4" t="inlineStr">
        <is>
          <t>Privately-issued CMO</t>
        </is>
      </c>
      <c r="B35" s="4" t="inlineStr">
        <is>
          <t xml:space="preserve"> </t>
        </is>
      </c>
      <c r="C35" s="4" t="inlineStr">
        <is>
          <t xml:space="preserve"> </t>
        </is>
      </c>
    </row>
    <row r="36">
      <c r="A36" s="3" t="inlineStr">
        <is>
          <t>Debt securities available for sale:</t>
        </is>
      </c>
      <c r="B36" s="4" t="inlineStr">
        <is>
          <t xml:space="preserve"> </t>
        </is>
      </c>
      <c r="C36" s="4" t="inlineStr">
        <is>
          <t xml:space="preserve"> </t>
        </is>
      </c>
    </row>
    <row r="37">
      <c r="A37" s="4" t="inlineStr">
        <is>
          <t>Amortized Cost</t>
        </is>
      </c>
      <c r="B37" s="6" t="n">
        <v>424</v>
      </c>
      <c r="C37" s="6" t="n">
        <v>495</v>
      </c>
    </row>
    <row r="38">
      <c r="A38" s="4" t="inlineStr">
        <is>
          <t>Gross Unrealized Gain</t>
        </is>
      </c>
      <c r="B38" s="6" t="n">
        <v>2</v>
      </c>
      <c r="C38" s="6" t="n">
        <v>4</v>
      </c>
    </row>
    <row r="39">
      <c r="A39" s="4" t="inlineStr">
        <is>
          <t>Gross Unrealized Losses</t>
        </is>
      </c>
      <c r="B39" s="6" t="n">
        <v>30</v>
      </c>
      <c r="C39" s="6" t="n">
        <v>29</v>
      </c>
    </row>
    <row r="40">
      <c r="A40" s="4" t="inlineStr">
        <is>
          <t>Fair Value</t>
        </is>
      </c>
      <c r="B40" s="6" t="n">
        <v>396</v>
      </c>
      <c r="C40" s="6" t="n">
        <v>470</v>
      </c>
    </row>
    <row r="41">
      <c r="A41" s="4" t="inlineStr">
        <is>
          <t>Privately-issued ABS</t>
        </is>
      </c>
      <c r="B41" s="4" t="inlineStr">
        <is>
          <t xml:space="preserve"> </t>
        </is>
      </c>
      <c r="C41" s="4" t="inlineStr">
        <is>
          <t xml:space="preserve"> </t>
        </is>
      </c>
    </row>
    <row r="42">
      <c r="A42" s="3" t="inlineStr">
        <is>
          <t>Debt securities available for sale:</t>
        </is>
      </c>
      <c r="B42" s="4" t="inlineStr">
        <is>
          <t xml:space="preserve"> </t>
        </is>
      </c>
      <c r="C42" s="4" t="inlineStr">
        <is>
          <t xml:space="preserve"> </t>
        </is>
      </c>
    </row>
    <row r="43">
      <c r="A43" s="4" t="inlineStr">
        <is>
          <t>Amortized Cost</t>
        </is>
      </c>
      <c r="B43" s="6" t="n">
        <v>433</v>
      </c>
      <c r="C43" s="6" t="n">
        <v>561</v>
      </c>
    </row>
    <row r="44">
      <c r="A44" s="4" t="inlineStr">
        <is>
          <t>Gross Unrealized Gain</t>
        </is>
      </c>
      <c r="B44" s="6" t="n">
        <v>13</v>
      </c>
      <c r="C44" s="6" t="n">
        <v>16</v>
      </c>
    </row>
    <row r="45">
      <c r="A45" s="4" t="inlineStr">
        <is>
          <t>Gross Unrealized Losses</t>
        </is>
      </c>
      <c r="B45" s="6" t="n">
        <v>3</v>
      </c>
      <c r="C45" s="6" t="n">
        <v>8</v>
      </c>
    </row>
    <row r="46">
      <c r="A46" s="4" t="inlineStr">
        <is>
          <t>Fair Value</t>
        </is>
      </c>
      <c r="B46" s="6" t="n">
        <v>443</v>
      </c>
      <c r="C46" s="6" t="n">
        <v>569</v>
      </c>
    </row>
    <row r="47">
      <c r="A47" s="4" t="inlineStr">
        <is>
          <t>SBA certificates</t>
        </is>
      </c>
      <c r="B47" s="4" t="inlineStr">
        <is>
          <t xml:space="preserve"> </t>
        </is>
      </c>
      <c r="C47" s="4" t="inlineStr">
        <is>
          <t xml:space="preserve"> </t>
        </is>
      </c>
    </row>
    <row r="48">
      <c r="A48" s="3" t="inlineStr">
        <is>
          <t>Debt securities available for sale:</t>
        </is>
      </c>
      <c r="B48" s="4" t="inlineStr">
        <is>
          <t xml:space="preserve"> </t>
        </is>
      </c>
      <c r="C48" s="4" t="inlineStr">
        <is>
          <t xml:space="preserve"> </t>
        </is>
      </c>
    </row>
    <row r="49">
      <c r="A49" s="4" t="inlineStr">
        <is>
          <t>Amortized Cost</t>
        </is>
      </c>
      <c r="B49" s="6" t="n">
        <v>11587</v>
      </c>
      <c r="C49" s="6" t="n">
        <v>12255</v>
      </c>
    </row>
    <row r="50">
      <c r="A50" s="4" t="inlineStr">
        <is>
          <t>Gross Unrealized Gain</t>
        </is>
      </c>
      <c r="B50" s="4" t="inlineStr">
        <is>
          <t xml:space="preserve"> </t>
        </is>
      </c>
      <c r="C50" s="6" t="n">
        <v>1</v>
      </c>
    </row>
    <row r="51">
      <c r="A51" s="4" t="inlineStr">
        <is>
          <t>Gross Unrealized Losses</t>
        </is>
      </c>
      <c r="B51" s="6" t="n">
        <v>842</v>
      </c>
      <c r="C51" s="6" t="n">
        <v>244</v>
      </c>
    </row>
    <row r="52">
      <c r="A52" s="4" t="inlineStr">
        <is>
          <t>Fair Value</t>
        </is>
      </c>
      <c r="B52" s="6" t="n">
        <v>10745</v>
      </c>
      <c r="C52" s="6" t="n">
        <v>12012</v>
      </c>
    </row>
    <row r="53">
      <c r="A53" s="4" t="inlineStr">
        <is>
          <t>Municipal bonds</t>
        </is>
      </c>
      <c r="B53" s="4" t="inlineStr">
        <is>
          <t xml:space="preserve"> </t>
        </is>
      </c>
      <c r="C53" s="4" t="inlineStr">
        <is>
          <t xml:space="preserve"> </t>
        </is>
      </c>
    </row>
    <row r="54">
      <c r="A54" s="3" t="inlineStr">
        <is>
          <t>Debt securities available for sale:</t>
        </is>
      </c>
      <c r="B54" s="4" t="inlineStr">
        <is>
          <t xml:space="preserve"> </t>
        </is>
      </c>
      <c r="C54" s="4" t="inlineStr">
        <is>
          <t xml:space="preserve"> </t>
        </is>
      </c>
    </row>
    <row r="55">
      <c r="A55" s="4" t="inlineStr">
        <is>
          <t>Amortized Cost</t>
        </is>
      </c>
      <c r="B55" s="6" t="n">
        <v>177561</v>
      </c>
      <c r="C55" s="6" t="n">
        <v>260326</v>
      </c>
    </row>
    <row r="56">
      <c r="A56" s="4" t="inlineStr">
        <is>
          <t>Gross Unrealized Gain</t>
        </is>
      </c>
      <c r="B56" s="6" t="n">
        <v>19</v>
      </c>
      <c r="C56" s="6" t="n">
        <v>167</v>
      </c>
    </row>
    <row r="57">
      <c r="A57" s="4" t="inlineStr">
        <is>
          <t>Gross Unrealized Losses</t>
        </is>
      </c>
      <c r="B57" s="6" t="n">
        <v>26096</v>
      </c>
      <c r="C57" s="6" t="n">
        <v>26643</v>
      </c>
    </row>
    <row r="58">
      <c r="A58" s="4" t="inlineStr">
        <is>
          <t>Fair Value</t>
        </is>
      </c>
      <c r="B58" s="6" t="n">
        <v>151484</v>
      </c>
      <c r="C58" s="6" t="n">
        <v>233850</v>
      </c>
    </row>
    <row r="59">
      <c r="A59" s="3" t="inlineStr">
        <is>
          <t>Debt securities held to maturity:</t>
        </is>
      </c>
      <c r="B59" s="4" t="inlineStr">
        <is>
          <t xml:space="preserve"> </t>
        </is>
      </c>
      <c r="C59" s="4" t="inlineStr">
        <is>
          <t xml:space="preserve"> </t>
        </is>
      </c>
    </row>
    <row r="60">
      <c r="A60" s="4" t="inlineStr">
        <is>
          <t>Amortized Cost</t>
        </is>
      </c>
      <c r="B60" s="6" t="n">
        <v>1264</v>
      </c>
      <c r="C60" s="6" t="n">
        <v>1513</v>
      </c>
    </row>
    <row r="61">
      <c r="A61" s="4" t="inlineStr">
        <is>
          <t>Gross Unrealized Gain</t>
        </is>
      </c>
      <c r="B61" s="6" t="n">
        <v>4</v>
      </c>
      <c r="C61" s="6" t="n">
        <v>35</v>
      </c>
    </row>
    <row r="62">
      <c r="A62" s="4" t="inlineStr">
        <is>
          <t>Gross Unrealized Losses</t>
        </is>
      </c>
      <c r="B62" s="4" t="inlineStr">
        <is>
          <t xml:space="preserve"> </t>
        </is>
      </c>
      <c r="C62" s="6" t="n">
        <v>0</v>
      </c>
    </row>
    <row r="63">
      <c r="A63" s="4" t="inlineStr">
        <is>
          <t>Fair Value</t>
        </is>
      </c>
      <c r="B63" s="6" t="n">
        <v>1268</v>
      </c>
      <c r="C63" s="7" t="n">
        <v>1548</v>
      </c>
    </row>
    <row r="64">
      <c r="A64" s="4" t="inlineStr">
        <is>
          <t>Subordinated debt</t>
        </is>
      </c>
      <c r="B64" s="4" t="inlineStr">
        <is>
          <t xml:space="preserve"> </t>
        </is>
      </c>
      <c r="C64" s="4" t="inlineStr">
        <is>
          <t xml:space="preserve"> </t>
        </is>
      </c>
    </row>
    <row r="65">
      <c r="A65" s="3" t="inlineStr">
        <is>
          <t>Debt securities available for sale:</t>
        </is>
      </c>
      <c r="B65" s="4" t="inlineStr">
        <is>
          <t xml:space="preserve"> </t>
        </is>
      </c>
      <c r="C65" s="4" t="inlineStr">
        <is>
          <t xml:space="preserve"> </t>
        </is>
      </c>
    </row>
    <row r="66">
      <c r="A66" s="4" t="inlineStr">
        <is>
          <t>Amortized Cost</t>
        </is>
      </c>
      <c r="B66" s="6" t="n">
        <v>2000</v>
      </c>
      <c r="C66" s="4" t="inlineStr">
        <is>
          <t xml:space="preserve"> </t>
        </is>
      </c>
    </row>
    <row r="67">
      <c r="A67" s="4" t="inlineStr">
        <is>
          <t>Gross Unrealized Losses</t>
        </is>
      </c>
      <c r="B67" s="6" t="n">
        <v>288</v>
      </c>
      <c r="C67" s="4" t="inlineStr">
        <is>
          <t xml:space="preserve"> </t>
        </is>
      </c>
    </row>
    <row r="68">
      <c r="A68" s="4" t="inlineStr">
        <is>
          <t>Fair Value</t>
        </is>
      </c>
      <c r="B68" s="7" t="n">
        <v>1712</v>
      </c>
      <c r="C6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securities by contractual maturity - Securities available for sale (Details) - USD ($) $ in Thousands</t>
        </is>
      </c>
      <c r="B1" s="2" t="inlineStr">
        <is>
          <t>Sep. 30, 2023</t>
        </is>
      </c>
      <c r="C1" s="2" t="inlineStr">
        <is>
          <t>Sep. 30, 2022</t>
        </is>
      </c>
    </row>
    <row r="2">
      <c r="A2" s="3" t="inlineStr">
        <is>
          <t>Available for Sale - Amortized Cost</t>
        </is>
      </c>
      <c r="B2" s="4" t="inlineStr">
        <is>
          <t xml:space="preserve"> </t>
        </is>
      </c>
      <c r="C2" s="4" t="inlineStr">
        <is>
          <t xml:space="preserve"> </t>
        </is>
      </c>
    </row>
    <row r="3">
      <c r="A3" s="4" t="inlineStr">
        <is>
          <t>Amortized Cost</t>
        </is>
      </c>
      <c r="B3" s="7" t="n">
        <v>265209</v>
      </c>
      <c r="C3" s="7" t="n">
        <v>350794</v>
      </c>
    </row>
    <row r="4">
      <c r="A4" s="3" t="inlineStr">
        <is>
          <t>Available for Sale - Fair Value</t>
        </is>
      </c>
      <c r="B4" s="4" t="inlineStr">
        <is>
          <t xml:space="preserve"> </t>
        </is>
      </c>
      <c r="C4" s="4" t="inlineStr">
        <is>
          <t xml:space="preserve"> </t>
        </is>
      </c>
    </row>
    <row r="5">
      <c r="A5" s="4" t="inlineStr">
        <is>
          <t>Fair Value</t>
        </is>
      </c>
      <c r="B5" s="6" t="n">
        <v>227739</v>
      </c>
      <c r="C5" s="6" t="n">
        <v>316517</v>
      </c>
    </row>
    <row r="6">
      <c r="A6" s="4" t="inlineStr">
        <is>
          <t>Municipal bonds</t>
        </is>
      </c>
      <c r="B6" s="4" t="inlineStr">
        <is>
          <t xml:space="preserve"> </t>
        </is>
      </c>
      <c r="C6" s="4" t="inlineStr">
        <is>
          <t xml:space="preserve"> </t>
        </is>
      </c>
    </row>
    <row r="7">
      <c r="A7" s="3" t="inlineStr">
        <is>
          <t>Available for Sale - Amortized Cost</t>
        </is>
      </c>
      <c r="B7" s="4" t="inlineStr">
        <is>
          <t xml:space="preserve"> </t>
        </is>
      </c>
      <c r="C7" s="4" t="inlineStr">
        <is>
          <t xml:space="preserve"> </t>
        </is>
      </c>
    </row>
    <row r="8">
      <c r="A8" s="4" t="inlineStr">
        <is>
          <t>Due within one year</t>
        </is>
      </c>
      <c r="B8" s="6" t="n">
        <v>2294</v>
      </c>
      <c r="C8" s="4" t="inlineStr">
        <is>
          <t xml:space="preserve"> </t>
        </is>
      </c>
    </row>
    <row r="9">
      <c r="A9" s="4" t="inlineStr">
        <is>
          <t>Due after one year through five years</t>
        </is>
      </c>
      <c r="B9" s="6" t="n">
        <v>8358</v>
      </c>
      <c r="C9" s="4" t="inlineStr">
        <is>
          <t xml:space="preserve"> </t>
        </is>
      </c>
    </row>
    <row r="10">
      <c r="A10" s="4" t="inlineStr">
        <is>
          <t>Due after five years through ten years</t>
        </is>
      </c>
      <c r="B10" s="6" t="n">
        <v>47503</v>
      </c>
      <c r="C10" s="4" t="inlineStr">
        <is>
          <t xml:space="preserve"> </t>
        </is>
      </c>
    </row>
    <row r="11">
      <c r="A11" s="4" t="inlineStr">
        <is>
          <t>Due after ten years</t>
        </is>
      </c>
      <c r="B11" s="6" t="n">
        <v>152004</v>
      </c>
      <c r="C11" s="4" t="inlineStr">
        <is>
          <t xml:space="preserve"> </t>
        </is>
      </c>
    </row>
    <row r="12">
      <c r="A12" s="4" t="inlineStr">
        <is>
          <t>Amortized Cost</t>
        </is>
      </c>
      <c r="B12" s="6" t="n">
        <v>177561</v>
      </c>
      <c r="C12" s="6" t="n">
        <v>260326</v>
      </c>
    </row>
    <row r="13">
      <c r="A13" s="3" t="inlineStr">
        <is>
          <t>Available for Sale - Fair Value</t>
        </is>
      </c>
      <c r="B13" s="4" t="inlineStr">
        <is>
          <t xml:space="preserve"> </t>
        </is>
      </c>
      <c r="C13" s="4" t="inlineStr">
        <is>
          <t xml:space="preserve"> </t>
        </is>
      </c>
    </row>
    <row r="14">
      <c r="A14" s="4" t="inlineStr">
        <is>
          <t>Due within one year</t>
        </is>
      </c>
      <c r="B14" s="6" t="n">
        <v>2265</v>
      </c>
      <c r="C14" s="4" t="inlineStr">
        <is>
          <t xml:space="preserve"> </t>
        </is>
      </c>
    </row>
    <row r="15">
      <c r="A15" s="4" t="inlineStr">
        <is>
          <t>Due after one year through five years</t>
        </is>
      </c>
      <c r="B15" s="6" t="n">
        <v>8201</v>
      </c>
      <c r="C15" s="4" t="inlineStr">
        <is>
          <t xml:space="preserve"> </t>
        </is>
      </c>
    </row>
    <row r="16">
      <c r="A16" s="4" t="inlineStr">
        <is>
          <t>Due after five years through ten years</t>
        </is>
      </c>
      <c r="B16" s="6" t="n">
        <v>41617</v>
      </c>
      <c r="C16" s="4" t="inlineStr">
        <is>
          <t xml:space="preserve"> </t>
        </is>
      </c>
    </row>
    <row r="17">
      <c r="A17" s="4" t="inlineStr">
        <is>
          <t>Due after ten years</t>
        </is>
      </c>
      <c r="B17" s="6" t="n">
        <v>127062</v>
      </c>
      <c r="C17" s="4" t="inlineStr">
        <is>
          <t xml:space="preserve"> </t>
        </is>
      </c>
    </row>
    <row r="18">
      <c r="A18" s="4" t="inlineStr">
        <is>
          <t>Fair Value</t>
        </is>
      </c>
      <c r="B18" s="6" t="n">
        <v>151484</v>
      </c>
      <c r="C18" s="6" t="n">
        <v>233850</v>
      </c>
    </row>
    <row r="19">
      <c r="A19" s="4" t="inlineStr">
        <is>
          <t>CMO</t>
        </is>
      </c>
      <c r="B19" s="4" t="inlineStr">
        <is>
          <t xml:space="preserve"> </t>
        </is>
      </c>
      <c r="C19" s="4" t="inlineStr">
        <is>
          <t xml:space="preserve"> </t>
        </is>
      </c>
    </row>
    <row r="20">
      <c r="A20" s="3" t="inlineStr">
        <is>
          <t>Available for Sale - Amortized Cost</t>
        </is>
      </c>
      <c r="B20" s="4" t="inlineStr">
        <is>
          <t xml:space="preserve"> </t>
        </is>
      </c>
      <c r="C20" s="4" t="inlineStr">
        <is>
          <t xml:space="preserve"> </t>
        </is>
      </c>
    </row>
    <row r="21">
      <c r="A21" s="4" t="inlineStr">
        <is>
          <t>Amortized Cost</t>
        </is>
      </c>
      <c r="B21" s="6" t="n">
        <v>14488</v>
      </c>
      <c r="C21" s="4" t="inlineStr">
        <is>
          <t xml:space="preserve"> </t>
        </is>
      </c>
    </row>
    <row r="22">
      <c r="A22" s="3" t="inlineStr">
        <is>
          <t>Available for Sale - Fair Value</t>
        </is>
      </c>
      <c r="B22" s="4" t="inlineStr">
        <is>
          <t xml:space="preserve"> </t>
        </is>
      </c>
      <c r="C22" s="4" t="inlineStr">
        <is>
          <t xml:space="preserve"> </t>
        </is>
      </c>
    </row>
    <row r="23">
      <c r="A23" s="4" t="inlineStr">
        <is>
          <t>Fair Value</t>
        </is>
      </c>
      <c r="B23" s="6" t="n">
        <v>13138</v>
      </c>
      <c r="C23" s="4" t="inlineStr">
        <is>
          <t xml:space="preserve"> </t>
        </is>
      </c>
    </row>
    <row r="24">
      <c r="A24" s="4" t="inlineStr">
        <is>
          <t>ABS</t>
        </is>
      </c>
      <c r="B24" s="4" t="inlineStr">
        <is>
          <t xml:space="preserve"> </t>
        </is>
      </c>
      <c r="C24" s="4" t="inlineStr">
        <is>
          <t xml:space="preserve"> </t>
        </is>
      </c>
    </row>
    <row r="25">
      <c r="A25" s="3" t="inlineStr">
        <is>
          <t>Available for Sale - Amortized Cost</t>
        </is>
      </c>
      <c r="B25" s="4" t="inlineStr">
        <is>
          <t xml:space="preserve"> </t>
        </is>
      </c>
      <c r="C25" s="4" t="inlineStr">
        <is>
          <t xml:space="preserve"> </t>
        </is>
      </c>
    </row>
    <row r="26">
      <c r="A26" s="4" t="inlineStr">
        <is>
          <t>Amortized Cost</t>
        </is>
      </c>
      <c r="B26" s="6" t="n">
        <v>433</v>
      </c>
      <c r="C26" s="4" t="inlineStr">
        <is>
          <t xml:space="preserve"> </t>
        </is>
      </c>
    </row>
    <row r="27">
      <c r="A27" s="3" t="inlineStr">
        <is>
          <t>Available for Sale - Fair Value</t>
        </is>
      </c>
      <c r="B27" s="4" t="inlineStr">
        <is>
          <t xml:space="preserve"> </t>
        </is>
      </c>
      <c r="C27" s="4" t="inlineStr">
        <is>
          <t xml:space="preserve"> </t>
        </is>
      </c>
    </row>
    <row r="28">
      <c r="A28" s="4" t="inlineStr">
        <is>
          <t>Fair Value</t>
        </is>
      </c>
      <c r="B28" s="6" t="n">
        <v>443</v>
      </c>
      <c r="C28" s="4" t="inlineStr">
        <is>
          <t xml:space="preserve"> </t>
        </is>
      </c>
    </row>
    <row r="29">
      <c r="A29" s="4" t="inlineStr">
        <is>
          <t>SBA certificates</t>
        </is>
      </c>
      <c r="B29" s="4" t="inlineStr">
        <is>
          <t xml:space="preserve"> </t>
        </is>
      </c>
      <c r="C29" s="4" t="inlineStr">
        <is>
          <t xml:space="preserve"> </t>
        </is>
      </c>
    </row>
    <row r="30">
      <c r="A30" s="3" t="inlineStr">
        <is>
          <t>Available for Sale - Amortized Cost</t>
        </is>
      </c>
      <c r="B30" s="4" t="inlineStr">
        <is>
          <t xml:space="preserve"> </t>
        </is>
      </c>
      <c r="C30" s="4" t="inlineStr">
        <is>
          <t xml:space="preserve"> </t>
        </is>
      </c>
    </row>
    <row r="31">
      <c r="A31" s="4" t="inlineStr">
        <is>
          <t>Amortized Cost</t>
        </is>
      </c>
      <c r="B31" s="6" t="n">
        <v>11587</v>
      </c>
      <c r="C31" s="4" t="inlineStr">
        <is>
          <t xml:space="preserve"> </t>
        </is>
      </c>
    </row>
    <row r="32">
      <c r="A32" s="4" t="inlineStr">
        <is>
          <t>Amortized Cost</t>
        </is>
      </c>
      <c r="B32" s="6" t="n">
        <v>11587</v>
      </c>
      <c r="C32" s="6" t="n">
        <v>12255</v>
      </c>
    </row>
    <row r="33">
      <c r="A33" s="3" t="inlineStr">
        <is>
          <t>Available for Sale - Fair Value</t>
        </is>
      </c>
      <c r="B33" s="4" t="inlineStr">
        <is>
          <t xml:space="preserve"> </t>
        </is>
      </c>
      <c r="C33" s="4" t="inlineStr">
        <is>
          <t xml:space="preserve"> </t>
        </is>
      </c>
    </row>
    <row r="34">
      <c r="A34" s="4" t="inlineStr">
        <is>
          <t>Fair Value</t>
        </is>
      </c>
      <c r="B34" s="6" t="n">
        <v>10745</v>
      </c>
      <c r="C34" s="4" t="inlineStr">
        <is>
          <t xml:space="preserve"> </t>
        </is>
      </c>
    </row>
    <row r="35">
      <c r="A35" s="4" t="inlineStr">
        <is>
          <t>Fair Value</t>
        </is>
      </c>
      <c r="B35" s="6" t="n">
        <v>10745</v>
      </c>
      <c r="C35" s="7" t="n">
        <v>12012</v>
      </c>
    </row>
    <row r="36">
      <c r="A36" s="4" t="inlineStr">
        <is>
          <t>Mortgage-backed securities</t>
        </is>
      </c>
      <c r="B36" s="4" t="inlineStr">
        <is>
          <t xml:space="preserve"> </t>
        </is>
      </c>
      <c r="C36" s="4" t="inlineStr">
        <is>
          <t xml:space="preserve"> </t>
        </is>
      </c>
    </row>
    <row r="37">
      <c r="A37" s="3" t="inlineStr">
        <is>
          <t>Available for Sale - Amortized Cost</t>
        </is>
      </c>
      <c r="B37" s="4" t="inlineStr">
        <is>
          <t xml:space="preserve"> </t>
        </is>
      </c>
      <c r="C37" s="4" t="inlineStr">
        <is>
          <t xml:space="preserve"> </t>
        </is>
      </c>
    </row>
    <row r="38">
      <c r="A38" s="4" t="inlineStr">
        <is>
          <t>Amortized Cost</t>
        </is>
      </c>
      <c r="B38" s="6" t="n">
        <v>28542</v>
      </c>
      <c r="C38" s="4" t="inlineStr">
        <is>
          <t xml:space="preserve"> </t>
        </is>
      </c>
    </row>
    <row r="39">
      <c r="A39" s="3" t="inlineStr">
        <is>
          <t>Available for Sale - Fair Value</t>
        </is>
      </c>
      <c r="B39" s="4" t="inlineStr">
        <is>
          <t xml:space="preserve"> </t>
        </is>
      </c>
      <c r="C39" s="4" t="inlineStr">
        <is>
          <t xml:space="preserve"> </t>
        </is>
      </c>
    </row>
    <row r="40">
      <c r="A40" s="4" t="inlineStr">
        <is>
          <t>Fair Value</t>
        </is>
      </c>
      <c r="B40" s="7" t="n">
        <v>24268</v>
      </c>
      <c r="C4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securities by contractual maturity - Held to maturity securities (Details) - USD ($) $ in Thousands</t>
        </is>
      </c>
      <c r="B1" s="2" t="inlineStr">
        <is>
          <t>Sep. 30, 2023</t>
        </is>
      </c>
      <c r="C1" s="2" t="inlineStr">
        <is>
          <t>Sep. 30, 2022</t>
        </is>
      </c>
    </row>
    <row r="2">
      <c r="A2" s="3" t="inlineStr">
        <is>
          <t>Held to Maturity - Amortized Cost</t>
        </is>
      </c>
      <c r="B2" s="4" t="inlineStr">
        <is>
          <t xml:space="preserve"> </t>
        </is>
      </c>
      <c r="C2" s="4" t="inlineStr">
        <is>
          <t xml:space="preserve"> </t>
        </is>
      </c>
    </row>
    <row r="3">
      <c r="A3" s="4" t="inlineStr">
        <is>
          <t>Amortized Cost</t>
        </is>
      </c>
      <c r="B3" s="7" t="n">
        <v>1300</v>
      </c>
      <c r="C3" s="4" t="inlineStr">
        <is>
          <t xml:space="preserve"> </t>
        </is>
      </c>
    </row>
    <row r="4">
      <c r="A4" s="3" t="inlineStr">
        <is>
          <t>Held to Maturity - Fair Value</t>
        </is>
      </c>
      <c r="B4" s="4" t="inlineStr">
        <is>
          <t xml:space="preserve"> </t>
        </is>
      </c>
      <c r="C4" s="4" t="inlineStr">
        <is>
          <t xml:space="preserve"> </t>
        </is>
      </c>
    </row>
    <row r="5">
      <c r="A5" s="4" t="inlineStr">
        <is>
          <t>Fair Value</t>
        </is>
      </c>
      <c r="B5" s="6" t="n">
        <v>1303</v>
      </c>
      <c r="C5" s="7" t="n">
        <v>1593</v>
      </c>
    </row>
    <row r="6">
      <c r="A6" s="4" t="inlineStr">
        <is>
          <t>Municipal bonds</t>
        </is>
      </c>
      <c r="B6" s="4" t="inlineStr">
        <is>
          <t xml:space="preserve"> </t>
        </is>
      </c>
      <c r="C6" s="4" t="inlineStr">
        <is>
          <t xml:space="preserve"> </t>
        </is>
      </c>
    </row>
    <row r="7">
      <c r="A7" s="3" t="inlineStr">
        <is>
          <t>Held to Maturity - Amortized Cost</t>
        </is>
      </c>
      <c r="B7" s="4" t="inlineStr">
        <is>
          <t xml:space="preserve"> </t>
        </is>
      </c>
      <c r="C7" s="4" t="inlineStr">
        <is>
          <t xml:space="preserve"> </t>
        </is>
      </c>
    </row>
    <row r="8">
      <c r="A8" s="4" t="inlineStr">
        <is>
          <t>Due within one year</t>
        </is>
      </c>
      <c r="B8" s="6" t="n">
        <v>253</v>
      </c>
      <c r="C8" s="4" t="inlineStr">
        <is>
          <t xml:space="preserve"> </t>
        </is>
      </c>
    </row>
    <row r="9">
      <c r="A9" s="4" t="inlineStr">
        <is>
          <t>Due after one year through five years</t>
        </is>
      </c>
      <c r="B9" s="6" t="n">
        <v>667</v>
      </c>
      <c r="C9" s="4" t="inlineStr">
        <is>
          <t xml:space="preserve"> </t>
        </is>
      </c>
    </row>
    <row r="10">
      <c r="A10" s="4" t="inlineStr">
        <is>
          <t>Due after five years through ten years</t>
        </is>
      </c>
      <c r="B10" s="6" t="n">
        <v>344</v>
      </c>
      <c r="C10" s="4" t="inlineStr">
        <is>
          <t xml:space="preserve"> </t>
        </is>
      </c>
    </row>
    <row r="11">
      <c r="A11" s="4" t="inlineStr">
        <is>
          <t>Due after ten years</t>
        </is>
      </c>
      <c r="B11" s="6" t="n">
        <v>0</v>
      </c>
      <c r="C11" s="4" t="inlineStr">
        <is>
          <t xml:space="preserve"> </t>
        </is>
      </c>
    </row>
    <row r="12">
      <c r="A12" s="3" t="inlineStr">
        <is>
          <t>Held to Maturity - Fair Value</t>
        </is>
      </c>
      <c r="B12" s="4" t="inlineStr">
        <is>
          <t xml:space="preserve"> </t>
        </is>
      </c>
      <c r="C12" s="4" t="inlineStr">
        <is>
          <t xml:space="preserve"> </t>
        </is>
      </c>
    </row>
    <row r="13">
      <c r="A13" s="4" t="inlineStr">
        <is>
          <t>Due within one year</t>
        </is>
      </c>
      <c r="B13" s="6" t="n">
        <v>253</v>
      </c>
      <c r="C13" s="4" t="inlineStr">
        <is>
          <t xml:space="preserve"> </t>
        </is>
      </c>
    </row>
    <row r="14">
      <c r="A14" s="4" t="inlineStr">
        <is>
          <t>Due after one year through five years</t>
        </is>
      </c>
      <c r="B14" s="6" t="n">
        <v>669</v>
      </c>
      <c r="C14" s="4" t="inlineStr">
        <is>
          <t xml:space="preserve"> </t>
        </is>
      </c>
    </row>
    <row r="15">
      <c r="A15" s="4" t="inlineStr">
        <is>
          <t>Due after five years through ten years</t>
        </is>
      </c>
      <c r="B15" s="6" t="n">
        <v>346</v>
      </c>
      <c r="C15" s="4" t="inlineStr">
        <is>
          <t xml:space="preserve"> </t>
        </is>
      </c>
    </row>
    <row r="16">
      <c r="A16" s="4" t="inlineStr">
        <is>
          <t>Due after ten years</t>
        </is>
      </c>
      <c r="B16" s="6" t="n">
        <v>0</v>
      </c>
      <c r="C16" s="4" t="inlineStr">
        <is>
          <t xml:space="preserve"> </t>
        </is>
      </c>
    </row>
    <row r="17">
      <c r="A17" s="4" t="inlineStr">
        <is>
          <t>Fair Value</t>
        </is>
      </c>
      <c r="B17" s="6" t="n">
        <v>1268</v>
      </c>
      <c r="C17" s="7" t="n">
        <v>1548</v>
      </c>
    </row>
    <row r="18">
      <c r="A18" s="4" t="inlineStr">
        <is>
          <t>CMO</t>
        </is>
      </c>
      <c r="B18" s="4" t="inlineStr">
        <is>
          <t xml:space="preserve"> </t>
        </is>
      </c>
      <c r="C18" s="4" t="inlineStr">
        <is>
          <t xml:space="preserve"> </t>
        </is>
      </c>
    </row>
    <row r="19">
      <c r="A19" s="3" t="inlineStr">
        <is>
          <t>Held to Maturity - Amortized Cost</t>
        </is>
      </c>
      <c r="B19" s="4" t="inlineStr">
        <is>
          <t xml:space="preserve"> </t>
        </is>
      </c>
      <c r="C19" s="4" t="inlineStr">
        <is>
          <t xml:space="preserve"> </t>
        </is>
      </c>
    </row>
    <row r="20">
      <c r="A20" s="4" t="inlineStr">
        <is>
          <t>Without single maturity date</t>
        </is>
      </c>
      <c r="B20" s="6" t="n">
        <v>0</v>
      </c>
      <c r="C20" s="4" t="inlineStr">
        <is>
          <t xml:space="preserve"> </t>
        </is>
      </c>
    </row>
    <row r="21">
      <c r="A21" s="3" t="inlineStr">
        <is>
          <t>Held to Maturity - Fair Value</t>
        </is>
      </c>
      <c r="B21" s="4" t="inlineStr">
        <is>
          <t xml:space="preserve"> </t>
        </is>
      </c>
      <c r="C21" s="4" t="inlineStr">
        <is>
          <t xml:space="preserve"> </t>
        </is>
      </c>
    </row>
    <row r="22">
      <c r="A22" s="4" t="inlineStr">
        <is>
          <t>Without single maturity date</t>
        </is>
      </c>
      <c r="B22" s="6" t="n">
        <v>0</v>
      </c>
      <c r="C22" s="4" t="inlineStr">
        <is>
          <t xml:space="preserve"> </t>
        </is>
      </c>
    </row>
    <row r="23">
      <c r="A23" s="4" t="inlineStr">
        <is>
          <t>ABS</t>
        </is>
      </c>
      <c r="B23" s="4" t="inlineStr">
        <is>
          <t xml:space="preserve"> </t>
        </is>
      </c>
      <c r="C23" s="4" t="inlineStr">
        <is>
          <t xml:space="preserve"> </t>
        </is>
      </c>
    </row>
    <row r="24">
      <c r="A24" s="3" t="inlineStr">
        <is>
          <t>Held to Maturity - Amortized Cost</t>
        </is>
      </c>
      <c r="B24" s="4" t="inlineStr">
        <is>
          <t xml:space="preserve"> </t>
        </is>
      </c>
      <c r="C24" s="4" t="inlineStr">
        <is>
          <t xml:space="preserve"> </t>
        </is>
      </c>
    </row>
    <row r="25">
      <c r="A25" s="4" t="inlineStr">
        <is>
          <t>Without single maturity date</t>
        </is>
      </c>
      <c r="B25" s="6" t="n">
        <v>0</v>
      </c>
      <c r="C25" s="4" t="inlineStr">
        <is>
          <t xml:space="preserve"> </t>
        </is>
      </c>
    </row>
    <row r="26">
      <c r="A26" s="3" t="inlineStr">
        <is>
          <t>Held to Maturity - Fair Value</t>
        </is>
      </c>
      <c r="B26" s="4" t="inlineStr">
        <is>
          <t xml:space="preserve"> </t>
        </is>
      </c>
      <c r="C26" s="4" t="inlineStr">
        <is>
          <t xml:space="preserve"> </t>
        </is>
      </c>
    </row>
    <row r="27">
      <c r="A27" s="4" t="inlineStr">
        <is>
          <t>Without single maturity date</t>
        </is>
      </c>
      <c r="B27" s="6" t="n">
        <v>0</v>
      </c>
      <c r="C27" s="4" t="inlineStr">
        <is>
          <t xml:space="preserve"> </t>
        </is>
      </c>
    </row>
    <row r="28">
      <c r="A28" s="4" t="inlineStr">
        <is>
          <t>SBA certificates</t>
        </is>
      </c>
      <c r="B28" s="4" t="inlineStr">
        <is>
          <t xml:space="preserve"> </t>
        </is>
      </c>
      <c r="C28" s="4" t="inlineStr">
        <is>
          <t xml:space="preserve"> </t>
        </is>
      </c>
    </row>
    <row r="29">
      <c r="A29" s="3" t="inlineStr">
        <is>
          <t>Held to Maturity - Amortized Cost</t>
        </is>
      </c>
      <c r="B29" s="4" t="inlineStr">
        <is>
          <t xml:space="preserve"> </t>
        </is>
      </c>
      <c r="C29" s="4" t="inlineStr">
        <is>
          <t xml:space="preserve"> </t>
        </is>
      </c>
    </row>
    <row r="30">
      <c r="A30" s="4" t="inlineStr">
        <is>
          <t>Without single maturity date</t>
        </is>
      </c>
      <c r="B30" s="6" t="n">
        <v>0</v>
      </c>
      <c r="C30" s="4" t="inlineStr">
        <is>
          <t xml:space="preserve"> </t>
        </is>
      </c>
    </row>
    <row r="31">
      <c r="A31" s="3" t="inlineStr">
        <is>
          <t>Held to Maturity - Fair Value</t>
        </is>
      </c>
      <c r="B31" s="4" t="inlineStr">
        <is>
          <t xml:space="preserve"> </t>
        </is>
      </c>
      <c r="C31" s="4" t="inlineStr">
        <is>
          <t xml:space="preserve"> </t>
        </is>
      </c>
    </row>
    <row r="32">
      <c r="A32" s="4" t="inlineStr">
        <is>
          <t>Without single maturity date</t>
        </is>
      </c>
      <c r="B32" s="6" t="n">
        <v>0</v>
      </c>
      <c r="C32" s="4" t="inlineStr">
        <is>
          <t xml:space="preserve"> </t>
        </is>
      </c>
    </row>
    <row r="33">
      <c r="A33" s="4" t="inlineStr">
        <is>
          <t>Mortgage-backed securities</t>
        </is>
      </c>
      <c r="B33" s="4" t="inlineStr">
        <is>
          <t xml:space="preserve"> </t>
        </is>
      </c>
      <c r="C33" s="4" t="inlineStr">
        <is>
          <t xml:space="preserve"> </t>
        </is>
      </c>
    </row>
    <row r="34">
      <c r="A34" s="3" t="inlineStr">
        <is>
          <t>Held to Maturity - Amortized Cost</t>
        </is>
      </c>
      <c r="B34" s="4" t="inlineStr">
        <is>
          <t xml:space="preserve"> </t>
        </is>
      </c>
      <c r="C34" s="4" t="inlineStr">
        <is>
          <t xml:space="preserve"> </t>
        </is>
      </c>
    </row>
    <row r="35">
      <c r="A35" s="4" t="inlineStr">
        <is>
          <t>Without single maturity date</t>
        </is>
      </c>
      <c r="B35" s="6" t="n">
        <v>36</v>
      </c>
      <c r="C35" s="4" t="inlineStr">
        <is>
          <t xml:space="preserve"> </t>
        </is>
      </c>
    </row>
    <row r="36">
      <c r="A36" s="3" t="inlineStr">
        <is>
          <t>Held to Maturity - Fair Value</t>
        </is>
      </c>
      <c r="B36" s="4" t="inlineStr">
        <is>
          <t xml:space="preserve"> </t>
        </is>
      </c>
      <c r="C36" s="4" t="inlineStr">
        <is>
          <t xml:space="preserve"> </t>
        </is>
      </c>
    </row>
    <row r="37">
      <c r="A37" s="4" t="inlineStr">
        <is>
          <t>Without single maturity date</t>
        </is>
      </c>
      <c r="B37" s="7" t="n">
        <v>35</v>
      </c>
      <c r="C3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27" customWidth="1" min="2" max="2"/>
    <col width="27" customWidth="1" min="3" max="3"/>
    <col width="19" customWidth="1" min="4" max="4"/>
  </cols>
  <sheetData>
    <row r="1">
      <c r="A1" s="1" t="inlineStr">
        <is>
          <t>INVESTMENT SECURITIES - Investment securities with gross unrealized losses (Details) $ in Thousands</t>
        </is>
      </c>
      <c r="B1" s="2" t="inlineStr">
        <is>
          <t>Sep. 30, 2023 USD ($) item</t>
        </is>
      </c>
      <c r="C1" s="2" t="inlineStr">
        <is>
          <t>Sep. 30, 2022 USD ($) item</t>
        </is>
      </c>
      <c r="D1" s="2" t="inlineStr">
        <is>
          <t>Sep. 30, 2019 item</t>
        </is>
      </c>
    </row>
    <row r="2">
      <c r="A2" s="3" t="inlineStr">
        <is>
          <t>Fair Value</t>
        </is>
      </c>
      <c r="B2" s="4" t="inlineStr">
        <is>
          <t xml:space="preserve"> </t>
        </is>
      </c>
      <c r="C2" s="4" t="inlineStr">
        <is>
          <t xml:space="preserve"> </t>
        </is>
      </c>
      <c r="D2" s="4" t="inlineStr">
        <is>
          <t xml:space="preserve"> </t>
        </is>
      </c>
    </row>
    <row r="3">
      <c r="A3" s="4" t="inlineStr">
        <is>
          <t>Continuous loss position less than twelve months</t>
        </is>
      </c>
      <c r="B3" s="7" t="n">
        <v>53662</v>
      </c>
      <c r="C3" s="7" t="n">
        <v>265379</v>
      </c>
      <c r="D3" s="4" t="inlineStr">
        <is>
          <t xml:space="preserve"> </t>
        </is>
      </c>
    </row>
    <row r="4">
      <c r="A4" s="4" t="inlineStr">
        <is>
          <t>Continuous loss position more than twelve months</t>
        </is>
      </c>
      <c r="B4" s="6" t="n">
        <v>163211</v>
      </c>
      <c r="C4" s="6" t="n">
        <v>11135</v>
      </c>
      <c r="D4" s="4" t="inlineStr">
        <is>
          <t xml:space="preserve"> </t>
        </is>
      </c>
    </row>
    <row r="5">
      <c r="A5" s="4" t="inlineStr">
        <is>
          <t>Total debt securities available for sale</t>
        </is>
      </c>
      <c r="B5" s="7" t="n">
        <v>216873</v>
      </c>
      <c r="C5" s="7" t="n">
        <v>276514</v>
      </c>
      <c r="D5" s="4" t="inlineStr">
        <is>
          <t xml:space="preserve"> </t>
        </is>
      </c>
    </row>
    <row r="6">
      <c r="A6" s="3" t="inlineStr">
        <is>
          <t>Number of Investment Positions</t>
        </is>
      </c>
      <c r="B6" s="4" t="inlineStr">
        <is>
          <t xml:space="preserve"> </t>
        </is>
      </c>
      <c r="C6" s="4" t="inlineStr">
        <is>
          <t xml:space="preserve"> </t>
        </is>
      </c>
      <c r="D6" s="4" t="inlineStr">
        <is>
          <t xml:space="preserve"> </t>
        </is>
      </c>
    </row>
    <row r="7">
      <c r="A7" s="4" t="inlineStr">
        <is>
          <t>Continuous loss position less than twelve months | item</t>
        </is>
      </c>
      <c r="B7" s="6" t="n">
        <v>53</v>
      </c>
      <c r="C7" s="6" t="n">
        <v>295</v>
      </c>
      <c r="D7" s="4" t="inlineStr">
        <is>
          <t xml:space="preserve"> </t>
        </is>
      </c>
    </row>
    <row r="8">
      <c r="A8" s="4" t="inlineStr">
        <is>
          <t>Continuous loss position more than twelve months | item</t>
        </is>
      </c>
      <c r="B8" s="6" t="n">
        <v>150</v>
      </c>
      <c r="C8" s="6" t="n">
        <v>14</v>
      </c>
      <c r="D8" s="4" t="inlineStr">
        <is>
          <t xml:space="preserve"> </t>
        </is>
      </c>
    </row>
    <row r="9">
      <c r="A9" s="4" t="inlineStr">
        <is>
          <t>Total debt securities available for sale | item</t>
        </is>
      </c>
      <c r="B9" s="6" t="n">
        <v>203</v>
      </c>
      <c r="C9" s="6" t="n">
        <v>309</v>
      </c>
      <c r="D9" s="4" t="inlineStr">
        <is>
          <t xml:space="preserve"> </t>
        </is>
      </c>
    </row>
    <row r="10">
      <c r="A10" s="4" t="inlineStr">
        <is>
          <t>Continuous loss position more than twelve months, held to maturity | item</t>
        </is>
      </c>
      <c r="B10" s="6" t="n">
        <v>1</v>
      </c>
      <c r="C10" s="4" t="inlineStr">
        <is>
          <t xml:space="preserve"> </t>
        </is>
      </c>
      <c r="D10" s="4" t="inlineStr">
        <is>
          <t xml:space="preserve"> </t>
        </is>
      </c>
    </row>
    <row r="11">
      <c r="A11" s="4" t="inlineStr">
        <is>
          <t>Total debt securities held to maturity | item</t>
        </is>
      </c>
      <c r="B11" s="6" t="n">
        <v>1</v>
      </c>
      <c r="C11" s="4" t="inlineStr">
        <is>
          <t xml:space="preserve"> </t>
        </is>
      </c>
      <c r="D11" s="4" t="inlineStr">
        <is>
          <t xml:space="preserve"> </t>
        </is>
      </c>
    </row>
    <row r="12">
      <c r="A12" s="3" t="inlineStr">
        <is>
          <t>Gross Unrealized Losses</t>
        </is>
      </c>
      <c r="B12" s="4" t="inlineStr">
        <is>
          <t xml:space="preserve"> </t>
        </is>
      </c>
      <c r="C12" s="4" t="inlineStr">
        <is>
          <t xml:space="preserve"> </t>
        </is>
      </c>
      <c r="D12" s="4" t="inlineStr">
        <is>
          <t xml:space="preserve"> </t>
        </is>
      </c>
    </row>
    <row r="13">
      <c r="A13" s="4" t="inlineStr">
        <is>
          <t>Continuous loss position less than twelve months</t>
        </is>
      </c>
      <c r="B13" s="7" t="n">
        <v>4144</v>
      </c>
      <c r="C13" s="7" t="n">
        <v>31981</v>
      </c>
      <c r="D13" s="4" t="inlineStr">
        <is>
          <t xml:space="preserve"> </t>
        </is>
      </c>
    </row>
    <row r="14">
      <c r="A14" s="4" t="inlineStr">
        <is>
          <t>Continuous loss position more than twelve months</t>
        </is>
      </c>
      <c r="B14" s="6" t="n">
        <v>33360</v>
      </c>
      <c r="C14" s="6" t="n">
        <v>2487</v>
      </c>
      <c r="D14" s="4" t="inlineStr">
        <is>
          <t xml:space="preserve"> </t>
        </is>
      </c>
    </row>
    <row r="15">
      <c r="A15" s="4" t="inlineStr">
        <is>
          <t>Total debt securities available for sale</t>
        </is>
      </c>
      <c r="B15" s="6" t="n">
        <v>37504</v>
      </c>
      <c r="C15" s="6" t="n">
        <v>34468</v>
      </c>
      <c r="D15" s="4" t="inlineStr">
        <is>
          <t xml:space="preserve"> </t>
        </is>
      </c>
    </row>
    <row r="16">
      <c r="A16" s="3" t="inlineStr">
        <is>
          <t>Fair Value</t>
        </is>
      </c>
      <c r="B16" s="4" t="inlineStr">
        <is>
          <t xml:space="preserve"> </t>
        </is>
      </c>
      <c r="C16" s="4" t="inlineStr">
        <is>
          <t xml:space="preserve"> </t>
        </is>
      </c>
      <c r="D16" s="4" t="inlineStr">
        <is>
          <t xml:space="preserve"> </t>
        </is>
      </c>
    </row>
    <row r="17">
      <c r="A17" s="4" t="inlineStr">
        <is>
          <t>Continuous loss position more than twelve months, held to maturity</t>
        </is>
      </c>
      <c r="B17" s="6" t="n">
        <v>19</v>
      </c>
      <c r="C17" s="4" t="inlineStr">
        <is>
          <t xml:space="preserve"> </t>
        </is>
      </c>
      <c r="D17" s="4" t="inlineStr">
        <is>
          <t xml:space="preserve"> </t>
        </is>
      </c>
    </row>
    <row r="18">
      <c r="A18" s="4" t="inlineStr">
        <is>
          <t>Total debt securities held to maturity</t>
        </is>
      </c>
      <c r="B18" s="6" t="n">
        <v>19</v>
      </c>
      <c r="C18" s="4" t="inlineStr">
        <is>
          <t xml:space="preserve"> </t>
        </is>
      </c>
      <c r="D18" s="4" t="inlineStr">
        <is>
          <t xml:space="preserve"> </t>
        </is>
      </c>
    </row>
    <row r="19">
      <c r="A19" s="3" t="inlineStr">
        <is>
          <t>Gross Unrealized Losses</t>
        </is>
      </c>
      <c r="B19" s="4" t="inlineStr">
        <is>
          <t xml:space="preserve"> </t>
        </is>
      </c>
      <c r="C19" s="4" t="inlineStr">
        <is>
          <t xml:space="preserve"> </t>
        </is>
      </c>
      <c r="D19" s="4" t="inlineStr">
        <is>
          <t xml:space="preserve"> </t>
        </is>
      </c>
    </row>
    <row r="20">
      <c r="A20" s="4" t="inlineStr">
        <is>
          <t>Continuous loss position more than twelve months, held to maturity</t>
        </is>
      </c>
      <c r="B20" s="6" t="n">
        <v>1</v>
      </c>
      <c r="C20" s="4" t="inlineStr">
        <is>
          <t xml:space="preserve"> </t>
        </is>
      </c>
      <c r="D20" s="4" t="inlineStr">
        <is>
          <t xml:space="preserve"> </t>
        </is>
      </c>
    </row>
    <row r="21">
      <c r="A21" s="4" t="inlineStr">
        <is>
          <t>Total debt securities held to maturity</t>
        </is>
      </c>
      <c r="B21" s="6" t="n">
        <v>1</v>
      </c>
      <c r="C21" s="4" t="inlineStr">
        <is>
          <t xml:space="preserve"> </t>
        </is>
      </c>
      <c r="D21" s="4" t="inlineStr">
        <is>
          <t xml:space="preserve"> </t>
        </is>
      </c>
    </row>
    <row r="22">
      <c r="A22" s="4" t="inlineStr">
        <is>
          <t>U.S. Treasury notes</t>
        </is>
      </c>
      <c r="B22" s="4" t="inlineStr">
        <is>
          <t xml:space="preserve"> </t>
        </is>
      </c>
      <c r="C22" s="4" t="inlineStr">
        <is>
          <t xml:space="preserve"> </t>
        </is>
      </c>
      <c r="D22" s="4" t="inlineStr">
        <is>
          <t xml:space="preserve"> </t>
        </is>
      </c>
    </row>
    <row r="23">
      <c r="A23" s="3" t="inlineStr">
        <is>
          <t>Fair Value</t>
        </is>
      </c>
      <c r="B23" s="4" t="inlineStr">
        <is>
          <t xml:space="preserve"> </t>
        </is>
      </c>
      <c r="C23" s="4" t="inlineStr">
        <is>
          <t xml:space="preserve"> </t>
        </is>
      </c>
      <c r="D23" s="4" t="inlineStr">
        <is>
          <t xml:space="preserve"> </t>
        </is>
      </c>
    </row>
    <row r="24">
      <c r="A24" s="4" t="inlineStr">
        <is>
          <t>Continuous loss position less than twelve months</t>
        </is>
      </c>
      <c r="B24" s="6" t="n">
        <v>1576</v>
      </c>
      <c r="C24" s="7" t="n">
        <v>27295</v>
      </c>
      <c r="D24" s="4" t="inlineStr">
        <is>
          <t xml:space="preserve"> </t>
        </is>
      </c>
    </row>
    <row r="25">
      <c r="A25" s="4" t="inlineStr">
        <is>
          <t>Continuous loss position more than twelve months</t>
        </is>
      </c>
      <c r="B25" s="7" t="n">
        <v>24373</v>
      </c>
      <c r="C25" s="4" t="inlineStr">
        <is>
          <t xml:space="preserve"> </t>
        </is>
      </c>
      <c r="D25" s="4" t="inlineStr">
        <is>
          <t xml:space="preserve"> </t>
        </is>
      </c>
    </row>
    <row r="26">
      <c r="A26" s="3" t="inlineStr">
        <is>
          <t>Number of Investment Positions</t>
        </is>
      </c>
      <c r="B26" s="4" t="inlineStr">
        <is>
          <t xml:space="preserve"> </t>
        </is>
      </c>
      <c r="C26" s="4" t="inlineStr">
        <is>
          <t xml:space="preserve"> </t>
        </is>
      </c>
      <c r="D26" s="4" t="inlineStr">
        <is>
          <t xml:space="preserve"> </t>
        </is>
      </c>
    </row>
    <row r="27">
      <c r="A27" s="4" t="inlineStr">
        <is>
          <t>Continuous loss position less than twelve months | item</t>
        </is>
      </c>
      <c r="B27" s="6" t="n">
        <v>5</v>
      </c>
      <c r="C27" s="6" t="n">
        <v>7</v>
      </c>
      <c r="D27" s="4" t="inlineStr">
        <is>
          <t xml:space="preserve"> </t>
        </is>
      </c>
    </row>
    <row r="28">
      <c r="A28" s="4" t="inlineStr">
        <is>
          <t>Continuous loss position more than twelve months | item</t>
        </is>
      </c>
      <c r="B28" s="6" t="n">
        <v>1</v>
      </c>
      <c r="C28" s="4" t="inlineStr">
        <is>
          <t xml:space="preserve"> </t>
        </is>
      </c>
      <c r="D28" s="4" t="inlineStr">
        <is>
          <t xml:space="preserve"> </t>
        </is>
      </c>
    </row>
    <row r="29">
      <c r="A29" s="3" t="inlineStr">
        <is>
          <t>Gross Unrealized Losses</t>
        </is>
      </c>
      <c r="B29" s="4" t="inlineStr">
        <is>
          <t xml:space="preserve"> </t>
        </is>
      </c>
      <c r="C29" s="4" t="inlineStr">
        <is>
          <t xml:space="preserve"> </t>
        </is>
      </c>
      <c r="D29" s="4" t="inlineStr">
        <is>
          <t xml:space="preserve"> </t>
        </is>
      </c>
    </row>
    <row r="30">
      <c r="A30" s="4" t="inlineStr">
        <is>
          <t>Continuous loss position less than twelve months</t>
        </is>
      </c>
      <c r="B30" s="7" t="n">
        <v>49</v>
      </c>
      <c r="C30" s="7" t="n">
        <v>3514</v>
      </c>
      <c r="D30" s="4" t="inlineStr">
        <is>
          <t xml:space="preserve"> </t>
        </is>
      </c>
    </row>
    <row r="31">
      <c r="A31" s="4" t="inlineStr">
        <is>
          <t>Continuous loss position more than twelve months</t>
        </is>
      </c>
      <c r="B31" s="6" t="n">
        <v>4600</v>
      </c>
      <c r="C31" s="4" t="inlineStr">
        <is>
          <t xml:space="preserve"> </t>
        </is>
      </c>
      <c r="D31" s="4" t="inlineStr">
        <is>
          <t xml:space="preserve"> </t>
        </is>
      </c>
    </row>
    <row r="32">
      <c r="A32" s="4" t="inlineStr">
        <is>
          <t>Agency mortgage-backed</t>
        </is>
      </c>
      <c r="B32" s="4" t="inlineStr">
        <is>
          <t xml:space="preserve"> </t>
        </is>
      </c>
      <c r="C32" s="4" t="inlineStr">
        <is>
          <t xml:space="preserve"> </t>
        </is>
      </c>
      <c r="D32" s="4" t="inlineStr">
        <is>
          <t xml:space="preserve"> </t>
        </is>
      </c>
    </row>
    <row r="33">
      <c r="A33" s="3" t="inlineStr">
        <is>
          <t>Fair Value</t>
        </is>
      </c>
      <c r="B33" s="4" t="inlineStr">
        <is>
          <t xml:space="preserve"> </t>
        </is>
      </c>
      <c r="C33" s="4" t="inlineStr">
        <is>
          <t xml:space="preserve"> </t>
        </is>
      </c>
      <c r="D33" s="4" t="inlineStr">
        <is>
          <t xml:space="preserve"> </t>
        </is>
      </c>
    </row>
    <row r="34">
      <c r="A34" s="4" t="inlineStr">
        <is>
          <t>Continuous loss position less than twelve months</t>
        </is>
      </c>
      <c r="B34" s="6" t="n">
        <v>163</v>
      </c>
      <c r="C34" s="6" t="n">
        <v>24987</v>
      </c>
      <c r="D34" s="4" t="inlineStr">
        <is>
          <t xml:space="preserve"> </t>
        </is>
      </c>
    </row>
    <row r="35">
      <c r="A35" s="4" t="inlineStr">
        <is>
          <t>Continuous loss position more than twelve months</t>
        </is>
      </c>
      <c r="B35" s="7" t="n">
        <v>23859</v>
      </c>
      <c r="C35" s="7" t="n">
        <v>2169</v>
      </c>
      <c r="D35" s="4" t="inlineStr">
        <is>
          <t xml:space="preserve"> </t>
        </is>
      </c>
    </row>
    <row r="36">
      <c r="A36" s="3" t="inlineStr">
        <is>
          <t>Number of Investment Positions</t>
        </is>
      </c>
      <c r="B36" s="4" t="inlineStr">
        <is>
          <t xml:space="preserve"> </t>
        </is>
      </c>
      <c r="C36" s="4" t="inlineStr">
        <is>
          <t xml:space="preserve"> </t>
        </is>
      </c>
      <c r="D36" s="4" t="inlineStr">
        <is>
          <t xml:space="preserve"> </t>
        </is>
      </c>
    </row>
    <row r="37">
      <c r="A37" s="4" t="inlineStr">
        <is>
          <t>Continuous loss position less than twelve months | item</t>
        </is>
      </c>
      <c r="B37" s="6" t="n">
        <v>2</v>
      </c>
      <c r="C37" s="6" t="n">
        <v>14</v>
      </c>
      <c r="D37" s="4" t="inlineStr">
        <is>
          <t xml:space="preserve"> </t>
        </is>
      </c>
    </row>
    <row r="38">
      <c r="A38" s="4" t="inlineStr">
        <is>
          <t>Continuous loss position more than twelve months | item</t>
        </is>
      </c>
      <c r="B38" s="6" t="n">
        <v>15</v>
      </c>
      <c r="C38" s="6" t="n">
        <v>1</v>
      </c>
      <c r="D38" s="4" t="inlineStr">
        <is>
          <t xml:space="preserve"> </t>
        </is>
      </c>
    </row>
    <row r="39">
      <c r="A39" s="4" t="inlineStr">
        <is>
          <t>Continuous loss position more than twelve months, held to maturity | item</t>
        </is>
      </c>
      <c r="B39" s="6" t="n">
        <v>1</v>
      </c>
      <c r="C39" s="4" t="inlineStr">
        <is>
          <t xml:space="preserve"> </t>
        </is>
      </c>
      <c r="D39" s="4" t="inlineStr">
        <is>
          <t xml:space="preserve"> </t>
        </is>
      </c>
    </row>
    <row r="40">
      <c r="A40" s="3" t="inlineStr">
        <is>
          <t>Gross Unrealized Losses</t>
        </is>
      </c>
      <c r="B40" s="4" t="inlineStr">
        <is>
          <t xml:space="preserve"> </t>
        </is>
      </c>
      <c r="C40" s="4" t="inlineStr">
        <is>
          <t xml:space="preserve"> </t>
        </is>
      </c>
      <c r="D40" s="4" t="inlineStr">
        <is>
          <t xml:space="preserve"> </t>
        </is>
      </c>
    </row>
    <row r="41">
      <c r="A41" s="4" t="inlineStr">
        <is>
          <t>Continuous loss position less than twelve months</t>
        </is>
      </c>
      <c r="B41" s="7" t="n">
        <v>8</v>
      </c>
      <c r="C41" s="7" t="n">
        <v>2749</v>
      </c>
      <c r="D41" s="4" t="inlineStr">
        <is>
          <t xml:space="preserve"> </t>
        </is>
      </c>
    </row>
    <row r="42">
      <c r="A42" s="4" t="inlineStr">
        <is>
          <t>Continuous loss position more than twelve months</t>
        </is>
      </c>
      <c r="B42" s="6" t="n">
        <v>4266</v>
      </c>
      <c r="C42" s="6" t="n">
        <v>540</v>
      </c>
      <c r="D42" s="4" t="inlineStr">
        <is>
          <t xml:space="preserve"> </t>
        </is>
      </c>
    </row>
    <row r="43">
      <c r="A43" s="3" t="inlineStr">
        <is>
          <t>Fair Value</t>
        </is>
      </c>
      <c r="B43" s="4" t="inlineStr">
        <is>
          <t xml:space="preserve"> </t>
        </is>
      </c>
      <c r="C43" s="4" t="inlineStr">
        <is>
          <t xml:space="preserve"> </t>
        </is>
      </c>
      <c r="D43" s="4" t="inlineStr">
        <is>
          <t xml:space="preserve"> </t>
        </is>
      </c>
    </row>
    <row r="44">
      <c r="A44" s="4" t="inlineStr">
        <is>
          <t>Continuous loss position more than twelve months, held to maturity</t>
        </is>
      </c>
      <c r="B44" s="6" t="n">
        <v>19</v>
      </c>
      <c r="C44" s="4" t="inlineStr">
        <is>
          <t xml:space="preserve"> </t>
        </is>
      </c>
      <c r="D44" s="4" t="inlineStr">
        <is>
          <t xml:space="preserve"> </t>
        </is>
      </c>
    </row>
    <row r="45">
      <c r="A45" s="3" t="inlineStr">
        <is>
          <t>Gross Unrealized Losses</t>
        </is>
      </c>
      <c r="B45" s="4" t="inlineStr">
        <is>
          <t xml:space="preserve"> </t>
        </is>
      </c>
      <c r="C45" s="4" t="inlineStr">
        <is>
          <t xml:space="preserve"> </t>
        </is>
      </c>
      <c r="D45" s="4" t="inlineStr">
        <is>
          <t xml:space="preserve"> </t>
        </is>
      </c>
    </row>
    <row r="46">
      <c r="A46" s="4" t="inlineStr">
        <is>
          <t>Continuous loss position more than twelve months, held to maturity</t>
        </is>
      </c>
      <c r="B46" s="6" t="n">
        <v>1</v>
      </c>
      <c r="C46" s="4" t="inlineStr">
        <is>
          <t xml:space="preserve"> </t>
        </is>
      </c>
      <c r="D46" s="4" t="inlineStr">
        <is>
          <t xml:space="preserve"> </t>
        </is>
      </c>
    </row>
    <row r="47">
      <c r="A47" s="4" t="inlineStr">
        <is>
          <t>Agency CMO</t>
        </is>
      </c>
      <c r="B47" s="4" t="inlineStr">
        <is>
          <t xml:space="preserve"> </t>
        </is>
      </c>
      <c r="C47" s="4" t="inlineStr">
        <is>
          <t xml:space="preserve"> </t>
        </is>
      </c>
      <c r="D47" s="4" t="inlineStr">
        <is>
          <t xml:space="preserve"> </t>
        </is>
      </c>
    </row>
    <row r="48">
      <c r="A48" s="3" t="inlineStr">
        <is>
          <t>Fair Value</t>
        </is>
      </c>
      <c r="B48" s="4" t="inlineStr">
        <is>
          <t xml:space="preserve"> </t>
        </is>
      </c>
      <c r="C48" s="4" t="inlineStr">
        <is>
          <t xml:space="preserve"> </t>
        </is>
      </c>
      <c r="D48" s="4" t="inlineStr">
        <is>
          <t xml:space="preserve"> </t>
        </is>
      </c>
    </row>
    <row r="49">
      <c r="A49" s="4" t="inlineStr">
        <is>
          <t>Continuous loss position less than twelve months</t>
        </is>
      </c>
      <c r="B49" s="6" t="n">
        <v>4249</v>
      </c>
      <c r="C49" s="4" t="inlineStr">
        <is>
          <t xml:space="preserve"> </t>
        </is>
      </c>
      <c r="D49" s="4" t="inlineStr">
        <is>
          <t xml:space="preserve"> </t>
        </is>
      </c>
    </row>
    <row r="50">
      <c r="A50" s="4" t="inlineStr">
        <is>
          <t>Continuous loss position more than twelve months</t>
        </is>
      </c>
      <c r="B50" s="7" t="n">
        <v>8493</v>
      </c>
      <c r="C50" s="7" t="n">
        <v>1199</v>
      </c>
      <c r="D50" s="4" t="inlineStr">
        <is>
          <t xml:space="preserve"> </t>
        </is>
      </c>
    </row>
    <row r="51">
      <c r="A51" s="3" t="inlineStr">
        <is>
          <t>Number of Investment Positions</t>
        </is>
      </c>
      <c r="B51" s="4" t="inlineStr">
        <is>
          <t xml:space="preserve"> </t>
        </is>
      </c>
      <c r="C51" s="4" t="inlineStr">
        <is>
          <t xml:space="preserve"> </t>
        </is>
      </c>
      <c r="D51" s="4" t="inlineStr">
        <is>
          <t xml:space="preserve"> </t>
        </is>
      </c>
    </row>
    <row r="52">
      <c r="A52" s="4" t="inlineStr">
        <is>
          <t>Continuous loss position less than twelve months | item</t>
        </is>
      </c>
      <c r="B52" s="6" t="n">
        <v>1</v>
      </c>
      <c r="C52" s="4" t="inlineStr">
        <is>
          <t xml:space="preserve"> </t>
        </is>
      </c>
      <c r="D52" s="4" t="inlineStr">
        <is>
          <t xml:space="preserve"> </t>
        </is>
      </c>
    </row>
    <row r="53">
      <c r="A53" s="4" t="inlineStr">
        <is>
          <t>Continuous loss position more than twelve months | item</t>
        </is>
      </c>
      <c r="B53" s="6" t="n">
        <v>14</v>
      </c>
      <c r="C53" s="6" t="n">
        <v>2</v>
      </c>
      <c r="D53" s="4" t="inlineStr">
        <is>
          <t xml:space="preserve"> </t>
        </is>
      </c>
    </row>
    <row r="54">
      <c r="A54" s="3" t="inlineStr">
        <is>
          <t>Gross Unrealized Losses</t>
        </is>
      </c>
      <c r="B54" s="4" t="inlineStr">
        <is>
          <t xml:space="preserve"> </t>
        </is>
      </c>
      <c r="C54" s="4" t="inlineStr">
        <is>
          <t xml:space="preserve"> </t>
        </is>
      </c>
      <c r="D54" s="4" t="inlineStr">
        <is>
          <t xml:space="preserve"> </t>
        </is>
      </c>
    </row>
    <row r="55">
      <c r="A55" s="4" t="inlineStr">
        <is>
          <t>Continuous loss position less than twelve months</t>
        </is>
      </c>
      <c r="B55" s="7" t="n">
        <v>462</v>
      </c>
      <c r="C55" s="4" t="inlineStr">
        <is>
          <t xml:space="preserve"> </t>
        </is>
      </c>
      <c r="D55" s="4" t="inlineStr">
        <is>
          <t xml:space="preserve"> </t>
        </is>
      </c>
    </row>
    <row r="56">
      <c r="A56" s="4" t="inlineStr">
        <is>
          <t>Continuous loss position more than twelve months</t>
        </is>
      </c>
      <c r="B56" s="6" t="n">
        <v>860</v>
      </c>
      <c r="C56" s="7" t="n">
        <v>190</v>
      </c>
      <c r="D56" s="4" t="inlineStr">
        <is>
          <t xml:space="preserve"> </t>
        </is>
      </c>
    </row>
    <row r="57">
      <c r="A57" s="4" t="inlineStr">
        <is>
          <t>Privately-issued CMO</t>
        </is>
      </c>
      <c r="B57" s="4" t="inlineStr">
        <is>
          <t xml:space="preserve"> </t>
        </is>
      </c>
      <c r="C57" s="4" t="inlineStr">
        <is>
          <t xml:space="preserve"> </t>
        </is>
      </c>
      <c r="D57" s="4" t="inlineStr">
        <is>
          <t xml:space="preserve"> </t>
        </is>
      </c>
    </row>
    <row r="58">
      <c r="A58" s="3" t="inlineStr">
        <is>
          <t>Fair Value</t>
        </is>
      </c>
      <c r="B58" s="4" t="inlineStr">
        <is>
          <t xml:space="preserve"> </t>
        </is>
      </c>
      <c r="C58" s="4" t="inlineStr">
        <is>
          <t xml:space="preserve"> </t>
        </is>
      </c>
      <c r="D58" s="4" t="inlineStr">
        <is>
          <t xml:space="preserve"> </t>
        </is>
      </c>
    </row>
    <row r="59">
      <c r="A59" s="4" t="inlineStr">
        <is>
          <t>Continuous loss position less than twelve months</t>
        </is>
      </c>
      <c r="B59" s="4" t="inlineStr">
        <is>
          <t xml:space="preserve"> </t>
        </is>
      </c>
      <c r="C59" s="6" t="n">
        <v>424</v>
      </c>
      <c r="D59" s="4" t="inlineStr">
        <is>
          <t xml:space="preserve"> </t>
        </is>
      </c>
    </row>
    <row r="60">
      <c r="A60" s="4" t="inlineStr">
        <is>
          <t>Continuous loss position more than twelve months</t>
        </is>
      </c>
      <c r="B60" s="7" t="n">
        <v>375</v>
      </c>
      <c r="C60" s="7" t="n">
        <v>19</v>
      </c>
      <c r="D60" s="4" t="inlineStr">
        <is>
          <t xml:space="preserve"> </t>
        </is>
      </c>
    </row>
    <row r="61">
      <c r="A61" s="3" t="inlineStr">
        <is>
          <t>Number of Investment Positions</t>
        </is>
      </c>
      <c r="B61" s="4" t="inlineStr">
        <is>
          <t xml:space="preserve"> </t>
        </is>
      </c>
      <c r="C61" s="4" t="inlineStr">
        <is>
          <t xml:space="preserve"> </t>
        </is>
      </c>
      <c r="D61" s="4" t="inlineStr">
        <is>
          <t xml:space="preserve"> </t>
        </is>
      </c>
    </row>
    <row r="62">
      <c r="A62" s="4" t="inlineStr">
        <is>
          <t>Continuous loss position less than twelve months | item</t>
        </is>
      </c>
      <c r="B62" s="4" t="inlineStr">
        <is>
          <t xml:space="preserve"> </t>
        </is>
      </c>
      <c r="C62" s="6" t="n">
        <v>2</v>
      </c>
      <c r="D62" s="4" t="inlineStr">
        <is>
          <t xml:space="preserve"> </t>
        </is>
      </c>
    </row>
    <row r="63">
      <c r="A63" s="4" t="inlineStr">
        <is>
          <t>Continuous loss position more than twelve months | item</t>
        </is>
      </c>
      <c r="B63" s="6" t="n">
        <v>2</v>
      </c>
      <c r="C63" s="6" t="n">
        <v>1</v>
      </c>
      <c r="D63" s="4" t="inlineStr">
        <is>
          <t xml:space="preserve"> </t>
        </is>
      </c>
    </row>
    <row r="64">
      <c r="A64" s="3" t="inlineStr">
        <is>
          <t>Gross Unrealized Losses</t>
        </is>
      </c>
      <c r="B64" s="4" t="inlineStr">
        <is>
          <t xml:space="preserve"> </t>
        </is>
      </c>
      <c r="C64" s="4" t="inlineStr">
        <is>
          <t xml:space="preserve"> </t>
        </is>
      </c>
      <c r="D64" s="4" t="inlineStr">
        <is>
          <t xml:space="preserve"> </t>
        </is>
      </c>
    </row>
    <row r="65">
      <c r="A65" s="4" t="inlineStr">
        <is>
          <t>Continuous loss position less than twelve months</t>
        </is>
      </c>
      <c r="B65" s="4" t="inlineStr">
        <is>
          <t xml:space="preserve"> </t>
        </is>
      </c>
      <c r="C65" s="7" t="n">
        <v>20</v>
      </c>
      <c r="D65" s="4" t="inlineStr">
        <is>
          <t xml:space="preserve"> </t>
        </is>
      </c>
    </row>
    <row r="66">
      <c r="A66" s="4" t="inlineStr">
        <is>
          <t>Continuous loss position more than twelve months</t>
        </is>
      </c>
      <c r="B66" s="7" t="n">
        <v>30</v>
      </c>
      <c r="C66" s="6" t="n">
        <v>9</v>
      </c>
      <c r="D66" s="4" t="inlineStr">
        <is>
          <t xml:space="preserve"> </t>
        </is>
      </c>
    </row>
    <row r="67">
      <c r="A67" s="4" t="inlineStr">
        <is>
          <t>Privately-issued ABS</t>
        </is>
      </c>
      <c r="B67" s="4" t="inlineStr">
        <is>
          <t xml:space="preserve"> </t>
        </is>
      </c>
      <c r="C67" s="4" t="inlineStr">
        <is>
          <t xml:space="preserve"> </t>
        </is>
      </c>
      <c r="D67" s="4" t="inlineStr">
        <is>
          <t xml:space="preserve"> </t>
        </is>
      </c>
    </row>
    <row r="68">
      <c r="A68" s="3" t="inlineStr">
        <is>
          <t>Fair Value</t>
        </is>
      </c>
      <c r="B68" s="4" t="inlineStr">
        <is>
          <t xml:space="preserve"> </t>
        </is>
      </c>
      <c r="C68" s="4" t="inlineStr">
        <is>
          <t xml:space="preserve"> </t>
        </is>
      </c>
      <c r="D68" s="4" t="inlineStr">
        <is>
          <t xml:space="preserve"> </t>
        </is>
      </c>
    </row>
    <row r="69">
      <c r="A69" s="4" t="inlineStr">
        <is>
          <t>Continuous loss position more than twelve months</t>
        </is>
      </c>
      <c r="B69" s="7" t="n">
        <v>212</v>
      </c>
      <c r="C69" s="7" t="n">
        <v>283</v>
      </c>
      <c r="D69" s="4" t="inlineStr">
        <is>
          <t xml:space="preserve"> </t>
        </is>
      </c>
    </row>
    <row r="70">
      <c r="A70" s="3" t="inlineStr">
        <is>
          <t>Number of Investment Positions</t>
        </is>
      </c>
      <c r="B70" s="4" t="inlineStr">
        <is>
          <t xml:space="preserve"> </t>
        </is>
      </c>
      <c r="C70" s="4" t="inlineStr">
        <is>
          <t xml:space="preserve"> </t>
        </is>
      </c>
      <c r="D70" s="4" t="inlineStr">
        <is>
          <t xml:space="preserve"> </t>
        </is>
      </c>
    </row>
    <row r="71">
      <c r="A71" s="4" t="inlineStr">
        <is>
          <t>Continuous loss position more than twelve months | item</t>
        </is>
      </c>
      <c r="B71" s="6" t="n">
        <v>1</v>
      </c>
      <c r="C71" s="6" t="n">
        <v>1</v>
      </c>
      <c r="D71" s="4" t="inlineStr">
        <is>
          <t xml:space="preserve"> </t>
        </is>
      </c>
    </row>
    <row r="72">
      <c r="A72" s="3" t="inlineStr">
        <is>
          <t>Gross Unrealized Losses</t>
        </is>
      </c>
      <c r="B72" s="4" t="inlineStr">
        <is>
          <t xml:space="preserve"> </t>
        </is>
      </c>
      <c r="C72" s="4" t="inlineStr">
        <is>
          <t xml:space="preserve"> </t>
        </is>
      </c>
      <c r="D72" s="4" t="inlineStr">
        <is>
          <t xml:space="preserve"> </t>
        </is>
      </c>
    </row>
    <row r="73">
      <c r="A73" s="4" t="inlineStr">
        <is>
          <t>Continuous loss position more than twelve months</t>
        </is>
      </c>
      <c r="B73" s="7" t="n">
        <v>3</v>
      </c>
      <c r="C73" s="7" t="n">
        <v>8</v>
      </c>
      <c r="D73" s="4" t="inlineStr">
        <is>
          <t xml:space="preserve"> </t>
        </is>
      </c>
    </row>
    <row r="74">
      <c r="A74" s="4" t="inlineStr">
        <is>
          <t>Agency CMO</t>
        </is>
      </c>
      <c r="B74" s="4" t="inlineStr">
        <is>
          <t xml:space="preserve"> </t>
        </is>
      </c>
      <c r="C74" s="4" t="inlineStr">
        <is>
          <t xml:space="preserve"> </t>
        </is>
      </c>
      <c r="D74" s="4" t="inlineStr">
        <is>
          <t xml:space="preserve"> </t>
        </is>
      </c>
    </row>
    <row r="75">
      <c r="A75" s="3" t="inlineStr">
        <is>
          <t>Fair Value</t>
        </is>
      </c>
      <c r="B75" s="4" t="inlineStr">
        <is>
          <t xml:space="preserve"> </t>
        </is>
      </c>
      <c r="C75" s="4" t="inlineStr">
        <is>
          <t xml:space="preserve"> </t>
        </is>
      </c>
      <c r="D75" s="4" t="inlineStr">
        <is>
          <t xml:space="preserve"> </t>
        </is>
      </c>
    </row>
    <row r="76">
      <c r="A76" s="4" t="inlineStr">
        <is>
          <t>Continuous loss position less than twelve months</t>
        </is>
      </c>
      <c r="B76" s="4" t="inlineStr">
        <is>
          <t xml:space="preserve"> </t>
        </is>
      </c>
      <c r="C76" s="7" t="n">
        <v>8896</v>
      </c>
      <c r="D76" s="4" t="inlineStr">
        <is>
          <t xml:space="preserve"> </t>
        </is>
      </c>
    </row>
    <row r="77">
      <c r="A77" s="3" t="inlineStr">
        <is>
          <t>Number of Investment Positions</t>
        </is>
      </c>
      <c r="B77" s="4" t="inlineStr">
        <is>
          <t xml:space="preserve"> </t>
        </is>
      </c>
      <c r="C77" s="4" t="inlineStr">
        <is>
          <t xml:space="preserve"> </t>
        </is>
      </c>
      <c r="D77" s="4" t="inlineStr">
        <is>
          <t xml:space="preserve"> </t>
        </is>
      </c>
    </row>
    <row r="78">
      <c r="A78" s="4" t="inlineStr">
        <is>
          <t>Continuous loss position less than twelve months | item</t>
        </is>
      </c>
      <c r="B78" s="4" t="inlineStr">
        <is>
          <t xml:space="preserve"> </t>
        </is>
      </c>
      <c r="C78" s="6" t="n">
        <v>12</v>
      </c>
      <c r="D78" s="4" t="inlineStr">
        <is>
          <t xml:space="preserve"> </t>
        </is>
      </c>
    </row>
    <row r="79">
      <c r="A79" s="3" t="inlineStr">
        <is>
          <t>Gross Unrealized Losses</t>
        </is>
      </c>
      <c r="B79" s="4" t="inlineStr">
        <is>
          <t xml:space="preserve"> </t>
        </is>
      </c>
      <c r="C79" s="4" t="inlineStr">
        <is>
          <t xml:space="preserve"> </t>
        </is>
      </c>
      <c r="D79" s="4" t="inlineStr">
        <is>
          <t xml:space="preserve"> </t>
        </is>
      </c>
    </row>
    <row r="80">
      <c r="A80" s="4" t="inlineStr">
        <is>
          <t>Continuous loss position less than twelve months</t>
        </is>
      </c>
      <c r="B80" s="4" t="inlineStr">
        <is>
          <t xml:space="preserve"> </t>
        </is>
      </c>
      <c r="C80" s="7" t="n">
        <v>551</v>
      </c>
      <c r="D80" s="4" t="inlineStr">
        <is>
          <t xml:space="preserve"> </t>
        </is>
      </c>
    </row>
    <row r="81">
      <c r="A81" s="4" t="inlineStr">
        <is>
          <t>SBA certificates</t>
        </is>
      </c>
      <c r="B81" s="4" t="inlineStr">
        <is>
          <t xml:space="preserve"> </t>
        </is>
      </c>
      <c r="C81" s="4" t="inlineStr">
        <is>
          <t xml:space="preserve"> </t>
        </is>
      </c>
      <c r="D81" s="4" t="inlineStr">
        <is>
          <t xml:space="preserve"> </t>
        </is>
      </c>
    </row>
    <row r="82">
      <c r="A82" s="3" t="inlineStr">
        <is>
          <t>Fair Value</t>
        </is>
      </c>
      <c r="B82" s="4" t="inlineStr">
        <is>
          <t xml:space="preserve"> </t>
        </is>
      </c>
      <c r="C82" s="4" t="inlineStr">
        <is>
          <t xml:space="preserve"> </t>
        </is>
      </c>
      <c r="D82" s="4" t="inlineStr">
        <is>
          <t xml:space="preserve"> </t>
        </is>
      </c>
    </row>
    <row r="83">
      <c r="A83" s="4" t="inlineStr">
        <is>
          <t>Continuous loss position less than twelve months</t>
        </is>
      </c>
      <c r="B83" s="6" t="n">
        <v>31</v>
      </c>
      <c r="C83" s="6" t="n">
        <v>10775</v>
      </c>
      <c r="D83" s="4" t="inlineStr">
        <is>
          <t xml:space="preserve"> </t>
        </is>
      </c>
    </row>
    <row r="84">
      <c r="A84" s="4" t="inlineStr">
        <is>
          <t>Continuous loss position more than twelve months</t>
        </is>
      </c>
      <c r="B84" s="7" t="n">
        <v>10714</v>
      </c>
      <c r="C84" s="7" t="n">
        <v>1202</v>
      </c>
      <c r="D84" s="4" t="inlineStr">
        <is>
          <t xml:space="preserve"> </t>
        </is>
      </c>
    </row>
    <row r="85">
      <c r="A85" s="3" t="inlineStr">
        <is>
          <t>Number of Investment Positions</t>
        </is>
      </c>
      <c r="B85" s="4" t="inlineStr">
        <is>
          <t xml:space="preserve"> </t>
        </is>
      </c>
      <c r="C85" s="4" t="inlineStr">
        <is>
          <t xml:space="preserve"> </t>
        </is>
      </c>
      <c r="D85" s="4" t="inlineStr">
        <is>
          <t xml:space="preserve"> </t>
        </is>
      </c>
    </row>
    <row r="86">
      <c r="A86" s="4" t="inlineStr">
        <is>
          <t>Continuous loss position less than twelve months | item</t>
        </is>
      </c>
      <c r="B86" s="6" t="n">
        <v>1</v>
      </c>
      <c r="C86" s="6" t="n">
        <v>1</v>
      </c>
      <c r="D86" s="4" t="inlineStr">
        <is>
          <t xml:space="preserve"> </t>
        </is>
      </c>
    </row>
    <row r="87">
      <c r="A87" s="4" t="inlineStr">
        <is>
          <t>Continuous loss position more than twelve months | item</t>
        </is>
      </c>
      <c r="B87" s="4" t="inlineStr">
        <is>
          <t xml:space="preserve"> </t>
        </is>
      </c>
      <c r="C87" s="6" t="n">
        <v>2</v>
      </c>
      <c r="D87" s="6" t="n">
        <v>2</v>
      </c>
    </row>
    <row r="88">
      <c r="A88" s="3" t="inlineStr">
        <is>
          <t>Gross Unrealized Losses</t>
        </is>
      </c>
      <c r="B88" s="4" t="inlineStr">
        <is>
          <t xml:space="preserve"> </t>
        </is>
      </c>
      <c r="C88" s="4" t="inlineStr">
        <is>
          <t xml:space="preserve"> </t>
        </is>
      </c>
      <c r="D88" s="4" t="inlineStr">
        <is>
          <t xml:space="preserve"> </t>
        </is>
      </c>
    </row>
    <row r="89">
      <c r="A89" s="4" t="inlineStr">
        <is>
          <t>Continuous loss position less than twelve months</t>
        </is>
      </c>
      <c r="B89" s="7" t="n">
        <v>3</v>
      </c>
      <c r="C89" s="7" t="n">
        <v>225</v>
      </c>
      <c r="D89" s="4" t="inlineStr">
        <is>
          <t xml:space="preserve"> </t>
        </is>
      </c>
    </row>
    <row r="90">
      <c r="A90" s="4" t="inlineStr">
        <is>
          <t>Continuous loss position more than twelve months</t>
        </is>
      </c>
      <c r="B90" s="6" t="n">
        <v>839</v>
      </c>
      <c r="C90" s="6" t="n">
        <v>19</v>
      </c>
      <c r="D90" s="4" t="inlineStr">
        <is>
          <t xml:space="preserve"> </t>
        </is>
      </c>
    </row>
    <row r="91">
      <c r="A91" s="4" t="inlineStr">
        <is>
          <t>Municipal bonds</t>
        </is>
      </c>
      <c r="B91" s="4" t="inlineStr">
        <is>
          <t xml:space="preserve"> </t>
        </is>
      </c>
      <c r="C91" s="4" t="inlineStr">
        <is>
          <t xml:space="preserve"> </t>
        </is>
      </c>
      <c r="D91" s="4" t="inlineStr">
        <is>
          <t xml:space="preserve"> </t>
        </is>
      </c>
    </row>
    <row r="92">
      <c r="A92" s="3" t="inlineStr">
        <is>
          <t>Fair Value</t>
        </is>
      </c>
      <c r="B92" s="4" t="inlineStr">
        <is>
          <t xml:space="preserve"> </t>
        </is>
      </c>
      <c r="C92" s="4" t="inlineStr">
        <is>
          <t xml:space="preserve"> </t>
        </is>
      </c>
      <c r="D92" s="4" t="inlineStr">
        <is>
          <t xml:space="preserve"> </t>
        </is>
      </c>
    </row>
    <row r="93">
      <c r="A93" s="4" t="inlineStr">
        <is>
          <t>Continuous loss position less than twelve months</t>
        </is>
      </c>
      <c r="B93" s="6" t="n">
        <v>45931</v>
      </c>
      <c r="C93" s="6" t="n">
        <v>193002</v>
      </c>
      <c r="D93" s="4" t="inlineStr">
        <is>
          <t xml:space="preserve"> </t>
        </is>
      </c>
    </row>
    <row r="94">
      <c r="A94" s="4" t="inlineStr">
        <is>
          <t>Continuous loss position more than twelve months</t>
        </is>
      </c>
      <c r="B94" s="7" t="n">
        <v>95185</v>
      </c>
      <c r="C94" s="7" t="n">
        <v>6263</v>
      </c>
      <c r="D94" s="4" t="inlineStr">
        <is>
          <t xml:space="preserve"> </t>
        </is>
      </c>
    </row>
    <row r="95">
      <c r="A95" s="3" t="inlineStr">
        <is>
          <t>Number of Investment Positions</t>
        </is>
      </c>
      <c r="B95" s="4" t="inlineStr">
        <is>
          <t xml:space="preserve"> </t>
        </is>
      </c>
      <c r="C95" s="4" t="inlineStr">
        <is>
          <t xml:space="preserve"> </t>
        </is>
      </c>
      <c r="D95" s="4" t="inlineStr">
        <is>
          <t xml:space="preserve"> </t>
        </is>
      </c>
    </row>
    <row r="96">
      <c r="A96" s="4" t="inlineStr">
        <is>
          <t>Continuous loss position less than twelve months | item</t>
        </is>
      </c>
      <c r="B96" s="6" t="n">
        <v>43</v>
      </c>
      <c r="C96" s="6" t="n">
        <v>259</v>
      </c>
      <c r="D96" s="4" t="inlineStr">
        <is>
          <t xml:space="preserve"> </t>
        </is>
      </c>
    </row>
    <row r="97">
      <c r="A97" s="4" t="inlineStr">
        <is>
          <t>Continuous loss position more than twelve months | item</t>
        </is>
      </c>
      <c r="B97" s="6" t="n">
        <v>115</v>
      </c>
      <c r="C97" s="6" t="n">
        <v>7</v>
      </c>
      <c r="D97" s="4" t="inlineStr">
        <is>
          <t xml:space="preserve"> </t>
        </is>
      </c>
    </row>
    <row r="98">
      <c r="A98" s="3" t="inlineStr">
        <is>
          <t>Gross Unrealized Losses</t>
        </is>
      </c>
      <c r="B98" s="4" t="inlineStr">
        <is>
          <t xml:space="preserve"> </t>
        </is>
      </c>
      <c r="C98" s="4" t="inlineStr">
        <is>
          <t xml:space="preserve"> </t>
        </is>
      </c>
      <c r="D98" s="4" t="inlineStr">
        <is>
          <t xml:space="preserve"> </t>
        </is>
      </c>
    </row>
    <row r="99">
      <c r="A99" s="4" t="inlineStr">
        <is>
          <t>Continuous loss position less than twelve months</t>
        </is>
      </c>
      <c r="B99" s="7" t="n">
        <v>3334</v>
      </c>
      <c r="C99" s="7" t="n">
        <v>24922</v>
      </c>
      <c r="D99" s="4" t="inlineStr">
        <is>
          <t xml:space="preserve"> </t>
        </is>
      </c>
    </row>
    <row r="100">
      <c r="A100" s="4" t="inlineStr">
        <is>
          <t>Continuous loss position more than twelve months</t>
        </is>
      </c>
      <c r="B100" s="6" t="n">
        <v>22762</v>
      </c>
      <c r="C100" s="7" t="n">
        <v>1721</v>
      </c>
      <c r="D100" s="4" t="inlineStr">
        <is>
          <t xml:space="preserve"> </t>
        </is>
      </c>
    </row>
    <row r="101">
      <c r="A101" s="4" t="inlineStr">
        <is>
          <t>Other</t>
        </is>
      </c>
      <c r="B101" s="4" t="inlineStr">
        <is>
          <t xml:space="preserve"> </t>
        </is>
      </c>
      <c r="C101" s="4" t="inlineStr">
        <is>
          <t xml:space="preserve"> </t>
        </is>
      </c>
      <c r="D101" s="4" t="inlineStr">
        <is>
          <t xml:space="preserve"> </t>
        </is>
      </c>
    </row>
    <row r="102">
      <c r="A102" s="3" t="inlineStr">
        <is>
          <t>Fair Value</t>
        </is>
      </c>
      <c r="B102" s="4" t="inlineStr">
        <is>
          <t xml:space="preserve"> </t>
        </is>
      </c>
      <c r="C102" s="4" t="inlineStr">
        <is>
          <t xml:space="preserve"> </t>
        </is>
      </c>
      <c r="D102" s="4" t="inlineStr">
        <is>
          <t xml:space="preserve"> </t>
        </is>
      </c>
    </row>
    <row r="103">
      <c r="A103" s="4" t="inlineStr">
        <is>
          <t>Continuous loss position less than twelve months</t>
        </is>
      </c>
      <c r="B103" s="7" t="n">
        <v>1712</v>
      </c>
      <c r="C103" s="4" t="inlineStr">
        <is>
          <t xml:space="preserve"> </t>
        </is>
      </c>
      <c r="D103" s="4" t="inlineStr">
        <is>
          <t xml:space="preserve"> </t>
        </is>
      </c>
    </row>
    <row r="104">
      <c r="A104" s="3" t="inlineStr">
        <is>
          <t>Number of Investment Positions</t>
        </is>
      </c>
      <c r="B104" s="4" t="inlineStr">
        <is>
          <t xml:space="preserve"> </t>
        </is>
      </c>
      <c r="C104" s="4" t="inlineStr">
        <is>
          <t xml:space="preserve"> </t>
        </is>
      </c>
      <c r="D104" s="4" t="inlineStr">
        <is>
          <t xml:space="preserve"> </t>
        </is>
      </c>
    </row>
    <row r="105">
      <c r="A105" s="4" t="inlineStr">
        <is>
          <t>Continuous loss position less than twelve months | item</t>
        </is>
      </c>
      <c r="B105" s="6" t="n">
        <v>1</v>
      </c>
      <c r="C105" s="4" t="inlineStr">
        <is>
          <t xml:space="preserve"> </t>
        </is>
      </c>
      <c r="D105" s="4" t="inlineStr">
        <is>
          <t xml:space="preserve"> </t>
        </is>
      </c>
    </row>
    <row r="106">
      <c r="A106" s="3" t="inlineStr">
        <is>
          <t>Gross Unrealized Losses</t>
        </is>
      </c>
      <c r="B106" s="4" t="inlineStr">
        <is>
          <t xml:space="preserve"> </t>
        </is>
      </c>
      <c r="C106" s="4" t="inlineStr">
        <is>
          <t xml:space="preserve"> </t>
        </is>
      </c>
      <c r="D106" s="4" t="inlineStr">
        <is>
          <t xml:space="preserve"> </t>
        </is>
      </c>
    </row>
    <row r="107">
      <c r="A107" s="4" t="inlineStr">
        <is>
          <t>Continuous loss position less than twelve months</t>
        </is>
      </c>
      <c r="B107" s="7" t="n">
        <v>288</v>
      </c>
      <c r="C107" s="4" t="inlineStr">
        <is>
          <t xml:space="preserve"> </t>
        </is>
      </c>
      <c r="D10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ross Realized Gain and Losses on Sales of Available for Sale Securities (Details) - USD ($) $ in Thousands</t>
        </is>
      </c>
      <c r="B1" s="2" t="inlineStr">
        <is>
          <t>12 Months Ended</t>
        </is>
      </c>
    </row>
    <row r="2">
      <c r="B2" s="2" t="inlineStr">
        <is>
          <t>Sep. 30, 2023</t>
        </is>
      </c>
      <c r="C2" s="2" t="inlineStr">
        <is>
          <t>Sep. 30, 2022</t>
        </is>
      </c>
      <c r="D2" s="2" t="inlineStr">
        <is>
          <t>Sep. 30, 2021</t>
        </is>
      </c>
    </row>
    <row r="3">
      <c r="A3" s="3" t="inlineStr">
        <is>
          <t>Gross Realized Gain and Losses</t>
        </is>
      </c>
      <c r="B3" s="4" t="inlineStr">
        <is>
          <t xml:space="preserve"> </t>
        </is>
      </c>
      <c r="C3" s="4" t="inlineStr">
        <is>
          <t xml:space="preserve"> </t>
        </is>
      </c>
      <c r="D3" s="4" t="inlineStr">
        <is>
          <t xml:space="preserve"> </t>
        </is>
      </c>
    </row>
    <row r="4">
      <c r="A4" s="4" t="inlineStr">
        <is>
          <t>Gross realized gains on sales</t>
        </is>
      </c>
      <c r="B4" s="7" t="n">
        <v>341</v>
      </c>
      <c r="C4" s="7" t="n">
        <v>488</v>
      </c>
      <c r="D4" s="7" t="n">
        <v>0</v>
      </c>
    </row>
    <row r="5">
      <c r="A5" s="4" t="inlineStr">
        <is>
          <t>Gross realized losses on sales</t>
        </is>
      </c>
      <c r="B5" s="6" t="n">
        <v>-892</v>
      </c>
      <c r="C5" s="6" t="n">
        <v>-12</v>
      </c>
      <c r="D5" s="6" t="n">
        <v>0</v>
      </c>
    </row>
    <row r="6">
      <c r="A6" s="4" t="inlineStr">
        <is>
          <t>Net realized gain (loss) on sales of available for sale securities</t>
        </is>
      </c>
      <c r="B6" s="7" t="n">
        <v>-551</v>
      </c>
      <c r="C6" s="7" t="n">
        <v>476</v>
      </c>
      <c r="D6"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INVESTMENT SECURITIES - Additional Information (Details)</t>
        </is>
      </c>
      <c r="B1" s="2" t="inlineStr">
        <is>
          <t>12 Months Ended</t>
        </is>
      </c>
    </row>
    <row r="2">
      <c r="B2" s="2" t="inlineStr">
        <is>
          <t>Sep. 30, 2023 USD ($) item</t>
        </is>
      </c>
      <c r="C2" s="2" t="inlineStr">
        <is>
          <t>Sep. 30, 2022 USD ($) item</t>
        </is>
      </c>
      <c r="D2" s="2" t="inlineStr">
        <is>
          <t>Sep. 30, 2021 USD ($)</t>
        </is>
      </c>
    </row>
    <row r="3">
      <c r="A3" s="3" t="inlineStr">
        <is>
          <t>Investment Securities</t>
        </is>
      </c>
      <c r="B3" s="4" t="inlineStr">
        <is>
          <t xml:space="preserve"> </t>
        </is>
      </c>
      <c r="C3" s="4" t="inlineStr">
        <is>
          <t xml:space="preserve"> </t>
        </is>
      </c>
      <c r="D3" s="4" t="inlineStr">
        <is>
          <t xml:space="preserve"> </t>
        </is>
      </c>
    </row>
    <row r="4">
      <c r="A4" s="4" t="inlineStr">
        <is>
          <t>Unrealized loss</t>
        </is>
      </c>
      <c r="B4" s="4" t="inlineStr">
        <is>
          <t xml:space="preserve"> </t>
        </is>
      </c>
      <c r="C4" s="7" t="n">
        <v>0</v>
      </c>
      <c r="D4" s="4" t="inlineStr">
        <is>
          <t xml:space="preserve"> </t>
        </is>
      </c>
    </row>
    <row r="5">
      <c r="A5" s="4" t="inlineStr">
        <is>
          <t>Available for sale debt securities in loss position, depreciation percentage</t>
        </is>
      </c>
      <c r="B5" s="10" t="n">
        <v>0.0531</v>
      </c>
      <c r="C5" s="4" t="inlineStr">
        <is>
          <t xml:space="preserve"> </t>
        </is>
      </c>
      <c r="D5" s="4" t="inlineStr">
        <is>
          <t xml:space="preserve"> </t>
        </is>
      </c>
    </row>
    <row r="6">
      <c r="A6" s="4" t="inlineStr">
        <is>
          <t>Continuous loss position more than twelve months | item</t>
        </is>
      </c>
      <c r="B6" s="6" t="n">
        <v>150</v>
      </c>
      <c r="C6" s="6" t="n">
        <v>14</v>
      </c>
      <c r="D6" s="4" t="inlineStr">
        <is>
          <t xml:space="preserve"> </t>
        </is>
      </c>
    </row>
    <row r="7">
      <c r="A7" s="4" t="inlineStr">
        <is>
          <t>Gross realized gains on sales</t>
        </is>
      </c>
      <c r="B7" s="7" t="n">
        <v>341000</v>
      </c>
      <c r="C7" s="7" t="n">
        <v>488000</v>
      </c>
      <c r="D7" s="7" t="n">
        <v>0</v>
      </c>
    </row>
    <row r="8">
      <c r="A8" s="4" t="inlineStr">
        <is>
          <t>Gross realized losses on sales</t>
        </is>
      </c>
      <c r="B8" s="7" t="n">
        <v>-892000</v>
      </c>
      <c r="C8" s="7" t="n">
        <v>-12000</v>
      </c>
      <c r="D8" s="7" t="n">
        <v>0</v>
      </c>
    </row>
    <row r="9">
      <c r="A9" s="4" t="inlineStr">
        <is>
          <t>Percentage of available for sale of investments</t>
        </is>
      </c>
      <c r="B9" s="9" t="n">
        <v>0.95</v>
      </c>
      <c r="C9" s="9" t="n">
        <v>0.87</v>
      </c>
      <c r="D9" s="4" t="inlineStr">
        <is>
          <t xml:space="preserve"> </t>
        </is>
      </c>
    </row>
    <row r="10">
      <c r="A10" s="4" t="inlineStr">
        <is>
          <t>Debt securities | Downgraded Due To Potential Credit Losses</t>
        </is>
      </c>
      <c r="B10" s="4" t="inlineStr">
        <is>
          <t xml:space="preserve"> </t>
        </is>
      </c>
      <c r="C10" s="4" t="inlineStr">
        <is>
          <t xml:space="preserve"> </t>
        </is>
      </c>
      <c r="D10" s="4" t="inlineStr">
        <is>
          <t xml:space="preserve"> </t>
        </is>
      </c>
    </row>
    <row r="11">
      <c r="A11" s="3" t="inlineStr">
        <is>
          <t>Investment Securities</t>
        </is>
      </c>
      <c r="B11" s="4" t="inlineStr">
        <is>
          <t xml:space="preserve"> </t>
        </is>
      </c>
      <c r="C11" s="4" t="inlineStr">
        <is>
          <t xml:space="preserve"> </t>
        </is>
      </c>
      <c r="D11" s="4" t="inlineStr">
        <is>
          <t xml:space="preserve"> </t>
        </is>
      </c>
    </row>
    <row r="12">
      <c r="A12" s="4" t="inlineStr">
        <is>
          <t>Carrying value of downgraded due to potential credit losses</t>
        </is>
      </c>
      <c r="B12" s="7" t="n">
        <v>289000</v>
      </c>
      <c r="C12" s="4" t="inlineStr">
        <is>
          <t xml:space="preserve"> </t>
        </is>
      </c>
      <c r="D12" s="4" t="inlineStr">
        <is>
          <t xml:space="preserve"> </t>
        </is>
      </c>
    </row>
    <row r="13">
      <c r="A13" s="4" t="inlineStr">
        <is>
          <t>Debt securities | Downgraded Privately Issued Cmos</t>
        </is>
      </c>
      <c r="B13" s="4" t="inlineStr">
        <is>
          <t xml:space="preserve"> </t>
        </is>
      </c>
      <c r="C13" s="4" t="inlineStr">
        <is>
          <t xml:space="preserve"> </t>
        </is>
      </c>
      <c r="D13" s="4" t="inlineStr">
        <is>
          <t xml:space="preserve"> </t>
        </is>
      </c>
    </row>
    <row r="14">
      <c r="A14" s="3" t="inlineStr">
        <is>
          <t>Investment Securities</t>
        </is>
      </c>
      <c r="B14" s="4" t="inlineStr">
        <is>
          <t xml:space="preserve"> </t>
        </is>
      </c>
      <c r="C14" s="4" t="inlineStr">
        <is>
          <t xml:space="preserve"> </t>
        </is>
      </c>
      <c r="D14" s="4" t="inlineStr">
        <is>
          <t xml:space="preserve"> </t>
        </is>
      </c>
    </row>
    <row r="15">
      <c r="A15" s="4" t="inlineStr">
        <is>
          <t>Fair market value of downgraded privately issued collateralized mortgage obligations</t>
        </is>
      </c>
      <c r="B15" s="7" t="n">
        <v>291000</v>
      </c>
      <c r="C15" s="4" t="inlineStr">
        <is>
          <t xml:space="preserve"> </t>
        </is>
      </c>
      <c r="D15" s="4" t="inlineStr">
        <is>
          <t xml:space="preserve"> </t>
        </is>
      </c>
    </row>
    <row r="16">
      <c r="A16" s="4" t="inlineStr">
        <is>
          <t>Privately-issued CMO</t>
        </is>
      </c>
      <c r="B16" s="4" t="inlineStr">
        <is>
          <t xml:space="preserve"> </t>
        </is>
      </c>
      <c r="C16" s="4" t="inlineStr">
        <is>
          <t xml:space="preserve"> </t>
        </is>
      </c>
      <c r="D16" s="4" t="inlineStr">
        <is>
          <t xml:space="preserve"> </t>
        </is>
      </c>
    </row>
    <row r="17">
      <c r="A17" s="3" t="inlineStr">
        <is>
          <t>Investment Securities</t>
        </is>
      </c>
      <c r="B17" s="4" t="inlineStr">
        <is>
          <t xml:space="preserve"> </t>
        </is>
      </c>
      <c r="C17" s="4" t="inlineStr">
        <is>
          <t xml:space="preserve"> </t>
        </is>
      </c>
      <c r="D17" s="4" t="inlineStr">
        <is>
          <t xml:space="preserve"> </t>
        </is>
      </c>
    </row>
    <row r="18">
      <c r="A18" s="4" t="inlineStr">
        <is>
          <t>Continuous loss position more than twelve months | item</t>
        </is>
      </c>
      <c r="B18" s="6" t="n">
        <v>2</v>
      </c>
      <c r="C18" s="6" t="n">
        <v>1</v>
      </c>
      <c r="D18" s="4" t="inlineStr">
        <is>
          <t xml:space="preserve"> </t>
        </is>
      </c>
    </row>
    <row r="19">
      <c r="A19" s="4" t="inlineStr">
        <is>
          <t>Investments, fair value disclosure</t>
        </is>
      </c>
      <c r="B19" s="7" t="n">
        <v>587000</v>
      </c>
      <c r="C19" s="4" t="inlineStr">
        <is>
          <t xml:space="preserve"> </t>
        </is>
      </c>
      <c r="D19" s="4" t="inlineStr">
        <is>
          <t xml:space="preserve"> </t>
        </is>
      </c>
    </row>
    <row r="20">
      <c r="A20" s="4" t="inlineStr">
        <is>
          <t>Privately-issued ABS</t>
        </is>
      </c>
      <c r="B20" s="4" t="inlineStr">
        <is>
          <t xml:space="preserve"> </t>
        </is>
      </c>
      <c r="C20" s="4" t="inlineStr">
        <is>
          <t xml:space="preserve"> </t>
        </is>
      </c>
      <c r="D20" s="4" t="inlineStr">
        <is>
          <t xml:space="preserve"> </t>
        </is>
      </c>
    </row>
    <row r="21">
      <c r="A21" s="3" t="inlineStr">
        <is>
          <t>Investment Securities</t>
        </is>
      </c>
      <c r="B21" s="4" t="inlineStr">
        <is>
          <t xml:space="preserve"> </t>
        </is>
      </c>
      <c r="C21" s="4" t="inlineStr">
        <is>
          <t xml:space="preserve"> </t>
        </is>
      </c>
      <c r="D21" s="4" t="inlineStr">
        <is>
          <t xml:space="preserve"> </t>
        </is>
      </c>
    </row>
    <row r="22">
      <c r="A22" s="4" t="inlineStr">
        <is>
          <t>Continuous loss position more than twelve months | item</t>
        </is>
      </c>
      <c r="B22" s="6" t="n">
        <v>1</v>
      </c>
      <c r="C22" s="6" t="n">
        <v>1</v>
      </c>
      <c r="D22" s="4" t="inlineStr">
        <is>
          <t xml:space="preserve"> </t>
        </is>
      </c>
    </row>
    <row r="23">
      <c r="A23" s="4" t="inlineStr">
        <is>
          <t>Total unrealized loss</t>
        </is>
      </c>
      <c r="B23" s="7" t="n">
        <v>33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LOANS AND ALLOWANCE FOR LOAN LOSSES - Loans (Details) - USD ($)</t>
        </is>
      </c>
      <c r="B1" s="2" t="inlineStr">
        <is>
          <t>Sep. 30, 2023</t>
        </is>
      </c>
      <c r="C1" s="2" t="inlineStr">
        <is>
          <t>Sep. 30, 2022</t>
        </is>
      </c>
    </row>
    <row r="2">
      <c r="A2" s="3" t="inlineStr">
        <is>
          <t>Loans and Allowance for Loan Losses</t>
        </is>
      </c>
      <c r="B2" s="4" t="inlineStr">
        <is>
          <t xml:space="preserve"> </t>
        </is>
      </c>
      <c r="C2" s="4" t="inlineStr">
        <is>
          <t xml:space="preserve"> </t>
        </is>
      </c>
    </row>
    <row r="3">
      <c r="A3" s="4" t="inlineStr">
        <is>
          <t>Total loans</t>
        </is>
      </c>
      <c r="B3" s="7" t="n">
        <v>1786194000</v>
      </c>
      <c r="C3" s="7" t="n">
        <v>1488852000</v>
      </c>
    </row>
    <row r="4">
      <c r="A4" s="4" t="inlineStr">
        <is>
          <t>Deferred loan origination fees and costs, net</t>
        </is>
      </c>
      <c r="B4" s="6" t="n">
        <v>949000</v>
      </c>
      <c r="C4" s="6" t="n">
        <v>1052000</v>
      </c>
    </row>
    <row r="5">
      <c r="A5" s="4" t="inlineStr">
        <is>
          <t>Allowance for loan losses</t>
        </is>
      </c>
      <c r="B5" s="6" t="n">
        <v>-16900000</v>
      </c>
      <c r="C5" s="6" t="n">
        <v>-15360000</v>
      </c>
    </row>
    <row r="6">
      <c r="A6" s="4" t="inlineStr">
        <is>
          <t>Loans, net</t>
        </is>
      </c>
      <c r="B6" s="6" t="n">
        <v>1770243000</v>
      </c>
      <c r="C6" s="6" t="n">
        <v>1474544000</v>
      </c>
    </row>
    <row r="7">
      <c r="A7" s="4" t="inlineStr">
        <is>
          <t>Discounts on SBA loans</t>
        </is>
      </c>
      <c r="B7" s="6" t="n">
        <v>3300000</v>
      </c>
      <c r="C7" s="6" t="n">
        <v>4300000</v>
      </c>
    </row>
    <row r="8">
      <c r="A8" s="4" t="inlineStr">
        <is>
          <t>Other financial institutions</t>
        </is>
      </c>
      <c r="B8" s="4" t="inlineStr">
        <is>
          <t xml:space="preserve"> </t>
        </is>
      </c>
      <c r="C8" s="4" t="inlineStr">
        <is>
          <t xml:space="preserve"> </t>
        </is>
      </c>
    </row>
    <row r="9">
      <c r="A9" s="3" t="inlineStr">
        <is>
          <t>Loans and Allowance for Loan Losses</t>
        </is>
      </c>
      <c r="B9" s="4" t="inlineStr">
        <is>
          <t xml:space="preserve"> </t>
        </is>
      </c>
      <c r="C9" s="4" t="inlineStr">
        <is>
          <t xml:space="preserve"> </t>
        </is>
      </c>
    </row>
    <row r="10">
      <c r="A10" s="4" t="inlineStr">
        <is>
          <t>Loans, net</t>
        </is>
      </c>
      <c r="B10" s="6" t="n">
        <v>253000</v>
      </c>
      <c r="C10" s="6" t="n">
        <v>261000</v>
      </c>
    </row>
    <row r="11">
      <c r="A11" s="4" t="inlineStr">
        <is>
          <t>Real estate mortgage | Residential</t>
        </is>
      </c>
      <c r="B11" s="4" t="inlineStr">
        <is>
          <t xml:space="preserve"> </t>
        </is>
      </c>
      <c r="C11" s="4" t="inlineStr">
        <is>
          <t xml:space="preserve"> </t>
        </is>
      </c>
    </row>
    <row r="12">
      <c r="A12" s="3" t="inlineStr">
        <is>
          <t>Loans and Allowance for Loan Losses</t>
        </is>
      </c>
      <c r="B12" s="4" t="inlineStr">
        <is>
          <t xml:space="preserve"> </t>
        </is>
      </c>
      <c r="C12" s="4" t="inlineStr">
        <is>
          <t xml:space="preserve"> </t>
        </is>
      </c>
    </row>
    <row r="13">
      <c r="A13" s="4" t="inlineStr">
        <is>
          <t>Total loans</t>
        </is>
      </c>
      <c r="B13" s="6" t="n">
        <v>528410000</v>
      </c>
      <c r="C13" s="6" t="n">
        <v>368211000</v>
      </c>
    </row>
    <row r="14">
      <c r="A14" s="4" t="inlineStr">
        <is>
          <t>Real estate mortgage | Commercial</t>
        </is>
      </c>
      <c r="B14" s="4" t="inlineStr">
        <is>
          <t xml:space="preserve"> </t>
        </is>
      </c>
      <c r="C14" s="4" t="inlineStr">
        <is>
          <t xml:space="preserve"> </t>
        </is>
      </c>
    </row>
    <row r="15">
      <c r="A15" s="3" t="inlineStr">
        <is>
          <t>Loans and Allowance for Loan Losses</t>
        </is>
      </c>
      <c r="B15" s="4" t="inlineStr">
        <is>
          <t xml:space="preserve"> </t>
        </is>
      </c>
      <c r="C15" s="4" t="inlineStr">
        <is>
          <t xml:space="preserve"> </t>
        </is>
      </c>
    </row>
    <row r="16">
      <c r="A16" s="4" t="inlineStr">
        <is>
          <t>Total loans</t>
        </is>
      </c>
      <c r="B16" s="6" t="n">
        <v>187232000</v>
      </c>
      <c r="C16" s="6" t="n">
        <v>169861000</v>
      </c>
    </row>
    <row r="17">
      <c r="A17" s="4" t="inlineStr">
        <is>
          <t>Real estate mortgage | Single tenant net lease</t>
        </is>
      </c>
      <c r="B17" s="4" t="inlineStr">
        <is>
          <t xml:space="preserve"> </t>
        </is>
      </c>
      <c r="C17" s="4" t="inlineStr">
        <is>
          <t xml:space="preserve"> </t>
        </is>
      </c>
    </row>
    <row r="18">
      <c r="A18" s="3" t="inlineStr">
        <is>
          <t>Loans and Allowance for Loan Losses</t>
        </is>
      </c>
      <c r="B18" s="4" t="inlineStr">
        <is>
          <t xml:space="preserve"> </t>
        </is>
      </c>
      <c r="C18" s="4" t="inlineStr">
        <is>
          <t xml:space="preserve"> </t>
        </is>
      </c>
    </row>
    <row r="19">
      <c r="A19" s="4" t="inlineStr">
        <is>
          <t>Total loans</t>
        </is>
      </c>
      <c r="B19" s="6" t="n">
        <v>757388000</v>
      </c>
      <c r="C19" s="6" t="n">
        <v>674567000</v>
      </c>
    </row>
    <row r="20">
      <c r="A20" s="4" t="inlineStr">
        <is>
          <t>Real estate mortgage | SBA</t>
        </is>
      </c>
      <c r="B20" s="4" t="inlineStr">
        <is>
          <t xml:space="preserve"> </t>
        </is>
      </c>
      <c r="C20" s="4" t="inlineStr">
        <is>
          <t xml:space="preserve"> </t>
        </is>
      </c>
    </row>
    <row r="21">
      <c r="A21" s="3" t="inlineStr">
        <is>
          <t>Loans and Allowance for Loan Losses</t>
        </is>
      </c>
      <c r="B21" s="4" t="inlineStr">
        <is>
          <t xml:space="preserve"> </t>
        </is>
      </c>
      <c r="C21" s="4" t="inlineStr">
        <is>
          <t xml:space="preserve"> </t>
        </is>
      </c>
    </row>
    <row r="22">
      <c r="A22" s="4" t="inlineStr">
        <is>
          <t>Total loans</t>
        </is>
      </c>
      <c r="B22" s="6" t="n">
        <v>47078000</v>
      </c>
      <c r="C22" s="6" t="n">
        <v>59379000</v>
      </c>
    </row>
    <row r="23">
      <c r="A23" s="4" t="inlineStr">
        <is>
          <t>Real estate mortgage | Multifamily</t>
        </is>
      </c>
      <c r="B23" s="4" t="inlineStr">
        <is>
          <t xml:space="preserve"> </t>
        </is>
      </c>
      <c r="C23" s="4" t="inlineStr">
        <is>
          <t xml:space="preserve"> </t>
        </is>
      </c>
    </row>
    <row r="24">
      <c r="A24" s="3" t="inlineStr">
        <is>
          <t>Loans and Allowance for Loan Losses</t>
        </is>
      </c>
      <c r="B24" s="4" t="inlineStr">
        <is>
          <t xml:space="preserve"> </t>
        </is>
      </c>
      <c r="C24" s="4" t="inlineStr">
        <is>
          <t xml:space="preserve"> </t>
        </is>
      </c>
    </row>
    <row r="25">
      <c r="A25" s="4" t="inlineStr">
        <is>
          <t>Total loans</t>
        </is>
      </c>
      <c r="B25" s="6" t="n">
        <v>34892000</v>
      </c>
      <c r="C25" s="6" t="n">
        <v>32411000</v>
      </c>
    </row>
    <row r="26">
      <c r="A26" s="4" t="inlineStr">
        <is>
          <t>Real estate mortgage | Residential Construction</t>
        </is>
      </c>
      <c r="B26" s="4" t="inlineStr">
        <is>
          <t xml:space="preserve"> </t>
        </is>
      </c>
      <c r="C26" s="4" t="inlineStr">
        <is>
          <t xml:space="preserve"> </t>
        </is>
      </c>
    </row>
    <row r="27">
      <c r="A27" s="3" t="inlineStr">
        <is>
          <t>Loans and Allowance for Loan Losses</t>
        </is>
      </c>
      <c r="B27" s="4" t="inlineStr">
        <is>
          <t xml:space="preserve"> </t>
        </is>
      </c>
      <c r="C27" s="4" t="inlineStr">
        <is>
          <t xml:space="preserve"> </t>
        </is>
      </c>
    </row>
    <row r="28">
      <c r="A28" s="4" t="inlineStr">
        <is>
          <t>Total loans</t>
        </is>
      </c>
      <c r="B28" s="6" t="n">
        <v>24924000</v>
      </c>
      <c r="C28" s="6" t="n">
        <v>18261000</v>
      </c>
    </row>
    <row r="29">
      <c r="A29" s="4" t="inlineStr">
        <is>
          <t>Real estate mortgage | Commercial Construction</t>
        </is>
      </c>
      <c r="B29" s="4" t="inlineStr">
        <is>
          <t xml:space="preserve"> </t>
        </is>
      </c>
      <c r="C29" s="4" t="inlineStr">
        <is>
          <t xml:space="preserve"> </t>
        </is>
      </c>
    </row>
    <row r="30">
      <c r="A30" s="3" t="inlineStr">
        <is>
          <t>Loans and Allowance for Loan Losses</t>
        </is>
      </c>
      <c r="B30" s="4" t="inlineStr">
        <is>
          <t xml:space="preserve"> </t>
        </is>
      </c>
      <c r="C30" s="4" t="inlineStr">
        <is>
          <t xml:space="preserve"> </t>
        </is>
      </c>
    </row>
    <row r="31">
      <c r="A31" s="4" t="inlineStr">
        <is>
          <t>Total loans</t>
        </is>
      </c>
      <c r="B31" s="6" t="n">
        <v>14588000</v>
      </c>
      <c r="C31" s="6" t="n">
        <v>5938000</v>
      </c>
    </row>
    <row r="32">
      <c r="A32" s="4" t="inlineStr">
        <is>
          <t>Real estate mortgage | Land and land development</t>
        </is>
      </c>
      <c r="B32" s="4" t="inlineStr">
        <is>
          <t xml:space="preserve"> </t>
        </is>
      </c>
      <c r="C32" s="4" t="inlineStr">
        <is>
          <t xml:space="preserve"> </t>
        </is>
      </c>
    </row>
    <row r="33">
      <c r="A33" s="3" t="inlineStr">
        <is>
          <t>Loans and Allowance for Loan Losses</t>
        </is>
      </c>
      <c r="B33" s="4" t="inlineStr">
        <is>
          <t xml:space="preserve"> </t>
        </is>
      </c>
      <c r="C33" s="4" t="inlineStr">
        <is>
          <t xml:space="preserve"> </t>
        </is>
      </c>
    </row>
    <row r="34">
      <c r="A34" s="4" t="inlineStr">
        <is>
          <t>Total loans</t>
        </is>
      </c>
      <c r="B34" s="6" t="n">
        <v>17234000</v>
      </c>
      <c r="C34" s="6" t="n">
        <v>11880000</v>
      </c>
    </row>
    <row r="35">
      <c r="A35" s="4" t="inlineStr">
        <is>
          <t>Real estate mortgage | Commercial business</t>
        </is>
      </c>
      <c r="B35" s="4" t="inlineStr">
        <is>
          <t xml:space="preserve"> </t>
        </is>
      </c>
      <c r="C35" s="4" t="inlineStr">
        <is>
          <t xml:space="preserve"> </t>
        </is>
      </c>
    </row>
    <row r="36">
      <c r="A36" s="3" t="inlineStr">
        <is>
          <t>Loans and Allowance for Loan Losses</t>
        </is>
      </c>
      <c r="B36" s="4" t="inlineStr">
        <is>
          <t xml:space="preserve"> </t>
        </is>
      </c>
      <c r="C36" s="4" t="inlineStr">
        <is>
          <t xml:space="preserve"> </t>
        </is>
      </c>
    </row>
    <row r="37">
      <c r="A37" s="4" t="inlineStr">
        <is>
          <t>Total loans</t>
        </is>
      </c>
      <c r="B37" s="6" t="n">
        <v>117594000</v>
      </c>
      <c r="C37" s="6" t="n">
        <v>90010000</v>
      </c>
    </row>
    <row r="38">
      <c r="A38" s="4" t="inlineStr">
        <is>
          <t>Real estate mortgage | SBA commercial business</t>
        </is>
      </c>
      <c r="B38" s="4" t="inlineStr">
        <is>
          <t xml:space="preserve"> </t>
        </is>
      </c>
      <c r="C38" s="4" t="inlineStr">
        <is>
          <t xml:space="preserve"> </t>
        </is>
      </c>
    </row>
    <row r="39">
      <c r="A39" s="3" t="inlineStr">
        <is>
          <t>Loans and Allowance for Loan Losses</t>
        </is>
      </c>
      <c r="B39" s="4" t="inlineStr">
        <is>
          <t xml:space="preserve"> </t>
        </is>
      </c>
      <c r="C39" s="4" t="inlineStr">
        <is>
          <t xml:space="preserve"> </t>
        </is>
      </c>
    </row>
    <row r="40">
      <c r="A40" s="4" t="inlineStr">
        <is>
          <t>Total loans</t>
        </is>
      </c>
      <c r="B40" s="6" t="n">
        <v>16939000</v>
      </c>
      <c r="C40" s="6" t="n">
        <v>20282000</v>
      </c>
    </row>
    <row r="41">
      <c r="A41" s="4" t="inlineStr">
        <is>
          <t>Real estate mortgage | Consumer</t>
        </is>
      </c>
      <c r="B41" s="4" t="inlineStr">
        <is>
          <t xml:space="preserve"> </t>
        </is>
      </c>
      <c r="C41" s="4" t="inlineStr">
        <is>
          <t xml:space="preserve"> </t>
        </is>
      </c>
    </row>
    <row r="42">
      <c r="A42" s="3" t="inlineStr">
        <is>
          <t>Loans and Allowance for Loan Losses</t>
        </is>
      </c>
      <c r="B42" s="4" t="inlineStr">
        <is>
          <t xml:space="preserve"> </t>
        </is>
      </c>
      <c r="C42" s="4" t="inlineStr">
        <is>
          <t xml:space="preserve"> </t>
        </is>
      </c>
    </row>
    <row r="43">
      <c r="A43" s="4" t="inlineStr">
        <is>
          <t>Total loans</t>
        </is>
      </c>
      <c r="B43" s="7" t="n">
        <v>39915000</v>
      </c>
      <c r="C43" s="7" t="n">
        <v>38052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Activity for related party loans (Details) - USD ($) $ in Thousands</t>
        </is>
      </c>
      <c r="B1" s="2" t="inlineStr">
        <is>
          <t>12 Months Ended</t>
        </is>
      </c>
    </row>
    <row r="2">
      <c r="B2" s="2" t="inlineStr">
        <is>
          <t>Sep. 30, 2023</t>
        </is>
      </c>
      <c r="C2" s="2" t="inlineStr">
        <is>
          <t>Sep. 30, 2022</t>
        </is>
      </c>
    </row>
    <row r="3">
      <c r="A3" s="3" t="inlineStr">
        <is>
          <t>LOANS AND ALLOWANCE FOR LOAN LOSSES</t>
        </is>
      </c>
      <c r="B3" s="4" t="inlineStr">
        <is>
          <t xml:space="preserve"> </t>
        </is>
      </c>
      <c r="C3" s="4" t="inlineStr">
        <is>
          <t xml:space="preserve"> </t>
        </is>
      </c>
    </row>
    <row r="4">
      <c r="A4" s="4" t="inlineStr">
        <is>
          <t>Beginning balance</t>
        </is>
      </c>
      <c r="B4" s="7" t="n">
        <v>7656</v>
      </c>
      <c r="C4" s="7" t="n">
        <v>5975</v>
      </c>
    </row>
    <row r="5">
      <c r="A5" s="4" t="inlineStr">
        <is>
          <t>New loans and advances</t>
        </is>
      </c>
      <c r="B5" s="4" t="inlineStr">
        <is>
          <t xml:space="preserve"> </t>
        </is>
      </c>
      <c r="C5" s="6" t="n">
        <v>5022</v>
      </c>
    </row>
    <row r="6">
      <c r="A6" s="4" t="inlineStr">
        <is>
          <t>Repayments</t>
        </is>
      </c>
      <c r="B6" s="6" t="n">
        <v>-205</v>
      </c>
      <c r="C6" s="6" t="n">
        <v>-2531</v>
      </c>
    </row>
    <row r="7">
      <c r="A7" s="4" t="inlineStr">
        <is>
          <t>Loans sold</t>
        </is>
      </c>
      <c r="B7" s="4" t="inlineStr">
        <is>
          <t xml:space="preserve"> </t>
        </is>
      </c>
      <c r="C7" s="6" t="n">
        <v>-191</v>
      </c>
    </row>
    <row r="8">
      <c r="A8" s="4" t="inlineStr">
        <is>
          <t>Reclassifications due to officer and director changes</t>
        </is>
      </c>
      <c r="B8" s="6" t="n">
        <v>-5973</v>
      </c>
      <c r="C8" s="6" t="n">
        <v>-619</v>
      </c>
    </row>
    <row r="9">
      <c r="A9" s="4" t="inlineStr">
        <is>
          <t>Ending balance</t>
        </is>
      </c>
      <c r="B9" s="6" t="n">
        <v>1478</v>
      </c>
      <c r="C9" s="6" t="n">
        <v>7656</v>
      </c>
    </row>
    <row r="10">
      <c r="A10" s="4" t="inlineStr">
        <is>
          <t>Off-balance-sheet commitments to related parties</t>
        </is>
      </c>
      <c r="B10" s="7" t="n">
        <v>755000</v>
      </c>
      <c r="C10" s="7" t="n">
        <v>2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32" customWidth="1" min="2" max="2"/>
    <col width="32" customWidth="1" min="3" max="3"/>
    <col width="32" customWidth="1" min="4" max="4"/>
  </cols>
  <sheetData>
    <row r="1">
      <c r="A1" s="1" t="inlineStr">
        <is>
          <t>CONSOLIDATED STATEMENTS OF CHANGES IN STOCKHOLDERS' EQUITY (Parenthetical)</t>
        </is>
      </c>
      <c r="B1" s="2" t="inlineStr">
        <is>
          <t>12 Months Ended</t>
        </is>
      </c>
    </row>
    <row r="2">
      <c r="B2" s="2" t="inlineStr">
        <is>
          <t>Sep. 30, 2023 $ / shares shares</t>
        </is>
      </c>
      <c r="C2" s="2" t="inlineStr">
        <is>
          <t>Sep. 30, 2022 $ / shares shares</t>
        </is>
      </c>
      <c r="D2" s="2" t="inlineStr">
        <is>
          <t>Sep. 30, 2021 $ / shares shares</t>
        </is>
      </c>
    </row>
    <row r="3">
      <c r="A3" s="3" t="inlineStr">
        <is>
          <t>CONSOLIDATED STATEMENTS OF CHANGES IN STOCKHOLDERS' EQUITY</t>
        </is>
      </c>
      <c r="B3" s="4" t="inlineStr">
        <is>
          <t xml:space="preserve"> </t>
        </is>
      </c>
      <c r="C3" s="4" t="inlineStr">
        <is>
          <t xml:space="preserve"> </t>
        </is>
      </c>
      <c r="D3" s="4" t="inlineStr">
        <is>
          <t xml:space="preserve"> </t>
        </is>
      </c>
    </row>
    <row r="4">
      <c r="A4" s="4" t="inlineStr">
        <is>
          <t>Common stock dividends - per share | $ / shares</t>
        </is>
      </c>
      <c r="B4" s="8" t="n">
        <v>0.55</v>
      </c>
      <c r="C4" s="8" t="n">
        <v>0.51</v>
      </c>
      <c r="D4" s="8" t="n">
        <v>0.36</v>
      </c>
    </row>
    <row r="5">
      <c r="A5" s="4" t="inlineStr">
        <is>
          <t>Restricted stock grants - shares</t>
        </is>
      </c>
      <c r="B5" s="6" t="n">
        <v>22000</v>
      </c>
      <c r="C5" s="4" t="inlineStr">
        <is>
          <t xml:space="preserve"> </t>
        </is>
      </c>
      <c r="D5" s="4" t="inlineStr">
        <is>
          <t xml:space="preserve"> </t>
        </is>
      </c>
    </row>
    <row r="6">
      <c r="A6" s="4" t="inlineStr">
        <is>
          <t>Restricted stock forfeitures - shares</t>
        </is>
      </c>
      <c r="B6" s="6" t="n">
        <v>2000</v>
      </c>
      <c r="C6" s="6" t="n">
        <v>45750</v>
      </c>
      <c r="D6" s="6" t="n">
        <v>1500</v>
      </c>
    </row>
    <row r="7">
      <c r="A7" s="4" t="inlineStr">
        <is>
          <t>Stock option exercises - shares</t>
        </is>
      </c>
      <c r="B7" s="6" t="n">
        <v>1200</v>
      </c>
      <c r="C7" s="6" t="n">
        <v>2955</v>
      </c>
      <c r="D7" s="6" t="n">
        <v>6840</v>
      </c>
    </row>
    <row r="8">
      <c r="A8" s="4" t="inlineStr">
        <is>
          <t>Purchase of treasury shares</t>
        </is>
      </c>
      <c r="B8" s="6" t="n">
        <v>124710</v>
      </c>
      <c r="C8" s="6" t="n">
        <v>203962</v>
      </c>
      <c r="D8" s="6" t="n">
        <v>5424</v>
      </c>
    </row>
    <row r="9">
      <c r="A9" s="4" t="inlineStr">
        <is>
          <t>Stock split ratio</t>
        </is>
      </c>
      <c r="B9" s="4" t="inlineStr">
        <is>
          <t xml:space="preserve"> </t>
        </is>
      </c>
      <c r="C9" s="4" t="inlineStr">
        <is>
          <t xml:space="preserve"> </t>
        </is>
      </c>
      <c r="D9" s="6" t="n">
        <v>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omponents of loans (Details) - USD ($) $ in Thousands</t>
        </is>
      </c>
      <c r="B1" s="2" t="inlineStr">
        <is>
          <t>Sep. 30, 2023</t>
        </is>
      </c>
      <c r="C1" s="2" t="inlineStr">
        <is>
          <t>Sep. 30, 2022</t>
        </is>
      </c>
    </row>
    <row r="2">
      <c r="A2" s="3" t="inlineStr">
        <is>
          <t>Loans as Evaluated for Impairment:</t>
        </is>
      </c>
      <c r="B2" s="4" t="inlineStr">
        <is>
          <t xml:space="preserve"> </t>
        </is>
      </c>
      <c r="C2" s="4" t="inlineStr">
        <is>
          <t xml:space="preserve"> </t>
        </is>
      </c>
    </row>
    <row r="3">
      <c r="A3" s="4" t="inlineStr">
        <is>
          <t>Individually evaluated for impairment</t>
        </is>
      </c>
      <c r="B3" s="7" t="n">
        <v>15214</v>
      </c>
      <c r="C3" s="7" t="n">
        <v>13401</v>
      </c>
    </row>
    <row r="4">
      <c r="A4" s="4" t="inlineStr">
        <is>
          <t>Collectively evaluated for impairment</t>
        </is>
      </c>
      <c r="B4" s="6" t="n">
        <v>1770980</v>
      </c>
      <c r="C4" s="6" t="n">
        <v>1475451</v>
      </c>
    </row>
    <row r="5">
      <c r="A5" s="4" t="inlineStr">
        <is>
          <t>Loans</t>
        </is>
      </c>
      <c r="B5" s="6" t="n">
        <v>1786194</v>
      </c>
      <c r="C5" s="6" t="n">
        <v>1488852</v>
      </c>
    </row>
    <row r="6">
      <c r="A6" s="4" t="inlineStr">
        <is>
          <t>Residential real estate</t>
        </is>
      </c>
      <c r="B6" s="4" t="inlineStr">
        <is>
          <t xml:space="preserve"> </t>
        </is>
      </c>
      <c r="C6" s="4" t="inlineStr">
        <is>
          <t xml:space="preserve"> </t>
        </is>
      </c>
    </row>
    <row r="7">
      <c r="A7" s="3" t="inlineStr">
        <is>
          <t>Loans as Evaluated for Impairment:</t>
        </is>
      </c>
      <c r="B7" s="4" t="inlineStr">
        <is>
          <t xml:space="preserve"> </t>
        </is>
      </c>
      <c r="C7" s="4" t="inlineStr">
        <is>
          <t xml:space="preserve"> </t>
        </is>
      </c>
    </row>
    <row r="8">
      <c r="A8" s="4" t="inlineStr">
        <is>
          <t>Individually evaluated for impairment</t>
        </is>
      </c>
      <c r="B8" s="6" t="n">
        <v>3312</v>
      </c>
      <c r="C8" s="6" t="n">
        <v>2244</v>
      </c>
    </row>
    <row r="9">
      <c r="A9" s="4" t="inlineStr">
        <is>
          <t>Collectively evaluated for impairment</t>
        </is>
      </c>
      <c r="B9" s="6" t="n">
        <v>525098</v>
      </c>
      <c r="C9" s="6" t="n">
        <v>365967</v>
      </c>
    </row>
    <row r="10">
      <c r="A10" s="4" t="inlineStr">
        <is>
          <t>Loans</t>
        </is>
      </c>
      <c r="B10" s="6" t="n">
        <v>528410</v>
      </c>
      <c r="C10" s="6" t="n">
        <v>368211</v>
      </c>
    </row>
    <row r="11">
      <c r="A11" s="4" t="inlineStr">
        <is>
          <t>Commercial real estate</t>
        </is>
      </c>
      <c r="B11" s="4" t="inlineStr">
        <is>
          <t xml:space="preserve"> </t>
        </is>
      </c>
      <c r="C11" s="4" t="inlineStr">
        <is>
          <t xml:space="preserve"> </t>
        </is>
      </c>
    </row>
    <row r="12">
      <c r="A12" s="3" t="inlineStr">
        <is>
          <t>Loans as Evaluated for Impairment:</t>
        </is>
      </c>
      <c r="B12" s="4" t="inlineStr">
        <is>
          <t xml:space="preserve"> </t>
        </is>
      </c>
      <c r="C12" s="4" t="inlineStr">
        <is>
          <t xml:space="preserve"> </t>
        </is>
      </c>
    </row>
    <row r="13">
      <c r="A13" s="4" t="inlineStr">
        <is>
          <t>Individually evaluated for impairment</t>
        </is>
      </c>
      <c r="B13" s="6" t="n">
        <v>868</v>
      </c>
      <c r="C13" s="6" t="n">
        <v>908</v>
      </c>
    </row>
    <row r="14">
      <c r="A14" s="4" t="inlineStr">
        <is>
          <t>Collectively evaluated for impairment</t>
        </is>
      </c>
      <c r="B14" s="6" t="n">
        <v>186364</v>
      </c>
      <c r="C14" s="6" t="n">
        <v>168953</v>
      </c>
    </row>
    <row r="15">
      <c r="A15" s="4" t="inlineStr">
        <is>
          <t>Loans</t>
        </is>
      </c>
      <c r="B15" s="6" t="n">
        <v>187232</v>
      </c>
      <c r="C15" s="6" t="n">
        <v>169861</v>
      </c>
    </row>
    <row r="16">
      <c r="A16" s="4" t="inlineStr">
        <is>
          <t>Single tenant net lease</t>
        </is>
      </c>
      <c r="B16" s="4" t="inlineStr">
        <is>
          <t xml:space="preserve"> </t>
        </is>
      </c>
      <c r="C16" s="4" t="inlineStr">
        <is>
          <t xml:space="preserve"> </t>
        </is>
      </c>
    </row>
    <row r="17">
      <c r="A17" s="3" t="inlineStr">
        <is>
          <t>Loans as Evaluated for Impairment:</t>
        </is>
      </c>
      <c r="B17" s="4" t="inlineStr">
        <is>
          <t xml:space="preserve"> </t>
        </is>
      </c>
      <c r="C17" s="4" t="inlineStr">
        <is>
          <t xml:space="preserve"> </t>
        </is>
      </c>
    </row>
    <row r="18">
      <c r="A18" s="4" t="inlineStr">
        <is>
          <t>Collectively evaluated for impairment</t>
        </is>
      </c>
      <c r="B18" s="6" t="n">
        <v>757388</v>
      </c>
      <c r="C18" s="6" t="n">
        <v>674567</v>
      </c>
    </row>
    <row r="19">
      <c r="A19" s="4" t="inlineStr">
        <is>
          <t>Loans</t>
        </is>
      </c>
      <c r="B19" s="6" t="n">
        <v>757388</v>
      </c>
      <c r="C19" s="6" t="n">
        <v>674567</v>
      </c>
    </row>
    <row r="20">
      <c r="A20" s="4" t="inlineStr">
        <is>
          <t>SBA commercial real estate</t>
        </is>
      </c>
      <c r="B20" s="4" t="inlineStr">
        <is>
          <t xml:space="preserve"> </t>
        </is>
      </c>
      <c r="C20" s="4" t="inlineStr">
        <is>
          <t xml:space="preserve"> </t>
        </is>
      </c>
    </row>
    <row r="21">
      <c r="A21" s="3" t="inlineStr">
        <is>
          <t>Loans as Evaluated for Impairment:</t>
        </is>
      </c>
      <c r="B21" s="4" t="inlineStr">
        <is>
          <t xml:space="preserve"> </t>
        </is>
      </c>
      <c r="C21" s="4" t="inlineStr">
        <is>
          <t xml:space="preserve"> </t>
        </is>
      </c>
    </row>
    <row r="22">
      <c r="A22" s="4" t="inlineStr">
        <is>
          <t>Individually evaluated for impairment</t>
        </is>
      </c>
      <c r="B22" s="6" t="n">
        <v>7415</v>
      </c>
      <c r="C22" s="6" t="n">
        <v>7582</v>
      </c>
    </row>
    <row r="23">
      <c r="A23" s="4" t="inlineStr">
        <is>
          <t>Collectively evaluated for impairment</t>
        </is>
      </c>
      <c r="B23" s="6" t="n">
        <v>39663</v>
      </c>
      <c r="C23" s="6" t="n">
        <v>51797</v>
      </c>
    </row>
    <row r="24">
      <c r="A24" s="4" t="inlineStr">
        <is>
          <t>Loans</t>
        </is>
      </c>
      <c r="B24" s="6" t="n">
        <v>47078</v>
      </c>
      <c r="C24" s="6" t="n">
        <v>59379</v>
      </c>
    </row>
    <row r="25">
      <c r="A25" s="4" t="inlineStr">
        <is>
          <t>Multifamily</t>
        </is>
      </c>
      <c r="B25" s="4" t="inlineStr">
        <is>
          <t xml:space="preserve"> </t>
        </is>
      </c>
      <c r="C25" s="4" t="inlineStr">
        <is>
          <t xml:space="preserve"> </t>
        </is>
      </c>
    </row>
    <row r="26">
      <c r="A26" s="3" t="inlineStr">
        <is>
          <t>Loans as Evaluated for Impairment:</t>
        </is>
      </c>
      <c r="B26" s="4" t="inlineStr">
        <is>
          <t xml:space="preserve"> </t>
        </is>
      </c>
      <c r="C26" s="4" t="inlineStr">
        <is>
          <t xml:space="preserve"> </t>
        </is>
      </c>
    </row>
    <row r="27">
      <c r="A27" s="4" t="inlineStr">
        <is>
          <t>Individually evaluated for impairment</t>
        </is>
      </c>
      <c r="B27" s="6" t="n">
        <v>318</v>
      </c>
      <c r="C27" s="6" t="n">
        <v>354</v>
      </c>
    </row>
    <row r="28">
      <c r="A28" s="4" t="inlineStr">
        <is>
          <t>Collectively evaluated for impairment</t>
        </is>
      </c>
      <c r="B28" s="6" t="n">
        <v>34574</v>
      </c>
      <c r="C28" s="6" t="n">
        <v>32057</v>
      </c>
    </row>
    <row r="29">
      <c r="A29" s="4" t="inlineStr">
        <is>
          <t>Loans</t>
        </is>
      </c>
      <c r="B29" s="6" t="n">
        <v>34892</v>
      </c>
      <c r="C29" s="6" t="n">
        <v>32411</v>
      </c>
    </row>
    <row r="30">
      <c r="A30" s="4" t="inlineStr">
        <is>
          <t>Residential Construction</t>
        </is>
      </c>
      <c r="B30" s="4" t="inlineStr">
        <is>
          <t xml:space="preserve"> </t>
        </is>
      </c>
      <c r="C30" s="4" t="inlineStr">
        <is>
          <t xml:space="preserve"> </t>
        </is>
      </c>
    </row>
    <row r="31">
      <c r="A31" s="3" t="inlineStr">
        <is>
          <t>Loans as Evaluated for Impairment:</t>
        </is>
      </c>
      <c r="B31" s="4" t="inlineStr">
        <is>
          <t xml:space="preserve"> </t>
        </is>
      </c>
      <c r="C31" s="4" t="inlineStr">
        <is>
          <t xml:space="preserve"> </t>
        </is>
      </c>
    </row>
    <row r="32">
      <c r="A32" s="4" t="inlineStr">
        <is>
          <t>Collectively evaluated for impairment</t>
        </is>
      </c>
      <c r="B32" s="6" t="n">
        <v>24924</v>
      </c>
      <c r="C32" s="6" t="n">
        <v>18261</v>
      </c>
    </row>
    <row r="33">
      <c r="A33" s="4" t="inlineStr">
        <is>
          <t>Loans</t>
        </is>
      </c>
      <c r="B33" s="6" t="n">
        <v>24924</v>
      </c>
      <c r="C33" s="6" t="n">
        <v>18261</v>
      </c>
    </row>
    <row r="34">
      <c r="A34" s="4" t="inlineStr">
        <is>
          <t>Commercial Construction</t>
        </is>
      </c>
      <c r="B34" s="4" t="inlineStr">
        <is>
          <t xml:space="preserve"> </t>
        </is>
      </c>
      <c r="C34" s="4" t="inlineStr">
        <is>
          <t xml:space="preserve"> </t>
        </is>
      </c>
    </row>
    <row r="35">
      <c r="A35" s="3" t="inlineStr">
        <is>
          <t>Loans as Evaluated for Impairment:</t>
        </is>
      </c>
      <c r="B35" s="4" t="inlineStr">
        <is>
          <t xml:space="preserve"> </t>
        </is>
      </c>
      <c r="C35" s="4" t="inlineStr">
        <is>
          <t xml:space="preserve"> </t>
        </is>
      </c>
    </row>
    <row r="36">
      <c r="A36" s="4" t="inlineStr">
        <is>
          <t>Collectively evaluated for impairment</t>
        </is>
      </c>
      <c r="B36" s="6" t="n">
        <v>14588</v>
      </c>
      <c r="C36" s="6" t="n">
        <v>5938</v>
      </c>
    </row>
    <row r="37">
      <c r="A37" s="4" t="inlineStr">
        <is>
          <t>Loans</t>
        </is>
      </c>
      <c r="B37" s="6" t="n">
        <v>14588</v>
      </c>
      <c r="C37" s="6" t="n">
        <v>5938</v>
      </c>
    </row>
    <row r="38">
      <c r="A38" s="4" t="inlineStr">
        <is>
          <t>Land and land development</t>
        </is>
      </c>
      <c r="B38" s="4" t="inlineStr">
        <is>
          <t xml:space="preserve"> </t>
        </is>
      </c>
      <c r="C38" s="4" t="inlineStr">
        <is>
          <t xml:space="preserve"> </t>
        </is>
      </c>
    </row>
    <row r="39">
      <c r="A39" s="3" t="inlineStr">
        <is>
          <t>Loans as Evaluated for Impairment:</t>
        </is>
      </c>
      <c r="B39" s="4" t="inlineStr">
        <is>
          <t xml:space="preserve"> </t>
        </is>
      </c>
      <c r="C39" s="4" t="inlineStr">
        <is>
          <t xml:space="preserve"> </t>
        </is>
      </c>
    </row>
    <row r="40">
      <c r="A40" s="4" t="inlineStr">
        <is>
          <t>Collectively evaluated for impairment</t>
        </is>
      </c>
      <c r="B40" s="6" t="n">
        <v>17234</v>
      </c>
      <c r="C40" s="6" t="n">
        <v>11880</v>
      </c>
    </row>
    <row r="41">
      <c r="A41" s="4" t="inlineStr">
        <is>
          <t>Loans</t>
        </is>
      </c>
      <c r="B41" s="6" t="n">
        <v>17234</v>
      </c>
      <c r="C41" s="6" t="n">
        <v>11880</v>
      </c>
    </row>
    <row r="42">
      <c r="A42" s="4" t="inlineStr">
        <is>
          <t>Commercial Business</t>
        </is>
      </c>
      <c r="B42" s="4" t="inlineStr">
        <is>
          <t xml:space="preserve"> </t>
        </is>
      </c>
      <c r="C42" s="4" t="inlineStr">
        <is>
          <t xml:space="preserve"> </t>
        </is>
      </c>
    </row>
    <row r="43">
      <c r="A43" s="3" t="inlineStr">
        <is>
          <t>Loans as Evaluated for Impairment:</t>
        </is>
      </c>
      <c r="B43" s="4" t="inlineStr">
        <is>
          <t xml:space="preserve"> </t>
        </is>
      </c>
      <c r="C43" s="4" t="inlineStr">
        <is>
          <t xml:space="preserve"> </t>
        </is>
      </c>
    </row>
    <row r="44">
      <c r="A44" s="4" t="inlineStr">
        <is>
          <t>Individually evaluated for impairment</t>
        </is>
      </c>
      <c r="B44" s="6" t="n">
        <v>1946</v>
      </c>
      <c r="C44" s="6" t="n">
        <v>998</v>
      </c>
    </row>
    <row r="45">
      <c r="A45" s="4" t="inlineStr">
        <is>
          <t>Collectively evaluated for impairment</t>
        </is>
      </c>
      <c r="B45" s="6" t="n">
        <v>115648</v>
      </c>
      <c r="C45" s="6" t="n">
        <v>89012</v>
      </c>
    </row>
    <row r="46">
      <c r="A46" s="4" t="inlineStr">
        <is>
          <t>Loans</t>
        </is>
      </c>
      <c r="B46" s="6" t="n">
        <v>117594</v>
      </c>
      <c r="C46" s="6" t="n">
        <v>90010</v>
      </c>
    </row>
    <row r="47">
      <c r="A47" s="4" t="inlineStr">
        <is>
          <t>SBA commercial business</t>
        </is>
      </c>
      <c r="B47" s="4" t="inlineStr">
        <is>
          <t xml:space="preserve"> </t>
        </is>
      </c>
      <c r="C47" s="4" t="inlineStr">
        <is>
          <t xml:space="preserve"> </t>
        </is>
      </c>
    </row>
    <row r="48">
      <c r="A48" s="3" t="inlineStr">
        <is>
          <t>Loans as Evaluated for Impairment:</t>
        </is>
      </c>
      <c r="B48" s="4" t="inlineStr">
        <is>
          <t xml:space="preserve"> </t>
        </is>
      </c>
      <c r="C48" s="4" t="inlineStr">
        <is>
          <t xml:space="preserve"> </t>
        </is>
      </c>
    </row>
    <row r="49">
      <c r="A49" s="4" t="inlineStr">
        <is>
          <t>Individually evaluated for impairment</t>
        </is>
      </c>
      <c r="B49" s="6" t="n">
        <v>1122</v>
      </c>
      <c r="C49" s="6" t="n">
        <v>1077</v>
      </c>
    </row>
    <row r="50">
      <c r="A50" s="4" t="inlineStr">
        <is>
          <t>Collectively evaluated for impairment</t>
        </is>
      </c>
      <c r="B50" s="6" t="n">
        <v>15817</v>
      </c>
      <c r="C50" s="6" t="n">
        <v>19205</v>
      </c>
    </row>
    <row r="51">
      <c r="A51" s="4" t="inlineStr">
        <is>
          <t>Loans</t>
        </is>
      </c>
      <c r="B51" s="6" t="n">
        <v>16939</v>
      </c>
      <c r="C51" s="6" t="n">
        <v>20282</v>
      </c>
    </row>
    <row r="52">
      <c r="A52" s="4" t="inlineStr">
        <is>
          <t>Consumer</t>
        </is>
      </c>
      <c r="B52" s="4" t="inlineStr">
        <is>
          <t xml:space="preserve"> </t>
        </is>
      </c>
      <c r="C52" s="4" t="inlineStr">
        <is>
          <t xml:space="preserve"> </t>
        </is>
      </c>
    </row>
    <row r="53">
      <c r="A53" s="3" t="inlineStr">
        <is>
          <t>Loans as Evaluated for Impairment:</t>
        </is>
      </c>
      <c r="B53" s="4" t="inlineStr">
        <is>
          <t xml:space="preserve"> </t>
        </is>
      </c>
      <c r="C53" s="4" t="inlineStr">
        <is>
          <t xml:space="preserve"> </t>
        </is>
      </c>
    </row>
    <row r="54">
      <c r="A54" s="4" t="inlineStr">
        <is>
          <t>Individually evaluated for impairment</t>
        </is>
      </c>
      <c r="B54" s="6" t="n">
        <v>233</v>
      </c>
      <c r="C54" s="6" t="n">
        <v>238</v>
      </c>
    </row>
    <row r="55">
      <c r="A55" s="4" t="inlineStr">
        <is>
          <t>Collectively evaluated for impairment</t>
        </is>
      </c>
      <c r="B55" s="6" t="n">
        <v>39682</v>
      </c>
      <c r="C55" s="6" t="n">
        <v>37814</v>
      </c>
    </row>
    <row r="56">
      <c r="A56" s="4" t="inlineStr">
        <is>
          <t>Loans</t>
        </is>
      </c>
      <c r="B56" s="7" t="n">
        <v>39915</v>
      </c>
      <c r="C56" s="7" t="n">
        <v>380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Allowance for loan losses (Details) - USD ($) $ in Thousands</t>
        </is>
      </c>
      <c r="B1" s="2" t="inlineStr">
        <is>
          <t>12 Months Ended</t>
        </is>
      </c>
    </row>
    <row r="2">
      <c r="B2" s="2" t="inlineStr">
        <is>
          <t>Sep. 30, 2023</t>
        </is>
      </c>
      <c r="C2" s="2" t="inlineStr">
        <is>
          <t>Sep. 30, 2022</t>
        </is>
      </c>
      <c r="D2" s="2" t="inlineStr">
        <is>
          <t>Sep. 30, 2021</t>
        </is>
      </c>
    </row>
    <row r="3">
      <c r="A3" s="3" t="inlineStr">
        <is>
          <t>Activity in Allowance for Loan Losses:</t>
        </is>
      </c>
      <c r="B3" s="4" t="inlineStr">
        <is>
          <t xml:space="preserve"> </t>
        </is>
      </c>
      <c r="C3" s="4" t="inlineStr">
        <is>
          <t xml:space="preserve"> </t>
        </is>
      </c>
      <c r="D3" s="4" t="inlineStr">
        <is>
          <t xml:space="preserve"> </t>
        </is>
      </c>
    </row>
    <row r="4">
      <c r="A4" s="4" t="inlineStr">
        <is>
          <t>Beginning balance</t>
        </is>
      </c>
      <c r="B4" s="7" t="n">
        <v>15360</v>
      </c>
      <c r="C4" s="7" t="n">
        <v>14301</v>
      </c>
      <c r="D4" s="7" t="n">
        <v>17026</v>
      </c>
    </row>
    <row r="5">
      <c r="A5" s="4" t="inlineStr">
        <is>
          <t>Provisions (Credits)</t>
        </is>
      </c>
      <c r="B5" s="6" t="n">
        <v>2612</v>
      </c>
      <c r="C5" s="6" t="n">
        <v>1908</v>
      </c>
      <c r="D5" s="6" t="n">
        <v>-1767</v>
      </c>
    </row>
    <row r="6">
      <c r="A6" s="4" t="inlineStr">
        <is>
          <t>Charge-offs</t>
        </is>
      </c>
      <c r="B6" s="6" t="n">
        <v>-1247</v>
      </c>
      <c r="C6" s="6" t="n">
        <v>-1097</v>
      </c>
      <c r="D6" s="6" t="n">
        <v>-1124</v>
      </c>
    </row>
    <row r="7">
      <c r="A7" s="4" t="inlineStr">
        <is>
          <t>Recoveries</t>
        </is>
      </c>
      <c r="B7" s="6" t="n">
        <v>175</v>
      </c>
      <c r="C7" s="6" t="n">
        <v>248</v>
      </c>
      <c r="D7" s="6" t="n">
        <v>166</v>
      </c>
    </row>
    <row r="8">
      <c r="A8" s="4" t="inlineStr">
        <is>
          <t>Ending balance</t>
        </is>
      </c>
      <c r="B8" s="6" t="n">
        <v>16900</v>
      </c>
      <c r="C8" s="6" t="n">
        <v>15360</v>
      </c>
      <c r="D8" s="6" t="n">
        <v>14301</v>
      </c>
    </row>
    <row r="9">
      <c r="A9" s="3" t="inlineStr">
        <is>
          <t>Ending Allowance Balance Attributable to Loans:</t>
        </is>
      </c>
      <c r="B9" s="4" t="inlineStr">
        <is>
          <t xml:space="preserve"> </t>
        </is>
      </c>
      <c r="C9" s="4" t="inlineStr">
        <is>
          <t xml:space="preserve"> </t>
        </is>
      </c>
      <c r="D9" s="4" t="inlineStr">
        <is>
          <t xml:space="preserve"> </t>
        </is>
      </c>
    </row>
    <row r="10">
      <c r="A10" s="4" t="inlineStr">
        <is>
          <t>Individually evaluated for impairment</t>
        </is>
      </c>
      <c r="B10" s="6" t="n">
        <v>563</v>
      </c>
      <c r="C10" s="6" t="n">
        <v>964</v>
      </c>
      <c r="D10" s="4" t="inlineStr">
        <is>
          <t xml:space="preserve"> </t>
        </is>
      </c>
    </row>
    <row r="11">
      <c r="A11" s="4" t="inlineStr">
        <is>
          <t>Collectively evaluated for impairment</t>
        </is>
      </c>
      <c r="B11" s="6" t="n">
        <v>16337</v>
      </c>
      <c r="C11" s="6" t="n">
        <v>14396</v>
      </c>
      <c r="D11" s="4" t="inlineStr">
        <is>
          <t xml:space="preserve"> </t>
        </is>
      </c>
    </row>
    <row r="12">
      <c r="A12" s="4" t="inlineStr">
        <is>
          <t>Ending balance</t>
        </is>
      </c>
      <c r="B12" s="6" t="n">
        <v>16900</v>
      </c>
      <c r="C12" s="6" t="n">
        <v>15360</v>
      </c>
      <c r="D12" s="6" t="n">
        <v>14301</v>
      </c>
    </row>
    <row r="13">
      <c r="A13" s="4" t="inlineStr">
        <is>
          <t>Residential real estate</t>
        </is>
      </c>
      <c r="B13" s="4" t="inlineStr">
        <is>
          <t xml:space="preserve"> </t>
        </is>
      </c>
      <c r="C13" s="4" t="inlineStr">
        <is>
          <t xml:space="preserve"> </t>
        </is>
      </c>
      <c r="D13" s="4" t="inlineStr">
        <is>
          <t xml:space="preserve"> </t>
        </is>
      </c>
    </row>
    <row r="14">
      <c r="A14" s="3" t="inlineStr">
        <is>
          <t>Activity in Allowance for Loan Losses:</t>
        </is>
      </c>
      <c r="B14" s="4" t="inlineStr">
        <is>
          <t xml:space="preserve"> </t>
        </is>
      </c>
      <c r="C14" s="4" t="inlineStr">
        <is>
          <t xml:space="preserve"> </t>
        </is>
      </c>
      <c r="D14" s="4" t="inlineStr">
        <is>
          <t xml:space="preserve"> </t>
        </is>
      </c>
    </row>
    <row r="15">
      <c r="A15" s="4" t="inlineStr">
        <is>
          <t>Beginning balance</t>
        </is>
      </c>
      <c r="B15" s="6" t="n">
        <v>2716</v>
      </c>
      <c r="C15" s="6" t="n">
        <v>1438</v>
      </c>
      <c r="D15" s="6" t="n">
        <v>1255</v>
      </c>
    </row>
    <row r="16">
      <c r="A16" s="4" t="inlineStr">
        <is>
          <t>Provisions (Credits)</t>
        </is>
      </c>
      <c r="B16" s="6" t="n">
        <v>1980</v>
      </c>
      <c r="C16" s="6" t="n">
        <v>1287</v>
      </c>
      <c r="D16" s="6" t="n">
        <v>170</v>
      </c>
    </row>
    <row r="17">
      <c r="A17" s="4" t="inlineStr">
        <is>
          <t>Charge-offs</t>
        </is>
      </c>
      <c r="B17" s="6" t="n">
        <v>-71</v>
      </c>
      <c r="C17" s="6" t="n">
        <v>-23</v>
      </c>
      <c r="D17" s="6" t="n">
        <v>-11</v>
      </c>
    </row>
    <row r="18">
      <c r="A18" s="4" t="inlineStr">
        <is>
          <t>Recoveries</t>
        </is>
      </c>
      <c r="B18" s="6" t="n">
        <v>16</v>
      </c>
      <c r="C18" s="6" t="n">
        <v>14</v>
      </c>
      <c r="D18" s="6" t="n">
        <v>24</v>
      </c>
    </row>
    <row r="19">
      <c r="A19" s="4" t="inlineStr">
        <is>
          <t>Ending balance</t>
        </is>
      </c>
      <c r="B19" s="6" t="n">
        <v>4641</v>
      </c>
      <c r="C19" s="6" t="n">
        <v>2716</v>
      </c>
      <c r="D19" s="6" t="n">
        <v>1438</v>
      </c>
    </row>
    <row r="20">
      <c r="A20" s="3" t="inlineStr">
        <is>
          <t>Ending Allowance Balance Attributable to Loans:</t>
        </is>
      </c>
      <c r="B20" s="4" t="inlineStr">
        <is>
          <t xml:space="preserve"> </t>
        </is>
      </c>
      <c r="C20" s="4" t="inlineStr">
        <is>
          <t xml:space="preserve"> </t>
        </is>
      </c>
      <c r="D20" s="4" t="inlineStr">
        <is>
          <t xml:space="preserve"> </t>
        </is>
      </c>
    </row>
    <row r="21">
      <c r="A21" s="4" t="inlineStr">
        <is>
          <t>Individually evaluated for impairment</t>
        </is>
      </c>
      <c r="B21" s="6" t="n">
        <v>74</v>
      </c>
      <c r="C21" s="4" t="inlineStr">
        <is>
          <t xml:space="preserve"> </t>
        </is>
      </c>
      <c r="D21" s="4" t="inlineStr">
        <is>
          <t xml:space="preserve"> </t>
        </is>
      </c>
    </row>
    <row r="22">
      <c r="A22" s="4" t="inlineStr">
        <is>
          <t>Collectively evaluated for impairment</t>
        </is>
      </c>
      <c r="B22" s="6" t="n">
        <v>4567</v>
      </c>
      <c r="C22" s="6" t="n">
        <v>2716</v>
      </c>
      <c r="D22" s="4" t="inlineStr">
        <is>
          <t xml:space="preserve"> </t>
        </is>
      </c>
    </row>
    <row r="23">
      <c r="A23" s="4" t="inlineStr">
        <is>
          <t>Ending balance</t>
        </is>
      </c>
      <c r="B23" s="6" t="n">
        <v>4641</v>
      </c>
      <c r="C23" s="6" t="n">
        <v>2716</v>
      </c>
      <c r="D23" s="6" t="n">
        <v>1438</v>
      </c>
    </row>
    <row r="24">
      <c r="A24" s="4" t="inlineStr">
        <is>
          <t>Commercial real estate</t>
        </is>
      </c>
      <c r="B24" s="4" t="inlineStr">
        <is>
          <t xml:space="preserve"> </t>
        </is>
      </c>
      <c r="C24" s="4" t="inlineStr">
        <is>
          <t xml:space="preserve"> </t>
        </is>
      </c>
      <c r="D24" s="4" t="inlineStr">
        <is>
          <t xml:space="preserve"> </t>
        </is>
      </c>
    </row>
    <row r="25">
      <c r="A25" s="3" t="inlineStr">
        <is>
          <t>Activity in Allowance for Loan Losses:</t>
        </is>
      </c>
      <c r="B25" s="4" t="inlineStr">
        <is>
          <t xml:space="preserve"> </t>
        </is>
      </c>
      <c r="C25" s="4" t="inlineStr">
        <is>
          <t xml:space="preserve"> </t>
        </is>
      </c>
      <c r="D25" s="4" t="inlineStr">
        <is>
          <t xml:space="preserve"> </t>
        </is>
      </c>
    </row>
    <row r="26">
      <c r="A26" s="4" t="inlineStr">
        <is>
          <t>Beginning balance</t>
        </is>
      </c>
      <c r="B26" s="6" t="n">
        <v>1590</v>
      </c>
      <c r="C26" s="6" t="n">
        <v>2806</v>
      </c>
      <c r="D26" s="6" t="n">
        <v>3058</v>
      </c>
    </row>
    <row r="27">
      <c r="A27" s="4" t="inlineStr">
        <is>
          <t>Provisions (Credits)</t>
        </is>
      </c>
      <c r="B27" s="6" t="n">
        <v>187</v>
      </c>
      <c r="C27" s="6" t="n">
        <v>-1216</v>
      </c>
      <c r="D27" s="6" t="n">
        <v>-252</v>
      </c>
    </row>
    <row r="28">
      <c r="A28" s="4" t="inlineStr">
        <is>
          <t>Charge-offs</t>
        </is>
      </c>
      <c r="B28" s="6" t="n">
        <v>0</v>
      </c>
      <c r="C28" s="6" t="n">
        <v>0</v>
      </c>
      <c r="D28" s="4" t="inlineStr">
        <is>
          <t xml:space="preserve"> </t>
        </is>
      </c>
    </row>
    <row r="29">
      <c r="A29" s="4" t="inlineStr">
        <is>
          <t>Recoveries</t>
        </is>
      </c>
      <c r="B29" s="6" t="n">
        <v>0</v>
      </c>
      <c r="C29" s="6" t="n">
        <v>0</v>
      </c>
      <c r="D29" s="4" t="inlineStr">
        <is>
          <t xml:space="preserve"> </t>
        </is>
      </c>
    </row>
    <row r="30">
      <c r="A30" s="4" t="inlineStr">
        <is>
          <t>Ending balance</t>
        </is>
      </c>
      <c r="B30" s="6" t="n">
        <v>1777</v>
      </c>
      <c r="C30" s="6" t="n">
        <v>1590</v>
      </c>
      <c r="D30" s="6" t="n">
        <v>2806</v>
      </c>
    </row>
    <row r="31">
      <c r="A31" s="3" t="inlineStr">
        <is>
          <t>Ending Allowance Balance Attributable to Loans:</t>
        </is>
      </c>
      <c r="B31" s="4" t="inlineStr">
        <is>
          <t xml:space="preserve"> </t>
        </is>
      </c>
      <c r="C31" s="4" t="inlineStr">
        <is>
          <t xml:space="preserve"> </t>
        </is>
      </c>
      <c r="D31" s="4" t="inlineStr">
        <is>
          <t xml:space="preserve"> </t>
        </is>
      </c>
    </row>
    <row r="32">
      <c r="A32" s="4" t="inlineStr">
        <is>
          <t>Individually evaluated for impairment</t>
        </is>
      </c>
      <c r="B32" s="6" t="n">
        <v>2</v>
      </c>
      <c r="C32" s="4" t="inlineStr">
        <is>
          <t xml:space="preserve"> </t>
        </is>
      </c>
      <c r="D32" s="4" t="inlineStr">
        <is>
          <t xml:space="preserve"> </t>
        </is>
      </c>
    </row>
    <row r="33">
      <c r="A33" s="4" t="inlineStr">
        <is>
          <t>Collectively evaluated for impairment</t>
        </is>
      </c>
      <c r="B33" s="6" t="n">
        <v>1775</v>
      </c>
      <c r="C33" s="6" t="n">
        <v>1590</v>
      </c>
      <c r="D33" s="4" t="inlineStr">
        <is>
          <t xml:space="preserve"> </t>
        </is>
      </c>
    </row>
    <row r="34">
      <c r="A34" s="4" t="inlineStr">
        <is>
          <t>Ending balance</t>
        </is>
      </c>
      <c r="B34" s="6" t="n">
        <v>1777</v>
      </c>
      <c r="C34" s="6" t="n">
        <v>1590</v>
      </c>
      <c r="D34" s="6" t="n">
        <v>2806</v>
      </c>
    </row>
    <row r="35">
      <c r="A35" s="4" t="inlineStr">
        <is>
          <t>Single tenant net lease</t>
        </is>
      </c>
      <c r="B35" s="4" t="inlineStr">
        <is>
          <t xml:space="preserve"> </t>
        </is>
      </c>
      <c r="C35" s="4" t="inlineStr">
        <is>
          <t xml:space="preserve"> </t>
        </is>
      </c>
      <c r="D35" s="4" t="inlineStr">
        <is>
          <t xml:space="preserve"> </t>
        </is>
      </c>
    </row>
    <row r="36">
      <c r="A36" s="3" t="inlineStr">
        <is>
          <t>Activity in Allowance for Loan Losses:</t>
        </is>
      </c>
      <c r="B36" s="4" t="inlineStr">
        <is>
          <t xml:space="preserve"> </t>
        </is>
      </c>
      <c r="C36" s="4" t="inlineStr">
        <is>
          <t xml:space="preserve"> </t>
        </is>
      </c>
      <c r="D36" s="4" t="inlineStr">
        <is>
          <t xml:space="preserve"> </t>
        </is>
      </c>
    </row>
    <row r="37">
      <c r="A37" s="4" t="inlineStr">
        <is>
          <t>Beginning balance</t>
        </is>
      </c>
      <c r="B37" s="6" t="n">
        <v>3838</v>
      </c>
      <c r="C37" s="6" t="n">
        <v>2422</v>
      </c>
      <c r="D37" s="6" t="n">
        <v>3017</v>
      </c>
    </row>
    <row r="38">
      <c r="A38" s="4" t="inlineStr">
        <is>
          <t>Provisions (Credits)</t>
        </is>
      </c>
      <c r="B38" s="6" t="n">
        <v>-28</v>
      </c>
      <c r="C38" s="6" t="n">
        <v>1416</v>
      </c>
      <c r="D38" s="6" t="n">
        <v>-595</v>
      </c>
    </row>
    <row r="39">
      <c r="A39" s="4" t="inlineStr">
        <is>
          <t>Charge-offs</t>
        </is>
      </c>
      <c r="B39" s="6" t="n">
        <v>0</v>
      </c>
      <c r="C39" s="6" t="n">
        <v>0</v>
      </c>
      <c r="D39" s="4" t="inlineStr">
        <is>
          <t xml:space="preserve"> </t>
        </is>
      </c>
    </row>
    <row r="40">
      <c r="A40" s="4" t="inlineStr">
        <is>
          <t>Recoveries</t>
        </is>
      </c>
      <c r="B40" s="6" t="n">
        <v>0</v>
      </c>
      <c r="C40" s="6" t="n">
        <v>0</v>
      </c>
      <c r="D40" s="4" t="inlineStr">
        <is>
          <t xml:space="preserve"> </t>
        </is>
      </c>
    </row>
    <row r="41">
      <c r="A41" s="4" t="inlineStr">
        <is>
          <t>Ending balance</t>
        </is>
      </c>
      <c r="B41" s="6" t="n">
        <v>3810</v>
      </c>
      <c r="C41" s="6" t="n">
        <v>3838</v>
      </c>
      <c r="D41" s="6" t="n">
        <v>2422</v>
      </c>
    </row>
    <row r="42">
      <c r="A42" s="3" t="inlineStr">
        <is>
          <t>Ending Allowance Balance Attributable to Loans:</t>
        </is>
      </c>
      <c r="B42" s="4" t="inlineStr">
        <is>
          <t xml:space="preserve"> </t>
        </is>
      </c>
      <c r="C42" s="4" t="inlineStr">
        <is>
          <t xml:space="preserve"> </t>
        </is>
      </c>
      <c r="D42" s="4" t="inlineStr">
        <is>
          <t xml:space="preserve"> </t>
        </is>
      </c>
    </row>
    <row r="43">
      <c r="A43" s="4" t="inlineStr">
        <is>
          <t>Collectively evaluated for impairment</t>
        </is>
      </c>
      <c r="B43" s="6" t="n">
        <v>3810</v>
      </c>
      <c r="C43" s="6" t="n">
        <v>3838</v>
      </c>
      <c r="D43" s="4" t="inlineStr">
        <is>
          <t xml:space="preserve"> </t>
        </is>
      </c>
    </row>
    <row r="44">
      <c r="A44" s="4" t="inlineStr">
        <is>
          <t>Ending balance</t>
        </is>
      </c>
      <c r="B44" s="6" t="n">
        <v>3810</v>
      </c>
      <c r="C44" s="6" t="n">
        <v>3838</v>
      </c>
      <c r="D44" s="6" t="n">
        <v>2422</v>
      </c>
    </row>
    <row r="45">
      <c r="A45" s="4" t="inlineStr">
        <is>
          <t>SBA commercial real estate</t>
        </is>
      </c>
      <c r="B45" s="4" t="inlineStr">
        <is>
          <t xml:space="preserve"> </t>
        </is>
      </c>
      <c r="C45" s="4" t="inlineStr">
        <is>
          <t xml:space="preserve"> </t>
        </is>
      </c>
      <c r="D45" s="4" t="inlineStr">
        <is>
          <t xml:space="preserve"> </t>
        </is>
      </c>
    </row>
    <row r="46">
      <c r="A46" s="3" t="inlineStr">
        <is>
          <t>Activity in Allowance for Loan Losses:</t>
        </is>
      </c>
      <c r="B46" s="4" t="inlineStr">
        <is>
          <t xml:space="preserve"> </t>
        </is>
      </c>
      <c r="C46" s="4" t="inlineStr">
        <is>
          <t xml:space="preserve"> </t>
        </is>
      </c>
      <c r="D46" s="4" t="inlineStr">
        <is>
          <t xml:space="preserve"> </t>
        </is>
      </c>
    </row>
    <row r="47">
      <c r="A47" s="4" t="inlineStr">
        <is>
          <t>Beginning balance</t>
        </is>
      </c>
      <c r="B47" s="6" t="n">
        <v>2578</v>
      </c>
      <c r="C47" s="6" t="n">
        <v>3475</v>
      </c>
      <c r="D47" s="6" t="n">
        <v>4154</v>
      </c>
    </row>
    <row r="48">
      <c r="A48" s="4" t="inlineStr">
        <is>
          <t>Provisions (Credits)</t>
        </is>
      </c>
      <c r="B48" s="6" t="n">
        <v>-302</v>
      </c>
      <c r="C48" s="6" t="n">
        <v>-802</v>
      </c>
      <c r="D48" s="6" t="n">
        <v>234</v>
      </c>
    </row>
    <row r="49">
      <c r="A49" s="4" t="inlineStr">
        <is>
          <t>Charge-offs</t>
        </is>
      </c>
      <c r="B49" s="6" t="n">
        <v>-357</v>
      </c>
      <c r="C49" s="6" t="n">
        <v>-110</v>
      </c>
      <c r="D49" s="6" t="n">
        <v>-936</v>
      </c>
    </row>
    <row r="50">
      <c r="A50" s="4" t="inlineStr">
        <is>
          <t>Recoveries</t>
        </is>
      </c>
      <c r="B50" s="6" t="n">
        <v>3</v>
      </c>
      <c r="C50" s="6" t="n">
        <v>15</v>
      </c>
      <c r="D50" s="6" t="n">
        <v>23</v>
      </c>
    </row>
    <row r="51">
      <c r="A51" s="4" t="inlineStr">
        <is>
          <t>Ending balance</t>
        </is>
      </c>
      <c r="B51" s="6" t="n">
        <v>1922</v>
      </c>
      <c r="C51" s="6" t="n">
        <v>2578</v>
      </c>
      <c r="D51" s="6" t="n">
        <v>3475</v>
      </c>
    </row>
    <row r="52">
      <c r="A52" s="3" t="inlineStr">
        <is>
          <t>Ending Allowance Balance Attributable to Loans:</t>
        </is>
      </c>
      <c r="B52" s="4" t="inlineStr">
        <is>
          <t xml:space="preserve"> </t>
        </is>
      </c>
      <c r="C52" s="4" t="inlineStr">
        <is>
          <t xml:space="preserve"> </t>
        </is>
      </c>
      <c r="D52" s="4" t="inlineStr">
        <is>
          <t xml:space="preserve"> </t>
        </is>
      </c>
    </row>
    <row r="53">
      <c r="A53" s="4" t="inlineStr">
        <is>
          <t>Individually evaluated for impairment</t>
        </is>
      </c>
      <c r="B53" s="4" t="inlineStr">
        <is>
          <t xml:space="preserve"> </t>
        </is>
      </c>
      <c r="C53" s="6" t="n">
        <v>290</v>
      </c>
      <c r="D53" s="4" t="inlineStr">
        <is>
          <t xml:space="preserve"> </t>
        </is>
      </c>
    </row>
    <row r="54">
      <c r="A54" s="4" t="inlineStr">
        <is>
          <t>Collectively evaluated for impairment</t>
        </is>
      </c>
      <c r="B54" s="6" t="n">
        <v>1922</v>
      </c>
      <c r="C54" s="6" t="n">
        <v>2288</v>
      </c>
      <c r="D54" s="4" t="inlineStr">
        <is>
          <t xml:space="preserve"> </t>
        </is>
      </c>
    </row>
    <row r="55">
      <c r="A55" s="4" t="inlineStr">
        <is>
          <t>Ending balance</t>
        </is>
      </c>
      <c r="B55" s="6" t="n">
        <v>1922</v>
      </c>
      <c r="C55" s="6" t="n">
        <v>2578</v>
      </c>
      <c r="D55" s="6" t="n">
        <v>3475</v>
      </c>
    </row>
    <row r="56">
      <c r="A56" s="4" t="inlineStr">
        <is>
          <t>Multifamily</t>
        </is>
      </c>
      <c r="B56" s="4" t="inlineStr">
        <is>
          <t xml:space="preserve"> </t>
        </is>
      </c>
      <c r="C56" s="4" t="inlineStr">
        <is>
          <t xml:space="preserve"> </t>
        </is>
      </c>
      <c r="D56" s="4" t="inlineStr">
        <is>
          <t xml:space="preserve"> </t>
        </is>
      </c>
    </row>
    <row r="57">
      <c r="A57" s="3" t="inlineStr">
        <is>
          <t>Activity in Allowance for Loan Losses:</t>
        </is>
      </c>
      <c r="B57" s="4" t="inlineStr">
        <is>
          <t xml:space="preserve"> </t>
        </is>
      </c>
      <c r="C57" s="4" t="inlineStr">
        <is>
          <t xml:space="preserve"> </t>
        </is>
      </c>
      <c r="D57" s="4" t="inlineStr">
        <is>
          <t xml:space="preserve"> </t>
        </is>
      </c>
    </row>
    <row r="58">
      <c r="A58" s="4" t="inlineStr">
        <is>
          <t>Beginning balance</t>
        </is>
      </c>
      <c r="B58" s="6" t="n">
        <v>251</v>
      </c>
      <c r="C58" s="6" t="n">
        <v>518</v>
      </c>
      <c r="D58" s="6" t="n">
        <v>772</v>
      </c>
    </row>
    <row r="59">
      <c r="A59" s="4" t="inlineStr">
        <is>
          <t>Provisions (Credits)</t>
        </is>
      </c>
      <c r="B59" s="6" t="n">
        <v>17</v>
      </c>
      <c r="C59" s="6" t="n">
        <v>-267</v>
      </c>
      <c r="D59" s="6" t="n">
        <v>-254</v>
      </c>
    </row>
    <row r="60">
      <c r="A60" s="4" t="inlineStr">
        <is>
          <t>Charge-offs</t>
        </is>
      </c>
      <c r="B60" s="6" t="n">
        <v>0</v>
      </c>
      <c r="C60" s="6" t="n">
        <v>0</v>
      </c>
      <c r="D60" s="4" t="inlineStr">
        <is>
          <t xml:space="preserve"> </t>
        </is>
      </c>
    </row>
    <row r="61">
      <c r="A61" s="4" t="inlineStr">
        <is>
          <t>Recoveries</t>
        </is>
      </c>
      <c r="B61" s="6" t="n">
        <v>0</v>
      </c>
      <c r="C61" s="6" t="n">
        <v>0</v>
      </c>
      <c r="D61" s="4" t="inlineStr">
        <is>
          <t xml:space="preserve"> </t>
        </is>
      </c>
    </row>
    <row r="62">
      <c r="A62" s="4" t="inlineStr">
        <is>
          <t>Ending balance</t>
        </is>
      </c>
      <c r="B62" s="6" t="n">
        <v>268</v>
      </c>
      <c r="C62" s="6" t="n">
        <v>251</v>
      </c>
      <c r="D62" s="6" t="n">
        <v>518</v>
      </c>
    </row>
    <row r="63">
      <c r="A63" s="3" t="inlineStr">
        <is>
          <t>Ending Allowance Balance Attributable to Loans:</t>
        </is>
      </c>
      <c r="B63" s="4" t="inlineStr">
        <is>
          <t xml:space="preserve"> </t>
        </is>
      </c>
      <c r="C63" s="4" t="inlineStr">
        <is>
          <t xml:space="preserve"> </t>
        </is>
      </c>
      <c r="D63" s="4" t="inlineStr">
        <is>
          <t xml:space="preserve"> </t>
        </is>
      </c>
    </row>
    <row r="64">
      <c r="A64" s="4" t="inlineStr">
        <is>
          <t>Collectively evaluated for impairment</t>
        </is>
      </c>
      <c r="B64" s="6" t="n">
        <v>268</v>
      </c>
      <c r="C64" s="6" t="n">
        <v>251</v>
      </c>
      <c r="D64" s="4" t="inlineStr">
        <is>
          <t xml:space="preserve"> </t>
        </is>
      </c>
    </row>
    <row r="65">
      <c r="A65" s="4" t="inlineStr">
        <is>
          <t>Ending balance</t>
        </is>
      </c>
      <c r="B65" s="6" t="n">
        <v>268</v>
      </c>
      <c r="C65" s="6" t="n">
        <v>251</v>
      </c>
      <c r="D65" s="6" t="n">
        <v>518</v>
      </c>
    </row>
    <row r="66">
      <c r="A66" s="4" t="inlineStr">
        <is>
          <t>Residential Construction</t>
        </is>
      </c>
      <c r="B66" s="4" t="inlineStr">
        <is>
          <t xml:space="preserve"> </t>
        </is>
      </c>
      <c r="C66" s="4" t="inlineStr">
        <is>
          <t xml:space="preserve"> </t>
        </is>
      </c>
      <c r="D66" s="4" t="inlineStr">
        <is>
          <t xml:space="preserve"> </t>
        </is>
      </c>
    </row>
    <row r="67">
      <c r="A67" s="3" t="inlineStr">
        <is>
          <t>Activity in Allowance for Loan Losses:</t>
        </is>
      </c>
      <c r="B67" s="4" t="inlineStr">
        <is>
          <t xml:space="preserve"> </t>
        </is>
      </c>
      <c r="C67" s="4" t="inlineStr">
        <is>
          <t xml:space="preserve"> </t>
        </is>
      </c>
      <c r="D67" s="4" t="inlineStr">
        <is>
          <t xml:space="preserve"> </t>
        </is>
      </c>
    </row>
    <row r="68">
      <c r="A68" s="4" t="inlineStr">
        <is>
          <t>Beginning balance</t>
        </is>
      </c>
      <c r="B68" s="6" t="n">
        <v>305</v>
      </c>
      <c r="C68" s="6" t="n">
        <v>191</v>
      </c>
      <c r="D68" s="6" t="n">
        <v>243</v>
      </c>
    </row>
    <row r="69">
      <c r="A69" s="4" t="inlineStr">
        <is>
          <t>Provisions (Credits)</t>
        </is>
      </c>
      <c r="B69" s="6" t="n">
        <v>129</v>
      </c>
      <c r="C69" s="6" t="n">
        <v>114</v>
      </c>
      <c r="D69" s="6" t="n">
        <v>-52</v>
      </c>
    </row>
    <row r="70">
      <c r="A70" s="4" t="inlineStr">
        <is>
          <t>Charge-offs</t>
        </is>
      </c>
      <c r="B70" s="6" t="n">
        <v>0</v>
      </c>
      <c r="C70" s="6" t="n">
        <v>0</v>
      </c>
      <c r="D70" s="4" t="inlineStr">
        <is>
          <t xml:space="preserve"> </t>
        </is>
      </c>
    </row>
    <row r="71">
      <c r="A71" s="4" t="inlineStr">
        <is>
          <t>Recoveries</t>
        </is>
      </c>
      <c r="B71" s="6" t="n">
        <v>0</v>
      </c>
      <c r="C71" s="6" t="n">
        <v>0</v>
      </c>
      <c r="D71" s="4" t="inlineStr">
        <is>
          <t xml:space="preserve"> </t>
        </is>
      </c>
    </row>
    <row r="72">
      <c r="A72" s="4" t="inlineStr">
        <is>
          <t>Ending balance</t>
        </is>
      </c>
      <c r="B72" s="6" t="n">
        <v>434</v>
      </c>
      <c r="C72" s="6" t="n">
        <v>305</v>
      </c>
      <c r="D72" s="6" t="n">
        <v>191</v>
      </c>
    </row>
    <row r="73">
      <c r="A73" s="3" t="inlineStr">
        <is>
          <t>Ending Allowance Balance Attributable to Loans:</t>
        </is>
      </c>
      <c r="B73" s="4" t="inlineStr">
        <is>
          <t xml:space="preserve"> </t>
        </is>
      </c>
      <c r="C73" s="4" t="inlineStr">
        <is>
          <t xml:space="preserve"> </t>
        </is>
      </c>
      <c r="D73" s="4" t="inlineStr">
        <is>
          <t xml:space="preserve"> </t>
        </is>
      </c>
    </row>
    <row r="74">
      <c r="A74" s="4" t="inlineStr">
        <is>
          <t>Collectively evaluated for impairment</t>
        </is>
      </c>
      <c r="B74" s="6" t="n">
        <v>434</v>
      </c>
      <c r="C74" s="6" t="n">
        <v>305</v>
      </c>
      <c r="D74" s="4" t="inlineStr">
        <is>
          <t xml:space="preserve"> </t>
        </is>
      </c>
    </row>
    <row r="75">
      <c r="A75" s="4" t="inlineStr">
        <is>
          <t>Ending balance</t>
        </is>
      </c>
      <c r="B75" s="6" t="n">
        <v>434</v>
      </c>
      <c r="C75" s="6" t="n">
        <v>305</v>
      </c>
      <c r="D75" s="6" t="n">
        <v>191</v>
      </c>
    </row>
    <row r="76">
      <c r="A76" s="4" t="inlineStr">
        <is>
          <t>Commercial Construction</t>
        </is>
      </c>
      <c r="B76" s="4" t="inlineStr">
        <is>
          <t xml:space="preserve"> </t>
        </is>
      </c>
      <c r="C76" s="4" t="inlineStr">
        <is>
          <t xml:space="preserve"> </t>
        </is>
      </c>
      <c r="D76" s="4" t="inlineStr">
        <is>
          <t xml:space="preserve"> </t>
        </is>
      </c>
    </row>
    <row r="77">
      <c r="A77" s="3" t="inlineStr">
        <is>
          <t>Activity in Allowance for Loan Losses:</t>
        </is>
      </c>
      <c r="B77" s="4" t="inlineStr">
        <is>
          <t xml:space="preserve"> </t>
        </is>
      </c>
      <c r="C77" s="4" t="inlineStr">
        <is>
          <t xml:space="preserve"> </t>
        </is>
      </c>
      <c r="D77" s="4" t="inlineStr">
        <is>
          <t xml:space="preserve"> </t>
        </is>
      </c>
    </row>
    <row r="78">
      <c r="A78" s="4" t="inlineStr">
        <is>
          <t>Beginning balance</t>
        </is>
      </c>
      <c r="B78" s="6" t="n">
        <v>107</v>
      </c>
      <c r="C78" s="6" t="n">
        <v>63</v>
      </c>
      <c r="D78" s="6" t="n">
        <v>181</v>
      </c>
    </row>
    <row r="79">
      <c r="A79" s="4" t="inlineStr">
        <is>
          <t>Provisions (Credits)</t>
        </is>
      </c>
      <c r="B79" s="6" t="n">
        <v>175</v>
      </c>
      <c r="C79" s="6" t="n">
        <v>44</v>
      </c>
      <c r="D79" s="6" t="n">
        <v>-118</v>
      </c>
    </row>
    <row r="80">
      <c r="A80" s="4" t="inlineStr">
        <is>
          <t>Charge-offs</t>
        </is>
      </c>
      <c r="B80" s="6" t="n">
        <v>0</v>
      </c>
      <c r="C80" s="6" t="n">
        <v>0</v>
      </c>
      <c r="D80" s="4" t="inlineStr">
        <is>
          <t xml:space="preserve"> </t>
        </is>
      </c>
    </row>
    <row r="81">
      <c r="A81" s="4" t="inlineStr">
        <is>
          <t>Recoveries</t>
        </is>
      </c>
      <c r="B81" s="6" t="n">
        <v>0</v>
      </c>
      <c r="C81" s="6" t="n">
        <v>0</v>
      </c>
      <c r="D81" s="4" t="inlineStr">
        <is>
          <t xml:space="preserve"> </t>
        </is>
      </c>
    </row>
    <row r="82">
      <c r="A82" s="4" t="inlineStr">
        <is>
          <t>Ending balance</t>
        </is>
      </c>
      <c r="B82" s="6" t="n">
        <v>282</v>
      </c>
      <c r="C82" s="6" t="n">
        <v>107</v>
      </c>
      <c r="D82" s="6" t="n">
        <v>63</v>
      </c>
    </row>
    <row r="83">
      <c r="A83" s="3" t="inlineStr">
        <is>
          <t>Ending Allowance Balance Attributable to Loans:</t>
        </is>
      </c>
      <c r="B83" s="4" t="inlineStr">
        <is>
          <t xml:space="preserve"> </t>
        </is>
      </c>
      <c r="C83" s="4" t="inlineStr">
        <is>
          <t xml:space="preserve"> </t>
        </is>
      </c>
      <c r="D83" s="4" t="inlineStr">
        <is>
          <t xml:space="preserve"> </t>
        </is>
      </c>
    </row>
    <row r="84">
      <c r="A84" s="4" t="inlineStr">
        <is>
          <t>Collectively evaluated for impairment</t>
        </is>
      </c>
      <c r="B84" s="6" t="n">
        <v>282</v>
      </c>
      <c r="C84" s="6" t="n">
        <v>107</v>
      </c>
      <c r="D84" s="4" t="inlineStr">
        <is>
          <t xml:space="preserve"> </t>
        </is>
      </c>
    </row>
    <row r="85">
      <c r="A85" s="4" t="inlineStr">
        <is>
          <t>Ending balance</t>
        </is>
      </c>
      <c r="B85" s="6" t="n">
        <v>282</v>
      </c>
      <c r="C85" s="6" t="n">
        <v>107</v>
      </c>
      <c r="D85" s="6" t="n">
        <v>63</v>
      </c>
    </row>
    <row r="86">
      <c r="A86" s="4" t="inlineStr">
        <is>
          <t>Land and land development</t>
        </is>
      </c>
      <c r="B86" s="4" t="inlineStr">
        <is>
          <t xml:space="preserve"> </t>
        </is>
      </c>
      <c r="C86" s="4" t="inlineStr">
        <is>
          <t xml:space="preserve"> </t>
        </is>
      </c>
      <c r="D86" s="4" t="inlineStr">
        <is>
          <t xml:space="preserve"> </t>
        </is>
      </c>
    </row>
    <row r="87">
      <c r="A87" s="3" t="inlineStr">
        <is>
          <t>Activity in Allowance for Loan Losses:</t>
        </is>
      </c>
      <c r="B87" s="4" t="inlineStr">
        <is>
          <t xml:space="preserve"> </t>
        </is>
      </c>
      <c r="C87" s="4" t="inlineStr">
        <is>
          <t xml:space="preserve"> </t>
        </is>
      </c>
      <c r="D87" s="4" t="inlineStr">
        <is>
          <t xml:space="preserve"> </t>
        </is>
      </c>
    </row>
    <row r="88">
      <c r="A88" s="4" t="inlineStr">
        <is>
          <t>Beginning balance</t>
        </is>
      </c>
      <c r="B88" s="6" t="n">
        <v>212</v>
      </c>
      <c r="C88" s="6" t="n">
        <v>235</v>
      </c>
      <c r="D88" s="6" t="n">
        <v>243</v>
      </c>
    </row>
    <row r="89">
      <c r="A89" s="4" t="inlineStr">
        <is>
          <t>Provisions (Credits)</t>
        </is>
      </c>
      <c r="B89" s="6" t="n">
        <v>95</v>
      </c>
      <c r="C89" s="6" t="n">
        <v>-23</v>
      </c>
      <c r="D89" s="6" t="n">
        <v>-8</v>
      </c>
    </row>
    <row r="90">
      <c r="A90" s="4" t="inlineStr">
        <is>
          <t>Charge-offs</t>
        </is>
      </c>
      <c r="B90" s="6" t="n">
        <v>0</v>
      </c>
      <c r="C90" s="6" t="n">
        <v>0</v>
      </c>
      <c r="D90" s="4" t="inlineStr">
        <is>
          <t xml:space="preserve"> </t>
        </is>
      </c>
    </row>
    <row r="91">
      <c r="A91" s="4" t="inlineStr">
        <is>
          <t>Recoveries</t>
        </is>
      </c>
      <c r="B91" s="6" t="n">
        <v>0</v>
      </c>
      <c r="C91" s="6" t="n">
        <v>0</v>
      </c>
      <c r="D91" s="4" t="inlineStr">
        <is>
          <t xml:space="preserve"> </t>
        </is>
      </c>
    </row>
    <row r="92">
      <c r="A92" s="4" t="inlineStr">
        <is>
          <t>Ending balance</t>
        </is>
      </c>
      <c r="B92" s="6" t="n">
        <v>307</v>
      </c>
      <c r="C92" s="6" t="n">
        <v>212</v>
      </c>
      <c r="D92" s="6" t="n">
        <v>235</v>
      </c>
    </row>
    <row r="93">
      <c r="A93" s="3" t="inlineStr">
        <is>
          <t>Ending Allowance Balance Attributable to Loans:</t>
        </is>
      </c>
      <c r="B93" s="4" t="inlineStr">
        <is>
          <t xml:space="preserve"> </t>
        </is>
      </c>
      <c r="C93" s="4" t="inlineStr">
        <is>
          <t xml:space="preserve"> </t>
        </is>
      </c>
      <c r="D93" s="4" t="inlineStr">
        <is>
          <t xml:space="preserve"> </t>
        </is>
      </c>
    </row>
    <row r="94">
      <c r="A94" s="4" t="inlineStr">
        <is>
          <t>Collectively evaluated for impairment</t>
        </is>
      </c>
      <c r="B94" s="6" t="n">
        <v>307</v>
      </c>
      <c r="C94" s="6" t="n">
        <v>212</v>
      </c>
      <c r="D94" s="4" t="inlineStr">
        <is>
          <t xml:space="preserve"> </t>
        </is>
      </c>
    </row>
    <row r="95">
      <c r="A95" s="4" t="inlineStr">
        <is>
          <t>Ending balance</t>
        </is>
      </c>
      <c r="B95" s="6" t="n">
        <v>307</v>
      </c>
      <c r="C95" s="6" t="n">
        <v>212</v>
      </c>
      <c r="D95" s="6" t="n">
        <v>235</v>
      </c>
    </row>
    <row r="96">
      <c r="A96" s="4" t="inlineStr">
        <is>
          <t>Commercial Business</t>
        </is>
      </c>
      <c r="B96" s="4" t="inlineStr">
        <is>
          <t xml:space="preserve"> </t>
        </is>
      </c>
      <c r="C96" s="4" t="inlineStr">
        <is>
          <t xml:space="preserve"> </t>
        </is>
      </c>
      <c r="D96" s="4" t="inlineStr">
        <is>
          <t xml:space="preserve"> </t>
        </is>
      </c>
    </row>
    <row r="97">
      <c r="A97" s="3" t="inlineStr">
        <is>
          <t>Activity in Allowance for Loan Losses:</t>
        </is>
      </c>
      <c r="B97" s="4" t="inlineStr">
        <is>
          <t xml:space="preserve"> </t>
        </is>
      </c>
      <c r="C97" s="4" t="inlineStr">
        <is>
          <t xml:space="preserve"> </t>
        </is>
      </c>
      <c r="D97" s="4" t="inlineStr">
        <is>
          <t xml:space="preserve"> </t>
        </is>
      </c>
    </row>
    <row r="98">
      <c r="A98" s="4" t="inlineStr">
        <is>
          <t>Beginning balance</t>
        </is>
      </c>
      <c r="B98" s="6" t="n">
        <v>1193</v>
      </c>
      <c r="C98" s="6" t="n">
        <v>1284</v>
      </c>
      <c r="D98" s="6" t="n">
        <v>1449</v>
      </c>
    </row>
    <row r="99">
      <c r="A99" s="4" t="inlineStr">
        <is>
          <t>Provisions (Credits)</t>
        </is>
      </c>
      <c r="B99" s="6" t="n">
        <v>452</v>
      </c>
      <c r="C99" s="6" t="n">
        <v>-119</v>
      </c>
      <c r="D99" s="6" t="n">
        <v>-170</v>
      </c>
    </row>
    <row r="100">
      <c r="A100" s="4" t="inlineStr">
        <is>
          <t>Charge-offs</t>
        </is>
      </c>
      <c r="B100" s="6" t="n">
        <v>0</v>
      </c>
      <c r="C100" s="6" t="n">
        <v>-91</v>
      </c>
      <c r="D100" s="4" t="inlineStr">
        <is>
          <t xml:space="preserve"> </t>
        </is>
      </c>
    </row>
    <row r="101">
      <c r="A101" s="4" t="inlineStr">
        <is>
          <t>Recoveries</t>
        </is>
      </c>
      <c r="B101" s="6" t="n">
        <v>69</v>
      </c>
      <c r="C101" s="6" t="n">
        <v>119</v>
      </c>
      <c r="D101" s="6" t="n">
        <v>5</v>
      </c>
    </row>
    <row r="102">
      <c r="A102" s="4" t="inlineStr">
        <is>
          <t>Ending balance</t>
        </is>
      </c>
      <c r="B102" s="6" t="n">
        <v>1714</v>
      </c>
      <c r="C102" s="6" t="n">
        <v>1193</v>
      </c>
      <c r="D102" s="6" t="n">
        <v>1284</v>
      </c>
    </row>
    <row r="103">
      <c r="A103" s="3" t="inlineStr">
        <is>
          <t>Ending Allowance Balance Attributable to Loans:</t>
        </is>
      </c>
      <c r="B103" s="4" t="inlineStr">
        <is>
          <t xml:space="preserve"> </t>
        </is>
      </c>
      <c r="C103" s="4" t="inlineStr">
        <is>
          <t xml:space="preserve"> </t>
        </is>
      </c>
      <c r="D103" s="4" t="inlineStr">
        <is>
          <t xml:space="preserve"> </t>
        </is>
      </c>
    </row>
    <row r="104">
      <c r="A104" s="4" t="inlineStr">
        <is>
          <t>Individually evaluated for impairment</t>
        </is>
      </c>
      <c r="B104" s="6" t="n">
        <v>111</v>
      </c>
      <c r="C104" s="4" t="inlineStr">
        <is>
          <t xml:space="preserve"> </t>
        </is>
      </c>
      <c r="D104" s="4" t="inlineStr">
        <is>
          <t xml:space="preserve"> </t>
        </is>
      </c>
    </row>
    <row r="105">
      <c r="A105" s="4" t="inlineStr">
        <is>
          <t>Collectively evaluated for impairment</t>
        </is>
      </c>
      <c r="B105" s="6" t="n">
        <v>1603</v>
      </c>
      <c r="C105" s="6" t="n">
        <v>1193</v>
      </c>
      <c r="D105" s="4" t="inlineStr">
        <is>
          <t xml:space="preserve"> </t>
        </is>
      </c>
    </row>
    <row r="106">
      <c r="A106" s="4" t="inlineStr">
        <is>
          <t>Ending balance</t>
        </is>
      </c>
      <c r="B106" s="6" t="n">
        <v>1714</v>
      </c>
      <c r="C106" s="6" t="n">
        <v>1193</v>
      </c>
      <c r="D106" s="6" t="n">
        <v>1284</v>
      </c>
    </row>
    <row r="107">
      <c r="A107" s="4" t="inlineStr">
        <is>
          <t>SBA commercial business</t>
        </is>
      </c>
      <c r="B107" s="4" t="inlineStr">
        <is>
          <t xml:space="preserve"> </t>
        </is>
      </c>
      <c r="C107" s="4" t="inlineStr">
        <is>
          <t xml:space="preserve"> </t>
        </is>
      </c>
      <c r="D107" s="4" t="inlineStr">
        <is>
          <t xml:space="preserve"> </t>
        </is>
      </c>
    </row>
    <row r="108">
      <c r="A108" s="3" t="inlineStr">
        <is>
          <t>Activity in Allowance for Loan Losses:</t>
        </is>
      </c>
      <c r="B108" s="4" t="inlineStr">
        <is>
          <t xml:space="preserve"> </t>
        </is>
      </c>
      <c r="C108" s="4" t="inlineStr">
        <is>
          <t xml:space="preserve"> </t>
        </is>
      </c>
      <c r="D108" s="4" t="inlineStr">
        <is>
          <t xml:space="preserve"> </t>
        </is>
      </c>
    </row>
    <row r="109">
      <c r="A109" s="4" t="inlineStr">
        <is>
          <t>Beginning balance</t>
        </is>
      </c>
      <c r="B109" s="6" t="n">
        <v>2122</v>
      </c>
      <c r="C109" s="6" t="n">
        <v>1346</v>
      </c>
      <c r="D109" s="6" t="n">
        <v>1539</v>
      </c>
    </row>
    <row r="110">
      <c r="A110" s="4" t="inlineStr">
        <is>
          <t>Provisions (Credits)</t>
        </is>
      </c>
      <c r="B110" s="6" t="n">
        <v>-357</v>
      </c>
      <c r="C110" s="6" t="n">
        <v>1413</v>
      </c>
      <c r="D110" s="6" t="n">
        <v>-211</v>
      </c>
    </row>
    <row r="111">
      <c r="A111" s="4" t="inlineStr">
        <is>
          <t>Charge-offs</t>
        </is>
      </c>
      <c r="B111" s="6" t="n">
        <v>-569</v>
      </c>
      <c r="C111" s="6" t="n">
        <v>-698</v>
      </c>
      <c r="D111" s="6" t="n">
        <v>-21</v>
      </c>
    </row>
    <row r="112">
      <c r="A112" s="4" t="inlineStr">
        <is>
          <t>Recoveries</t>
        </is>
      </c>
      <c r="B112" s="6" t="n">
        <v>51</v>
      </c>
      <c r="C112" s="6" t="n">
        <v>61</v>
      </c>
      <c r="D112" s="6" t="n">
        <v>39</v>
      </c>
    </row>
    <row r="113">
      <c r="A113" s="4" t="inlineStr">
        <is>
          <t>Ending balance</t>
        </is>
      </c>
      <c r="B113" s="6" t="n">
        <v>1247</v>
      </c>
      <c r="C113" s="6" t="n">
        <v>2122</v>
      </c>
      <c r="D113" s="6" t="n">
        <v>1346</v>
      </c>
    </row>
    <row r="114">
      <c r="A114" s="3" t="inlineStr">
        <is>
          <t>Ending Allowance Balance Attributable to Loans:</t>
        </is>
      </c>
      <c r="B114" s="4" t="inlineStr">
        <is>
          <t xml:space="preserve"> </t>
        </is>
      </c>
      <c r="C114" s="4" t="inlineStr">
        <is>
          <t xml:space="preserve"> </t>
        </is>
      </c>
      <c r="D114" s="4" t="inlineStr">
        <is>
          <t xml:space="preserve"> </t>
        </is>
      </c>
    </row>
    <row r="115">
      <c r="A115" s="4" t="inlineStr">
        <is>
          <t>Individually evaluated for impairment</t>
        </is>
      </c>
      <c r="B115" s="6" t="n">
        <v>187</v>
      </c>
      <c r="C115" s="6" t="n">
        <v>674</v>
      </c>
      <c r="D115" s="4" t="inlineStr">
        <is>
          <t xml:space="preserve"> </t>
        </is>
      </c>
    </row>
    <row r="116">
      <c r="A116" s="4" t="inlineStr">
        <is>
          <t>Collectively evaluated for impairment</t>
        </is>
      </c>
      <c r="B116" s="6" t="n">
        <v>1060</v>
      </c>
      <c r="C116" s="6" t="n">
        <v>1448</v>
      </c>
      <c r="D116" s="4" t="inlineStr">
        <is>
          <t xml:space="preserve"> </t>
        </is>
      </c>
    </row>
    <row r="117">
      <c r="A117" s="4" t="inlineStr">
        <is>
          <t>Ending balance</t>
        </is>
      </c>
      <c r="B117" s="6" t="n">
        <v>1247</v>
      </c>
      <c r="C117" s="6" t="n">
        <v>2122</v>
      </c>
      <c r="D117" s="6" t="n">
        <v>1346</v>
      </c>
    </row>
    <row r="118">
      <c r="A118" s="4" t="inlineStr">
        <is>
          <t>Consumer</t>
        </is>
      </c>
      <c r="B118" s="4" t="inlineStr">
        <is>
          <t xml:space="preserve"> </t>
        </is>
      </c>
      <c r="C118" s="4" t="inlineStr">
        <is>
          <t xml:space="preserve"> </t>
        </is>
      </c>
      <c r="D118" s="4" t="inlineStr">
        <is>
          <t xml:space="preserve"> </t>
        </is>
      </c>
    </row>
    <row r="119">
      <c r="A119" s="3" t="inlineStr">
        <is>
          <t>Activity in Allowance for Loan Losses:</t>
        </is>
      </c>
      <c r="B119" s="4" t="inlineStr">
        <is>
          <t xml:space="preserve"> </t>
        </is>
      </c>
      <c r="C119" s="4" t="inlineStr">
        <is>
          <t xml:space="preserve"> </t>
        </is>
      </c>
      <c r="D119" s="4" t="inlineStr">
        <is>
          <t xml:space="preserve"> </t>
        </is>
      </c>
    </row>
    <row r="120">
      <c r="A120" s="4" t="inlineStr">
        <is>
          <t>Beginning balance</t>
        </is>
      </c>
      <c r="B120" s="6" t="n">
        <v>448</v>
      </c>
      <c r="C120" s="6" t="n">
        <v>523</v>
      </c>
      <c r="D120" s="6" t="n">
        <v>1115</v>
      </c>
    </row>
    <row r="121">
      <c r="A121" s="4" t="inlineStr">
        <is>
          <t>Provisions (Credits)</t>
        </is>
      </c>
      <c r="B121" s="6" t="n">
        <v>264</v>
      </c>
      <c r="C121" s="6" t="n">
        <v>61</v>
      </c>
      <c r="D121" s="6" t="n">
        <v>-511</v>
      </c>
    </row>
    <row r="122">
      <c r="A122" s="4" t="inlineStr">
        <is>
          <t>Charge-offs</t>
        </is>
      </c>
      <c r="B122" s="6" t="n">
        <v>-250</v>
      </c>
      <c r="C122" s="6" t="n">
        <v>-175</v>
      </c>
      <c r="D122" s="6" t="n">
        <v>-156</v>
      </c>
    </row>
    <row r="123">
      <c r="A123" s="4" t="inlineStr">
        <is>
          <t>Recoveries</t>
        </is>
      </c>
      <c r="B123" s="6" t="n">
        <v>36</v>
      </c>
      <c r="C123" s="6" t="n">
        <v>39</v>
      </c>
      <c r="D123" s="6" t="n">
        <v>75</v>
      </c>
    </row>
    <row r="124">
      <c r="A124" s="4" t="inlineStr">
        <is>
          <t>Ending balance</t>
        </is>
      </c>
      <c r="B124" s="6" t="n">
        <v>498</v>
      </c>
      <c r="C124" s="6" t="n">
        <v>448</v>
      </c>
      <c r="D124" s="6" t="n">
        <v>523</v>
      </c>
    </row>
    <row r="125">
      <c r="A125" s="3" t="inlineStr">
        <is>
          <t>Ending Allowance Balance Attributable to Loans:</t>
        </is>
      </c>
      <c r="B125" s="4" t="inlineStr">
        <is>
          <t xml:space="preserve"> </t>
        </is>
      </c>
      <c r="C125" s="4" t="inlineStr">
        <is>
          <t xml:space="preserve"> </t>
        </is>
      </c>
      <c r="D125" s="4" t="inlineStr">
        <is>
          <t xml:space="preserve"> </t>
        </is>
      </c>
    </row>
    <row r="126">
      <c r="A126" s="4" t="inlineStr">
        <is>
          <t>Individually evaluated for impairment</t>
        </is>
      </c>
      <c r="B126" s="6" t="n">
        <v>189</v>
      </c>
      <c r="C126" s="4" t="inlineStr">
        <is>
          <t xml:space="preserve"> </t>
        </is>
      </c>
      <c r="D126" s="4" t="inlineStr">
        <is>
          <t xml:space="preserve"> </t>
        </is>
      </c>
    </row>
    <row r="127">
      <c r="A127" s="4" t="inlineStr">
        <is>
          <t>Collectively evaluated for impairment</t>
        </is>
      </c>
      <c r="B127" s="6" t="n">
        <v>309</v>
      </c>
      <c r="C127" s="6" t="n">
        <v>448</v>
      </c>
      <c r="D127" s="4" t="inlineStr">
        <is>
          <t xml:space="preserve"> </t>
        </is>
      </c>
    </row>
    <row r="128">
      <c r="A128" s="4" t="inlineStr">
        <is>
          <t>Ending balance</t>
        </is>
      </c>
      <c r="B128" s="7" t="n">
        <v>498</v>
      </c>
      <c r="C128" s="7" t="n">
        <v>448</v>
      </c>
      <c r="D128" s="7" t="n">
        <v>52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Impaired Loans (Details) - USD ($) $ in Thousands</t>
        </is>
      </c>
      <c r="B1" s="2" t="inlineStr">
        <is>
          <t>12 Months Ended</t>
        </is>
      </c>
    </row>
    <row r="2">
      <c r="B2" s="2" t="inlineStr">
        <is>
          <t>Sep. 30, 2023</t>
        </is>
      </c>
      <c r="C2" s="2" t="inlineStr">
        <is>
          <t>Sep. 30, 2022</t>
        </is>
      </c>
      <c r="D2" s="2" t="inlineStr">
        <is>
          <t>Sep. 30, 2021</t>
        </is>
      </c>
    </row>
    <row r="3">
      <c r="A3" s="3" t="inlineStr">
        <is>
          <t>Loans and Allowance for Loan Losses</t>
        </is>
      </c>
      <c r="B3" s="4" t="inlineStr">
        <is>
          <t xml:space="preserve"> </t>
        </is>
      </c>
      <c r="C3" s="4" t="inlineStr">
        <is>
          <t xml:space="preserve"> </t>
        </is>
      </c>
      <c r="D3" s="4" t="inlineStr">
        <is>
          <t xml:space="preserve"> </t>
        </is>
      </c>
    </row>
    <row r="4">
      <c r="A4" s="4" t="inlineStr">
        <is>
          <t>Loans with no related allowance recorded, Recorded Investment</t>
        </is>
      </c>
      <c r="B4" s="7" t="n">
        <v>11871</v>
      </c>
      <c r="C4" s="7" t="n">
        <v>9976</v>
      </c>
      <c r="D4" s="7" t="n">
        <v>15643</v>
      </c>
    </row>
    <row r="5">
      <c r="A5" s="4" t="inlineStr">
        <is>
          <t>Loans with no related allowance recorded, Unpaid Principal Balance</t>
        </is>
      </c>
      <c r="B5" s="6" t="n">
        <v>15354</v>
      </c>
      <c r="C5" s="6" t="n">
        <v>11658</v>
      </c>
      <c r="D5" s="6" t="n">
        <v>17245</v>
      </c>
    </row>
    <row r="6">
      <c r="A6" s="4" t="inlineStr">
        <is>
          <t>Loans with no related allowance recorded, Related Allowance</t>
        </is>
      </c>
      <c r="B6" s="6" t="n">
        <v>0</v>
      </c>
      <c r="C6" s="6" t="n">
        <v>0</v>
      </c>
      <c r="D6" s="4" t="inlineStr">
        <is>
          <t xml:space="preserve"> </t>
        </is>
      </c>
    </row>
    <row r="7">
      <c r="A7" s="4" t="inlineStr">
        <is>
          <t>Loans with no related allowance recorded, Average Recorded Investment</t>
        </is>
      </c>
      <c r="B7" s="6" t="n">
        <v>13388</v>
      </c>
      <c r="C7" s="6" t="n">
        <v>13487</v>
      </c>
      <c r="D7" s="6" t="n">
        <v>13482</v>
      </c>
    </row>
    <row r="8">
      <c r="A8" s="4" t="inlineStr">
        <is>
          <t>Loans with no related allowance recorded, Interest Income Recognized</t>
        </is>
      </c>
      <c r="B8" s="6" t="n">
        <v>127</v>
      </c>
      <c r="C8" s="6" t="n">
        <v>92</v>
      </c>
      <c r="D8" s="6" t="n">
        <v>102</v>
      </c>
    </row>
    <row r="9">
      <c r="A9" s="4" t="inlineStr">
        <is>
          <t>Loans with an allowance recorded, Recorded Investment</t>
        </is>
      </c>
      <c r="B9" s="6" t="n">
        <v>3343</v>
      </c>
      <c r="C9" s="6" t="n">
        <v>3425</v>
      </c>
      <c r="D9" s="6" t="n">
        <v>1100</v>
      </c>
    </row>
    <row r="10">
      <c r="A10" s="4" t="inlineStr">
        <is>
          <t>Loans with an allowance recorded, Unpaid Principal Balance</t>
        </is>
      </c>
      <c r="B10" s="6" t="n">
        <v>3636</v>
      </c>
      <c r="C10" s="6" t="n">
        <v>4413</v>
      </c>
      <c r="D10" s="6" t="n">
        <v>1624</v>
      </c>
    </row>
    <row r="11">
      <c r="A11" s="4" t="inlineStr">
        <is>
          <t>Loans with an allowance recorded, Related Allowance</t>
        </is>
      </c>
      <c r="B11" s="6" t="n">
        <v>563</v>
      </c>
      <c r="C11" s="6" t="n">
        <v>964</v>
      </c>
      <c r="D11" s="6" t="n">
        <v>133</v>
      </c>
    </row>
    <row r="12">
      <c r="A12" s="4" t="inlineStr">
        <is>
          <t>Loans with an allowance recorded, Average Recorded Investment</t>
        </is>
      </c>
      <c r="B12" s="6" t="n">
        <v>3109</v>
      </c>
      <c r="C12" s="6" t="n">
        <v>3367</v>
      </c>
      <c r="D12" s="6" t="n">
        <v>3915</v>
      </c>
    </row>
    <row r="13">
      <c r="A13" s="4" t="inlineStr">
        <is>
          <t>Loans with an allowance recorded, Interest Income Recognized</t>
        </is>
      </c>
      <c r="B13" s="6" t="n">
        <v>0</v>
      </c>
      <c r="C13" s="6" t="n">
        <v>0</v>
      </c>
      <c r="D13" s="4" t="inlineStr">
        <is>
          <t xml:space="preserve"> </t>
        </is>
      </c>
    </row>
    <row r="14">
      <c r="A14" s="4" t="inlineStr">
        <is>
          <t>Total, Recorded Investment</t>
        </is>
      </c>
      <c r="B14" s="6" t="n">
        <v>15214</v>
      </c>
      <c r="C14" s="6" t="n">
        <v>13401</v>
      </c>
      <c r="D14" s="6" t="n">
        <v>16743</v>
      </c>
    </row>
    <row r="15">
      <c r="A15" s="4" t="inlineStr">
        <is>
          <t>Total, Unpaid Principal Balance</t>
        </is>
      </c>
      <c r="B15" s="6" t="n">
        <v>18990</v>
      </c>
      <c r="C15" s="6" t="n">
        <v>16071</v>
      </c>
      <c r="D15" s="6" t="n">
        <v>18869</v>
      </c>
    </row>
    <row r="16">
      <c r="A16" s="4" t="inlineStr">
        <is>
          <t>Total, Related Allowance</t>
        </is>
      </c>
      <c r="B16" s="6" t="n">
        <v>563</v>
      </c>
      <c r="C16" s="6" t="n">
        <v>964</v>
      </c>
      <c r="D16" s="6" t="n">
        <v>133</v>
      </c>
    </row>
    <row r="17">
      <c r="A17" s="4" t="inlineStr">
        <is>
          <t>Total, Average Recorded Investment</t>
        </is>
      </c>
      <c r="B17" s="6" t="n">
        <v>16497</v>
      </c>
      <c r="C17" s="6" t="n">
        <v>16854</v>
      </c>
      <c r="D17" s="6" t="n">
        <v>17397</v>
      </c>
    </row>
    <row r="18">
      <c r="A18" s="4" t="inlineStr">
        <is>
          <t>Total, Interest Income Recognized</t>
        </is>
      </c>
      <c r="B18" s="6" t="n">
        <v>127</v>
      </c>
      <c r="C18" s="6" t="n">
        <v>92</v>
      </c>
      <c r="D18" s="6" t="n">
        <v>102</v>
      </c>
    </row>
    <row r="19">
      <c r="A19" s="4" t="inlineStr">
        <is>
          <t>Residential real estate</t>
        </is>
      </c>
      <c r="B19" s="4" t="inlineStr">
        <is>
          <t xml:space="preserve"> </t>
        </is>
      </c>
      <c r="C19" s="4" t="inlineStr">
        <is>
          <t xml:space="preserve"> </t>
        </is>
      </c>
      <c r="D19" s="4" t="inlineStr">
        <is>
          <t xml:space="preserve"> </t>
        </is>
      </c>
    </row>
    <row r="20">
      <c r="A20" s="3" t="inlineStr">
        <is>
          <t>Loans and Allowance for Loan Losses</t>
        </is>
      </c>
      <c r="B20" s="4" t="inlineStr">
        <is>
          <t xml:space="preserve"> </t>
        </is>
      </c>
      <c r="C20" s="4" t="inlineStr">
        <is>
          <t xml:space="preserve"> </t>
        </is>
      </c>
      <c r="D20" s="4" t="inlineStr">
        <is>
          <t xml:space="preserve"> </t>
        </is>
      </c>
    </row>
    <row r="21">
      <c r="A21" s="4" t="inlineStr">
        <is>
          <t>Loans with no related allowance recorded, Recorded Investment</t>
        </is>
      </c>
      <c r="B21" s="6" t="n">
        <v>1989</v>
      </c>
      <c r="C21" s="6" t="n">
        <v>2244</v>
      </c>
      <c r="D21" s="6" t="n">
        <v>3003</v>
      </c>
    </row>
    <row r="22">
      <c r="A22" s="4" t="inlineStr">
        <is>
          <t>Loans with no related allowance recorded, Unpaid Principal Balance</t>
        </is>
      </c>
      <c r="B22" s="6" t="n">
        <v>2139</v>
      </c>
      <c r="C22" s="6" t="n">
        <v>2524</v>
      </c>
      <c r="D22" s="6" t="n">
        <v>3551</v>
      </c>
    </row>
    <row r="23">
      <c r="A23" s="4" t="inlineStr">
        <is>
          <t>Loans with no related allowance recorded, Related Allowance</t>
        </is>
      </c>
      <c r="B23" s="6" t="n">
        <v>0</v>
      </c>
      <c r="C23" s="6" t="n">
        <v>0</v>
      </c>
      <c r="D23" s="4" t="inlineStr">
        <is>
          <t xml:space="preserve"> </t>
        </is>
      </c>
    </row>
    <row r="24">
      <c r="A24" s="4" t="inlineStr">
        <is>
          <t>Loans with no related allowance recorded, Average Recorded Investment</t>
        </is>
      </c>
      <c r="B24" s="6" t="n">
        <v>2822</v>
      </c>
      <c r="C24" s="6" t="n">
        <v>2978</v>
      </c>
      <c r="D24" s="6" t="n">
        <v>4383</v>
      </c>
    </row>
    <row r="25">
      <c r="A25" s="4" t="inlineStr">
        <is>
          <t>Loans with no related allowance recorded, Interest Income Recognized</t>
        </is>
      </c>
      <c r="B25" s="6" t="n">
        <v>52</v>
      </c>
      <c r="C25" s="6" t="n">
        <v>45</v>
      </c>
      <c r="D25" s="6" t="n">
        <v>68</v>
      </c>
    </row>
    <row r="26">
      <c r="A26" s="4" t="inlineStr">
        <is>
          <t>Loans with an allowance recorded, Recorded Investment</t>
        </is>
      </c>
      <c r="B26" s="6" t="n">
        <v>1323</v>
      </c>
      <c r="C26" s="6" t="n">
        <v>0</v>
      </c>
      <c r="D26" s="6" t="n">
        <v>64</v>
      </c>
    </row>
    <row r="27">
      <c r="A27" s="4" t="inlineStr">
        <is>
          <t>Loans with an allowance recorded, Unpaid Principal Balance</t>
        </is>
      </c>
      <c r="B27" s="6" t="n">
        <v>1328</v>
      </c>
      <c r="C27" s="6" t="n">
        <v>0</v>
      </c>
      <c r="D27" s="6" t="n">
        <v>65</v>
      </c>
    </row>
    <row r="28">
      <c r="A28" s="4" t="inlineStr">
        <is>
          <t>Loans with an allowance recorded, Related Allowance</t>
        </is>
      </c>
      <c r="B28" s="6" t="n">
        <v>74</v>
      </c>
      <c r="C28" s="6" t="n">
        <v>0</v>
      </c>
      <c r="D28" s="4" t="inlineStr">
        <is>
          <t xml:space="preserve"> </t>
        </is>
      </c>
    </row>
    <row r="29">
      <c r="A29" s="4" t="inlineStr">
        <is>
          <t>Loans with an allowance recorded, Average Recorded Investment</t>
        </is>
      </c>
      <c r="B29" s="6" t="n">
        <v>365</v>
      </c>
      <c r="C29" s="6" t="n">
        <v>206</v>
      </c>
      <c r="D29" s="6" t="n">
        <v>108</v>
      </c>
    </row>
    <row r="30">
      <c r="A30" s="4" t="inlineStr">
        <is>
          <t>Loans with an allowance recorded, Interest Income Recognized</t>
        </is>
      </c>
      <c r="B30" s="6" t="n">
        <v>0</v>
      </c>
      <c r="C30" s="6" t="n">
        <v>0</v>
      </c>
      <c r="D30" s="4" t="inlineStr">
        <is>
          <t xml:space="preserve"> </t>
        </is>
      </c>
    </row>
    <row r="31">
      <c r="A31" s="4" t="inlineStr">
        <is>
          <t>Total, Recorded Investment</t>
        </is>
      </c>
      <c r="B31" s="6" t="n">
        <v>3312</v>
      </c>
      <c r="C31" s="6" t="n">
        <v>2244</v>
      </c>
      <c r="D31" s="6" t="n">
        <v>3067</v>
      </c>
    </row>
    <row r="32">
      <c r="A32" s="4" t="inlineStr">
        <is>
          <t>Total, Unpaid Principal Balance</t>
        </is>
      </c>
      <c r="B32" s="6" t="n">
        <v>3467</v>
      </c>
      <c r="C32" s="6" t="n">
        <v>2524</v>
      </c>
      <c r="D32" s="6" t="n">
        <v>3616</v>
      </c>
    </row>
    <row r="33">
      <c r="A33" s="4" t="inlineStr">
        <is>
          <t>Total, Related Allowance</t>
        </is>
      </c>
      <c r="B33" s="6" t="n">
        <v>74</v>
      </c>
      <c r="C33" s="6" t="n">
        <v>0</v>
      </c>
      <c r="D33" s="4" t="inlineStr">
        <is>
          <t xml:space="preserve"> </t>
        </is>
      </c>
    </row>
    <row r="34">
      <c r="A34" s="4" t="inlineStr">
        <is>
          <t>Total, Average Recorded Investment</t>
        </is>
      </c>
      <c r="B34" s="6" t="n">
        <v>3187</v>
      </c>
      <c r="C34" s="6" t="n">
        <v>3184</v>
      </c>
      <c r="D34" s="6" t="n">
        <v>4491</v>
      </c>
    </row>
    <row r="35">
      <c r="A35" s="4" t="inlineStr">
        <is>
          <t>Total, Interest Income Recognized</t>
        </is>
      </c>
      <c r="B35" s="6" t="n">
        <v>52</v>
      </c>
      <c r="C35" s="6" t="n">
        <v>45</v>
      </c>
      <c r="D35" s="6" t="n">
        <v>68</v>
      </c>
    </row>
    <row r="36">
      <c r="A36" s="4" t="inlineStr">
        <is>
          <t>Commercial real estate</t>
        </is>
      </c>
      <c r="B36" s="4" t="inlineStr">
        <is>
          <t xml:space="preserve"> </t>
        </is>
      </c>
      <c r="C36" s="4" t="inlineStr">
        <is>
          <t xml:space="preserve"> </t>
        </is>
      </c>
      <c r="D36" s="4" t="inlineStr">
        <is>
          <t xml:space="preserve"> </t>
        </is>
      </c>
    </row>
    <row r="37">
      <c r="A37" s="3" t="inlineStr">
        <is>
          <t>Loans and Allowance for Loan Losses</t>
        </is>
      </c>
      <c r="B37" s="4" t="inlineStr">
        <is>
          <t xml:space="preserve"> </t>
        </is>
      </c>
      <c r="C37" s="4" t="inlineStr">
        <is>
          <t xml:space="preserve"> </t>
        </is>
      </c>
      <c r="D37" s="4" t="inlineStr">
        <is>
          <t xml:space="preserve"> </t>
        </is>
      </c>
    </row>
    <row r="38">
      <c r="A38" s="4" t="inlineStr">
        <is>
          <t>Loans with no related allowance recorded, Recorded Investment</t>
        </is>
      </c>
      <c r="B38" s="6" t="n">
        <v>551</v>
      </c>
      <c r="C38" s="6" t="n">
        <v>908</v>
      </c>
      <c r="D38" s="6" t="n">
        <v>1021</v>
      </c>
    </row>
    <row r="39">
      <c r="A39" s="4" t="inlineStr">
        <is>
          <t>Loans with no related allowance recorded, Unpaid Principal Balance</t>
        </is>
      </c>
      <c r="B39" s="6" t="n">
        <v>627</v>
      </c>
      <c r="C39" s="6" t="n">
        <v>982</v>
      </c>
      <c r="D39" s="6" t="n">
        <v>1092</v>
      </c>
    </row>
    <row r="40">
      <c r="A40" s="4" t="inlineStr">
        <is>
          <t>Loans with no related allowance recorded, Related Allowance</t>
        </is>
      </c>
      <c r="B40" s="6" t="n">
        <v>0</v>
      </c>
      <c r="C40" s="6" t="n">
        <v>0</v>
      </c>
      <c r="D40" s="4" t="inlineStr">
        <is>
          <t xml:space="preserve"> </t>
        </is>
      </c>
    </row>
    <row r="41">
      <c r="A41" s="4" t="inlineStr">
        <is>
          <t>Loans with no related allowance recorded, Average Recorded Investment</t>
        </is>
      </c>
      <c r="B41" s="6" t="n">
        <v>886</v>
      </c>
      <c r="C41" s="6" t="n">
        <v>1038</v>
      </c>
      <c r="D41" s="6" t="n">
        <v>1148</v>
      </c>
    </row>
    <row r="42">
      <c r="A42" s="4" t="inlineStr">
        <is>
          <t>Loans with no related allowance recorded, Interest Income Recognized</t>
        </is>
      </c>
      <c r="B42" s="6" t="n">
        <v>23</v>
      </c>
      <c r="C42" s="6" t="n">
        <v>21</v>
      </c>
      <c r="D42" s="6" t="n">
        <v>29</v>
      </c>
    </row>
    <row r="43">
      <c r="A43" s="4" t="inlineStr">
        <is>
          <t>Loans with an allowance recorded, Recorded Investment</t>
        </is>
      </c>
      <c r="B43" s="6" t="n">
        <v>317</v>
      </c>
      <c r="C43" s="6" t="n">
        <v>0</v>
      </c>
      <c r="D43" s="4" t="inlineStr">
        <is>
          <t xml:space="preserve"> </t>
        </is>
      </c>
    </row>
    <row r="44">
      <c r="A44" s="4" t="inlineStr">
        <is>
          <t>Loans with an allowance recorded, Unpaid Principal Balance</t>
        </is>
      </c>
      <c r="B44" s="6" t="n">
        <v>317</v>
      </c>
      <c r="C44" s="6" t="n">
        <v>0</v>
      </c>
      <c r="D44" s="4" t="inlineStr">
        <is>
          <t xml:space="preserve"> </t>
        </is>
      </c>
    </row>
    <row r="45">
      <c r="A45" s="4" t="inlineStr">
        <is>
          <t>Loans with an allowance recorded, Related Allowance</t>
        </is>
      </c>
      <c r="B45" s="6" t="n">
        <v>2</v>
      </c>
      <c r="C45" s="6" t="n">
        <v>0</v>
      </c>
      <c r="D45" s="4" t="inlineStr">
        <is>
          <t xml:space="preserve"> </t>
        </is>
      </c>
    </row>
    <row r="46">
      <c r="A46" s="4" t="inlineStr">
        <is>
          <t>Loans with an allowance recorded, Average Recorded Investment</t>
        </is>
      </c>
      <c r="B46" s="6" t="n">
        <v>63</v>
      </c>
      <c r="C46" s="6" t="n">
        <v>0</v>
      </c>
      <c r="D46" s="4" t="inlineStr">
        <is>
          <t xml:space="preserve"> </t>
        </is>
      </c>
    </row>
    <row r="47">
      <c r="A47" s="4" t="inlineStr">
        <is>
          <t>Loans with an allowance recorded, Interest Income Recognized</t>
        </is>
      </c>
      <c r="B47" s="6" t="n">
        <v>0</v>
      </c>
      <c r="C47" s="6" t="n">
        <v>0</v>
      </c>
      <c r="D47" s="4" t="inlineStr">
        <is>
          <t xml:space="preserve"> </t>
        </is>
      </c>
    </row>
    <row r="48">
      <c r="A48" s="4" t="inlineStr">
        <is>
          <t>Total, Recorded Investment</t>
        </is>
      </c>
      <c r="B48" s="6" t="n">
        <v>868</v>
      </c>
      <c r="C48" s="6" t="n">
        <v>908</v>
      </c>
      <c r="D48" s="6" t="n">
        <v>1021</v>
      </c>
    </row>
    <row r="49">
      <c r="A49" s="4" t="inlineStr">
        <is>
          <t>Total, Unpaid Principal Balance</t>
        </is>
      </c>
      <c r="B49" s="6" t="n">
        <v>945</v>
      </c>
      <c r="C49" s="6" t="n">
        <v>982</v>
      </c>
      <c r="D49" s="6" t="n">
        <v>1092</v>
      </c>
    </row>
    <row r="50">
      <c r="A50" s="4" t="inlineStr">
        <is>
          <t>Total, Related Allowance</t>
        </is>
      </c>
      <c r="B50" s="6" t="n">
        <v>2</v>
      </c>
      <c r="C50" s="6" t="n">
        <v>0</v>
      </c>
      <c r="D50" s="4" t="inlineStr">
        <is>
          <t xml:space="preserve"> </t>
        </is>
      </c>
    </row>
    <row r="51">
      <c r="A51" s="4" t="inlineStr">
        <is>
          <t>Total, Average Recorded Investment</t>
        </is>
      </c>
      <c r="B51" s="6" t="n">
        <v>949</v>
      </c>
      <c r="C51" s="6" t="n">
        <v>1038</v>
      </c>
      <c r="D51" s="6" t="n">
        <v>1148</v>
      </c>
    </row>
    <row r="52">
      <c r="A52" s="4" t="inlineStr">
        <is>
          <t>Total, Interest Income Recognized</t>
        </is>
      </c>
      <c r="B52" s="6" t="n">
        <v>23</v>
      </c>
      <c r="C52" s="6" t="n">
        <v>21</v>
      </c>
      <c r="D52" s="6" t="n">
        <v>29</v>
      </c>
    </row>
    <row r="53">
      <c r="A53" s="4" t="inlineStr">
        <is>
          <t>Single tenant net lease</t>
        </is>
      </c>
      <c r="B53" s="4" t="inlineStr">
        <is>
          <t xml:space="preserve"> </t>
        </is>
      </c>
      <c r="C53" s="4" t="inlineStr">
        <is>
          <t xml:space="preserve"> </t>
        </is>
      </c>
      <c r="D53" s="4" t="inlineStr">
        <is>
          <t xml:space="preserve"> </t>
        </is>
      </c>
    </row>
    <row r="54">
      <c r="A54" s="3" t="inlineStr">
        <is>
          <t>Loans and Allowance for Loan Losses</t>
        </is>
      </c>
      <c r="B54" s="4" t="inlineStr">
        <is>
          <t xml:space="preserve"> </t>
        </is>
      </c>
      <c r="C54" s="4" t="inlineStr">
        <is>
          <t xml:space="preserve"> </t>
        </is>
      </c>
      <c r="D54" s="4" t="inlineStr">
        <is>
          <t xml:space="preserve"> </t>
        </is>
      </c>
    </row>
    <row r="55">
      <c r="A55" s="4" t="inlineStr">
        <is>
          <t>Loans with no related allowance recorded, Recorded Investment</t>
        </is>
      </c>
      <c r="B55" s="6" t="n">
        <v>0</v>
      </c>
      <c r="C55" s="6" t="n">
        <v>0</v>
      </c>
      <c r="D55" s="4" t="inlineStr">
        <is>
          <t xml:space="preserve"> </t>
        </is>
      </c>
    </row>
    <row r="56">
      <c r="A56" s="4" t="inlineStr">
        <is>
          <t>Loans with no related allowance recorded, Unpaid Principal Balance</t>
        </is>
      </c>
      <c r="B56" s="6" t="n">
        <v>0</v>
      </c>
      <c r="C56" s="6" t="n">
        <v>0</v>
      </c>
      <c r="D56" s="4" t="inlineStr">
        <is>
          <t xml:space="preserve"> </t>
        </is>
      </c>
    </row>
    <row r="57">
      <c r="A57" s="4" t="inlineStr">
        <is>
          <t>Loans with no related allowance recorded, Related Allowance</t>
        </is>
      </c>
      <c r="B57" s="4" t="inlineStr">
        <is>
          <t xml:space="preserve"> </t>
        </is>
      </c>
      <c r="C57" s="6" t="n">
        <v>0</v>
      </c>
      <c r="D57" s="4" t="inlineStr">
        <is>
          <t xml:space="preserve"> </t>
        </is>
      </c>
    </row>
    <row r="58">
      <c r="A58" s="4" t="inlineStr">
        <is>
          <t>Loans with no related allowance recorded, Average Recorded Investment</t>
        </is>
      </c>
      <c r="B58" s="6" t="n">
        <v>0</v>
      </c>
      <c r="C58" s="6" t="n">
        <v>0</v>
      </c>
      <c r="D58" s="4" t="inlineStr">
        <is>
          <t xml:space="preserve"> </t>
        </is>
      </c>
    </row>
    <row r="59">
      <c r="A59" s="4" t="inlineStr">
        <is>
          <t>Loans with no related allowance recorded, Interest Income Recognized</t>
        </is>
      </c>
      <c r="B59" s="6" t="n">
        <v>0</v>
      </c>
      <c r="C59" s="6" t="n">
        <v>0</v>
      </c>
      <c r="D59" s="4" t="inlineStr">
        <is>
          <t xml:space="preserve"> </t>
        </is>
      </c>
    </row>
    <row r="60">
      <c r="A60" s="4" t="inlineStr">
        <is>
          <t>Loans with an allowance recorded, Recorded Investment</t>
        </is>
      </c>
      <c r="B60" s="6" t="n">
        <v>0</v>
      </c>
      <c r="C60" s="6" t="n">
        <v>0</v>
      </c>
      <c r="D60" s="4" t="inlineStr">
        <is>
          <t xml:space="preserve"> </t>
        </is>
      </c>
    </row>
    <row r="61">
      <c r="A61" s="4" t="inlineStr">
        <is>
          <t>Loans with an allowance recorded, Unpaid Principal Balance</t>
        </is>
      </c>
      <c r="B61" s="6" t="n">
        <v>0</v>
      </c>
      <c r="C61" s="6" t="n">
        <v>0</v>
      </c>
      <c r="D61" s="4" t="inlineStr">
        <is>
          <t xml:space="preserve"> </t>
        </is>
      </c>
    </row>
    <row r="62">
      <c r="A62" s="4" t="inlineStr">
        <is>
          <t>Loans with an allowance recorded, Related Allowance</t>
        </is>
      </c>
      <c r="B62" s="6" t="n">
        <v>0</v>
      </c>
      <c r="C62" s="6" t="n">
        <v>0</v>
      </c>
      <c r="D62" s="4" t="inlineStr">
        <is>
          <t xml:space="preserve"> </t>
        </is>
      </c>
    </row>
    <row r="63">
      <c r="A63" s="4" t="inlineStr">
        <is>
          <t>Loans with an allowance recorded, Average Recorded Investment</t>
        </is>
      </c>
      <c r="B63" s="6" t="n">
        <v>0</v>
      </c>
      <c r="C63" s="6" t="n">
        <v>0</v>
      </c>
      <c r="D63" s="4" t="inlineStr">
        <is>
          <t xml:space="preserve"> </t>
        </is>
      </c>
    </row>
    <row r="64">
      <c r="A64" s="4" t="inlineStr">
        <is>
          <t>Loans with an allowance recorded, Interest Income Recognized</t>
        </is>
      </c>
      <c r="B64" s="6" t="n">
        <v>0</v>
      </c>
      <c r="C64" s="6" t="n">
        <v>0</v>
      </c>
      <c r="D64" s="4" t="inlineStr">
        <is>
          <t xml:space="preserve"> </t>
        </is>
      </c>
    </row>
    <row r="65">
      <c r="A65" s="4" t="inlineStr">
        <is>
          <t>Total, Recorded Investment</t>
        </is>
      </c>
      <c r="B65" s="6" t="n">
        <v>0</v>
      </c>
      <c r="C65" s="6" t="n">
        <v>0</v>
      </c>
      <c r="D65" s="4" t="inlineStr">
        <is>
          <t xml:space="preserve"> </t>
        </is>
      </c>
    </row>
    <row r="66">
      <c r="A66" s="4" t="inlineStr">
        <is>
          <t>Total, Unpaid Principal Balance</t>
        </is>
      </c>
      <c r="B66" s="6" t="n">
        <v>0</v>
      </c>
      <c r="C66" s="6" t="n">
        <v>0</v>
      </c>
      <c r="D66" s="4" t="inlineStr">
        <is>
          <t xml:space="preserve"> </t>
        </is>
      </c>
    </row>
    <row r="67">
      <c r="A67" s="4" t="inlineStr">
        <is>
          <t>Total, Related Allowance</t>
        </is>
      </c>
      <c r="B67" s="6" t="n">
        <v>0</v>
      </c>
      <c r="C67" s="6" t="n">
        <v>0</v>
      </c>
      <c r="D67" s="4" t="inlineStr">
        <is>
          <t xml:space="preserve"> </t>
        </is>
      </c>
    </row>
    <row r="68">
      <c r="A68" s="4" t="inlineStr">
        <is>
          <t>Total, Average Recorded Investment</t>
        </is>
      </c>
      <c r="B68" s="6" t="n">
        <v>0</v>
      </c>
      <c r="C68" s="6" t="n">
        <v>0</v>
      </c>
      <c r="D68" s="4" t="inlineStr">
        <is>
          <t xml:space="preserve"> </t>
        </is>
      </c>
    </row>
    <row r="69">
      <c r="A69" s="4" t="inlineStr">
        <is>
          <t>Total, Interest Income Recognized</t>
        </is>
      </c>
      <c r="B69" s="6" t="n">
        <v>0</v>
      </c>
      <c r="C69" s="6" t="n">
        <v>0</v>
      </c>
      <c r="D69" s="4" t="inlineStr">
        <is>
          <t xml:space="preserve"> </t>
        </is>
      </c>
    </row>
    <row r="70">
      <c r="A70" s="4" t="inlineStr">
        <is>
          <t>SBA commercial real estate</t>
        </is>
      </c>
      <c r="B70" s="4" t="inlineStr">
        <is>
          <t xml:space="preserve"> </t>
        </is>
      </c>
      <c r="C70" s="4" t="inlineStr">
        <is>
          <t xml:space="preserve"> </t>
        </is>
      </c>
      <c r="D70" s="4" t="inlineStr">
        <is>
          <t xml:space="preserve"> </t>
        </is>
      </c>
    </row>
    <row r="71">
      <c r="A71" s="3" t="inlineStr">
        <is>
          <t>Loans and Allowance for Loan Losses</t>
        </is>
      </c>
      <c r="B71" s="4" t="inlineStr">
        <is>
          <t xml:space="preserve"> </t>
        </is>
      </c>
      <c r="C71" s="4" t="inlineStr">
        <is>
          <t xml:space="preserve"> </t>
        </is>
      </c>
      <c r="D71" s="4" t="inlineStr">
        <is>
          <t xml:space="preserve"> </t>
        </is>
      </c>
    </row>
    <row r="72">
      <c r="A72" s="4" t="inlineStr">
        <is>
          <t>Loans with no related allowance recorded, Recorded Investment</t>
        </is>
      </c>
      <c r="B72" s="6" t="n">
        <v>7415</v>
      </c>
      <c r="C72" s="6" t="n">
        <v>5197</v>
      </c>
      <c r="D72" s="6" t="n">
        <v>8282</v>
      </c>
    </row>
    <row r="73">
      <c r="A73" s="4" t="inlineStr">
        <is>
          <t>Loans with no related allowance recorded, Unpaid Principal Balance</t>
        </is>
      </c>
      <c r="B73" s="6" t="n">
        <v>9397</v>
      </c>
      <c r="C73" s="6" t="n">
        <v>5952</v>
      </c>
      <c r="D73" s="6" t="n">
        <v>8873</v>
      </c>
    </row>
    <row r="74">
      <c r="A74" s="4" t="inlineStr">
        <is>
          <t>Loans with no related allowance recorded, Related Allowance</t>
        </is>
      </c>
      <c r="B74" s="6" t="n">
        <v>0</v>
      </c>
      <c r="C74" s="6" t="n">
        <v>0</v>
      </c>
      <c r="D74" s="4" t="inlineStr">
        <is>
          <t xml:space="preserve"> </t>
        </is>
      </c>
    </row>
    <row r="75">
      <c r="A75" s="4" t="inlineStr">
        <is>
          <t>Loans with no related allowance recorded, Average Recorded Investment</t>
        </is>
      </c>
      <c r="B75" s="6" t="n">
        <v>7484</v>
      </c>
      <c r="C75" s="6" t="n">
        <v>7235</v>
      </c>
      <c r="D75" s="6" t="n">
        <v>4738</v>
      </c>
    </row>
    <row r="76">
      <c r="A76" s="4" t="inlineStr">
        <is>
          <t>Loans with no related allowance recorded, Interest Income Recognized</t>
        </is>
      </c>
      <c r="B76" s="6" t="n">
        <v>0</v>
      </c>
      <c r="C76" s="6" t="n">
        <v>0</v>
      </c>
      <c r="D76" s="4" t="inlineStr">
        <is>
          <t xml:space="preserve"> </t>
        </is>
      </c>
    </row>
    <row r="77">
      <c r="A77" s="4" t="inlineStr">
        <is>
          <t>Loans with an allowance recorded, Recorded Investment</t>
        </is>
      </c>
      <c r="B77" s="6" t="n">
        <v>0</v>
      </c>
      <c r="C77" s="6" t="n">
        <v>2385</v>
      </c>
      <c r="D77" s="6" t="n">
        <v>871</v>
      </c>
    </row>
    <row r="78">
      <c r="A78" s="4" t="inlineStr">
        <is>
          <t>Loans with an allowance recorded, Unpaid Principal Balance</t>
        </is>
      </c>
      <c r="B78" s="6" t="n">
        <v>0</v>
      </c>
      <c r="C78" s="6" t="n">
        <v>2919</v>
      </c>
      <c r="D78" s="6" t="n">
        <v>1394</v>
      </c>
    </row>
    <row r="79">
      <c r="A79" s="4" t="inlineStr">
        <is>
          <t>Loans with an allowance recorded, Related Allowance</t>
        </is>
      </c>
      <c r="B79" s="6" t="n">
        <v>0</v>
      </c>
      <c r="C79" s="6" t="n">
        <v>290</v>
      </c>
      <c r="D79" s="6" t="n">
        <v>114</v>
      </c>
    </row>
    <row r="80">
      <c r="A80" s="4" t="inlineStr">
        <is>
          <t>Loans with an allowance recorded, Average Recorded Investment</t>
        </is>
      </c>
      <c r="B80" s="6" t="n">
        <v>1146</v>
      </c>
      <c r="C80" s="6" t="n">
        <v>2213</v>
      </c>
      <c r="D80" s="6" t="n">
        <v>3389</v>
      </c>
    </row>
    <row r="81">
      <c r="A81" s="4" t="inlineStr">
        <is>
          <t>Loans with an allowance recorded, Interest Income Recognized</t>
        </is>
      </c>
      <c r="B81" s="6" t="n">
        <v>0</v>
      </c>
      <c r="C81" s="6" t="n">
        <v>0</v>
      </c>
      <c r="D81" s="4" t="inlineStr">
        <is>
          <t xml:space="preserve"> </t>
        </is>
      </c>
    </row>
    <row r="82">
      <c r="A82" s="4" t="inlineStr">
        <is>
          <t>Total, Recorded Investment</t>
        </is>
      </c>
      <c r="B82" s="6" t="n">
        <v>7415</v>
      </c>
      <c r="C82" s="6" t="n">
        <v>7582</v>
      </c>
      <c r="D82" s="6" t="n">
        <v>9153</v>
      </c>
    </row>
    <row r="83">
      <c r="A83" s="4" t="inlineStr">
        <is>
          <t>Total, Unpaid Principal Balance</t>
        </is>
      </c>
      <c r="B83" s="6" t="n">
        <v>9397</v>
      </c>
      <c r="C83" s="6" t="n">
        <v>8871</v>
      </c>
      <c r="D83" s="6" t="n">
        <v>10267</v>
      </c>
    </row>
    <row r="84">
      <c r="A84" s="4" t="inlineStr">
        <is>
          <t>Total, Related Allowance</t>
        </is>
      </c>
      <c r="B84" s="6" t="n">
        <v>0</v>
      </c>
      <c r="C84" s="6" t="n">
        <v>290</v>
      </c>
      <c r="D84" s="6" t="n">
        <v>114</v>
      </c>
    </row>
    <row r="85">
      <c r="A85" s="4" t="inlineStr">
        <is>
          <t>Total, Average Recorded Investment</t>
        </is>
      </c>
      <c r="B85" s="6" t="n">
        <v>8630</v>
      </c>
      <c r="C85" s="6" t="n">
        <v>9448</v>
      </c>
      <c r="D85" s="6" t="n">
        <v>8127</v>
      </c>
    </row>
    <row r="86">
      <c r="A86" s="4" t="inlineStr">
        <is>
          <t>Total, Interest Income Recognized</t>
        </is>
      </c>
      <c r="B86" s="6" t="n">
        <v>0</v>
      </c>
      <c r="C86" s="6" t="n">
        <v>0</v>
      </c>
      <c r="D86" s="4" t="inlineStr">
        <is>
          <t xml:space="preserve"> </t>
        </is>
      </c>
    </row>
    <row r="87">
      <c r="A87" s="4" t="inlineStr">
        <is>
          <t>Multifamily</t>
        </is>
      </c>
      <c r="B87" s="4" t="inlineStr">
        <is>
          <t xml:space="preserve"> </t>
        </is>
      </c>
      <c r="C87" s="4" t="inlineStr">
        <is>
          <t xml:space="preserve"> </t>
        </is>
      </c>
      <c r="D87" s="4" t="inlineStr">
        <is>
          <t xml:space="preserve"> </t>
        </is>
      </c>
    </row>
    <row r="88">
      <c r="A88" s="3" t="inlineStr">
        <is>
          <t>Loans and Allowance for Loan Losses</t>
        </is>
      </c>
      <c r="B88" s="4" t="inlineStr">
        <is>
          <t xml:space="preserve"> </t>
        </is>
      </c>
      <c r="C88" s="4" t="inlineStr">
        <is>
          <t xml:space="preserve"> </t>
        </is>
      </c>
      <c r="D88" s="4" t="inlineStr">
        <is>
          <t xml:space="preserve"> </t>
        </is>
      </c>
    </row>
    <row r="89">
      <c r="A89" s="4" t="inlineStr">
        <is>
          <t>Loans with no related allowance recorded, Recorded Investment</t>
        </is>
      </c>
      <c r="B89" s="6" t="n">
        <v>318</v>
      </c>
      <c r="C89" s="6" t="n">
        <v>354</v>
      </c>
      <c r="D89" s="6" t="n">
        <v>482</v>
      </c>
    </row>
    <row r="90">
      <c r="A90" s="4" t="inlineStr">
        <is>
          <t>Loans with no related allowance recorded, Unpaid Principal Balance</t>
        </is>
      </c>
      <c r="B90" s="6" t="n">
        <v>362</v>
      </c>
      <c r="C90" s="6" t="n">
        <v>398</v>
      </c>
      <c r="D90" s="6" t="n">
        <v>539</v>
      </c>
    </row>
    <row r="91">
      <c r="A91" s="4" t="inlineStr">
        <is>
          <t>Loans with no related allowance recorded, Related Allowance</t>
        </is>
      </c>
      <c r="B91" s="6" t="n">
        <v>0</v>
      </c>
      <c r="C91" s="6" t="n">
        <v>0</v>
      </c>
      <c r="D91" s="4" t="inlineStr">
        <is>
          <t xml:space="preserve"> </t>
        </is>
      </c>
    </row>
    <row r="92">
      <c r="A92" s="4" t="inlineStr">
        <is>
          <t>Loans with no related allowance recorded, Average Recorded Investment</t>
        </is>
      </c>
      <c r="B92" s="6" t="n">
        <v>371</v>
      </c>
      <c r="C92" s="6" t="n">
        <v>415</v>
      </c>
      <c r="D92" s="6" t="n">
        <v>638</v>
      </c>
    </row>
    <row r="93">
      <c r="A93" s="4" t="inlineStr">
        <is>
          <t>Loans with no related allowance recorded, Interest Income Recognized</t>
        </is>
      </c>
      <c r="B93" s="6" t="n">
        <v>15</v>
      </c>
      <c r="C93" s="6" t="n">
        <v>6</v>
      </c>
      <c r="D93" s="4" t="inlineStr">
        <is>
          <t xml:space="preserve"> </t>
        </is>
      </c>
    </row>
    <row r="94">
      <c r="A94" s="4" t="inlineStr">
        <is>
          <t>Loans with an allowance recorded, Recorded Investment</t>
        </is>
      </c>
      <c r="B94" s="6" t="n">
        <v>0</v>
      </c>
      <c r="C94" s="6" t="n">
        <v>0</v>
      </c>
      <c r="D94" s="4" t="inlineStr">
        <is>
          <t xml:space="preserve"> </t>
        </is>
      </c>
    </row>
    <row r="95">
      <c r="A95" s="4" t="inlineStr">
        <is>
          <t>Loans with an allowance recorded, Unpaid Principal Balance</t>
        </is>
      </c>
      <c r="B95" s="6" t="n">
        <v>0</v>
      </c>
      <c r="C95" s="6" t="n">
        <v>0</v>
      </c>
      <c r="D95" s="4" t="inlineStr">
        <is>
          <t xml:space="preserve"> </t>
        </is>
      </c>
    </row>
    <row r="96">
      <c r="A96" s="4" t="inlineStr">
        <is>
          <t>Loans with an allowance recorded, Related Allowance</t>
        </is>
      </c>
      <c r="B96" s="6" t="n">
        <v>0</v>
      </c>
      <c r="C96" s="6" t="n">
        <v>0</v>
      </c>
      <c r="D96" s="4" t="inlineStr">
        <is>
          <t xml:space="preserve"> </t>
        </is>
      </c>
    </row>
    <row r="97">
      <c r="A97" s="4" t="inlineStr">
        <is>
          <t>Loans with an allowance recorded, Average Recorded Investment</t>
        </is>
      </c>
      <c r="B97" s="6" t="n">
        <v>0</v>
      </c>
      <c r="C97" s="6" t="n">
        <v>0</v>
      </c>
      <c r="D97" s="4" t="inlineStr">
        <is>
          <t xml:space="preserve"> </t>
        </is>
      </c>
    </row>
    <row r="98">
      <c r="A98" s="4" t="inlineStr">
        <is>
          <t>Loans with an allowance recorded, Interest Income Recognized</t>
        </is>
      </c>
      <c r="B98" s="6" t="n">
        <v>0</v>
      </c>
      <c r="C98" s="6" t="n">
        <v>0</v>
      </c>
      <c r="D98" s="4" t="inlineStr">
        <is>
          <t xml:space="preserve"> </t>
        </is>
      </c>
    </row>
    <row r="99">
      <c r="A99" s="4" t="inlineStr">
        <is>
          <t>Total, Recorded Investment</t>
        </is>
      </c>
      <c r="B99" s="6" t="n">
        <v>318</v>
      </c>
      <c r="C99" s="6" t="n">
        <v>354</v>
      </c>
      <c r="D99" s="6" t="n">
        <v>482</v>
      </c>
    </row>
    <row r="100">
      <c r="A100" s="4" t="inlineStr">
        <is>
          <t>Total, Unpaid Principal Balance</t>
        </is>
      </c>
      <c r="B100" s="6" t="n">
        <v>362</v>
      </c>
      <c r="C100" s="6" t="n">
        <v>398</v>
      </c>
      <c r="D100" s="6" t="n">
        <v>539</v>
      </c>
    </row>
    <row r="101">
      <c r="A101" s="4" t="inlineStr">
        <is>
          <t>Total, Related Allowance</t>
        </is>
      </c>
      <c r="B101" s="6" t="n">
        <v>0</v>
      </c>
      <c r="C101" s="6" t="n">
        <v>0</v>
      </c>
      <c r="D101" s="4" t="inlineStr">
        <is>
          <t xml:space="preserve"> </t>
        </is>
      </c>
    </row>
    <row r="102">
      <c r="A102" s="4" t="inlineStr">
        <is>
          <t>Total, Average Recorded Investment</t>
        </is>
      </c>
      <c r="B102" s="6" t="n">
        <v>371</v>
      </c>
      <c r="C102" s="6" t="n">
        <v>415</v>
      </c>
      <c r="D102" s="6" t="n">
        <v>638</v>
      </c>
    </row>
    <row r="103">
      <c r="A103" s="4" t="inlineStr">
        <is>
          <t>Total, Interest Income Recognized</t>
        </is>
      </c>
      <c r="B103" s="6" t="n">
        <v>15</v>
      </c>
      <c r="C103" s="6" t="n">
        <v>6</v>
      </c>
      <c r="D103" s="4" t="inlineStr">
        <is>
          <t xml:space="preserve"> </t>
        </is>
      </c>
    </row>
    <row r="104">
      <c r="A104" s="4" t="inlineStr">
        <is>
          <t>Residential Construction</t>
        </is>
      </c>
      <c r="B104" s="4" t="inlineStr">
        <is>
          <t xml:space="preserve"> </t>
        </is>
      </c>
      <c r="C104" s="4" t="inlineStr">
        <is>
          <t xml:space="preserve"> </t>
        </is>
      </c>
      <c r="D104" s="4" t="inlineStr">
        <is>
          <t xml:space="preserve"> </t>
        </is>
      </c>
    </row>
    <row r="105">
      <c r="A105" s="3" t="inlineStr">
        <is>
          <t>Loans and Allowance for Loan Losses</t>
        </is>
      </c>
      <c r="B105" s="4" t="inlineStr">
        <is>
          <t xml:space="preserve"> </t>
        </is>
      </c>
      <c r="C105" s="4" t="inlineStr">
        <is>
          <t xml:space="preserve"> </t>
        </is>
      </c>
      <c r="D105" s="4" t="inlineStr">
        <is>
          <t xml:space="preserve"> </t>
        </is>
      </c>
    </row>
    <row r="106">
      <c r="A106" s="4" t="inlineStr">
        <is>
          <t>Loans with no related allowance recorded, Recorded Investment</t>
        </is>
      </c>
      <c r="B106" s="6" t="n">
        <v>0</v>
      </c>
      <c r="C106" s="6" t="n">
        <v>0</v>
      </c>
      <c r="D106" s="4" t="inlineStr">
        <is>
          <t xml:space="preserve"> </t>
        </is>
      </c>
    </row>
    <row r="107">
      <c r="A107" s="4" t="inlineStr">
        <is>
          <t>Loans with no related allowance recorded, Unpaid Principal Balance</t>
        </is>
      </c>
      <c r="B107" s="6" t="n">
        <v>0</v>
      </c>
      <c r="C107" s="6" t="n">
        <v>0</v>
      </c>
      <c r="D107" s="4" t="inlineStr">
        <is>
          <t xml:space="preserve"> </t>
        </is>
      </c>
    </row>
    <row r="108">
      <c r="A108" s="4" t="inlineStr">
        <is>
          <t>Loans with no related allowance recorded, Related Allowance</t>
        </is>
      </c>
      <c r="B108" s="6" t="n">
        <v>0</v>
      </c>
      <c r="C108" s="4" t="inlineStr">
        <is>
          <t xml:space="preserve"> </t>
        </is>
      </c>
      <c r="D108" s="4" t="inlineStr">
        <is>
          <t xml:space="preserve"> </t>
        </is>
      </c>
    </row>
    <row r="109">
      <c r="A109" s="4" t="inlineStr">
        <is>
          <t>Loans with no related allowance recorded, Average Recorded Investment</t>
        </is>
      </c>
      <c r="B109" s="6" t="n">
        <v>0</v>
      </c>
      <c r="C109" s="6" t="n">
        <v>0</v>
      </c>
      <c r="D109" s="4" t="inlineStr">
        <is>
          <t xml:space="preserve"> </t>
        </is>
      </c>
    </row>
    <row r="110">
      <c r="A110" s="4" t="inlineStr">
        <is>
          <t>Loans with no related allowance recorded, Interest Income Recognized</t>
        </is>
      </c>
      <c r="B110" s="6" t="n">
        <v>0</v>
      </c>
      <c r="C110" s="6" t="n">
        <v>0</v>
      </c>
      <c r="D110" s="4" t="inlineStr">
        <is>
          <t xml:space="preserve"> </t>
        </is>
      </c>
    </row>
    <row r="111">
      <c r="A111" s="4" t="inlineStr">
        <is>
          <t>Loans with an allowance recorded, Recorded Investment</t>
        </is>
      </c>
      <c r="B111" s="6" t="n">
        <v>0</v>
      </c>
      <c r="C111" s="6" t="n">
        <v>0</v>
      </c>
      <c r="D111" s="4" t="inlineStr">
        <is>
          <t xml:space="preserve"> </t>
        </is>
      </c>
    </row>
    <row r="112">
      <c r="A112" s="4" t="inlineStr">
        <is>
          <t>Loans with an allowance recorded, Unpaid Principal Balance</t>
        </is>
      </c>
      <c r="B112" s="6" t="n">
        <v>0</v>
      </c>
      <c r="C112" s="6" t="n">
        <v>0</v>
      </c>
      <c r="D112" s="4" t="inlineStr">
        <is>
          <t xml:space="preserve"> </t>
        </is>
      </c>
    </row>
    <row r="113">
      <c r="A113" s="4" t="inlineStr">
        <is>
          <t>Loans with an allowance recorded, Related Allowance</t>
        </is>
      </c>
      <c r="B113" s="6" t="n">
        <v>0</v>
      </c>
      <c r="C113" s="6" t="n">
        <v>0</v>
      </c>
      <c r="D113" s="4" t="inlineStr">
        <is>
          <t xml:space="preserve"> </t>
        </is>
      </c>
    </row>
    <row r="114">
      <c r="A114" s="4" t="inlineStr">
        <is>
          <t>Loans with an allowance recorded, Average Recorded Investment</t>
        </is>
      </c>
      <c r="B114" s="6" t="n">
        <v>0</v>
      </c>
      <c r="C114" s="6" t="n">
        <v>0</v>
      </c>
      <c r="D114" s="4" t="inlineStr">
        <is>
          <t xml:space="preserve"> </t>
        </is>
      </c>
    </row>
    <row r="115">
      <c r="A115" s="4" t="inlineStr">
        <is>
          <t>Loans with an allowance recorded, Interest Income Recognized</t>
        </is>
      </c>
      <c r="B115" s="6" t="n">
        <v>0</v>
      </c>
      <c r="C115" s="6" t="n">
        <v>0</v>
      </c>
      <c r="D115" s="4" t="inlineStr">
        <is>
          <t xml:space="preserve"> </t>
        </is>
      </c>
    </row>
    <row r="116">
      <c r="A116" s="4" t="inlineStr">
        <is>
          <t>Total, Recorded Investment</t>
        </is>
      </c>
      <c r="B116" s="6" t="n">
        <v>0</v>
      </c>
      <c r="C116" s="6" t="n">
        <v>0</v>
      </c>
      <c r="D116" s="4" t="inlineStr">
        <is>
          <t xml:space="preserve"> </t>
        </is>
      </c>
    </row>
    <row r="117">
      <c r="A117" s="4" t="inlineStr">
        <is>
          <t>Total, Unpaid Principal Balance</t>
        </is>
      </c>
      <c r="B117" s="6" t="n">
        <v>0</v>
      </c>
      <c r="C117" s="6" t="n">
        <v>0</v>
      </c>
      <c r="D117" s="4" t="inlineStr">
        <is>
          <t xml:space="preserve"> </t>
        </is>
      </c>
    </row>
    <row r="118">
      <c r="A118" s="4" t="inlineStr">
        <is>
          <t>Total, Related Allowance</t>
        </is>
      </c>
      <c r="B118" s="6" t="n">
        <v>0</v>
      </c>
      <c r="C118" s="6" t="n">
        <v>0</v>
      </c>
      <c r="D118" s="4" t="inlineStr">
        <is>
          <t xml:space="preserve"> </t>
        </is>
      </c>
    </row>
    <row r="119">
      <c r="A119" s="4" t="inlineStr">
        <is>
          <t>Total, Average Recorded Investment</t>
        </is>
      </c>
      <c r="B119" s="6" t="n">
        <v>0</v>
      </c>
      <c r="C119" s="6" t="n">
        <v>0</v>
      </c>
      <c r="D119" s="4" t="inlineStr">
        <is>
          <t xml:space="preserve"> </t>
        </is>
      </c>
    </row>
    <row r="120">
      <c r="A120" s="4" t="inlineStr">
        <is>
          <t>Total, Interest Income Recognized</t>
        </is>
      </c>
      <c r="B120" s="6" t="n">
        <v>0</v>
      </c>
      <c r="C120" s="6" t="n">
        <v>0</v>
      </c>
      <c r="D120" s="4" t="inlineStr">
        <is>
          <t xml:space="preserve"> </t>
        </is>
      </c>
    </row>
    <row r="121">
      <c r="A121" s="4" t="inlineStr">
        <is>
          <t>Commercial Construction</t>
        </is>
      </c>
      <c r="B121" s="4" t="inlineStr">
        <is>
          <t xml:space="preserve"> </t>
        </is>
      </c>
      <c r="C121" s="4" t="inlineStr">
        <is>
          <t xml:space="preserve"> </t>
        </is>
      </c>
      <c r="D121" s="4" t="inlineStr">
        <is>
          <t xml:space="preserve"> </t>
        </is>
      </c>
    </row>
    <row r="122">
      <c r="A122" s="3" t="inlineStr">
        <is>
          <t>Loans and Allowance for Loan Losses</t>
        </is>
      </c>
      <c r="B122" s="4" t="inlineStr">
        <is>
          <t xml:space="preserve"> </t>
        </is>
      </c>
      <c r="C122" s="4" t="inlineStr">
        <is>
          <t xml:space="preserve"> </t>
        </is>
      </c>
      <c r="D122" s="4" t="inlineStr">
        <is>
          <t xml:space="preserve"> </t>
        </is>
      </c>
    </row>
    <row r="123">
      <c r="A123" s="4" t="inlineStr">
        <is>
          <t>Loans with no related allowance recorded, Recorded Investment</t>
        </is>
      </c>
      <c r="B123" s="6" t="n">
        <v>0</v>
      </c>
      <c r="C123" s="6" t="n">
        <v>0</v>
      </c>
      <c r="D123" s="4" t="inlineStr">
        <is>
          <t xml:space="preserve"> </t>
        </is>
      </c>
    </row>
    <row r="124">
      <c r="A124" s="4" t="inlineStr">
        <is>
          <t>Loans with no related allowance recorded, Unpaid Principal Balance</t>
        </is>
      </c>
      <c r="B124" s="6" t="n">
        <v>0</v>
      </c>
      <c r="C124" s="6" t="n">
        <v>0</v>
      </c>
      <c r="D124" s="4" t="inlineStr">
        <is>
          <t xml:space="preserve"> </t>
        </is>
      </c>
    </row>
    <row r="125">
      <c r="A125" s="4" t="inlineStr">
        <is>
          <t>Loans with no related allowance recorded, Related Allowance</t>
        </is>
      </c>
      <c r="B125" s="6" t="n">
        <v>0</v>
      </c>
      <c r="C125" s="4" t="inlineStr">
        <is>
          <t xml:space="preserve"> </t>
        </is>
      </c>
      <c r="D125" s="4" t="inlineStr">
        <is>
          <t xml:space="preserve"> </t>
        </is>
      </c>
    </row>
    <row r="126">
      <c r="A126" s="4" t="inlineStr">
        <is>
          <t>Loans with no related allowance recorded, Average Recorded Investment</t>
        </is>
      </c>
      <c r="B126" s="6" t="n">
        <v>0</v>
      </c>
      <c r="C126" s="6" t="n">
        <v>0</v>
      </c>
      <c r="D126" s="4" t="inlineStr">
        <is>
          <t xml:space="preserve"> </t>
        </is>
      </c>
    </row>
    <row r="127">
      <c r="A127" s="4" t="inlineStr">
        <is>
          <t>Loans with no related allowance recorded, Interest Income Recognized</t>
        </is>
      </c>
      <c r="B127" s="6" t="n">
        <v>0</v>
      </c>
      <c r="C127" s="6" t="n">
        <v>0</v>
      </c>
      <c r="D127" s="4" t="inlineStr">
        <is>
          <t xml:space="preserve"> </t>
        </is>
      </c>
    </row>
    <row r="128">
      <c r="A128" s="4" t="inlineStr">
        <is>
          <t>Loans with an allowance recorded, Recorded Investment</t>
        </is>
      </c>
      <c r="B128" s="6" t="n">
        <v>0</v>
      </c>
      <c r="C128" s="6" t="n">
        <v>0</v>
      </c>
      <c r="D128" s="4" t="inlineStr">
        <is>
          <t xml:space="preserve"> </t>
        </is>
      </c>
    </row>
    <row r="129">
      <c r="A129" s="4" t="inlineStr">
        <is>
          <t>Loans with an allowance recorded, Unpaid Principal Balance</t>
        </is>
      </c>
      <c r="B129" s="6" t="n">
        <v>0</v>
      </c>
      <c r="C129" s="6" t="n">
        <v>0</v>
      </c>
      <c r="D129" s="4" t="inlineStr">
        <is>
          <t xml:space="preserve"> </t>
        </is>
      </c>
    </row>
    <row r="130">
      <c r="A130" s="4" t="inlineStr">
        <is>
          <t>Loans with an allowance recorded, Related Allowance</t>
        </is>
      </c>
      <c r="B130" s="6" t="n">
        <v>0</v>
      </c>
      <c r="C130" s="6" t="n">
        <v>0</v>
      </c>
      <c r="D130" s="4" t="inlineStr">
        <is>
          <t xml:space="preserve"> </t>
        </is>
      </c>
    </row>
    <row r="131">
      <c r="A131" s="4" t="inlineStr">
        <is>
          <t>Loans with an allowance recorded, Average Recorded Investment</t>
        </is>
      </c>
      <c r="B131" s="6" t="n">
        <v>0</v>
      </c>
      <c r="C131" s="6" t="n">
        <v>0</v>
      </c>
      <c r="D131" s="4" t="inlineStr">
        <is>
          <t xml:space="preserve"> </t>
        </is>
      </c>
    </row>
    <row r="132">
      <c r="A132" s="4" t="inlineStr">
        <is>
          <t>Loans with an allowance recorded, Interest Income Recognized</t>
        </is>
      </c>
      <c r="B132" s="6" t="n">
        <v>0</v>
      </c>
      <c r="C132" s="6" t="n">
        <v>0</v>
      </c>
      <c r="D132" s="4" t="inlineStr">
        <is>
          <t xml:space="preserve"> </t>
        </is>
      </c>
    </row>
    <row r="133">
      <c r="A133" s="4" t="inlineStr">
        <is>
          <t>Total, Recorded Investment</t>
        </is>
      </c>
      <c r="B133" s="6" t="n">
        <v>0</v>
      </c>
      <c r="C133" s="6" t="n">
        <v>0</v>
      </c>
      <c r="D133" s="4" t="inlineStr">
        <is>
          <t xml:space="preserve"> </t>
        </is>
      </c>
    </row>
    <row r="134">
      <c r="A134" s="4" t="inlineStr">
        <is>
          <t>Total, Unpaid Principal Balance</t>
        </is>
      </c>
      <c r="B134" s="6" t="n">
        <v>0</v>
      </c>
      <c r="C134" s="6" t="n">
        <v>0</v>
      </c>
      <c r="D134" s="4" t="inlineStr">
        <is>
          <t xml:space="preserve"> </t>
        </is>
      </c>
    </row>
    <row r="135">
      <c r="A135" s="4" t="inlineStr">
        <is>
          <t>Total, Related Allowance</t>
        </is>
      </c>
      <c r="B135" s="6" t="n">
        <v>0</v>
      </c>
      <c r="C135" s="6" t="n">
        <v>0</v>
      </c>
      <c r="D135" s="4" t="inlineStr">
        <is>
          <t xml:space="preserve"> </t>
        </is>
      </c>
    </row>
    <row r="136">
      <c r="A136" s="4" t="inlineStr">
        <is>
          <t>Total, Average Recorded Investment</t>
        </is>
      </c>
      <c r="B136" s="6" t="n">
        <v>0</v>
      </c>
      <c r="C136" s="6" t="n">
        <v>0</v>
      </c>
      <c r="D136" s="4" t="inlineStr">
        <is>
          <t xml:space="preserve"> </t>
        </is>
      </c>
    </row>
    <row r="137">
      <c r="A137" s="4" t="inlineStr">
        <is>
          <t>Total, Interest Income Recognized</t>
        </is>
      </c>
      <c r="B137" s="6" t="n">
        <v>0</v>
      </c>
      <c r="C137" s="6" t="n">
        <v>0</v>
      </c>
      <c r="D137" s="4" t="inlineStr">
        <is>
          <t xml:space="preserve"> </t>
        </is>
      </c>
    </row>
    <row r="138">
      <c r="A138" s="4" t="inlineStr">
        <is>
          <t>Land and land development</t>
        </is>
      </c>
      <c r="B138" s="4" t="inlineStr">
        <is>
          <t xml:space="preserve"> </t>
        </is>
      </c>
      <c r="C138" s="4" t="inlineStr">
        <is>
          <t xml:space="preserve"> </t>
        </is>
      </c>
      <c r="D138" s="4" t="inlineStr">
        <is>
          <t xml:space="preserve"> </t>
        </is>
      </c>
    </row>
    <row r="139">
      <c r="A139" s="3" t="inlineStr">
        <is>
          <t>Loans and Allowance for Loan Losses</t>
        </is>
      </c>
      <c r="B139" s="4" t="inlineStr">
        <is>
          <t xml:space="preserve"> </t>
        </is>
      </c>
      <c r="C139" s="4" t="inlineStr">
        <is>
          <t xml:space="preserve"> </t>
        </is>
      </c>
      <c r="D139" s="4" t="inlineStr">
        <is>
          <t xml:space="preserve"> </t>
        </is>
      </c>
    </row>
    <row r="140">
      <c r="A140" s="4" t="inlineStr">
        <is>
          <t>Loans with no related allowance recorded, Recorded Investment</t>
        </is>
      </c>
      <c r="B140" s="6" t="n">
        <v>0</v>
      </c>
      <c r="C140" s="6" t="n">
        <v>0</v>
      </c>
      <c r="D140" s="4" t="inlineStr">
        <is>
          <t xml:space="preserve"> </t>
        </is>
      </c>
    </row>
    <row r="141">
      <c r="A141" s="4" t="inlineStr">
        <is>
          <t>Loans with no related allowance recorded, Unpaid Principal Balance</t>
        </is>
      </c>
      <c r="B141" s="6" t="n">
        <v>0</v>
      </c>
      <c r="C141" s="6" t="n">
        <v>0</v>
      </c>
      <c r="D141" s="4" t="inlineStr">
        <is>
          <t xml:space="preserve"> </t>
        </is>
      </c>
    </row>
    <row r="142">
      <c r="A142" s="4" t="inlineStr">
        <is>
          <t>Loans with no related allowance recorded, Related Allowance</t>
        </is>
      </c>
      <c r="B142" s="6" t="n">
        <v>0</v>
      </c>
      <c r="C142" s="6" t="n">
        <v>0</v>
      </c>
      <c r="D142" s="4" t="inlineStr">
        <is>
          <t xml:space="preserve"> </t>
        </is>
      </c>
    </row>
    <row r="143">
      <c r="A143" s="4" t="inlineStr">
        <is>
          <t>Loans with no related allowance recorded, Average Recorded Investment</t>
        </is>
      </c>
      <c r="B143" s="6" t="n">
        <v>0</v>
      </c>
      <c r="C143" s="6" t="n">
        <v>0</v>
      </c>
      <c r="D143" s="6" t="n">
        <v>1</v>
      </c>
    </row>
    <row r="144">
      <c r="A144" s="4" t="inlineStr">
        <is>
          <t>Loans with no related allowance recorded, Interest Income Recognized</t>
        </is>
      </c>
      <c r="B144" s="6" t="n">
        <v>0</v>
      </c>
      <c r="C144" s="6" t="n">
        <v>0</v>
      </c>
      <c r="D144" s="4" t="inlineStr">
        <is>
          <t xml:space="preserve"> </t>
        </is>
      </c>
    </row>
    <row r="145">
      <c r="A145" s="4" t="inlineStr">
        <is>
          <t>Loans with an allowance recorded, Recorded Investment</t>
        </is>
      </c>
      <c r="B145" s="6" t="n">
        <v>0</v>
      </c>
      <c r="C145" s="6" t="n">
        <v>0</v>
      </c>
      <c r="D145" s="4" t="inlineStr">
        <is>
          <t xml:space="preserve"> </t>
        </is>
      </c>
    </row>
    <row r="146">
      <c r="A146" s="4" t="inlineStr">
        <is>
          <t>Loans with an allowance recorded, Unpaid Principal Balance</t>
        </is>
      </c>
      <c r="B146" s="6" t="n">
        <v>0</v>
      </c>
      <c r="C146" s="6" t="n">
        <v>0</v>
      </c>
      <c r="D146" s="4" t="inlineStr">
        <is>
          <t xml:space="preserve"> </t>
        </is>
      </c>
    </row>
    <row r="147">
      <c r="A147" s="4" t="inlineStr">
        <is>
          <t>Loans with an allowance recorded, Related Allowance</t>
        </is>
      </c>
      <c r="B147" s="6" t="n">
        <v>0</v>
      </c>
      <c r="C147" s="6" t="n">
        <v>0</v>
      </c>
      <c r="D147" s="4" t="inlineStr">
        <is>
          <t xml:space="preserve"> </t>
        </is>
      </c>
    </row>
    <row r="148">
      <c r="A148" s="4" t="inlineStr">
        <is>
          <t>Loans with an allowance recorded, Average Recorded Investment</t>
        </is>
      </c>
      <c r="B148" s="6" t="n">
        <v>0</v>
      </c>
      <c r="C148" s="6" t="n">
        <v>0</v>
      </c>
      <c r="D148" s="4" t="inlineStr">
        <is>
          <t xml:space="preserve"> </t>
        </is>
      </c>
    </row>
    <row r="149">
      <c r="A149" s="4" t="inlineStr">
        <is>
          <t>Loans with an allowance recorded, Interest Income Recognized</t>
        </is>
      </c>
      <c r="B149" s="6" t="n">
        <v>0</v>
      </c>
      <c r="C149" s="6" t="n">
        <v>0</v>
      </c>
      <c r="D149" s="4" t="inlineStr">
        <is>
          <t xml:space="preserve"> </t>
        </is>
      </c>
    </row>
    <row r="150">
      <c r="A150" s="4" t="inlineStr">
        <is>
          <t>Total, Recorded Investment</t>
        </is>
      </c>
      <c r="B150" s="6" t="n">
        <v>0</v>
      </c>
      <c r="C150" s="6" t="n">
        <v>0</v>
      </c>
      <c r="D150" s="4" t="inlineStr">
        <is>
          <t xml:space="preserve"> </t>
        </is>
      </c>
    </row>
    <row r="151">
      <c r="A151" s="4" t="inlineStr">
        <is>
          <t>Total, Unpaid Principal Balance</t>
        </is>
      </c>
      <c r="B151" s="6" t="n">
        <v>0</v>
      </c>
      <c r="C151" s="6" t="n">
        <v>0</v>
      </c>
      <c r="D151" s="4" t="inlineStr">
        <is>
          <t xml:space="preserve"> </t>
        </is>
      </c>
    </row>
    <row r="152">
      <c r="A152" s="4" t="inlineStr">
        <is>
          <t>Total, Related Allowance</t>
        </is>
      </c>
      <c r="B152" s="6" t="n">
        <v>0</v>
      </c>
      <c r="C152" s="6" t="n">
        <v>0</v>
      </c>
      <c r="D152" s="4" t="inlineStr">
        <is>
          <t xml:space="preserve"> </t>
        </is>
      </c>
    </row>
    <row r="153">
      <c r="A153" s="4" t="inlineStr">
        <is>
          <t>Total, Average Recorded Investment</t>
        </is>
      </c>
      <c r="B153" s="6" t="n">
        <v>0</v>
      </c>
      <c r="C153" s="6" t="n">
        <v>0</v>
      </c>
      <c r="D153" s="6" t="n">
        <v>1</v>
      </c>
    </row>
    <row r="154">
      <c r="A154" s="4" t="inlineStr">
        <is>
          <t>Total, Interest Income Recognized</t>
        </is>
      </c>
      <c r="B154" s="6" t="n">
        <v>0</v>
      </c>
      <c r="C154" s="6" t="n">
        <v>0</v>
      </c>
      <c r="D154" s="4" t="inlineStr">
        <is>
          <t xml:space="preserve"> </t>
        </is>
      </c>
    </row>
    <row r="155">
      <c r="A155" s="4" t="inlineStr">
        <is>
          <t>Commercial Business</t>
        </is>
      </c>
      <c r="B155" s="4" t="inlineStr">
        <is>
          <t xml:space="preserve"> </t>
        </is>
      </c>
      <c r="C155" s="4" t="inlineStr">
        <is>
          <t xml:space="preserve"> </t>
        </is>
      </c>
      <c r="D155" s="4" t="inlineStr">
        <is>
          <t xml:space="preserve"> </t>
        </is>
      </c>
    </row>
    <row r="156">
      <c r="A156" s="3" t="inlineStr">
        <is>
          <t>Loans and Allowance for Loan Losses</t>
        </is>
      </c>
      <c r="B156" s="4" t="inlineStr">
        <is>
          <t xml:space="preserve"> </t>
        </is>
      </c>
      <c r="C156" s="4" t="inlineStr">
        <is>
          <t xml:space="preserve"> </t>
        </is>
      </c>
      <c r="D156" s="4" t="inlineStr">
        <is>
          <t xml:space="preserve"> </t>
        </is>
      </c>
    </row>
    <row r="157">
      <c r="A157" s="4" t="inlineStr">
        <is>
          <t>Loans with no related allowance recorded, Recorded Investment</t>
        </is>
      </c>
      <c r="B157" s="6" t="n">
        <v>870</v>
      </c>
      <c r="C157" s="6" t="n">
        <v>998</v>
      </c>
      <c r="D157" s="6" t="n">
        <v>1476</v>
      </c>
    </row>
    <row r="158">
      <c r="A158" s="4" t="inlineStr">
        <is>
          <t>Loans with no related allowance recorded, Unpaid Principal Balance</t>
        </is>
      </c>
      <c r="B158" s="6" t="n">
        <v>972</v>
      </c>
      <c r="C158" s="6" t="n">
        <v>1189</v>
      </c>
      <c r="D158" s="6" t="n">
        <v>1559</v>
      </c>
    </row>
    <row r="159">
      <c r="A159" s="4" t="inlineStr">
        <is>
          <t>Loans with no related allowance recorded, Related Allowance</t>
        </is>
      </c>
      <c r="B159" s="6" t="n">
        <v>0</v>
      </c>
      <c r="C159" s="6" t="n">
        <v>0</v>
      </c>
      <c r="D159" s="4" t="inlineStr">
        <is>
          <t xml:space="preserve"> </t>
        </is>
      </c>
    </row>
    <row r="160">
      <c r="A160" s="4" t="inlineStr">
        <is>
          <t>Loans with no related allowance recorded, Average Recorded Investment</t>
        </is>
      </c>
      <c r="B160" s="6" t="n">
        <v>925</v>
      </c>
      <c r="C160" s="6" t="n">
        <v>1318</v>
      </c>
      <c r="D160" s="6" t="n">
        <v>1664</v>
      </c>
    </row>
    <row r="161">
      <c r="A161" s="4" t="inlineStr">
        <is>
          <t>Loans with no related allowance recorded, Interest Income Recognized</t>
        </is>
      </c>
      <c r="B161" s="6" t="n">
        <v>37</v>
      </c>
      <c r="C161" s="6" t="n">
        <v>19</v>
      </c>
      <c r="D161" s="6" t="n">
        <v>3</v>
      </c>
    </row>
    <row r="162">
      <c r="A162" s="4" t="inlineStr">
        <is>
          <t>Loans with an allowance recorded, Recorded Investment</t>
        </is>
      </c>
      <c r="B162" s="6" t="n">
        <v>1076</v>
      </c>
      <c r="C162" s="6" t="n">
        <v>0</v>
      </c>
      <c r="D162" s="4" t="inlineStr">
        <is>
          <t xml:space="preserve"> </t>
        </is>
      </c>
    </row>
    <row r="163">
      <c r="A163" s="4" t="inlineStr">
        <is>
          <t>Loans with an allowance recorded, Unpaid Principal Balance</t>
        </is>
      </c>
      <c r="B163" s="6" t="n">
        <v>1165</v>
      </c>
      <c r="C163" s="6" t="n">
        <v>0</v>
      </c>
      <c r="D163" s="4" t="inlineStr">
        <is>
          <t xml:space="preserve"> </t>
        </is>
      </c>
    </row>
    <row r="164">
      <c r="A164" s="4" t="inlineStr">
        <is>
          <t>Loans with an allowance recorded, Related Allowance</t>
        </is>
      </c>
      <c r="B164" s="6" t="n">
        <v>111</v>
      </c>
      <c r="C164" s="6" t="n">
        <v>0</v>
      </c>
      <c r="D164" s="4" t="inlineStr">
        <is>
          <t xml:space="preserve"> </t>
        </is>
      </c>
    </row>
    <row r="165">
      <c r="A165" s="4" t="inlineStr">
        <is>
          <t>Loans with an allowance recorded, Average Recorded Investment</t>
        </is>
      </c>
      <c r="B165" s="6" t="n">
        <v>296</v>
      </c>
      <c r="C165" s="6" t="n">
        <v>0</v>
      </c>
      <c r="D165" s="6" t="n">
        <v>1</v>
      </c>
    </row>
    <row r="166">
      <c r="A166" s="4" t="inlineStr">
        <is>
          <t>Loans with an allowance recorded, Interest Income Recognized</t>
        </is>
      </c>
      <c r="B166" s="6" t="n">
        <v>0</v>
      </c>
      <c r="C166" s="6" t="n">
        <v>0</v>
      </c>
      <c r="D166" s="4" t="inlineStr">
        <is>
          <t xml:space="preserve"> </t>
        </is>
      </c>
    </row>
    <row r="167">
      <c r="A167" s="4" t="inlineStr">
        <is>
          <t>Total, Recorded Investment</t>
        </is>
      </c>
      <c r="B167" s="6" t="n">
        <v>1946</v>
      </c>
      <c r="C167" s="6" t="n">
        <v>998</v>
      </c>
      <c r="D167" s="6" t="n">
        <v>1476</v>
      </c>
    </row>
    <row r="168">
      <c r="A168" s="4" t="inlineStr">
        <is>
          <t>Total, Unpaid Principal Balance</t>
        </is>
      </c>
      <c r="B168" s="6" t="n">
        <v>2137</v>
      </c>
      <c r="C168" s="6" t="n">
        <v>1189</v>
      </c>
      <c r="D168" s="6" t="n">
        <v>1559</v>
      </c>
    </row>
    <row r="169">
      <c r="A169" s="4" t="inlineStr">
        <is>
          <t>Total, Related Allowance</t>
        </is>
      </c>
      <c r="B169" s="6" t="n">
        <v>111</v>
      </c>
      <c r="C169" s="6" t="n">
        <v>0</v>
      </c>
      <c r="D169" s="4" t="inlineStr">
        <is>
          <t xml:space="preserve"> </t>
        </is>
      </c>
    </row>
    <row r="170">
      <c r="A170" s="4" t="inlineStr">
        <is>
          <t>Total, Average Recorded Investment</t>
        </is>
      </c>
      <c r="B170" s="6" t="n">
        <v>1221</v>
      </c>
      <c r="C170" s="6" t="n">
        <v>1318</v>
      </c>
      <c r="D170" s="6" t="n">
        <v>1665</v>
      </c>
    </row>
    <row r="171">
      <c r="A171" s="4" t="inlineStr">
        <is>
          <t>Total, Interest Income Recognized</t>
        </is>
      </c>
      <c r="B171" s="6" t="n">
        <v>37</v>
      </c>
      <c r="C171" s="6" t="n">
        <v>19</v>
      </c>
      <c r="D171" s="6" t="n">
        <v>3</v>
      </c>
    </row>
    <row r="172">
      <c r="A172" s="4" t="inlineStr">
        <is>
          <t>SBA commercial business</t>
        </is>
      </c>
      <c r="B172" s="4" t="inlineStr">
        <is>
          <t xml:space="preserve"> </t>
        </is>
      </c>
      <c r="C172" s="4" t="inlineStr">
        <is>
          <t xml:space="preserve"> </t>
        </is>
      </c>
      <c r="D172" s="4" t="inlineStr">
        <is>
          <t xml:space="preserve"> </t>
        </is>
      </c>
    </row>
    <row r="173">
      <c r="A173" s="3" t="inlineStr">
        <is>
          <t>Loans and Allowance for Loan Losses</t>
        </is>
      </c>
      <c r="B173" s="4" t="inlineStr">
        <is>
          <t xml:space="preserve"> </t>
        </is>
      </c>
      <c r="C173" s="4" t="inlineStr">
        <is>
          <t xml:space="preserve"> </t>
        </is>
      </c>
      <c r="D173" s="4" t="inlineStr">
        <is>
          <t xml:space="preserve"> </t>
        </is>
      </c>
    </row>
    <row r="174">
      <c r="A174" s="4" t="inlineStr">
        <is>
          <t>Loans with no related allowance recorded, Recorded Investment</t>
        </is>
      </c>
      <c r="B174" s="6" t="n">
        <v>684</v>
      </c>
      <c r="C174" s="6" t="n">
        <v>182</v>
      </c>
      <c r="D174" s="6" t="n">
        <v>1275</v>
      </c>
    </row>
    <row r="175">
      <c r="A175" s="4" t="inlineStr">
        <is>
          <t>Loans with no related allowance recorded, Unpaid Principal Balance</t>
        </is>
      </c>
      <c r="B175" s="6" t="n">
        <v>1799</v>
      </c>
      <c r="C175" s="6" t="n">
        <v>532</v>
      </c>
      <c r="D175" s="6" t="n">
        <v>1534</v>
      </c>
    </row>
    <row r="176">
      <c r="A176" s="4" t="inlineStr">
        <is>
          <t>Loans with no related allowance recorded, Average Recorded Investment</t>
        </is>
      </c>
      <c r="B176" s="6" t="n">
        <v>839</v>
      </c>
      <c r="C176" s="6" t="n">
        <v>412</v>
      </c>
      <c r="D176" s="6" t="n">
        <v>820</v>
      </c>
    </row>
    <row r="177">
      <c r="A177" s="4" t="inlineStr">
        <is>
          <t>Loans with no related allowance recorded, Interest Income Recognized</t>
        </is>
      </c>
      <c r="B177" s="6" t="n">
        <v>0</v>
      </c>
      <c r="C177" s="6" t="n">
        <v>0</v>
      </c>
      <c r="D177" s="4" t="inlineStr">
        <is>
          <t xml:space="preserve"> </t>
        </is>
      </c>
    </row>
    <row r="178">
      <c r="A178" s="4" t="inlineStr">
        <is>
          <t>Loans with an allowance recorded, Recorded Investment</t>
        </is>
      </c>
      <c r="B178" s="6" t="n">
        <v>438</v>
      </c>
      <c r="C178" s="6" t="n">
        <v>895</v>
      </c>
      <c r="D178" s="6" t="n">
        <v>21</v>
      </c>
    </row>
    <row r="179">
      <c r="A179" s="4" t="inlineStr">
        <is>
          <t>Loans with an allowance recorded, Unpaid Principal Balance</t>
        </is>
      </c>
      <c r="B179" s="6" t="n">
        <v>637</v>
      </c>
      <c r="C179" s="6" t="n">
        <v>1349</v>
      </c>
      <c r="D179" s="6" t="n">
        <v>21</v>
      </c>
    </row>
    <row r="180">
      <c r="A180" s="4" t="inlineStr">
        <is>
          <t>Loans with an allowance recorded, Related Allowance</t>
        </is>
      </c>
      <c r="B180" s="6" t="n">
        <v>187</v>
      </c>
      <c r="C180" s="6" t="n">
        <v>674</v>
      </c>
      <c r="D180" s="6" t="n">
        <v>18</v>
      </c>
    </row>
    <row r="181">
      <c r="A181" s="4" t="inlineStr">
        <is>
          <t>Loans with an allowance recorded, Average Recorded Investment</t>
        </is>
      </c>
      <c r="B181" s="6" t="n">
        <v>1049</v>
      </c>
      <c r="C181" s="6" t="n">
        <v>802</v>
      </c>
      <c r="D181" s="6" t="n">
        <v>248</v>
      </c>
    </row>
    <row r="182">
      <c r="A182" s="4" t="inlineStr">
        <is>
          <t>Loans with an allowance recorded, Interest Income Recognized</t>
        </is>
      </c>
      <c r="B182" s="6" t="n">
        <v>0</v>
      </c>
      <c r="C182" s="6" t="n">
        <v>0</v>
      </c>
      <c r="D182" s="4" t="inlineStr">
        <is>
          <t xml:space="preserve"> </t>
        </is>
      </c>
    </row>
    <row r="183">
      <c r="A183" s="4" t="inlineStr">
        <is>
          <t>Total, Recorded Investment</t>
        </is>
      </c>
      <c r="B183" s="6" t="n">
        <v>1122</v>
      </c>
      <c r="C183" s="6" t="n">
        <v>1077</v>
      </c>
      <c r="D183" s="6" t="n">
        <v>1296</v>
      </c>
    </row>
    <row r="184">
      <c r="A184" s="4" t="inlineStr">
        <is>
          <t>Total, Unpaid Principal Balance</t>
        </is>
      </c>
      <c r="B184" s="6" t="n">
        <v>2436</v>
      </c>
      <c r="C184" s="6" t="n">
        <v>1881</v>
      </c>
      <c r="D184" s="6" t="n">
        <v>1555</v>
      </c>
    </row>
    <row r="185">
      <c r="A185" s="4" t="inlineStr">
        <is>
          <t>Total, Related Allowance</t>
        </is>
      </c>
      <c r="B185" s="6" t="n">
        <v>187</v>
      </c>
      <c r="C185" s="6" t="n">
        <v>674</v>
      </c>
      <c r="D185" s="6" t="n">
        <v>18</v>
      </c>
    </row>
    <row r="186">
      <c r="A186" s="4" t="inlineStr">
        <is>
          <t>Total, Average Recorded Investment</t>
        </is>
      </c>
      <c r="B186" s="6" t="n">
        <v>1888</v>
      </c>
      <c r="C186" s="6" t="n">
        <v>1214</v>
      </c>
      <c r="D186" s="6" t="n">
        <v>1068</v>
      </c>
    </row>
    <row r="187">
      <c r="A187" s="4" t="inlineStr">
        <is>
          <t>Total, Interest Income Recognized</t>
        </is>
      </c>
      <c r="B187" s="6" t="n">
        <v>0</v>
      </c>
      <c r="C187" s="6" t="n">
        <v>0</v>
      </c>
      <c r="D187" s="4" t="inlineStr">
        <is>
          <t xml:space="preserve"> </t>
        </is>
      </c>
    </row>
    <row r="188">
      <c r="A188" s="4" t="inlineStr">
        <is>
          <t>Consumer</t>
        </is>
      </c>
      <c r="B188" s="4" t="inlineStr">
        <is>
          <t xml:space="preserve"> </t>
        </is>
      </c>
      <c r="C188" s="4" t="inlineStr">
        <is>
          <t xml:space="preserve"> </t>
        </is>
      </c>
      <c r="D188" s="4" t="inlineStr">
        <is>
          <t xml:space="preserve"> </t>
        </is>
      </c>
    </row>
    <row r="189">
      <c r="A189" s="3" t="inlineStr">
        <is>
          <t>Loans and Allowance for Loan Losses</t>
        </is>
      </c>
      <c r="B189" s="4" t="inlineStr">
        <is>
          <t xml:space="preserve"> </t>
        </is>
      </c>
      <c r="C189" s="4" t="inlineStr">
        <is>
          <t xml:space="preserve"> </t>
        </is>
      </c>
      <c r="D189" s="4" t="inlineStr">
        <is>
          <t xml:space="preserve"> </t>
        </is>
      </c>
    </row>
    <row r="190">
      <c r="A190" s="4" t="inlineStr">
        <is>
          <t>Loans with no related allowance recorded, Recorded Investment</t>
        </is>
      </c>
      <c r="B190" s="6" t="n">
        <v>44</v>
      </c>
      <c r="C190" s="6" t="n">
        <v>93</v>
      </c>
      <c r="D190" s="6" t="n">
        <v>104</v>
      </c>
    </row>
    <row r="191">
      <c r="A191" s="4" t="inlineStr">
        <is>
          <t>Loans with no related allowance recorded, Unpaid Principal Balance</t>
        </is>
      </c>
      <c r="B191" s="6" t="n">
        <v>58</v>
      </c>
      <c r="C191" s="6" t="n">
        <v>81</v>
      </c>
      <c r="D191" s="6" t="n">
        <v>97</v>
      </c>
    </row>
    <row r="192">
      <c r="A192" s="4" t="inlineStr">
        <is>
          <t>Loans with no related allowance recorded, Related Allowance</t>
        </is>
      </c>
      <c r="B192" s="6" t="n">
        <v>0</v>
      </c>
      <c r="C192" s="6" t="n">
        <v>0</v>
      </c>
      <c r="D192" s="4" t="inlineStr">
        <is>
          <t xml:space="preserve"> </t>
        </is>
      </c>
    </row>
    <row r="193">
      <c r="A193" s="4" t="inlineStr">
        <is>
          <t>Loans with no related allowance recorded, Average Recorded Investment</t>
        </is>
      </c>
      <c r="B193" s="6" t="n">
        <v>61</v>
      </c>
      <c r="C193" s="6" t="n">
        <v>91</v>
      </c>
      <c r="D193" s="6" t="n">
        <v>90</v>
      </c>
    </row>
    <row r="194">
      <c r="A194" s="4" t="inlineStr">
        <is>
          <t>Loans with no related allowance recorded, Interest Income Recognized</t>
        </is>
      </c>
      <c r="B194" s="6" t="n">
        <v>0</v>
      </c>
      <c r="C194" s="6" t="n">
        <v>1</v>
      </c>
      <c r="D194" s="6" t="n">
        <v>2</v>
      </c>
    </row>
    <row r="195">
      <c r="A195" s="4" t="inlineStr">
        <is>
          <t>Loans with an allowance recorded, Recorded Investment</t>
        </is>
      </c>
      <c r="B195" s="6" t="n">
        <v>189</v>
      </c>
      <c r="C195" s="6" t="n">
        <v>145</v>
      </c>
      <c r="D195" s="6" t="n">
        <v>144</v>
      </c>
    </row>
    <row r="196">
      <c r="A196" s="4" t="inlineStr">
        <is>
          <t>Loans with an allowance recorded, Unpaid Principal Balance</t>
        </is>
      </c>
      <c r="B196" s="6" t="n">
        <v>189</v>
      </c>
      <c r="C196" s="6" t="n">
        <v>145</v>
      </c>
      <c r="D196" s="6" t="n">
        <v>144</v>
      </c>
    </row>
    <row r="197">
      <c r="A197" s="4" t="inlineStr">
        <is>
          <t>Loans with an allowance recorded, Related Allowance</t>
        </is>
      </c>
      <c r="B197" s="6" t="n">
        <v>189</v>
      </c>
      <c r="C197" s="6" t="n">
        <v>0</v>
      </c>
      <c r="D197" s="6" t="n">
        <v>1</v>
      </c>
    </row>
    <row r="198">
      <c r="A198" s="4" t="inlineStr">
        <is>
          <t>Loans with an allowance recorded, Average Recorded Investment</t>
        </is>
      </c>
      <c r="B198" s="6" t="n">
        <v>190</v>
      </c>
      <c r="C198" s="6" t="n">
        <v>146</v>
      </c>
      <c r="D198" s="6" t="n">
        <v>169</v>
      </c>
    </row>
    <row r="199">
      <c r="A199" s="4" t="inlineStr">
        <is>
          <t>Loans with an allowance recorded, Interest Income Recognized</t>
        </is>
      </c>
      <c r="B199" s="6" t="n">
        <v>0</v>
      </c>
      <c r="C199" s="6" t="n">
        <v>0</v>
      </c>
      <c r="D199" s="4" t="inlineStr">
        <is>
          <t xml:space="preserve"> </t>
        </is>
      </c>
    </row>
    <row r="200">
      <c r="A200" s="4" t="inlineStr">
        <is>
          <t>Total, Recorded Investment</t>
        </is>
      </c>
      <c r="B200" s="6" t="n">
        <v>233</v>
      </c>
      <c r="C200" s="6" t="n">
        <v>238</v>
      </c>
      <c r="D200" s="6" t="n">
        <v>248</v>
      </c>
    </row>
    <row r="201">
      <c r="A201" s="4" t="inlineStr">
        <is>
          <t>Total, Unpaid Principal Balance</t>
        </is>
      </c>
      <c r="B201" s="6" t="n">
        <v>247</v>
      </c>
      <c r="C201" s="6" t="n">
        <v>226</v>
      </c>
      <c r="D201" s="6" t="n">
        <v>241</v>
      </c>
    </row>
    <row r="202">
      <c r="A202" s="4" t="inlineStr">
        <is>
          <t>Total, Related Allowance</t>
        </is>
      </c>
      <c r="B202" s="6" t="n">
        <v>189</v>
      </c>
      <c r="C202" s="6" t="n">
        <v>0</v>
      </c>
      <c r="D202" s="6" t="n">
        <v>1</v>
      </c>
    </row>
    <row r="203">
      <c r="A203" s="4" t="inlineStr">
        <is>
          <t>Total, Average Recorded Investment</t>
        </is>
      </c>
      <c r="B203" s="6" t="n">
        <v>251</v>
      </c>
      <c r="C203" s="6" t="n">
        <v>237</v>
      </c>
      <c r="D203" s="6" t="n">
        <v>259</v>
      </c>
    </row>
    <row r="204">
      <c r="A204" s="4" t="inlineStr">
        <is>
          <t>Total, Interest Income Recognized</t>
        </is>
      </c>
      <c r="B204" s="6" t="n">
        <v>0</v>
      </c>
      <c r="C204" s="6" t="n">
        <v>1</v>
      </c>
      <c r="D204" s="7" t="n">
        <v>2</v>
      </c>
    </row>
    <row r="205">
      <c r="A205" s="4" t="inlineStr">
        <is>
          <t>Construction</t>
        </is>
      </c>
      <c r="B205" s="4" t="inlineStr">
        <is>
          <t xml:space="preserve"> </t>
        </is>
      </c>
      <c r="C205" s="4" t="inlineStr">
        <is>
          <t xml:space="preserve"> </t>
        </is>
      </c>
      <c r="D205" s="4" t="inlineStr">
        <is>
          <t xml:space="preserve"> </t>
        </is>
      </c>
    </row>
    <row r="206">
      <c r="A206" s="3" t="inlineStr">
        <is>
          <t>Loans and Allowance for Loan Losses</t>
        </is>
      </c>
      <c r="B206" s="4" t="inlineStr">
        <is>
          <t xml:space="preserve"> </t>
        </is>
      </c>
      <c r="C206" s="4" t="inlineStr">
        <is>
          <t xml:space="preserve"> </t>
        </is>
      </c>
      <c r="D206" s="4" t="inlineStr">
        <is>
          <t xml:space="preserve"> </t>
        </is>
      </c>
    </row>
    <row r="207">
      <c r="A207" s="4" t="inlineStr">
        <is>
          <t>Loans with no related allowance recorded, Related Allowance</t>
        </is>
      </c>
      <c r="B207" s="7" t="n">
        <v>0</v>
      </c>
      <c r="C207" s="7" t="n">
        <v>0</v>
      </c>
      <c r="D20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performing Loans (Details) - USD ($) $ in Thousands</t>
        </is>
      </c>
      <c r="B1" s="2" t="inlineStr">
        <is>
          <t>Sep. 30, 2023</t>
        </is>
      </c>
      <c r="C1" s="2" t="inlineStr">
        <is>
          <t>Sep. 30, 2022</t>
        </is>
      </c>
    </row>
    <row r="2">
      <c r="A2" s="3" t="inlineStr">
        <is>
          <t>Loans and Allowance for Loan Losses</t>
        </is>
      </c>
      <c r="B2" s="4" t="inlineStr">
        <is>
          <t xml:space="preserve"> </t>
        </is>
      </c>
      <c r="C2" s="4" t="inlineStr">
        <is>
          <t xml:space="preserve"> </t>
        </is>
      </c>
    </row>
    <row r="3">
      <c r="A3" s="4" t="inlineStr">
        <is>
          <t>Nonaccrual Loans</t>
        </is>
      </c>
      <c r="B3" s="7" t="n">
        <v>13948</v>
      </c>
      <c r="C3" s="7" t="n">
        <v>10856</v>
      </c>
    </row>
    <row r="4">
      <c r="A4" s="4" t="inlineStr">
        <is>
          <t>Loans 90+ Days Past Due Still Accruing</t>
        </is>
      </c>
      <c r="B4" s="6" t="n">
        <v>0</v>
      </c>
      <c r="C4" s="6" t="n">
        <v>0</v>
      </c>
    </row>
    <row r="5">
      <c r="A5" s="4" t="inlineStr">
        <is>
          <t>Total Nonperforming Loans</t>
        </is>
      </c>
      <c r="B5" s="6" t="n">
        <v>13948</v>
      </c>
      <c r="C5" s="6" t="n">
        <v>10856</v>
      </c>
    </row>
    <row r="6">
      <c r="A6" s="4" t="inlineStr">
        <is>
          <t>Residential real estate</t>
        </is>
      </c>
      <c r="B6" s="4" t="inlineStr">
        <is>
          <t xml:space="preserve"> </t>
        </is>
      </c>
      <c r="C6" s="4" t="inlineStr">
        <is>
          <t xml:space="preserve"> </t>
        </is>
      </c>
    </row>
    <row r="7">
      <c r="A7" s="3" t="inlineStr">
        <is>
          <t>Loans and Allowance for Loan Losses</t>
        </is>
      </c>
      <c r="B7" s="4" t="inlineStr">
        <is>
          <t xml:space="preserve"> </t>
        </is>
      </c>
      <c r="C7" s="4" t="inlineStr">
        <is>
          <t xml:space="preserve"> </t>
        </is>
      </c>
    </row>
    <row r="8">
      <c r="A8" s="4" t="inlineStr">
        <is>
          <t>Nonaccrual Loans</t>
        </is>
      </c>
      <c r="B8" s="6" t="n">
        <v>2426</v>
      </c>
      <c r="C8" s="6" t="n">
        <v>1213</v>
      </c>
    </row>
    <row r="9">
      <c r="A9" s="4" t="inlineStr">
        <is>
          <t>Loans 90+ Days Past Due Still Accruing</t>
        </is>
      </c>
      <c r="B9" s="6" t="n">
        <v>0</v>
      </c>
      <c r="C9" s="6" t="n">
        <v>0</v>
      </c>
    </row>
    <row r="10">
      <c r="A10" s="4" t="inlineStr">
        <is>
          <t>Total Nonperforming Loans</t>
        </is>
      </c>
      <c r="B10" s="6" t="n">
        <v>2426</v>
      </c>
      <c r="C10" s="6" t="n">
        <v>1213</v>
      </c>
    </row>
    <row r="11">
      <c r="A11" s="4" t="inlineStr">
        <is>
          <t>Commercial real estate</t>
        </is>
      </c>
      <c r="B11" s="4" t="inlineStr">
        <is>
          <t xml:space="preserve"> </t>
        </is>
      </c>
      <c r="C11" s="4" t="inlineStr">
        <is>
          <t xml:space="preserve"> </t>
        </is>
      </c>
    </row>
    <row r="12">
      <c r="A12" s="3" t="inlineStr">
        <is>
          <t>Loans and Allowance for Loan Losses</t>
        </is>
      </c>
      <c r="B12" s="4" t="inlineStr">
        <is>
          <t xml:space="preserve"> </t>
        </is>
      </c>
      <c r="C12" s="4" t="inlineStr">
        <is>
          <t xml:space="preserve"> </t>
        </is>
      </c>
    </row>
    <row r="13">
      <c r="A13" s="4" t="inlineStr">
        <is>
          <t>Nonaccrual Loans</t>
        </is>
      </c>
      <c r="B13" s="6" t="n">
        <v>511</v>
      </c>
      <c r="C13" s="6" t="n">
        <v>516</v>
      </c>
    </row>
    <row r="14">
      <c r="A14" s="4" t="inlineStr">
        <is>
          <t>Loans 90+ Days Past Due Still Accruing</t>
        </is>
      </c>
      <c r="B14" s="6" t="n">
        <v>0</v>
      </c>
      <c r="C14" s="6" t="n">
        <v>0</v>
      </c>
    </row>
    <row r="15">
      <c r="A15" s="4" t="inlineStr">
        <is>
          <t>Total Nonperforming Loans</t>
        </is>
      </c>
      <c r="B15" s="6" t="n">
        <v>511</v>
      </c>
      <c r="C15" s="6" t="n">
        <v>516</v>
      </c>
    </row>
    <row r="16">
      <c r="A16" s="4" t="inlineStr">
        <is>
          <t>Single tenant net lease</t>
        </is>
      </c>
      <c r="B16" s="4" t="inlineStr">
        <is>
          <t xml:space="preserve"> </t>
        </is>
      </c>
      <c r="C16" s="4" t="inlineStr">
        <is>
          <t xml:space="preserve"> </t>
        </is>
      </c>
    </row>
    <row r="17">
      <c r="A17" s="3" t="inlineStr">
        <is>
          <t>Loans and Allowance for Loan Losses</t>
        </is>
      </c>
      <c r="B17" s="4" t="inlineStr">
        <is>
          <t xml:space="preserve"> </t>
        </is>
      </c>
      <c r="C17" s="4" t="inlineStr">
        <is>
          <t xml:space="preserve"> </t>
        </is>
      </c>
    </row>
    <row r="18">
      <c r="A18" s="4" t="inlineStr">
        <is>
          <t>Nonaccrual Loans</t>
        </is>
      </c>
      <c r="B18" s="6" t="n">
        <v>0</v>
      </c>
      <c r="C18" s="6" t="n">
        <v>0</v>
      </c>
    </row>
    <row r="19">
      <c r="A19" s="4" t="inlineStr">
        <is>
          <t>Loans 90+ Days Past Due Still Accruing</t>
        </is>
      </c>
      <c r="B19" s="6" t="n">
        <v>0</v>
      </c>
      <c r="C19" s="6" t="n">
        <v>0</v>
      </c>
    </row>
    <row r="20">
      <c r="A20" s="4" t="inlineStr">
        <is>
          <t>Total Nonperforming Loans</t>
        </is>
      </c>
      <c r="B20" s="6" t="n">
        <v>0</v>
      </c>
      <c r="C20" s="6" t="n">
        <v>0</v>
      </c>
    </row>
    <row r="21">
      <c r="A21" s="4" t="inlineStr">
        <is>
          <t>SBA commercial real estate</t>
        </is>
      </c>
      <c r="B21" s="4" t="inlineStr">
        <is>
          <t xml:space="preserve"> </t>
        </is>
      </c>
      <c r="C21" s="4" t="inlineStr">
        <is>
          <t xml:space="preserve"> </t>
        </is>
      </c>
    </row>
    <row r="22">
      <c r="A22" s="3" t="inlineStr">
        <is>
          <t>Loans and Allowance for Loan Losses</t>
        </is>
      </c>
      <c r="B22" s="4" t="inlineStr">
        <is>
          <t xml:space="preserve"> </t>
        </is>
      </c>
      <c r="C22" s="4" t="inlineStr">
        <is>
          <t xml:space="preserve"> </t>
        </is>
      </c>
    </row>
    <row r="23">
      <c r="A23" s="4" t="inlineStr">
        <is>
          <t>Nonaccrual Loans</t>
        </is>
      </c>
      <c r="B23" s="6" t="n">
        <v>7415</v>
      </c>
      <c r="C23" s="6" t="n">
        <v>7725</v>
      </c>
    </row>
    <row r="24">
      <c r="A24" s="4" t="inlineStr">
        <is>
          <t>Loans 90+ Days Past Due Still Accruing</t>
        </is>
      </c>
      <c r="B24" s="6" t="n">
        <v>0</v>
      </c>
      <c r="C24" s="6" t="n">
        <v>0</v>
      </c>
    </row>
    <row r="25">
      <c r="A25" s="4" t="inlineStr">
        <is>
          <t>Total Nonperforming Loans</t>
        </is>
      </c>
      <c r="B25" s="6" t="n">
        <v>7415</v>
      </c>
      <c r="C25" s="6" t="n">
        <v>7725</v>
      </c>
    </row>
    <row r="26">
      <c r="A26" s="4" t="inlineStr">
        <is>
          <t>Multifamily</t>
        </is>
      </c>
      <c r="B26" s="4" t="inlineStr">
        <is>
          <t xml:space="preserve"> </t>
        </is>
      </c>
      <c r="C26" s="4" t="inlineStr">
        <is>
          <t xml:space="preserve"> </t>
        </is>
      </c>
    </row>
    <row r="27">
      <c r="A27" s="3" t="inlineStr">
        <is>
          <t>Loans and Allowance for Loan Losses</t>
        </is>
      </c>
      <c r="B27" s="4" t="inlineStr">
        <is>
          <t xml:space="preserve"> </t>
        </is>
      </c>
      <c r="C27" s="4" t="inlineStr">
        <is>
          <t xml:space="preserve"> </t>
        </is>
      </c>
    </row>
    <row r="28">
      <c r="A28" s="4" t="inlineStr">
        <is>
          <t>Nonaccrual Loans</t>
        </is>
      </c>
      <c r="B28" s="6" t="n">
        <v>318</v>
      </c>
      <c r="C28" s="6" t="n">
        <v>0</v>
      </c>
    </row>
    <row r="29">
      <c r="A29" s="4" t="inlineStr">
        <is>
          <t>Loans 90+ Days Past Due Still Accruing</t>
        </is>
      </c>
      <c r="B29" s="6" t="n">
        <v>0</v>
      </c>
      <c r="C29" s="6" t="n">
        <v>0</v>
      </c>
    </row>
    <row r="30">
      <c r="A30" s="4" t="inlineStr">
        <is>
          <t>Total Nonperforming Loans</t>
        </is>
      </c>
      <c r="B30" s="6" t="n">
        <v>318</v>
      </c>
      <c r="C30" s="6" t="n">
        <v>0</v>
      </c>
    </row>
    <row r="31">
      <c r="A31" s="4" t="inlineStr">
        <is>
          <t>Residential Construction</t>
        </is>
      </c>
      <c r="B31" s="4" t="inlineStr">
        <is>
          <t xml:space="preserve"> </t>
        </is>
      </c>
      <c r="C31" s="4" t="inlineStr">
        <is>
          <t xml:space="preserve"> </t>
        </is>
      </c>
    </row>
    <row r="32">
      <c r="A32" s="3" t="inlineStr">
        <is>
          <t>Loans and Allowance for Loan Losses</t>
        </is>
      </c>
      <c r="B32" s="4" t="inlineStr">
        <is>
          <t xml:space="preserve"> </t>
        </is>
      </c>
      <c r="C32" s="4" t="inlineStr">
        <is>
          <t xml:space="preserve"> </t>
        </is>
      </c>
    </row>
    <row r="33">
      <c r="A33" s="4" t="inlineStr">
        <is>
          <t>Nonaccrual Loans</t>
        </is>
      </c>
      <c r="B33" s="6" t="n">
        <v>0</v>
      </c>
      <c r="C33" s="6" t="n">
        <v>0</v>
      </c>
    </row>
    <row r="34">
      <c r="A34" s="4" t="inlineStr">
        <is>
          <t>Loans 90+ Days Past Due Still Accruing</t>
        </is>
      </c>
      <c r="B34" s="6" t="n">
        <v>0</v>
      </c>
      <c r="C34" s="6" t="n">
        <v>0</v>
      </c>
    </row>
    <row r="35">
      <c r="A35" s="4" t="inlineStr">
        <is>
          <t>Total Nonperforming Loans</t>
        </is>
      </c>
      <c r="B35" s="6" t="n">
        <v>0</v>
      </c>
      <c r="C35" s="6" t="n">
        <v>0</v>
      </c>
    </row>
    <row r="36">
      <c r="A36" s="4" t="inlineStr">
        <is>
          <t>Commercial Construction</t>
        </is>
      </c>
      <c r="B36" s="4" t="inlineStr">
        <is>
          <t xml:space="preserve"> </t>
        </is>
      </c>
      <c r="C36" s="4" t="inlineStr">
        <is>
          <t xml:space="preserve"> </t>
        </is>
      </c>
    </row>
    <row r="37">
      <c r="A37" s="3" t="inlineStr">
        <is>
          <t>Loans and Allowance for Loan Losses</t>
        </is>
      </c>
      <c r="B37" s="4" t="inlineStr">
        <is>
          <t xml:space="preserve"> </t>
        </is>
      </c>
      <c r="C37" s="4" t="inlineStr">
        <is>
          <t xml:space="preserve"> </t>
        </is>
      </c>
    </row>
    <row r="38">
      <c r="A38" s="4" t="inlineStr">
        <is>
          <t>Nonaccrual Loans</t>
        </is>
      </c>
      <c r="B38" s="6" t="n">
        <v>0</v>
      </c>
      <c r="C38" s="6" t="n">
        <v>0</v>
      </c>
    </row>
    <row r="39">
      <c r="A39" s="4" t="inlineStr">
        <is>
          <t>Loans 90+ Days Past Due Still Accruing</t>
        </is>
      </c>
      <c r="B39" s="6" t="n">
        <v>0</v>
      </c>
      <c r="C39" s="6" t="n">
        <v>0</v>
      </c>
    </row>
    <row r="40">
      <c r="A40" s="4" t="inlineStr">
        <is>
          <t>Total Nonperforming Loans</t>
        </is>
      </c>
      <c r="B40" s="6" t="n">
        <v>0</v>
      </c>
      <c r="C40" s="6" t="n">
        <v>0</v>
      </c>
    </row>
    <row r="41">
      <c r="A41" s="4" t="inlineStr">
        <is>
          <t>Land and land development</t>
        </is>
      </c>
      <c r="B41" s="4" t="inlineStr">
        <is>
          <t xml:space="preserve"> </t>
        </is>
      </c>
      <c r="C41" s="4" t="inlineStr">
        <is>
          <t xml:space="preserve"> </t>
        </is>
      </c>
    </row>
    <row r="42">
      <c r="A42" s="3" t="inlineStr">
        <is>
          <t>Loans and Allowance for Loan Losses</t>
        </is>
      </c>
      <c r="B42" s="4" t="inlineStr">
        <is>
          <t xml:space="preserve"> </t>
        </is>
      </c>
      <c r="C42" s="4" t="inlineStr">
        <is>
          <t xml:space="preserve"> </t>
        </is>
      </c>
    </row>
    <row r="43">
      <c r="A43" s="4" t="inlineStr">
        <is>
          <t>Nonaccrual Loans</t>
        </is>
      </c>
      <c r="B43" s="6" t="n">
        <v>0</v>
      </c>
      <c r="C43" s="6" t="n">
        <v>0</v>
      </c>
    </row>
    <row r="44">
      <c r="A44" s="4" t="inlineStr">
        <is>
          <t>Loans 90+ Days Past Due Still Accruing</t>
        </is>
      </c>
      <c r="B44" s="6" t="n">
        <v>0</v>
      </c>
      <c r="C44" s="6" t="n">
        <v>0</v>
      </c>
    </row>
    <row r="45">
      <c r="A45" s="4" t="inlineStr">
        <is>
          <t>Total Nonperforming Loans</t>
        </is>
      </c>
      <c r="B45" s="6" t="n">
        <v>0</v>
      </c>
      <c r="C45" s="6" t="n">
        <v>0</v>
      </c>
    </row>
    <row r="46">
      <c r="A46" s="4" t="inlineStr">
        <is>
          <t>Commercial Business</t>
        </is>
      </c>
      <c r="B46" s="4" t="inlineStr">
        <is>
          <t xml:space="preserve"> </t>
        </is>
      </c>
      <c r="C46" s="4" t="inlineStr">
        <is>
          <t xml:space="preserve"> </t>
        </is>
      </c>
    </row>
    <row r="47">
      <c r="A47" s="3" t="inlineStr">
        <is>
          <t>Loans and Allowance for Loan Losses</t>
        </is>
      </c>
      <c r="B47" s="4" t="inlineStr">
        <is>
          <t xml:space="preserve"> </t>
        </is>
      </c>
      <c r="C47" s="4" t="inlineStr">
        <is>
          <t xml:space="preserve"> </t>
        </is>
      </c>
    </row>
    <row r="48">
      <c r="A48" s="4" t="inlineStr">
        <is>
          <t>Nonaccrual Loans</t>
        </is>
      </c>
      <c r="B48" s="6" t="n">
        <v>1946</v>
      </c>
      <c r="C48" s="6" t="n">
        <v>73</v>
      </c>
    </row>
    <row r="49">
      <c r="A49" s="4" t="inlineStr">
        <is>
          <t>Loans 90+ Days Past Due Still Accruing</t>
        </is>
      </c>
      <c r="B49" s="6" t="n">
        <v>0</v>
      </c>
      <c r="C49" s="6" t="n">
        <v>0</v>
      </c>
    </row>
    <row r="50">
      <c r="A50" s="4" t="inlineStr">
        <is>
          <t>Total Nonperforming Loans</t>
        </is>
      </c>
      <c r="B50" s="6" t="n">
        <v>1946</v>
      </c>
      <c r="C50" s="6" t="n">
        <v>73</v>
      </c>
    </row>
    <row r="51">
      <c r="A51" s="4" t="inlineStr">
        <is>
          <t>SBA commercial business</t>
        </is>
      </c>
      <c r="B51" s="4" t="inlineStr">
        <is>
          <t xml:space="preserve"> </t>
        </is>
      </c>
      <c r="C51" s="4" t="inlineStr">
        <is>
          <t xml:space="preserve"> </t>
        </is>
      </c>
    </row>
    <row r="52">
      <c r="A52" s="3" t="inlineStr">
        <is>
          <t>Loans and Allowance for Loan Losses</t>
        </is>
      </c>
      <c r="B52" s="4" t="inlineStr">
        <is>
          <t xml:space="preserve"> </t>
        </is>
      </c>
      <c r="C52" s="4" t="inlineStr">
        <is>
          <t xml:space="preserve"> </t>
        </is>
      </c>
    </row>
    <row r="53">
      <c r="A53" s="4" t="inlineStr">
        <is>
          <t>Nonaccrual Loans</t>
        </is>
      </c>
      <c r="B53" s="6" t="n">
        <v>1099</v>
      </c>
      <c r="C53" s="6" t="n">
        <v>1091</v>
      </c>
    </row>
    <row r="54">
      <c r="A54" s="4" t="inlineStr">
        <is>
          <t>Loans 90+ Days Past Due Still Accruing</t>
        </is>
      </c>
      <c r="B54" s="6" t="n">
        <v>0</v>
      </c>
      <c r="C54" s="6" t="n">
        <v>0</v>
      </c>
    </row>
    <row r="55">
      <c r="A55" s="4" t="inlineStr">
        <is>
          <t>Total Nonperforming Loans</t>
        </is>
      </c>
      <c r="B55" s="6" t="n">
        <v>1099</v>
      </c>
      <c r="C55" s="6" t="n">
        <v>1091</v>
      </c>
    </row>
    <row r="56">
      <c r="A56" s="4" t="inlineStr">
        <is>
          <t>Consumer</t>
        </is>
      </c>
      <c r="B56" s="4" t="inlineStr">
        <is>
          <t xml:space="preserve"> </t>
        </is>
      </c>
      <c r="C56" s="4" t="inlineStr">
        <is>
          <t xml:space="preserve"> </t>
        </is>
      </c>
    </row>
    <row r="57">
      <c r="A57" s="3" t="inlineStr">
        <is>
          <t>Loans and Allowance for Loan Losses</t>
        </is>
      </c>
      <c r="B57" s="4" t="inlineStr">
        <is>
          <t xml:space="preserve"> </t>
        </is>
      </c>
      <c r="C57" s="4" t="inlineStr">
        <is>
          <t xml:space="preserve"> </t>
        </is>
      </c>
    </row>
    <row r="58">
      <c r="A58" s="4" t="inlineStr">
        <is>
          <t>Nonaccrual Loans</t>
        </is>
      </c>
      <c r="B58" s="6" t="n">
        <v>233</v>
      </c>
      <c r="C58" s="6" t="n">
        <v>238</v>
      </c>
    </row>
    <row r="59">
      <c r="A59" s="4" t="inlineStr">
        <is>
          <t>Loans 90+ Days Past Due Still Accruing</t>
        </is>
      </c>
      <c r="B59" s="6" t="n">
        <v>0</v>
      </c>
      <c r="C59" s="6" t="n">
        <v>0</v>
      </c>
    </row>
    <row r="60">
      <c r="A60" s="4" t="inlineStr">
        <is>
          <t>Total Nonperforming Loans</t>
        </is>
      </c>
      <c r="B60" s="7" t="n">
        <v>233</v>
      </c>
      <c r="C60" s="7" t="n">
        <v>2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ging of Recorded Investment in Past Due Loans (Details) - USD ($) $ in Thousands</t>
        </is>
      </c>
      <c r="B1" s="2" t="inlineStr">
        <is>
          <t>Sep. 30, 2023</t>
        </is>
      </c>
      <c r="C1" s="2" t="inlineStr">
        <is>
          <t>Sep. 30, 2022</t>
        </is>
      </c>
    </row>
    <row r="2">
      <c r="A2" s="3" t="inlineStr">
        <is>
          <t>Loans and Allowance for Loan Losses</t>
        </is>
      </c>
      <c r="B2" s="4" t="inlineStr">
        <is>
          <t xml:space="preserve"> </t>
        </is>
      </c>
      <c r="C2" s="4" t="inlineStr">
        <is>
          <t xml:space="preserve"> </t>
        </is>
      </c>
    </row>
    <row r="3">
      <c r="A3" s="4" t="inlineStr">
        <is>
          <t>Loans</t>
        </is>
      </c>
      <c r="B3" s="7" t="n">
        <v>1786194</v>
      </c>
      <c r="C3" s="7" t="n">
        <v>1488852</v>
      </c>
    </row>
    <row r="4">
      <c r="A4" s="4" t="inlineStr">
        <is>
          <t>Financing Receivables, 30 to 59 Days Past Due</t>
        </is>
      </c>
      <c r="B4" s="4" t="inlineStr">
        <is>
          <t xml:space="preserve"> </t>
        </is>
      </c>
      <c r="C4" s="4" t="inlineStr">
        <is>
          <t xml:space="preserve"> </t>
        </is>
      </c>
    </row>
    <row r="5">
      <c r="A5" s="3" t="inlineStr">
        <is>
          <t>Loans and Allowance for Loan Losses</t>
        </is>
      </c>
      <c r="B5" s="4" t="inlineStr">
        <is>
          <t xml:space="preserve"> </t>
        </is>
      </c>
      <c r="C5" s="4" t="inlineStr">
        <is>
          <t xml:space="preserve"> </t>
        </is>
      </c>
    </row>
    <row r="6">
      <c r="A6" s="4" t="inlineStr">
        <is>
          <t>Financing receivable recorded investment</t>
        </is>
      </c>
      <c r="B6" s="6" t="n">
        <v>3921</v>
      </c>
      <c r="C6" s="6" t="n">
        <v>1495</v>
      </c>
    </row>
    <row r="7">
      <c r="A7" s="4" t="inlineStr">
        <is>
          <t>Financing Receivables, 60 to 89 Days Past Due</t>
        </is>
      </c>
      <c r="B7" s="4" t="inlineStr">
        <is>
          <t xml:space="preserve"> </t>
        </is>
      </c>
      <c r="C7" s="4" t="inlineStr">
        <is>
          <t xml:space="preserve"> </t>
        </is>
      </c>
    </row>
    <row r="8">
      <c r="A8" s="3" t="inlineStr">
        <is>
          <t>Loans and Allowance for Loan Losses</t>
        </is>
      </c>
      <c r="B8" s="4" t="inlineStr">
        <is>
          <t xml:space="preserve"> </t>
        </is>
      </c>
      <c r="C8" s="4" t="inlineStr">
        <is>
          <t xml:space="preserve"> </t>
        </is>
      </c>
    </row>
    <row r="9">
      <c r="A9" s="4" t="inlineStr">
        <is>
          <t>Financing receivable recorded investment</t>
        </is>
      </c>
      <c r="B9" s="6" t="n">
        <v>199</v>
      </c>
      <c r="C9" s="6" t="n">
        <v>53</v>
      </c>
    </row>
    <row r="10">
      <c r="A10" s="4" t="inlineStr">
        <is>
          <t>Financial Asset, Not Past Due</t>
        </is>
      </c>
      <c r="B10" s="4" t="inlineStr">
        <is>
          <t xml:space="preserve"> </t>
        </is>
      </c>
      <c r="C10" s="4" t="inlineStr">
        <is>
          <t xml:space="preserve"> </t>
        </is>
      </c>
    </row>
    <row r="11">
      <c r="A11" s="3" t="inlineStr">
        <is>
          <t>Loans and Allowance for Loan Losses</t>
        </is>
      </c>
      <c r="B11" s="4" t="inlineStr">
        <is>
          <t xml:space="preserve"> </t>
        </is>
      </c>
      <c r="C11" s="4" t="inlineStr">
        <is>
          <t xml:space="preserve"> </t>
        </is>
      </c>
    </row>
    <row r="12">
      <c r="A12" s="4" t="inlineStr">
        <is>
          <t>Financing receivable recorded investment</t>
        </is>
      </c>
      <c r="B12" s="6" t="n">
        <v>1775575</v>
      </c>
      <c r="C12" s="6" t="n">
        <v>1482846</v>
      </c>
    </row>
    <row r="13">
      <c r="A13" s="4" t="inlineStr">
        <is>
          <t>Financial Asset, Past Due</t>
        </is>
      </c>
      <c r="B13" s="4" t="inlineStr">
        <is>
          <t xml:space="preserve"> </t>
        </is>
      </c>
      <c r="C13" s="4" t="inlineStr">
        <is>
          <t xml:space="preserve"> </t>
        </is>
      </c>
    </row>
    <row r="14">
      <c r="A14" s="3" t="inlineStr">
        <is>
          <t>Loans and Allowance for Loan Losses</t>
        </is>
      </c>
      <c r="B14" s="4" t="inlineStr">
        <is>
          <t xml:space="preserve"> </t>
        </is>
      </c>
      <c r="C14" s="4" t="inlineStr">
        <is>
          <t xml:space="preserve"> </t>
        </is>
      </c>
    </row>
    <row r="15">
      <c r="A15" s="4" t="inlineStr">
        <is>
          <t>Financing receivable recorded investment</t>
        </is>
      </c>
      <c r="B15" s="6" t="n">
        <v>10619</v>
      </c>
      <c r="C15" s="6" t="n">
        <v>6006</v>
      </c>
    </row>
    <row r="16">
      <c r="A16" s="4" t="inlineStr">
        <is>
          <t>Financing Receivables, Equal to Greater than 90 Days Past Due</t>
        </is>
      </c>
      <c r="B16" s="4" t="inlineStr">
        <is>
          <t xml:space="preserve"> </t>
        </is>
      </c>
      <c r="C16" s="4" t="inlineStr">
        <is>
          <t xml:space="preserve"> </t>
        </is>
      </c>
    </row>
    <row r="17">
      <c r="A17" s="3" t="inlineStr">
        <is>
          <t>Loans and Allowance for Loan Losses</t>
        </is>
      </c>
      <c r="B17" s="4" t="inlineStr">
        <is>
          <t xml:space="preserve"> </t>
        </is>
      </c>
      <c r="C17" s="4" t="inlineStr">
        <is>
          <t xml:space="preserve"> </t>
        </is>
      </c>
    </row>
    <row r="18">
      <c r="A18" s="4" t="inlineStr">
        <is>
          <t>Financing receivable recorded investment</t>
        </is>
      </c>
      <c r="B18" s="6" t="n">
        <v>6499</v>
      </c>
      <c r="C18" s="6" t="n">
        <v>4458</v>
      </c>
    </row>
    <row r="19">
      <c r="A19" s="4" t="inlineStr">
        <is>
          <t>Residential real estate</t>
        </is>
      </c>
      <c r="B19" s="4" t="inlineStr">
        <is>
          <t xml:space="preserve"> </t>
        </is>
      </c>
      <c r="C19" s="4" t="inlineStr">
        <is>
          <t xml:space="preserve"> </t>
        </is>
      </c>
    </row>
    <row r="20">
      <c r="A20" s="3" t="inlineStr">
        <is>
          <t>Loans and Allowance for Loan Losses</t>
        </is>
      </c>
      <c r="B20" s="4" t="inlineStr">
        <is>
          <t xml:space="preserve"> </t>
        </is>
      </c>
      <c r="C20" s="4" t="inlineStr">
        <is>
          <t xml:space="preserve"> </t>
        </is>
      </c>
    </row>
    <row r="21">
      <c r="A21" s="4" t="inlineStr">
        <is>
          <t>Loans</t>
        </is>
      </c>
      <c r="B21" s="6" t="n">
        <v>528410</v>
      </c>
      <c r="C21" s="6" t="n">
        <v>368211</v>
      </c>
    </row>
    <row r="22">
      <c r="A22" s="4" t="inlineStr">
        <is>
          <t>Residential real estate | Financing Receivables, 30 to 59 Days Past Due</t>
        </is>
      </c>
      <c r="B22" s="4" t="inlineStr">
        <is>
          <t xml:space="preserve"> </t>
        </is>
      </c>
      <c r="C22" s="4" t="inlineStr">
        <is>
          <t xml:space="preserve"> </t>
        </is>
      </c>
    </row>
    <row r="23">
      <c r="A23" s="3" t="inlineStr">
        <is>
          <t>Loans and Allowance for Loan Losses</t>
        </is>
      </c>
      <c r="B23" s="4" t="inlineStr">
        <is>
          <t xml:space="preserve"> </t>
        </is>
      </c>
      <c r="C23" s="4" t="inlineStr">
        <is>
          <t xml:space="preserve"> </t>
        </is>
      </c>
    </row>
    <row r="24">
      <c r="A24" s="4" t="inlineStr">
        <is>
          <t>Financing receivable recorded investment</t>
        </is>
      </c>
      <c r="B24" s="6" t="n">
        <v>2715</v>
      </c>
      <c r="C24" s="6" t="n">
        <v>1169</v>
      </c>
    </row>
    <row r="25">
      <c r="A25" s="4" t="inlineStr">
        <is>
          <t>Residential real estate | Financing Receivables, 60 to 89 Days Past Due</t>
        </is>
      </c>
      <c r="B25" s="4" t="inlineStr">
        <is>
          <t xml:space="preserve"> </t>
        </is>
      </c>
      <c r="C25" s="4" t="inlineStr">
        <is>
          <t xml:space="preserve"> </t>
        </is>
      </c>
    </row>
    <row r="26">
      <c r="A26" s="3" t="inlineStr">
        <is>
          <t>Loans and Allowance for Loan Losses</t>
        </is>
      </c>
      <c r="B26" s="4" t="inlineStr">
        <is>
          <t xml:space="preserve"> </t>
        </is>
      </c>
      <c r="C26" s="4" t="inlineStr">
        <is>
          <t xml:space="preserve"> </t>
        </is>
      </c>
    </row>
    <row r="27">
      <c r="A27" s="4" t="inlineStr">
        <is>
          <t>Financing receivable recorded investment</t>
        </is>
      </c>
      <c r="B27" s="6" t="n">
        <v>132</v>
      </c>
      <c r="C27" s="6" t="n">
        <v>53</v>
      </c>
    </row>
    <row r="28">
      <c r="A28" s="4" t="inlineStr">
        <is>
          <t>Residential real estate | Financial Asset, Not Past Due</t>
        </is>
      </c>
      <c r="B28" s="4" t="inlineStr">
        <is>
          <t xml:space="preserve"> </t>
        </is>
      </c>
      <c r="C28" s="4" t="inlineStr">
        <is>
          <t xml:space="preserve"> </t>
        </is>
      </c>
    </row>
    <row r="29">
      <c r="A29" s="3" t="inlineStr">
        <is>
          <t>Loans and Allowance for Loan Losses</t>
        </is>
      </c>
      <c r="B29" s="4" t="inlineStr">
        <is>
          <t xml:space="preserve"> </t>
        </is>
      </c>
      <c r="C29" s="4" t="inlineStr">
        <is>
          <t xml:space="preserve"> </t>
        </is>
      </c>
    </row>
    <row r="30">
      <c r="A30" s="4" t="inlineStr">
        <is>
          <t>Loans</t>
        </is>
      </c>
      <c r="B30" s="6" t="n">
        <v>523745</v>
      </c>
      <c r="C30" s="6" t="n">
        <v>366785</v>
      </c>
    </row>
    <row r="31">
      <c r="A31" s="4" t="inlineStr">
        <is>
          <t>Residential real estate | Financial Asset, Past Due</t>
        </is>
      </c>
      <c r="B31" s="4" t="inlineStr">
        <is>
          <t xml:space="preserve"> </t>
        </is>
      </c>
      <c r="C31" s="4" t="inlineStr">
        <is>
          <t xml:space="preserve"> </t>
        </is>
      </c>
    </row>
    <row r="32">
      <c r="A32" s="3" t="inlineStr">
        <is>
          <t>Loans and Allowance for Loan Losses</t>
        </is>
      </c>
      <c r="B32" s="4" t="inlineStr">
        <is>
          <t xml:space="preserve"> </t>
        </is>
      </c>
      <c r="C32" s="4" t="inlineStr">
        <is>
          <t xml:space="preserve"> </t>
        </is>
      </c>
    </row>
    <row r="33">
      <c r="A33" s="4" t="inlineStr">
        <is>
          <t>Loans</t>
        </is>
      </c>
      <c r="B33" s="6" t="n">
        <v>4665</v>
      </c>
      <c r="C33" s="6" t="n">
        <v>1426</v>
      </c>
    </row>
    <row r="34">
      <c r="A34" s="4" t="inlineStr">
        <is>
          <t>Residential real estate | Financing Receivables, Equal to Greater than 90 Days Past Due</t>
        </is>
      </c>
      <c r="B34" s="4" t="inlineStr">
        <is>
          <t xml:space="preserve"> </t>
        </is>
      </c>
      <c r="C34" s="4" t="inlineStr">
        <is>
          <t xml:space="preserve"> </t>
        </is>
      </c>
    </row>
    <row r="35">
      <c r="A35" s="3" t="inlineStr">
        <is>
          <t>Loans and Allowance for Loan Losses</t>
        </is>
      </c>
      <c r="B35" s="4" t="inlineStr">
        <is>
          <t xml:space="preserve"> </t>
        </is>
      </c>
      <c r="C35" s="4" t="inlineStr">
        <is>
          <t xml:space="preserve"> </t>
        </is>
      </c>
    </row>
    <row r="36">
      <c r="A36" s="4" t="inlineStr">
        <is>
          <t>Financing receivable recorded investment</t>
        </is>
      </c>
      <c r="B36" s="6" t="n">
        <v>1818</v>
      </c>
      <c r="C36" s="6" t="n">
        <v>204</v>
      </c>
    </row>
    <row r="37">
      <c r="A37" s="4" t="inlineStr">
        <is>
          <t>Commercial real estate</t>
        </is>
      </c>
      <c r="B37" s="4" t="inlineStr">
        <is>
          <t xml:space="preserve"> </t>
        </is>
      </c>
      <c r="C37" s="4" t="inlineStr">
        <is>
          <t xml:space="preserve"> </t>
        </is>
      </c>
    </row>
    <row r="38">
      <c r="A38" s="3" t="inlineStr">
        <is>
          <t>Loans and Allowance for Loan Losses</t>
        </is>
      </c>
      <c r="B38" s="4" t="inlineStr">
        <is>
          <t xml:space="preserve"> </t>
        </is>
      </c>
      <c r="C38" s="4" t="inlineStr">
        <is>
          <t xml:space="preserve"> </t>
        </is>
      </c>
    </row>
    <row r="39">
      <c r="A39" s="4" t="inlineStr">
        <is>
          <t>Loans</t>
        </is>
      </c>
      <c r="B39" s="6" t="n">
        <v>187232</v>
      </c>
      <c r="C39" s="6" t="n">
        <v>169861</v>
      </c>
    </row>
    <row r="40">
      <c r="A40" s="4" t="inlineStr">
        <is>
          <t>Commercial real estate | Financing Receivables, 30 to 59 Days Past Due</t>
        </is>
      </c>
      <c r="B40" s="4" t="inlineStr">
        <is>
          <t xml:space="preserve"> </t>
        </is>
      </c>
      <c r="C40" s="4" t="inlineStr">
        <is>
          <t xml:space="preserve"> </t>
        </is>
      </c>
    </row>
    <row r="41">
      <c r="A41" s="3" t="inlineStr">
        <is>
          <t>Loans and Allowance for Loan Losses</t>
        </is>
      </c>
      <c r="B41" s="4" t="inlineStr">
        <is>
          <t xml:space="preserve"> </t>
        </is>
      </c>
      <c r="C41" s="4" t="inlineStr">
        <is>
          <t xml:space="preserve"> </t>
        </is>
      </c>
    </row>
    <row r="42">
      <c r="A42" s="4" t="inlineStr">
        <is>
          <t>Financing receivable recorded investment</t>
        </is>
      </c>
      <c r="B42" s="6" t="n">
        <v>23</v>
      </c>
      <c r="C42" s="6" t="n">
        <v>0</v>
      </c>
    </row>
    <row r="43">
      <c r="A43" s="4" t="inlineStr">
        <is>
          <t>Commercial real estate | Financing Receivables, 60 to 89 Days Past Due</t>
        </is>
      </c>
      <c r="B43" s="4" t="inlineStr">
        <is>
          <t xml:space="preserve"> </t>
        </is>
      </c>
      <c r="C43" s="4" t="inlineStr">
        <is>
          <t xml:space="preserve"> </t>
        </is>
      </c>
    </row>
    <row r="44">
      <c r="A44" s="3" t="inlineStr">
        <is>
          <t>Loans and Allowance for Loan Losses</t>
        </is>
      </c>
      <c r="B44" s="4" t="inlineStr">
        <is>
          <t xml:space="preserve"> </t>
        </is>
      </c>
      <c r="C44" s="4" t="inlineStr">
        <is>
          <t xml:space="preserve"> </t>
        </is>
      </c>
    </row>
    <row r="45">
      <c r="A45" s="4" t="inlineStr">
        <is>
          <t>Financing receivable recorded investment</t>
        </is>
      </c>
      <c r="B45" s="6" t="n">
        <v>62</v>
      </c>
      <c r="C45" s="6" t="n">
        <v>0</v>
      </c>
    </row>
    <row r="46">
      <c r="A46" s="4" t="inlineStr">
        <is>
          <t>Commercial real estate | Financial Asset, Not Past Due</t>
        </is>
      </c>
      <c r="B46" s="4" t="inlineStr">
        <is>
          <t xml:space="preserve"> </t>
        </is>
      </c>
      <c r="C46" s="4" t="inlineStr">
        <is>
          <t xml:space="preserve"> </t>
        </is>
      </c>
    </row>
    <row r="47">
      <c r="A47" s="3" t="inlineStr">
        <is>
          <t>Loans and Allowance for Loan Losses</t>
        </is>
      </c>
      <c r="B47" s="4" t="inlineStr">
        <is>
          <t xml:space="preserve"> </t>
        </is>
      </c>
      <c r="C47" s="4" t="inlineStr">
        <is>
          <t xml:space="preserve"> </t>
        </is>
      </c>
    </row>
    <row r="48">
      <c r="A48" s="4" t="inlineStr">
        <is>
          <t>Loans</t>
        </is>
      </c>
      <c r="B48" s="6" t="n">
        <v>187147</v>
      </c>
      <c r="C48" s="6" t="n">
        <v>169345</v>
      </c>
    </row>
    <row r="49">
      <c r="A49" s="4" t="inlineStr">
        <is>
          <t>Commercial real estate | Financial Asset, Past Due</t>
        </is>
      </c>
      <c r="B49" s="4" t="inlineStr">
        <is>
          <t xml:space="preserve"> </t>
        </is>
      </c>
      <c r="C49" s="4" t="inlineStr">
        <is>
          <t xml:space="preserve"> </t>
        </is>
      </c>
    </row>
    <row r="50">
      <c r="A50" s="3" t="inlineStr">
        <is>
          <t>Loans and Allowance for Loan Losses</t>
        </is>
      </c>
      <c r="B50" s="4" t="inlineStr">
        <is>
          <t xml:space="preserve"> </t>
        </is>
      </c>
      <c r="C50" s="4" t="inlineStr">
        <is>
          <t xml:space="preserve"> </t>
        </is>
      </c>
    </row>
    <row r="51">
      <c r="A51" s="4" t="inlineStr">
        <is>
          <t>Loans</t>
        </is>
      </c>
      <c r="B51" s="6" t="n">
        <v>85</v>
      </c>
      <c r="C51" s="6" t="n">
        <v>516</v>
      </c>
    </row>
    <row r="52">
      <c r="A52" s="4" t="inlineStr">
        <is>
          <t>Commercial real estate | Financing Receivables, Equal to Greater than 90 Days Past Due</t>
        </is>
      </c>
      <c r="B52" s="4" t="inlineStr">
        <is>
          <t xml:space="preserve"> </t>
        </is>
      </c>
      <c r="C52" s="4" t="inlineStr">
        <is>
          <t xml:space="preserve"> </t>
        </is>
      </c>
    </row>
    <row r="53">
      <c r="A53" s="3" t="inlineStr">
        <is>
          <t>Loans and Allowance for Loan Losses</t>
        </is>
      </c>
      <c r="B53" s="4" t="inlineStr">
        <is>
          <t xml:space="preserve"> </t>
        </is>
      </c>
      <c r="C53" s="4" t="inlineStr">
        <is>
          <t xml:space="preserve"> </t>
        </is>
      </c>
    </row>
    <row r="54">
      <c r="A54" s="4" t="inlineStr">
        <is>
          <t>Financing receivable recorded investment</t>
        </is>
      </c>
      <c r="B54" s="6" t="n">
        <v>0</v>
      </c>
      <c r="C54" s="6" t="n">
        <v>516</v>
      </c>
    </row>
    <row r="55">
      <c r="A55" s="4" t="inlineStr">
        <is>
          <t>Single tenant net lease</t>
        </is>
      </c>
      <c r="B55" s="4" t="inlineStr">
        <is>
          <t xml:space="preserve"> </t>
        </is>
      </c>
      <c r="C55" s="4" t="inlineStr">
        <is>
          <t xml:space="preserve"> </t>
        </is>
      </c>
    </row>
    <row r="56">
      <c r="A56" s="3" t="inlineStr">
        <is>
          <t>Loans and Allowance for Loan Losses</t>
        </is>
      </c>
      <c r="B56" s="4" t="inlineStr">
        <is>
          <t xml:space="preserve"> </t>
        </is>
      </c>
      <c r="C56" s="4" t="inlineStr">
        <is>
          <t xml:space="preserve"> </t>
        </is>
      </c>
    </row>
    <row r="57">
      <c r="A57" s="4" t="inlineStr">
        <is>
          <t>Loans</t>
        </is>
      </c>
      <c r="B57" s="6" t="n">
        <v>757388</v>
      </c>
      <c r="C57" s="6" t="n">
        <v>674567</v>
      </c>
    </row>
    <row r="58">
      <c r="A58" s="4" t="inlineStr">
        <is>
          <t>Single tenant net lease | Financing Receivables, 30 to 59 Days Past Due</t>
        </is>
      </c>
      <c r="B58" s="4" t="inlineStr">
        <is>
          <t xml:space="preserve"> </t>
        </is>
      </c>
      <c r="C58" s="4" t="inlineStr">
        <is>
          <t xml:space="preserve"> </t>
        </is>
      </c>
    </row>
    <row r="59">
      <c r="A59" s="3" t="inlineStr">
        <is>
          <t>Loans and Allowance for Loan Losses</t>
        </is>
      </c>
      <c r="B59" s="4" t="inlineStr">
        <is>
          <t xml:space="preserve"> </t>
        </is>
      </c>
      <c r="C59" s="4" t="inlineStr">
        <is>
          <t xml:space="preserve"> </t>
        </is>
      </c>
    </row>
    <row r="60">
      <c r="A60" s="4" t="inlineStr">
        <is>
          <t>Financing receivable recorded investment</t>
        </is>
      </c>
      <c r="B60" s="6" t="n">
        <v>0</v>
      </c>
      <c r="C60" s="6" t="n">
        <v>0</v>
      </c>
    </row>
    <row r="61">
      <c r="A61" s="4" t="inlineStr">
        <is>
          <t>Single tenant net lease | Financing Receivables, 60 to 89 Days Past Due</t>
        </is>
      </c>
      <c r="B61" s="4" t="inlineStr">
        <is>
          <t xml:space="preserve"> </t>
        </is>
      </c>
      <c r="C61" s="4" t="inlineStr">
        <is>
          <t xml:space="preserve"> </t>
        </is>
      </c>
    </row>
    <row r="62">
      <c r="A62" s="3" t="inlineStr">
        <is>
          <t>Loans and Allowance for Loan Losses</t>
        </is>
      </c>
      <c r="B62" s="4" t="inlineStr">
        <is>
          <t xml:space="preserve"> </t>
        </is>
      </c>
      <c r="C62" s="4" t="inlineStr">
        <is>
          <t xml:space="preserve"> </t>
        </is>
      </c>
    </row>
    <row r="63">
      <c r="A63" s="4" t="inlineStr">
        <is>
          <t>Financing receivable recorded investment</t>
        </is>
      </c>
      <c r="B63" s="6" t="n">
        <v>0</v>
      </c>
      <c r="C63" s="6" t="n">
        <v>0</v>
      </c>
    </row>
    <row r="64">
      <c r="A64" s="4" t="inlineStr">
        <is>
          <t>Single tenant net lease | Financial Asset, Not Past Due</t>
        </is>
      </c>
      <c r="B64" s="4" t="inlineStr">
        <is>
          <t xml:space="preserve"> </t>
        </is>
      </c>
      <c r="C64" s="4" t="inlineStr">
        <is>
          <t xml:space="preserve"> </t>
        </is>
      </c>
    </row>
    <row r="65">
      <c r="A65" s="3" t="inlineStr">
        <is>
          <t>Loans and Allowance for Loan Losses</t>
        </is>
      </c>
      <c r="B65" s="4" t="inlineStr">
        <is>
          <t xml:space="preserve"> </t>
        </is>
      </c>
      <c r="C65" s="4" t="inlineStr">
        <is>
          <t xml:space="preserve"> </t>
        </is>
      </c>
    </row>
    <row r="66">
      <c r="A66" s="4" t="inlineStr">
        <is>
          <t>Loans</t>
        </is>
      </c>
      <c r="B66" s="6" t="n">
        <v>757388</v>
      </c>
      <c r="C66" s="6" t="n">
        <v>674567</v>
      </c>
    </row>
    <row r="67">
      <c r="A67" s="4" t="inlineStr">
        <is>
          <t>Single tenant net lease | Financial Asset, Past Due</t>
        </is>
      </c>
      <c r="B67" s="4" t="inlineStr">
        <is>
          <t xml:space="preserve"> </t>
        </is>
      </c>
      <c r="C67" s="4" t="inlineStr">
        <is>
          <t xml:space="preserve"> </t>
        </is>
      </c>
    </row>
    <row r="68">
      <c r="A68" s="3" t="inlineStr">
        <is>
          <t>Loans and Allowance for Loan Losses</t>
        </is>
      </c>
      <c r="B68" s="4" t="inlineStr">
        <is>
          <t xml:space="preserve"> </t>
        </is>
      </c>
      <c r="C68" s="4" t="inlineStr">
        <is>
          <t xml:space="preserve"> </t>
        </is>
      </c>
    </row>
    <row r="69">
      <c r="A69" s="4" t="inlineStr">
        <is>
          <t>Loans</t>
        </is>
      </c>
      <c r="B69" s="6" t="n">
        <v>0</v>
      </c>
      <c r="C69" s="6" t="n">
        <v>0</v>
      </c>
    </row>
    <row r="70">
      <c r="A70" s="4" t="inlineStr">
        <is>
          <t>Single tenant net lease | Financing Receivables, Equal to Greater than 90 Days Past Due</t>
        </is>
      </c>
      <c r="B70" s="4" t="inlineStr">
        <is>
          <t xml:space="preserve"> </t>
        </is>
      </c>
      <c r="C70" s="4" t="inlineStr">
        <is>
          <t xml:space="preserve"> </t>
        </is>
      </c>
    </row>
    <row r="71">
      <c r="A71" s="3" t="inlineStr">
        <is>
          <t>Loans and Allowance for Loan Losses</t>
        </is>
      </c>
      <c r="B71" s="4" t="inlineStr">
        <is>
          <t xml:space="preserve"> </t>
        </is>
      </c>
      <c r="C71" s="4" t="inlineStr">
        <is>
          <t xml:space="preserve"> </t>
        </is>
      </c>
    </row>
    <row r="72">
      <c r="A72" s="4" t="inlineStr">
        <is>
          <t>Financing receivable recorded investment</t>
        </is>
      </c>
      <c r="B72" s="6" t="n">
        <v>0</v>
      </c>
      <c r="C72" s="6" t="n">
        <v>0</v>
      </c>
    </row>
    <row r="73">
      <c r="A73" s="4" t="inlineStr">
        <is>
          <t>SBA commercial real estate</t>
        </is>
      </c>
      <c r="B73" s="4" t="inlineStr">
        <is>
          <t xml:space="preserve"> </t>
        </is>
      </c>
      <c r="C73" s="4" t="inlineStr">
        <is>
          <t xml:space="preserve"> </t>
        </is>
      </c>
    </row>
    <row r="74">
      <c r="A74" s="3" t="inlineStr">
        <is>
          <t>Loans and Allowance for Loan Losses</t>
        </is>
      </c>
      <c r="B74" s="4" t="inlineStr">
        <is>
          <t xml:space="preserve"> </t>
        </is>
      </c>
      <c r="C74" s="4" t="inlineStr">
        <is>
          <t xml:space="preserve"> </t>
        </is>
      </c>
    </row>
    <row r="75">
      <c r="A75" s="4" t="inlineStr">
        <is>
          <t>Loans</t>
        </is>
      </c>
      <c r="B75" s="6" t="n">
        <v>47078</v>
      </c>
      <c r="C75" s="6" t="n">
        <v>59379</v>
      </c>
    </row>
    <row r="76">
      <c r="A76" s="4" t="inlineStr">
        <is>
          <t>SBA commercial real estate | Financing Receivables, 30 to 59 Days Past Due</t>
        </is>
      </c>
      <c r="B76" s="4" t="inlineStr">
        <is>
          <t xml:space="preserve"> </t>
        </is>
      </c>
      <c r="C76" s="4" t="inlineStr">
        <is>
          <t xml:space="preserve"> </t>
        </is>
      </c>
    </row>
    <row r="77">
      <c r="A77" s="3" t="inlineStr">
        <is>
          <t>Loans and Allowance for Loan Losses</t>
        </is>
      </c>
      <c r="B77" s="4" t="inlineStr">
        <is>
          <t xml:space="preserve"> </t>
        </is>
      </c>
      <c r="C77" s="4" t="inlineStr">
        <is>
          <t xml:space="preserve"> </t>
        </is>
      </c>
    </row>
    <row r="78">
      <c r="A78" s="4" t="inlineStr">
        <is>
          <t>Financing receivable recorded investment</t>
        </is>
      </c>
      <c r="B78" s="6" t="n">
        <v>764</v>
      </c>
      <c r="C78" s="6" t="n">
        <v>0</v>
      </c>
    </row>
    <row r="79">
      <c r="A79" s="4" t="inlineStr">
        <is>
          <t>SBA commercial real estate | Financing Receivables, 60 to 89 Days Past Due</t>
        </is>
      </c>
      <c r="B79" s="4" t="inlineStr">
        <is>
          <t xml:space="preserve"> </t>
        </is>
      </c>
      <c r="C79" s="4" t="inlineStr">
        <is>
          <t xml:space="preserve"> </t>
        </is>
      </c>
    </row>
    <row r="80">
      <c r="A80" s="3" t="inlineStr">
        <is>
          <t>Loans and Allowance for Loan Losses</t>
        </is>
      </c>
      <c r="B80" s="4" t="inlineStr">
        <is>
          <t xml:space="preserve"> </t>
        </is>
      </c>
      <c r="C80" s="4" t="inlineStr">
        <is>
          <t xml:space="preserve"> </t>
        </is>
      </c>
    </row>
    <row r="81">
      <c r="A81" s="4" t="inlineStr">
        <is>
          <t>Financing receivable recorded investment</t>
        </is>
      </c>
      <c r="B81" s="6" t="n">
        <v>0</v>
      </c>
      <c r="C81" s="6" t="n">
        <v>0</v>
      </c>
    </row>
    <row r="82">
      <c r="A82" s="4" t="inlineStr">
        <is>
          <t>SBA commercial real estate | Financial Asset, Not Past Due</t>
        </is>
      </c>
      <c r="B82" s="4" t="inlineStr">
        <is>
          <t xml:space="preserve"> </t>
        </is>
      </c>
      <c r="C82" s="4" t="inlineStr">
        <is>
          <t xml:space="preserve"> </t>
        </is>
      </c>
    </row>
    <row r="83">
      <c r="A83" s="3" t="inlineStr">
        <is>
          <t>Loans and Allowance for Loan Losses</t>
        </is>
      </c>
      <c r="B83" s="4" t="inlineStr">
        <is>
          <t xml:space="preserve"> </t>
        </is>
      </c>
      <c r="C83" s="4" t="inlineStr">
        <is>
          <t xml:space="preserve"> </t>
        </is>
      </c>
    </row>
    <row r="84">
      <c r="A84" s="4" t="inlineStr">
        <is>
          <t>Loans</t>
        </is>
      </c>
      <c r="B84" s="6" t="n">
        <v>42437</v>
      </c>
      <c r="C84" s="6" t="n">
        <v>56009</v>
      </c>
    </row>
    <row r="85">
      <c r="A85" s="4" t="inlineStr">
        <is>
          <t>SBA commercial real estate | Financial Asset, Past Due</t>
        </is>
      </c>
      <c r="B85" s="4" t="inlineStr">
        <is>
          <t xml:space="preserve"> </t>
        </is>
      </c>
      <c r="C85" s="4" t="inlineStr">
        <is>
          <t xml:space="preserve"> </t>
        </is>
      </c>
    </row>
    <row r="86">
      <c r="A86" s="3" t="inlineStr">
        <is>
          <t>Loans and Allowance for Loan Losses</t>
        </is>
      </c>
      <c r="B86" s="4" t="inlineStr">
        <is>
          <t xml:space="preserve"> </t>
        </is>
      </c>
      <c r="C86" s="4" t="inlineStr">
        <is>
          <t xml:space="preserve"> </t>
        </is>
      </c>
    </row>
    <row r="87">
      <c r="A87" s="4" t="inlineStr">
        <is>
          <t>Loans</t>
        </is>
      </c>
      <c r="B87" s="6" t="n">
        <v>4641</v>
      </c>
      <c r="C87" s="6" t="n">
        <v>3370</v>
      </c>
    </row>
    <row r="88">
      <c r="A88" s="4" t="inlineStr">
        <is>
          <t>SBA commercial real estate | Financing Receivables, Equal to Greater than 90 Days Past Due</t>
        </is>
      </c>
      <c r="B88" s="4" t="inlineStr">
        <is>
          <t xml:space="preserve"> </t>
        </is>
      </c>
      <c r="C88" s="4" t="inlineStr">
        <is>
          <t xml:space="preserve"> </t>
        </is>
      </c>
    </row>
    <row r="89">
      <c r="A89" s="3" t="inlineStr">
        <is>
          <t>Loans and Allowance for Loan Losses</t>
        </is>
      </c>
      <c r="B89" s="4" t="inlineStr">
        <is>
          <t xml:space="preserve"> </t>
        </is>
      </c>
      <c r="C89" s="4" t="inlineStr">
        <is>
          <t xml:space="preserve"> </t>
        </is>
      </c>
    </row>
    <row r="90">
      <c r="A90" s="4" t="inlineStr">
        <is>
          <t>Financing receivable recorded investment</t>
        </is>
      </c>
      <c r="B90" s="6" t="n">
        <v>3877</v>
      </c>
      <c r="C90" s="6" t="n">
        <v>3370</v>
      </c>
    </row>
    <row r="91">
      <c r="A91" s="4" t="inlineStr">
        <is>
          <t>Multifamily</t>
        </is>
      </c>
      <c r="B91" s="4" t="inlineStr">
        <is>
          <t xml:space="preserve"> </t>
        </is>
      </c>
      <c r="C91" s="4" t="inlineStr">
        <is>
          <t xml:space="preserve"> </t>
        </is>
      </c>
    </row>
    <row r="92">
      <c r="A92" s="3" t="inlineStr">
        <is>
          <t>Loans and Allowance for Loan Losses</t>
        </is>
      </c>
      <c r="B92" s="4" t="inlineStr">
        <is>
          <t xml:space="preserve"> </t>
        </is>
      </c>
      <c r="C92" s="4" t="inlineStr">
        <is>
          <t xml:space="preserve"> </t>
        </is>
      </c>
    </row>
    <row r="93">
      <c r="A93" s="4" t="inlineStr">
        <is>
          <t>Loans</t>
        </is>
      </c>
      <c r="B93" s="6" t="n">
        <v>34892</v>
      </c>
      <c r="C93" s="6" t="n">
        <v>32411</v>
      </c>
    </row>
    <row r="94">
      <c r="A94" s="4" t="inlineStr">
        <is>
          <t>Multifamily | Financing Receivables, 30 to 59 Days Past Due</t>
        </is>
      </c>
      <c r="B94" s="4" t="inlineStr">
        <is>
          <t xml:space="preserve"> </t>
        </is>
      </c>
      <c r="C94" s="4" t="inlineStr">
        <is>
          <t xml:space="preserve"> </t>
        </is>
      </c>
    </row>
    <row r="95">
      <c r="A95" s="3" t="inlineStr">
        <is>
          <t>Loans and Allowance for Loan Losses</t>
        </is>
      </c>
      <c r="B95" s="4" t="inlineStr">
        <is>
          <t xml:space="preserve"> </t>
        </is>
      </c>
      <c r="C95" s="4" t="inlineStr">
        <is>
          <t xml:space="preserve"> </t>
        </is>
      </c>
    </row>
    <row r="96">
      <c r="A96" s="4" t="inlineStr">
        <is>
          <t>Financing receivable recorded investment</t>
        </is>
      </c>
      <c r="B96" s="6" t="n">
        <v>0</v>
      </c>
      <c r="C96" s="6" t="n">
        <v>0</v>
      </c>
    </row>
    <row r="97">
      <c r="A97" s="4" t="inlineStr">
        <is>
          <t>Multifamily | Financing Receivables, 60 to 89 Days Past Due</t>
        </is>
      </c>
      <c r="B97" s="4" t="inlineStr">
        <is>
          <t xml:space="preserve"> </t>
        </is>
      </c>
      <c r="C97" s="4" t="inlineStr">
        <is>
          <t xml:space="preserve"> </t>
        </is>
      </c>
    </row>
    <row r="98">
      <c r="A98" s="3" t="inlineStr">
        <is>
          <t>Loans and Allowance for Loan Losses</t>
        </is>
      </c>
      <c r="B98" s="4" t="inlineStr">
        <is>
          <t xml:space="preserve"> </t>
        </is>
      </c>
      <c r="C98" s="4" t="inlineStr">
        <is>
          <t xml:space="preserve"> </t>
        </is>
      </c>
    </row>
    <row r="99">
      <c r="A99" s="4" t="inlineStr">
        <is>
          <t>Financing receivable recorded investment</t>
        </is>
      </c>
      <c r="B99" s="6" t="n">
        <v>0</v>
      </c>
      <c r="C99" s="6" t="n">
        <v>0</v>
      </c>
    </row>
    <row r="100">
      <c r="A100" s="4" t="inlineStr">
        <is>
          <t>Multifamily | Financial Asset, Not Past Due</t>
        </is>
      </c>
      <c r="B100" s="4" t="inlineStr">
        <is>
          <t xml:space="preserve"> </t>
        </is>
      </c>
      <c r="C100" s="4" t="inlineStr">
        <is>
          <t xml:space="preserve"> </t>
        </is>
      </c>
    </row>
    <row r="101">
      <c r="A101" s="3" t="inlineStr">
        <is>
          <t>Loans and Allowance for Loan Losses</t>
        </is>
      </c>
      <c r="B101" s="4" t="inlineStr">
        <is>
          <t xml:space="preserve"> </t>
        </is>
      </c>
      <c r="C101" s="4" t="inlineStr">
        <is>
          <t xml:space="preserve"> </t>
        </is>
      </c>
    </row>
    <row r="102">
      <c r="A102" s="4" t="inlineStr">
        <is>
          <t>Loans</t>
        </is>
      </c>
      <c r="B102" s="6" t="n">
        <v>34892</v>
      </c>
      <c r="C102" s="6" t="n">
        <v>32411</v>
      </c>
    </row>
    <row r="103">
      <c r="A103" s="4" t="inlineStr">
        <is>
          <t>Multifamily | Financial Asset, Past Due</t>
        </is>
      </c>
      <c r="B103" s="4" t="inlineStr">
        <is>
          <t xml:space="preserve"> </t>
        </is>
      </c>
      <c r="C103" s="4" t="inlineStr">
        <is>
          <t xml:space="preserve"> </t>
        </is>
      </c>
    </row>
    <row r="104">
      <c r="A104" s="3" t="inlineStr">
        <is>
          <t>Loans and Allowance for Loan Losses</t>
        </is>
      </c>
      <c r="B104" s="4" t="inlineStr">
        <is>
          <t xml:space="preserve"> </t>
        </is>
      </c>
      <c r="C104" s="4" t="inlineStr">
        <is>
          <t xml:space="preserve"> </t>
        </is>
      </c>
    </row>
    <row r="105">
      <c r="A105" s="4" t="inlineStr">
        <is>
          <t>Loans</t>
        </is>
      </c>
      <c r="B105" s="6" t="n">
        <v>0</v>
      </c>
      <c r="C105" s="6" t="n">
        <v>0</v>
      </c>
    </row>
    <row r="106">
      <c r="A106" s="4" t="inlineStr">
        <is>
          <t>Multifamily | Financing Receivables, Equal to Greater than 90 Days Past Due</t>
        </is>
      </c>
      <c r="B106" s="4" t="inlineStr">
        <is>
          <t xml:space="preserve"> </t>
        </is>
      </c>
      <c r="C106" s="4" t="inlineStr">
        <is>
          <t xml:space="preserve"> </t>
        </is>
      </c>
    </row>
    <row r="107">
      <c r="A107" s="3" t="inlineStr">
        <is>
          <t>Loans and Allowance for Loan Losses</t>
        </is>
      </c>
      <c r="B107" s="4" t="inlineStr">
        <is>
          <t xml:space="preserve"> </t>
        </is>
      </c>
      <c r="C107" s="4" t="inlineStr">
        <is>
          <t xml:space="preserve"> </t>
        </is>
      </c>
    </row>
    <row r="108">
      <c r="A108" s="4" t="inlineStr">
        <is>
          <t>Financing receivable recorded investment</t>
        </is>
      </c>
      <c r="B108" s="6" t="n">
        <v>0</v>
      </c>
      <c r="C108" s="6" t="n">
        <v>0</v>
      </c>
    </row>
    <row r="109">
      <c r="A109" s="4" t="inlineStr">
        <is>
          <t>Residential Construction</t>
        </is>
      </c>
      <c r="B109" s="4" t="inlineStr">
        <is>
          <t xml:space="preserve"> </t>
        </is>
      </c>
      <c r="C109" s="4" t="inlineStr">
        <is>
          <t xml:space="preserve"> </t>
        </is>
      </c>
    </row>
    <row r="110">
      <c r="A110" s="3" t="inlineStr">
        <is>
          <t>Loans and Allowance for Loan Losses</t>
        </is>
      </c>
      <c r="B110" s="4" t="inlineStr">
        <is>
          <t xml:space="preserve"> </t>
        </is>
      </c>
      <c r="C110" s="4" t="inlineStr">
        <is>
          <t xml:space="preserve"> </t>
        </is>
      </c>
    </row>
    <row r="111">
      <c r="A111" s="4" t="inlineStr">
        <is>
          <t>Loans</t>
        </is>
      </c>
      <c r="B111" s="6" t="n">
        <v>24924</v>
      </c>
      <c r="C111" s="6" t="n">
        <v>18261</v>
      </c>
    </row>
    <row r="112">
      <c r="A112" s="4" t="inlineStr">
        <is>
          <t>Residential Construction | Financing Receivables, 30 to 59 Days Past Due</t>
        </is>
      </c>
      <c r="B112" s="4" t="inlineStr">
        <is>
          <t xml:space="preserve"> </t>
        </is>
      </c>
      <c r="C112" s="4" t="inlineStr">
        <is>
          <t xml:space="preserve"> </t>
        </is>
      </c>
    </row>
    <row r="113">
      <c r="A113" s="3" t="inlineStr">
        <is>
          <t>Loans and Allowance for Loan Losses</t>
        </is>
      </c>
      <c r="B113" s="4" t="inlineStr">
        <is>
          <t xml:space="preserve"> </t>
        </is>
      </c>
      <c r="C113" s="4" t="inlineStr">
        <is>
          <t xml:space="preserve"> </t>
        </is>
      </c>
    </row>
    <row r="114">
      <c r="A114" s="4" t="inlineStr">
        <is>
          <t>Financing receivable recorded investment</t>
        </is>
      </c>
      <c r="B114" s="6" t="n">
        <v>0</v>
      </c>
      <c r="C114" s="6" t="n">
        <v>0</v>
      </c>
    </row>
    <row r="115">
      <c r="A115" s="4" t="inlineStr">
        <is>
          <t>Residential Construction | Financing Receivables, 60 to 89 Days Past Due</t>
        </is>
      </c>
      <c r="B115" s="4" t="inlineStr">
        <is>
          <t xml:space="preserve"> </t>
        </is>
      </c>
      <c r="C115" s="4" t="inlineStr">
        <is>
          <t xml:space="preserve"> </t>
        </is>
      </c>
    </row>
    <row r="116">
      <c r="A116" s="3" t="inlineStr">
        <is>
          <t>Loans and Allowance for Loan Losses</t>
        </is>
      </c>
      <c r="B116" s="4" t="inlineStr">
        <is>
          <t xml:space="preserve"> </t>
        </is>
      </c>
      <c r="C116" s="4" t="inlineStr">
        <is>
          <t xml:space="preserve"> </t>
        </is>
      </c>
    </row>
    <row r="117">
      <c r="A117" s="4" t="inlineStr">
        <is>
          <t>Financing receivable recorded investment</t>
        </is>
      </c>
      <c r="B117" s="6" t="n">
        <v>0</v>
      </c>
      <c r="C117" s="6" t="n">
        <v>0</v>
      </c>
    </row>
    <row r="118">
      <c r="A118" s="4" t="inlineStr">
        <is>
          <t>Residential Construction | Financial Asset, Not Past Due</t>
        </is>
      </c>
      <c r="B118" s="4" t="inlineStr">
        <is>
          <t xml:space="preserve"> </t>
        </is>
      </c>
      <c r="C118" s="4" t="inlineStr">
        <is>
          <t xml:space="preserve"> </t>
        </is>
      </c>
    </row>
    <row r="119">
      <c r="A119" s="3" t="inlineStr">
        <is>
          <t>Loans and Allowance for Loan Losses</t>
        </is>
      </c>
      <c r="B119" s="4" t="inlineStr">
        <is>
          <t xml:space="preserve"> </t>
        </is>
      </c>
      <c r="C119" s="4" t="inlineStr">
        <is>
          <t xml:space="preserve"> </t>
        </is>
      </c>
    </row>
    <row r="120">
      <c r="A120" s="4" t="inlineStr">
        <is>
          <t>Loans</t>
        </is>
      </c>
      <c r="B120" s="6" t="n">
        <v>24924</v>
      </c>
      <c r="C120" s="6" t="n">
        <v>18261</v>
      </c>
    </row>
    <row r="121">
      <c r="A121" s="4" t="inlineStr">
        <is>
          <t>Residential Construction | Financial Asset, Past Due</t>
        </is>
      </c>
      <c r="B121" s="4" t="inlineStr">
        <is>
          <t xml:space="preserve"> </t>
        </is>
      </c>
      <c r="C121" s="4" t="inlineStr">
        <is>
          <t xml:space="preserve"> </t>
        </is>
      </c>
    </row>
    <row r="122">
      <c r="A122" s="3" t="inlineStr">
        <is>
          <t>Loans and Allowance for Loan Losses</t>
        </is>
      </c>
      <c r="B122" s="4" t="inlineStr">
        <is>
          <t xml:space="preserve"> </t>
        </is>
      </c>
      <c r="C122" s="4" t="inlineStr">
        <is>
          <t xml:space="preserve"> </t>
        </is>
      </c>
    </row>
    <row r="123">
      <c r="A123" s="4" t="inlineStr">
        <is>
          <t>Loans</t>
        </is>
      </c>
      <c r="B123" s="6" t="n">
        <v>0</v>
      </c>
      <c r="C123" s="6" t="n">
        <v>0</v>
      </c>
    </row>
    <row r="124">
      <c r="A124" s="4" t="inlineStr">
        <is>
          <t>Residential Construction | Financing Receivables, Equal to Greater than 90 Days Past Due</t>
        </is>
      </c>
      <c r="B124" s="4" t="inlineStr">
        <is>
          <t xml:space="preserve"> </t>
        </is>
      </c>
      <c r="C124" s="4" t="inlineStr">
        <is>
          <t xml:space="preserve"> </t>
        </is>
      </c>
    </row>
    <row r="125">
      <c r="A125" s="3" t="inlineStr">
        <is>
          <t>Loans and Allowance for Loan Losses</t>
        </is>
      </c>
      <c r="B125" s="4" t="inlineStr">
        <is>
          <t xml:space="preserve"> </t>
        </is>
      </c>
      <c r="C125" s="4" t="inlineStr">
        <is>
          <t xml:space="preserve"> </t>
        </is>
      </c>
    </row>
    <row r="126">
      <c r="A126" s="4" t="inlineStr">
        <is>
          <t>Financing receivable recorded investment</t>
        </is>
      </c>
      <c r="B126" s="6" t="n">
        <v>0</v>
      </c>
      <c r="C126" s="6" t="n">
        <v>0</v>
      </c>
    </row>
    <row r="127">
      <c r="A127" s="4" t="inlineStr">
        <is>
          <t>Commercial Construction</t>
        </is>
      </c>
      <c r="B127" s="4" t="inlineStr">
        <is>
          <t xml:space="preserve"> </t>
        </is>
      </c>
      <c r="C127" s="4" t="inlineStr">
        <is>
          <t xml:space="preserve"> </t>
        </is>
      </c>
    </row>
    <row r="128">
      <c r="A128" s="3" t="inlineStr">
        <is>
          <t>Loans and Allowance for Loan Losses</t>
        </is>
      </c>
      <c r="B128" s="4" t="inlineStr">
        <is>
          <t xml:space="preserve"> </t>
        </is>
      </c>
      <c r="C128" s="4" t="inlineStr">
        <is>
          <t xml:space="preserve"> </t>
        </is>
      </c>
    </row>
    <row r="129">
      <c r="A129" s="4" t="inlineStr">
        <is>
          <t>Loans</t>
        </is>
      </c>
      <c r="B129" s="6" t="n">
        <v>14588</v>
      </c>
      <c r="C129" s="6" t="n">
        <v>5938</v>
      </c>
    </row>
    <row r="130">
      <c r="A130" s="4" t="inlineStr">
        <is>
          <t>Commercial Construction | Financing Receivables, 30 to 59 Days Past Due</t>
        </is>
      </c>
      <c r="B130" s="4" t="inlineStr">
        <is>
          <t xml:space="preserve"> </t>
        </is>
      </c>
      <c r="C130" s="4" t="inlineStr">
        <is>
          <t xml:space="preserve"> </t>
        </is>
      </c>
    </row>
    <row r="131">
      <c r="A131" s="3" t="inlineStr">
        <is>
          <t>Loans and Allowance for Loan Losses</t>
        </is>
      </c>
      <c r="B131" s="4" t="inlineStr">
        <is>
          <t xml:space="preserve"> </t>
        </is>
      </c>
      <c r="C131" s="4" t="inlineStr">
        <is>
          <t xml:space="preserve"> </t>
        </is>
      </c>
    </row>
    <row r="132">
      <c r="A132" s="4" t="inlineStr">
        <is>
          <t>Financing receivable recorded investment</t>
        </is>
      </c>
      <c r="B132" s="6" t="n">
        <v>0</v>
      </c>
      <c r="C132" s="6" t="n">
        <v>0</v>
      </c>
    </row>
    <row r="133">
      <c r="A133" s="4" t="inlineStr">
        <is>
          <t>Commercial Construction | Financing Receivables, 60 to 89 Days Past Due</t>
        </is>
      </c>
      <c r="B133" s="4" t="inlineStr">
        <is>
          <t xml:space="preserve"> </t>
        </is>
      </c>
      <c r="C133" s="4" t="inlineStr">
        <is>
          <t xml:space="preserve"> </t>
        </is>
      </c>
    </row>
    <row r="134">
      <c r="A134" s="3" t="inlineStr">
        <is>
          <t>Loans and Allowance for Loan Losses</t>
        </is>
      </c>
      <c r="B134" s="4" t="inlineStr">
        <is>
          <t xml:space="preserve"> </t>
        </is>
      </c>
      <c r="C134" s="4" t="inlineStr">
        <is>
          <t xml:space="preserve"> </t>
        </is>
      </c>
    </row>
    <row r="135">
      <c r="A135" s="4" t="inlineStr">
        <is>
          <t>Financing receivable recorded investment</t>
        </is>
      </c>
      <c r="B135" s="6" t="n">
        <v>0</v>
      </c>
      <c r="C135" s="6" t="n">
        <v>0</v>
      </c>
    </row>
    <row r="136">
      <c r="A136" s="4" t="inlineStr">
        <is>
          <t>Commercial Construction | Financial Asset, Not Past Due</t>
        </is>
      </c>
      <c r="B136" s="4" t="inlineStr">
        <is>
          <t xml:space="preserve"> </t>
        </is>
      </c>
      <c r="C136" s="4" t="inlineStr">
        <is>
          <t xml:space="preserve"> </t>
        </is>
      </c>
    </row>
    <row r="137">
      <c r="A137" s="3" t="inlineStr">
        <is>
          <t>Loans and Allowance for Loan Losses</t>
        </is>
      </c>
      <c r="B137" s="4" t="inlineStr">
        <is>
          <t xml:space="preserve"> </t>
        </is>
      </c>
      <c r="C137" s="4" t="inlineStr">
        <is>
          <t xml:space="preserve"> </t>
        </is>
      </c>
    </row>
    <row r="138">
      <c r="A138" s="4" t="inlineStr">
        <is>
          <t>Loans</t>
        </is>
      </c>
      <c r="B138" s="6" t="n">
        <v>14588</v>
      </c>
      <c r="C138" s="6" t="n">
        <v>5938</v>
      </c>
    </row>
    <row r="139">
      <c r="A139" s="4" t="inlineStr">
        <is>
          <t>Commercial Construction | Financial Asset, Past Due</t>
        </is>
      </c>
      <c r="B139" s="4" t="inlineStr">
        <is>
          <t xml:space="preserve"> </t>
        </is>
      </c>
      <c r="C139" s="4" t="inlineStr">
        <is>
          <t xml:space="preserve"> </t>
        </is>
      </c>
    </row>
    <row r="140">
      <c r="A140" s="3" t="inlineStr">
        <is>
          <t>Loans and Allowance for Loan Losses</t>
        </is>
      </c>
      <c r="B140" s="4" t="inlineStr">
        <is>
          <t xml:space="preserve"> </t>
        </is>
      </c>
      <c r="C140" s="4" t="inlineStr">
        <is>
          <t xml:space="preserve"> </t>
        </is>
      </c>
    </row>
    <row r="141">
      <c r="A141" s="4" t="inlineStr">
        <is>
          <t>Loans</t>
        </is>
      </c>
      <c r="B141" s="6" t="n">
        <v>0</v>
      </c>
      <c r="C141" s="6" t="n">
        <v>0</v>
      </c>
    </row>
    <row r="142">
      <c r="A142" s="4" t="inlineStr">
        <is>
          <t>Commercial Construction | Financing Receivables, Equal to Greater than 90 Days Past Due</t>
        </is>
      </c>
      <c r="B142" s="4" t="inlineStr">
        <is>
          <t xml:space="preserve"> </t>
        </is>
      </c>
      <c r="C142" s="4" t="inlineStr">
        <is>
          <t xml:space="preserve"> </t>
        </is>
      </c>
    </row>
    <row r="143">
      <c r="A143" s="3" t="inlineStr">
        <is>
          <t>Loans and Allowance for Loan Losses</t>
        </is>
      </c>
      <c r="B143" s="4" t="inlineStr">
        <is>
          <t xml:space="preserve"> </t>
        </is>
      </c>
      <c r="C143" s="4" t="inlineStr">
        <is>
          <t xml:space="preserve"> </t>
        </is>
      </c>
    </row>
    <row r="144">
      <c r="A144" s="4" t="inlineStr">
        <is>
          <t>Financing receivable recorded investment</t>
        </is>
      </c>
      <c r="B144" s="6" t="n">
        <v>0</v>
      </c>
      <c r="C144" s="6" t="n">
        <v>0</v>
      </c>
    </row>
    <row r="145">
      <c r="A145" s="4" t="inlineStr">
        <is>
          <t>Land and land development</t>
        </is>
      </c>
      <c r="B145" s="4" t="inlineStr">
        <is>
          <t xml:space="preserve"> </t>
        </is>
      </c>
      <c r="C145" s="4" t="inlineStr">
        <is>
          <t xml:space="preserve"> </t>
        </is>
      </c>
    </row>
    <row r="146">
      <c r="A146" s="3" t="inlineStr">
        <is>
          <t>Loans and Allowance for Loan Losses</t>
        </is>
      </c>
      <c r="B146" s="4" t="inlineStr">
        <is>
          <t xml:space="preserve"> </t>
        </is>
      </c>
      <c r="C146" s="4" t="inlineStr">
        <is>
          <t xml:space="preserve"> </t>
        </is>
      </c>
    </row>
    <row r="147">
      <c r="A147" s="4" t="inlineStr">
        <is>
          <t>Loans</t>
        </is>
      </c>
      <c r="B147" s="6" t="n">
        <v>17234</v>
      </c>
      <c r="C147" s="6" t="n">
        <v>11880</v>
      </c>
    </row>
    <row r="148">
      <c r="A148" s="4" t="inlineStr">
        <is>
          <t>Land and land development | Financing Receivables, 30 to 59 Days Past Due</t>
        </is>
      </c>
      <c r="B148" s="4" t="inlineStr">
        <is>
          <t xml:space="preserve"> </t>
        </is>
      </c>
      <c r="C148" s="4" t="inlineStr">
        <is>
          <t xml:space="preserve"> </t>
        </is>
      </c>
    </row>
    <row r="149">
      <c r="A149" s="3" t="inlineStr">
        <is>
          <t>Loans and Allowance for Loan Losses</t>
        </is>
      </c>
      <c r="B149" s="4" t="inlineStr">
        <is>
          <t xml:space="preserve"> </t>
        </is>
      </c>
      <c r="C149" s="4" t="inlineStr">
        <is>
          <t xml:space="preserve"> </t>
        </is>
      </c>
    </row>
    <row r="150">
      <c r="A150" s="4" t="inlineStr">
        <is>
          <t>Financing receivable recorded investment</t>
        </is>
      </c>
      <c r="B150" s="6" t="n">
        <v>40</v>
      </c>
      <c r="C150" s="6" t="n">
        <v>0</v>
      </c>
    </row>
    <row r="151">
      <c r="A151" s="4" t="inlineStr">
        <is>
          <t>Land and land development | Financing Receivables, 60 to 89 Days Past Due</t>
        </is>
      </c>
      <c r="B151" s="4" t="inlineStr">
        <is>
          <t xml:space="preserve"> </t>
        </is>
      </c>
      <c r="C151" s="4" t="inlineStr">
        <is>
          <t xml:space="preserve"> </t>
        </is>
      </c>
    </row>
    <row r="152">
      <c r="A152" s="3" t="inlineStr">
        <is>
          <t>Loans and Allowance for Loan Losses</t>
        </is>
      </c>
      <c r="B152" s="4" t="inlineStr">
        <is>
          <t xml:space="preserve"> </t>
        </is>
      </c>
      <c r="C152" s="4" t="inlineStr">
        <is>
          <t xml:space="preserve"> </t>
        </is>
      </c>
    </row>
    <row r="153">
      <c r="A153" s="4" t="inlineStr">
        <is>
          <t>Financing receivable recorded investment</t>
        </is>
      </c>
      <c r="B153" s="6" t="n">
        <v>0</v>
      </c>
      <c r="C153" s="6" t="n">
        <v>0</v>
      </c>
    </row>
    <row r="154">
      <c r="A154" s="4" t="inlineStr">
        <is>
          <t>Land and land development | Financial Asset, Not Past Due</t>
        </is>
      </c>
      <c r="B154" s="4" t="inlineStr">
        <is>
          <t xml:space="preserve"> </t>
        </is>
      </c>
      <c r="C154" s="4" t="inlineStr">
        <is>
          <t xml:space="preserve"> </t>
        </is>
      </c>
    </row>
    <row r="155">
      <c r="A155" s="3" t="inlineStr">
        <is>
          <t>Loans and Allowance for Loan Losses</t>
        </is>
      </c>
      <c r="B155" s="4" t="inlineStr">
        <is>
          <t xml:space="preserve"> </t>
        </is>
      </c>
      <c r="C155" s="4" t="inlineStr">
        <is>
          <t xml:space="preserve"> </t>
        </is>
      </c>
    </row>
    <row r="156">
      <c r="A156" s="4" t="inlineStr">
        <is>
          <t>Loans</t>
        </is>
      </c>
      <c r="B156" s="6" t="n">
        <v>17194</v>
      </c>
      <c r="C156" s="6" t="n">
        <v>11880</v>
      </c>
    </row>
    <row r="157">
      <c r="A157" s="4" t="inlineStr">
        <is>
          <t>Land and land development | Financial Asset, Past Due</t>
        </is>
      </c>
      <c r="B157" s="4" t="inlineStr">
        <is>
          <t xml:space="preserve"> </t>
        </is>
      </c>
      <c r="C157" s="4" t="inlineStr">
        <is>
          <t xml:space="preserve"> </t>
        </is>
      </c>
    </row>
    <row r="158">
      <c r="A158" s="3" t="inlineStr">
        <is>
          <t>Loans and Allowance for Loan Losses</t>
        </is>
      </c>
      <c r="B158" s="4" t="inlineStr">
        <is>
          <t xml:space="preserve"> </t>
        </is>
      </c>
      <c r="C158" s="4" t="inlineStr">
        <is>
          <t xml:space="preserve"> </t>
        </is>
      </c>
    </row>
    <row r="159">
      <c r="A159" s="4" t="inlineStr">
        <is>
          <t>Loans</t>
        </is>
      </c>
      <c r="B159" s="6" t="n">
        <v>40</v>
      </c>
      <c r="C159" s="6" t="n">
        <v>0</v>
      </c>
    </row>
    <row r="160">
      <c r="A160" s="4" t="inlineStr">
        <is>
          <t>Land and land development | Financing Receivables, Equal to Greater than 90 Days Past Due</t>
        </is>
      </c>
      <c r="B160" s="4" t="inlineStr">
        <is>
          <t xml:space="preserve"> </t>
        </is>
      </c>
      <c r="C160" s="4" t="inlineStr">
        <is>
          <t xml:space="preserve"> </t>
        </is>
      </c>
    </row>
    <row r="161">
      <c r="A161" s="3" t="inlineStr">
        <is>
          <t>Loans and Allowance for Loan Losses</t>
        </is>
      </c>
      <c r="B161" s="4" t="inlineStr">
        <is>
          <t xml:space="preserve"> </t>
        </is>
      </c>
      <c r="C161" s="4" t="inlineStr">
        <is>
          <t xml:space="preserve"> </t>
        </is>
      </c>
    </row>
    <row r="162">
      <c r="A162" s="4" t="inlineStr">
        <is>
          <t>Financing receivable recorded investment</t>
        </is>
      </c>
      <c r="B162" s="6" t="n">
        <v>0</v>
      </c>
      <c r="C162" s="6" t="n">
        <v>0</v>
      </c>
    </row>
    <row r="163">
      <c r="A163" s="4" t="inlineStr">
        <is>
          <t>Commercial Business</t>
        </is>
      </c>
      <c r="B163" s="4" t="inlineStr">
        <is>
          <t xml:space="preserve"> </t>
        </is>
      </c>
      <c r="C163" s="4" t="inlineStr">
        <is>
          <t xml:space="preserve"> </t>
        </is>
      </c>
    </row>
    <row r="164">
      <c r="A164" s="3" t="inlineStr">
        <is>
          <t>Loans and Allowance for Loan Losses</t>
        </is>
      </c>
      <c r="B164" s="4" t="inlineStr">
        <is>
          <t xml:space="preserve"> </t>
        </is>
      </c>
      <c r="C164" s="4" t="inlineStr">
        <is>
          <t xml:space="preserve"> </t>
        </is>
      </c>
    </row>
    <row r="165">
      <c r="A165" s="4" t="inlineStr">
        <is>
          <t>Loans</t>
        </is>
      </c>
      <c r="B165" s="6" t="n">
        <v>117594</v>
      </c>
      <c r="C165" s="6" t="n">
        <v>90010</v>
      </c>
    </row>
    <row r="166">
      <c r="A166" s="4" t="inlineStr">
        <is>
          <t>Commercial Business | Financing Receivables, 30 to 59 Days Past Due</t>
        </is>
      </c>
      <c r="B166" s="4" t="inlineStr">
        <is>
          <t xml:space="preserve"> </t>
        </is>
      </c>
      <c r="C166" s="4" t="inlineStr">
        <is>
          <t xml:space="preserve"> </t>
        </is>
      </c>
    </row>
    <row r="167">
      <c r="A167" s="3" t="inlineStr">
        <is>
          <t>Loans and Allowance for Loan Losses</t>
        </is>
      </c>
      <c r="B167" s="4" t="inlineStr">
        <is>
          <t xml:space="preserve"> </t>
        </is>
      </c>
      <c r="C167" s="4" t="inlineStr">
        <is>
          <t xml:space="preserve"> </t>
        </is>
      </c>
    </row>
    <row r="168">
      <c r="A168" s="4" t="inlineStr">
        <is>
          <t>Financing receivable recorded investment</t>
        </is>
      </c>
      <c r="B168" s="6" t="n">
        <v>112</v>
      </c>
      <c r="C168" s="6" t="n">
        <v>0</v>
      </c>
    </row>
    <row r="169">
      <c r="A169" s="4" t="inlineStr">
        <is>
          <t>Commercial Business | Financing Receivables, 60 to 89 Days Past Due</t>
        </is>
      </c>
      <c r="B169" s="4" t="inlineStr">
        <is>
          <t xml:space="preserve"> </t>
        </is>
      </c>
      <c r="C169" s="4" t="inlineStr">
        <is>
          <t xml:space="preserve"> </t>
        </is>
      </c>
    </row>
    <row r="170">
      <c r="A170" s="3" t="inlineStr">
        <is>
          <t>Loans and Allowance for Loan Losses</t>
        </is>
      </c>
      <c r="B170" s="4" t="inlineStr">
        <is>
          <t xml:space="preserve"> </t>
        </is>
      </c>
      <c r="C170" s="4" t="inlineStr">
        <is>
          <t xml:space="preserve"> </t>
        </is>
      </c>
    </row>
    <row r="171">
      <c r="A171" s="4" t="inlineStr">
        <is>
          <t>Financing receivable recorded investment</t>
        </is>
      </c>
      <c r="B171" s="6" t="n">
        <v>0</v>
      </c>
      <c r="C171" s="6" t="n">
        <v>0</v>
      </c>
    </row>
    <row r="172">
      <c r="A172" s="4" t="inlineStr">
        <is>
          <t>Commercial Business | Financial Asset, Not Past Due</t>
        </is>
      </c>
      <c r="B172" s="4" t="inlineStr">
        <is>
          <t xml:space="preserve"> </t>
        </is>
      </c>
      <c r="C172" s="4" t="inlineStr">
        <is>
          <t xml:space="preserve"> </t>
        </is>
      </c>
    </row>
    <row r="173">
      <c r="A173" s="3" t="inlineStr">
        <is>
          <t>Loans and Allowance for Loan Losses</t>
        </is>
      </c>
      <c r="B173" s="4" t="inlineStr">
        <is>
          <t xml:space="preserve"> </t>
        </is>
      </c>
      <c r="C173" s="4" t="inlineStr">
        <is>
          <t xml:space="preserve"> </t>
        </is>
      </c>
    </row>
    <row r="174">
      <c r="A174" s="4" t="inlineStr">
        <is>
          <t>Loans</t>
        </is>
      </c>
      <c r="B174" s="6" t="n">
        <v>117396</v>
      </c>
      <c r="C174" s="6" t="n">
        <v>89937</v>
      </c>
    </row>
    <row r="175">
      <c r="A175" s="4" t="inlineStr">
        <is>
          <t>Commercial Business | Financial Asset, Past Due</t>
        </is>
      </c>
      <c r="B175" s="4" t="inlineStr">
        <is>
          <t xml:space="preserve"> </t>
        </is>
      </c>
      <c r="C175" s="4" t="inlineStr">
        <is>
          <t xml:space="preserve"> </t>
        </is>
      </c>
    </row>
    <row r="176">
      <c r="A176" s="3" t="inlineStr">
        <is>
          <t>Loans and Allowance for Loan Losses</t>
        </is>
      </c>
      <c r="B176" s="4" t="inlineStr">
        <is>
          <t xml:space="preserve"> </t>
        </is>
      </c>
      <c r="C176" s="4" t="inlineStr">
        <is>
          <t xml:space="preserve"> </t>
        </is>
      </c>
    </row>
    <row r="177">
      <c r="A177" s="4" t="inlineStr">
        <is>
          <t>Loans</t>
        </is>
      </c>
      <c r="B177" s="6" t="n">
        <v>198</v>
      </c>
      <c r="C177" s="6" t="n">
        <v>73</v>
      </c>
    </row>
    <row r="178">
      <c r="A178" s="4" t="inlineStr">
        <is>
          <t>Commercial Business | Financing Receivables, Equal to Greater than 90 Days Past Due</t>
        </is>
      </c>
      <c r="B178" s="4" t="inlineStr">
        <is>
          <t xml:space="preserve"> </t>
        </is>
      </c>
      <c r="C178" s="4" t="inlineStr">
        <is>
          <t xml:space="preserve"> </t>
        </is>
      </c>
    </row>
    <row r="179">
      <c r="A179" s="3" t="inlineStr">
        <is>
          <t>Loans and Allowance for Loan Losses</t>
        </is>
      </c>
      <c r="B179" s="4" t="inlineStr">
        <is>
          <t xml:space="preserve"> </t>
        </is>
      </c>
      <c r="C179" s="4" t="inlineStr">
        <is>
          <t xml:space="preserve"> </t>
        </is>
      </c>
    </row>
    <row r="180">
      <c r="A180" s="4" t="inlineStr">
        <is>
          <t>Financing receivable recorded investment</t>
        </is>
      </c>
      <c r="B180" s="6" t="n">
        <v>86</v>
      </c>
      <c r="C180" s="6" t="n">
        <v>73</v>
      </c>
    </row>
    <row r="181">
      <c r="A181" s="4" t="inlineStr">
        <is>
          <t>SBA commercial business</t>
        </is>
      </c>
      <c r="B181" s="4" t="inlineStr">
        <is>
          <t xml:space="preserve"> </t>
        </is>
      </c>
      <c r="C181" s="4" t="inlineStr">
        <is>
          <t xml:space="preserve"> </t>
        </is>
      </c>
    </row>
    <row r="182">
      <c r="A182" s="3" t="inlineStr">
        <is>
          <t>Loans and Allowance for Loan Losses</t>
        </is>
      </c>
      <c r="B182" s="4" t="inlineStr">
        <is>
          <t xml:space="preserve"> </t>
        </is>
      </c>
      <c r="C182" s="4" t="inlineStr">
        <is>
          <t xml:space="preserve"> </t>
        </is>
      </c>
    </row>
    <row r="183">
      <c r="A183" s="4" t="inlineStr">
        <is>
          <t>Loans</t>
        </is>
      </c>
      <c r="B183" s="6" t="n">
        <v>16939</v>
      </c>
      <c r="C183" s="6" t="n">
        <v>20282</v>
      </c>
    </row>
    <row r="184">
      <c r="A184" s="4" t="inlineStr">
        <is>
          <t>SBA commercial business | Financing Receivables, 30 to 59 Days Past Due</t>
        </is>
      </c>
      <c r="B184" s="4" t="inlineStr">
        <is>
          <t xml:space="preserve"> </t>
        </is>
      </c>
      <c r="C184" s="4" t="inlineStr">
        <is>
          <t xml:space="preserve"> </t>
        </is>
      </c>
    </row>
    <row r="185">
      <c r="A185" s="3" t="inlineStr">
        <is>
          <t>Loans and Allowance for Loan Losses</t>
        </is>
      </c>
      <c r="B185" s="4" t="inlineStr">
        <is>
          <t xml:space="preserve"> </t>
        </is>
      </c>
      <c r="C185" s="4" t="inlineStr">
        <is>
          <t xml:space="preserve"> </t>
        </is>
      </c>
    </row>
    <row r="186">
      <c r="A186" s="4" t="inlineStr">
        <is>
          <t>Financing receivable recorded investment</t>
        </is>
      </c>
      <c r="B186" s="6" t="n">
        <v>130</v>
      </c>
      <c r="C186" s="6" t="n">
        <v>231</v>
      </c>
    </row>
    <row r="187">
      <c r="A187" s="4" t="inlineStr">
        <is>
          <t>SBA commercial business | Financing Receivables, 60 to 89 Days Past Due</t>
        </is>
      </c>
      <c r="B187" s="4" t="inlineStr">
        <is>
          <t xml:space="preserve"> </t>
        </is>
      </c>
      <c r="C187" s="4" t="inlineStr">
        <is>
          <t xml:space="preserve"> </t>
        </is>
      </c>
    </row>
    <row r="188">
      <c r="A188" s="3" t="inlineStr">
        <is>
          <t>Loans and Allowance for Loan Losses</t>
        </is>
      </c>
      <c r="B188" s="4" t="inlineStr">
        <is>
          <t xml:space="preserve"> </t>
        </is>
      </c>
      <c r="C188" s="4" t="inlineStr">
        <is>
          <t xml:space="preserve"> </t>
        </is>
      </c>
    </row>
    <row r="189">
      <c r="A189" s="4" t="inlineStr">
        <is>
          <t>Financing receivable recorded investment</t>
        </is>
      </c>
      <c r="B189" s="6" t="n">
        <v>0</v>
      </c>
      <c r="C189" s="6" t="n">
        <v>0</v>
      </c>
    </row>
    <row r="190">
      <c r="A190" s="4" t="inlineStr">
        <is>
          <t>SBA commercial business | Financial Asset, Not Past Due</t>
        </is>
      </c>
      <c r="B190" s="4" t="inlineStr">
        <is>
          <t xml:space="preserve"> </t>
        </is>
      </c>
      <c r="C190" s="4" t="inlineStr">
        <is>
          <t xml:space="preserve"> </t>
        </is>
      </c>
    </row>
    <row r="191">
      <c r="A191" s="3" t="inlineStr">
        <is>
          <t>Loans and Allowance for Loan Losses</t>
        </is>
      </c>
      <c r="B191" s="4" t="inlineStr">
        <is>
          <t xml:space="preserve"> </t>
        </is>
      </c>
      <c r="C191" s="4" t="inlineStr">
        <is>
          <t xml:space="preserve"> </t>
        </is>
      </c>
    </row>
    <row r="192">
      <c r="A192" s="4" t="inlineStr">
        <is>
          <t>Loans</t>
        </is>
      </c>
      <c r="B192" s="6" t="n">
        <v>16127</v>
      </c>
      <c r="C192" s="6" t="n">
        <v>19814</v>
      </c>
    </row>
    <row r="193">
      <c r="A193" s="4" t="inlineStr">
        <is>
          <t>SBA commercial business | Financial Asset, Past Due</t>
        </is>
      </c>
      <c r="B193" s="4" t="inlineStr">
        <is>
          <t xml:space="preserve"> </t>
        </is>
      </c>
      <c r="C193" s="4" t="inlineStr">
        <is>
          <t xml:space="preserve"> </t>
        </is>
      </c>
    </row>
    <row r="194">
      <c r="A194" s="3" t="inlineStr">
        <is>
          <t>Loans and Allowance for Loan Losses</t>
        </is>
      </c>
      <c r="B194" s="4" t="inlineStr">
        <is>
          <t xml:space="preserve"> </t>
        </is>
      </c>
      <c r="C194" s="4" t="inlineStr">
        <is>
          <t xml:space="preserve"> </t>
        </is>
      </c>
    </row>
    <row r="195">
      <c r="A195" s="4" t="inlineStr">
        <is>
          <t>Loans</t>
        </is>
      </c>
      <c r="B195" s="6" t="n">
        <v>812</v>
      </c>
      <c r="C195" s="6" t="n">
        <v>468</v>
      </c>
    </row>
    <row r="196">
      <c r="A196" s="4" t="inlineStr">
        <is>
          <t>SBA commercial business | Financing Receivables, Equal to Greater than 90 Days Past Due</t>
        </is>
      </c>
      <c r="B196" s="4" t="inlineStr">
        <is>
          <t xml:space="preserve"> </t>
        </is>
      </c>
      <c r="C196" s="4" t="inlineStr">
        <is>
          <t xml:space="preserve"> </t>
        </is>
      </c>
    </row>
    <row r="197">
      <c r="A197" s="3" t="inlineStr">
        <is>
          <t>Loans and Allowance for Loan Losses</t>
        </is>
      </c>
      <c r="B197" s="4" t="inlineStr">
        <is>
          <t xml:space="preserve"> </t>
        </is>
      </c>
      <c r="C197" s="4" t="inlineStr">
        <is>
          <t xml:space="preserve"> </t>
        </is>
      </c>
    </row>
    <row r="198">
      <c r="A198" s="4" t="inlineStr">
        <is>
          <t>Financing receivable recorded investment</t>
        </is>
      </c>
      <c r="B198" s="6" t="n">
        <v>682</v>
      </c>
      <c r="C198" s="6" t="n">
        <v>237</v>
      </c>
    </row>
    <row r="199">
      <c r="A199" s="4" t="inlineStr">
        <is>
          <t>Consumer</t>
        </is>
      </c>
      <c r="B199" s="4" t="inlineStr">
        <is>
          <t xml:space="preserve"> </t>
        </is>
      </c>
      <c r="C199" s="4" t="inlineStr">
        <is>
          <t xml:space="preserve"> </t>
        </is>
      </c>
    </row>
    <row r="200">
      <c r="A200" s="3" t="inlineStr">
        <is>
          <t>Loans and Allowance for Loan Losses</t>
        </is>
      </c>
      <c r="B200" s="4" t="inlineStr">
        <is>
          <t xml:space="preserve"> </t>
        </is>
      </c>
      <c r="C200" s="4" t="inlineStr">
        <is>
          <t xml:space="preserve"> </t>
        </is>
      </c>
    </row>
    <row r="201">
      <c r="A201" s="4" t="inlineStr">
        <is>
          <t>Loans</t>
        </is>
      </c>
      <c r="B201" s="6" t="n">
        <v>39915</v>
      </c>
      <c r="C201" s="6" t="n">
        <v>38052</v>
      </c>
    </row>
    <row r="202">
      <c r="A202" s="4" t="inlineStr">
        <is>
          <t>Consumer | Financing Receivables, 30 to 59 Days Past Due</t>
        </is>
      </c>
      <c r="B202" s="4" t="inlineStr">
        <is>
          <t xml:space="preserve"> </t>
        </is>
      </c>
      <c r="C202" s="4" t="inlineStr">
        <is>
          <t xml:space="preserve"> </t>
        </is>
      </c>
    </row>
    <row r="203">
      <c r="A203" s="3" t="inlineStr">
        <is>
          <t>Loans and Allowance for Loan Losses</t>
        </is>
      </c>
      <c r="B203" s="4" t="inlineStr">
        <is>
          <t xml:space="preserve"> </t>
        </is>
      </c>
      <c r="C203" s="4" t="inlineStr">
        <is>
          <t xml:space="preserve"> </t>
        </is>
      </c>
    </row>
    <row r="204">
      <c r="A204" s="4" t="inlineStr">
        <is>
          <t>Financing receivable recorded investment</t>
        </is>
      </c>
      <c r="B204" s="6" t="n">
        <v>137</v>
      </c>
      <c r="C204" s="6" t="n">
        <v>95</v>
      </c>
    </row>
    <row r="205">
      <c r="A205" s="4" t="inlineStr">
        <is>
          <t>Consumer | Financing Receivables, 60 to 89 Days Past Due</t>
        </is>
      </c>
      <c r="B205" s="4" t="inlineStr">
        <is>
          <t xml:space="preserve"> </t>
        </is>
      </c>
      <c r="C205" s="4" t="inlineStr">
        <is>
          <t xml:space="preserve"> </t>
        </is>
      </c>
    </row>
    <row r="206">
      <c r="A206" s="3" t="inlineStr">
        <is>
          <t>Loans and Allowance for Loan Losses</t>
        </is>
      </c>
      <c r="B206" s="4" t="inlineStr">
        <is>
          <t xml:space="preserve"> </t>
        </is>
      </c>
      <c r="C206" s="4" t="inlineStr">
        <is>
          <t xml:space="preserve"> </t>
        </is>
      </c>
    </row>
    <row r="207">
      <c r="A207" s="4" t="inlineStr">
        <is>
          <t>Financing receivable recorded investment</t>
        </is>
      </c>
      <c r="B207" s="6" t="n">
        <v>5</v>
      </c>
      <c r="C207" s="6" t="n">
        <v>0</v>
      </c>
    </row>
    <row r="208">
      <c r="A208" s="4" t="inlineStr">
        <is>
          <t>Consumer | Financial Asset, Not Past Due</t>
        </is>
      </c>
      <c r="B208" s="4" t="inlineStr">
        <is>
          <t xml:space="preserve"> </t>
        </is>
      </c>
      <c r="C208" s="4" t="inlineStr">
        <is>
          <t xml:space="preserve"> </t>
        </is>
      </c>
    </row>
    <row r="209">
      <c r="A209" s="3" t="inlineStr">
        <is>
          <t>Loans and Allowance for Loan Losses</t>
        </is>
      </c>
      <c r="B209" s="4" t="inlineStr">
        <is>
          <t xml:space="preserve"> </t>
        </is>
      </c>
      <c r="C209" s="4" t="inlineStr">
        <is>
          <t xml:space="preserve"> </t>
        </is>
      </c>
    </row>
    <row r="210">
      <c r="A210" s="4" t="inlineStr">
        <is>
          <t>Loans</t>
        </is>
      </c>
      <c r="B210" s="6" t="n">
        <v>39737</v>
      </c>
      <c r="C210" s="6" t="n">
        <v>37899</v>
      </c>
    </row>
    <row r="211">
      <c r="A211" s="4" t="inlineStr">
        <is>
          <t>Consumer | Financial Asset, Past Due</t>
        </is>
      </c>
      <c r="B211" s="4" t="inlineStr">
        <is>
          <t xml:space="preserve"> </t>
        </is>
      </c>
      <c r="C211" s="4" t="inlineStr">
        <is>
          <t xml:space="preserve"> </t>
        </is>
      </c>
    </row>
    <row r="212">
      <c r="A212" s="3" t="inlineStr">
        <is>
          <t>Loans and Allowance for Loan Losses</t>
        </is>
      </c>
      <c r="B212" s="4" t="inlineStr">
        <is>
          <t xml:space="preserve"> </t>
        </is>
      </c>
      <c r="C212" s="4" t="inlineStr">
        <is>
          <t xml:space="preserve"> </t>
        </is>
      </c>
    </row>
    <row r="213">
      <c r="A213" s="4" t="inlineStr">
        <is>
          <t>Loans</t>
        </is>
      </c>
      <c r="B213" s="6" t="n">
        <v>178</v>
      </c>
      <c r="C213" s="6" t="n">
        <v>153</v>
      </c>
    </row>
    <row r="214">
      <c r="A214" s="4" t="inlineStr">
        <is>
          <t>Consumer | Financing Receivables, Equal to Greater than 90 Days Past Due</t>
        </is>
      </c>
      <c r="B214" s="4" t="inlineStr">
        <is>
          <t xml:space="preserve"> </t>
        </is>
      </c>
      <c r="C214" s="4" t="inlineStr">
        <is>
          <t xml:space="preserve"> </t>
        </is>
      </c>
    </row>
    <row r="215">
      <c r="A215" s="3" t="inlineStr">
        <is>
          <t>Loans and Allowance for Loan Losses</t>
        </is>
      </c>
      <c r="B215" s="4" t="inlineStr">
        <is>
          <t xml:space="preserve"> </t>
        </is>
      </c>
      <c r="C215" s="4" t="inlineStr">
        <is>
          <t xml:space="preserve"> </t>
        </is>
      </c>
    </row>
    <row r="216">
      <c r="A216" s="4" t="inlineStr">
        <is>
          <t>Financing receivable recorded investment</t>
        </is>
      </c>
      <c r="B216" s="7" t="n">
        <v>36</v>
      </c>
      <c r="C216" s="7" t="n">
        <v>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Recorded Investment in Loans by Risk Category (Details) - USD ($) $ in Thousands</t>
        </is>
      </c>
      <c r="B1" s="2" t="inlineStr">
        <is>
          <t>Sep. 30, 2023</t>
        </is>
      </c>
      <c r="C1" s="2" t="inlineStr">
        <is>
          <t>Sep. 30, 2022</t>
        </is>
      </c>
    </row>
    <row r="2">
      <c r="A2" s="3" t="inlineStr">
        <is>
          <t>Loans and Allowance for Loan Losses</t>
        </is>
      </c>
      <c r="B2" s="4" t="inlineStr">
        <is>
          <t xml:space="preserve"> </t>
        </is>
      </c>
      <c r="C2" s="4" t="inlineStr">
        <is>
          <t xml:space="preserve"> </t>
        </is>
      </c>
    </row>
    <row r="3">
      <c r="A3" s="4" t="inlineStr">
        <is>
          <t>Loans</t>
        </is>
      </c>
      <c r="B3" s="7" t="n">
        <v>1786194</v>
      </c>
      <c r="C3" s="7" t="n">
        <v>1488852</v>
      </c>
    </row>
    <row r="4">
      <c r="A4" s="4" t="inlineStr">
        <is>
          <t>Pass</t>
        </is>
      </c>
      <c r="B4" s="4" t="inlineStr">
        <is>
          <t xml:space="preserve"> </t>
        </is>
      </c>
      <c r="C4" s="4" t="inlineStr">
        <is>
          <t xml:space="preserve"> </t>
        </is>
      </c>
    </row>
    <row r="5">
      <c r="A5" s="3" t="inlineStr">
        <is>
          <t>Loans and Allowance for Loan Losses</t>
        </is>
      </c>
      <c r="B5" s="4" t="inlineStr">
        <is>
          <t xml:space="preserve"> </t>
        </is>
      </c>
      <c r="C5" s="4" t="inlineStr">
        <is>
          <t xml:space="preserve"> </t>
        </is>
      </c>
    </row>
    <row r="6">
      <c r="A6" s="4" t="inlineStr">
        <is>
          <t>Loans</t>
        </is>
      </c>
      <c r="B6" s="6" t="n">
        <v>1770145</v>
      </c>
      <c r="C6" s="6" t="n">
        <v>1473026</v>
      </c>
    </row>
    <row r="7">
      <c r="A7" s="4" t="inlineStr">
        <is>
          <t>Special Mention</t>
        </is>
      </c>
      <c r="B7" s="4" t="inlineStr">
        <is>
          <t xml:space="preserve"> </t>
        </is>
      </c>
      <c r="C7" s="4" t="inlineStr">
        <is>
          <t xml:space="preserve"> </t>
        </is>
      </c>
    </row>
    <row r="8">
      <c r="A8" s="3" t="inlineStr">
        <is>
          <t>Loans and Allowance for Loan Losses</t>
        </is>
      </c>
      <c r="B8" s="4" t="inlineStr">
        <is>
          <t xml:space="preserve"> </t>
        </is>
      </c>
      <c r="C8" s="4" t="inlineStr">
        <is>
          <t xml:space="preserve"> </t>
        </is>
      </c>
    </row>
    <row r="9">
      <c r="A9" s="4" t="inlineStr">
        <is>
          <t>Loans</t>
        </is>
      </c>
      <c r="B9" s="6" t="n">
        <v>318</v>
      </c>
      <c r="C9" s="6" t="n">
        <v>1677</v>
      </c>
    </row>
    <row r="10">
      <c r="A10" s="4" t="inlineStr">
        <is>
          <t>Substandard</t>
        </is>
      </c>
      <c r="B10" s="4" t="inlineStr">
        <is>
          <t xml:space="preserve"> </t>
        </is>
      </c>
      <c r="C10" s="4" t="inlineStr">
        <is>
          <t xml:space="preserve"> </t>
        </is>
      </c>
    </row>
    <row r="11">
      <c r="A11" s="3" t="inlineStr">
        <is>
          <t>Loans and Allowance for Loan Losses</t>
        </is>
      </c>
      <c r="B11" s="4" t="inlineStr">
        <is>
          <t xml:space="preserve"> </t>
        </is>
      </c>
      <c r="C11" s="4" t="inlineStr">
        <is>
          <t xml:space="preserve"> </t>
        </is>
      </c>
    </row>
    <row r="12">
      <c r="A12" s="4" t="inlineStr">
        <is>
          <t>Loans</t>
        </is>
      </c>
      <c r="B12" s="6" t="n">
        <v>14044</v>
      </c>
      <c r="C12" s="6" t="n">
        <v>12273</v>
      </c>
    </row>
    <row r="13">
      <c r="A13" s="4" t="inlineStr">
        <is>
          <t>Doubtful</t>
        </is>
      </c>
      <c r="B13" s="4" t="inlineStr">
        <is>
          <t xml:space="preserve"> </t>
        </is>
      </c>
      <c r="C13" s="4" t="inlineStr">
        <is>
          <t xml:space="preserve"> </t>
        </is>
      </c>
    </row>
    <row r="14">
      <c r="A14" s="3" t="inlineStr">
        <is>
          <t>Loans and Allowance for Loan Losses</t>
        </is>
      </c>
      <c r="B14" s="4" t="inlineStr">
        <is>
          <t xml:space="preserve"> </t>
        </is>
      </c>
      <c r="C14" s="4" t="inlineStr">
        <is>
          <t xml:space="preserve"> </t>
        </is>
      </c>
    </row>
    <row r="15">
      <c r="A15" s="4" t="inlineStr">
        <is>
          <t>Loans</t>
        </is>
      </c>
      <c r="B15" s="6" t="n">
        <v>1687</v>
      </c>
      <c r="C15" s="6" t="n">
        <v>1876</v>
      </c>
    </row>
    <row r="16">
      <c r="A16" s="4" t="inlineStr">
        <is>
          <t>Loss</t>
        </is>
      </c>
      <c r="B16" s="4" t="inlineStr">
        <is>
          <t xml:space="preserve"> </t>
        </is>
      </c>
      <c r="C16" s="4" t="inlineStr">
        <is>
          <t xml:space="preserve"> </t>
        </is>
      </c>
    </row>
    <row r="17">
      <c r="A17" s="3" t="inlineStr">
        <is>
          <t>Loans and Allowance for Loan Losses</t>
        </is>
      </c>
      <c r="B17" s="4" t="inlineStr">
        <is>
          <t xml:space="preserve"> </t>
        </is>
      </c>
      <c r="C17" s="4" t="inlineStr">
        <is>
          <t xml:space="preserve"> </t>
        </is>
      </c>
    </row>
    <row r="18">
      <c r="A18" s="4" t="inlineStr">
        <is>
          <t>Loans</t>
        </is>
      </c>
      <c r="B18" s="6" t="n">
        <v>0</v>
      </c>
      <c r="C18" s="4" t="inlineStr">
        <is>
          <t xml:space="preserve"> </t>
        </is>
      </c>
    </row>
    <row r="19">
      <c r="A19" s="4" t="inlineStr">
        <is>
          <t>Residential real estate</t>
        </is>
      </c>
      <c r="B19" s="4" t="inlineStr">
        <is>
          <t xml:space="preserve"> </t>
        </is>
      </c>
      <c r="C19" s="4" t="inlineStr">
        <is>
          <t xml:space="preserve"> </t>
        </is>
      </c>
    </row>
    <row r="20">
      <c r="A20" s="3" t="inlineStr">
        <is>
          <t>Loans and Allowance for Loan Losses</t>
        </is>
      </c>
      <c r="B20" s="4" t="inlineStr">
        <is>
          <t xml:space="preserve"> </t>
        </is>
      </c>
      <c r="C20" s="4" t="inlineStr">
        <is>
          <t xml:space="preserve"> </t>
        </is>
      </c>
    </row>
    <row r="21">
      <c r="A21" s="4" t="inlineStr">
        <is>
          <t>Loans</t>
        </is>
      </c>
      <c r="B21" s="6" t="n">
        <v>528410</v>
      </c>
      <c r="C21" s="6" t="n">
        <v>368211</v>
      </c>
    </row>
    <row r="22">
      <c r="A22" s="4" t="inlineStr">
        <is>
          <t>Residential real estate | Pass</t>
        </is>
      </c>
      <c r="B22" s="4" t="inlineStr">
        <is>
          <t xml:space="preserve"> </t>
        </is>
      </c>
      <c r="C22" s="4" t="inlineStr">
        <is>
          <t xml:space="preserve"> </t>
        </is>
      </c>
    </row>
    <row r="23">
      <c r="A23" s="3" t="inlineStr">
        <is>
          <t>Loans and Allowance for Loan Losses</t>
        </is>
      </c>
      <c r="B23" s="4" t="inlineStr">
        <is>
          <t xml:space="preserve"> </t>
        </is>
      </c>
      <c r="C23" s="4" t="inlineStr">
        <is>
          <t xml:space="preserve"> </t>
        </is>
      </c>
    </row>
    <row r="24">
      <c r="A24" s="4" t="inlineStr">
        <is>
          <t>Loans</t>
        </is>
      </c>
      <c r="B24" s="6" t="n">
        <v>525735</v>
      </c>
      <c r="C24" s="6" t="n">
        <v>366540</v>
      </c>
    </row>
    <row r="25">
      <c r="A25" s="4" t="inlineStr">
        <is>
          <t>Residential real estate | Special Mention</t>
        </is>
      </c>
      <c r="B25" s="4" t="inlineStr">
        <is>
          <t xml:space="preserve"> </t>
        </is>
      </c>
      <c r="C25" s="4" t="inlineStr">
        <is>
          <t xml:space="preserve"> </t>
        </is>
      </c>
    </row>
    <row r="26">
      <c r="A26" s="3" t="inlineStr">
        <is>
          <t>Loans and Allowance for Loan Losses</t>
        </is>
      </c>
      <c r="B26" s="4" t="inlineStr">
        <is>
          <t xml:space="preserve"> </t>
        </is>
      </c>
      <c r="C26" s="4" t="inlineStr">
        <is>
          <t xml:space="preserve"> </t>
        </is>
      </c>
    </row>
    <row r="27">
      <c r="A27" s="4" t="inlineStr">
        <is>
          <t>Loans</t>
        </is>
      </c>
      <c r="B27" s="6" t="n">
        <v>0</v>
      </c>
      <c r="C27" s="4" t="inlineStr">
        <is>
          <t xml:space="preserve"> </t>
        </is>
      </c>
    </row>
    <row r="28">
      <c r="A28" s="4" t="inlineStr">
        <is>
          <t>Residential real estate | Substandard</t>
        </is>
      </c>
      <c r="B28" s="4" t="inlineStr">
        <is>
          <t xml:space="preserve"> </t>
        </is>
      </c>
      <c r="C28" s="4" t="inlineStr">
        <is>
          <t xml:space="preserve"> </t>
        </is>
      </c>
    </row>
    <row r="29">
      <c r="A29" s="3" t="inlineStr">
        <is>
          <t>Loans and Allowance for Loan Losses</t>
        </is>
      </c>
      <c r="B29" s="4" t="inlineStr">
        <is>
          <t xml:space="preserve"> </t>
        </is>
      </c>
      <c r="C29" s="4" t="inlineStr">
        <is>
          <t xml:space="preserve"> </t>
        </is>
      </c>
    </row>
    <row r="30">
      <c r="A30" s="4" t="inlineStr">
        <is>
          <t>Loans</t>
        </is>
      </c>
      <c r="B30" s="6" t="n">
        <v>2653</v>
      </c>
      <c r="C30" s="6" t="n">
        <v>1501</v>
      </c>
    </row>
    <row r="31">
      <c r="A31" s="4" t="inlineStr">
        <is>
          <t>Residential real estate | Doubtful</t>
        </is>
      </c>
      <c r="B31" s="4" t="inlineStr">
        <is>
          <t xml:space="preserve"> </t>
        </is>
      </c>
      <c r="C31" s="4" t="inlineStr">
        <is>
          <t xml:space="preserve"> </t>
        </is>
      </c>
    </row>
    <row r="32">
      <c r="A32" s="3" t="inlineStr">
        <is>
          <t>Loans and Allowance for Loan Losses</t>
        </is>
      </c>
      <c r="B32" s="4" t="inlineStr">
        <is>
          <t xml:space="preserve"> </t>
        </is>
      </c>
      <c r="C32" s="4" t="inlineStr">
        <is>
          <t xml:space="preserve"> </t>
        </is>
      </c>
    </row>
    <row r="33">
      <c r="A33" s="4" t="inlineStr">
        <is>
          <t>Loans</t>
        </is>
      </c>
      <c r="B33" s="6" t="n">
        <v>22</v>
      </c>
      <c r="C33" s="6" t="n">
        <v>170</v>
      </c>
    </row>
    <row r="34">
      <c r="A34" s="4" t="inlineStr">
        <is>
          <t>Residential real estate | Loss</t>
        </is>
      </c>
      <c r="B34" s="4" t="inlineStr">
        <is>
          <t xml:space="preserve"> </t>
        </is>
      </c>
      <c r="C34" s="4" t="inlineStr">
        <is>
          <t xml:space="preserve"> </t>
        </is>
      </c>
    </row>
    <row r="35">
      <c r="A35" s="3" t="inlineStr">
        <is>
          <t>Loans and Allowance for Loan Losses</t>
        </is>
      </c>
      <c r="B35" s="4" t="inlineStr">
        <is>
          <t xml:space="preserve"> </t>
        </is>
      </c>
      <c r="C35" s="4" t="inlineStr">
        <is>
          <t xml:space="preserve"> </t>
        </is>
      </c>
    </row>
    <row r="36">
      <c r="A36" s="4" t="inlineStr">
        <is>
          <t>Loans</t>
        </is>
      </c>
      <c r="B36" s="6" t="n">
        <v>0</v>
      </c>
      <c r="C36" s="4" t="inlineStr">
        <is>
          <t xml:space="preserve"> </t>
        </is>
      </c>
    </row>
    <row r="37">
      <c r="A37" s="4" t="inlineStr">
        <is>
          <t>Commercial real estate</t>
        </is>
      </c>
      <c r="B37" s="4" t="inlineStr">
        <is>
          <t xml:space="preserve"> </t>
        </is>
      </c>
      <c r="C37" s="4" t="inlineStr">
        <is>
          <t xml:space="preserve"> </t>
        </is>
      </c>
    </row>
    <row r="38">
      <c r="A38" s="3" t="inlineStr">
        <is>
          <t>Loans and Allowance for Loan Losses</t>
        </is>
      </c>
      <c r="B38" s="4" t="inlineStr">
        <is>
          <t xml:space="preserve"> </t>
        </is>
      </c>
      <c r="C38" s="4" t="inlineStr">
        <is>
          <t xml:space="preserve"> </t>
        </is>
      </c>
    </row>
    <row r="39">
      <c r="A39" s="4" t="inlineStr">
        <is>
          <t>Loans</t>
        </is>
      </c>
      <c r="B39" s="6" t="n">
        <v>187232</v>
      </c>
      <c r="C39" s="6" t="n">
        <v>169861</v>
      </c>
    </row>
    <row r="40">
      <c r="A40" s="4" t="inlineStr">
        <is>
          <t>Commercial real estate | Pass</t>
        </is>
      </c>
      <c r="B40" s="4" t="inlineStr">
        <is>
          <t xml:space="preserve"> </t>
        </is>
      </c>
      <c r="C40" s="4" t="inlineStr">
        <is>
          <t xml:space="preserve"> </t>
        </is>
      </c>
    </row>
    <row r="41">
      <c r="A41" s="3" t="inlineStr">
        <is>
          <t>Loans and Allowance for Loan Losses</t>
        </is>
      </c>
      <c r="B41" s="4" t="inlineStr">
        <is>
          <t xml:space="preserve"> </t>
        </is>
      </c>
      <c r="C41" s="4" t="inlineStr">
        <is>
          <t xml:space="preserve"> </t>
        </is>
      </c>
    </row>
    <row r="42">
      <c r="A42" s="4" t="inlineStr">
        <is>
          <t>Loans</t>
        </is>
      </c>
      <c r="B42" s="6" t="n">
        <v>186520</v>
      </c>
      <c r="C42" s="6" t="n">
        <v>169134</v>
      </c>
    </row>
    <row r="43">
      <c r="A43" s="4" t="inlineStr">
        <is>
          <t>Commercial real estate | Special Mention</t>
        </is>
      </c>
      <c r="B43" s="4" t="inlineStr">
        <is>
          <t xml:space="preserve"> </t>
        </is>
      </c>
      <c r="C43" s="4" t="inlineStr">
        <is>
          <t xml:space="preserve"> </t>
        </is>
      </c>
    </row>
    <row r="44">
      <c r="A44" s="3" t="inlineStr">
        <is>
          <t>Loans and Allowance for Loan Losses</t>
        </is>
      </c>
      <c r="B44" s="4" t="inlineStr">
        <is>
          <t xml:space="preserve"> </t>
        </is>
      </c>
      <c r="C44" s="4" t="inlineStr">
        <is>
          <t xml:space="preserve"> </t>
        </is>
      </c>
    </row>
    <row r="45">
      <c r="A45" s="4" t="inlineStr">
        <is>
          <t>Loans</t>
        </is>
      </c>
      <c r="B45" s="6" t="n">
        <v>0</v>
      </c>
      <c r="C45" s="4" t="inlineStr">
        <is>
          <t xml:space="preserve"> </t>
        </is>
      </c>
    </row>
    <row r="46">
      <c r="A46" s="4" t="inlineStr">
        <is>
          <t>Commercial real estate | Substandard</t>
        </is>
      </c>
      <c r="B46" s="4" t="inlineStr">
        <is>
          <t xml:space="preserve"> </t>
        </is>
      </c>
      <c r="C46" s="4" t="inlineStr">
        <is>
          <t xml:space="preserve"> </t>
        </is>
      </c>
    </row>
    <row r="47">
      <c r="A47" s="3" t="inlineStr">
        <is>
          <t>Loans and Allowance for Loan Losses</t>
        </is>
      </c>
      <c r="B47" s="4" t="inlineStr">
        <is>
          <t xml:space="preserve"> </t>
        </is>
      </c>
      <c r="C47" s="4" t="inlineStr">
        <is>
          <t xml:space="preserve"> </t>
        </is>
      </c>
    </row>
    <row r="48">
      <c r="A48" s="4" t="inlineStr">
        <is>
          <t>Loans</t>
        </is>
      </c>
      <c r="B48" s="6" t="n">
        <v>712</v>
      </c>
      <c r="C48" s="6" t="n">
        <v>727</v>
      </c>
    </row>
    <row r="49">
      <c r="A49" s="4" t="inlineStr">
        <is>
          <t>Commercial real estate | Doubtful</t>
        </is>
      </c>
      <c r="B49" s="4" t="inlineStr">
        <is>
          <t xml:space="preserve"> </t>
        </is>
      </c>
      <c r="C49" s="4" t="inlineStr">
        <is>
          <t xml:space="preserve"> </t>
        </is>
      </c>
    </row>
    <row r="50">
      <c r="A50" s="3" t="inlineStr">
        <is>
          <t>Loans and Allowance for Loan Losses</t>
        </is>
      </c>
      <c r="B50" s="4" t="inlineStr">
        <is>
          <t xml:space="preserve"> </t>
        </is>
      </c>
      <c r="C50" s="4" t="inlineStr">
        <is>
          <t xml:space="preserve"> </t>
        </is>
      </c>
    </row>
    <row r="51">
      <c r="A51" s="4" t="inlineStr">
        <is>
          <t>Loans</t>
        </is>
      </c>
      <c r="B51" s="6" t="n">
        <v>0</v>
      </c>
      <c r="C51" s="4" t="inlineStr">
        <is>
          <t xml:space="preserve"> </t>
        </is>
      </c>
    </row>
    <row r="52">
      <c r="A52" s="4" t="inlineStr">
        <is>
          <t>Commercial real estate | Loss</t>
        </is>
      </c>
      <c r="B52" s="4" t="inlineStr">
        <is>
          <t xml:space="preserve"> </t>
        </is>
      </c>
      <c r="C52" s="4" t="inlineStr">
        <is>
          <t xml:space="preserve"> </t>
        </is>
      </c>
    </row>
    <row r="53">
      <c r="A53" s="3" t="inlineStr">
        <is>
          <t>Loans and Allowance for Loan Losses</t>
        </is>
      </c>
      <c r="B53" s="4" t="inlineStr">
        <is>
          <t xml:space="preserve"> </t>
        </is>
      </c>
      <c r="C53" s="4" t="inlineStr">
        <is>
          <t xml:space="preserve"> </t>
        </is>
      </c>
    </row>
    <row r="54">
      <c r="A54" s="4" t="inlineStr">
        <is>
          <t>Loans</t>
        </is>
      </c>
      <c r="B54" s="6" t="n">
        <v>0</v>
      </c>
      <c r="C54" s="4" t="inlineStr">
        <is>
          <t xml:space="preserve"> </t>
        </is>
      </c>
    </row>
    <row r="55">
      <c r="A55" s="4" t="inlineStr">
        <is>
          <t>Single tenant net lease</t>
        </is>
      </c>
      <c r="B55" s="4" t="inlineStr">
        <is>
          <t xml:space="preserve"> </t>
        </is>
      </c>
      <c r="C55" s="4" t="inlineStr">
        <is>
          <t xml:space="preserve"> </t>
        </is>
      </c>
    </row>
    <row r="56">
      <c r="A56" s="3" t="inlineStr">
        <is>
          <t>Loans and Allowance for Loan Losses</t>
        </is>
      </c>
      <c r="B56" s="4" t="inlineStr">
        <is>
          <t xml:space="preserve"> </t>
        </is>
      </c>
      <c r="C56" s="4" t="inlineStr">
        <is>
          <t xml:space="preserve"> </t>
        </is>
      </c>
    </row>
    <row r="57">
      <c r="A57" s="4" t="inlineStr">
        <is>
          <t>Loans</t>
        </is>
      </c>
      <c r="B57" s="6" t="n">
        <v>757388</v>
      </c>
      <c r="C57" s="6" t="n">
        <v>674567</v>
      </c>
    </row>
    <row r="58">
      <c r="A58" s="4" t="inlineStr">
        <is>
          <t>Single tenant net lease | Pass</t>
        </is>
      </c>
      <c r="B58" s="4" t="inlineStr">
        <is>
          <t xml:space="preserve"> </t>
        </is>
      </c>
      <c r="C58" s="4" t="inlineStr">
        <is>
          <t xml:space="preserve"> </t>
        </is>
      </c>
    </row>
    <row r="59">
      <c r="A59" s="3" t="inlineStr">
        <is>
          <t>Loans and Allowance for Loan Losses</t>
        </is>
      </c>
      <c r="B59" s="4" t="inlineStr">
        <is>
          <t xml:space="preserve"> </t>
        </is>
      </c>
      <c r="C59" s="4" t="inlineStr">
        <is>
          <t xml:space="preserve"> </t>
        </is>
      </c>
    </row>
    <row r="60">
      <c r="A60" s="4" t="inlineStr">
        <is>
          <t>Loans</t>
        </is>
      </c>
      <c r="B60" s="6" t="n">
        <v>757388</v>
      </c>
      <c r="C60" s="6" t="n">
        <v>674567</v>
      </c>
    </row>
    <row r="61">
      <c r="A61" s="4" t="inlineStr">
        <is>
          <t>Single tenant net lease | Special Mention</t>
        </is>
      </c>
      <c r="B61" s="4" t="inlineStr">
        <is>
          <t xml:space="preserve"> </t>
        </is>
      </c>
      <c r="C61" s="4" t="inlineStr">
        <is>
          <t xml:space="preserve"> </t>
        </is>
      </c>
    </row>
    <row r="62">
      <c r="A62" s="3" t="inlineStr">
        <is>
          <t>Loans and Allowance for Loan Losses</t>
        </is>
      </c>
      <c r="B62" s="4" t="inlineStr">
        <is>
          <t xml:space="preserve"> </t>
        </is>
      </c>
      <c r="C62" s="4" t="inlineStr">
        <is>
          <t xml:space="preserve"> </t>
        </is>
      </c>
    </row>
    <row r="63">
      <c r="A63" s="4" t="inlineStr">
        <is>
          <t>Loans</t>
        </is>
      </c>
      <c r="B63" s="6" t="n">
        <v>0</v>
      </c>
      <c r="C63" s="4" t="inlineStr">
        <is>
          <t xml:space="preserve"> </t>
        </is>
      </c>
    </row>
    <row r="64">
      <c r="A64" s="4" t="inlineStr">
        <is>
          <t>Single tenant net lease | Substandard</t>
        </is>
      </c>
      <c r="B64" s="4" t="inlineStr">
        <is>
          <t xml:space="preserve"> </t>
        </is>
      </c>
      <c r="C64" s="4" t="inlineStr">
        <is>
          <t xml:space="preserve"> </t>
        </is>
      </c>
    </row>
    <row r="65">
      <c r="A65" s="3" t="inlineStr">
        <is>
          <t>Loans and Allowance for Loan Losses</t>
        </is>
      </c>
      <c r="B65" s="4" t="inlineStr">
        <is>
          <t xml:space="preserve"> </t>
        </is>
      </c>
      <c r="C65" s="4" t="inlineStr">
        <is>
          <t xml:space="preserve"> </t>
        </is>
      </c>
    </row>
    <row r="66">
      <c r="A66" s="4" t="inlineStr">
        <is>
          <t>Loans</t>
        </is>
      </c>
      <c r="B66" s="6" t="n">
        <v>0</v>
      </c>
      <c r="C66" s="4" t="inlineStr">
        <is>
          <t xml:space="preserve"> </t>
        </is>
      </c>
    </row>
    <row r="67">
      <c r="A67" s="4" t="inlineStr">
        <is>
          <t>Single tenant net lease | Doubtful</t>
        </is>
      </c>
      <c r="B67" s="4" t="inlineStr">
        <is>
          <t xml:space="preserve"> </t>
        </is>
      </c>
      <c r="C67" s="4" t="inlineStr">
        <is>
          <t xml:space="preserve"> </t>
        </is>
      </c>
    </row>
    <row r="68">
      <c r="A68" s="3" t="inlineStr">
        <is>
          <t>Loans and Allowance for Loan Losses</t>
        </is>
      </c>
      <c r="B68" s="4" t="inlineStr">
        <is>
          <t xml:space="preserve"> </t>
        </is>
      </c>
      <c r="C68" s="4" t="inlineStr">
        <is>
          <t xml:space="preserve"> </t>
        </is>
      </c>
    </row>
    <row r="69">
      <c r="A69" s="4" t="inlineStr">
        <is>
          <t>Loans</t>
        </is>
      </c>
      <c r="B69" s="6" t="n">
        <v>0</v>
      </c>
      <c r="C69" s="4" t="inlineStr">
        <is>
          <t xml:space="preserve"> </t>
        </is>
      </c>
    </row>
    <row r="70">
      <c r="A70" s="4" t="inlineStr">
        <is>
          <t>Single tenant net lease | Loss</t>
        </is>
      </c>
      <c r="B70" s="4" t="inlineStr">
        <is>
          <t xml:space="preserve"> </t>
        </is>
      </c>
      <c r="C70" s="4" t="inlineStr">
        <is>
          <t xml:space="preserve"> </t>
        </is>
      </c>
    </row>
    <row r="71">
      <c r="A71" s="3" t="inlineStr">
        <is>
          <t>Loans and Allowance for Loan Losses</t>
        </is>
      </c>
      <c r="B71" s="4" t="inlineStr">
        <is>
          <t xml:space="preserve"> </t>
        </is>
      </c>
      <c r="C71" s="4" t="inlineStr">
        <is>
          <t xml:space="preserve"> </t>
        </is>
      </c>
    </row>
    <row r="72">
      <c r="A72" s="4" t="inlineStr">
        <is>
          <t>Loans</t>
        </is>
      </c>
      <c r="B72" s="6" t="n">
        <v>0</v>
      </c>
      <c r="C72" s="4" t="inlineStr">
        <is>
          <t xml:space="preserve"> </t>
        </is>
      </c>
    </row>
    <row r="73">
      <c r="A73" s="4" t="inlineStr">
        <is>
          <t>SBA commercial real estate</t>
        </is>
      </c>
      <c r="B73" s="4" t="inlineStr">
        <is>
          <t xml:space="preserve"> </t>
        </is>
      </c>
      <c r="C73" s="4" t="inlineStr">
        <is>
          <t xml:space="preserve"> </t>
        </is>
      </c>
    </row>
    <row r="74">
      <c r="A74" s="3" t="inlineStr">
        <is>
          <t>Loans and Allowance for Loan Losses</t>
        </is>
      </c>
      <c r="B74" s="4" t="inlineStr">
        <is>
          <t xml:space="preserve"> </t>
        </is>
      </c>
      <c r="C74" s="4" t="inlineStr">
        <is>
          <t xml:space="preserve"> </t>
        </is>
      </c>
    </row>
    <row r="75">
      <c r="A75" s="4" t="inlineStr">
        <is>
          <t>Loans</t>
        </is>
      </c>
      <c r="B75" s="6" t="n">
        <v>47078</v>
      </c>
      <c r="C75" s="6" t="n">
        <v>59379</v>
      </c>
    </row>
    <row r="76">
      <c r="A76" s="4" t="inlineStr">
        <is>
          <t>SBA commercial real estate | Pass</t>
        </is>
      </c>
      <c r="B76" s="4" t="inlineStr">
        <is>
          <t xml:space="preserve"> </t>
        </is>
      </c>
      <c r="C76" s="4" t="inlineStr">
        <is>
          <t xml:space="preserve"> </t>
        </is>
      </c>
    </row>
    <row r="77">
      <c r="A77" s="3" t="inlineStr">
        <is>
          <t>Loans and Allowance for Loan Losses</t>
        </is>
      </c>
      <c r="B77" s="4" t="inlineStr">
        <is>
          <t xml:space="preserve"> </t>
        </is>
      </c>
      <c r="C77" s="4" t="inlineStr">
        <is>
          <t xml:space="preserve"> </t>
        </is>
      </c>
    </row>
    <row r="78">
      <c r="A78" s="4" t="inlineStr">
        <is>
          <t>Loans</t>
        </is>
      </c>
      <c r="B78" s="6" t="n">
        <v>39092</v>
      </c>
      <c r="C78" s="6" t="n">
        <v>49459</v>
      </c>
    </row>
    <row r="79">
      <c r="A79" s="4" t="inlineStr">
        <is>
          <t>SBA commercial real estate | Special Mention</t>
        </is>
      </c>
      <c r="B79" s="4" t="inlineStr">
        <is>
          <t xml:space="preserve"> </t>
        </is>
      </c>
      <c r="C79" s="4" t="inlineStr">
        <is>
          <t xml:space="preserve"> </t>
        </is>
      </c>
    </row>
    <row r="80">
      <c r="A80" s="3" t="inlineStr">
        <is>
          <t>Loans and Allowance for Loan Losses</t>
        </is>
      </c>
      <c r="B80" s="4" t="inlineStr">
        <is>
          <t xml:space="preserve"> </t>
        </is>
      </c>
      <c r="C80" s="4" t="inlineStr">
        <is>
          <t xml:space="preserve"> </t>
        </is>
      </c>
    </row>
    <row r="81">
      <c r="A81" s="4" t="inlineStr">
        <is>
          <t>Loans</t>
        </is>
      </c>
      <c r="B81" s="6" t="n">
        <v>278</v>
      </c>
      <c r="C81" s="6" t="n">
        <v>1143</v>
      </c>
    </row>
    <row r="82">
      <c r="A82" s="4" t="inlineStr">
        <is>
          <t>SBA commercial real estate | Substandard</t>
        </is>
      </c>
      <c r="B82" s="4" t="inlineStr">
        <is>
          <t xml:space="preserve"> </t>
        </is>
      </c>
      <c r="C82" s="4" t="inlineStr">
        <is>
          <t xml:space="preserve"> </t>
        </is>
      </c>
    </row>
    <row r="83">
      <c r="A83" s="3" t="inlineStr">
        <is>
          <t>Loans and Allowance for Loan Losses</t>
        </is>
      </c>
      <c r="B83" s="4" t="inlineStr">
        <is>
          <t xml:space="preserve"> </t>
        </is>
      </c>
      <c r="C83" s="4" t="inlineStr">
        <is>
          <t xml:space="preserve"> </t>
        </is>
      </c>
    </row>
    <row r="84">
      <c r="A84" s="4" t="inlineStr">
        <is>
          <t>Loans</t>
        </is>
      </c>
      <c r="B84" s="6" t="n">
        <v>6083</v>
      </c>
      <c r="C84" s="6" t="n">
        <v>7112</v>
      </c>
    </row>
    <row r="85">
      <c r="A85" s="4" t="inlineStr">
        <is>
          <t>SBA commercial real estate | Doubtful</t>
        </is>
      </c>
      <c r="B85" s="4" t="inlineStr">
        <is>
          <t xml:space="preserve"> </t>
        </is>
      </c>
      <c r="C85" s="4" t="inlineStr">
        <is>
          <t xml:space="preserve"> </t>
        </is>
      </c>
    </row>
    <row r="86">
      <c r="A86" s="3" t="inlineStr">
        <is>
          <t>Loans and Allowance for Loan Losses</t>
        </is>
      </c>
      <c r="B86" s="4" t="inlineStr">
        <is>
          <t xml:space="preserve"> </t>
        </is>
      </c>
      <c r="C86" s="4" t="inlineStr">
        <is>
          <t xml:space="preserve"> </t>
        </is>
      </c>
    </row>
    <row r="87">
      <c r="A87" s="4" t="inlineStr">
        <is>
          <t>Loans</t>
        </is>
      </c>
      <c r="B87" s="6" t="n">
        <v>1625</v>
      </c>
      <c r="C87" s="6" t="n">
        <v>1665</v>
      </c>
    </row>
    <row r="88">
      <c r="A88" s="4" t="inlineStr">
        <is>
          <t>SBA commercial real estate | Loss</t>
        </is>
      </c>
      <c r="B88" s="4" t="inlineStr">
        <is>
          <t xml:space="preserve"> </t>
        </is>
      </c>
      <c r="C88" s="4" t="inlineStr">
        <is>
          <t xml:space="preserve"> </t>
        </is>
      </c>
    </row>
    <row r="89">
      <c r="A89" s="3" t="inlineStr">
        <is>
          <t>Loans and Allowance for Loan Losses</t>
        </is>
      </c>
      <c r="B89" s="4" t="inlineStr">
        <is>
          <t xml:space="preserve"> </t>
        </is>
      </c>
      <c r="C89" s="4" t="inlineStr">
        <is>
          <t xml:space="preserve"> </t>
        </is>
      </c>
    </row>
    <row r="90">
      <c r="A90" s="4" t="inlineStr">
        <is>
          <t>Loans</t>
        </is>
      </c>
      <c r="B90" s="6" t="n">
        <v>0</v>
      </c>
      <c r="C90" s="4" t="inlineStr">
        <is>
          <t xml:space="preserve"> </t>
        </is>
      </c>
    </row>
    <row r="91">
      <c r="A91" s="4" t="inlineStr">
        <is>
          <t>Multifamily</t>
        </is>
      </c>
      <c r="B91" s="4" t="inlineStr">
        <is>
          <t xml:space="preserve"> </t>
        </is>
      </c>
      <c r="C91" s="4" t="inlineStr">
        <is>
          <t xml:space="preserve"> </t>
        </is>
      </c>
    </row>
    <row r="92">
      <c r="A92" s="3" t="inlineStr">
        <is>
          <t>Loans and Allowance for Loan Losses</t>
        </is>
      </c>
      <c r="B92" s="4" t="inlineStr">
        <is>
          <t xml:space="preserve"> </t>
        </is>
      </c>
      <c r="C92" s="4" t="inlineStr">
        <is>
          <t xml:space="preserve"> </t>
        </is>
      </c>
    </row>
    <row r="93">
      <c r="A93" s="4" t="inlineStr">
        <is>
          <t>Loans</t>
        </is>
      </c>
      <c r="B93" s="6" t="n">
        <v>34892</v>
      </c>
      <c r="C93" s="6" t="n">
        <v>32411</v>
      </c>
    </row>
    <row r="94">
      <c r="A94" s="4" t="inlineStr">
        <is>
          <t>Multifamily | Pass</t>
        </is>
      </c>
      <c r="B94" s="4" t="inlineStr">
        <is>
          <t xml:space="preserve"> </t>
        </is>
      </c>
      <c r="C94" s="4" t="inlineStr">
        <is>
          <t xml:space="preserve"> </t>
        </is>
      </c>
    </row>
    <row r="95">
      <c r="A95" s="3" t="inlineStr">
        <is>
          <t>Loans and Allowance for Loan Losses</t>
        </is>
      </c>
      <c r="B95" s="4" t="inlineStr">
        <is>
          <t xml:space="preserve"> </t>
        </is>
      </c>
      <c r="C95" s="4" t="inlineStr">
        <is>
          <t xml:space="preserve"> </t>
        </is>
      </c>
    </row>
    <row r="96">
      <c r="A96" s="4" t="inlineStr">
        <is>
          <t>Loans</t>
        </is>
      </c>
      <c r="B96" s="6" t="n">
        <v>34574</v>
      </c>
      <c r="C96" s="6" t="n">
        <v>32411</v>
      </c>
    </row>
    <row r="97">
      <c r="A97" s="4" t="inlineStr">
        <is>
          <t>Multifamily | Special Mention</t>
        </is>
      </c>
      <c r="B97" s="4" t="inlineStr">
        <is>
          <t xml:space="preserve"> </t>
        </is>
      </c>
      <c r="C97" s="4" t="inlineStr">
        <is>
          <t xml:space="preserve"> </t>
        </is>
      </c>
    </row>
    <row r="98">
      <c r="A98" s="3" t="inlineStr">
        <is>
          <t>Loans and Allowance for Loan Losses</t>
        </is>
      </c>
      <c r="B98" s="4" t="inlineStr">
        <is>
          <t xml:space="preserve"> </t>
        </is>
      </c>
      <c r="C98" s="4" t="inlineStr">
        <is>
          <t xml:space="preserve"> </t>
        </is>
      </c>
    </row>
    <row r="99">
      <c r="A99" s="4" t="inlineStr">
        <is>
          <t>Loans</t>
        </is>
      </c>
      <c r="B99" s="6" t="n">
        <v>0</v>
      </c>
      <c r="C99" s="4" t="inlineStr">
        <is>
          <t xml:space="preserve"> </t>
        </is>
      </c>
    </row>
    <row r="100">
      <c r="A100" s="4" t="inlineStr">
        <is>
          <t>Multifamily | Substandard</t>
        </is>
      </c>
      <c r="B100" s="4" t="inlineStr">
        <is>
          <t xml:space="preserve"> </t>
        </is>
      </c>
      <c r="C100" s="4" t="inlineStr">
        <is>
          <t xml:space="preserve"> </t>
        </is>
      </c>
    </row>
    <row r="101">
      <c r="A101" s="3" t="inlineStr">
        <is>
          <t>Loans and Allowance for Loan Losses</t>
        </is>
      </c>
      <c r="B101" s="4" t="inlineStr">
        <is>
          <t xml:space="preserve"> </t>
        </is>
      </c>
      <c r="C101" s="4" t="inlineStr">
        <is>
          <t xml:space="preserve"> </t>
        </is>
      </c>
    </row>
    <row r="102">
      <c r="A102" s="4" t="inlineStr">
        <is>
          <t>Loans</t>
        </is>
      </c>
      <c r="B102" s="6" t="n">
        <v>318</v>
      </c>
      <c r="C102" s="4" t="inlineStr">
        <is>
          <t xml:space="preserve"> </t>
        </is>
      </c>
    </row>
    <row r="103">
      <c r="A103" s="4" t="inlineStr">
        <is>
          <t>Multifamily | Doubtful</t>
        </is>
      </c>
      <c r="B103" s="4" t="inlineStr">
        <is>
          <t xml:space="preserve"> </t>
        </is>
      </c>
      <c r="C103" s="4" t="inlineStr">
        <is>
          <t xml:space="preserve"> </t>
        </is>
      </c>
    </row>
    <row r="104">
      <c r="A104" s="3" t="inlineStr">
        <is>
          <t>Loans and Allowance for Loan Losses</t>
        </is>
      </c>
      <c r="B104" s="4" t="inlineStr">
        <is>
          <t xml:space="preserve"> </t>
        </is>
      </c>
      <c r="C104" s="4" t="inlineStr">
        <is>
          <t xml:space="preserve"> </t>
        </is>
      </c>
    </row>
    <row r="105">
      <c r="A105" s="4" t="inlineStr">
        <is>
          <t>Loans</t>
        </is>
      </c>
      <c r="B105" s="6" t="n">
        <v>0</v>
      </c>
      <c r="C105" s="4" t="inlineStr">
        <is>
          <t xml:space="preserve"> </t>
        </is>
      </c>
    </row>
    <row r="106">
      <c r="A106" s="4" t="inlineStr">
        <is>
          <t>Multifamily | Loss</t>
        </is>
      </c>
      <c r="B106" s="4" t="inlineStr">
        <is>
          <t xml:space="preserve"> </t>
        </is>
      </c>
      <c r="C106" s="4" t="inlineStr">
        <is>
          <t xml:space="preserve"> </t>
        </is>
      </c>
    </row>
    <row r="107">
      <c r="A107" s="3" t="inlineStr">
        <is>
          <t>Loans and Allowance for Loan Losses</t>
        </is>
      </c>
      <c r="B107" s="4" t="inlineStr">
        <is>
          <t xml:space="preserve"> </t>
        </is>
      </c>
      <c r="C107" s="4" t="inlineStr">
        <is>
          <t xml:space="preserve"> </t>
        </is>
      </c>
    </row>
    <row r="108">
      <c r="A108" s="4" t="inlineStr">
        <is>
          <t>Loans</t>
        </is>
      </c>
      <c r="B108" s="6" t="n">
        <v>0</v>
      </c>
      <c r="C108" s="4" t="inlineStr">
        <is>
          <t xml:space="preserve"> </t>
        </is>
      </c>
    </row>
    <row r="109">
      <c r="A109" s="4" t="inlineStr">
        <is>
          <t>Residential Construction</t>
        </is>
      </c>
      <c r="B109" s="4" t="inlineStr">
        <is>
          <t xml:space="preserve"> </t>
        </is>
      </c>
      <c r="C109" s="4" t="inlineStr">
        <is>
          <t xml:space="preserve"> </t>
        </is>
      </c>
    </row>
    <row r="110">
      <c r="A110" s="3" t="inlineStr">
        <is>
          <t>Loans and Allowance for Loan Losses</t>
        </is>
      </c>
      <c r="B110" s="4" t="inlineStr">
        <is>
          <t xml:space="preserve"> </t>
        </is>
      </c>
      <c r="C110" s="4" t="inlineStr">
        <is>
          <t xml:space="preserve"> </t>
        </is>
      </c>
    </row>
    <row r="111">
      <c r="A111" s="4" t="inlineStr">
        <is>
          <t>Loans</t>
        </is>
      </c>
      <c r="B111" s="6" t="n">
        <v>24924</v>
      </c>
      <c r="C111" s="6" t="n">
        <v>18261</v>
      </c>
    </row>
    <row r="112">
      <c r="A112" s="4" t="inlineStr">
        <is>
          <t>Residential Construction | Pass</t>
        </is>
      </c>
      <c r="B112" s="4" t="inlineStr">
        <is>
          <t xml:space="preserve"> </t>
        </is>
      </c>
      <c r="C112" s="4" t="inlineStr">
        <is>
          <t xml:space="preserve"> </t>
        </is>
      </c>
    </row>
    <row r="113">
      <c r="A113" s="3" t="inlineStr">
        <is>
          <t>Loans and Allowance for Loan Losses</t>
        </is>
      </c>
      <c r="B113" s="4" t="inlineStr">
        <is>
          <t xml:space="preserve"> </t>
        </is>
      </c>
      <c r="C113" s="4" t="inlineStr">
        <is>
          <t xml:space="preserve"> </t>
        </is>
      </c>
    </row>
    <row r="114">
      <c r="A114" s="4" t="inlineStr">
        <is>
          <t>Loans</t>
        </is>
      </c>
      <c r="B114" s="6" t="n">
        <v>24924</v>
      </c>
      <c r="C114" s="6" t="n">
        <v>18261</v>
      </c>
    </row>
    <row r="115">
      <c r="A115" s="4" t="inlineStr">
        <is>
          <t>Residential Construction | Special Mention</t>
        </is>
      </c>
      <c r="B115" s="4" t="inlineStr">
        <is>
          <t xml:space="preserve"> </t>
        </is>
      </c>
      <c r="C115" s="4" t="inlineStr">
        <is>
          <t xml:space="preserve"> </t>
        </is>
      </c>
    </row>
    <row r="116">
      <c r="A116" s="3" t="inlineStr">
        <is>
          <t>Loans and Allowance for Loan Losses</t>
        </is>
      </c>
      <c r="B116" s="4" t="inlineStr">
        <is>
          <t xml:space="preserve"> </t>
        </is>
      </c>
      <c r="C116" s="4" t="inlineStr">
        <is>
          <t xml:space="preserve"> </t>
        </is>
      </c>
    </row>
    <row r="117">
      <c r="A117" s="4" t="inlineStr">
        <is>
          <t>Loans</t>
        </is>
      </c>
      <c r="B117" s="6" t="n">
        <v>0</v>
      </c>
      <c r="C117" s="4" t="inlineStr">
        <is>
          <t xml:space="preserve"> </t>
        </is>
      </c>
    </row>
    <row r="118">
      <c r="A118" s="4" t="inlineStr">
        <is>
          <t>Residential Construction | Substandard</t>
        </is>
      </c>
      <c r="B118" s="4" t="inlineStr">
        <is>
          <t xml:space="preserve"> </t>
        </is>
      </c>
      <c r="C118" s="4" t="inlineStr">
        <is>
          <t xml:space="preserve"> </t>
        </is>
      </c>
    </row>
    <row r="119">
      <c r="A119" s="3" t="inlineStr">
        <is>
          <t>Loans and Allowance for Loan Losses</t>
        </is>
      </c>
      <c r="B119" s="4" t="inlineStr">
        <is>
          <t xml:space="preserve"> </t>
        </is>
      </c>
      <c r="C119" s="4" t="inlineStr">
        <is>
          <t xml:space="preserve"> </t>
        </is>
      </c>
    </row>
    <row r="120">
      <c r="A120" s="4" t="inlineStr">
        <is>
          <t>Loans</t>
        </is>
      </c>
      <c r="B120" s="6" t="n">
        <v>0</v>
      </c>
      <c r="C120" s="4" t="inlineStr">
        <is>
          <t xml:space="preserve"> </t>
        </is>
      </c>
    </row>
    <row r="121">
      <c r="A121" s="4" t="inlineStr">
        <is>
          <t>Residential Construction | Doubtful</t>
        </is>
      </c>
      <c r="B121" s="4" t="inlineStr">
        <is>
          <t xml:space="preserve"> </t>
        </is>
      </c>
      <c r="C121" s="4" t="inlineStr">
        <is>
          <t xml:space="preserve"> </t>
        </is>
      </c>
    </row>
    <row r="122">
      <c r="A122" s="3" t="inlineStr">
        <is>
          <t>Loans and Allowance for Loan Losses</t>
        </is>
      </c>
      <c r="B122" s="4" t="inlineStr">
        <is>
          <t xml:space="preserve"> </t>
        </is>
      </c>
      <c r="C122" s="4" t="inlineStr">
        <is>
          <t xml:space="preserve"> </t>
        </is>
      </c>
    </row>
    <row r="123">
      <c r="A123" s="4" t="inlineStr">
        <is>
          <t>Loans</t>
        </is>
      </c>
      <c r="B123" s="6" t="n">
        <v>0</v>
      </c>
      <c r="C123" s="4" t="inlineStr">
        <is>
          <t xml:space="preserve"> </t>
        </is>
      </c>
    </row>
    <row r="124">
      <c r="A124" s="4" t="inlineStr">
        <is>
          <t>Residential Construction | Loss</t>
        </is>
      </c>
      <c r="B124" s="4" t="inlineStr">
        <is>
          <t xml:space="preserve"> </t>
        </is>
      </c>
      <c r="C124" s="4" t="inlineStr">
        <is>
          <t xml:space="preserve"> </t>
        </is>
      </c>
    </row>
    <row r="125">
      <c r="A125" s="3" t="inlineStr">
        <is>
          <t>Loans and Allowance for Loan Losses</t>
        </is>
      </c>
      <c r="B125" s="4" t="inlineStr">
        <is>
          <t xml:space="preserve"> </t>
        </is>
      </c>
      <c r="C125" s="4" t="inlineStr">
        <is>
          <t xml:space="preserve"> </t>
        </is>
      </c>
    </row>
    <row r="126">
      <c r="A126" s="4" t="inlineStr">
        <is>
          <t>Loans</t>
        </is>
      </c>
      <c r="B126" s="6" t="n">
        <v>0</v>
      </c>
      <c r="C126" s="4" t="inlineStr">
        <is>
          <t xml:space="preserve"> </t>
        </is>
      </c>
    </row>
    <row r="127">
      <c r="A127" s="4" t="inlineStr">
        <is>
          <t>Commercial Construction</t>
        </is>
      </c>
      <c r="B127" s="4" t="inlineStr">
        <is>
          <t xml:space="preserve"> </t>
        </is>
      </c>
      <c r="C127" s="4" t="inlineStr">
        <is>
          <t xml:space="preserve"> </t>
        </is>
      </c>
    </row>
    <row r="128">
      <c r="A128" s="3" t="inlineStr">
        <is>
          <t>Loans and Allowance for Loan Losses</t>
        </is>
      </c>
      <c r="B128" s="4" t="inlineStr">
        <is>
          <t xml:space="preserve"> </t>
        </is>
      </c>
      <c r="C128" s="4" t="inlineStr">
        <is>
          <t xml:space="preserve"> </t>
        </is>
      </c>
    </row>
    <row r="129">
      <c r="A129" s="4" t="inlineStr">
        <is>
          <t>Loans</t>
        </is>
      </c>
      <c r="B129" s="6" t="n">
        <v>14588</v>
      </c>
      <c r="C129" s="6" t="n">
        <v>5938</v>
      </c>
    </row>
    <row r="130">
      <c r="A130" s="4" t="inlineStr">
        <is>
          <t>Commercial Construction | Pass</t>
        </is>
      </c>
      <c r="B130" s="4" t="inlineStr">
        <is>
          <t xml:space="preserve"> </t>
        </is>
      </c>
      <c r="C130" s="4" t="inlineStr">
        <is>
          <t xml:space="preserve"> </t>
        </is>
      </c>
    </row>
    <row r="131">
      <c r="A131" s="3" t="inlineStr">
        <is>
          <t>Loans and Allowance for Loan Losses</t>
        </is>
      </c>
      <c r="B131" s="4" t="inlineStr">
        <is>
          <t xml:space="preserve"> </t>
        </is>
      </c>
      <c r="C131" s="4" t="inlineStr">
        <is>
          <t xml:space="preserve"> </t>
        </is>
      </c>
    </row>
    <row r="132">
      <c r="A132" s="4" t="inlineStr">
        <is>
          <t>Loans</t>
        </is>
      </c>
      <c r="B132" s="6" t="n">
        <v>14588</v>
      </c>
      <c r="C132" s="6" t="n">
        <v>5938</v>
      </c>
    </row>
    <row r="133">
      <c r="A133" s="4" t="inlineStr">
        <is>
          <t>Commercial Construction | Special Mention</t>
        </is>
      </c>
      <c r="B133" s="4" t="inlineStr">
        <is>
          <t xml:space="preserve"> </t>
        </is>
      </c>
      <c r="C133" s="4" t="inlineStr">
        <is>
          <t xml:space="preserve"> </t>
        </is>
      </c>
    </row>
    <row r="134">
      <c r="A134" s="3" t="inlineStr">
        <is>
          <t>Loans and Allowance for Loan Losses</t>
        </is>
      </c>
      <c r="B134" s="4" t="inlineStr">
        <is>
          <t xml:space="preserve"> </t>
        </is>
      </c>
      <c r="C134" s="4" t="inlineStr">
        <is>
          <t xml:space="preserve"> </t>
        </is>
      </c>
    </row>
    <row r="135">
      <c r="A135" s="4" t="inlineStr">
        <is>
          <t>Loans</t>
        </is>
      </c>
      <c r="B135" s="6" t="n">
        <v>0</v>
      </c>
      <c r="C135" s="4" t="inlineStr">
        <is>
          <t xml:space="preserve"> </t>
        </is>
      </c>
    </row>
    <row r="136">
      <c r="A136" s="4" t="inlineStr">
        <is>
          <t>Commercial Construction | Substandard</t>
        </is>
      </c>
      <c r="B136" s="4" t="inlineStr">
        <is>
          <t xml:space="preserve"> </t>
        </is>
      </c>
      <c r="C136" s="4" t="inlineStr">
        <is>
          <t xml:space="preserve"> </t>
        </is>
      </c>
    </row>
    <row r="137">
      <c r="A137" s="3" t="inlineStr">
        <is>
          <t>Loans and Allowance for Loan Losses</t>
        </is>
      </c>
      <c r="B137" s="4" t="inlineStr">
        <is>
          <t xml:space="preserve"> </t>
        </is>
      </c>
      <c r="C137" s="4" t="inlineStr">
        <is>
          <t xml:space="preserve"> </t>
        </is>
      </c>
    </row>
    <row r="138">
      <c r="A138" s="4" t="inlineStr">
        <is>
          <t>Loans</t>
        </is>
      </c>
      <c r="B138" s="6" t="n">
        <v>0</v>
      </c>
      <c r="C138" s="4" t="inlineStr">
        <is>
          <t xml:space="preserve"> </t>
        </is>
      </c>
    </row>
    <row r="139">
      <c r="A139" s="4" t="inlineStr">
        <is>
          <t>Commercial Construction | Doubtful</t>
        </is>
      </c>
      <c r="B139" s="4" t="inlineStr">
        <is>
          <t xml:space="preserve"> </t>
        </is>
      </c>
      <c r="C139" s="4" t="inlineStr">
        <is>
          <t xml:space="preserve"> </t>
        </is>
      </c>
    </row>
    <row r="140">
      <c r="A140" s="3" t="inlineStr">
        <is>
          <t>Loans and Allowance for Loan Losses</t>
        </is>
      </c>
      <c r="B140" s="4" t="inlineStr">
        <is>
          <t xml:space="preserve"> </t>
        </is>
      </c>
      <c r="C140" s="4" t="inlineStr">
        <is>
          <t xml:space="preserve"> </t>
        </is>
      </c>
    </row>
    <row r="141">
      <c r="A141" s="4" t="inlineStr">
        <is>
          <t>Loans</t>
        </is>
      </c>
      <c r="B141" s="6" t="n">
        <v>0</v>
      </c>
      <c r="C141" s="4" t="inlineStr">
        <is>
          <t xml:space="preserve"> </t>
        </is>
      </c>
    </row>
    <row r="142">
      <c r="A142" s="4" t="inlineStr">
        <is>
          <t>Commercial Construction | Loss</t>
        </is>
      </c>
      <c r="B142" s="4" t="inlineStr">
        <is>
          <t xml:space="preserve"> </t>
        </is>
      </c>
      <c r="C142" s="4" t="inlineStr">
        <is>
          <t xml:space="preserve"> </t>
        </is>
      </c>
    </row>
    <row r="143">
      <c r="A143" s="3" t="inlineStr">
        <is>
          <t>Loans and Allowance for Loan Losses</t>
        </is>
      </c>
      <c r="B143" s="4" t="inlineStr">
        <is>
          <t xml:space="preserve"> </t>
        </is>
      </c>
      <c r="C143" s="4" t="inlineStr">
        <is>
          <t xml:space="preserve"> </t>
        </is>
      </c>
    </row>
    <row r="144">
      <c r="A144" s="4" t="inlineStr">
        <is>
          <t>Loans</t>
        </is>
      </c>
      <c r="B144" s="6" t="n">
        <v>0</v>
      </c>
      <c r="C144" s="4" t="inlineStr">
        <is>
          <t xml:space="preserve"> </t>
        </is>
      </c>
    </row>
    <row r="145">
      <c r="A145" s="4" t="inlineStr">
        <is>
          <t>Land and land development</t>
        </is>
      </c>
      <c r="B145" s="4" t="inlineStr">
        <is>
          <t xml:space="preserve"> </t>
        </is>
      </c>
      <c r="C145" s="4" t="inlineStr">
        <is>
          <t xml:space="preserve"> </t>
        </is>
      </c>
    </row>
    <row r="146">
      <c r="A146" s="3" t="inlineStr">
        <is>
          <t>Loans and Allowance for Loan Losses</t>
        </is>
      </c>
      <c r="B146" s="4" t="inlineStr">
        <is>
          <t xml:space="preserve"> </t>
        </is>
      </c>
      <c r="C146" s="4" t="inlineStr">
        <is>
          <t xml:space="preserve"> </t>
        </is>
      </c>
    </row>
    <row r="147">
      <c r="A147" s="4" t="inlineStr">
        <is>
          <t>Loans</t>
        </is>
      </c>
      <c r="B147" s="6" t="n">
        <v>17234</v>
      </c>
      <c r="C147" s="6" t="n">
        <v>11880</v>
      </c>
    </row>
    <row r="148">
      <c r="A148" s="4" t="inlineStr">
        <is>
          <t>Land and land development | Pass</t>
        </is>
      </c>
      <c r="B148" s="4" t="inlineStr">
        <is>
          <t xml:space="preserve"> </t>
        </is>
      </c>
      <c r="C148" s="4" t="inlineStr">
        <is>
          <t xml:space="preserve"> </t>
        </is>
      </c>
    </row>
    <row r="149">
      <c r="A149" s="3" t="inlineStr">
        <is>
          <t>Loans and Allowance for Loan Losses</t>
        </is>
      </c>
      <c r="B149" s="4" t="inlineStr">
        <is>
          <t xml:space="preserve"> </t>
        </is>
      </c>
      <c r="C149" s="4" t="inlineStr">
        <is>
          <t xml:space="preserve"> </t>
        </is>
      </c>
    </row>
    <row r="150">
      <c r="A150" s="4" t="inlineStr">
        <is>
          <t>Loans</t>
        </is>
      </c>
      <c r="B150" s="6" t="n">
        <v>17234</v>
      </c>
      <c r="C150" s="6" t="n">
        <v>11880</v>
      </c>
    </row>
    <row r="151">
      <c r="A151" s="4" t="inlineStr">
        <is>
          <t>Land and land development | Special Mention</t>
        </is>
      </c>
      <c r="B151" s="4" t="inlineStr">
        <is>
          <t xml:space="preserve"> </t>
        </is>
      </c>
      <c r="C151" s="4" t="inlineStr">
        <is>
          <t xml:space="preserve"> </t>
        </is>
      </c>
    </row>
    <row r="152">
      <c r="A152" s="3" t="inlineStr">
        <is>
          <t>Loans and Allowance for Loan Losses</t>
        </is>
      </c>
      <c r="B152" s="4" t="inlineStr">
        <is>
          <t xml:space="preserve"> </t>
        </is>
      </c>
      <c r="C152" s="4" t="inlineStr">
        <is>
          <t xml:space="preserve"> </t>
        </is>
      </c>
    </row>
    <row r="153">
      <c r="A153" s="4" t="inlineStr">
        <is>
          <t>Loans</t>
        </is>
      </c>
      <c r="B153" s="6" t="n">
        <v>0</v>
      </c>
      <c r="C153" s="4" t="inlineStr">
        <is>
          <t xml:space="preserve"> </t>
        </is>
      </c>
    </row>
    <row r="154">
      <c r="A154" s="4" t="inlineStr">
        <is>
          <t>Land and land development | Substandard</t>
        </is>
      </c>
      <c r="B154" s="4" t="inlineStr">
        <is>
          <t xml:space="preserve"> </t>
        </is>
      </c>
      <c r="C154" s="4" t="inlineStr">
        <is>
          <t xml:space="preserve"> </t>
        </is>
      </c>
    </row>
    <row r="155">
      <c r="A155" s="3" t="inlineStr">
        <is>
          <t>Loans and Allowance for Loan Losses</t>
        </is>
      </c>
      <c r="B155" s="4" t="inlineStr">
        <is>
          <t xml:space="preserve"> </t>
        </is>
      </c>
      <c r="C155" s="4" t="inlineStr">
        <is>
          <t xml:space="preserve"> </t>
        </is>
      </c>
    </row>
    <row r="156">
      <c r="A156" s="4" t="inlineStr">
        <is>
          <t>Loans</t>
        </is>
      </c>
      <c r="B156" s="6" t="n">
        <v>0</v>
      </c>
      <c r="C156" s="4" t="inlineStr">
        <is>
          <t xml:space="preserve"> </t>
        </is>
      </c>
    </row>
    <row r="157">
      <c r="A157" s="4" t="inlineStr">
        <is>
          <t>Land and land development | Doubtful</t>
        </is>
      </c>
      <c r="B157" s="4" t="inlineStr">
        <is>
          <t xml:space="preserve"> </t>
        </is>
      </c>
      <c r="C157" s="4" t="inlineStr">
        <is>
          <t xml:space="preserve"> </t>
        </is>
      </c>
    </row>
    <row r="158">
      <c r="A158" s="3" t="inlineStr">
        <is>
          <t>Loans and Allowance for Loan Losses</t>
        </is>
      </c>
      <c r="B158" s="4" t="inlineStr">
        <is>
          <t xml:space="preserve"> </t>
        </is>
      </c>
      <c r="C158" s="4" t="inlineStr">
        <is>
          <t xml:space="preserve"> </t>
        </is>
      </c>
    </row>
    <row r="159">
      <c r="A159" s="4" t="inlineStr">
        <is>
          <t>Loans</t>
        </is>
      </c>
      <c r="B159" s="6" t="n">
        <v>0</v>
      </c>
      <c r="C159" s="4" t="inlineStr">
        <is>
          <t xml:space="preserve"> </t>
        </is>
      </c>
    </row>
    <row r="160">
      <c r="A160" s="4" t="inlineStr">
        <is>
          <t>Land and land development | Loss</t>
        </is>
      </c>
      <c r="B160" s="4" t="inlineStr">
        <is>
          <t xml:space="preserve"> </t>
        </is>
      </c>
      <c r="C160" s="4" t="inlineStr">
        <is>
          <t xml:space="preserve"> </t>
        </is>
      </c>
    </row>
    <row r="161">
      <c r="A161" s="3" t="inlineStr">
        <is>
          <t>Loans and Allowance for Loan Losses</t>
        </is>
      </c>
      <c r="B161" s="4" t="inlineStr">
        <is>
          <t xml:space="preserve"> </t>
        </is>
      </c>
      <c r="C161" s="4" t="inlineStr">
        <is>
          <t xml:space="preserve"> </t>
        </is>
      </c>
    </row>
    <row r="162">
      <c r="A162" s="4" t="inlineStr">
        <is>
          <t>Loans</t>
        </is>
      </c>
      <c r="B162" s="6" t="n">
        <v>0</v>
      </c>
      <c r="C162" s="4" t="inlineStr">
        <is>
          <t xml:space="preserve"> </t>
        </is>
      </c>
    </row>
    <row r="163">
      <c r="A163" s="4" t="inlineStr">
        <is>
          <t>Commercial Business</t>
        </is>
      </c>
      <c r="B163" s="4" t="inlineStr">
        <is>
          <t xml:space="preserve"> </t>
        </is>
      </c>
      <c r="C163" s="4" t="inlineStr">
        <is>
          <t xml:space="preserve"> </t>
        </is>
      </c>
    </row>
    <row r="164">
      <c r="A164" s="3" t="inlineStr">
        <is>
          <t>Loans and Allowance for Loan Losses</t>
        </is>
      </c>
      <c r="B164" s="4" t="inlineStr">
        <is>
          <t xml:space="preserve"> </t>
        </is>
      </c>
      <c r="C164" s="4" t="inlineStr">
        <is>
          <t xml:space="preserve"> </t>
        </is>
      </c>
    </row>
    <row r="165">
      <c r="A165" s="4" t="inlineStr">
        <is>
          <t>Loans</t>
        </is>
      </c>
      <c r="B165" s="6" t="n">
        <v>117594</v>
      </c>
      <c r="C165" s="6" t="n">
        <v>90010</v>
      </c>
    </row>
    <row r="166">
      <c r="A166" s="4" t="inlineStr">
        <is>
          <t>Commercial Business | Pass</t>
        </is>
      </c>
      <c r="B166" s="4" t="inlineStr">
        <is>
          <t xml:space="preserve"> </t>
        </is>
      </c>
      <c r="C166" s="4" t="inlineStr">
        <is>
          <t xml:space="preserve"> </t>
        </is>
      </c>
    </row>
    <row r="167">
      <c r="A167" s="3" t="inlineStr">
        <is>
          <t>Loans and Allowance for Loan Losses</t>
        </is>
      </c>
      <c r="B167" s="4" t="inlineStr">
        <is>
          <t xml:space="preserve"> </t>
        </is>
      </c>
      <c r="C167" s="4" t="inlineStr">
        <is>
          <t xml:space="preserve"> </t>
        </is>
      </c>
    </row>
    <row r="168">
      <c r="A168" s="4" t="inlineStr">
        <is>
          <t>Loans</t>
        </is>
      </c>
      <c r="B168" s="6" t="n">
        <v>115647</v>
      </c>
      <c r="C168" s="6" t="n">
        <v>89675</v>
      </c>
    </row>
    <row r="169">
      <c r="A169" s="4" t="inlineStr">
        <is>
          <t>Commercial Business | Special Mention</t>
        </is>
      </c>
      <c r="B169" s="4" t="inlineStr">
        <is>
          <t xml:space="preserve"> </t>
        </is>
      </c>
      <c r="C169" s="4" t="inlineStr">
        <is>
          <t xml:space="preserve"> </t>
        </is>
      </c>
    </row>
    <row r="170">
      <c r="A170" s="3" t="inlineStr">
        <is>
          <t>Loans and Allowance for Loan Losses</t>
        </is>
      </c>
      <c r="B170" s="4" t="inlineStr">
        <is>
          <t xml:space="preserve"> </t>
        </is>
      </c>
      <c r="C170" s="4" t="inlineStr">
        <is>
          <t xml:space="preserve"> </t>
        </is>
      </c>
    </row>
    <row r="171">
      <c r="A171" s="4" t="inlineStr">
        <is>
          <t>Loans</t>
        </is>
      </c>
      <c r="B171" s="6" t="n">
        <v>40</v>
      </c>
      <c r="C171" s="6" t="n">
        <v>250</v>
      </c>
    </row>
    <row r="172">
      <c r="A172" s="4" t="inlineStr">
        <is>
          <t>Commercial Business | Substandard</t>
        </is>
      </c>
      <c r="B172" s="4" t="inlineStr">
        <is>
          <t xml:space="preserve"> </t>
        </is>
      </c>
      <c r="C172" s="4" t="inlineStr">
        <is>
          <t xml:space="preserve"> </t>
        </is>
      </c>
    </row>
    <row r="173">
      <c r="A173" s="3" t="inlineStr">
        <is>
          <t>Loans and Allowance for Loan Losses</t>
        </is>
      </c>
      <c r="B173" s="4" t="inlineStr">
        <is>
          <t xml:space="preserve"> </t>
        </is>
      </c>
      <c r="C173" s="4" t="inlineStr">
        <is>
          <t xml:space="preserve"> </t>
        </is>
      </c>
    </row>
    <row r="174">
      <c r="A174" s="4" t="inlineStr">
        <is>
          <t>Loans</t>
        </is>
      </c>
      <c r="B174" s="6" t="n">
        <v>1907</v>
      </c>
      <c r="C174" s="6" t="n">
        <v>85</v>
      </c>
    </row>
    <row r="175">
      <c r="A175" s="4" t="inlineStr">
        <is>
          <t>Commercial Business | Doubtful</t>
        </is>
      </c>
      <c r="B175" s="4" t="inlineStr">
        <is>
          <t xml:space="preserve"> </t>
        </is>
      </c>
      <c r="C175" s="4" t="inlineStr">
        <is>
          <t xml:space="preserve"> </t>
        </is>
      </c>
    </row>
    <row r="176">
      <c r="A176" s="3" t="inlineStr">
        <is>
          <t>Loans and Allowance for Loan Losses</t>
        </is>
      </c>
      <c r="B176" s="4" t="inlineStr">
        <is>
          <t xml:space="preserve"> </t>
        </is>
      </c>
      <c r="C176" s="4" t="inlineStr">
        <is>
          <t xml:space="preserve"> </t>
        </is>
      </c>
    </row>
    <row r="177">
      <c r="A177" s="4" t="inlineStr">
        <is>
          <t>Loans</t>
        </is>
      </c>
      <c r="B177" s="6" t="n">
        <v>0</v>
      </c>
      <c r="C177" s="4" t="inlineStr">
        <is>
          <t xml:space="preserve"> </t>
        </is>
      </c>
    </row>
    <row r="178">
      <c r="A178" s="4" t="inlineStr">
        <is>
          <t>Commercial Business | Loss</t>
        </is>
      </c>
      <c r="B178" s="4" t="inlineStr">
        <is>
          <t xml:space="preserve"> </t>
        </is>
      </c>
      <c r="C178" s="4" t="inlineStr">
        <is>
          <t xml:space="preserve"> </t>
        </is>
      </c>
    </row>
    <row r="179">
      <c r="A179" s="3" t="inlineStr">
        <is>
          <t>Loans and Allowance for Loan Losses</t>
        </is>
      </c>
      <c r="B179" s="4" t="inlineStr">
        <is>
          <t xml:space="preserve"> </t>
        </is>
      </c>
      <c r="C179" s="4" t="inlineStr">
        <is>
          <t xml:space="preserve"> </t>
        </is>
      </c>
    </row>
    <row r="180">
      <c r="A180" s="4" t="inlineStr">
        <is>
          <t>Loans</t>
        </is>
      </c>
      <c r="B180" s="6" t="n">
        <v>0</v>
      </c>
      <c r="C180" s="4" t="inlineStr">
        <is>
          <t xml:space="preserve"> </t>
        </is>
      </c>
    </row>
    <row r="181">
      <c r="A181" s="4" t="inlineStr">
        <is>
          <t>SBA commercial business</t>
        </is>
      </c>
      <c r="B181" s="4" t="inlineStr">
        <is>
          <t xml:space="preserve"> </t>
        </is>
      </c>
      <c r="C181" s="4" t="inlineStr">
        <is>
          <t xml:space="preserve"> </t>
        </is>
      </c>
    </row>
    <row r="182">
      <c r="A182" s="3" t="inlineStr">
        <is>
          <t>Loans and Allowance for Loan Losses</t>
        </is>
      </c>
      <c r="B182" s="4" t="inlineStr">
        <is>
          <t xml:space="preserve"> </t>
        </is>
      </c>
      <c r="C182" s="4" t="inlineStr">
        <is>
          <t xml:space="preserve"> </t>
        </is>
      </c>
    </row>
    <row r="183">
      <c r="A183" s="4" t="inlineStr">
        <is>
          <t>Loans</t>
        </is>
      </c>
      <c r="B183" s="6" t="n">
        <v>16939</v>
      </c>
      <c r="C183" s="6" t="n">
        <v>20282</v>
      </c>
    </row>
    <row r="184">
      <c r="A184" s="4" t="inlineStr">
        <is>
          <t>SBA commercial business | Pass</t>
        </is>
      </c>
      <c r="B184" s="4" t="inlineStr">
        <is>
          <t xml:space="preserve"> </t>
        </is>
      </c>
      <c r="C184" s="4" t="inlineStr">
        <is>
          <t xml:space="preserve"> </t>
        </is>
      </c>
    </row>
    <row r="185">
      <c r="A185" s="3" t="inlineStr">
        <is>
          <t>Loans and Allowance for Loan Losses</t>
        </is>
      </c>
      <c r="B185" s="4" t="inlineStr">
        <is>
          <t xml:space="preserve"> </t>
        </is>
      </c>
      <c r="C185" s="4" t="inlineStr">
        <is>
          <t xml:space="preserve"> </t>
        </is>
      </c>
    </row>
    <row r="186">
      <c r="A186" s="4" t="inlineStr">
        <is>
          <t>Loans</t>
        </is>
      </c>
      <c r="B186" s="6" t="n">
        <v>14572</v>
      </c>
      <c r="C186" s="6" t="n">
        <v>17202</v>
      </c>
    </row>
    <row r="187">
      <c r="A187" s="4" t="inlineStr">
        <is>
          <t>SBA commercial business | Special Mention</t>
        </is>
      </c>
      <c r="B187" s="4" t="inlineStr">
        <is>
          <t xml:space="preserve"> </t>
        </is>
      </c>
      <c r="C187" s="4" t="inlineStr">
        <is>
          <t xml:space="preserve"> </t>
        </is>
      </c>
    </row>
    <row r="188">
      <c r="A188" s="3" t="inlineStr">
        <is>
          <t>Loans and Allowance for Loan Losses</t>
        </is>
      </c>
      <c r="B188" s="4" t="inlineStr">
        <is>
          <t xml:space="preserve"> </t>
        </is>
      </c>
      <c r="C188" s="4" t="inlineStr">
        <is>
          <t xml:space="preserve"> </t>
        </is>
      </c>
    </row>
    <row r="189">
      <c r="A189" s="4" t="inlineStr">
        <is>
          <t>Loans</t>
        </is>
      </c>
      <c r="B189" s="6" t="n">
        <v>0</v>
      </c>
      <c r="C189" s="6" t="n">
        <v>284</v>
      </c>
    </row>
    <row r="190">
      <c r="A190" s="4" t="inlineStr">
        <is>
          <t>SBA commercial business | Substandard</t>
        </is>
      </c>
      <c r="B190" s="4" t="inlineStr">
        <is>
          <t xml:space="preserve"> </t>
        </is>
      </c>
      <c r="C190" s="4" t="inlineStr">
        <is>
          <t xml:space="preserve"> </t>
        </is>
      </c>
    </row>
    <row r="191">
      <c r="A191" s="3" t="inlineStr">
        <is>
          <t>Loans and Allowance for Loan Losses</t>
        </is>
      </c>
      <c r="B191" s="4" t="inlineStr">
        <is>
          <t xml:space="preserve"> </t>
        </is>
      </c>
      <c r="C191" s="4" t="inlineStr">
        <is>
          <t xml:space="preserve"> </t>
        </is>
      </c>
    </row>
    <row r="192">
      <c r="A192" s="4" t="inlineStr">
        <is>
          <t>Loans</t>
        </is>
      </c>
      <c r="B192" s="6" t="n">
        <v>2327</v>
      </c>
      <c r="C192" s="6" t="n">
        <v>2755</v>
      </c>
    </row>
    <row r="193">
      <c r="A193" s="4" t="inlineStr">
        <is>
          <t>SBA commercial business | Doubtful</t>
        </is>
      </c>
      <c r="B193" s="4" t="inlineStr">
        <is>
          <t xml:space="preserve"> </t>
        </is>
      </c>
      <c r="C193" s="4" t="inlineStr">
        <is>
          <t xml:space="preserve"> </t>
        </is>
      </c>
    </row>
    <row r="194">
      <c r="A194" s="3" t="inlineStr">
        <is>
          <t>Loans and Allowance for Loan Losses</t>
        </is>
      </c>
      <c r="B194" s="4" t="inlineStr">
        <is>
          <t xml:space="preserve"> </t>
        </is>
      </c>
      <c r="C194" s="4" t="inlineStr">
        <is>
          <t xml:space="preserve"> </t>
        </is>
      </c>
    </row>
    <row r="195">
      <c r="A195" s="4" t="inlineStr">
        <is>
          <t>Loans</t>
        </is>
      </c>
      <c r="B195" s="6" t="n">
        <v>40</v>
      </c>
      <c r="C195" s="6" t="n">
        <v>41</v>
      </c>
    </row>
    <row r="196">
      <c r="A196" s="4" t="inlineStr">
        <is>
          <t>SBA commercial business | Loss</t>
        </is>
      </c>
      <c r="B196" s="4" t="inlineStr">
        <is>
          <t xml:space="preserve"> </t>
        </is>
      </c>
      <c r="C196" s="4" t="inlineStr">
        <is>
          <t xml:space="preserve"> </t>
        </is>
      </c>
    </row>
    <row r="197">
      <c r="A197" s="3" t="inlineStr">
        <is>
          <t>Loans and Allowance for Loan Losses</t>
        </is>
      </c>
      <c r="B197" s="4" t="inlineStr">
        <is>
          <t xml:space="preserve"> </t>
        </is>
      </c>
      <c r="C197" s="4" t="inlineStr">
        <is>
          <t xml:space="preserve"> </t>
        </is>
      </c>
    </row>
    <row r="198">
      <c r="A198" s="4" t="inlineStr">
        <is>
          <t>Loans</t>
        </is>
      </c>
      <c r="B198" s="6" t="n">
        <v>0</v>
      </c>
      <c r="C198" s="4" t="inlineStr">
        <is>
          <t xml:space="preserve"> </t>
        </is>
      </c>
    </row>
    <row r="199">
      <c r="A199" s="4" t="inlineStr">
        <is>
          <t>Consumer</t>
        </is>
      </c>
      <c r="B199" s="4" t="inlineStr">
        <is>
          <t xml:space="preserve"> </t>
        </is>
      </c>
      <c r="C199" s="4" t="inlineStr">
        <is>
          <t xml:space="preserve"> </t>
        </is>
      </c>
    </row>
    <row r="200">
      <c r="A200" s="3" t="inlineStr">
        <is>
          <t>Loans and Allowance for Loan Losses</t>
        </is>
      </c>
      <c r="B200" s="4" t="inlineStr">
        <is>
          <t xml:space="preserve"> </t>
        </is>
      </c>
      <c r="C200" s="4" t="inlineStr">
        <is>
          <t xml:space="preserve"> </t>
        </is>
      </c>
    </row>
    <row r="201">
      <c r="A201" s="4" t="inlineStr">
        <is>
          <t>Loans</t>
        </is>
      </c>
      <c r="B201" s="6" t="n">
        <v>39915</v>
      </c>
      <c r="C201" s="6" t="n">
        <v>38052</v>
      </c>
    </row>
    <row r="202">
      <c r="A202" s="4" t="inlineStr">
        <is>
          <t>Consumer | Pass</t>
        </is>
      </c>
      <c r="B202" s="4" t="inlineStr">
        <is>
          <t xml:space="preserve"> </t>
        </is>
      </c>
      <c r="C202" s="4" t="inlineStr">
        <is>
          <t xml:space="preserve"> </t>
        </is>
      </c>
    </row>
    <row r="203">
      <c r="A203" s="3" t="inlineStr">
        <is>
          <t>Loans and Allowance for Loan Losses</t>
        </is>
      </c>
      <c r="B203" s="4" t="inlineStr">
        <is>
          <t xml:space="preserve"> </t>
        </is>
      </c>
      <c r="C203" s="4" t="inlineStr">
        <is>
          <t xml:space="preserve"> </t>
        </is>
      </c>
    </row>
    <row r="204">
      <c r="A204" s="4" t="inlineStr">
        <is>
          <t>Loans</t>
        </is>
      </c>
      <c r="B204" s="6" t="n">
        <v>39871</v>
      </c>
      <c r="C204" s="6" t="n">
        <v>37959</v>
      </c>
    </row>
    <row r="205">
      <c r="A205" s="4" t="inlineStr">
        <is>
          <t>Consumer | Special Mention</t>
        </is>
      </c>
      <c r="B205" s="4" t="inlineStr">
        <is>
          <t xml:space="preserve"> </t>
        </is>
      </c>
      <c r="C205" s="4" t="inlineStr">
        <is>
          <t xml:space="preserve"> </t>
        </is>
      </c>
    </row>
    <row r="206">
      <c r="A206" s="3" t="inlineStr">
        <is>
          <t>Loans and Allowance for Loan Losses</t>
        </is>
      </c>
      <c r="B206" s="4" t="inlineStr">
        <is>
          <t xml:space="preserve"> </t>
        </is>
      </c>
      <c r="C206" s="4" t="inlineStr">
        <is>
          <t xml:space="preserve"> </t>
        </is>
      </c>
    </row>
    <row r="207">
      <c r="A207" s="4" t="inlineStr">
        <is>
          <t>Loans</t>
        </is>
      </c>
      <c r="B207" s="6" t="n">
        <v>0</v>
      </c>
      <c r="C207" s="4" t="inlineStr">
        <is>
          <t xml:space="preserve"> </t>
        </is>
      </c>
    </row>
    <row r="208">
      <c r="A208" s="4" t="inlineStr">
        <is>
          <t>Consumer | Substandard</t>
        </is>
      </c>
      <c r="B208" s="4" t="inlineStr">
        <is>
          <t xml:space="preserve"> </t>
        </is>
      </c>
      <c r="C208" s="4" t="inlineStr">
        <is>
          <t xml:space="preserve"> </t>
        </is>
      </c>
    </row>
    <row r="209">
      <c r="A209" s="3" t="inlineStr">
        <is>
          <t>Loans and Allowance for Loan Losses</t>
        </is>
      </c>
      <c r="B209" s="4" t="inlineStr">
        <is>
          <t xml:space="preserve"> </t>
        </is>
      </c>
      <c r="C209" s="4" t="inlineStr">
        <is>
          <t xml:space="preserve"> </t>
        </is>
      </c>
    </row>
    <row r="210">
      <c r="A210" s="4" t="inlineStr">
        <is>
          <t>Loans</t>
        </is>
      </c>
      <c r="B210" s="6" t="n">
        <v>44</v>
      </c>
      <c r="C210" s="7" t="n">
        <v>93</v>
      </c>
    </row>
    <row r="211">
      <c r="A211" s="4" t="inlineStr">
        <is>
          <t>Consumer | Doubtful</t>
        </is>
      </c>
      <c r="B211" s="4" t="inlineStr">
        <is>
          <t xml:space="preserve"> </t>
        </is>
      </c>
      <c r="C211" s="4" t="inlineStr">
        <is>
          <t xml:space="preserve"> </t>
        </is>
      </c>
    </row>
    <row r="212">
      <c r="A212" s="3" t="inlineStr">
        <is>
          <t>Loans and Allowance for Loan Losses</t>
        </is>
      </c>
      <c r="B212" s="4" t="inlineStr">
        <is>
          <t xml:space="preserve"> </t>
        </is>
      </c>
      <c r="C212" s="4" t="inlineStr">
        <is>
          <t xml:space="preserve"> </t>
        </is>
      </c>
    </row>
    <row r="213">
      <c r="A213" s="4" t="inlineStr">
        <is>
          <t>Loans</t>
        </is>
      </c>
      <c r="B213" s="6" t="n">
        <v>0</v>
      </c>
      <c r="C213" s="4" t="inlineStr">
        <is>
          <t xml:space="preserve"> </t>
        </is>
      </c>
    </row>
    <row r="214">
      <c r="A214" s="4" t="inlineStr">
        <is>
          <t>Consumer | Loss</t>
        </is>
      </c>
      <c r="B214" s="4" t="inlineStr">
        <is>
          <t xml:space="preserve"> </t>
        </is>
      </c>
      <c r="C214" s="4" t="inlineStr">
        <is>
          <t xml:space="preserve"> </t>
        </is>
      </c>
    </row>
    <row r="215">
      <c r="A215" s="3" t="inlineStr">
        <is>
          <t>Loans and Allowance for Loan Losses</t>
        </is>
      </c>
      <c r="B215" s="4" t="inlineStr">
        <is>
          <t xml:space="preserve"> </t>
        </is>
      </c>
      <c r="C215" s="4" t="inlineStr">
        <is>
          <t xml:space="preserve"> </t>
        </is>
      </c>
    </row>
    <row r="216">
      <c r="A216" s="4" t="inlineStr">
        <is>
          <t>Loans</t>
        </is>
      </c>
      <c r="B216" s="7" t="n">
        <v>0</v>
      </c>
      <c r="C21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AND ALLOWANCE FOR LOAN LOSSES - Troubled Debt Restructurings (Details) $ in Thousands</t>
        </is>
      </c>
      <c r="B1" s="2" t="inlineStr">
        <is>
          <t>12 Months Ended</t>
        </is>
      </c>
    </row>
    <row r="2">
      <c r="B2" s="2" t="inlineStr">
        <is>
          <t>Sep. 30, 2023 USD ($) item</t>
        </is>
      </c>
      <c r="C2" s="2" t="inlineStr">
        <is>
          <t>Sep. 30, 2022 USD ($) item</t>
        </is>
      </c>
      <c r="D2" s="2" t="inlineStr">
        <is>
          <t>Sep. 30, 2021 USD ($) item</t>
        </is>
      </c>
    </row>
    <row r="3">
      <c r="A3" s="3" t="inlineStr">
        <is>
          <t>Loans and Allowance for Loan Losses</t>
        </is>
      </c>
      <c r="B3" s="4" t="inlineStr">
        <is>
          <t xml:space="preserve"> </t>
        </is>
      </c>
      <c r="C3" s="4" t="inlineStr">
        <is>
          <t xml:space="preserve"> </t>
        </is>
      </c>
      <c r="D3" s="4" t="inlineStr">
        <is>
          <t xml:space="preserve"> </t>
        </is>
      </c>
    </row>
    <row r="4">
      <c r="A4" s="4" t="inlineStr">
        <is>
          <t>Number of Loans | item</t>
        </is>
      </c>
      <c r="B4" s="6" t="n">
        <v>1</v>
      </c>
      <c r="C4" s="6" t="n">
        <v>1</v>
      </c>
      <c r="D4" s="6" t="n">
        <v>1</v>
      </c>
    </row>
    <row r="5">
      <c r="A5" s="4" t="inlineStr">
        <is>
          <t>Pre-Modification Principal Balance</t>
        </is>
      </c>
      <c r="B5" s="7" t="n">
        <v>31</v>
      </c>
      <c r="C5" s="7" t="n">
        <v>397</v>
      </c>
      <c r="D5" s="7" t="n">
        <v>126</v>
      </c>
    </row>
    <row r="6">
      <c r="A6" s="4" t="inlineStr">
        <is>
          <t>Post-Modification Principal Balance</t>
        </is>
      </c>
      <c r="B6" s="7" t="n">
        <v>31</v>
      </c>
      <c r="C6" s="7" t="n">
        <v>397</v>
      </c>
      <c r="D6" s="7" t="n">
        <v>126</v>
      </c>
    </row>
    <row r="7">
      <c r="A7" s="4" t="inlineStr">
        <is>
          <t>Residential real estate</t>
        </is>
      </c>
      <c r="B7" s="4" t="inlineStr">
        <is>
          <t xml:space="preserve"> </t>
        </is>
      </c>
      <c r="C7" s="4" t="inlineStr">
        <is>
          <t xml:space="preserve"> </t>
        </is>
      </c>
      <c r="D7" s="4" t="inlineStr">
        <is>
          <t xml:space="preserve"> </t>
        </is>
      </c>
    </row>
    <row r="8">
      <c r="A8" s="3" t="inlineStr">
        <is>
          <t>Loans and Allowance for Loan Losses</t>
        </is>
      </c>
      <c r="B8" s="4" t="inlineStr">
        <is>
          <t xml:space="preserve"> </t>
        </is>
      </c>
      <c r="C8" s="4" t="inlineStr">
        <is>
          <t xml:space="preserve"> </t>
        </is>
      </c>
      <c r="D8" s="4" t="inlineStr">
        <is>
          <t xml:space="preserve"> </t>
        </is>
      </c>
    </row>
    <row r="9">
      <c r="A9" s="4" t="inlineStr">
        <is>
          <t>Number of Loans | item</t>
        </is>
      </c>
      <c r="B9" s="6" t="n">
        <v>1</v>
      </c>
      <c r="C9" s="4" t="inlineStr">
        <is>
          <t xml:space="preserve"> </t>
        </is>
      </c>
      <c r="D9" s="4" t="inlineStr">
        <is>
          <t xml:space="preserve"> </t>
        </is>
      </c>
    </row>
    <row r="10">
      <c r="A10" s="4" t="inlineStr">
        <is>
          <t>Pre-Modification Principal Balance</t>
        </is>
      </c>
      <c r="B10" s="7" t="n">
        <v>31</v>
      </c>
      <c r="C10" s="4" t="inlineStr">
        <is>
          <t xml:space="preserve"> </t>
        </is>
      </c>
      <c r="D10" s="4" t="inlineStr">
        <is>
          <t xml:space="preserve"> </t>
        </is>
      </c>
    </row>
    <row r="11">
      <c r="A11" s="4" t="inlineStr">
        <is>
          <t>Post-Modification Principal Balance</t>
        </is>
      </c>
      <c r="B11" s="7" t="n">
        <v>31</v>
      </c>
      <c r="C11" s="4" t="inlineStr">
        <is>
          <t xml:space="preserve"> </t>
        </is>
      </c>
      <c r="D11" s="4" t="inlineStr">
        <is>
          <t xml:space="preserve"> </t>
        </is>
      </c>
    </row>
    <row r="12">
      <c r="A12" s="4" t="inlineStr">
        <is>
          <t>SBA commercial business</t>
        </is>
      </c>
      <c r="B12" s="4" t="inlineStr">
        <is>
          <t xml:space="preserve"> </t>
        </is>
      </c>
      <c r="C12" s="4" t="inlineStr">
        <is>
          <t xml:space="preserve"> </t>
        </is>
      </c>
      <c r="D12" s="4" t="inlineStr">
        <is>
          <t xml:space="preserve"> </t>
        </is>
      </c>
    </row>
    <row r="13">
      <c r="A13" s="3" t="inlineStr">
        <is>
          <t>Loans and Allowance for Loan Losses</t>
        </is>
      </c>
      <c r="B13" s="4" t="inlineStr">
        <is>
          <t xml:space="preserve"> </t>
        </is>
      </c>
      <c r="C13" s="4" t="inlineStr">
        <is>
          <t xml:space="preserve"> </t>
        </is>
      </c>
      <c r="D13" s="4" t="inlineStr">
        <is>
          <t xml:space="preserve"> </t>
        </is>
      </c>
    </row>
    <row r="14">
      <c r="A14" s="4" t="inlineStr">
        <is>
          <t>Number of Loans | item</t>
        </is>
      </c>
      <c r="B14" s="4" t="inlineStr">
        <is>
          <t xml:space="preserve"> </t>
        </is>
      </c>
      <c r="C14" s="6" t="n">
        <v>1</v>
      </c>
      <c r="D14" s="4" t="inlineStr">
        <is>
          <t xml:space="preserve"> </t>
        </is>
      </c>
    </row>
    <row r="15">
      <c r="A15" s="4" t="inlineStr">
        <is>
          <t>Pre-Modification Principal Balance</t>
        </is>
      </c>
      <c r="B15" s="4" t="inlineStr">
        <is>
          <t xml:space="preserve"> </t>
        </is>
      </c>
      <c r="C15" s="7" t="n">
        <v>397</v>
      </c>
      <c r="D15" s="4" t="inlineStr">
        <is>
          <t xml:space="preserve"> </t>
        </is>
      </c>
    </row>
    <row r="16">
      <c r="A16" s="4" t="inlineStr">
        <is>
          <t>Post-Modification Principal Balance</t>
        </is>
      </c>
      <c r="B16" s="4" t="inlineStr">
        <is>
          <t xml:space="preserve"> </t>
        </is>
      </c>
      <c r="C16" s="7" t="n">
        <v>397</v>
      </c>
      <c r="D16" s="4" t="inlineStr">
        <is>
          <t xml:space="preserve"> </t>
        </is>
      </c>
    </row>
    <row r="17">
      <c r="A17" s="4" t="inlineStr">
        <is>
          <t>Commercial business</t>
        </is>
      </c>
      <c r="B17" s="4" t="inlineStr">
        <is>
          <t xml:space="preserve"> </t>
        </is>
      </c>
      <c r="C17" s="4" t="inlineStr">
        <is>
          <t xml:space="preserve"> </t>
        </is>
      </c>
      <c r="D17" s="4" t="inlineStr">
        <is>
          <t xml:space="preserve"> </t>
        </is>
      </c>
    </row>
    <row r="18">
      <c r="A18" s="3" t="inlineStr">
        <is>
          <t>Loans and Allowance for Loan Losses</t>
        </is>
      </c>
      <c r="B18" s="4" t="inlineStr">
        <is>
          <t xml:space="preserve"> </t>
        </is>
      </c>
      <c r="C18" s="4" t="inlineStr">
        <is>
          <t xml:space="preserve"> </t>
        </is>
      </c>
      <c r="D18" s="4" t="inlineStr">
        <is>
          <t xml:space="preserve"> </t>
        </is>
      </c>
    </row>
    <row r="19">
      <c r="A19" s="4" t="inlineStr">
        <is>
          <t>Number of Loans | item</t>
        </is>
      </c>
      <c r="B19" s="4" t="inlineStr">
        <is>
          <t xml:space="preserve"> </t>
        </is>
      </c>
      <c r="C19" s="4" t="inlineStr">
        <is>
          <t xml:space="preserve"> </t>
        </is>
      </c>
      <c r="D19" s="6" t="n">
        <v>1</v>
      </c>
    </row>
    <row r="20">
      <c r="A20" s="4" t="inlineStr">
        <is>
          <t>Pre-Modification Principal Balance</t>
        </is>
      </c>
      <c r="B20" s="4" t="inlineStr">
        <is>
          <t xml:space="preserve"> </t>
        </is>
      </c>
      <c r="C20" s="4" t="inlineStr">
        <is>
          <t xml:space="preserve"> </t>
        </is>
      </c>
      <c r="D20" s="7" t="n">
        <v>126</v>
      </c>
    </row>
    <row r="21">
      <c r="A21" s="4" t="inlineStr">
        <is>
          <t>Post-Modification Principal Balance</t>
        </is>
      </c>
      <c r="B21" s="4" t="inlineStr">
        <is>
          <t xml:space="preserve"> </t>
        </is>
      </c>
      <c r="C21" s="4" t="inlineStr">
        <is>
          <t xml:space="preserve"> </t>
        </is>
      </c>
      <c r="D21" s="7" t="n">
        <v>12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Changes in Carrying value accounted for fair value of the loans (Details) - USD ($)</t>
        </is>
      </c>
      <c r="B1" s="2" t="inlineStr">
        <is>
          <t>12 Months Ended</t>
        </is>
      </c>
    </row>
    <row r="2">
      <c r="B2" s="2" t="inlineStr">
        <is>
          <t>Sep. 30, 2023</t>
        </is>
      </c>
      <c r="C2" s="2" t="inlineStr">
        <is>
          <t>Sep. 30, 2022</t>
        </is>
      </c>
      <c r="D2" s="2" t="inlineStr">
        <is>
          <t>Sep. 30, 2021</t>
        </is>
      </c>
    </row>
    <row r="3">
      <c r="A3" s="4" t="inlineStr">
        <is>
          <t>Balance, beginning of period</t>
        </is>
      </c>
      <c r="B3" s="7" t="n">
        <v>3790000</v>
      </c>
      <c r="C3" s="4" t="inlineStr">
        <is>
          <t xml:space="preserve"> </t>
        </is>
      </c>
      <c r="D3" s="4" t="inlineStr">
        <is>
          <t xml:space="preserve"> </t>
        </is>
      </c>
    </row>
    <row r="4">
      <c r="A4" s="4" t="inlineStr">
        <is>
          <t>Balance, end of period</t>
        </is>
      </c>
      <c r="B4" s="6" t="n">
        <v>2950000</v>
      </c>
      <c r="C4" s="7" t="n">
        <v>3790000</v>
      </c>
      <c r="D4" s="4" t="inlineStr">
        <is>
          <t xml:space="preserve"> </t>
        </is>
      </c>
    </row>
    <row r="5">
      <c r="A5" s="4" t="inlineStr">
        <is>
          <t>Small Business Administration Loans</t>
        </is>
      </c>
      <c r="B5" s="4" t="inlineStr">
        <is>
          <t xml:space="preserve"> </t>
        </is>
      </c>
      <c r="C5" s="4" t="inlineStr">
        <is>
          <t xml:space="preserve"> </t>
        </is>
      </c>
      <c r="D5" s="4" t="inlineStr">
        <is>
          <t xml:space="preserve"> </t>
        </is>
      </c>
    </row>
    <row r="6">
      <c r="A6" s="4" t="inlineStr">
        <is>
          <t>Balance, beginning of period</t>
        </is>
      </c>
      <c r="B6" s="6" t="n">
        <v>3790000</v>
      </c>
      <c r="C6" s="6" t="n">
        <v>4447000</v>
      </c>
      <c r="D6" s="7" t="n">
        <v>3748000</v>
      </c>
    </row>
    <row r="7">
      <c r="A7" s="4" t="inlineStr">
        <is>
          <t>Servicing rights capitalized</t>
        </is>
      </c>
      <c r="B7" s="6" t="n">
        <v>768000</v>
      </c>
      <c r="C7" s="6" t="n">
        <v>846000</v>
      </c>
      <c r="D7" s="6" t="n">
        <v>1980000</v>
      </c>
    </row>
    <row r="8">
      <c r="A8" s="4" t="inlineStr">
        <is>
          <t>Amortization</t>
        </is>
      </c>
      <c r="B8" s="6" t="n">
        <v>-728000</v>
      </c>
      <c r="C8" s="6" t="n">
        <v>-1287000</v>
      </c>
      <c r="D8" s="6" t="n">
        <v>-1215000</v>
      </c>
    </row>
    <row r="9">
      <c r="A9" s="4" t="inlineStr">
        <is>
          <t>Direct write-offs</t>
        </is>
      </c>
      <c r="B9" s="6" t="n">
        <v>-999000</v>
      </c>
      <c r="C9" s="6" t="n">
        <v>-43000</v>
      </c>
      <c r="D9" s="6" t="n">
        <v>-92000</v>
      </c>
    </row>
    <row r="10">
      <c r="A10" s="4" t="inlineStr">
        <is>
          <t>Change in valuation allowance</t>
        </is>
      </c>
      <c r="B10" s="6" t="n">
        <v>119000</v>
      </c>
      <c r="C10" s="6" t="n">
        <v>-173000</v>
      </c>
      <c r="D10" s="6" t="n">
        <v>26000</v>
      </c>
    </row>
    <row r="11">
      <c r="A11" s="4" t="inlineStr">
        <is>
          <t>Balance, end of period</t>
        </is>
      </c>
      <c r="B11" s="6" t="n">
        <v>2950000</v>
      </c>
      <c r="C11" s="6" t="n">
        <v>3790000</v>
      </c>
      <c r="D11" s="6" t="n">
        <v>4447000</v>
      </c>
    </row>
    <row r="12">
      <c r="A12" s="4" t="inlineStr">
        <is>
          <t>Mortgage Servicing Rights.</t>
        </is>
      </c>
      <c r="B12" s="4" t="inlineStr">
        <is>
          <t xml:space="preserve"> </t>
        </is>
      </c>
      <c r="C12" s="4" t="inlineStr">
        <is>
          <t xml:space="preserve"> </t>
        </is>
      </c>
      <c r="D12" s="4" t="inlineStr">
        <is>
          <t xml:space="preserve"> </t>
        </is>
      </c>
    </row>
    <row r="13">
      <c r="A13" s="4" t="inlineStr">
        <is>
          <t>Balance, beginning of period</t>
        </is>
      </c>
      <c r="B13" s="6" t="n">
        <v>63263000</v>
      </c>
      <c r="C13" s="6" t="n">
        <v>49579000</v>
      </c>
      <c r="D13" s="6" t="n">
        <v>21703000</v>
      </c>
    </row>
    <row r="14">
      <c r="A14" s="4" t="inlineStr">
        <is>
          <t>Servicing rights capitalized</t>
        </is>
      </c>
      <c r="B14" s="6" t="n">
        <v>2354000</v>
      </c>
      <c r="C14" s="6" t="n">
        <v>11161000</v>
      </c>
      <c r="D14" s="6" t="n">
        <v>36679000</v>
      </c>
    </row>
    <row r="15">
      <c r="A15" s="4" t="inlineStr">
        <is>
          <t>Loan repayments</t>
        </is>
      </c>
      <c r="B15" s="6" t="n">
        <v>-4237000</v>
      </c>
      <c r="C15" s="6" t="n">
        <v>-7539000</v>
      </c>
      <c r="D15" s="6" t="n">
        <v>-9555000</v>
      </c>
    </row>
    <row r="16">
      <c r="A16" s="4" t="inlineStr">
        <is>
          <t>Changes in valuation model inputs or assumptions</t>
        </is>
      </c>
      <c r="B16" s="6" t="n">
        <v>-1612000</v>
      </c>
      <c r="C16" s="6" t="n">
        <v>10062000</v>
      </c>
      <c r="D16" s="6" t="n">
        <v>752000</v>
      </c>
    </row>
    <row r="17">
      <c r="A17" s="4" t="inlineStr">
        <is>
          <t>Balance, end of period</t>
        </is>
      </c>
      <c r="B17" s="6" t="n">
        <v>59768000</v>
      </c>
      <c r="C17" s="6" t="n">
        <v>63263000</v>
      </c>
      <c r="D17" s="6" t="n">
        <v>49579000</v>
      </c>
    </row>
    <row r="18">
      <c r="A18" s="4" t="inlineStr">
        <is>
          <t>Nonresidential MSR</t>
        </is>
      </c>
      <c r="B18" s="4" t="inlineStr">
        <is>
          <t xml:space="preserve"> </t>
        </is>
      </c>
      <c r="C18" s="4" t="inlineStr">
        <is>
          <t xml:space="preserve"> </t>
        </is>
      </c>
      <c r="D18" s="4" t="inlineStr">
        <is>
          <t xml:space="preserve"> </t>
        </is>
      </c>
    </row>
    <row r="19">
      <c r="A19" s="4" t="inlineStr">
        <is>
          <t>Balance, beginning of period</t>
        </is>
      </c>
      <c r="B19" s="6" t="n">
        <v>141000</v>
      </c>
      <c r="C19" s="6" t="n">
        <v>0</v>
      </c>
      <c r="D19" s="4" t="inlineStr">
        <is>
          <t xml:space="preserve"> </t>
        </is>
      </c>
    </row>
    <row r="20">
      <c r="A20" s="4" t="inlineStr">
        <is>
          <t>Servicing rights capitalized</t>
        </is>
      </c>
      <c r="B20" s="4" t="inlineStr">
        <is>
          <t xml:space="preserve"> </t>
        </is>
      </c>
      <c r="C20" s="6" t="n">
        <v>160000</v>
      </c>
      <c r="D20" s="4" t="inlineStr">
        <is>
          <t xml:space="preserve"> </t>
        </is>
      </c>
    </row>
    <row r="21">
      <c r="A21" s="4" t="inlineStr">
        <is>
          <t>Amortization</t>
        </is>
      </c>
      <c r="B21" s="6" t="n">
        <v>-40000</v>
      </c>
      <c r="C21" s="6" t="n">
        <v>-19000</v>
      </c>
      <c r="D21" s="4" t="inlineStr">
        <is>
          <t xml:space="preserve"> </t>
        </is>
      </c>
    </row>
    <row r="22">
      <c r="A22" s="4" t="inlineStr">
        <is>
          <t>Direct write-offs</t>
        </is>
      </c>
      <c r="B22" s="4" t="inlineStr">
        <is>
          <t xml:space="preserve"> </t>
        </is>
      </c>
      <c r="C22" s="6" t="n">
        <v>0</v>
      </c>
      <c r="D22" s="4" t="inlineStr">
        <is>
          <t xml:space="preserve"> </t>
        </is>
      </c>
    </row>
    <row r="23">
      <c r="A23" s="4" t="inlineStr">
        <is>
          <t>Change in valuation allowance</t>
        </is>
      </c>
      <c r="B23" s="6" t="n">
        <v>0</v>
      </c>
      <c r="C23" s="6" t="n">
        <v>0</v>
      </c>
      <c r="D23" s="4" t="inlineStr">
        <is>
          <t xml:space="preserve"> </t>
        </is>
      </c>
    </row>
    <row r="24">
      <c r="A24" s="4" t="inlineStr">
        <is>
          <t>Balance, end of period</t>
        </is>
      </c>
      <c r="B24" s="7" t="n">
        <v>101000</v>
      </c>
      <c r="C24" s="7" t="n">
        <v>141000</v>
      </c>
      <c r="D24"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Key assumptions used to estimate the fair value of the loans (Details)</t>
        </is>
      </c>
      <c r="B1" s="2" t="inlineStr">
        <is>
          <t>12 Months Ended</t>
        </is>
      </c>
    </row>
    <row r="2">
      <c r="B2" s="2" t="inlineStr">
        <is>
          <t>Sep. 30, 2023</t>
        </is>
      </c>
      <c r="C2" s="2" t="inlineStr">
        <is>
          <t>Sep. 30, 2022</t>
        </is>
      </c>
    </row>
    <row r="3">
      <c r="A3" s="4" t="inlineStr">
        <is>
          <t>Maximum</t>
        </is>
      </c>
      <c r="B3" s="4" t="inlineStr">
        <is>
          <t xml:space="preserve"> </t>
        </is>
      </c>
      <c r="C3" s="4" t="inlineStr">
        <is>
          <t xml:space="preserve"> </t>
        </is>
      </c>
    </row>
    <row r="4">
      <c r="A4" s="4" t="inlineStr">
        <is>
          <t>Discount rate</t>
        </is>
      </c>
      <c r="B4" s="9" t="n">
        <v>0.25</v>
      </c>
      <c r="C4" s="9" t="n">
        <v>0.25</v>
      </c>
    </row>
    <row r="5">
      <c r="A5" s="4" t="inlineStr">
        <is>
          <t>Prepayment rate</t>
        </is>
      </c>
      <c r="B5" s="10" t="n">
        <v>0.3285</v>
      </c>
      <c r="C5" s="10" t="n">
        <v>0.2926</v>
      </c>
    </row>
    <row r="6">
      <c r="A6" s="4" t="inlineStr">
        <is>
          <t>Maximum | Mortgage Servicing Rights.</t>
        </is>
      </c>
      <c r="B6" s="4" t="inlineStr">
        <is>
          <t xml:space="preserve"> </t>
        </is>
      </c>
      <c r="C6" s="4" t="inlineStr">
        <is>
          <t xml:space="preserve"> </t>
        </is>
      </c>
    </row>
    <row r="7">
      <c r="A7" s="4" t="inlineStr">
        <is>
          <t>Discount rate</t>
        </is>
      </c>
      <c r="B7" s="10" t="n">
        <v>0.145</v>
      </c>
      <c r="C7" s="10" t="n">
        <v>0.145</v>
      </c>
    </row>
    <row r="8">
      <c r="A8" s="4" t="inlineStr">
        <is>
          <t>Prepayment rate</t>
        </is>
      </c>
      <c r="B8" s="10" t="n">
        <v>0.8582</v>
      </c>
      <c r="C8" s="10" t="n">
        <v>0.7489</v>
      </c>
    </row>
    <row r="9">
      <c r="A9" s="4" t="inlineStr">
        <is>
          <t>Minimum</t>
        </is>
      </c>
      <c r="B9" s="4" t="inlineStr">
        <is>
          <t xml:space="preserve"> </t>
        </is>
      </c>
      <c r="C9" s="4" t="inlineStr">
        <is>
          <t xml:space="preserve"> </t>
        </is>
      </c>
    </row>
    <row r="10">
      <c r="A10" s="4" t="inlineStr">
        <is>
          <t>Discount rate</t>
        </is>
      </c>
      <c r="B10" s="10" t="n">
        <v>0.1025</v>
      </c>
      <c r="C10" s="10" t="n">
        <v>0.06900000000000001</v>
      </c>
    </row>
    <row r="11">
      <c r="A11" s="4" t="inlineStr">
        <is>
          <t>Prepayment rate</t>
        </is>
      </c>
      <c r="B11" s="10" t="n">
        <v>0.08599999999999999</v>
      </c>
      <c r="C11" s="10" t="n">
        <v>0.0708</v>
      </c>
    </row>
    <row r="12">
      <c r="A12" s="4" t="inlineStr">
        <is>
          <t>Minimum | Mortgage Servicing Rights.</t>
        </is>
      </c>
      <c r="B12" s="4" t="inlineStr">
        <is>
          <t xml:space="preserve"> </t>
        </is>
      </c>
      <c r="C12" s="4" t="inlineStr">
        <is>
          <t xml:space="preserve"> </t>
        </is>
      </c>
    </row>
    <row r="13">
      <c r="A13" s="4" t="inlineStr">
        <is>
          <t>Discount rate</t>
        </is>
      </c>
      <c r="B13" s="10" t="n">
        <v>0.0944</v>
      </c>
      <c r="C13" s="10" t="n">
        <v>0.095</v>
      </c>
    </row>
    <row r="14">
      <c r="A14" s="4" t="inlineStr">
        <is>
          <t>Prepayment rate</t>
        </is>
      </c>
      <c r="B14" s="9" t="n">
        <v>0.05</v>
      </c>
      <c r="C14" s="10" t="n">
        <v>0.0601</v>
      </c>
    </row>
    <row r="15">
      <c r="A15" s="4" t="inlineStr">
        <is>
          <t>Weighted Average | Small Business Administration Loans</t>
        </is>
      </c>
      <c r="B15" s="4" t="inlineStr">
        <is>
          <t xml:space="preserve"> </t>
        </is>
      </c>
      <c r="C15" s="4" t="inlineStr">
        <is>
          <t xml:space="preserve"> </t>
        </is>
      </c>
    </row>
    <row r="16">
      <c r="A16" s="4" t="inlineStr">
        <is>
          <t>Discount rate</t>
        </is>
      </c>
      <c r="B16" s="10" t="n">
        <v>0.1379</v>
      </c>
      <c r="C16" s="10" t="n">
        <v>0.1271</v>
      </c>
    </row>
    <row r="17">
      <c r="A17" s="4" t="inlineStr">
        <is>
          <t>Prepayment rate</t>
        </is>
      </c>
      <c r="B17" s="10" t="n">
        <v>0.1691</v>
      </c>
      <c r="C17" s="10" t="n">
        <v>0.1527</v>
      </c>
    </row>
    <row r="18">
      <c r="A18" s="4" t="inlineStr">
        <is>
          <t>Weighted Average | Mortgage Servicing Rights.</t>
        </is>
      </c>
      <c r="B18" s="4" t="inlineStr">
        <is>
          <t xml:space="preserve"> </t>
        </is>
      </c>
      <c r="C18" s="4" t="inlineStr">
        <is>
          <t xml:space="preserve"> </t>
        </is>
      </c>
    </row>
    <row r="19">
      <c r="A19" s="4" t="inlineStr">
        <is>
          <t>Discount rate</t>
        </is>
      </c>
      <c r="B19" s="10" t="n">
        <v>0.0951</v>
      </c>
      <c r="C19" s="10" t="n">
        <v>0.0951</v>
      </c>
    </row>
    <row r="20">
      <c r="A20" s="4" t="inlineStr">
        <is>
          <t>Prepayment rate</t>
        </is>
      </c>
      <c r="B20" s="10" t="n">
        <v>0.0682</v>
      </c>
      <c r="C20" s="10" t="n">
        <v>0.066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BA Loan Servicing Rights (Details) - USD ($) $ in Thousands</t>
        </is>
      </c>
      <c r="B1" s="2" t="inlineStr">
        <is>
          <t>12 Months Ended</t>
        </is>
      </c>
    </row>
    <row r="2">
      <c r="B2" s="2" t="inlineStr">
        <is>
          <t>Sep. 30, 2023</t>
        </is>
      </c>
      <c r="C2" s="2" t="inlineStr">
        <is>
          <t>Sep. 30, 2022</t>
        </is>
      </c>
      <c r="D2" s="2" t="inlineStr">
        <is>
          <t>Sep. 30, 2021</t>
        </is>
      </c>
    </row>
    <row r="3">
      <c r="A3" s="3" t="inlineStr">
        <is>
          <t>LOANS AND ALLOWANCE FOR LOAN LOSSES</t>
        </is>
      </c>
      <c r="B3" s="4" t="inlineStr">
        <is>
          <t xml:space="preserve"> </t>
        </is>
      </c>
      <c r="C3" s="4" t="inlineStr">
        <is>
          <t xml:space="preserve"> </t>
        </is>
      </c>
      <c r="D3" s="4" t="inlineStr">
        <is>
          <t xml:space="preserve"> </t>
        </is>
      </c>
    </row>
    <row r="4">
      <c r="A4" s="4" t="inlineStr">
        <is>
          <t>Balance, beginning of period</t>
        </is>
      </c>
      <c r="B4" s="7" t="n">
        <v>179</v>
      </c>
      <c r="C4" s="7" t="n">
        <v>6</v>
      </c>
      <c r="D4" s="7" t="n">
        <v>32</v>
      </c>
    </row>
    <row r="5">
      <c r="A5" s="4" t="inlineStr">
        <is>
          <t>Additions (reductions) charged to earnings</t>
        </is>
      </c>
      <c r="B5" s="6" t="n">
        <v>880</v>
      </c>
      <c r="C5" s="6" t="n">
        <v>216</v>
      </c>
      <c r="D5" s="6" t="n">
        <v>66</v>
      </c>
    </row>
    <row r="6">
      <c r="A6" s="4" t="inlineStr">
        <is>
          <t>Write-downs charged against allowance</t>
        </is>
      </c>
      <c r="B6" s="6" t="n">
        <v>-999</v>
      </c>
      <c r="C6" s="6" t="n">
        <v>-43</v>
      </c>
      <c r="D6" s="6" t="n">
        <v>-92</v>
      </c>
    </row>
    <row r="7">
      <c r="A7" s="4" t="inlineStr">
        <is>
          <t>Balance, end of period</t>
        </is>
      </c>
      <c r="B7" s="7" t="n">
        <v>60</v>
      </c>
      <c r="C7" s="7" t="n">
        <v>179</v>
      </c>
      <c r="D7" s="7" t="n">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8172</v>
      </c>
      <c r="C4" s="7" t="n">
        <v>15386</v>
      </c>
      <c r="D4" s="7" t="n">
        <v>29969</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Provision (credit) for loan losses</t>
        </is>
      </c>
      <c r="B6" s="6" t="n">
        <v>2612</v>
      </c>
      <c r="C6" s="6" t="n">
        <v>1908</v>
      </c>
      <c r="D6" s="6" t="n">
        <v>-1767</v>
      </c>
    </row>
    <row r="7">
      <c r="A7" s="4" t="inlineStr">
        <is>
          <t>Depreciation and amortization</t>
        </is>
      </c>
      <c r="B7" s="6" t="n">
        <v>2549</v>
      </c>
      <c r="C7" s="6" t="n">
        <v>2448</v>
      </c>
      <c r="D7" s="6" t="n">
        <v>2300</v>
      </c>
    </row>
    <row r="8">
      <c r="A8" s="4" t="inlineStr">
        <is>
          <t>Amortization of premiums and accretion of discounts on securities, net</t>
        </is>
      </c>
      <c r="B8" s="6" t="n">
        <v>578</v>
      </c>
      <c r="C8" s="6" t="n">
        <v>903</v>
      </c>
      <c r="D8" s="6" t="n">
        <v>799</v>
      </c>
    </row>
    <row r="9">
      <c r="A9" s="4" t="inlineStr">
        <is>
          <t>Amortization and accretion of fair value adjustments on loans, net</t>
        </is>
      </c>
      <c r="B9" s="6" t="n">
        <v>-1805</v>
      </c>
      <c r="C9" s="6" t="n">
        <v>-1529</v>
      </c>
      <c r="D9" s="6" t="n">
        <v>-1490</v>
      </c>
    </row>
    <row r="10">
      <c r="A10" s="4" t="inlineStr">
        <is>
          <t>Loans originated for sale, residential mortgage</t>
        </is>
      </c>
      <c r="B10" s="6" t="n">
        <v>-587685</v>
      </c>
      <c r="C10" s="6" t="n">
        <v>-1607914</v>
      </c>
      <c r="D10" s="6" t="n">
        <v>-4094460</v>
      </c>
    </row>
    <row r="11">
      <c r="A11" s="4" t="inlineStr">
        <is>
          <t>Loans originated for sale, nonresidential mortgage</t>
        </is>
      </c>
      <c r="B11" s="4" t="inlineStr">
        <is>
          <t xml:space="preserve"> </t>
        </is>
      </c>
      <c r="C11" s="6" t="n">
        <v>-34842</v>
      </c>
      <c r="D11" s="6" t="n">
        <v>-5514</v>
      </c>
    </row>
    <row r="12">
      <c r="A12" s="4" t="inlineStr">
        <is>
          <t>Loans originated for sale, Small Business Administration</t>
        </is>
      </c>
      <c r="B12" s="6" t="n">
        <v>-41160</v>
      </c>
      <c r="C12" s="6" t="n">
        <v>-34520</v>
      </c>
      <c r="D12" s="6" t="n">
        <v>-77029</v>
      </c>
    </row>
    <row r="13">
      <c r="A13" s="4" t="inlineStr">
        <is>
          <t>Proceeds on sales of loans, residential mortgage</t>
        </is>
      </c>
      <c r="B13" s="6" t="n">
        <v>603800</v>
      </c>
      <c r="C13" s="6" t="n">
        <v>1721434</v>
      </c>
      <c r="D13" s="6" t="n">
        <v>4264211</v>
      </c>
    </row>
    <row r="14">
      <c r="A14" s="4" t="inlineStr">
        <is>
          <t>Proceeds on sales of loans, nonresidential mortgage</t>
        </is>
      </c>
      <c r="B14" s="4" t="inlineStr">
        <is>
          <t xml:space="preserve"> </t>
        </is>
      </c>
      <c r="C14" s="6" t="n">
        <v>45282</v>
      </c>
      <c r="D14" s="4" t="inlineStr">
        <is>
          <t xml:space="preserve"> </t>
        </is>
      </c>
    </row>
    <row r="15">
      <c r="A15" s="4" t="inlineStr">
        <is>
          <t>Proceeds on sales of loans, Small Business Administration</t>
        </is>
      </c>
      <c r="B15" s="6" t="n">
        <v>44817</v>
      </c>
      <c r="C15" s="6" t="n">
        <v>40210</v>
      </c>
      <c r="D15" s="6" t="n">
        <v>83431</v>
      </c>
    </row>
    <row r="16">
      <c r="A16" s="4" t="inlineStr">
        <is>
          <t>Net realized and unrealized (gain) loss on loans held for sale</t>
        </is>
      </c>
      <c r="B16" s="6" t="n">
        <v>-3958</v>
      </c>
      <c r="C16" s="6" t="n">
        <v>12376</v>
      </c>
      <c r="D16" s="6" t="n">
        <v>-56677</v>
      </c>
    </row>
    <row r="17">
      <c r="A17" s="4" t="inlineStr">
        <is>
          <t>Capitalization of loan servicing rights</t>
        </is>
      </c>
      <c r="B17" s="6" t="n">
        <v>-3122</v>
      </c>
      <c r="C17" s="6" t="n">
        <v>-12167</v>
      </c>
      <c r="D17" s="6" t="n">
        <v>-38659</v>
      </c>
    </row>
    <row r="18">
      <c r="A18" s="4" t="inlineStr">
        <is>
          <t>Net change in value of residential mortgage loan servicing rights</t>
        </is>
      </c>
      <c r="B18" s="6" t="n">
        <v>5849</v>
      </c>
      <c r="C18" s="6" t="n">
        <v>-2523</v>
      </c>
      <c r="D18" s="6" t="n">
        <v>8803</v>
      </c>
    </row>
    <row r="19">
      <c r="A19" s="4" t="inlineStr">
        <is>
          <t>Net change in value of SBA and nonresidential mortgage loan servicing rights</t>
        </is>
      </c>
      <c r="B19" s="6" t="n">
        <v>1647</v>
      </c>
      <c r="C19" s="6" t="n">
        <v>1522</v>
      </c>
      <c r="D19" s="6" t="n">
        <v>1281</v>
      </c>
    </row>
    <row r="20">
      <c r="A20" s="4" t="inlineStr">
        <is>
          <t>Net realized and unrealized (gain) loss on other real estate owned</t>
        </is>
      </c>
      <c r="B20" s="4" t="inlineStr">
        <is>
          <t xml:space="preserve"> </t>
        </is>
      </c>
      <c r="C20" s="6" t="n">
        <v>115</v>
      </c>
      <c r="D20" s="6" t="n">
        <v>-74</v>
      </c>
    </row>
    <row r="21">
      <c r="A21" s="4" t="inlineStr">
        <is>
          <t>Net loss (gain) on sales of available for sale securities</t>
        </is>
      </c>
      <c r="B21" s="6" t="n">
        <v>551</v>
      </c>
      <c r="C21" s="6" t="n">
        <v>-476</v>
      </c>
      <c r="D21" s="6" t="n">
        <v>0</v>
      </c>
    </row>
    <row r="22">
      <c r="A22" s="4" t="inlineStr">
        <is>
          <t>Other than temporary impairment loss on securities</t>
        </is>
      </c>
      <c r="B22" s="6" t="n">
        <v>28</v>
      </c>
      <c r="C22" s="4" t="inlineStr">
        <is>
          <t xml:space="preserve"> </t>
        </is>
      </c>
      <c r="D22" s="4" t="inlineStr">
        <is>
          <t xml:space="preserve"> </t>
        </is>
      </c>
    </row>
    <row r="23">
      <c r="A23" s="4" t="inlineStr">
        <is>
          <t>Increase in cash surrender value of life insurance</t>
        </is>
      </c>
      <c r="B23" s="6" t="n">
        <v>-1081</v>
      </c>
      <c r="C23" s="6" t="n">
        <v>-993</v>
      </c>
      <c r="D23" s="6" t="n">
        <v>-785</v>
      </c>
    </row>
    <row r="24">
      <c r="A24" s="4" t="inlineStr">
        <is>
          <t>Gain on life insurance</t>
        </is>
      </c>
      <c r="B24" s="4" t="inlineStr">
        <is>
          <t xml:space="preserve"> </t>
        </is>
      </c>
      <c r="C24" s="4" t="inlineStr">
        <is>
          <t xml:space="preserve"> </t>
        </is>
      </c>
      <c r="D24" s="6" t="n">
        <v>-140</v>
      </c>
    </row>
    <row r="25">
      <c r="A25" s="4" t="inlineStr">
        <is>
          <t>Net (gain) loss on equity securities</t>
        </is>
      </c>
      <c r="B25" s="6" t="n">
        <v>-57</v>
      </c>
      <c r="C25" s="6" t="n">
        <v>10</v>
      </c>
      <c r="D25" s="6" t="n">
        <v>-46</v>
      </c>
    </row>
    <row r="26">
      <c r="A26" s="4" t="inlineStr">
        <is>
          <t>Net gain on sale of premises and equipment</t>
        </is>
      </c>
      <c r="B26" s="6" t="n">
        <v>-49</v>
      </c>
      <c r="C26" s="4" t="inlineStr">
        <is>
          <t xml:space="preserve"> </t>
        </is>
      </c>
      <c r="D26" s="6" t="n">
        <v>-78</v>
      </c>
    </row>
    <row r="27">
      <c r="A27" s="4" t="inlineStr">
        <is>
          <t>Gain from repurchase of subordinated debt</t>
        </is>
      </c>
      <c r="B27" s="6" t="n">
        <v>-660</v>
      </c>
      <c r="C27" s="4" t="inlineStr">
        <is>
          <t xml:space="preserve"> </t>
        </is>
      </c>
      <c r="D27" s="4" t="inlineStr">
        <is>
          <t xml:space="preserve"> </t>
        </is>
      </c>
    </row>
    <row r="28">
      <c r="A28" s="4" t="inlineStr">
        <is>
          <t>Income from tax credit investments</t>
        </is>
      </c>
      <c r="B28" s="4" t="inlineStr">
        <is>
          <t xml:space="preserve"> </t>
        </is>
      </c>
      <c r="C28" s="6" t="n">
        <v>-12</v>
      </c>
      <c r="D28" s="6" t="n">
        <v>-32</v>
      </c>
    </row>
    <row r="29">
      <c r="A29" s="4" t="inlineStr">
        <is>
          <t>Deferred income taxes</t>
        </is>
      </c>
      <c r="B29" s="6" t="n">
        <v>-716</v>
      </c>
      <c r="C29" s="6" t="n">
        <v>1668</v>
      </c>
      <c r="D29" s="6" t="n">
        <v>7856</v>
      </c>
    </row>
    <row r="30">
      <c r="A30" s="4" t="inlineStr">
        <is>
          <t>Stock compensation expense</t>
        </is>
      </c>
      <c r="B30" s="6" t="n">
        <v>698</v>
      </c>
      <c r="C30" s="6" t="n">
        <v>688</v>
      </c>
      <c r="D30" s="6" t="n">
        <v>277</v>
      </c>
    </row>
    <row r="31">
      <c r="A31" s="4" t="inlineStr">
        <is>
          <t>(Increase) decrease in accrued interest receivable</t>
        </is>
      </c>
      <c r="B31" s="6" t="n">
        <v>-1829</v>
      </c>
      <c r="C31" s="6" t="n">
        <v>-2089</v>
      </c>
      <c r="D31" s="6" t="n">
        <v>219</v>
      </c>
    </row>
    <row r="32">
      <c r="A32" s="4" t="inlineStr">
        <is>
          <t>Increase (decrease) in accrued interest payable</t>
        </is>
      </c>
      <c r="B32" s="6" t="n">
        <v>7624</v>
      </c>
      <c r="C32" s="6" t="n">
        <v>1044</v>
      </c>
      <c r="D32" s="6" t="n">
        <v>-425</v>
      </c>
    </row>
    <row r="33">
      <c r="A33" s="4" t="inlineStr">
        <is>
          <t>Change in other assets</t>
        </is>
      </c>
      <c r="B33" s="6" t="n">
        <v>7874</v>
      </c>
      <c r="C33" s="6" t="n">
        <v>13813</v>
      </c>
      <c r="D33" s="6" t="n">
        <v>1883</v>
      </c>
    </row>
    <row r="34">
      <c r="A34" s="4" t="inlineStr">
        <is>
          <t>Change in other liabilities</t>
        </is>
      </c>
      <c r="B34" s="6" t="n">
        <v>-11919</v>
      </c>
      <c r="C34" s="6" t="n">
        <v>-12930</v>
      </c>
      <c r="D34" s="6" t="n">
        <v>-8960</v>
      </c>
    </row>
    <row r="35">
      <c r="A35" s="4" t="inlineStr">
        <is>
          <t>Net Cash Provided By Operating Activities</t>
        </is>
      </c>
      <c r="B35" s="6" t="n">
        <v>32758</v>
      </c>
      <c r="C35" s="6" t="n">
        <v>148812</v>
      </c>
      <c r="D35" s="6" t="n">
        <v>114893</v>
      </c>
    </row>
    <row r="36">
      <c r="A36" s="3" t="inlineStr">
        <is>
          <t>CASH FLOWS FROM INVESTING ACTIVITIES</t>
        </is>
      </c>
      <c r="B36" s="4" t="inlineStr">
        <is>
          <t xml:space="preserve"> </t>
        </is>
      </c>
      <c r="C36" s="4" t="inlineStr">
        <is>
          <t xml:space="preserve"> </t>
        </is>
      </c>
      <c r="D36" s="4" t="inlineStr">
        <is>
          <t xml:space="preserve"> </t>
        </is>
      </c>
    </row>
    <row r="37">
      <c r="A37" s="4" t="inlineStr">
        <is>
          <t>Investment in interest-bearing time deposits</t>
        </is>
      </c>
      <c r="B37" s="6" t="n">
        <v>-490</v>
      </c>
      <c r="C37" s="6" t="n">
        <v>-245</v>
      </c>
      <c r="D37" s="6" t="n">
        <v>-497</v>
      </c>
    </row>
    <row r="38">
      <c r="A38" s="4" t="inlineStr">
        <is>
          <t>Proceeds from sales and maturities of interest-bearing time deposits</t>
        </is>
      </c>
      <c r="B38" s="6" t="n">
        <v>1603</v>
      </c>
      <c r="C38" s="6" t="n">
        <v>840</v>
      </c>
      <c r="D38" s="6" t="n">
        <v>1225</v>
      </c>
    </row>
    <row r="39">
      <c r="A39" s="4" t="inlineStr">
        <is>
          <t>Purchase of securities available for sale</t>
        </is>
      </c>
      <c r="B39" s="6" t="n">
        <v>-11664</v>
      </c>
      <c r="C39" s="6" t="n">
        <v>-211141</v>
      </c>
      <c r="D39" s="6" t="n">
        <v>-29517</v>
      </c>
    </row>
    <row r="40">
      <c r="A40" s="4" t="inlineStr">
        <is>
          <t>Proceeds from sales of securities available for sale</t>
        </is>
      </c>
      <c r="B40" s="6" t="n">
        <v>79230</v>
      </c>
      <c r="C40" s="6" t="n">
        <v>33494</v>
      </c>
      <c r="D40" s="4" t="inlineStr">
        <is>
          <t xml:space="preserve"> </t>
        </is>
      </c>
    </row>
    <row r="41">
      <c r="A41" s="4" t="inlineStr">
        <is>
          <t>Principal collected and proceeds from maturities of securities available for sale</t>
        </is>
      </c>
      <c r="B41" s="6" t="n">
        <v>16877</v>
      </c>
      <c r="C41" s="6" t="n">
        <v>21860</v>
      </c>
      <c r="D41" s="6" t="n">
        <v>21112</v>
      </c>
    </row>
    <row r="42">
      <c r="A42" s="4" t="inlineStr">
        <is>
          <t>Proceeds from maturities of securities held to maturity</t>
        </is>
      </c>
      <c r="B42" s="6" t="n">
        <v>258</v>
      </c>
      <c r="C42" s="6" t="n">
        <v>260</v>
      </c>
      <c r="D42" s="6" t="n">
        <v>247</v>
      </c>
    </row>
    <row r="43">
      <c r="A43" s="4" t="inlineStr">
        <is>
          <t>Net increase in loans</t>
        </is>
      </c>
      <c r="B43" s="6" t="n">
        <v>-335871</v>
      </c>
      <c r="C43" s="6" t="n">
        <v>-386727</v>
      </c>
      <c r="D43" s="6" t="n">
        <v>-26566</v>
      </c>
    </row>
    <row r="44">
      <c r="A44" s="4" t="inlineStr">
        <is>
          <t>Proceeds from redemption of Federal Reserve Bank and Federal Home Loan Bank stock</t>
        </is>
      </c>
      <c r="B44" s="6" t="n">
        <v>15</v>
      </c>
      <c r="C44" s="6" t="n">
        <v>592</v>
      </c>
      <c r="D44" s="6" t="n">
        <v>53</v>
      </c>
    </row>
    <row r="45">
      <c r="A45" s="4" t="inlineStr">
        <is>
          <t>Purchase of Federal Reserve Bank and Federal Home Loan Bank stock</t>
        </is>
      </c>
      <c r="B45" s="6" t="n">
        <v>-4950</v>
      </c>
      <c r="C45" s="6" t="n">
        <v>-1338</v>
      </c>
      <c r="D45" s="6" t="n">
        <v>-2018</v>
      </c>
    </row>
    <row r="46">
      <c r="A46" s="4" t="inlineStr">
        <is>
          <t>Investment in cash surrender value of life insurance</t>
        </is>
      </c>
      <c r="B46" s="4" t="inlineStr">
        <is>
          <t xml:space="preserve"> </t>
        </is>
      </c>
      <c r="C46" s="4" t="inlineStr">
        <is>
          <t xml:space="preserve"> </t>
        </is>
      </c>
      <c r="D46" s="6" t="n">
        <v>-12042</v>
      </c>
    </row>
    <row r="47">
      <c r="A47" s="4" t="inlineStr">
        <is>
          <t>Proceeds from life insurance</t>
        </is>
      </c>
      <c r="B47" s="4" t="inlineStr">
        <is>
          <t xml:space="preserve"> </t>
        </is>
      </c>
      <c r="C47" s="6" t="n">
        <v>575</v>
      </c>
      <c r="D47" s="4" t="inlineStr">
        <is>
          <t xml:space="preserve"> </t>
        </is>
      </c>
    </row>
    <row r="48">
      <c r="A48" s="4" t="inlineStr">
        <is>
          <t>Proceeds from sale of other real estate owned</t>
        </is>
      </c>
      <c r="B48" s="6" t="n">
        <v>134</v>
      </c>
      <c r="C48" s="6" t="n">
        <v>689</v>
      </c>
      <c r="D48" s="6" t="n">
        <v>500</v>
      </c>
    </row>
    <row r="49">
      <c r="A49" s="4" t="inlineStr">
        <is>
          <t>Purchase of premises and equipment</t>
        </is>
      </c>
      <c r="B49" s="6" t="n">
        <v>-2954</v>
      </c>
      <c r="C49" s="6" t="n">
        <v>-835</v>
      </c>
      <c r="D49" s="6" t="n">
        <v>-5640</v>
      </c>
    </row>
    <row r="50">
      <c r="A50" s="4" t="inlineStr">
        <is>
          <t>Proceeds from sales of premises and equipment</t>
        </is>
      </c>
      <c r="B50" s="4" t="inlineStr">
        <is>
          <t xml:space="preserve"> </t>
        </is>
      </c>
      <c r="C50" s="4" t="inlineStr">
        <is>
          <t xml:space="preserve"> </t>
        </is>
      </c>
      <c r="D50" s="6" t="n">
        <v>438</v>
      </c>
    </row>
    <row r="51">
      <c r="A51" s="4" t="inlineStr">
        <is>
          <t>Investment in partnership interests</t>
        </is>
      </c>
      <c r="B51" s="6" t="n">
        <v>-6176</v>
      </c>
      <c r="C51" s="6" t="n">
        <v>-2242</v>
      </c>
      <c r="D51" s="4" t="inlineStr">
        <is>
          <t xml:space="preserve"> </t>
        </is>
      </c>
    </row>
    <row r="52">
      <c r="A52" s="4" t="inlineStr">
        <is>
          <t>Acquisition of minority interests in Q2</t>
        </is>
      </c>
      <c r="B52" s="4" t="inlineStr">
        <is>
          <t xml:space="preserve"> </t>
        </is>
      </c>
      <c r="C52" s="4" t="inlineStr">
        <is>
          <t xml:space="preserve"> </t>
        </is>
      </c>
      <c r="D52" s="6" t="n">
        <v>-3172</v>
      </c>
    </row>
    <row r="53">
      <c r="A53" s="4" t="inlineStr">
        <is>
          <t>Net Cash Used In Investing Activities</t>
        </is>
      </c>
      <c r="B53" s="6" t="n">
        <v>-263988</v>
      </c>
      <c r="C53" s="6" t="n">
        <v>-544218</v>
      </c>
      <c r="D53" s="6" t="n">
        <v>-55877</v>
      </c>
    </row>
    <row r="54">
      <c r="A54" s="3" t="inlineStr">
        <is>
          <t>CASH FLOWS FROM FINANCING ACTIVITIES</t>
        </is>
      </c>
      <c r="B54" s="4" t="inlineStr">
        <is>
          <t xml:space="preserve"> </t>
        </is>
      </c>
      <c r="C54" s="4" t="inlineStr">
        <is>
          <t xml:space="preserve"> </t>
        </is>
      </c>
      <c r="D54" s="4" t="inlineStr">
        <is>
          <t xml:space="preserve"> </t>
        </is>
      </c>
    </row>
    <row r="55">
      <c r="A55" s="4" t="inlineStr">
        <is>
          <t>Net increase in deposits</t>
        </is>
      </c>
      <c r="B55" s="6" t="n">
        <v>172482</v>
      </c>
      <c r="C55" s="6" t="n">
        <v>288254</v>
      </c>
      <c r="D55" s="6" t="n">
        <v>179504</v>
      </c>
    </row>
    <row r="56">
      <c r="A56" s="4" t="inlineStr">
        <is>
          <t>Increase (decrease) in Federal Home Loan Bank line of credit</t>
        </is>
      </c>
      <c r="B56" s="6" t="n">
        <v>-4120</v>
      </c>
      <c r="C56" s="6" t="n">
        <v>12303</v>
      </c>
      <c r="D56" s="6" t="n">
        <v>-20858</v>
      </c>
    </row>
    <row r="57">
      <c r="A57" s="4" t="inlineStr">
        <is>
          <t>Proceeds from Federal Home Loan Bank advances</t>
        </is>
      </c>
      <c r="B57" s="6" t="n">
        <v>7455000</v>
      </c>
      <c r="C57" s="6" t="n">
        <v>1130000</v>
      </c>
      <c r="D57" s="6" t="n">
        <v>455000</v>
      </c>
    </row>
    <row r="58">
      <c r="A58" s="4" t="inlineStr">
        <is>
          <t>Repayment of Federal Home Loan Bank advances</t>
        </is>
      </c>
      <c r="B58" s="6" t="n">
        <v>-7395000</v>
      </c>
      <c r="C58" s="6" t="n">
        <v>-1085000</v>
      </c>
      <c r="D58" s="6" t="n">
        <v>-495000</v>
      </c>
    </row>
    <row r="59">
      <c r="A59" s="4" t="inlineStr">
        <is>
          <t>Net decrease in Federal Reserve PPPLF borrowings</t>
        </is>
      </c>
      <c r="B59" s="4" t="inlineStr">
        <is>
          <t xml:space="preserve"> </t>
        </is>
      </c>
      <c r="C59" s="4" t="inlineStr">
        <is>
          <t xml:space="preserve"> </t>
        </is>
      </c>
      <c r="D59" s="6" t="n">
        <v>-174834</v>
      </c>
    </row>
    <row r="60">
      <c r="A60" s="4" t="inlineStr">
        <is>
          <t>Repurchase of subordinated debt</t>
        </is>
      </c>
      <c r="B60" s="6" t="n">
        <v>-1340</v>
      </c>
      <c r="C60" s="4" t="inlineStr">
        <is>
          <t xml:space="preserve"> </t>
        </is>
      </c>
      <c r="D60" s="4" t="inlineStr">
        <is>
          <t xml:space="preserve"> </t>
        </is>
      </c>
    </row>
    <row r="61">
      <c r="A61" s="4" t="inlineStr">
        <is>
          <t>Net proceeds from subordinated notes</t>
        </is>
      </c>
      <c r="B61" s="4" t="inlineStr">
        <is>
          <t xml:space="preserve"> </t>
        </is>
      </c>
      <c r="C61" s="6" t="n">
        <v>30258</v>
      </c>
      <c r="D61" s="4" t="inlineStr">
        <is>
          <t xml:space="preserve"> </t>
        </is>
      </c>
    </row>
    <row r="62">
      <c r="A62" s="4" t="inlineStr">
        <is>
          <t>Net increase in other borrowings</t>
        </is>
      </c>
      <c r="B62" s="4" t="inlineStr">
        <is>
          <t xml:space="preserve"> </t>
        </is>
      </c>
      <c r="C62" s="6" t="n">
        <v>37989</v>
      </c>
      <c r="D62" s="4" t="inlineStr">
        <is>
          <t xml:space="preserve"> </t>
        </is>
      </c>
    </row>
    <row r="63">
      <c r="A63" s="4" t="inlineStr">
        <is>
          <t>Net increase (decrease) in advance payments by borrowers for taxes and insurance</t>
        </is>
      </c>
      <c r="B63" s="6" t="n">
        <v>-180</v>
      </c>
      <c r="C63" s="6" t="n">
        <v>-869</v>
      </c>
      <c r="D63" s="6" t="n">
        <v>-1427</v>
      </c>
    </row>
    <row r="64">
      <c r="A64" s="4" t="inlineStr">
        <is>
          <t>Proceeds from exercise of stock options</t>
        </is>
      </c>
      <c r="B64" s="6" t="n">
        <v>16</v>
      </c>
      <c r="C64" s="4" t="inlineStr">
        <is>
          <t xml:space="preserve"> </t>
        </is>
      </c>
      <c r="D64" s="6" t="n">
        <v>27</v>
      </c>
    </row>
    <row r="65">
      <c r="A65" s="4" t="inlineStr">
        <is>
          <t>Taxes paid on stock award shares for employees</t>
        </is>
      </c>
      <c r="B65" s="6" t="n">
        <v>-30</v>
      </c>
      <c r="C65" s="6" t="n">
        <v>-48</v>
      </c>
      <c r="D65" s="6" t="n">
        <v>-41</v>
      </c>
    </row>
    <row r="66">
      <c r="A66" s="4" t="inlineStr">
        <is>
          <t>Purchase of treasury shares</t>
        </is>
      </c>
      <c r="B66" s="6" t="n">
        <v>-2625</v>
      </c>
      <c r="C66" s="6" t="n">
        <v>-4745</v>
      </c>
      <c r="D66" s="4" t="inlineStr">
        <is>
          <t xml:space="preserve"> </t>
        </is>
      </c>
    </row>
    <row r="67">
      <c r="A67" s="4" t="inlineStr">
        <is>
          <t>Dividends paid on common stock</t>
        </is>
      </c>
      <c r="B67" s="6" t="n">
        <v>-3793</v>
      </c>
      <c r="C67" s="6" t="n">
        <v>-4499</v>
      </c>
      <c r="D67" s="6" t="n">
        <v>-1685</v>
      </c>
    </row>
    <row r="68">
      <c r="A68" s="4" t="inlineStr">
        <is>
          <t>Net Cash Provided By (Used In) Financing Activities</t>
        </is>
      </c>
      <c r="B68" s="6" t="n">
        <v>220410</v>
      </c>
      <c r="C68" s="6" t="n">
        <v>403643</v>
      </c>
      <c r="D68" s="6" t="n">
        <v>-59314</v>
      </c>
    </row>
    <row r="69">
      <c r="A69" s="4" t="inlineStr">
        <is>
          <t>Net Increase (Decrease) in Cash and Cash Equivalents</t>
        </is>
      </c>
      <c r="B69" s="6" t="n">
        <v>-10820</v>
      </c>
      <c r="C69" s="6" t="n">
        <v>8237</v>
      </c>
      <c r="D69" s="6" t="n">
        <v>-298</v>
      </c>
    </row>
    <row r="70">
      <c r="A70" s="4" t="inlineStr">
        <is>
          <t>Cash and cash equivalents at beginning of year</t>
        </is>
      </c>
      <c r="B70" s="6" t="n">
        <v>41665</v>
      </c>
      <c r="C70" s="6" t="n">
        <v>33428</v>
      </c>
      <c r="D70" s="6" t="n">
        <v>33726</v>
      </c>
    </row>
    <row r="71">
      <c r="A71" s="4" t="inlineStr">
        <is>
          <t>Cash and Cash Equivalents at End of Year</t>
        </is>
      </c>
      <c r="B71" s="6" t="n">
        <v>30845</v>
      </c>
      <c r="C71" s="6" t="n">
        <v>41665</v>
      </c>
      <c r="D71" s="6" t="n">
        <v>33428</v>
      </c>
    </row>
    <row r="72">
      <c r="A72" s="3" t="inlineStr">
        <is>
          <t>Supplemental Disclosures of Cash Flow Information:</t>
        </is>
      </c>
      <c r="B72" s="4" t="inlineStr">
        <is>
          <t xml:space="preserve"> </t>
        </is>
      </c>
      <c r="C72" s="4" t="inlineStr">
        <is>
          <t xml:space="preserve"> </t>
        </is>
      </c>
      <c r="D72" s="4" t="inlineStr">
        <is>
          <t xml:space="preserve"> </t>
        </is>
      </c>
    </row>
    <row r="73">
      <c r="A73" s="4" t="inlineStr">
        <is>
          <t>Interest</t>
        </is>
      </c>
      <c r="B73" s="6" t="n">
        <v>34031</v>
      </c>
      <c r="C73" s="6" t="n">
        <v>9301</v>
      </c>
      <c r="D73" s="6" t="n">
        <v>8517</v>
      </c>
    </row>
    <row r="74">
      <c r="A74" s="4" t="inlineStr">
        <is>
          <t>Income taxes (net of refunds received)</t>
        </is>
      </c>
      <c r="B74" s="6" t="n">
        <v>-116</v>
      </c>
      <c r="C74" s="6" t="n">
        <v>-3226</v>
      </c>
      <c r="D74" s="6" t="n">
        <v>9051</v>
      </c>
    </row>
    <row r="75">
      <c r="A75" s="3" t="inlineStr">
        <is>
          <t>Non-cash activities:</t>
        </is>
      </c>
      <c r="B75" s="4" t="inlineStr">
        <is>
          <t xml:space="preserve"> </t>
        </is>
      </c>
      <c r="C75" s="4" t="inlineStr">
        <is>
          <t xml:space="preserve"> </t>
        </is>
      </c>
      <c r="D75" s="4" t="inlineStr">
        <is>
          <t xml:space="preserve"> </t>
        </is>
      </c>
    </row>
    <row r="76">
      <c r="A76" s="4" t="inlineStr">
        <is>
          <t>Net transfer from loans to loans held for sale</t>
        </is>
      </c>
      <c r="B76" s="4" t="inlineStr">
        <is>
          <t xml:space="preserve"> </t>
        </is>
      </c>
      <c r="C76" s="4" t="inlineStr">
        <is>
          <t xml:space="preserve"> </t>
        </is>
      </c>
      <c r="D76" s="6" t="n">
        <v>41703</v>
      </c>
    </row>
    <row r="77">
      <c r="A77" s="4" t="inlineStr">
        <is>
          <t>Net transfer from loans held for sale to loans</t>
        </is>
      </c>
      <c r="B77" s="4" t="inlineStr">
        <is>
          <t xml:space="preserve"> </t>
        </is>
      </c>
      <c r="C77" s="6" t="n">
        <v>13139</v>
      </c>
      <c r="D77" s="4" t="inlineStr">
        <is>
          <t xml:space="preserve"> </t>
        </is>
      </c>
    </row>
    <row r="78">
      <c r="A78" s="4" t="inlineStr">
        <is>
          <t>Transfers from loans to OREO</t>
        </is>
      </c>
      <c r="B78" s="7" t="n">
        <v>474</v>
      </c>
      <c r="C78" s="4" t="inlineStr">
        <is>
          <t xml:space="preserve"> </t>
        </is>
      </c>
      <c r="D78" s="6" t="n">
        <v>426</v>
      </c>
    </row>
    <row r="79">
      <c r="A79" s="4" t="inlineStr">
        <is>
          <t>Cashless exercise of stock options</t>
        </is>
      </c>
      <c r="B79" s="4" t="inlineStr">
        <is>
          <t xml:space="preserve"> </t>
        </is>
      </c>
      <c r="C79" s="6" t="n">
        <v>39</v>
      </c>
      <c r="D79" s="7" t="n">
        <v>77</v>
      </c>
    </row>
    <row r="80">
      <c r="A80" s="4" t="inlineStr">
        <is>
          <t>Transfers from OREO to premises and equipment</t>
        </is>
      </c>
      <c r="B80" s="4" t="inlineStr">
        <is>
          <t xml:space="preserve"> </t>
        </is>
      </c>
      <c r="C80" s="7" t="n">
        <v>721</v>
      </c>
      <c r="D80"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7" customWidth="1" min="14" max="14"/>
    <col width="27" customWidth="1" min="15" max="15"/>
    <col width="27" customWidth="1" min="16" max="16"/>
  </cols>
  <sheetData>
    <row r="1">
      <c r="A1" s="1" t="inlineStr">
        <is>
          <t>LOANS AND ALLOWANCE FOR LOAN LOSSES - Additional Information (Details)</t>
        </is>
      </c>
      <c r="B1" s="2" t="inlineStr">
        <is>
          <t>3 Months Ended</t>
        </is>
      </c>
      <c r="N1" s="2" t="inlineStr">
        <is>
          <t>12 Months Ended</t>
        </is>
      </c>
    </row>
    <row r="2">
      <c r="B2" s="2" t="inlineStr">
        <is>
          <t>Sep. 30, 2023 USD ($)</t>
        </is>
      </c>
      <c r="C2" s="2" t="inlineStr">
        <is>
          <t>Jun. 30, 2023 USD ($)</t>
        </is>
      </c>
      <c r="D2" s="2" t="inlineStr">
        <is>
          <t>Mar. 31, 2023 USD ($)</t>
        </is>
      </c>
      <c r="E2" s="2" t="inlineStr">
        <is>
          <t>Dec. 31, 2022 USD ($)</t>
        </is>
      </c>
      <c r="F2" s="2" t="inlineStr">
        <is>
          <t>Sep. 30, 2022 USD ($)</t>
        </is>
      </c>
      <c r="G2" s="2" t="inlineStr">
        <is>
          <t>Jun. 30, 2022 USD ($)</t>
        </is>
      </c>
      <c r="H2" s="2" t="inlineStr">
        <is>
          <t>Mar. 31, 2022 USD ($)</t>
        </is>
      </c>
      <c r="I2" s="2" t="inlineStr">
        <is>
          <t>Dec. 31, 2021 USD ($)</t>
        </is>
      </c>
      <c r="J2" s="2" t="inlineStr">
        <is>
          <t>Sep. 30, 2021 USD ($)</t>
        </is>
      </c>
      <c r="K2" s="2" t="inlineStr">
        <is>
          <t>Jun. 30, 2021 USD ($)</t>
        </is>
      </c>
      <c r="L2" s="2" t="inlineStr">
        <is>
          <t>Mar. 31, 2021 USD ($)</t>
        </is>
      </c>
      <c r="M2" s="2" t="inlineStr">
        <is>
          <t>Dec. 31, 2020 USD ($)</t>
        </is>
      </c>
      <c r="N2" s="2" t="inlineStr">
        <is>
          <t>Sep. 30, 2023 USD ($) item</t>
        </is>
      </c>
      <c r="O2" s="2" t="inlineStr">
        <is>
          <t>Sep. 30, 2022 USD ($) item</t>
        </is>
      </c>
      <c r="P2" s="2" t="inlineStr">
        <is>
          <t>Sep. 30, 2021 USD ($) item</t>
        </is>
      </c>
    </row>
    <row r="3">
      <c r="A3" s="3" t="inlineStr">
        <is>
          <t>Loans and Allowance for Loan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Loans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v>
      </c>
      <c r="O4" s="6" t="n">
        <v>1</v>
      </c>
      <c r="P4" s="6" t="n">
        <v>1</v>
      </c>
    </row>
    <row r="5">
      <c r="A5" s="4" t="inlineStr">
        <is>
          <t>Financing receivable allowance for credit losses, Write-dow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1247000</v>
      </c>
      <c r="O5" s="7" t="n">
        <v>1097000</v>
      </c>
      <c r="P5" s="7" t="n">
        <v>1124000</v>
      </c>
    </row>
    <row r="6">
      <c r="A6" s="4" t="inlineStr">
        <is>
          <t>Provision (credit) for loan losses</t>
        </is>
      </c>
      <c r="B6" s="7" t="n">
        <v>815000</v>
      </c>
      <c r="C6" s="7" t="n">
        <v>441000</v>
      </c>
      <c r="D6" s="7" t="n">
        <v>372000</v>
      </c>
      <c r="E6" s="7" t="n">
        <v>984000</v>
      </c>
      <c r="F6" s="7" t="n">
        <v>880000</v>
      </c>
      <c r="G6" s="7" t="n">
        <v>532000</v>
      </c>
      <c r="H6" s="7" t="n">
        <v>-30000</v>
      </c>
      <c r="I6" s="7" t="n">
        <v>526000</v>
      </c>
      <c r="J6" s="7" t="n">
        <v>8000</v>
      </c>
      <c r="K6" s="7" t="n">
        <v>-2730000</v>
      </c>
      <c r="L6" s="7" t="n">
        <v>287000</v>
      </c>
      <c r="M6" s="7" t="n">
        <v>668000</v>
      </c>
      <c r="N6" s="6" t="n">
        <v>2612000</v>
      </c>
      <c r="O6" s="6" t="n">
        <v>1908000</v>
      </c>
      <c r="P6" s="6" t="n">
        <v>-1767000</v>
      </c>
    </row>
    <row r="7">
      <c r="A7" s="4" t="inlineStr">
        <is>
          <t>Impaired financing receivable, Unpaid principal balance</t>
        </is>
      </c>
      <c r="B7" s="6" t="n">
        <v>18990000</v>
      </c>
      <c r="C7" s="4" t="inlineStr">
        <is>
          <t xml:space="preserve"> </t>
        </is>
      </c>
      <c r="D7" s="4" t="inlineStr">
        <is>
          <t xml:space="preserve"> </t>
        </is>
      </c>
      <c r="E7" s="4" t="inlineStr">
        <is>
          <t xml:space="preserve"> </t>
        </is>
      </c>
      <c r="F7" s="6" t="n">
        <v>16071000</v>
      </c>
      <c r="G7" s="4" t="inlineStr">
        <is>
          <t xml:space="preserve"> </t>
        </is>
      </c>
      <c r="H7" s="4" t="inlineStr">
        <is>
          <t xml:space="preserve"> </t>
        </is>
      </c>
      <c r="I7" s="4" t="inlineStr">
        <is>
          <t xml:space="preserve"> </t>
        </is>
      </c>
      <c r="J7" s="6" t="n">
        <v>18869000</v>
      </c>
      <c r="K7" s="4" t="inlineStr">
        <is>
          <t xml:space="preserve"> </t>
        </is>
      </c>
      <c r="L7" s="4" t="inlineStr">
        <is>
          <t xml:space="preserve"> </t>
        </is>
      </c>
      <c r="M7" s="4" t="inlineStr">
        <is>
          <t xml:space="preserve"> </t>
        </is>
      </c>
      <c r="N7" s="6" t="n">
        <v>18990000</v>
      </c>
      <c r="O7" s="6" t="n">
        <v>16071000</v>
      </c>
      <c r="P7" s="6" t="n">
        <v>18869000</v>
      </c>
    </row>
    <row r="8">
      <c r="A8" s="4" t="inlineStr">
        <is>
          <t>Write-downs charged against allow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999000</v>
      </c>
      <c r="O8" s="6" t="n">
        <v>43000</v>
      </c>
      <c r="P8" s="6" t="n">
        <v>92000</v>
      </c>
    </row>
    <row r="9">
      <c r="A9" s="4" t="inlineStr">
        <is>
          <t>Net servicing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114000</v>
      </c>
      <c r="O9" s="6" t="n">
        <v>2425000</v>
      </c>
      <c r="P9" s="6" t="n">
        <v>2171000</v>
      </c>
    </row>
    <row r="10">
      <c r="A10" s="4" t="inlineStr">
        <is>
          <t>Other Real Estate</t>
        </is>
      </c>
      <c r="B10" s="6" t="n">
        <v>0</v>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c r="J10" s="6" t="n">
        <v>0</v>
      </c>
      <c r="K10" s="4" t="inlineStr">
        <is>
          <t xml:space="preserve"> </t>
        </is>
      </c>
      <c r="L10" s="4" t="inlineStr">
        <is>
          <t xml:space="preserve"> </t>
        </is>
      </c>
      <c r="M10" s="4" t="inlineStr">
        <is>
          <t xml:space="preserve"> </t>
        </is>
      </c>
      <c r="N10" s="6" t="n">
        <v>0</v>
      </c>
      <c r="O10" s="6" t="n">
        <v>0</v>
      </c>
      <c r="P10" s="6" t="n">
        <v>0</v>
      </c>
    </row>
    <row r="11">
      <c r="A11" s="4" t="inlineStr">
        <is>
          <t>Commercial real e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Loans and Allowance for Loan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inancing receivable allowance for credit losses, Write-dow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0</v>
      </c>
      <c r="O13" s="6" t="n">
        <v>0</v>
      </c>
      <c r="P13" s="4" t="inlineStr">
        <is>
          <t xml:space="preserve"> </t>
        </is>
      </c>
    </row>
    <row r="14">
      <c r="A14" s="4" t="inlineStr">
        <is>
          <t>Impaired financing receivable, Unpaid principal balance</t>
        </is>
      </c>
      <c r="B14" s="6" t="n">
        <v>945000</v>
      </c>
      <c r="C14" s="4" t="inlineStr">
        <is>
          <t xml:space="preserve"> </t>
        </is>
      </c>
      <c r="D14" s="4" t="inlineStr">
        <is>
          <t xml:space="preserve"> </t>
        </is>
      </c>
      <c r="E14" s="4" t="inlineStr">
        <is>
          <t xml:space="preserve"> </t>
        </is>
      </c>
      <c r="F14" s="6" t="n">
        <v>982000</v>
      </c>
      <c r="G14" s="4" t="inlineStr">
        <is>
          <t xml:space="preserve"> </t>
        </is>
      </c>
      <c r="H14" s="4" t="inlineStr">
        <is>
          <t xml:space="preserve"> </t>
        </is>
      </c>
      <c r="I14" s="4" t="inlineStr">
        <is>
          <t xml:space="preserve"> </t>
        </is>
      </c>
      <c r="J14" s="6" t="n">
        <v>1092000</v>
      </c>
      <c r="K14" s="4" t="inlineStr">
        <is>
          <t xml:space="preserve"> </t>
        </is>
      </c>
      <c r="L14" s="4" t="inlineStr">
        <is>
          <t xml:space="preserve"> </t>
        </is>
      </c>
      <c r="M14" s="4" t="inlineStr">
        <is>
          <t xml:space="preserve"> </t>
        </is>
      </c>
      <c r="N14" s="7" t="n">
        <v>945000</v>
      </c>
      <c r="O14" s="6" t="n">
        <v>982000</v>
      </c>
      <c r="P14" s="6" t="n">
        <v>1092000</v>
      </c>
    </row>
    <row r="15">
      <c r="A15" s="4" t="inlineStr">
        <is>
          <t>Residential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Loans and Allowance for Loan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Loans |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v>
      </c>
      <c r="O17" s="4" t="inlineStr">
        <is>
          <t xml:space="preserve"> </t>
        </is>
      </c>
      <c r="P17" s="4" t="inlineStr">
        <is>
          <t xml:space="preserve"> </t>
        </is>
      </c>
    </row>
    <row r="18">
      <c r="A18" s="4" t="inlineStr">
        <is>
          <t>Financing receivable allowance for credit losses, Write-dow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71000</v>
      </c>
      <c r="O18" s="6" t="n">
        <v>23000</v>
      </c>
      <c r="P18" s="6" t="n">
        <v>11000</v>
      </c>
    </row>
    <row r="19">
      <c r="A19" s="4" t="inlineStr">
        <is>
          <t>Impaired financing receivable, Unpaid principal balance</t>
        </is>
      </c>
      <c r="B19" s="6" t="n">
        <v>3467000</v>
      </c>
      <c r="C19" s="4" t="inlineStr">
        <is>
          <t xml:space="preserve"> </t>
        </is>
      </c>
      <c r="D19" s="4" t="inlineStr">
        <is>
          <t xml:space="preserve"> </t>
        </is>
      </c>
      <c r="E19" s="4" t="inlineStr">
        <is>
          <t xml:space="preserve"> </t>
        </is>
      </c>
      <c r="F19" s="6" t="n">
        <v>2524000</v>
      </c>
      <c r="G19" s="4" t="inlineStr">
        <is>
          <t xml:space="preserve"> </t>
        </is>
      </c>
      <c r="H19" s="4" t="inlineStr">
        <is>
          <t xml:space="preserve"> </t>
        </is>
      </c>
      <c r="I19" s="4" t="inlineStr">
        <is>
          <t xml:space="preserve"> </t>
        </is>
      </c>
      <c r="J19" s="6" t="n">
        <v>3616000</v>
      </c>
      <c r="K19" s="4" t="inlineStr">
        <is>
          <t xml:space="preserve"> </t>
        </is>
      </c>
      <c r="L19" s="4" t="inlineStr">
        <is>
          <t xml:space="preserve"> </t>
        </is>
      </c>
      <c r="M19" s="4" t="inlineStr">
        <is>
          <t xml:space="preserve"> </t>
        </is>
      </c>
      <c r="N19" s="6" t="n">
        <v>3467000</v>
      </c>
      <c r="O19" s="6" t="n">
        <v>2524000</v>
      </c>
      <c r="P19" s="6" t="n">
        <v>3616000</v>
      </c>
    </row>
    <row r="20">
      <c r="A20" s="4" t="inlineStr">
        <is>
          <t>Commercial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Loans and Allowance for Loan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inancing receivable allowance for credit losses, Write-dow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0</v>
      </c>
      <c r="O22" s="6" t="n">
        <v>91000</v>
      </c>
      <c r="P22" s="4" t="inlineStr">
        <is>
          <t xml:space="preserve"> </t>
        </is>
      </c>
    </row>
    <row r="23">
      <c r="A23" s="4" t="inlineStr">
        <is>
          <t>Impaired financing receivable, Unpaid principal balance</t>
        </is>
      </c>
      <c r="B23" s="6" t="n">
        <v>2137000</v>
      </c>
      <c r="C23" s="4" t="inlineStr">
        <is>
          <t xml:space="preserve"> </t>
        </is>
      </c>
      <c r="D23" s="4" t="inlineStr">
        <is>
          <t xml:space="preserve"> </t>
        </is>
      </c>
      <c r="E23" s="4" t="inlineStr">
        <is>
          <t xml:space="preserve"> </t>
        </is>
      </c>
      <c r="F23" s="6" t="n">
        <v>1189000</v>
      </c>
      <c r="G23" s="4" t="inlineStr">
        <is>
          <t xml:space="preserve"> </t>
        </is>
      </c>
      <c r="H23" s="4" t="inlineStr">
        <is>
          <t xml:space="preserve"> </t>
        </is>
      </c>
      <c r="I23" s="4" t="inlineStr">
        <is>
          <t xml:space="preserve"> </t>
        </is>
      </c>
      <c r="J23" s="6" t="n">
        <v>1559000</v>
      </c>
      <c r="K23" s="4" t="inlineStr">
        <is>
          <t xml:space="preserve"> </t>
        </is>
      </c>
      <c r="L23" s="4" t="inlineStr">
        <is>
          <t xml:space="preserve"> </t>
        </is>
      </c>
      <c r="M23" s="4" t="inlineStr">
        <is>
          <t xml:space="preserve"> </t>
        </is>
      </c>
      <c r="N23" s="6" t="n">
        <v>2137000</v>
      </c>
      <c r="O23" s="6" t="n">
        <v>1189000</v>
      </c>
      <c r="P23" s="6" t="n">
        <v>1559000</v>
      </c>
    </row>
    <row r="24">
      <c r="A24" s="4" t="inlineStr">
        <is>
          <t>Bank Servic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Loans and Allowance for Loan 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venue from Contract with Custom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69000</v>
      </c>
      <c r="O26" s="6" t="n">
        <v>93000</v>
      </c>
      <c r="P26" s="6" t="n">
        <v>88000</v>
      </c>
    </row>
    <row r="27">
      <c r="A27" s="4" t="inlineStr">
        <is>
          <t>Bank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Loans and Allowance for Loan Los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venue from Contract with Custom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2183000</v>
      </c>
      <c r="O29" s="6" t="n">
        <v>2518000</v>
      </c>
      <c r="P29" s="6" t="n">
        <v>2259000</v>
      </c>
    </row>
    <row r="30">
      <c r="A30" s="4" t="inlineStr">
        <is>
          <t>SB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Loans and Allowance for Loan Los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mpaired financing receivable, Unpaid principal balance</t>
        </is>
      </c>
      <c r="B32" s="6" t="n">
        <v>209600000</v>
      </c>
      <c r="C32" s="4" t="inlineStr">
        <is>
          <t xml:space="preserve"> </t>
        </is>
      </c>
      <c r="D32" s="4" t="inlineStr">
        <is>
          <t xml:space="preserve"> </t>
        </is>
      </c>
      <c r="E32" s="4" t="inlineStr">
        <is>
          <t xml:space="preserve"> </t>
        </is>
      </c>
      <c r="F32" s="6" t="n">
        <v>238900000</v>
      </c>
      <c r="G32" s="4" t="inlineStr">
        <is>
          <t xml:space="preserve"> </t>
        </is>
      </c>
      <c r="H32" s="4" t="inlineStr">
        <is>
          <t xml:space="preserve"> </t>
        </is>
      </c>
      <c r="I32" s="4" t="inlineStr">
        <is>
          <t xml:space="preserve"> </t>
        </is>
      </c>
      <c r="J32" s="6" t="n">
        <v>244800000</v>
      </c>
      <c r="K32" s="4" t="inlineStr">
        <is>
          <t xml:space="preserve"> </t>
        </is>
      </c>
      <c r="L32" s="4" t="inlineStr">
        <is>
          <t xml:space="preserve"> </t>
        </is>
      </c>
      <c r="M32" s="4" t="inlineStr">
        <is>
          <t xml:space="preserve"> </t>
        </is>
      </c>
      <c r="N32" s="6" t="n">
        <v>209600000</v>
      </c>
      <c r="O32" s="6" t="n">
        <v>238900000</v>
      </c>
      <c r="P32" s="6" t="n">
        <v>244800000</v>
      </c>
    </row>
    <row r="33">
      <c r="A33" s="4" t="inlineStr">
        <is>
          <t>Troubled Debt Restructu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Loans and Allowance for Loan Lo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oans and leases receivable impaired commitment to lend</t>
        </is>
      </c>
      <c r="B35" s="6" t="n">
        <v>0</v>
      </c>
      <c r="C35" s="4" t="inlineStr">
        <is>
          <t xml:space="preserve"> </t>
        </is>
      </c>
      <c r="D35" s="4" t="inlineStr">
        <is>
          <t xml:space="preserve"> </t>
        </is>
      </c>
      <c r="E35" s="4" t="inlineStr">
        <is>
          <t xml:space="preserve"> </t>
        </is>
      </c>
      <c r="F35" s="6" t="n">
        <v>1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0</v>
      </c>
      <c r="O35" s="6" t="n">
        <v>1000</v>
      </c>
      <c r="P35" s="4" t="inlineStr">
        <is>
          <t xml:space="preserve"> </t>
        </is>
      </c>
    </row>
    <row r="36">
      <c r="A36" s="4" t="inlineStr">
        <is>
          <t>Financing receivable allowance for credit losses, Write-dow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6000</v>
      </c>
      <c r="O36" s="6" t="n">
        <v>0</v>
      </c>
      <c r="P36" s="6" t="n">
        <v>457000</v>
      </c>
    </row>
    <row r="37">
      <c r="A37" s="4" t="inlineStr">
        <is>
          <t>Provision (credit) for loan los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22000</v>
      </c>
      <c r="O37" s="6" t="n">
        <v>161000</v>
      </c>
      <c r="P37" s="6" t="n">
        <v>0</v>
      </c>
    </row>
    <row r="38">
      <c r="A38" s="4" t="inlineStr">
        <is>
          <t>Mortgage Servicing Righ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Loans and Allowance for Loan Los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mpaired financing receivable, Unpaid principal balance</t>
        </is>
      </c>
      <c r="B40" s="6" t="n">
        <v>4770000000</v>
      </c>
      <c r="C40" s="4" t="inlineStr">
        <is>
          <t xml:space="preserve"> </t>
        </is>
      </c>
      <c r="D40" s="4" t="inlineStr">
        <is>
          <t xml:space="preserve"> </t>
        </is>
      </c>
      <c r="E40" s="4" t="inlineStr">
        <is>
          <t xml:space="preserve"> </t>
        </is>
      </c>
      <c r="F40" s="6" t="n">
        <v>4880000000</v>
      </c>
      <c r="G40" s="4" t="inlineStr">
        <is>
          <t xml:space="preserve"> </t>
        </is>
      </c>
      <c r="H40" s="4" t="inlineStr">
        <is>
          <t xml:space="preserve"> </t>
        </is>
      </c>
      <c r="I40" s="4" t="inlineStr">
        <is>
          <t xml:space="preserve"> </t>
        </is>
      </c>
      <c r="J40" s="7" t="n">
        <v>4640000000</v>
      </c>
      <c r="K40" s="4" t="inlineStr">
        <is>
          <t xml:space="preserve"> </t>
        </is>
      </c>
      <c r="L40" s="4" t="inlineStr">
        <is>
          <t xml:space="preserve"> </t>
        </is>
      </c>
      <c r="M40" s="4" t="inlineStr">
        <is>
          <t xml:space="preserve"> </t>
        </is>
      </c>
      <c r="N40" s="6" t="n">
        <v>4770000000</v>
      </c>
      <c r="O40" s="6" t="n">
        <v>4880000000</v>
      </c>
      <c r="P40" s="6" t="n">
        <v>4640000000</v>
      </c>
    </row>
    <row r="41">
      <c r="A41" s="4" t="inlineStr">
        <is>
          <t>Write-downs charged against allow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903000</v>
      </c>
      <c r="O41" s="4" t="inlineStr">
        <is>
          <t xml:space="preserve"> </t>
        </is>
      </c>
      <c r="P41" s="4" t="inlineStr">
        <is>
          <t xml:space="preserve"> </t>
        </is>
      </c>
    </row>
    <row r="42">
      <c r="A42" s="4" t="inlineStr">
        <is>
          <t>Write-downs based on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709000</v>
      </c>
      <c r="O42" s="4" t="inlineStr">
        <is>
          <t xml:space="preserve"> </t>
        </is>
      </c>
      <c r="P42" s="4" t="inlineStr">
        <is>
          <t xml:space="preserve"> </t>
        </is>
      </c>
    </row>
    <row r="43">
      <c r="A43" s="4" t="inlineStr">
        <is>
          <t>Revenue from Contract with Custom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9500000</v>
      </c>
      <c r="O43" s="6" t="n">
        <v>9000000</v>
      </c>
      <c r="P43" s="7" t="n">
        <v>6500000</v>
      </c>
    </row>
    <row r="44">
      <c r="A44" s="4" t="inlineStr">
        <is>
          <t>Escrow balances maintained with foregoing loan servicing and other liabilities</t>
        </is>
      </c>
      <c r="B44" s="6" t="n">
        <v>47900000</v>
      </c>
      <c r="C44" s="4" t="inlineStr">
        <is>
          <t xml:space="preserve"> </t>
        </is>
      </c>
      <c r="D44" s="4" t="inlineStr">
        <is>
          <t xml:space="preserve"> </t>
        </is>
      </c>
      <c r="E44" s="4" t="inlineStr">
        <is>
          <t xml:space="preserve"> </t>
        </is>
      </c>
      <c r="F44" s="6" t="n">
        <v>46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47900000</v>
      </c>
      <c r="O44" s="6" t="n">
        <v>46000000</v>
      </c>
      <c r="P44" s="4" t="inlineStr">
        <is>
          <t xml:space="preserve"> </t>
        </is>
      </c>
    </row>
    <row r="45">
      <c r="A45" s="4" t="inlineStr">
        <is>
          <t>Nonresidential MS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Loans and Allowance for Loan Los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mpaired financing receivable, Unpaid principal balance</t>
        </is>
      </c>
      <c r="B47" s="7" t="n">
        <v>40400000</v>
      </c>
      <c r="C47" s="4" t="inlineStr">
        <is>
          <t xml:space="preserve"> </t>
        </is>
      </c>
      <c r="D47" s="4" t="inlineStr">
        <is>
          <t xml:space="preserve"> </t>
        </is>
      </c>
      <c r="E47" s="4" t="inlineStr">
        <is>
          <t xml:space="preserve"> </t>
        </is>
      </c>
      <c r="F47" s="7" t="n">
        <v>446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40400000</v>
      </c>
      <c r="O47" s="6" t="n">
        <v>44600000</v>
      </c>
      <c r="P47" s="4" t="inlineStr">
        <is>
          <t xml:space="preserve"> </t>
        </is>
      </c>
    </row>
    <row r="48">
      <c r="A48" s="4" t="inlineStr">
        <is>
          <t>Revenue from Contract with Custom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7" t="n">
        <v>93000</v>
      </c>
      <c r="O48" s="7" t="n">
        <v>92000</v>
      </c>
      <c r="P48" s="4" t="inlineStr">
        <is>
          <t xml:space="preserve"> </t>
        </is>
      </c>
    </row>
  </sheetData>
  <mergeCells count="3">
    <mergeCell ref="A1:A2"/>
    <mergeCell ref="B1:M1"/>
    <mergeCell ref="N1:P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Sep. 30, 2023</t>
        </is>
      </c>
      <c r="C2" s="2" t="inlineStr">
        <is>
          <t>Sep. 30, 2022</t>
        </is>
      </c>
      <c r="D2" s="2" t="inlineStr">
        <is>
          <t>Sep. 30, 2021</t>
        </is>
      </c>
    </row>
    <row r="3">
      <c r="A3" s="3" t="inlineStr">
        <is>
          <t>PREMISES AND EQUIPMENT</t>
        </is>
      </c>
      <c r="B3" s="4" t="inlineStr">
        <is>
          <t xml:space="preserve"> </t>
        </is>
      </c>
      <c r="C3" s="4" t="inlineStr">
        <is>
          <t xml:space="preserve"> </t>
        </is>
      </c>
      <c r="D3" s="4" t="inlineStr">
        <is>
          <t xml:space="preserve"> </t>
        </is>
      </c>
    </row>
    <row r="4">
      <c r="A4" s="4" t="inlineStr">
        <is>
          <t>Property, Plant and Equipment, Gross</t>
        </is>
      </c>
      <c r="B4" s="7" t="n">
        <v>41891</v>
      </c>
      <c r="C4" s="7" t="n">
        <v>39272</v>
      </c>
      <c r="D4" s="4" t="inlineStr">
        <is>
          <t xml:space="preserve"> </t>
        </is>
      </c>
    </row>
    <row r="5">
      <c r="A5" s="4" t="inlineStr">
        <is>
          <t>Less: accumulated depreciation</t>
        </is>
      </c>
      <c r="B5" s="6" t="n">
        <v>-14030</v>
      </c>
      <c r="C5" s="6" t="n">
        <v>-12172</v>
      </c>
      <c r="D5" s="4" t="inlineStr">
        <is>
          <t xml:space="preserve"> </t>
        </is>
      </c>
    </row>
    <row r="6">
      <c r="A6" s="4" t="inlineStr">
        <is>
          <t>Property, Plant and Equipment, Net, Total</t>
        </is>
      </c>
      <c r="B6" s="6" t="n">
        <v>27861</v>
      </c>
      <c r="C6" s="6" t="n">
        <v>27100</v>
      </c>
      <c r="D6" s="4" t="inlineStr">
        <is>
          <t xml:space="preserve"> </t>
        </is>
      </c>
    </row>
    <row r="7">
      <c r="A7" s="4" t="inlineStr">
        <is>
          <t>Property, Plant and Equipment</t>
        </is>
      </c>
      <c r="B7" s="4" t="inlineStr">
        <is>
          <t xml:space="preserve"> </t>
        </is>
      </c>
      <c r="C7" s="4" t="inlineStr">
        <is>
          <t xml:space="preserve"> </t>
        </is>
      </c>
      <c r="D7" s="4" t="inlineStr">
        <is>
          <t xml:space="preserve"> </t>
        </is>
      </c>
    </row>
    <row r="8">
      <c r="A8" s="3" t="inlineStr">
        <is>
          <t>PREMISES AND EQUIPMENT</t>
        </is>
      </c>
      <c r="B8" s="4" t="inlineStr">
        <is>
          <t xml:space="preserve"> </t>
        </is>
      </c>
      <c r="C8" s="4" t="inlineStr">
        <is>
          <t xml:space="preserve"> </t>
        </is>
      </c>
      <c r="D8" s="4" t="inlineStr">
        <is>
          <t xml:space="preserve"> </t>
        </is>
      </c>
    </row>
    <row r="9">
      <c r="A9" s="4" t="inlineStr">
        <is>
          <t>Depreciation expense</t>
        </is>
      </c>
      <c r="B9" s="6" t="n">
        <v>2108</v>
      </c>
      <c r="C9" s="6" t="n">
        <v>2125</v>
      </c>
      <c r="D9" s="7" t="n">
        <v>2023</v>
      </c>
    </row>
    <row r="10">
      <c r="A10" s="4" t="inlineStr">
        <is>
          <t>Land and land improvements</t>
        </is>
      </c>
      <c r="B10" s="4" t="inlineStr">
        <is>
          <t xml:space="preserve"> </t>
        </is>
      </c>
      <c r="C10" s="4" t="inlineStr">
        <is>
          <t xml:space="preserve"> </t>
        </is>
      </c>
      <c r="D10" s="4" t="inlineStr">
        <is>
          <t xml:space="preserve"> </t>
        </is>
      </c>
    </row>
    <row r="11">
      <c r="A11" s="3" t="inlineStr">
        <is>
          <t>PREMISES AND EQUIPMENT</t>
        </is>
      </c>
      <c r="B11" s="4" t="inlineStr">
        <is>
          <t xml:space="preserve"> </t>
        </is>
      </c>
      <c r="C11" s="4" t="inlineStr">
        <is>
          <t xml:space="preserve"> </t>
        </is>
      </c>
      <c r="D11" s="4" t="inlineStr">
        <is>
          <t xml:space="preserve"> </t>
        </is>
      </c>
    </row>
    <row r="12">
      <c r="A12" s="4" t="inlineStr">
        <is>
          <t>Property, Plant and Equipment, Gross</t>
        </is>
      </c>
      <c r="B12" s="6" t="n">
        <v>5375</v>
      </c>
      <c r="C12" s="6" t="n">
        <v>5328</v>
      </c>
      <c r="D12" s="4" t="inlineStr">
        <is>
          <t xml:space="preserve"> </t>
        </is>
      </c>
    </row>
    <row r="13">
      <c r="A13" s="4" t="inlineStr">
        <is>
          <t>Office buildings</t>
        </is>
      </c>
      <c r="B13" s="4" t="inlineStr">
        <is>
          <t xml:space="preserve"> </t>
        </is>
      </c>
      <c r="C13" s="4" t="inlineStr">
        <is>
          <t xml:space="preserve"> </t>
        </is>
      </c>
      <c r="D13" s="4" t="inlineStr">
        <is>
          <t xml:space="preserve"> </t>
        </is>
      </c>
    </row>
    <row r="14">
      <c r="A14" s="3" t="inlineStr">
        <is>
          <t>PREMISES AND EQUIPMENT</t>
        </is>
      </c>
      <c r="B14" s="4" t="inlineStr">
        <is>
          <t xml:space="preserve"> </t>
        </is>
      </c>
      <c r="C14" s="4" t="inlineStr">
        <is>
          <t xml:space="preserve"> </t>
        </is>
      </c>
      <c r="D14" s="4" t="inlineStr">
        <is>
          <t xml:space="preserve"> </t>
        </is>
      </c>
    </row>
    <row r="15">
      <c r="A15" s="4" t="inlineStr">
        <is>
          <t>Property, Plant and Equipment, Gross</t>
        </is>
      </c>
      <c r="B15" s="6" t="n">
        <v>25337</v>
      </c>
      <c r="C15" s="6" t="n">
        <v>23942</v>
      </c>
      <c r="D15" s="4" t="inlineStr">
        <is>
          <t xml:space="preserve"> </t>
        </is>
      </c>
    </row>
    <row r="16">
      <c r="A16" s="4" t="inlineStr">
        <is>
          <t>Leasehold improvements</t>
        </is>
      </c>
      <c r="B16" s="4" t="inlineStr">
        <is>
          <t xml:space="preserve"> </t>
        </is>
      </c>
      <c r="C16" s="4" t="inlineStr">
        <is>
          <t xml:space="preserve"> </t>
        </is>
      </c>
      <c r="D16" s="4" t="inlineStr">
        <is>
          <t xml:space="preserve"> </t>
        </is>
      </c>
    </row>
    <row r="17">
      <c r="A17" s="3" t="inlineStr">
        <is>
          <t>PREMISES AND EQUIPMENT</t>
        </is>
      </c>
      <c r="B17" s="4" t="inlineStr">
        <is>
          <t xml:space="preserve"> </t>
        </is>
      </c>
      <c r="C17" s="4" t="inlineStr">
        <is>
          <t xml:space="preserve"> </t>
        </is>
      </c>
      <c r="D17" s="4" t="inlineStr">
        <is>
          <t xml:space="preserve"> </t>
        </is>
      </c>
    </row>
    <row r="18">
      <c r="A18" s="4" t="inlineStr">
        <is>
          <t>Property, Plant and Equipment, Gross</t>
        </is>
      </c>
      <c r="B18" s="6" t="n">
        <v>66</v>
      </c>
      <c r="C18" s="6" t="n">
        <v>66</v>
      </c>
      <c r="D18" s="4" t="inlineStr">
        <is>
          <t xml:space="preserve"> </t>
        </is>
      </c>
    </row>
    <row r="19">
      <c r="A19" s="4" t="inlineStr">
        <is>
          <t>Furniture, fixtures and equipment</t>
        </is>
      </c>
      <c r="B19" s="4" t="inlineStr">
        <is>
          <t xml:space="preserve"> </t>
        </is>
      </c>
      <c r="C19" s="4" t="inlineStr">
        <is>
          <t xml:space="preserve"> </t>
        </is>
      </c>
      <c r="D19" s="4" t="inlineStr">
        <is>
          <t xml:space="preserve"> </t>
        </is>
      </c>
    </row>
    <row r="20">
      <c r="A20" s="3" t="inlineStr">
        <is>
          <t>PREMISES AND EQUIPMENT</t>
        </is>
      </c>
      <c r="B20" s="4" t="inlineStr">
        <is>
          <t xml:space="preserve"> </t>
        </is>
      </c>
      <c r="C20" s="4" t="inlineStr">
        <is>
          <t xml:space="preserve"> </t>
        </is>
      </c>
      <c r="D20" s="4" t="inlineStr">
        <is>
          <t xml:space="preserve"> </t>
        </is>
      </c>
    </row>
    <row r="21">
      <c r="A21" s="4" t="inlineStr">
        <is>
          <t>Property, Plant and Equipment, Gross</t>
        </is>
      </c>
      <c r="B21" s="6" t="n">
        <v>10442</v>
      </c>
      <c r="C21" s="6" t="n">
        <v>9187</v>
      </c>
      <c r="D21" s="4" t="inlineStr">
        <is>
          <t xml:space="preserve"> </t>
        </is>
      </c>
    </row>
    <row r="22">
      <c r="A22" s="4" t="inlineStr">
        <is>
          <t>Construction in Progress</t>
        </is>
      </c>
      <c r="B22" s="4" t="inlineStr">
        <is>
          <t xml:space="preserve"> </t>
        </is>
      </c>
      <c r="C22" s="4" t="inlineStr">
        <is>
          <t xml:space="preserve"> </t>
        </is>
      </c>
      <c r="D22" s="4" t="inlineStr">
        <is>
          <t xml:space="preserve"> </t>
        </is>
      </c>
    </row>
    <row r="23">
      <c r="A23" s="3" t="inlineStr">
        <is>
          <t>PREMISES AND EQUIPMENT</t>
        </is>
      </c>
      <c r="B23" s="4" t="inlineStr">
        <is>
          <t xml:space="preserve"> </t>
        </is>
      </c>
      <c r="C23" s="4" t="inlineStr">
        <is>
          <t xml:space="preserve"> </t>
        </is>
      </c>
      <c r="D23" s="4" t="inlineStr">
        <is>
          <t xml:space="preserve"> </t>
        </is>
      </c>
    </row>
    <row r="24">
      <c r="A24" s="4" t="inlineStr">
        <is>
          <t>Property, Plant and Equipment, Gross</t>
        </is>
      </c>
      <c r="B24" s="7" t="n">
        <v>671</v>
      </c>
      <c r="C24" s="7" t="n">
        <v>749</v>
      </c>
      <c r="D2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REMISES AND EQUIPMENT - Additional Information (Details) - USD ($) $ in Thousands</t>
        </is>
      </c>
      <c r="B1" s="2" t="inlineStr">
        <is>
          <t>3 Months Ended</t>
        </is>
      </c>
      <c r="N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Dec. 31, 2020</t>
        </is>
      </c>
      <c r="N2" s="2" t="inlineStr">
        <is>
          <t>Sep. 30, 2023</t>
        </is>
      </c>
      <c r="O2" s="2" t="inlineStr">
        <is>
          <t>Sep. 30, 2022</t>
        </is>
      </c>
      <c r="P2" s="2" t="inlineStr">
        <is>
          <t>Sep. 30, 2021</t>
        </is>
      </c>
    </row>
    <row r="3">
      <c r="A3" s="3" t="inlineStr">
        <is>
          <t>PREMISES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oninterest income</t>
        </is>
      </c>
      <c r="B4" s="7" t="n">
        <v>5442</v>
      </c>
      <c r="C4" s="7" t="n">
        <v>7196</v>
      </c>
      <c r="D4" s="7" t="n">
        <v>7516</v>
      </c>
      <c r="E4" s="7" t="n">
        <v>5188</v>
      </c>
      <c r="F4" s="7" t="n">
        <v>4531</v>
      </c>
      <c r="G4" s="7" t="n">
        <v>10033</v>
      </c>
      <c r="H4" s="7" t="n">
        <v>20072</v>
      </c>
      <c r="I4" s="7" t="n">
        <v>16591</v>
      </c>
      <c r="J4" s="7" t="n">
        <v>16495</v>
      </c>
      <c r="K4" s="7" t="n">
        <v>18785</v>
      </c>
      <c r="L4" s="7" t="n">
        <v>38973</v>
      </c>
      <c r="M4" s="7" t="n">
        <v>46183</v>
      </c>
      <c r="N4" s="7" t="n">
        <v>25342</v>
      </c>
      <c r="O4" s="7" t="n">
        <v>51227</v>
      </c>
      <c r="P4" s="7" t="n">
        <v>120436</v>
      </c>
    </row>
  </sheetData>
  <mergeCells count="3">
    <mergeCell ref="A1:A2"/>
    <mergeCell ref="B1:M1"/>
    <mergeCell ref="N1:P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REAL ESTATE OWNED (Details) - USD ($) $ in Thousands</t>
        </is>
      </c>
      <c r="B1" s="2" t="inlineStr">
        <is>
          <t>12 Months Ended</t>
        </is>
      </c>
    </row>
    <row r="2">
      <c r="B2" s="2" t="inlineStr">
        <is>
          <t>Sep. 30, 2022</t>
        </is>
      </c>
      <c r="C2" s="2" t="inlineStr">
        <is>
          <t>Sep. 30, 2021</t>
        </is>
      </c>
    </row>
    <row r="3">
      <c r="A3" s="3" t="inlineStr">
        <is>
          <t>OTHER REAL ESTATE OWNED.</t>
        </is>
      </c>
      <c r="B3" s="4" t="inlineStr">
        <is>
          <t xml:space="preserve"> </t>
        </is>
      </c>
      <c r="C3" s="4" t="inlineStr">
        <is>
          <t xml:space="preserve"> </t>
        </is>
      </c>
    </row>
    <row r="4">
      <c r="A4" s="4" t="inlineStr">
        <is>
          <t>Balance as of October 1</t>
        </is>
      </c>
      <c r="B4" s="7" t="n">
        <v>1728</v>
      </c>
      <c r="C4" s="7" t="n">
        <v>1728</v>
      </c>
    </row>
    <row r="5">
      <c r="A5" s="4" t="inlineStr">
        <is>
          <t>Transfers from loans to other real estate owned</t>
        </is>
      </c>
      <c r="B5" s="6" t="n">
        <v>474</v>
      </c>
      <c r="C5" s="6" t="n">
        <v>426</v>
      </c>
    </row>
    <row r="6">
      <c r="A6" s="4" t="inlineStr">
        <is>
          <t>Transfers from OREO to premises and equipment</t>
        </is>
      </c>
      <c r="B6" s="6" t="n">
        <v>-721</v>
      </c>
      <c r="C6" s="4" t="inlineStr">
        <is>
          <t xml:space="preserve"> </t>
        </is>
      </c>
    </row>
    <row r="7">
      <c r="A7" s="4" t="inlineStr">
        <is>
          <t>Sales</t>
        </is>
      </c>
      <c r="B7" s="6" t="n">
        <v>-804</v>
      </c>
      <c r="C7" s="6" t="n">
        <v>-426</v>
      </c>
    </row>
    <row r="8">
      <c r="A8" s="4" t="inlineStr">
        <is>
          <t>Balance as of September 30</t>
        </is>
      </c>
      <c r="B8" s="7" t="n">
        <v>203</v>
      </c>
      <c r="C8" s="7" t="n">
        <v>172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Schedule Of (Gain) Loss On Other Real Estate Owned (Details) - USD ($) $ in Thousands</t>
        </is>
      </c>
      <c r="B1" s="2" t="inlineStr">
        <is>
          <t>12 Months Ended</t>
        </is>
      </c>
    </row>
    <row r="2">
      <c r="B2" s="2" t="inlineStr">
        <is>
          <t>Sep. 30, 2023</t>
        </is>
      </c>
      <c r="C2" s="2" t="inlineStr">
        <is>
          <t>Sep. 30, 2022</t>
        </is>
      </c>
      <c r="D2" s="2" t="inlineStr">
        <is>
          <t>Sep. 30, 2021</t>
        </is>
      </c>
    </row>
    <row r="3">
      <c r="A3" s="3" t="inlineStr">
        <is>
          <t>OTHER REAL ESTATE OWNED.</t>
        </is>
      </c>
      <c r="B3" s="4" t="inlineStr">
        <is>
          <t xml:space="preserve"> </t>
        </is>
      </c>
      <c r="C3" s="4" t="inlineStr">
        <is>
          <t xml:space="preserve"> </t>
        </is>
      </c>
      <c r="D3" s="4" t="inlineStr">
        <is>
          <t xml:space="preserve"> </t>
        </is>
      </c>
    </row>
    <row r="4">
      <c r="A4" s="4" t="inlineStr">
        <is>
          <t>Net (gain)/loss on sales</t>
        </is>
      </c>
      <c r="B4" s="7" t="n">
        <v>0</v>
      </c>
      <c r="C4" s="7" t="n">
        <v>115</v>
      </c>
      <c r="D4" s="7" t="n">
        <v>-74</v>
      </c>
    </row>
    <row r="5">
      <c r="A5" s="4" t="inlineStr">
        <is>
          <t>Operating expenses, net of rental income</t>
        </is>
      </c>
      <c r="B5" s="6" t="n">
        <v>4</v>
      </c>
      <c r="C5" s="6" t="n">
        <v>0</v>
      </c>
      <c r="D5" s="6" t="n">
        <v>10</v>
      </c>
    </row>
    <row r="6">
      <c r="A6" s="4" t="inlineStr">
        <is>
          <t>Profit (Loss) from Real Estate Operations</t>
        </is>
      </c>
      <c r="B6" s="7" t="n">
        <v>4</v>
      </c>
      <c r="C6" s="7" t="n">
        <v>115</v>
      </c>
      <c r="D6" s="7" t="n">
        <v>-6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OTHER REAL ESTATE OWNED - Additional Information (Details) - USD ($)</t>
        </is>
      </c>
      <c r="B1" s="2" t="inlineStr">
        <is>
          <t>Sep. 30, 2023</t>
        </is>
      </c>
      <c r="C1" s="2" t="inlineStr">
        <is>
          <t>Sep. 30, 2022</t>
        </is>
      </c>
      <c r="D1" s="2" t="inlineStr">
        <is>
          <t>Sep. 30, 2021</t>
        </is>
      </c>
    </row>
    <row r="2">
      <c r="A2" s="4" t="inlineStr">
        <is>
          <t>Other real estate</t>
        </is>
      </c>
      <c r="B2" s="7" t="n">
        <v>0</v>
      </c>
      <c r="C2" s="7" t="n">
        <v>0</v>
      </c>
      <c r="D2" s="7" t="n">
        <v>0</v>
      </c>
    </row>
    <row r="3">
      <c r="A3" s="4" t="inlineStr">
        <is>
          <t>Residential real estate</t>
        </is>
      </c>
      <c r="B3" s="4" t="inlineStr">
        <is>
          <t xml:space="preserve"> </t>
        </is>
      </c>
      <c r="C3" s="4" t="inlineStr">
        <is>
          <t xml:space="preserve"> </t>
        </is>
      </c>
      <c r="D3" s="4" t="inlineStr">
        <is>
          <t xml:space="preserve"> </t>
        </is>
      </c>
    </row>
    <row r="4">
      <c r="A4" s="4" t="inlineStr">
        <is>
          <t>Real estate acquired through foreclosure</t>
        </is>
      </c>
      <c r="B4" s="7" t="n">
        <v>539000</v>
      </c>
      <c r="C4" s="7" t="n">
        <v>204000</v>
      </c>
      <c r="D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Changes in the carrying amount of goodwill - (Details) - USD ($) $ in Thousands</t>
        </is>
      </c>
      <c r="B1" s="2" t="inlineStr">
        <is>
          <t>12 Months Ended</t>
        </is>
      </c>
    </row>
    <row r="2">
      <c r="B2" s="2" t="inlineStr">
        <is>
          <t>Sep. 30, 2023</t>
        </is>
      </c>
      <c r="C2" s="2" t="inlineStr">
        <is>
          <t>Sep. 30, 2022</t>
        </is>
      </c>
      <c r="D2" s="2" t="inlineStr">
        <is>
          <t>Sep. 30, 2021</t>
        </is>
      </c>
    </row>
    <row r="3">
      <c r="A3" s="3" t="inlineStr">
        <is>
          <t>GOODWILL AND OTHER INTANGIBLES</t>
        </is>
      </c>
      <c r="B3" s="4" t="inlineStr">
        <is>
          <t xml:space="preserve"> </t>
        </is>
      </c>
      <c r="C3" s="4" t="inlineStr">
        <is>
          <t xml:space="preserve"> </t>
        </is>
      </c>
      <c r="D3" s="4" t="inlineStr">
        <is>
          <t xml:space="preserve"> </t>
        </is>
      </c>
    </row>
    <row r="4">
      <c r="A4" s="4" t="inlineStr">
        <is>
          <t>Beginning balance</t>
        </is>
      </c>
      <c r="B4" s="7" t="n">
        <v>9848</v>
      </c>
      <c r="C4" s="7" t="n">
        <v>9848</v>
      </c>
      <c r="D4" s="7" t="n">
        <v>9848</v>
      </c>
    </row>
    <row r="5">
      <c r="A5" s="4" t="inlineStr">
        <is>
          <t>Impairment</t>
        </is>
      </c>
      <c r="B5" s="6" t="n">
        <v>0</v>
      </c>
      <c r="C5" s="6" t="n">
        <v>0</v>
      </c>
      <c r="D5" s="6" t="n">
        <v>0</v>
      </c>
    </row>
    <row r="6">
      <c r="A6" s="4" t="inlineStr">
        <is>
          <t>Ending balance</t>
        </is>
      </c>
      <c r="B6" s="7" t="n">
        <v>9848</v>
      </c>
      <c r="C6" s="7" t="n">
        <v>9848</v>
      </c>
      <c r="D6" s="7" t="n">
        <v>984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other intangible assets (Details) - USD ($) $ in Thousands</t>
        </is>
      </c>
      <c r="B1" s="2" t="inlineStr">
        <is>
          <t>Sep. 30, 2023</t>
        </is>
      </c>
      <c r="C1" s="2" t="inlineStr">
        <is>
          <t>Sep. 30, 2022</t>
        </is>
      </c>
    </row>
    <row r="2">
      <c r="A2" s="3" t="inlineStr">
        <is>
          <t>Goodwill and intangible assets</t>
        </is>
      </c>
      <c r="B2" s="4" t="inlineStr">
        <is>
          <t xml:space="preserve"> </t>
        </is>
      </c>
      <c r="C2" s="4" t="inlineStr">
        <is>
          <t xml:space="preserve"> </t>
        </is>
      </c>
    </row>
    <row r="3">
      <c r="A3" s="4" t="inlineStr">
        <is>
          <t>Less accumulated amortization</t>
        </is>
      </c>
      <c r="B3" s="7" t="n">
        <v>-4233</v>
      </c>
      <c r="C3" s="7" t="n">
        <v>-4019</v>
      </c>
    </row>
    <row r="4">
      <c r="A4" s="4" t="inlineStr">
        <is>
          <t>Ending balance</t>
        </is>
      </c>
      <c r="B4" s="6" t="n">
        <v>561</v>
      </c>
      <c r="C4" s="6" t="n">
        <v>775</v>
      </c>
    </row>
    <row r="5">
      <c r="A5" s="4" t="inlineStr">
        <is>
          <t>Core deposit intangible acquired in Community First acquisition</t>
        </is>
      </c>
      <c r="B5" s="4" t="inlineStr">
        <is>
          <t xml:space="preserve"> </t>
        </is>
      </c>
      <c r="C5" s="4" t="inlineStr">
        <is>
          <t xml:space="preserve"> </t>
        </is>
      </c>
    </row>
    <row r="6">
      <c r="A6" s="3" t="inlineStr">
        <is>
          <t>Goodwill and intangible assets</t>
        </is>
      </c>
      <c r="B6" s="4" t="inlineStr">
        <is>
          <t xml:space="preserve"> </t>
        </is>
      </c>
      <c r="C6" s="4" t="inlineStr">
        <is>
          <t xml:space="preserve"> </t>
        </is>
      </c>
    </row>
    <row r="7">
      <c r="A7" s="4" t="inlineStr">
        <is>
          <t>Core deposit intangible acquired</t>
        </is>
      </c>
      <c r="B7" s="6" t="n">
        <v>2741</v>
      </c>
      <c r="C7" s="6" t="n">
        <v>2741</v>
      </c>
    </row>
    <row r="8">
      <c r="A8" s="4" t="inlineStr">
        <is>
          <t>Core deposit intangible acquired in First Federal branch acquisition</t>
        </is>
      </c>
      <c r="B8" s="4" t="inlineStr">
        <is>
          <t xml:space="preserve"> </t>
        </is>
      </c>
      <c r="C8" s="4" t="inlineStr">
        <is>
          <t xml:space="preserve"> </t>
        </is>
      </c>
    </row>
    <row r="9">
      <c r="A9" s="3" t="inlineStr">
        <is>
          <t>Goodwill and intangible assets</t>
        </is>
      </c>
      <c r="B9" s="4" t="inlineStr">
        <is>
          <t xml:space="preserve"> </t>
        </is>
      </c>
      <c r="C9" s="4" t="inlineStr">
        <is>
          <t xml:space="preserve"> </t>
        </is>
      </c>
    </row>
    <row r="10">
      <c r="A10" s="4" t="inlineStr">
        <is>
          <t>Core deposit intangible acquired</t>
        </is>
      </c>
      <c r="B10" s="6" t="n">
        <v>566</v>
      </c>
      <c r="C10" s="6" t="n">
        <v>566</v>
      </c>
    </row>
    <row r="11">
      <c r="A11" s="4" t="inlineStr">
        <is>
          <t>Core deposit intangible acquired in Dearmin/FNBO acquisition</t>
        </is>
      </c>
      <c r="B11" s="4" t="inlineStr">
        <is>
          <t xml:space="preserve"> </t>
        </is>
      </c>
      <c r="C11" s="4" t="inlineStr">
        <is>
          <t xml:space="preserve"> </t>
        </is>
      </c>
    </row>
    <row r="12">
      <c r="A12" s="3" t="inlineStr">
        <is>
          <t>Goodwill and intangible assets</t>
        </is>
      </c>
      <c r="B12" s="4" t="inlineStr">
        <is>
          <t xml:space="preserve"> </t>
        </is>
      </c>
      <c r="C12" s="4" t="inlineStr">
        <is>
          <t xml:space="preserve"> </t>
        </is>
      </c>
    </row>
    <row r="13">
      <c r="A13" s="4" t="inlineStr">
        <is>
          <t>Core deposit intangible acquired</t>
        </is>
      </c>
      <c r="B13" s="7" t="n">
        <v>1487</v>
      </c>
      <c r="C13" s="7" t="n">
        <v>148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Schedule of intangible assets amortization expenses (Details) - USD ($) $ in Thousands</t>
        </is>
      </c>
      <c r="B1" s="2" t="inlineStr">
        <is>
          <t>12 Months Ended</t>
        </is>
      </c>
    </row>
    <row r="2">
      <c r="B2" s="2" t="inlineStr">
        <is>
          <t>Sep. 30, 2023</t>
        </is>
      </c>
      <c r="C2" s="2" t="inlineStr">
        <is>
          <t>Sep. 30, 2022</t>
        </is>
      </c>
      <c r="D2" s="2" t="inlineStr">
        <is>
          <t>Sep. 30, 2021</t>
        </is>
      </c>
    </row>
    <row r="3">
      <c r="A3" s="3" t="inlineStr">
        <is>
          <t>GOODWILL AND OTHER INTANGIBLES</t>
        </is>
      </c>
      <c r="B3" s="4" t="inlineStr">
        <is>
          <t xml:space="preserve"> </t>
        </is>
      </c>
      <c r="C3" s="4" t="inlineStr">
        <is>
          <t xml:space="preserve"> </t>
        </is>
      </c>
      <c r="D3" s="4" t="inlineStr">
        <is>
          <t xml:space="preserve"> </t>
        </is>
      </c>
    </row>
    <row r="4">
      <c r="A4" s="4" t="inlineStr">
        <is>
          <t>Amortization expense</t>
        </is>
      </c>
      <c r="B4" s="7" t="n">
        <v>214</v>
      </c>
      <c r="C4" s="7" t="n">
        <v>214</v>
      </c>
      <c r="D4" s="7" t="n">
        <v>21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Estimated amortization expense for the core deposit intangibles (Details) $ in Thousands</t>
        </is>
      </c>
      <c r="B1" s="2" t="inlineStr">
        <is>
          <t>Sep. 30, 2023 USD ($)</t>
        </is>
      </c>
    </row>
    <row r="2">
      <c r="A2" s="3" t="inlineStr">
        <is>
          <t>GOODWILL AND OTHER INTANGIBLES</t>
        </is>
      </c>
      <c r="B2" s="4" t="inlineStr">
        <is>
          <t xml:space="preserve"> </t>
        </is>
      </c>
    </row>
    <row r="3">
      <c r="A3" s="4" t="inlineStr">
        <is>
          <t>2024</t>
        </is>
      </c>
      <c r="B3" s="7" t="n">
        <v>163</v>
      </c>
    </row>
    <row r="4">
      <c r="A4" s="4" t="inlineStr">
        <is>
          <t>2025</t>
        </is>
      </c>
      <c r="B4" s="6" t="n">
        <v>163</v>
      </c>
    </row>
    <row r="5">
      <c r="A5" s="4" t="inlineStr">
        <is>
          <t>2026</t>
        </is>
      </c>
      <c r="B5" s="6" t="n">
        <v>163</v>
      </c>
    </row>
    <row r="6">
      <c r="A6" s="4" t="inlineStr">
        <is>
          <t>2027</t>
        </is>
      </c>
      <c r="B6" s="6" t="n">
        <v>72</v>
      </c>
    </row>
    <row r="7">
      <c r="A7" s="4" t="inlineStr">
        <is>
          <t>Total</t>
        </is>
      </c>
      <c r="B7" s="7" t="n">
        <v>5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1) Nature of Operations First Savings Financial Group, Inc. (the “Company”) is a financial holding company and the parent of First Savings Bank (the “Bank”). The Bank, which is a wholly-owned Indiana-chartered commercial bank subsidiary of the Company, provides a variety of banking services to individuals and business customers through 16 locations in southern Indiana. The Bank attracts deposits primarily from the general public and uses those funds, along with other borrowings, primarily to originate residential mortgage, commercial mortgage, construction, commercial business and consumer loans, and to a lesser extent, to invest in mortgage-backed securities and other securities. The Bank has three wholly owned subsidiaries: Q2 Business Capital, LLC (“Q2”), an Indiana limited liability company that specializes in the origination and servicing of U.S. Small Business Administration (“SBA”) loans, First Savings Investments, Inc., a Nevada corporation that manages a securities portfolio and Southern Indiana Financial Corporation, which is currently inactive. First Savings Insurance Risk Management, Inc. (the “Captive”), which was a wholly-owned insurance subsidiary of the Company, was a Nevada corporation that provided property and casualty insurance to the Company, the Bank and the Bank’s active subsidiaries. In addition, the Captive provided reinsurance to 11 other third-party insurance captives for which insurance may not be currently available or economically feasible in the insurance marketplace. Effective September 30, 2023, the Captive was dissolved and is no longer in existence. Basis of Consolidation and Reclassifications The consolidated financial statements include the accounts of the Company and its subsidiaries, have been prepared in accordance with accounting principles generally accepted in the United States of America and conform to general practices within the banking industry. Intercompany balances and transactions have been eliminated. Statements of Cash Flows For purposes of the statements of cash flows, the Company has defined cash and cash equivalents as cash on hand, amounts due from banks (including cash items in process of clearing), interest-bearing deposits with other banks having an original maturity of 90 days or less and money market funds. (1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In connection with the determination of the allowance for loan losses, management obtains independent appraisals for significant properties. A substantial portion of the Company’s loan portfolio consists of single-family residential and commercial real estate loans to customers in the southern Indiana and Louisville, Kentucky metropolitan area. Accordingly, the ultimate collectability of a substantial portion of the Company’s loan portfolio and the recovery of the carrying amount of other real estate owned are susceptible to changes in local market conditions. While management uses available information to recognize losses on loans and other real estate owned, further reductions in the carrying amounts of loans and other real estate owned may be necessary based on changes in local economic conditions. In addition, regulatory agencies, as an integral part of their examination process, periodically review the estimated losses on loans and other real estate owned. Such agencies may require the Company to recognize additional losses based on their judgments about information available to them at the time of their examination. Because of these factors, it is reasonably possible the estimated losses on loans and other real estate owned may change materially in the near term. However, the amount of the change that is reasonably possible cannot be estimated. Investment Securities Debt Securities Available for Sale Amortization of premiums and accretion of discounts are recognized in interest income using methods approximating the interest method over the period to maturity, adjusted for anticipated prepayments. Unrealized gains and losses, net of tax, on securities available for sale are included in other comprehensive income (loss) and the accumulated unrealized holding gains and losses are reported as a separate component of equity until realized. Realized gains and losses on the sale of securities available for sale are determined using the specific identification method and are included in other noninterest income and, when applicable, are reported as a reclassification adjustment, net of tax, in other comprehensive income (loss). ​ (1 – continued) Investment Securities - continued Debt Securities Held to Maturity Declines in the fair value of individual available for sale and held to maturity securities below their amortized cost that are other than temporary result in write-downs of the individual securities to their fair value. The related write-downs are included in earnings as realized losses. In estimating other-than-temporary impairment losses, management considers (1) the length of time and the extent to which the fair value has been less than amortized cost, (2) the financial condition and near-term prospects of the issuer, and (3) the intent and ability of the Company to retain its investment for a period of time sufficient to allow for any anticipated recovery in fair value. Equity Securities Investments in non-marketable equity securities such as FRB stock and FHLB stock are carried at cost and are classified as restricted securities. The Bank is a member of the FHLB system and is required to own FHLB stock, the amount of which depends on the level of borrowings and other factors. Both cash and stock dividends received from these investments are included in dividend income. Impairment testing on these investments is based on applicable accounting guidance and the cost basis is reduced when impairment is deemed to be other-than-temporary. Loans Held for Sale The Company has elected to record substantially all residential mortgage loans held for sale at fair value in accordance with Financial Accounting Standards Board (“FASB”) Accounting Standards Codification (“ASC”) 825-10. Net unrealized gains and losses are included in mortgage banking income in the accompanying consolidated statements of income. Realized gains on sales of residential mortgage loans are determined using the specific identification method and are included in mortgage banking income. The Company originates loans to customers under the SBA 7(a) and other programs that generally provide for SBA guarantees of 75% to 90% of each loan. The Company intends to sell the guaranteed portion of the SBA loans. The guaranteed portion of the SBA loans was classified as loans held for sale at September 30, 2023 and 2022. At September 30, 2023 and 2022, SBA loans held for sale totaling $21.2 million and $21.9 million, respectively, were carried at the lower of aggregate cost or fair value. Realized gains and losses on sales of SBA loans held for sale are determined based on the allocation of participating interests sold and retained and are included in net gain on sales of SBA loans in the accompanying consolidated statements of income. Direct loan origination costs and fees related to SBA loans held for sale are deferred upon origination and are recognized as an adjustment to the gain or loss on the date of sale. SBA loans held for sale are sold on a servicing retained basis. ​ (1 – continued) Loans Held for Sale - continued During 2022 the Company transferred certain single tenant net lease loans from loans to loans held for sale and sold those loans on the secondary market. At September 30,2023 and 2022, there were no single tenant net lease loans held for sale. Realized gains and losses on sales of single tenant net lease loans held for sale are determined using the specific identification method. Single tenant net lease loans held for sale are sold on a servicing retained basis. Transfers of Financial Assets The Company accounts for transfers and servicing of financial assets in accordance with FASB ASC 860, Transfers and Servicing Transfers of a portion of a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and the loan holders must have no recourse to the transferor other than standard representations and warranties and no loan holder has the right to pledge or exchange the entire loan. The Company sells financial assets in the normal course of business, the majority of which are related to the SBA-guaranteed portion of loans, residential mortgage loan sales through established programs, and commercial loan sales through participation agreement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 If the transfer of loans subject to loan participation does not meet the sale criteria or participation interest criteria under FASB ASC 860, the transfer is accounted for as a secured borrowing and the loan is not de-recognized and a participating liability is recorded in the consolidated balance sheets. When the Company sells financial assets, it may retain servicing rights and/or other interests in the financial assets. The gain or loss on sale depends on the previous carrying amount of the transferred financial assets, the servicing right recognized, and the consideration received and any liabilities incurred in exchange for the transferred assets. Upon transfer, any servicing assets and other interests held by the Company are carried at the lower of cost or fair value, with the exception of mortgage servicing rights related to sales of residential mortgage loans, which are carried at fair value. Loans and Allowance for Loan Losses Loans Held for Investment Loans are stated at unpaid principal balances, less net deferred loan fees, discounts and the allowance for loan losses. Loan origination and commitment fees, as well as certain direct costs of underwriting and closing loans, are deferred and amortized as a yield adjustment to interest income over the lives of the related loans using the interest method. Amortization of deferred loan fees is discontinued when a loan is placed on nonaccrual status. ​ (1 – continued) Loans and Allowance for Loan Losses - continued Nonaccrual Loans The recognition of income on a loan is discontinued and previously accrued interest is reversed when interest or principal payments become 90 days past due unless, in the opinion of management, the outstanding interest remains collectible. Past due status is determined based on contractual terms. Generally, by applying the cash receipts method, interest income on nonaccrual loans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is considered remote.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llowance for estimated losses on loans individually evaluated for impairment. Partial charge-offs of loans are included in the Company’s historical loss experience used to estimate the general component of the allowance for loan losses as discussed below. Consumer loans not secured by real estate are typically charged off at 90 days past due, or earlier if deemed uncollectible, unless the loans are in the process of collection. Overdrafts are charged off after 45 days past due. Charge-offs are typically recorded on loans secured by real estate when the property is foreclosed upon when the carrying value of the loan exceeds the property’s fair value, less estimated costs to sell. Allowance for Loan Losses The allowance for loan losses reflects management’s judgment of probable incurred loan losses at the balance sheet date. Additions to the allowance for loan losses are made by the provision for loan losses charged to earnings. Loan losses are charged against the allowance when management believes the uncollectibility of a loan balance is confirmed. Subsequent recoveries, if any, are credited to the allowance. The Company evaluates the allowance for loan losses on a quarterly bas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 (1 – continued) Loans and Allowance for Loan Losses - continued The allowance consists of specific and general components. The specific component relates to loans that are individually evaluated for impairment. A specific reserve is established when the underlying discounted collateral value (or present value of estimated future cash flows) of the impaired loan is lower than the carrying value of that loan. The general component covers loans not considered to be impaired. Such loans are pooled by segment and losses are modeled using annualized historical loss experience adjusted for qualitative factors. The historical loss experience is determined by portfolio segment and is based on the actual loss history experienced by the Company over the most recent 60-month period with the exception of the SBA loan portfolio which uses lookback periods of 24 to 48 months. The Company’s historical loss experience is then adjusted for qualitative factors that are reviewed on a quarterly basis based on the risks present for each portfolio segment. Management considers changes and trends in the following qualitative loss factors: levels of and trends in delinquencies and impaired loans; trends in the volume and term of new loan originations; national and local economic trends and conditions; changes in lending policies, procedures and practices; changes in the experience and ability of lending management and other staff; changes in the quality and depth of the Company’s loan review system; trends in collateral valuation in the Company’s lending area; the existence and effect of any concentrations of credit and other factors as determined by management including peer data. Each qualitative factor is evaluated and a qualitative factor adjustment is applied to the actual historical loss factors in determining the adjusted loss factors used in management’s allowance for loan losses adequacy calculation. At September 30, 2023, the Company's allowance for loan losses totaled $16.9 million, of which $15.4 million related to qualitative factor adjustments. At September 30, 2022, the Company’s allowance for loan losses totaled $15.4 million, of which $13.4 million related to qualitative factor adjustments.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The following portfolio segments are considered in the allowance for loan loss analysis: residential real estate, commercial real estate (including single tenant net lease and loans originated through SBA programs), multi-family residential real estate, construction, land and land development, commercial business (including loans originated through SBA programs) and consumer. Residential real estate loans (including first-lien home equity lines of credit) primarily consist of loans to individuals for the purchase or refinance of their primary residence, with a small portion of the segment secured by non-owner-occupied residential investment properties. The risks associated with residential real estate loans are closely correlated to the local housing market and general economic conditions, as repayment of the loans is primarily dependent on the borrower’s or tenant’s personal cash flow and employment status. ​ (1 – continued) Loans and Allowance for Loan Losses - continued Commercial real estate loans include the single tenant net lease loans and loans originated through SBA programs in addition to the Company’s core commercial loans and are comprised of loans secured by various types of collateral including office buildings, warehouses, retail space and mixed use buildings located in the Company’s primary lending area and in other states. Risks related to commercial real estate lending are related to the market value of the property taken as collateral, the underlying cash flows and general economic conditions. Repayment of these loans is generally dependent on the ability of the borrower to attract tenants at lease rates that provide for adequate debt service and can be impacted by general economic conditions, which impact vacancy rates. The Company generally obtains loan guarantees from financially capable parties for commercial real estate loans. Multi-family residential real estate loans primarily consist of loans secured by apartment buildings and other multi-tenant developments generally located in the Company’s primary lending area. Repayment of these loans is primarily dependent on the borrower’s ability to attract tenants and collect rents that provide for adequate debt service. The risks associated with these loans are closely correlated to the local housing market and general economic conditions. Construction loans consist of single-family residential properties, multi-family properties and commercial projects, and include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Land and land development loans primarily consist of loans secured by farmland and vacant land held for long-term investment or development. The risks associated with land and land development loans are related to the market value of the property taken as collateral and the underlying cash flows for loans secured by farmland, and general economic conditions. Commercial business loans include loans originated through SBA programs and lines of credit to businesses, term loans and letters of credit secured by business assets such as equipment, accounts receivable, inventory, or other assets excluding real estate and are generally made to finance capital expenditures or fund operations. Commercial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Consumer loans consist primarily of home equity lines of credit and other loans secured by junior liens on the borrower’s personal residence, home improvement loans, automobile and truck loans, boat loans, mobile home loans, loans secured by savings deposits and other personal loans. The risks associated with these loans are related to the local housing market and local economic conditions including the unemployment level. There were no significant changes to the Company’s accounting policies or methodology used to estimate the allowance for loan losses during the years ended September 30,2023, 2022,and 2021. ​ (1 – continued) Loans and Allowance for Loan Losses - continued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Values for collateral dependent loans are generally based on appraisals obtained from independent licensed real estate appraisers, with adjustments applied for estimated costs to sell the property, estimated costs to complete unfinished or repair damaged property, and other known defects. New appraisals are generally obtained for all significant properties when a loan is identified as impaired. Generally, a property is considered significant if the value of the property is estimated to exceed $250,000. Subsequent appraisals are obtained as needed or if management believes there has been a significant change in the market value of a collateral property securing an impaired loan. In instances where it is not deemed necessary to obtain a new appraisal, management would base its impairment and allowance for loan loss analysis on the original appraisal with adjustments for current conditions based on management’s assessment of market factors and management’s inspection of the property. Troubled Debt Restructurings The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A TDR can involve a loan remaining on nonaccrual, moving to nonaccrual or continuing on accrual status, depending on the individual facts and circumstances of the borrower. Generally, a nonaccrual loan that is restructured in a TDR remains on nonaccrual status for a period of at least six months following the restructuring in order to ensure that the borrower performs in accordance with the restructured terms, including consistent and timely payments of at least six consecutive months according to the restructured terms. ​ (1 – continued) Premises and Equipment Premises and equipment are stated at cost, less accumulated depreciation. The Company uses the straight 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 Other Real Estate Owned Other real estate owned includes formally foreclosed property, property obtained via a deed in lieu of foreclosure. At the time of acquisition, foreclosed real estate is recorded at its fair value, less estimated costs to sell, which becomes the property’s new cost basis. Any write-downs based on the property’s fair value at the date of acquisition are charged to the allowance for loan losses. After acquisition or the decision to classify property as held for sale, valuations are periodically performed by management and property held for sale is carried at the lower of the new cost basis or fair value, less estimated costs to sell. Costs incurred in maintaining other real estate owned and subsequent impairment adjustments to the carrying amount of a property, if any, are included in noninterest expense. Cash Surrender Value of Life Insurance The Bank has purchased life insurance policies on certain directors, officers and key employees to help offset costs associated with the Bank’s compensation and benefit programs. The Bank is the owner and is a joint or sole beneficiary of the policies. Bank-owned life insurance is recorded at the amount that can be realized under the insurance contract at the balance sheet date, which is the cash surrender value adjusted for other charges or other amounts due that are probable at settlement. Income from the increase in cash surrender value of the policies and income from the recognition of death benefits is reported in noninterest income. Goodwill and Other Intangibles Goodwill recognized in a business combination represents the excess of the fair value of consideration transferred over the fair value of assets acquired and liabilities assumed. Goodwill is evaluated for possible impairment at least annually or more frequently upon the occurrence of an event or change in circumstances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Other intangible assets consist of acquired core deposit intangibles. Core deposit intangibles are amortized over the estimated economic lives of the acquired core deposits. The carrying amount of core deposit intangibles and the remaining estimated economic life are evaluated annually or whenever events or circumstances indicate the carrying amount may not be recoverable or the remaining period of amortization requires revision. ​ (1 – continued) Derivative Financial Instruments In connection with the origination of residential mortgage loans to be sold in the secondary market, the Company enters into commitments to originate loans whereby the interest rate on the loan is determined prior to funding (i.e., rate lock commitment). The period of time between issuance of a loan commitment and closing and sale of the loan generally ranges from 15 to 60 days. The Company also enters into forward mortgage loan commitments to sell to various investors to protect itself against exposure to various factors and to reduce sensitivity to interest rate movements. Both the interest rate lock commitments and the related forward mortgage loan sales contracts are considered derivatives and are recorded on the balance sheet at fair value in accordance with FASB ASC 815, Derivatives and Hedging Benefit Plans The Company provides a contributory defined contribution plan available to all eligible employees. The Company also established a leveraged employee stock ownership plan (“ESOP”) on October 6, 2008 that includes substantially all employees. The Company accounts for the ESOP in accordance with FASB ASC 718-40, Employee Stock Ownership Plans Stock Based Compensation The Company has adopted the fair value based method of accounting for stock-based compensation prescribed in FASB ASC 718-20, Compensation – Stock Compensation Income Taxes When income tax returns are filed, it is highly certain that some positions taken would be sustained upon examination by the taxing authorities, while other positions are subject to some degree of uncertainty regarding the merits of the position taken or the amount of the position that would be sustained. The Company recognizes the benefits of a tax position in the consolidated financial statements of the period during which, based on all available evidence, management believes it is more-likely-than-not (more than 50 percent probable) that the tax position would be sustained upon examination. Income tax positions that meet the more-likely-than-not threshold are measured as the largest amount of income tax benefit that is more than 50 percent likely of being realized upon settlement with the applicable taxing authority. The portion of the benefits associated with the income tax positions claimed on income tax returns that exceeds the amount measured as described above is reflected as a liability for unrecognized income tax benefits in the consolidated balance sheets, along with any associated interest and penalties that would be payable to the taxing authorities, if there were an examination. Interest and penalties associated with unrecognized income tax benefits are classified as additional income taxes in the consolidated statements of income. ​ (1 – continued) Income Taxes - continued Income taxes are provided for the tax effects of the transactions reported in the financial statements and consist of taxes currently due plus deferred income taxes. Income tax reporting and financial statement reporting rules differ in many respects. As a result, there will often be a difference between the carrying amount of an asset or liability as presented in the accompanying consolidated balance sheets and the amount that would be recognized as the tax basis of the same asset or liabil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OTHER INTANGIBLES - Additional Information (Details) - USD ($)</t>
        </is>
      </c>
      <c r="B1" s="2" t="inlineStr">
        <is>
          <t>12 Months Ended</t>
        </is>
      </c>
    </row>
    <row r="2">
      <c r="B2" s="2" t="inlineStr">
        <is>
          <t>Sep. 30, 2023</t>
        </is>
      </c>
      <c r="C2" s="2" t="inlineStr">
        <is>
          <t>Sep. 30, 2022</t>
        </is>
      </c>
      <c r="D2" s="2" t="inlineStr">
        <is>
          <t>Sep. 30, 2021</t>
        </is>
      </c>
    </row>
    <row r="3">
      <c r="A3" s="3" t="inlineStr">
        <is>
          <t>GOODWILL AND OTHER INTANGIBLES</t>
        </is>
      </c>
      <c r="B3" s="4" t="inlineStr">
        <is>
          <t xml:space="preserve"> </t>
        </is>
      </c>
      <c r="C3" s="4" t="inlineStr">
        <is>
          <t xml:space="preserve"> </t>
        </is>
      </c>
      <c r="D3" s="4" t="inlineStr">
        <is>
          <t xml:space="preserve"> </t>
        </is>
      </c>
    </row>
    <row r="4">
      <c r="A4" s="4" t="inlineStr">
        <is>
          <t>Impairment of goodwill</t>
        </is>
      </c>
      <c r="B4" s="7" t="n">
        <v>0</v>
      </c>
      <c r="C4" s="7" t="n">
        <v>0</v>
      </c>
      <c r="D4" s="7"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Sep. 30, 2023</t>
        </is>
      </c>
      <c r="C1" s="2" t="inlineStr">
        <is>
          <t>Sep. 30, 2022</t>
        </is>
      </c>
    </row>
    <row r="2">
      <c r="A2" s="3" t="inlineStr">
        <is>
          <t>Deposits</t>
        </is>
      </c>
      <c r="B2" s="4" t="inlineStr">
        <is>
          <t xml:space="preserve"> </t>
        </is>
      </c>
      <c r="C2" s="4" t="inlineStr">
        <is>
          <t xml:space="preserve"> </t>
        </is>
      </c>
    </row>
    <row r="3">
      <c r="A3" s="4" t="inlineStr">
        <is>
          <t>Noninterest-bearing demand deposits</t>
        </is>
      </c>
      <c r="B3" s="7" t="n">
        <v>242237</v>
      </c>
      <c r="C3" s="7" t="n">
        <v>340172</v>
      </c>
    </row>
    <row r="4">
      <c r="A4" s="4" t="inlineStr">
        <is>
          <t>NOW accounts</t>
        </is>
      </c>
      <c r="B4" s="6" t="n">
        <v>336446</v>
      </c>
      <c r="C4" s="6" t="n">
        <v>343296</v>
      </c>
    </row>
    <row r="5">
      <c r="A5" s="4" t="inlineStr">
        <is>
          <t>Money market accounts</t>
        </is>
      </c>
      <c r="B5" s="6" t="n">
        <v>323739</v>
      </c>
      <c r="C5" s="6" t="n">
        <v>238219</v>
      </c>
    </row>
    <row r="6">
      <c r="A6" s="4" t="inlineStr">
        <is>
          <t>Savings accounts</t>
        </is>
      </c>
      <c r="B6" s="6" t="n">
        <v>170073</v>
      </c>
      <c r="C6" s="6" t="n">
        <v>171779</v>
      </c>
    </row>
    <row r="7">
      <c r="A7" s="4" t="inlineStr">
        <is>
          <t>Retail time deposits</t>
        </is>
      </c>
      <c r="B7" s="6" t="n">
        <v>170980</v>
      </c>
      <c r="C7" s="6" t="n">
        <v>129864</v>
      </c>
    </row>
    <row r="8">
      <c r="A8" s="4" t="inlineStr">
        <is>
          <t>Brokered certificates of deposit</t>
        </is>
      </c>
      <c r="B8" s="6" t="n">
        <v>438319</v>
      </c>
      <c r="C8" s="6" t="n">
        <v>292504</v>
      </c>
    </row>
    <row r="9">
      <c r="A9" s="4" t="inlineStr">
        <is>
          <t>Total deposits</t>
        </is>
      </c>
      <c r="B9" s="7" t="n">
        <v>1681794</v>
      </c>
      <c r="C9" s="7" t="n">
        <v>151583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POSITS - Scheduled maturities of certificates of deposit (Details) $ in Thousands</t>
        </is>
      </c>
      <c r="B1" s="2" t="inlineStr">
        <is>
          <t>Sep. 30, 2023 USD ($)</t>
        </is>
      </c>
    </row>
    <row r="2">
      <c r="A2" s="3" t="inlineStr">
        <is>
          <t>Deposits</t>
        </is>
      </c>
      <c r="B2" s="4" t="inlineStr">
        <is>
          <t xml:space="preserve"> </t>
        </is>
      </c>
    </row>
    <row r="3">
      <c r="A3" s="4" t="inlineStr">
        <is>
          <t>2024</t>
        </is>
      </c>
      <c r="B3" s="7" t="n">
        <v>573052</v>
      </c>
    </row>
    <row r="4">
      <c r="A4" s="4" t="inlineStr">
        <is>
          <t>2025</t>
        </is>
      </c>
      <c r="B4" s="6" t="n">
        <v>18072</v>
      </c>
    </row>
    <row r="5">
      <c r="A5" s="4" t="inlineStr">
        <is>
          <t>2026</t>
        </is>
      </c>
      <c r="B5" s="6" t="n">
        <v>6732</v>
      </c>
    </row>
    <row r="6">
      <c r="A6" s="4" t="inlineStr">
        <is>
          <t>2027</t>
        </is>
      </c>
      <c r="B6" s="6" t="n">
        <v>4354</v>
      </c>
    </row>
    <row r="7">
      <c r="A7" s="4" t="inlineStr">
        <is>
          <t>2028</t>
        </is>
      </c>
      <c r="B7" s="6" t="n">
        <v>7089</v>
      </c>
    </row>
    <row r="8">
      <c r="A8" s="4" t="inlineStr">
        <is>
          <t>Total</t>
        </is>
      </c>
      <c r="B8" s="7" t="n">
        <v>60929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Additional information (Details) - USD ($)</t>
        </is>
      </c>
      <c r="B1" s="2" t="inlineStr">
        <is>
          <t>Sep. 30, 2023</t>
        </is>
      </c>
      <c r="C1" s="2" t="inlineStr">
        <is>
          <t>Sep. 30, 2022</t>
        </is>
      </c>
    </row>
    <row r="2">
      <c r="A2" s="3" t="inlineStr">
        <is>
          <t>Deposits</t>
        </is>
      </c>
      <c r="B2" s="4" t="inlineStr">
        <is>
          <t xml:space="preserve"> </t>
        </is>
      </c>
      <c r="C2" s="4" t="inlineStr">
        <is>
          <t xml:space="preserve"> </t>
        </is>
      </c>
    </row>
    <row r="3">
      <c r="A3" s="4" t="inlineStr">
        <is>
          <t>FDIC</t>
        </is>
      </c>
      <c r="B3" s="7" t="n">
        <v>250000</v>
      </c>
      <c r="C3" s="4" t="inlineStr">
        <is>
          <t xml:space="preserve"> </t>
        </is>
      </c>
    </row>
    <row r="4">
      <c r="A4" s="4" t="inlineStr">
        <is>
          <t>Time deposits, at or above FDIC insurance limit</t>
        </is>
      </c>
      <c r="B4" s="6" t="n">
        <v>57800000</v>
      </c>
      <c r="C4" s="7" t="n">
        <v>32600000</v>
      </c>
    </row>
    <row r="5">
      <c r="A5" s="4" t="inlineStr">
        <is>
          <t>Related party deposit liabilities</t>
        </is>
      </c>
      <c r="B5" s="7" t="n">
        <v>5300000</v>
      </c>
      <c r="C5" s="7" t="n">
        <v>153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EDERAL FUNDS PURCHASED (Details) - USD ($) $ in Millions</t>
        </is>
      </c>
      <c r="B1" s="2" t="inlineStr">
        <is>
          <t>12 Months Ended</t>
        </is>
      </c>
    </row>
    <row r="2">
      <c r="B2" s="2" t="inlineStr">
        <is>
          <t>Sep. 30, 2023</t>
        </is>
      </c>
      <c r="C2" s="2" t="inlineStr">
        <is>
          <t>Sep. 30, 2022</t>
        </is>
      </c>
    </row>
    <row r="3">
      <c r="A3" s="3" t="inlineStr">
        <is>
          <t>FEDERAL FUNDS PURCHASED</t>
        </is>
      </c>
      <c r="B3" s="4" t="inlineStr">
        <is>
          <t xml:space="preserve"> </t>
        </is>
      </c>
      <c r="C3" s="4" t="inlineStr">
        <is>
          <t xml:space="preserve"> </t>
        </is>
      </c>
    </row>
    <row r="4">
      <c r="A4" s="4" t="inlineStr">
        <is>
          <t>Line of credit expiry date</t>
        </is>
      </c>
      <c r="B4" s="4" t="inlineStr">
        <is>
          <t>Jun. 30,  2021</t>
        </is>
      </c>
      <c r="C4" s="4" t="inlineStr">
        <is>
          <t xml:space="preserve"> </t>
        </is>
      </c>
    </row>
    <row r="5">
      <c r="A5" s="4" t="inlineStr">
        <is>
          <t>Discretionary line of credit facility</t>
        </is>
      </c>
      <c r="B5" s="4" t="inlineStr">
        <is>
          <t xml:space="preserve"> </t>
        </is>
      </c>
      <c r="C5" s="4" t="inlineStr">
        <is>
          <t xml:space="preserve"> </t>
        </is>
      </c>
    </row>
    <row r="6">
      <c r="A6" s="3" t="inlineStr">
        <is>
          <t>FEDERAL FUNDS PURCHASED</t>
        </is>
      </c>
      <c r="B6" s="4" t="inlineStr">
        <is>
          <t xml:space="preserve"> </t>
        </is>
      </c>
      <c r="C6" s="4" t="inlineStr">
        <is>
          <t xml:space="preserve"> </t>
        </is>
      </c>
    </row>
    <row r="7">
      <c r="A7" s="4" t="inlineStr">
        <is>
          <t>Federal funds purchased</t>
        </is>
      </c>
      <c r="B7" s="7" t="n">
        <v>22</v>
      </c>
      <c r="C7" s="4" t="inlineStr">
        <is>
          <t xml:space="preserve"> </t>
        </is>
      </c>
    </row>
    <row r="8">
      <c r="A8" s="4" t="inlineStr">
        <is>
          <t>Line of credit</t>
        </is>
      </c>
      <c r="B8" s="4" t="inlineStr">
        <is>
          <t xml:space="preserve"> </t>
        </is>
      </c>
      <c r="C8" s="4" t="inlineStr">
        <is>
          <t xml:space="preserve"> </t>
        </is>
      </c>
    </row>
    <row r="9">
      <c r="A9" s="3" t="inlineStr">
        <is>
          <t>FEDERAL FUNDS PURCHASED</t>
        </is>
      </c>
      <c r="B9" s="4" t="inlineStr">
        <is>
          <t xml:space="preserve"> </t>
        </is>
      </c>
      <c r="C9" s="4" t="inlineStr">
        <is>
          <t xml:space="preserve"> </t>
        </is>
      </c>
    </row>
    <row r="10">
      <c r="A10" s="4" t="inlineStr">
        <is>
          <t>Federal funds purchased</t>
        </is>
      </c>
      <c r="B10" s="6" t="n">
        <v>15</v>
      </c>
      <c r="C10" s="4" t="inlineStr">
        <is>
          <t xml:space="preserve"> </t>
        </is>
      </c>
    </row>
    <row r="11">
      <c r="A11" s="4" t="inlineStr">
        <is>
          <t>Federal funds outstanding</t>
        </is>
      </c>
      <c r="B11" s="6" t="n">
        <v>0</v>
      </c>
      <c r="C11" s="7" t="n">
        <v>0</v>
      </c>
    </row>
    <row r="12">
      <c r="A12" s="4" t="inlineStr">
        <is>
          <t>Line of credit</t>
        </is>
      </c>
      <c r="B12" s="7" t="n">
        <v>5</v>
      </c>
      <c r="C12" s="4" t="inlineStr">
        <is>
          <t xml:space="preserve"> </t>
        </is>
      </c>
    </row>
    <row r="13">
      <c r="A13" s="4" t="inlineStr">
        <is>
          <t>Percentage of bank equity</t>
        </is>
      </c>
      <c r="B13" s="9" t="n">
        <v>0.5</v>
      </c>
      <c r="C13" s="4" t="inlineStr">
        <is>
          <t xml:space="preserve"> </t>
        </is>
      </c>
    </row>
    <row r="14">
      <c r="A14" s="4" t="inlineStr">
        <is>
          <t>Line of credit | Federal fund purchased</t>
        </is>
      </c>
      <c r="B14" s="4" t="inlineStr">
        <is>
          <t xml:space="preserve"> </t>
        </is>
      </c>
      <c r="C14" s="4" t="inlineStr">
        <is>
          <t xml:space="preserve"> </t>
        </is>
      </c>
    </row>
    <row r="15">
      <c r="A15" s="3" t="inlineStr">
        <is>
          <t>FEDERAL FUNDS PURCHASED</t>
        </is>
      </c>
      <c r="B15" s="4" t="inlineStr">
        <is>
          <t xml:space="preserve"> </t>
        </is>
      </c>
      <c r="C15" s="4" t="inlineStr">
        <is>
          <t xml:space="preserve"> </t>
        </is>
      </c>
    </row>
    <row r="16">
      <c r="A16" s="4" t="inlineStr">
        <is>
          <t>Federal funds purchased</t>
        </is>
      </c>
      <c r="B16" s="7" t="n">
        <v>20</v>
      </c>
      <c r="C16" s="4" t="inlineStr">
        <is>
          <t xml:space="preserve"> </t>
        </is>
      </c>
    </row>
    <row r="17">
      <c r="A17" s="4" t="inlineStr">
        <is>
          <t>Percentage of Bank's equity capital</t>
        </is>
      </c>
      <c r="B17" s="9" t="n">
        <v>0.25</v>
      </c>
      <c r="C17" s="4" t="inlineStr">
        <is>
          <t xml:space="preserve"> </t>
        </is>
      </c>
    </row>
    <row r="18">
      <c r="A18" s="4" t="inlineStr">
        <is>
          <t>Federal funds outstanding</t>
        </is>
      </c>
      <c r="B18" s="7" t="n">
        <v>0</v>
      </c>
      <c r="C18" s="7"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ROM FEDERAL HOME LOAN BANK - Borrowings from the FHLB (Details) - USD ($) $ in Thousands</t>
        </is>
      </c>
      <c r="B1" s="2" t="inlineStr">
        <is>
          <t>Sep. 30, 2023</t>
        </is>
      </c>
      <c r="C1" s="2" t="inlineStr">
        <is>
          <t>Sep. 30, 2022</t>
        </is>
      </c>
    </row>
    <row r="2">
      <c r="A2" s="3" t="inlineStr">
        <is>
          <t>BORROWINGS FROM FEDERAL HOME LOAN BANK</t>
        </is>
      </c>
      <c r="B2" s="4" t="inlineStr">
        <is>
          <t xml:space="preserve"> </t>
        </is>
      </c>
      <c r="C2" s="4" t="inlineStr">
        <is>
          <t xml:space="preserve"> </t>
        </is>
      </c>
    </row>
    <row r="3">
      <c r="A3" s="4" t="inlineStr">
        <is>
          <t>2023 Weighted Average Rate</t>
        </is>
      </c>
      <c r="B3" s="4" t="inlineStr">
        <is>
          <t xml:space="preserve"> </t>
        </is>
      </c>
      <c r="C3" s="9" t="n">
        <v>0.03</v>
      </c>
    </row>
    <row r="4">
      <c r="A4" s="4" t="inlineStr">
        <is>
          <t>2024 Weighted Average Rate</t>
        </is>
      </c>
      <c r="B4" s="10" t="n">
        <v>0.0551</v>
      </c>
      <c r="C4" s="4" t="inlineStr">
        <is>
          <t xml:space="preserve"> </t>
        </is>
      </c>
    </row>
    <row r="5">
      <c r="A5" s="4" t="inlineStr">
        <is>
          <t>2025 Weighted Average Rate</t>
        </is>
      </c>
      <c r="B5" s="10" t="n">
        <v>0.0151</v>
      </c>
      <c r="C5" s="10" t="n">
        <v>0.0151</v>
      </c>
    </row>
    <row r="6">
      <c r="A6" s="4" t="inlineStr">
        <is>
          <t>2026 Weighted Average Rate</t>
        </is>
      </c>
      <c r="B6" s="10" t="n">
        <v>0.0113</v>
      </c>
      <c r="C6" s="10" t="n">
        <v>0.0113</v>
      </c>
    </row>
    <row r="7">
      <c r="A7" s="4" t="inlineStr">
        <is>
          <t>2028 and beyond Weighted Average Rate</t>
        </is>
      </c>
      <c r="B7" s="10" t="n">
        <v>0.0263</v>
      </c>
      <c r="C7" s="10" t="n">
        <v>0.0127</v>
      </c>
    </row>
    <row r="8">
      <c r="A8" s="4" t="inlineStr">
        <is>
          <t>2023 Amount</t>
        </is>
      </c>
      <c r="B8" s="4" t="inlineStr">
        <is>
          <t xml:space="preserve"> </t>
        </is>
      </c>
      <c r="C8" s="7" t="n">
        <v>130000</v>
      </c>
    </row>
    <row r="9">
      <c r="A9" s="4" t="inlineStr">
        <is>
          <t>2024 Amount</t>
        </is>
      </c>
      <c r="B9" s="7" t="n">
        <v>40000</v>
      </c>
      <c r="C9" s="4" t="inlineStr">
        <is>
          <t xml:space="preserve"> </t>
        </is>
      </c>
    </row>
    <row r="10">
      <c r="A10" s="4" t="inlineStr">
        <is>
          <t>2025 Amount</t>
        </is>
      </c>
      <c r="B10" s="6" t="n">
        <v>10000</v>
      </c>
      <c r="C10" s="6" t="n">
        <v>10000</v>
      </c>
    </row>
    <row r="11">
      <c r="A11" s="4" t="inlineStr">
        <is>
          <t>2026 Amount</t>
        </is>
      </c>
      <c r="B11" s="6" t="n">
        <v>20000</v>
      </c>
      <c r="C11" s="6" t="n">
        <v>20000</v>
      </c>
    </row>
    <row r="12">
      <c r="A12" s="4" t="inlineStr">
        <is>
          <t>2028 and beyond Amount</t>
        </is>
      </c>
      <c r="B12" s="6" t="n">
        <v>285000</v>
      </c>
      <c r="C12" s="6" t="n">
        <v>135000</v>
      </c>
    </row>
    <row r="13">
      <c r="A13" s="4" t="inlineStr">
        <is>
          <t>Total advances</t>
        </is>
      </c>
      <c r="B13" s="7" t="n">
        <v>355000</v>
      </c>
      <c r="C13" s="7" t="n">
        <v>295000</v>
      </c>
    </row>
    <row r="14">
      <c r="A14" s="4" t="inlineStr">
        <is>
          <t>Line of credit balance (Weighted Average Rate)</t>
        </is>
      </c>
      <c r="B14" s="10" t="n">
        <v>0.0566</v>
      </c>
      <c r="C14" s="10" t="n">
        <v>0.0345</v>
      </c>
    </row>
    <row r="15">
      <c r="A15" s="4" t="inlineStr">
        <is>
          <t>Line of credit facility maximum amount outstanding</t>
        </is>
      </c>
      <c r="B15" s="7" t="n">
        <v>8183</v>
      </c>
      <c r="C15" s="7" t="n">
        <v>12303</v>
      </c>
    </row>
    <row r="16">
      <c r="A16" s="4" t="inlineStr">
        <is>
          <t>Borrowings from FHLB</t>
        </is>
      </c>
      <c r="B16" s="7" t="n">
        <v>363183</v>
      </c>
      <c r="C16" s="7" t="n">
        <v>30730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9" customWidth="1" min="2" max="2"/>
    <col width="15" customWidth="1" min="3" max="3"/>
    <col width="15" customWidth="1" min="4" max="4"/>
    <col width="13" customWidth="1" min="5" max="5"/>
    <col width="14" customWidth="1" min="6" max="6"/>
  </cols>
  <sheetData>
    <row r="1">
      <c r="A1" s="1" t="inlineStr">
        <is>
          <t>BORROWINGS FROM FEDERAL HOME LOAN BANK - Additional Information (Details) - USD ($)</t>
        </is>
      </c>
      <c r="B1" s="2" t="inlineStr">
        <is>
          <t>Sep. 30, 2023</t>
        </is>
      </c>
      <c r="C1" s="2" t="inlineStr">
        <is>
          <t>Sep. 30, 2022</t>
        </is>
      </c>
      <c r="D1" s="2" t="inlineStr">
        <is>
          <t>Jan. 21, 2022</t>
        </is>
      </c>
      <c r="E1" s="2" t="inlineStr">
        <is>
          <t>May 31, 2017</t>
        </is>
      </c>
      <c r="F1" s="2" t="inlineStr">
        <is>
          <t>Jun. 19, 2014</t>
        </is>
      </c>
    </row>
    <row r="2">
      <c r="A2" s="3" t="inlineStr">
        <is>
          <t>BORROWINGS FROM FEDERAL HOME LOAN BANK</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 of loan</t>
        </is>
      </c>
      <c r="B3" s="7" t="n">
        <v>1786194000</v>
      </c>
      <c r="C3" s="7" t="n">
        <v>1488852000</v>
      </c>
      <c r="D3" s="4" t="inlineStr">
        <is>
          <t xml:space="preserve"> </t>
        </is>
      </c>
      <c r="E3" s="4" t="inlineStr">
        <is>
          <t xml:space="preserve"> </t>
        </is>
      </c>
      <c r="F3" s="4" t="inlineStr">
        <is>
          <t xml:space="preserve"> </t>
        </is>
      </c>
    </row>
    <row r="4">
      <c r="A4" s="4" t="inlineStr">
        <is>
          <t>Debt securities available for sale, at fair value</t>
        </is>
      </c>
      <c r="B4" s="7" t="n">
        <v>227739000</v>
      </c>
      <c r="C4" s="6" t="n">
        <v>316517000</v>
      </c>
      <c r="D4" s="4" t="inlineStr">
        <is>
          <t xml:space="preserve"> </t>
        </is>
      </c>
      <c r="E4" s="4" t="inlineStr">
        <is>
          <t xml:space="preserve"> </t>
        </is>
      </c>
      <c r="F4" s="4" t="inlineStr">
        <is>
          <t xml:space="preserve"> </t>
        </is>
      </c>
    </row>
    <row r="5">
      <c r="A5" s="4" t="inlineStr">
        <is>
          <t>Debt securities, available-for-sale, pledged status extensible enumeration</t>
        </is>
      </c>
      <c r="B5" s="4" t="inlineStr">
        <is>
          <t>us-gaap:AssetPledgedAsCollateralMember</t>
        </is>
      </c>
      <c r="C5" s="4" t="inlineStr">
        <is>
          <t xml:space="preserve"> </t>
        </is>
      </c>
      <c r="D5" s="4" t="inlineStr">
        <is>
          <t xml:space="preserve"> </t>
        </is>
      </c>
      <c r="E5" s="4" t="inlineStr">
        <is>
          <t xml:space="preserve"> </t>
        </is>
      </c>
      <c r="F5" s="4" t="inlineStr">
        <is>
          <t xml:space="preserve"> </t>
        </is>
      </c>
    </row>
    <row r="6">
      <c r="A6" s="4" t="inlineStr">
        <is>
          <t>Federal Home Loan Bank borrowings</t>
        </is>
      </c>
      <c r="B6" s="7" t="n">
        <v>363183000</v>
      </c>
      <c r="C6" s="7" t="n">
        <v>307303000</v>
      </c>
      <c r="D6" s="4" t="inlineStr">
        <is>
          <t xml:space="preserve"> </t>
        </is>
      </c>
      <c r="E6" s="4" t="inlineStr">
        <is>
          <t xml:space="preserve"> </t>
        </is>
      </c>
      <c r="F6" s="4" t="inlineStr">
        <is>
          <t xml:space="preserve"> </t>
        </is>
      </c>
    </row>
    <row r="7">
      <c r="A7" s="4" t="inlineStr">
        <is>
          <t>Federal Home Loan Bank Advanc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ORROWINGS FROM FEDERAL HOME LOAN BAN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securities available for sale, at fair value</t>
        </is>
      </c>
      <c r="B9" s="6" t="n">
        <v>52900000</v>
      </c>
      <c r="C9" s="4" t="inlineStr">
        <is>
          <t xml:space="preserve"> </t>
        </is>
      </c>
      <c r="D9" s="4" t="inlineStr">
        <is>
          <t xml:space="preserve"> </t>
        </is>
      </c>
      <c r="E9" s="4" t="inlineStr">
        <is>
          <t xml:space="preserve"> </t>
        </is>
      </c>
      <c r="F9" s="4" t="inlineStr">
        <is>
          <t xml:space="preserve"> </t>
        </is>
      </c>
    </row>
    <row r="10">
      <c r="A10" s="4" t="inlineStr">
        <is>
          <t>Investment Type Categoriz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ORROWINGS FROM FEDERAL HOME LOAN BAN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Fair Value of Amount Outstanding</t>
        </is>
      </c>
      <c r="B12" s="6" t="n">
        <v>0</v>
      </c>
      <c r="C12" s="4" t="inlineStr">
        <is>
          <t xml:space="preserve"> </t>
        </is>
      </c>
      <c r="D12" s="4" t="inlineStr">
        <is>
          <t xml:space="preserve"> </t>
        </is>
      </c>
      <c r="E12" s="4" t="inlineStr">
        <is>
          <t xml:space="preserve"> </t>
        </is>
      </c>
      <c r="F12" s="4" t="inlineStr">
        <is>
          <t xml:space="preserve"> </t>
        </is>
      </c>
    </row>
    <row r="13">
      <c r="A13" s="4" t="inlineStr">
        <is>
          <t>Line of Credit Facility, Remaining Borrowing Capacity</t>
        </is>
      </c>
      <c r="B13" s="6" t="n">
        <v>1900000</v>
      </c>
      <c r="C13" s="4" t="inlineStr">
        <is>
          <t xml:space="preserve"> </t>
        </is>
      </c>
      <c r="D13" s="4" t="inlineStr">
        <is>
          <t xml:space="preserve"> </t>
        </is>
      </c>
      <c r="E13" s="4" t="inlineStr">
        <is>
          <t xml:space="preserve"> </t>
        </is>
      </c>
      <c r="F13" s="4" t="inlineStr">
        <is>
          <t xml:space="preserve"> </t>
        </is>
      </c>
    </row>
    <row r="14">
      <c r="A14" s="4" t="inlineStr">
        <is>
          <t>Letter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ORROWINGS FROM FEDERAL HOME LOAN BAN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ederal Home Loan Bank, Advances, Branch of FHLB Bank, Amount of Advances</t>
        </is>
      </c>
      <c r="B16" s="4" t="inlineStr">
        <is>
          <t xml:space="preserve"> </t>
        </is>
      </c>
      <c r="C16" s="4" t="inlineStr">
        <is>
          <t xml:space="preserve"> </t>
        </is>
      </c>
      <c r="D16" s="4" t="inlineStr">
        <is>
          <t xml:space="preserve"> </t>
        </is>
      </c>
      <c r="E16" s="7" t="n">
        <v>2200000</v>
      </c>
      <c r="F16" s="4" t="inlineStr">
        <is>
          <t xml:space="preserve"> </t>
        </is>
      </c>
    </row>
    <row r="17">
      <c r="A17" s="4" t="inlineStr">
        <is>
          <t>Line of Credit Facility, Fair Value of Amount Outstanding</t>
        </is>
      </c>
      <c r="B17" s="6" t="n">
        <v>0</v>
      </c>
      <c r="C17" s="4" t="inlineStr">
        <is>
          <t xml:space="preserve"> </t>
        </is>
      </c>
      <c r="D17" s="4" t="inlineStr">
        <is>
          <t xml:space="preserve"> </t>
        </is>
      </c>
      <c r="E17" s="4" t="inlineStr">
        <is>
          <t xml:space="preserve"> </t>
        </is>
      </c>
      <c r="F17" s="4" t="inlineStr">
        <is>
          <t xml:space="preserve"> </t>
        </is>
      </c>
    </row>
    <row r="18">
      <c r="A18" s="4" t="inlineStr">
        <is>
          <t>Line of Credit Facility, Remaining Borrowing Capacity</t>
        </is>
      </c>
      <c r="B18" s="6" t="n">
        <v>2100000</v>
      </c>
      <c r="C18" s="4" t="inlineStr">
        <is>
          <t xml:space="preserve"> </t>
        </is>
      </c>
      <c r="D18" s="4" t="inlineStr">
        <is>
          <t xml:space="preserve"> </t>
        </is>
      </c>
      <c r="E18" s="4" t="inlineStr">
        <is>
          <t xml:space="preserve"> </t>
        </is>
      </c>
      <c r="F18" s="4" t="inlineStr">
        <is>
          <t xml:space="preserve"> </t>
        </is>
      </c>
    </row>
    <row r="19">
      <c r="A19" s="4" t="inlineStr">
        <is>
          <t>Letter of credit | Securities inves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ORROWINGS FROM FEDERAL HOME LOAN BAN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ederal Home Loan Bank borrowings</t>
        </is>
      </c>
      <c r="B21" s="4" t="inlineStr">
        <is>
          <t xml:space="preserve"> </t>
        </is>
      </c>
      <c r="C21" s="4" t="inlineStr">
        <is>
          <t xml:space="preserve"> </t>
        </is>
      </c>
      <c r="D21" s="4" t="inlineStr">
        <is>
          <t xml:space="preserve"> </t>
        </is>
      </c>
      <c r="E21" s="4" t="inlineStr">
        <is>
          <t xml:space="preserve"> </t>
        </is>
      </c>
      <c r="F21" s="7" t="n">
        <v>3300000</v>
      </c>
    </row>
    <row r="22">
      <c r="A22" s="4" t="inlineStr">
        <is>
          <t>Overdraft line of credit agreement | Securities invest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ORROWINGS FROM FEDERAL HOME LOAN BANK</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Fair Value of Amount Outstanding</t>
        </is>
      </c>
      <c r="B24" s="6" t="n">
        <v>8200000</v>
      </c>
      <c r="C24" s="4" t="inlineStr">
        <is>
          <t xml:space="preserve"> </t>
        </is>
      </c>
      <c r="D24" s="4" t="inlineStr">
        <is>
          <t xml:space="preserve"> </t>
        </is>
      </c>
      <c r="E24" s="4" t="inlineStr">
        <is>
          <t xml:space="preserve"> </t>
        </is>
      </c>
      <c r="F24" s="4" t="inlineStr">
        <is>
          <t xml:space="preserve"> </t>
        </is>
      </c>
    </row>
    <row r="25">
      <c r="A25" s="4" t="inlineStr">
        <is>
          <t>Line of Credit Facility, Remaining Borrowing Capacity</t>
        </is>
      </c>
      <c r="B25" s="4" t="inlineStr">
        <is>
          <t xml:space="preserve"> </t>
        </is>
      </c>
      <c r="C25" s="4" t="inlineStr">
        <is>
          <t xml:space="preserve"> </t>
        </is>
      </c>
      <c r="D25" s="7" t="n">
        <v>25000000</v>
      </c>
      <c r="E25" s="4" t="inlineStr">
        <is>
          <t xml:space="preserve"> </t>
        </is>
      </c>
      <c r="F25" s="4" t="inlineStr">
        <is>
          <t xml:space="preserve"> </t>
        </is>
      </c>
    </row>
    <row r="26">
      <c r="A26" s="4" t="inlineStr">
        <is>
          <t>Residential mortgage loans | Overdraft Line of Credit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ORROWINGS FROM FEDERAL HOME LOAN BAN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rrying value of loan</t>
        </is>
      </c>
      <c r="B28" s="6" t="n">
        <v>179400000</v>
      </c>
      <c r="C28" s="4" t="inlineStr">
        <is>
          <t xml:space="preserve"> </t>
        </is>
      </c>
      <c r="D28" s="4" t="inlineStr">
        <is>
          <t xml:space="preserve"> </t>
        </is>
      </c>
      <c r="E28" s="4" t="inlineStr">
        <is>
          <t xml:space="preserve"> </t>
        </is>
      </c>
      <c r="F28" s="4" t="inlineStr">
        <is>
          <t xml:space="preserve"> </t>
        </is>
      </c>
    </row>
    <row r="29">
      <c r="A29" s="4" t="inlineStr">
        <is>
          <t>Commercial real estate | Commercial real est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ORROWINGS FROM FEDERAL HOME LOAN BANK</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rrying value of loan</t>
        </is>
      </c>
      <c r="B31" s="7" t="n">
        <v>813600000</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6" customWidth="1" min="5" max="5"/>
    <col width="15" customWidth="1" min="6" max="6"/>
  </cols>
  <sheetData>
    <row r="1">
      <c r="A1" s="1" t="inlineStr">
        <is>
          <t>OTHER BORROWINGS - Additional Information (Details) - USD ($)</t>
        </is>
      </c>
      <c r="E1" s="2" t="inlineStr">
        <is>
          <t>12 Months Ended</t>
        </is>
      </c>
    </row>
    <row r="2">
      <c r="B2" s="2" t="inlineStr">
        <is>
          <t>Mar. 18, 2022</t>
        </is>
      </c>
      <c r="C2" s="2" t="inlineStr">
        <is>
          <t>Sep. 20, 2018</t>
        </is>
      </c>
      <c r="D2" s="2" t="inlineStr">
        <is>
          <t>Sep. 20, 2018</t>
        </is>
      </c>
      <c r="E2" s="2" t="inlineStr">
        <is>
          <t>Sep. 30, 2023</t>
        </is>
      </c>
      <c r="F2" s="2" t="inlineStr">
        <is>
          <t>Sep. 30, 2022</t>
        </is>
      </c>
    </row>
    <row r="3">
      <c r="A3" s="3" t="inlineStr">
        <is>
          <t>OTHER 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subordinated debt</t>
        </is>
      </c>
      <c r="B4" s="4" t="inlineStr">
        <is>
          <t xml:space="preserve"> </t>
        </is>
      </c>
      <c r="C4" s="4" t="inlineStr">
        <is>
          <t xml:space="preserve"> </t>
        </is>
      </c>
      <c r="D4" s="4" t="inlineStr">
        <is>
          <t xml:space="preserve"> </t>
        </is>
      </c>
      <c r="E4" s="7" t="n">
        <v>1340000</v>
      </c>
      <c r="F4" s="4" t="inlineStr">
        <is>
          <t xml:space="preserve"> </t>
        </is>
      </c>
    </row>
    <row r="5">
      <c r="A5" s="4" t="inlineStr">
        <is>
          <t>Gain from repurchase of subordinated debt</t>
        </is>
      </c>
      <c r="B5" s="4" t="inlineStr">
        <is>
          <t xml:space="preserve"> </t>
        </is>
      </c>
      <c r="C5" s="4" t="inlineStr">
        <is>
          <t xml:space="preserve"> </t>
        </is>
      </c>
      <c r="D5" s="4" t="inlineStr">
        <is>
          <t xml:space="preserve"> </t>
        </is>
      </c>
      <c r="E5" s="6" t="n">
        <v>660000</v>
      </c>
      <c r="F5" s="4" t="inlineStr">
        <is>
          <t xml:space="preserve"> </t>
        </is>
      </c>
    </row>
    <row r="6">
      <c r="A6" s="4" t="inlineStr">
        <is>
          <t>Other borrowings</t>
        </is>
      </c>
      <c r="B6" s="4" t="inlineStr">
        <is>
          <t xml:space="preserve"> </t>
        </is>
      </c>
      <c r="C6" s="4" t="inlineStr">
        <is>
          <t xml:space="preserve"> </t>
        </is>
      </c>
      <c r="D6" s="4" t="inlineStr">
        <is>
          <t xml:space="preserve"> </t>
        </is>
      </c>
      <c r="E6" s="7" t="n">
        <v>0</v>
      </c>
      <c r="F6" s="7" t="n">
        <v>38000000</v>
      </c>
    </row>
    <row r="7">
      <c r="A7" s="4" t="inlineStr">
        <is>
          <t>Weighted average interest rate</t>
        </is>
      </c>
      <c r="B7" s="4" t="inlineStr">
        <is>
          <t xml:space="preserve"> </t>
        </is>
      </c>
      <c r="C7" s="4" t="inlineStr">
        <is>
          <t xml:space="preserve"> </t>
        </is>
      </c>
      <c r="D7" s="4" t="inlineStr">
        <is>
          <t xml:space="preserve"> </t>
        </is>
      </c>
      <c r="E7" s="4" t="inlineStr">
        <is>
          <t xml:space="preserve"> </t>
        </is>
      </c>
      <c r="F7" s="10" t="n">
        <v>0.0402</v>
      </c>
    </row>
    <row r="8">
      <c r="A8" s="4" t="inlineStr">
        <is>
          <t>Subordinated debt o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BORROWING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t>
        </is>
      </c>
      <c r="B10" s="4" t="inlineStr">
        <is>
          <t xml:space="preserve"> </t>
        </is>
      </c>
      <c r="C10" s="7" t="n">
        <v>20000000</v>
      </c>
      <c r="D10" s="7" t="n">
        <v>20000000</v>
      </c>
      <c r="E10" s="4" t="inlineStr">
        <is>
          <t xml:space="preserve"> </t>
        </is>
      </c>
      <c r="F10" s="4" t="inlineStr">
        <is>
          <t xml:space="preserve"> </t>
        </is>
      </c>
    </row>
    <row r="11">
      <c r="A11" s="4" t="inlineStr">
        <is>
          <t>Fixed interest rate</t>
        </is>
      </c>
      <c r="B11" s="4" t="inlineStr">
        <is>
          <t xml:space="preserve"> </t>
        </is>
      </c>
      <c r="C11" s="10" t="n">
        <v>0.0602</v>
      </c>
      <c r="D11" s="10" t="n">
        <v>0.0602</v>
      </c>
      <c r="E11" s="4" t="inlineStr">
        <is>
          <t xml:space="preserve"> </t>
        </is>
      </c>
      <c r="F11" s="4" t="inlineStr">
        <is>
          <t xml:space="preserve"> </t>
        </is>
      </c>
    </row>
    <row r="12">
      <c r="A12" s="4" t="inlineStr">
        <is>
          <t>Unamortized debt issuance costs</t>
        </is>
      </c>
      <c r="B12" s="4" t="inlineStr">
        <is>
          <t xml:space="preserve"> </t>
        </is>
      </c>
      <c r="C12" s="4" t="inlineStr">
        <is>
          <t xml:space="preserve"> </t>
        </is>
      </c>
      <c r="D12" s="4" t="inlineStr">
        <is>
          <t xml:space="preserve"> </t>
        </is>
      </c>
      <c r="E12" s="4" t="inlineStr">
        <is>
          <t xml:space="preserve"> </t>
        </is>
      </c>
      <c r="F12" s="7" t="n">
        <v>68000</v>
      </c>
    </row>
    <row r="13">
      <c r="A13" s="4" t="inlineStr">
        <is>
          <t>Amortization period</t>
        </is>
      </c>
      <c r="B13" s="4" t="inlineStr">
        <is>
          <t xml:space="preserve"> </t>
        </is>
      </c>
      <c r="C13" s="4" t="inlineStr">
        <is>
          <t>5 years</t>
        </is>
      </c>
      <c r="D13" s="4" t="inlineStr">
        <is>
          <t xml:space="preserve"> </t>
        </is>
      </c>
      <c r="E13" s="4" t="inlineStr">
        <is>
          <t xml:space="preserve"> </t>
        </is>
      </c>
      <c r="F13" s="4" t="inlineStr">
        <is>
          <t xml:space="preserve"> </t>
        </is>
      </c>
    </row>
    <row r="14">
      <c r="A14" s="4" t="inlineStr">
        <is>
          <t>Percentage of remaining debt</t>
        </is>
      </c>
      <c r="B14" s="4" t="inlineStr">
        <is>
          <t xml:space="preserve"> </t>
        </is>
      </c>
      <c r="C14" s="4" t="inlineStr">
        <is>
          <t xml:space="preserve"> </t>
        </is>
      </c>
      <c r="D14" s="4" t="inlineStr">
        <is>
          <t xml:space="preserve"> </t>
        </is>
      </c>
      <c r="E14" s="9" t="n">
        <v>0.2</v>
      </c>
      <c r="F14" s="4" t="inlineStr">
        <is>
          <t xml:space="preserve"> </t>
        </is>
      </c>
    </row>
    <row r="15">
      <c r="A15" s="4" t="inlineStr">
        <is>
          <t>Subordinated debt one | Secured Overnight Financing Rate ("SOF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BORROWING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pread on variable rate</t>
        </is>
      </c>
      <c r="B17" s="4" t="inlineStr">
        <is>
          <t xml:space="preserve"> </t>
        </is>
      </c>
      <c r="C17" s="4" t="inlineStr">
        <is>
          <t xml:space="preserve"> </t>
        </is>
      </c>
      <c r="D17" s="10" t="n">
        <v>0.031</v>
      </c>
      <c r="E17" s="4" t="inlineStr">
        <is>
          <t xml:space="preserve"> </t>
        </is>
      </c>
      <c r="F17" s="4" t="inlineStr">
        <is>
          <t xml:space="preserve"> </t>
        </is>
      </c>
    </row>
    <row r="18">
      <c r="A18" s="4" t="inlineStr">
        <is>
          <t>Subordinated debt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BORROWING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amount</t>
        </is>
      </c>
      <c r="B20" s="7" t="n">
        <v>31000000</v>
      </c>
      <c r="C20" s="4" t="inlineStr">
        <is>
          <t xml:space="preserve"> </t>
        </is>
      </c>
      <c r="D20" s="4" t="inlineStr">
        <is>
          <t xml:space="preserve"> </t>
        </is>
      </c>
      <c r="E20" s="4" t="inlineStr">
        <is>
          <t xml:space="preserve"> </t>
        </is>
      </c>
      <c r="F20" s="4" t="inlineStr">
        <is>
          <t xml:space="preserve"> </t>
        </is>
      </c>
    </row>
    <row r="21">
      <c r="A21" s="4" t="inlineStr">
        <is>
          <t>Fixed interest rate</t>
        </is>
      </c>
      <c r="B21" s="10" t="n">
        <v>0.045</v>
      </c>
      <c r="C21" s="4" t="inlineStr">
        <is>
          <t xml:space="preserve"> </t>
        </is>
      </c>
      <c r="D21" s="4" t="inlineStr">
        <is>
          <t xml:space="preserve"> </t>
        </is>
      </c>
      <c r="E21" s="4" t="inlineStr">
        <is>
          <t xml:space="preserve"> </t>
        </is>
      </c>
      <c r="F21" s="4" t="inlineStr">
        <is>
          <t xml:space="preserve"> </t>
        </is>
      </c>
    </row>
    <row r="22">
      <c r="A22" s="4" t="inlineStr">
        <is>
          <t>Unamortized debt issuance costs</t>
        </is>
      </c>
      <c r="B22" s="4" t="inlineStr">
        <is>
          <t xml:space="preserve"> </t>
        </is>
      </c>
      <c r="C22" s="4" t="inlineStr">
        <is>
          <t xml:space="preserve"> </t>
        </is>
      </c>
      <c r="D22" s="4" t="inlineStr">
        <is>
          <t xml:space="preserve"> </t>
        </is>
      </c>
      <c r="E22" s="7" t="n">
        <v>556000</v>
      </c>
      <c r="F22" s="7" t="n">
        <v>715000</v>
      </c>
    </row>
    <row r="23">
      <c r="A23" s="4" t="inlineStr">
        <is>
          <t>Amortization period</t>
        </is>
      </c>
      <c r="B23" s="4" t="inlineStr">
        <is>
          <t>5 years</t>
        </is>
      </c>
      <c r="C23" s="4" t="inlineStr">
        <is>
          <t xml:space="preserve"> </t>
        </is>
      </c>
      <c r="D23" s="4" t="inlineStr">
        <is>
          <t xml:space="preserve"> </t>
        </is>
      </c>
      <c r="E23" s="4" t="inlineStr">
        <is>
          <t xml:space="preserve"> </t>
        </is>
      </c>
      <c r="F23" s="4" t="inlineStr">
        <is>
          <t xml:space="preserve"> </t>
        </is>
      </c>
    </row>
    <row r="24">
      <c r="A24" s="4" t="inlineStr">
        <is>
          <t>Repurchase of subordinated debt</t>
        </is>
      </c>
      <c r="B24" s="4" t="inlineStr">
        <is>
          <t xml:space="preserve"> </t>
        </is>
      </c>
      <c r="C24" s="4" t="inlineStr">
        <is>
          <t xml:space="preserve"> </t>
        </is>
      </c>
      <c r="D24" s="4" t="inlineStr">
        <is>
          <t xml:space="preserve"> </t>
        </is>
      </c>
      <c r="E24" s="6" t="n">
        <v>2000000</v>
      </c>
      <c r="F24" s="4" t="inlineStr">
        <is>
          <t xml:space="preserve"> </t>
        </is>
      </c>
    </row>
    <row r="25">
      <c r="A25" s="4" t="inlineStr">
        <is>
          <t>Gain from repurchase of subordinated debt</t>
        </is>
      </c>
      <c r="B25" s="4" t="inlineStr">
        <is>
          <t xml:space="preserve"> </t>
        </is>
      </c>
      <c r="C25" s="4" t="inlineStr">
        <is>
          <t xml:space="preserve"> </t>
        </is>
      </c>
      <c r="D25" s="4" t="inlineStr">
        <is>
          <t xml:space="preserve"> </t>
        </is>
      </c>
      <c r="E25" s="6" t="n">
        <v>660000</v>
      </c>
      <c r="F25" s="4" t="inlineStr">
        <is>
          <t xml:space="preserve"> </t>
        </is>
      </c>
    </row>
    <row r="26">
      <c r="A26" s="4" t="inlineStr">
        <is>
          <t>Remaining Principal due</t>
        </is>
      </c>
      <c r="B26" s="4" t="inlineStr">
        <is>
          <t xml:space="preserve"> </t>
        </is>
      </c>
      <c r="C26" s="4" t="inlineStr">
        <is>
          <t xml:space="preserve"> </t>
        </is>
      </c>
      <c r="D26" s="4" t="inlineStr">
        <is>
          <t xml:space="preserve"> </t>
        </is>
      </c>
      <c r="E26" s="7" t="n">
        <v>29000000</v>
      </c>
      <c r="F26" s="4" t="inlineStr">
        <is>
          <t xml:space="preserve"> </t>
        </is>
      </c>
    </row>
    <row r="27">
      <c r="A27" s="4" t="inlineStr">
        <is>
          <t>Subordinated debt two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THER BORROWING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pread on variable rate</t>
        </is>
      </c>
      <c r="B29" s="10" t="n">
        <v>0.0276</v>
      </c>
      <c r="C29" s="4" t="inlineStr">
        <is>
          <t xml:space="preserve"> </t>
        </is>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S - Deferred Directors Fees Expense (Details) - USD ($) $ in Thousands</t>
        </is>
      </c>
      <c r="B1" s="2" t="inlineStr">
        <is>
          <t>12 Months Ended</t>
        </is>
      </c>
    </row>
    <row r="2">
      <c r="B2" s="2" t="inlineStr">
        <is>
          <t>Sep. 30, 2023</t>
        </is>
      </c>
      <c r="C2" s="2" t="inlineStr">
        <is>
          <t>Sep. 30, 2022</t>
        </is>
      </c>
      <c r="D2" s="2" t="inlineStr">
        <is>
          <t>Sep. 30, 2021</t>
        </is>
      </c>
    </row>
    <row r="3">
      <c r="A3" s="4" t="inlineStr">
        <is>
          <t>Director</t>
        </is>
      </c>
      <c r="B3" s="4" t="inlineStr">
        <is>
          <t xml:space="preserve"> </t>
        </is>
      </c>
      <c r="C3" s="4" t="inlineStr">
        <is>
          <t xml:space="preserve"> </t>
        </is>
      </c>
      <c r="D3" s="4" t="inlineStr">
        <is>
          <t xml:space="preserve"> </t>
        </is>
      </c>
    </row>
    <row r="4">
      <c r="A4" s="3" t="inlineStr">
        <is>
          <t>DEFERRED COMPENSATION PLANS</t>
        </is>
      </c>
      <c r="B4" s="4" t="inlineStr">
        <is>
          <t xml:space="preserve"> </t>
        </is>
      </c>
      <c r="C4" s="4" t="inlineStr">
        <is>
          <t xml:space="preserve"> </t>
        </is>
      </c>
      <c r="D4" s="4" t="inlineStr">
        <is>
          <t xml:space="preserve"> </t>
        </is>
      </c>
    </row>
    <row r="5">
      <c r="A5" s="4" t="inlineStr">
        <is>
          <t>Deferred directors' fee expense</t>
        </is>
      </c>
      <c r="B5" s="7" t="n">
        <v>241</v>
      </c>
      <c r="C5" s="7" t="n">
        <v>202</v>
      </c>
      <c r="D5" s="7" t="n">
        <v>16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FERRED COMPENSATION PLANS - Additional Information (Details) - USD ($) $ in Millions</t>
        </is>
      </c>
      <c r="B1" s="2" t="inlineStr">
        <is>
          <t>12 Months Ended</t>
        </is>
      </c>
    </row>
    <row r="2">
      <c r="B2" s="2" t="inlineStr">
        <is>
          <t>Sep. 30, 2023</t>
        </is>
      </c>
      <c r="C2" s="2" t="inlineStr">
        <is>
          <t>Sep. 30, 2022</t>
        </is>
      </c>
    </row>
    <row r="3">
      <c r="A3" s="3" t="inlineStr">
        <is>
          <t>DEFERRED COMPENSATION PLANS</t>
        </is>
      </c>
      <c r="B3" s="4" t="inlineStr">
        <is>
          <t xml:space="preserve"> </t>
        </is>
      </c>
      <c r="C3" s="4" t="inlineStr">
        <is>
          <t xml:space="preserve"> </t>
        </is>
      </c>
    </row>
    <row r="4">
      <c r="A4" s="4" t="inlineStr">
        <is>
          <t>Description of deferred compensation arrangement with individual</t>
        </is>
      </c>
      <c r="B4" s="4" t="inlineStr">
        <is>
          <t>The Company accrues interest on the deferred obligation at an annual rate equal to the prime rate for the immediately preceding calendar quarter plus 2%, but in no event at a rate in excess of 8%</t>
        </is>
      </c>
      <c r="C4" s="4" t="inlineStr">
        <is>
          <t xml:space="preserve"> </t>
        </is>
      </c>
    </row>
    <row r="5">
      <c r="A5" s="4" t="inlineStr">
        <is>
          <t>Agreement term</t>
        </is>
      </c>
      <c r="B5" s="4" t="inlineStr">
        <is>
          <t>10 years</t>
        </is>
      </c>
      <c r="C5" s="4" t="inlineStr">
        <is>
          <t xml:space="preserve"> </t>
        </is>
      </c>
    </row>
    <row r="6">
      <c r="A6" s="4" t="inlineStr">
        <is>
          <t>Director</t>
        </is>
      </c>
      <c r="B6" s="4" t="inlineStr">
        <is>
          <t xml:space="preserve"> </t>
        </is>
      </c>
      <c r="C6" s="4" t="inlineStr">
        <is>
          <t xml:space="preserve"> </t>
        </is>
      </c>
    </row>
    <row r="7">
      <c r="A7" s="3" t="inlineStr">
        <is>
          <t>DEFERRED COMPENSATION PLANS</t>
        </is>
      </c>
      <c r="B7" s="4" t="inlineStr">
        <is>
          <t xml:space="preserve"> </t>
        </is>
      </c>
      <c r="C7" s="4" t="inlineStr">
        <is>
          <t xml:space="preserve"> </t>
        </is>
      </c>
    </row>
    <row r="8">
      <c r="A8" s="4" t="inlineStr">
        <is>
          <t>Accrued benefits</t>
        </is>
      </c>
      <c r="B8" s="5" t="n">
        <v>1.6</v>
      </c>
      <c r="C8" s="5" t="n">
        <v>1.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0T22:08:52Z</dcterms:created>
  <dcterms:modified xmlns:dcterms="http://purl.org/dc/terms/" xmlns:xsi="http://www.w3.org/2001/XMLSchema-instance" xsi:type="dcterms:W3CDTF">2023-12-20T22:08:52Z</dcterms:modified>
</cp:coreProperties>
</file>